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Earning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Changes in Equity" sheetId="5" state="visible" r:id="rId5"/>
    <sheet xmlns:r="http://schemas.openxmlformats.org/officeDocument/2006/relationships" name="Consolidated Changes in Equity " sheetId="6" state="visible" r:id="rId6"/>
    <sheet xmlns:r="http://schemas.openxmlformats.org/officeDocument/2006/relationships" name="Consolidated Cash Flows" sheetId="7" state="visible" r:id="rId7"/>
    <sheet xmlns:r="http://schemas.openxmlformats.org/officeDocument/2006/relationships" name="Consolidated Balance Sheets" sheetId="8" state="visible" r:id="rId8"/>
    <sheet xmlns:r="http://schemas.openxmlformats.org/officeDocument/2006/relationships" name="GENERAL BUSINESS DESCRIPTION" sheetId="9" state="visible" r:id="rId9"/>
    <sheet xmlns:r="http://schemas.openxmlformats.org/officeDocument/2006/relationships" name="ACCOUNTING POLICIES" sheetId="10" state="visible" r:id="rId10"/>
    <sheet xmlns:r="http://schemas.openxmlformats.org/officeDocument/2006/relationships" name="INFORMATION INCLUDED IN CONSOLI" sheetId="11" state="visible" r:id="rId11"/>
    <sheet xmlns:r="http://schemas.openxmlformats.org/officeDocument/2006/relationships" name="MANUFACTURING FACILITY CLOSUR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INTANGIBLE ASSETS" sheetId="19" state="visible" r:id="rId19"/>
    <sheet xmlns:r="http://schemas.openxmlformats.org/officeDocument/2006/relationships" name="IMPAIRMENT OF ASSETS" sheetId="20" state="visible" r:id="rId20"/>
    <sheet xmlns:r="http://schemas.openxmlformats.org/officeDocument/2006/relationships" name="BORROWINGS" sheetId="21" state="visible" r:id="rId21"/>
    <sheet xmlns:r="http://schemas.openxmlformats.org/officeDocument/2006/relationships" name="PROVISIONS AND CONTINGENT LIABI" sheetId="22" state="visible" r:id="rId22"/>
    <sheet xmlns:r="http://schemas.openxmlformats.org/officeDocument/2006/relationships" name="OTHER LIABILITIES" sheetId="23" state="visible" r:id="rId23"/>
    <sheet xmlns:r="http://schemas.openxmlformats.org/officeDocument/2006/relationships" name="CAPITAL STOCK" sheetId="24" state="visible" r:id="rId24"/>
    <sheet xmlns:r="http://schemas.openxmlformats.org/officeDocument/2006/relationships" name="BUSINESS ACQUISITIONS AND GOODW" sheetId="25" state="visible" r:id="rId25"/>
    <sheet xmlns:r="http://schemas.openxmlformats.org/officeDocument/2006/relationships" name="PENSION, POST-RETIREMENT AND OT" sheetId="26" state="visible" r:id="rId26"/>
    <sheet xmlns:r="http://schemas.openxmlformats.org/officeDocument/2006/relationships" name="SUPPLEMENTAL DISCLOSURES BY GEO"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FINANCIAL INSTRUMENTS" sheetId="30" state="visible" r:id="rId30"/>
    <sheet xmlns:r="http://schemas.openxmlformats.org/officeDocument/2006/relationships" name="POST REPORTING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INFORMATION INCLUDED IN CONSO_2" sheetId="34" state="visible" r:id="rId34"/>
    <sheet xmlns:r="http://schemas.openxmlformats.org/officeDocument/2006/relationships" name="MANUFACTURING FACILITY CLOSUR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 (" sheetId="40" state="visible" r:id="rId40"/>
    <sheet xmlns:r="http://schemas.openxmlformats.org/officeDocument/2006/relationships" name="OTHER ASSETS (Tables)" sheetId="41" state="visible" r:id="rId41"/>
    <sheet xmlns:r="http://schemas.openxmlformats.org/officeDocument/2006/relationships" name="INTANGIBLE ASSETS (Tables)" sheetId="42" state="visible" r:id="rId42"/>
    <sheet xmlns:r="http://schemas.openxmlformats.org/officeDocument/2006/relationships" name="IMPAIRMENT OF ASSETS (Tables)" sheetId="43" state="visible" r:id="rId43"/>
    <sheet xmlns:r="http://schemas.openxmlformats.org/officeDocument/2006/relationships" name="BORROWINGS (Tables)" sheetId="44" state="visible" r:id="rId44"/>
    <sheet xmlns:r="http://schemas.openxmlformats.org/officeDocument/2006/relationships" name="PROVISIONS AND CONTINGENT LIA_2" sheetId="45" state="visible" r:id="rId45"/>
    <sheet xmlns:r="http://schemas.openxmlformats.org/officeDocument/2006/relationships" name="OTHER LIABILITIES (Tables)" sheetId="46" state="visible" r:id="rId46"/>
    <sheet xmlns:r="http://schemas.openxmlformats.org/officeDocument/2006/relationships" name="CAPITAL STOCK (Tables)" sheetId="47" state="visible" r:id="rId47"/>
    <sheet xmlns:r="http://schemas.openxmlformats.org/officeDocument/2006/relationships" name="BUSINESS ACQUISITIONS AND GOO_2" sheetId="48" state="visible" r:id="rId48"/>
    <sheet xmlns:r="http://schemas.openxmlformats.org/officeDocument/2006/relationships" name="PENSION, POST-RETIREMENT AND _2" sheetId="49" state="visible" r:id="rId49"/>
    <sheet xmlns:r="http://schemas.openxmlformats.org/officeDocument/2006/relationships" name="SUPPLEMENTAL DISCLOSURES BY G_2" sheetId="50" state="visible" r:id="rId50"/>
    <sheet xmlns:r="http://schemas.openxmlformats.org/officeDocument/2006/relationships" name="RELATED PARTY TRANSACTIONS (Tab" sheetId="51" state="visible" r:id="rId51"/>
    <sheet xmlns:r="http://schemas.openxmlformats.org/officeDocument/2006/relationships" name="FINANCIAL INSTRUMENTS (Tables)" sheetId="52" state="visible" r:id="rId52"/>
    <sheet xmlns:r="http://schemas.openxmlformats.org/officeDocument/2006/relationships" name="ACCOUNTING POLICIES - New Accou" sheetId="53" state="visible" r:id="rId53"/>
    <sheet xmlns:r="http://schemas.openxmlformats.org/officeDocument/2006/relationships" name="ACCOUNTING POLICIES - Parent Co" sheetId="54" state="visible" r:id="rId54"/>
    <sheet xmlns:r="http://schemas.openxmlformats.org/officeDocument/2006/relationships" name="ACCOUNTING POLICIES - Revenue R" sheetId="55" state="visible" r:id="rId55"/>
    <sheet xmlns:r="http://schemas.openxmlformats.org/officeDocument/2006/relationships" name="ACCOUNTING POLICIES - Share-Bas" sheetId="56" state="visible" r:id="rId56"/>
    <sheet xmlns:r="http://schemas.openxmlformats.org/officeDocument/2006/relationships" name="ACCOUNTING POLICIES - Property," sheetId="57" state="visible" r:id="rId57"/>
    <sheet xmlns:r="http://schemas.openxmlformats.org/officeDocument/2006/relationships" name="ACCOUNTING POLICIES - Intangibl" sheetId="58" state="visible" r:id="rId58"/>
    <sheet xmlns:r="http://schemas.openxmlformats.org/officeDocument/2006/relationships" name="INFORMATION INCLUDED IN CONSO_3" sheetId="59" state="visible" r:id="rId59"/>
    <sheet xmlns:r="http://schemas.openxmlformats.org/officeDocument/2006/relationships" name="MANUFACTURING FACILITY CLOSUR_3" sheetId="60" state="visible" r:id="rId60"/>
    <sheet xmlns:r="http://schemas.openxmlformats.org/officeDocument/2006/relationships" name="MANUFACTURING FACILITY CLOSUR_4" sheetId="61" state="visible" r:id="rId61"/>
    <sheet xmlns:r="http://schemas.openxmlformats.org/officeDocument/2006/relationships" name="INCOME TAXES - Narrative (Detai" sheetId="62" state="visible" r:id="rId62"/>
    <sheet xmlns:r="http://schemas.openxmlformats.org/officeDocument/2006/relationships" name="INCOME TAXES - Income Tax Rate " sheetId="63" state="visible" r:id="rId63"/>
    <sheet xmlns:r="http://schemas.openxmlformats.org/officeDocument/2006/relationships" name="INCOME TAXES - Major Components" sheetId="64" state="visible" r:id="rId64"/>
    <sheet xmlns:r="http://schemas.openxmlformats.org/officeDocument/2006/relationships" name="INCOME TAXES - Components of Ot" sheetId="65" state="visible" r:id="rId65"/>
    <sheet xmlns:r="http://schemas.openxmlformats.org/officeDocument/2006/relationships" name="INCOME TAXES - Recognized Defer" sheetId="66" state="visible" r:id="rId66"/>
    <sheet xmlns:r="http://schemas.openxmlformats.org/officeDocument/2006/relationships" name="INCOME TAXES - Changes in Defer" sheetId="67" state="visible" r:id="rId67"/>
    <sheet xmlns:r="http://schemas.openxmlformats.org/officeDocument/2006/relationships" name="INCOME TAXES - Deductible Tempo" sheetId="68" state="visible" r:id="rId68"/>
    <sheet xmlns:r="http://schemas.openxmlformats.org/officeDocument/2006/relationships" name="INCOME TAXES - Expiration Dates" sheetId="69" state="visible" r:id="rId69"/>
    <sheet xmlns:r="http://schemas.openxmlformats.org/officeDocument/2006/relationships" name="INCOME TAXES - Expiration Dat_2" sheetId="70" state="visible" r:id="rId70"/>
    <sheet xmlns:r="http://schemas.openxmlformats.org/officeDocument/2006/relationships" name="EARNINGS PER SHARE - Weighted A" sheetId="71" state="visible" r:id="rId71"/>
    <sheet xmlns:r="http://schemas.openxmlformats.org/officeDocument/2006/relationships" name="EARNINGS PER SHARE - Additional" sheetId="72" state="visible" r:id="rId72"/>
    <sheet xmlns:r="http://schemas.openxmlformats.org/officeDocument/2006/relationships" name="INVENTORIES - Composition of In" sheetId="73" state="visible" r:id="rId73"/>
    <sheet xmlns:r="http://schemas.openxmlformats.org/officeDocument/2006/relationships" name="INVENTORIES - Impairments of In" sheetId="74" state="visible" r:id="rId74"/>
    <sheet xmlns:r="http://schemas.openxmlformats.org/officeDocument/2006/relationships" name="OTHER CURRENT ASSETS (Details)"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OTHER ASSETS (Details)" sheetId="79" state="visible" r:id="rId79"/>
    <sheet xmlns:r="http://schemas.openxmlformats.org/officeDocument/2006/relationships" name="INTANGIBLE ASSETS (Details)" sheetId="80" state="visible" r:id="rId80"/>
    <sheet xmlns:r="http://schemas.openxmlformats.org/officeDocument/2006/relationships" name="IMPAIRMENT OF ASSETS - Narrativ" sheetId="81" state="visible" r:id="rId81"/>
    <sheet xmlns:r="http://schemas.openxmlformats.org/officeDocument/2006/relationships" name="IMPAIRMENT OF ASSETS - Results " sheetId="82" state="visible" r:id="rId82"/>
    <sheet xmlns:r="http://schemas.openxmlformats.org/officeDocument/2006/relationships" name="IMPAIRMENT OF ASSETS - Impairme" sheetId="83" state="visible" r:id="rId83"/>
    <sheet xmlns:r="http://schemas.openxmlformats.org/officeDocument/2006/relationships" name="BORROWINGS (Details)" sheetId="84" state="visible" r:id="rId84"/>
    <sheet xmlns:r="http://schemas.openxmlformats.org/officeDocument/2006/relationships" name="BORROWINGS - Repayments of Borr" sheetId="85" state="visible" r:id="rId85"/>
    <sheet xmlns:r="http://schemas.openxmlformats.org/officeDocument/2006/relationships" name="BORROWINGS - Narrative (Details" sheetId="86" state="visible" r:id="rId86"/>
    <sheet xmlns:r="http://schemas.openxmlformats.org/officeDocument/2006/relationships" name="BORROWINGS - Finance Lease Liab" sheetId="87" state="visible" r:id="rId87"/>
    <sheet xmlns:r="http://schemas.openxmlformats.org/officeDocument/2006/relationships" name="BORROWINGS - Liabilities Arisin" sheetId="88" state="visible" r:id="rId88"/>
    <sheet xmlns:r="http://schemas.openxmlformats.org/officeDocument/2006/relationships" name="PROVISIONS AND CONTINGENT LIA_3" sheetId="89" state="visible" r:id="rId89"/>
    <sheet xmlns:r="http://schemas.openxmlformats.org/officeDocument/2006/relationships" name="PROVISIONS AND CONTINGENT LIA_4" sheetId="90" state="visible" r:id="rId90"/>
    <sheet xmlns:r="http://schemas.openxmlformats.org/officeDocument/2006/relationships" name="OTHER LIABILITIES (Details)" sheetId="91" state="visible" r:id="rId91"/>
    <sheet xmlns:r="http://schemas.openxmlformats.org/officeDocument/2006/relationships" name="CAPITAL STOCK - Narrative (Deta" sheetId="92" state="visible" r:id="rId92"/>
    <sheet xmlns:r="http://schemas.openxmlformats.org/officeDocument/2006/relationships" name="CAPITAL STOCK - Cash Dividends " sheetId="93" state="visible" r:id="rId93"/>
    <sheet xmlns:r="http://schemas.openxmlformats.org/officeDocument/2006/relationships" name="CAPITAL STOCK - Share Repurchas" sheetId="94" state="visible" r:id="rId94"/>
    <sheet xmlns:r="http://schemas.openxmlformats.org/officeDocument/2006/relationships" name="CAPITAL STOCK - Changes in Numb" sheetId="95" state="visible" r:id="rId95"/>
    <sheet xmlns:r="http://schemas.openxmlformats.org/officeDocument/2006/relationships" name="CAPITAL STOCK - Stock Options O" sheetId="96" state="visible" r:id="rId96"/>
    <sheet xmlns:r="http://schemas.openxmlformats.org/officeDocument/2006/relationships" name="CAPITAL STOCK - Fair Value Inpu" sheetId="97" state="visible" r:id="rId97"/>
    <sheet xmlns:r="http://schemas.openxmlformats.org/officeDocument/2006/relationships" name="CAPITAL STOCK - Performance Per" sheetId="98" state="visible" r:id="rId98"/>
    <sheet xmlns:r="http://schemas.openxmlformats.org/officeDocument/2006/relationships" name="CAPITAL STOCK - Fair Value In_2" sheetId="99" state="visible" r:id="rId99"/>
    <sheet xmlns:r="http://schemas.openxmlformats.org/officeDocument/2006/relationships" name="CAPITAL STOCK - Summarized Info" sheetId="100" state="visible" r:id="rId100"/>
    <sheet xmlns:r="http://schemas.openxmlformats.org/officeDocument/2006/relationships" name="CAPITAL STOCK - PSUs Outstandin" sheetId="101" state="visible" r:id="rId101"/>
    <sheet xmlns:r="http://schemas.openxmlformats.org/officeDocument/2006/relationships" name="CAPITAL STOCK - Summarized In_2" sheetId="102" state="visible" r:id="rId102"/>
    <sheet xmlns:r="http://schemas.openxmlformats.org/officeDocument/2006/relationships" name="CAPITAL STOCK - SARs Activity (" sheetId="103" state="visible" r:id="rId103"/>
    <sheet xmlns:r="http://schemas.openxmlformats.org/officeDocument/2006/relationships" name="CAPITAL STOCK - Summarized In_3" sheetId="104" state="visible" r:id="rId104"/>
    <sheet xmlns:r="http://schemas.openxmlformats.org/officeDocument/2006/relationships" name="CAPITAL STOCK - Share-based Com" sheetId="105" state="visible" r:id="rId105"/>
    <sheet xmlns:r="http://schemas.openxmlformats.org/officeDocument/2006/relationships" name="CAPITAL STOCK - Share-based Lia" sheetId="106" state="visible" r:id="rId106"/>
    <sheet xmlns:r="http://schemas.openxmlformats.org/officeDocument/2006/relationships" name="CAPITAL STOCK - Change in Contr" sheetId="107" state="visible" r:id="rId107"/>
    <sheet xmlns:r="http://schemas.openxmlformats.org/officeDocument/2006/relationships" name="BUSINESS ACQUISITIONS AND GOO_3" sheetId="108" state="visible" r:id="rId108"/>
    <sheet xmlns:r="http://schemas.openxmlformats.org/officeDocument/2006/relationships" name="BUSINESS ACQUISITIONS AND GOO_4" sheetId="109" state="visible" r:id="rId109"/>
    <sheet xmlns:r="http://schemas.openxmlformats.org/officeDocument/2006/relationships" name="BUSINESS ACQUISITIONS AND GOO_5" sheetId="110" state="visible" r:id="rId110"/>
    <sheet xmlns:r="http://schemas.openxmlformats.org/officeDocument/2006/relationships" name="BUSINESS ACQUISITIONS AND GOO_6" sheetId="111" state="visible" r:id="rId111"/>
    <sheet xmlns:r="http://schemas.openxmlformats.org/officeDocument/2006/relationships" name="BUSINESS ACQUISITIONS AND GOO_7" sheetId="112" state="visible" r:id="rId112"/>
    <sheet xmlns:r="http://schemas.openxmlformats.org/officeDocument/2006/relationships" name="BUSINESS ACQUISITIONS AND GOO_8" sheetId="113" state="visible" r:id="rId113"/>
    <sheet xmlns:r="http://schemas.openxmlformats.org/officeDocument/2006/relationships" name="BUSINESS ACQUISITIONS AND GOO_9" sheetId="114" state="visible" r:id="rId114"/>
    <sheet xmlns:r="http://schemas.openxmlformats.org/officeDocument/2006/relationships" name="BUSINESS ACQUISITIONS AND GO_10" sheetId="115" state="visible" r:id="rId115"/>
    <sheet xmlns:r="http://schemas.openxmlformats.org/officeDocument/2006/relationships" name="PENSION, POST-RETIREMENT AND _3" sheetId="116" state="visible" r:id="rId116"/>
    <sheet xmlns:r="http://schemas.openxmlformats.org/officeDocument/2006/relationships" name="PENSION, POST-RETIREMENT AND _4" sheetId="117" state="visible" r:id="rId117"/>
    <sheet xmlns:r="http://schemas.openxmlformats.org/officeDocument/2006/relationships" name="PENSION, POST-RETIREMENT AND _5" sheetId="118" state="visible" r:id="rId118"/>
    <sheet xmlns:r="http://schemas.openxmlformats.org/officeDocument/2006/relationships" name="PENSION, POST-RETIREMENT AND _6" sheetId="119" state="visible" r:id="rId119"/>
    <sheet xmlns:r="http://schemas.openxmlformats.org/officeDocument/2006/relationships" name="PENSION, POST-RETIREMENT AND _7" sheetId="120" state="visible" r:id="rId120"/>
    <sheet xmlns:r="http://schemas.openxmlformats.org/officeDocument/2006/relationships" name="PENSION, POST-RETIREMENT AND _8" sheetId="121" state="visible" r:id="rId121"/>
    <sheet xmlns:r="http://schemas.openxmlformats.org/officeDocument/2006/relationships" name="PENSION, POST-RETIREMENT AND _9" sheetId="122" state="visible" r:id="rId122"/>
    <sheet xmlns:r="http://schemas.openxmlformats.org/officeDocument/2006/relationships" name="PENSION, POST-RETIREMENT AND_10" sheetId="123" state="visible" r:id="rId123"/>
    <sheet xmlns:r="http://schemas.openxmlformats.org/officeDocument/2006/relationships" name="PENSION, POST-RETIREMENT AND_11" sheetId="124" state="visible" r:id="rId124"/>
    <sheet xmlns:r="http://schemas.openxmlformats.org/officeDocument/2006/relationships" name="PENSION, POST-RETIREMENT AND_12" sheetId="125" state="visible" r:id="rId125"/>
    <sheet xmlns:r="http://schemas.openxmlformats.org/officeDocument/2006/relationships" name="SUPPLEMENTAL DISCLOSURES BY G_3" sheetId="126" state="visible" r:id="rId126"/>
    <sheet xmlns:r="http://schemas.openxmlformats.org/officeDocument/2006/relationships" name="SUPPLEMENTAL DISCLOSURES BY G_4" sheetId="127" state="visible" r:id="rId127"/>
    <sheet xmlns:r="http://schemas.openxmlformats.org/officeDocument/2006/relationships" name="RELATED PARTY TRANSACTIONS (Det" sheetId="128" state="visible" r:id="rId128"/>
    <sheet xmlns:r="http://schemas.openxmlformats.org/officeDocument/2006/relationships" name="COMMITMENTS - Operating Leases " sheetId="129" state="visible" r:id="rId129"/>
    <sheet xmlns:r="http://schemas.openxmlformats.org/officeDocument/2006/relationships" name="COMMITMENTS - Purchase Commitme" sheetId="130" state="visible" r:id="rId130"/>
    <sheet xmlns:r="http://schemas.openxmlformats.org/officeDocument/2006/relationships" name="FINANCIAL INSTRUMENTS - Classif" sheetId="131" state="visible" r:id="rId131"/>
    <sheet xmlns:r="http://schemas.openxmlformats.org/officeDocument/2006/relationships" name="FINANCIAL INSTRUMENTS - Interes" sheetId="132" state="visible" r:id="rId132"/>
    <sheet xmlns:r="http://schemas.openxmlformats.org/officeDocument/2006/relationships" name="FINANCIAL INSTRUMENTS - Narrati" sheetId="133" state="visible" r:id="rId133"/>
    <sheet xmlns:r="http://schemas.openxmlformats.org/officeDocument/2006/relationships" name="FINANCIAL INSTRUMENTS - Reconci" sheetId="134" state="visible" r:id="rId134"/>
    <sheet xmlns:r="http://schemas.openxmlformats.org/officeDocument/2006/relationships" name="FINANCIAL INSTRUMENTS - Sensiti" sheetId="135" state="visible" r:id="rId135"/>
    <sheet xmlns:r="http://schemas.openxmlformats.org/officeDocument/2006/relationships" name="FINANCIAL INSTRUMENTS - Hedging" sheetId="136" state="visible" r:id="rId136"/>
    <sheet xmlns:r="http://schemas.openxmlformats.org/officeDocument/2006/relationships" name="FINANCIAL INSTRUMENTS - Amounts" sheetId="137" state="visible" r:id="rId137"/>
    <sheet xmlns:r="http://schemas.openxmlformats.org/officeDocument/2006/relationships" name="FINANCIAL INSTRUMENTS - Inter_2" sheetId="138" state="visible" r:id="rId138"/>
    <sheet xmlns:r="http://schemas.openxmlformats.org/officeDocument/2006/relationships" name="FINANCIAL INSTRUMENTS - Analysi" sheetId="139" state="visible" r:id="rId139"/>
    <sheet xmlns:r="http://schemas.openxmlformats.org/officeDocument/2006/relationships" name="FINANCIAL INSTRUMENTS - Changes" sheetId="140" state="visible" r:id="rId140"/>
    <sheet xmlns:r="http://schemas.openxmlformats.org/officeDocument/2006/relationships" name="FINANCIAL INSTRUMENTS - Maturit" sheetId="141" state="visible" r:id="rId141"/>
    <sheet xmlns:r="http://schemas.openxmlformats.org/officeDocument/2006/relationships" name="FINANCIAL INSTRUMENTS - Capital" sheetId="142" state="visible" r:id="rId142"/>
    <sheet xmlns:r="http://schemas.openxmlformats.org/officeDocument/2006/relationships" name="POST REPORTING EVENTS (Details)" sheetId="143" state="visible" r:id="rId143"/>
  </sheets>
  <definedNames/>
  <calcPr calcId="124519" fullCalcOnLoad="1"/>
</workbook>
</file>

<file path=xl/sharedStrings.xml><?xml version="1.0" encoding="utf-8"?>
<sst xmlns="http://schemas.openxmlformats.org/spreadsheetml/2006/main" uniqueCount="1906">
  <si>
    <t>Document and Entity Information</t>
  </si>
  <si>
    <t>12 Months Ended</t>
  </si>
  <si>
    <t>Dec. 31, 2018shares</t>
  </si>
  <si>
    <t>Document and Entity Information [Abstract]</t>
  </si>
  <si>
    <t>Entity Registrant Name</t>
  </si>
  <si>
    <t>INTERTAPE POLYMER GROUP INC</t>
  </si>
  <si>
    <t>Entity Central Index Key</t>
  </si>
  <si>
    <t>0000880224</t>
  </si>
  <si>
    <t>Entity Filer Category</t>
  </si>
  <si>
    <t>Large Accelerated Filer</t>
  </si>
  <si>
    <t>Current Fiscal Year End Date</t>
  </si>
  <si>
    <t>--12-31</t>
  </si>
  <si>
    <t>Document Type</t>
  </si>
  <si>
    <t>20-F</t>
  </si>
  <si>
    <t>Document Period End Date</t>
  </si>
  <si>
    <t>Dec. 31,
		2018</t>
  </si>
  <si>
    <t>Document Fiscal Year Focus</t>
  </si>
  <si>
    <t>2018</t>
  </si>
  <si>
    <t>Document Fiscal Period Focus</t>
  </si>
  <si>
    <t>FY</t>
  </si>
  <si>
    <t>Amendment Flag</t>
  </si>
  <si>
    <t>false</t>
  </si>
  <si>
    <t>Entity Well-known Seasoned Issuer</t>
  </si>
  <si>
    <t>Yes</t>
  </si>
  <si>
    <t>Entity Voluntary Filers</t>
  </si>
  <si>
    <t>No</t>
  </si>
  <si>
    <t>Entity Current Reporting Status</t>
  </si>
  <si>
    <t>Entity Common Stock, Shares Outstanding</t>
  </si>
  <si>
    <t>Consolidated Earnings - USD ($) $ in Thousands</t>
  </si>
  <si>
    <t>Dec. 31, 2018</t>
  </si>
  <si>
    <t>Dec. 31, 2017</t>
  </si>
  <si>
    <t>Dec. 31, 2016</t>
  </si>
  <si>
    <t>Profit or loss [abstract]</t>
  </si>
  <si>
    <t>Revenue</t>
  </si>
  <si>
    <t>Cost of sales</t>
  </si>
  <si>
    <t>Gross profit</t>
  </si>
  <si>
    <t>Selling, general and administrative expenses</t>
  </si>
  <si>
    <t>Research expenses</t>
  </si>
  <si>
    <t>Operating expenses</t>
  </si>
  <si>
    <t>Operating profit before manufacturing facility closures, restructuring and other related charges</t>
  </si>
  <si>
    <t>Manufacturing facility closures, restructuring and other related charges (Note 4)</t>
  </si>
  <si>
    <t>Operating profit</t>
  </si>
  <si>
    <t>Finance costs (income) (Note 3)</t>
  </si>
  <si>
    <t>Interest</t>
  </si>
  <si>
    <t>Other expense (income), net</t>
  </si>
  <si>
    <t>Finance costs (income)</t>
  </si>
  <si>
    <t>Earnings before income tax expense</t>
  </si>
  <si>
    <t>Income tax expense (Note 5)</t>
  </si>
  <si>
    <t>Current</t>
  </si>
  <si>
    <t>Deferred</t>
  </si>
  <si>
    <t>Income tax expense</t>
  </si>
  <si>
    <t>Net earnings</t>
  </si>
  <si>
    <t>Net earnings (loss) attributable to:</t>
  </si>
  <si>
    <t>Company shareholders</t>
  </si>
  <si>
    <t>Non-controlling interests</t>
  </si>
  <si>
    <t>Earnings per share attributable to Company shareholders (Note 6)</t>
  </si>
  <si>
    <t>Basic (in US dollars per share)</t>
  </si>
  <si>
    <t>Diluted (in US dollars per share)</t>
  </si>
  <si>
    <t>Consolidated Comprehensive Income - USD ($) $ in Thousands</t>
  </si>
  <si>
    <t>Statement of comprehensive income [abstract]</t>
  </si>
  <si>
    <t>Other comprehensive income (loss)</t>
  </si>
  <si>
    <t>Change in fair value of interest rate swap agreements designated as cash flow hedges (Note 22)</t>
  </si>
  <si>
    <t>[1]</t>
  </si>
  <si>
    <t>[2]</t>
  </si>
  <si>
    <t>[3]</t>
  </si>
  <si>
    <t>[4]</t>
  </si>
  <si>
    <t>Reclassification adjustments for amounts recognized in earnings (Note 22)</t>
  </si>
  <si>
    <t>Deferred tax benefit due to enactment of US tax reform legislation (Note 5)</t>
  </si>
  <si>
    <t>Change in cumulative translation adjustments</t>
  </si>
  <si>
    <t>Net loss arising from hedge of a net investment in foreign operations (Note 22)</t>
  </si>
  <si>
    <t>Items that will be reclassified subsequently to net earnings</t>
  </si>
  <si>
    <t>Remeasurement of defined benefit liability (Note 18)</t>
  </si>
  <si>
    <t>[6]</t>
  </si>
  <si>
    <t>[5]</t>
  </si>
  <si>
    <t>[7]</t>
  </si>
  <si>
    <t>[8]</t>
  </si>
  <si>
    <t>Deferred tax expense due to enactment of US tax reform legislation (Note 5)</t>
  </si>
  <si>
    <t>Items that will not be reclassified subsequently to net earnings</t>
  </si>
  <si>
    <t>Other comprehensive (loss) income</t>
  </si>
  <si>
    <t>Comprehensive income for the year</t>
  </si>
  <si>
    <t>Comprehensive income (loss) for the year attributable to:</t>
  </si>
  <si>
    <t>Presented net of deferred income tax (benefit) expense of ($463) in 2018, $750 in 2017 and $83 in 2016.</t>
  </si>
  <si>
    <t>Presented net of deferred income tax benefit of $463 for the year ended December 31, 2018.</t>
  </si>
  <si>
    <t>Presented net of deferred income tax expense of $750 for the year ended December 31, 2017.</t>
  </si>
  <si>
    <t>Presented net of deferred income tax expense of $83 for the year ended December 31, 2016.</t>
  </si>
  <si>
    <t>Presented net of deferred income tax expense of $730 for the year ended December 31, 2018.</t>
  </si>
  <si>
    <t>Presented net of deferred income tax expense of $730 in 2018, $213 in 2017, and $66 in 2016.</t>
  </si>
  <si>
    <t>Presented net of deferred income tax expense of $213 for the year ended December 31, 2017.</t>
  </si>
  <si>
    <t>Presented net of deferred income tax expense of $66 for the year ended December 31, 2016.</t>
  </si>
  <si>
    <t>Consolidated Comprehensive Income (Parenthetical) - USD ($) $ in Thousands</t>
  </si>
  <si>
    <t>Presented net of deferred tax expense (benefit)</t>
  </si>
  <si>
    <t>Presented net of deferred income tax expense</t>
  </si>
  <si>
    <t>Consolidated Changes in Equity $ in Thousands</t>
  </si>
  <si>
    <t>USD ($)shares</t>
  </si>
  <si>
    <t>TotalUSD ($)</t>
  </si>
  <si>
    <t>Capital stockUSD ($)shares</t>
  </si>
  <si>
    <t>Contributed surplusUSD ($)</t>
  </si>
  <si>
    <t>Accumulated other comprehensive income, TotalUSD ($)</t>
  </si>
  <si>
    <t>Accumulated other comprehensive loss, Cumulative translation adjustment accountUSD ($)</t>
  </si>
  <si>
    <t>Accumulated other comprehensive loss, Reserve for cash flow hedgesUSD ($)</t>
  </si>
  <si>
    <t>DeficitUSD ($)</t>
  </si>
  <si>
    <t>Non-controlling interestUSD ($)</t>
  </si>
  <si>
    <t>Beginning balance, equity (in shares) at Dec. 31, 2015 | shares</t>
  </si>
  <si>
    <t>Beginning balance, equity at Dec. 31, 2015</t>
  </si>
  <si>
    <t>Transactions with owners</t>
  </si>
  <si>
    <t>Exercise of stock options (Note 16) (in shares) | shares</t>
  </si>
  <si>
    <t>Exercise of stock options (Note 16)</t>
  </si>
  <si>
    <t>Change in excess tax benefit on exercised share-based awards (Note 5)</t>
  </si>
  <si>
    <t>Change in excess tax benefit on outstanding share-based awards (Note 5)</t>
  </si>
  <si>
    <t>Share-based compensation (Note 16)</t>
  </si>
  <si>
    <t>Share-based compensation expense credited to capital on options exercised (Note 16)</t>
  </si>
  <si>
    <t>Repurchases of common shares (Note 16) (in shares) | shares</t>
  </si>
  <si>
    <t>Repurchases of common shares (Note 16)</t>
  </si>
  <si>
    <t>Dividends on common shares (Note 16)</t>
  </si>
  <si>
    <t>Increase (decrease) in transactions with owners (in shares) | shares</t>
  </si>
  <si>
    <t>Change in contributed surplus</t>
  </si>
  <si>
    <t>Net earnings (loss)</t>
  </si>
  <si>
    <t>Recognition of non-controlling interest put options arising from the acquisition of Powerband (Note 22)</t>
  </si>
  <si>
    <t>Non-controlling interest arising from the Powerband Acquisition (Note 17)</t>
  </si>
  <si>
    <t>Ending balance, equity (in shares) at Dec. 31, 2016 | shares</t>
  </si>
  <si>
    <t>Ending balance, equity at Dec. 31, 2016</t>
  </si>
  <si>
    <t>Deferred tax benefit (expense) due to enactment of US tax reform legislation (Note 5)</t>
  </si>
  <si>
    <t>Derecognition of non-controlling interest put options arising from the Powerband Acquisition (Note 22)</t>
  </si>
  <si>
    <t>Recognition of the call option redemption liability arising from the Powerband Acquisition (Note 22)</t>
  </si>
  <si>
    <t>Non-controlling interest arising from investment</t>
  </si>
  <si>
    <t>[9]</t>
  </si>
  <si>
    <t>Capital transactions with non-controlling shareholders (Note 17)</t>
  </si>
  <si>
    <t>Ending balance, equity (in shares) at Dec. 31, 2017 | shares</t>
  </si>
  <si>
    <t>Ending balance, equity at Dec. 31, 2017</t>
  </si>
  <si>
    <t>[10]</t>
  </si>
  <si>
    <t>[1],[11]</t>
  </si>
  <si>
    <t>[11]</t>
  </si>
  <si>
    <t>[12]</t>
  </si>
  <si>
    <t>Acquisition of the non-controlling interest of Powerband (Note 22)</t>
  </si>
  <si>
    <t>[13]</t>
  </si>
  <si>
    <t>Recognition of non-controlling interest put options arising from the Capstone Acquisition (Note 22)</t>
  </si>
  <si>
    <t>Derecognition of call option redemption liability arising from the Powerband Acquisition (Note 22)</t>
  </si>
  <si>
    <t>Ending balance, equity (in shares) at Dec. 31, 2018 | shares</t>
  </si>
  <si>
    <t>Ending balance, equity at Dec. 31, 2018</t>
  </si>
  <si>
    <t>Refers to the acquisition by the Company of 74% of Powerband Industries Private Limited (doing business as "Powerband") on September 16, 2016. On November 16, 2018, the Company acquired the remaining 26% interest in Powerband, such that as of December 31, 2018, the Company owns all of the issued and outstanding common shares of Powerband. Refer to Note 22 for additional information.</t>
  </si>
  <si>
    <t>Presented net of income tax benefit of $1,620 for the year ended December 31, 2017.</t>
  </si>
  <si>
    <t>Refers to the purchase by the Company of 99.7% of the shares in Capstone Polyweave Private Limited, a newly-formed enterprise in India (d/b/a "Capstone"), on June 23, 2017. As of December 31, 2018, the Company held a 55% controlling ownership stake in Capstone while the minority shareholders held a 45% non-controlling interest in Capstone. Refer to Note 17 for additional information.</t>
  </si>
  <si>
    <t>Presented net of income tax benefit of $126 for the year ended December 31, 2018.</t>
  </si>
  <si>
    <t>As part of the acquisition of Polyair Inter Pack Inc. (“Polyair”), on August 3, 2018, the Company indirectly obtained a controlling 50.1% interest in the Polyair subsidiary GPCP Inc. Refer to Note 17 for additional information.</t>
  </si>
  <si>
    <t>Consolidated Changes in Equity (Parenthetical) - USD ($) $ in Thousands</t>
  </si>
  <si>
    <t>Jun. 23, 2017</t>
  </si>
  <si>
    <t>Nov. 16, 2018</t>
  </si>
  <si>
    <t>Sep. 16, 2016</t>
  </si>
  <si>
    <t>Income tax relating to cash flow hedges of other comprehensive income</t>
  </si>
  <si>
    <t>Capstone</t>
  </si>
  <si>
    <t>Proportion of Ownership Interest and Voting Power Held as of:</t>
  </si>
  <si>
    <t>99.70%</t>
  </si>
  <si>
    <t>Minimum required ownership of voting rights held in subsidiary</t>
  </si>
  <si>
    <t>55.00%</t>
  </si>
  <si>
    <t>Powerband Industries Private Limited</t>
  </si>
  <si>
    <t>Percentage of voting equity interests acquired</t>
  </si>
  <si>
    <t>26.00%</t>
  </si>
  <si>
    <t>74.00%</t>
  </si>
  <si>
    <t>Deficit</t>
  </si>
  <si>
    <t>Income tax benefit</t>
  </si>
  <si>
    <t>Consolidated Cash Flows - USD ($) $ in Thousands</t>
  </si>
  <si>
    <t>OPERATING ACTIVITIES</t>
  </si>
  <si>
    <t>Adjustments to net earnings</t>
  </si>
  <si>
    <t>Depreciation and amortization</t>
  </si>
  <si>
    <t>Interest expense</t>
  </si>
  <si>
    <t>Non-cash charges in connection with manufacturing facility closures, restructuring and other related charges</t>
  </si>
  <si>
    <t>Impairment of inventories</t>
  </si>
  <si>
    <t>Share-based compensation expense</t>
  </si>
  <si>
    <t>Pension and other post-retirement expense related to defined benefit plans</t>
  </si>
  <si>
    <t>Loss (gain) on foreign exchange</t>
  </si>
  <si>
    <t>Other adjustments for non-cash items</t>
  </si>
  <si>
    <t>Income taxes paid, net</t>
  </si>
  <si>
    <t>Contributions to defined benefit plans</t>
  </si>
  <si>
    <t>Cash flows from operating activities before changes in working capital items</t>
  </si>
  <si>
    <t>Changes in working capital items</t>
  </si>
  <si>
    <t>Trade receivables</t>
  </si>
  <si>
    <t>Inventories</t>
  </si>
  <si>
    <t>Other current assets</t>
  </si>
  <si>
    <t>Accounts payable and accrued liabilities and share-based compensation liabilities, current</t>
  </si>
  <si>
    <t>Provisions</t>
  </si>
  <si>
    <t>Increase (decrease) in working capital</t>
  </si>
  <si>
    <t>Cash flows from operating activities</t>
  </si>
  <si>
    <t>INVESTING ACTIVITIES</t>
  </si>
  <si>
    <t>Acquisition of subsidiaries, net of cash acquired</t>
  </si>
  <si>
    <t>Purchases of property, plant and equipment</t>
  </si>
  <si>
    <t>Purchase of intangible assets</t>
  </si>
  <si>
    <t>Other investing activities</t>
  </si>
  <si>
    <t>Cash flows from investing activities</t>
  </si>
  <si>
    <t>FINANCING ACTIVITIES</t>
  </si>
  <si>
    <t>Proceeds from borrowings</t>
  </si>
  <si>
    <t>Repayment of borrowings</t>
  </si>
  <si>
    <t>Payments of debt issue costs</t>
  </si>
  <si>
    <t>Interest paid</t>
  </si>
  <si>
    <t>Proceeds from exercise of stock options</t>
  </si>
  <si>
    <t>Repurchases of common shares</t>
  </si>
  <si>
    <t>Dividends paid</t>
  </si>
  <si>
    <t>Acquisition of non-controlling interest in Powerband through settlement of call option</t>
  </si>
  <si>
    <t>Cash outflow from capital transactions with non-controlling interest in Capstone</t>
  </si>
  <si>
    <t>Other financing activities</t>
  </si>
  <si>
    <t>Cash flows from financing activities</t>
  </si>
  <si>
    <t>Net increase (decrease) in cash</t>
  </si>
  <si>
    <t>Effect of foreign exchange differences on cash</t>
  </si>
  <si>
    <t>Cash, beginning of year</t>
  </si>
  <si>
    <t>Cash, end of year</t>
  </si>
  <si>
    <t>Consolidated Balance Sheets - USD ($) $ in Thousands</t>
  </si>
  <si>
    <t>ASSETS</t>
  </si>
  <si>
    <t>Cash</t>
  </si>
  <si>
    <t>Trade receivables (Note 22)</t>
  </si>
  <si>
    <t>Inventories (Note 7)</t>
  </si>
  <si>
    <t>Other current assets (Note 8)</t>
  </si>
  <si>
    <t>Current assets</t>
  </si>
  <si>
    <t>Property, plant and equipment (Note 9)</t>
  </si>
  <si>
    <t>Goodwill (Note 17)</t>
  </si>
  <si>
    <t>Intangible assets (Note 11)</t>
  </si>
  <si>
    <t>Deferred tax assets (Note 5)</t>
  </si>
  <si>
    <t>Other assets (Note 10)</t>
  </si>
  <si>
    <t>Total assets</t>
  </si>
  <si>
    <t>LIABILITIES</t>
  </si>
  <si>
    <t>Accounts payable and accrued liabilities</t>
  </si>
  <si>
    <t>Share-based compensation liabilities, current (Note 16)</t>
  </si>
  <si>
    <t>Call option redemption liability (Note 22)</t>
  </si>
  <si>
    <t>Provisions, current (Note 14)</t>
  </si>
  <si>
    <t>Borrowings, current (Note 13)</t>
  </si>
  <si>
    <t>Current liabilities</t>
  </si>
  <si>
    <t>Borrowings, non-current (Note 13)</t>
  </si>
  <si>
    <t>Pension, post-retirement and other long-term employee benefits (Note 18)</t>
  </si>
  <si>
    <t>Share-based compensation liabilities, non-current (Note 16)</t>
  </si>
  <si>
    <t>Non-controlling interest put options (Note 22)</t>
  </si>
  <si>
    <t>Deferred tax liabilities (Note 5)</t>
  </si>
  <si>
    <t>Provisions, non-current (Note 14)</t>
  </si>
  <si>
    <t>Other liabilities (Note 15)</t>
  </si>
  <si>
    <t>Total liabilities</t>
  </si>
  <si>
    <t>EQUITY</t>
  </si>
  <si>
    <t>Capital stock (Note 16)</t>
  </si>
  <si>
    <t>Contributed surplus (Note 16)</t>
  </si>
  <si>
    <t>Accumulated other comprehensive loss</t>
  </si>
  <si>
    <t>Total equity attributable to Company shareholders</t>
  </si>
  <si>
    <t>Total equity</t>
  </si>
  <si>
    <t>Total liabilities and equity</t>
  </si>
  <si>
    <t>GENERAL BUSINESS DESCRIPTION</t>
  </si>
  <si>
    <t>Entity Information [Abstract]</t>
  </si>
  <si>
    <t>GENERAL BUSINESS DESCRIPTION Intertape Polymer Group Inc. (the “Parent Company”), incorporated under the Canada Business Corporations Act , has its principal administrative offices in Montreal, Québec, Canada and in Sarasota, Florida, USA. The address of the Parent Company’s registered office is 800 Place Victoria, Suite 3700, Montreal, Québec H4Z 1E9, c/o Fasken Martineau DuMoulin LLP. The Parent Company’s common shares are listed on the Toronto Stock Exchange (“TSX”) in Canada. The principal activities of the Parent Company and its subsidiaries (together referred to as the “Company”) are set out in Note 2. The Company develops, manufactures and sells a variety of paper-and-film based pressure sensitive and water-activated tapes, polyethylene and specialized polyolefin films, protective packaging, engineered coated products and complementary packaging systems for industrial and retail use. Intertape Polymer Group Inc. is the Company’s ultimate parent.</t>
  </si>
  <si>
    <t>ACCOUNTING POLICIES</t>
  </si>
  <si>
    <t>Accounting Policies, Changes In Accounting Estimates And Errors [Abstract]</t>
  </si>
  <si>
    <t>ACCOUNTING POLICIES Basis of Presentation and Statement of Compliance The consolidated financial statements present the Company’s consolidated balance sheets as of December 31, 2018 and 2017 , as well as its consolidated earnings, comprehensive income, cash flows, and changes in equity for each of the years in the three-year period ended December 31, 2018 . These consolidated financial statements have been prepared in accordance with International Financial Reporting Standards (“IFRS”) issued by the International Accounting Standards Board (“IASB”) and are expressed in United States (“US”) dollars. The consolidated financial statements were authorized for issuance by the Company’s Board of Directors on March 12, 2019 . New Standards adopted as of January 1, 2018 IFRS 15 – Revenue from Contracts with Customers replaces IAS 18 – Revenue , IAS 11 – Construction Contracts and some revenue related interpretations. IFRS 15 established a new control-based revenue recognition model, changed the basis for deciding when revenue is recognized at a point in time or over time, provided new and more detailed guidance on specific topics and expanded and improved disclosures about revenue. IFRS 15 is effective for annual reporting periods beginning on or after January 1, 2018 and the Company adopted it as of this date. Management chose the modified retrospective method of adoption, and as a result, the 2017 comparative period has not been restated to conform to the new IFRS 15 requirements. There was no material impact to the Company’s financial statements as a result of adopting IFRS 15. The Company's accounting policy with respect to revenue recognition and additional disclosure relative to IFRS 15 are explained in the accounting policies below. The Company adopted IFRS 9 (2013) - Financial Instruments effective January 1, 2015. IFRS 9 (2014) - Financial Instruments differs in some regards from IFRS 9 (2013). IFRS 9 (2014) includes updated guidance on the classification and measurement of financial assets. The final standard also amended the impairment model by introducing a new expected credit loss model for calculating impairment. The mandatory effective date of IFRS 9 (2014) is for annual periods beginning on or after January 1, 2018 and must be applied retrospectively with some exceptions. The Company adopted IFRS 9 (2014) on January 1, 2018 and the new guidance resulted in enhancements to the Company's model that calculates the allowance for doubtful accounts on trade receivables for expected credit losses. There was no material impact to the Company’s financial statements as a result of adopting IFRS 9 (2014) and the 2017 comparative period has not been restated. The Company's accounting policy with respect to the allowance for doubtful accounts on trade receivables for expected credit losses are explained in the accounting policies below. In the current year, the Company has applied a number of other amendments to IFRS Standards and Interpretations issued by the International Accounting Standards Board (IASB) that are effective for an annual period that begins on or after January 1, 2018. Their adoption has not had any material impact on the disclosures or on the amounts reported in these financial statements. 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IFRS 16 - Leases , which will replace IAS 17 - Leases , introduces a comprehensive model for the identification of lease arrangements and accounting treatments for both lessors and lessees, as well as new disclosure requirements. It will result in most leases being recognized on the balance sheet by lessees as lease liabilities with a corresponding right-of-use asset. IFRS 16 is effective for annual reporting periods beginning on or after January 1, 2019. The Company will adopt IFRS 16 effective January 1, 2019 (hereafter "the initial application date"). The Company is acting as a lessee for its leases. Management has performed a review of the new guidance as compared to the Company's current accounting policies, including a review of the various practical expedients and other elections available under the new guidance, an analysis of the Company's significant existing leases for treatment under the new guidance and an analysis estimating the potential impact on the financial statements. The Company is using the modified retrospective approach for transition and as a result, the Company's 2018 financial statements will not be restated. Accordingly, the Company will make use of the practical expedient available on transition to IFRS 16 not to reassess whether a contract is or contains a lease and the definition of a lease in accordance with IAS 17 and IFRIC 4 will continue to apply to those leases entered or modified before January 1, 2019. The Company will apply recognition exemptions across its complete portfolio of leased assets for short-term leases and leases of low value items. Furthermore, the Company will use certain relevant practical expedients available under the modified retrospective approach. Specifically, these include (i) applying a single discount rate to a portfolio of leases with reasonably similar characteristics, (ii) relying on the assessment of whether leases are onerous applying IAS 37 Provisions, Contingent Liabilities and Contingent Assets immediately before the date of initial application as an alternative to performing an impairment review, (iii) excluding leases for which the lease term ends within 12 months of the date of initial application, (iv) excluding initial direct costs from the measurement of the right-of-use asset at the date of initial application, and (v) using hindsight, such as in determining the lease term if the contract contains options to extend or terminate the lease. The discount rates are based on market rates as of January 1, 2019 for a BB- rated industrial company issuing debt for maturities ranging from 3 months to 10 years. As of December 31, 2018 , the Company has non-cancellable operating lease commitments of $35.5 million . Of these commitments, approximately $2.3 million relate to short-term and low value leases which will be recognized on a straight-line basis as expense in earnings. The adoption of this new guidance will result in changes to the balance sheet, including (i) the recognition of approximately $31.1 million in right-of-use assets included in property, plant and equipment, (ii) the recognition of approximately $31.5 million in lease liabilities included in borrowings, current and non-current, (iii) decrease of approximately $0.1 million in accounts payable and accrued liabilities and (iv) decrease of approximately $0.3 million in other liabilities. Refer to Note 21 for more information on the Company's operating lease commitments. Based on the Company's current portfolio of leases, management expects: • an increase in cash flows from operating activities and a decrease in cash flows from financing activities, as operating lease payments will be reclassified to financing cash flows as components of interest and lease obligations; and • an insignificant change to net earnings , but with reclassification of amounts between costs within operating profit and finance costs as operating lease costs are reclassified into amortization of the right-of-use asset and interest expense on the related lease obligation . On March 29, 2018, the IASB issued its revised Conceptual Framework for Financial Reporting ("Conceptual Framework"). This replaces the previous version of the Conceptual Framework issued in 2010. The revised Conceptual Framework will be effective on January 1, 2020. Management is currently assessing but has not yet determined the impact of this new standard on the Company’s financial statements. Certain other new standards and interpretations have been issued but are not expected to have a material impact on the Company’s financial statements. 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Basis of Consolidation The consolidated financial statements include the accounts of the Parent Company and all of its subsidiaries. The Parent Company controls a subsidiary if it has power over the investee, is exposed, or has rights, to variable return, from its involvement with the subsidiary and has the ability to affect those returns through its power over the subsidiary.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Non-controlling interest in subsidiaries is presented in the consolidated balance sheets as a separate component of equity that is distinct from shareholders' equity. All intercompany balances and transactions are eliminated on consolidation, including unrealized gains and losses on transactions between the consolidated entities. Powerband and Capstone have a fiscal year 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 Details of the Parent Company’s subsidiaries are as follows: Name of Subsidiary Principal Country of Incorporation Proportion of Ownership Interest and Voting Power Held as of: December 31, 2018 December 31, 2017 Better Packages, Inc. Manufacturing United States 100% 100% BP Acquisition Corporation Holding United States 100% 100% Cantech Industries, Inc. Manufacturing United States 100% 100% Capstone Polyweave Private Limited Manufacturing India 55% 98.4% FIBOPE Portuguesa-Filmes Biorientados, S.A. Manufacturing Portugal 100% 100% GPCP, Inc. Manufacturing United States 50.1% — Intertape Polymer Corp. Manufacturing United States 100% 100% Intertape Polymer Europe GmbH Distribution Germany 100% 100% Intertape Polymer Inc. Manufacturing Canada 100% 100% Intertape Polymer Japan GK Distribution Japan 100% — Intertape Polymer Woven USA Inc. Manufacturing United States 100% — Intertape Woven Products Services, S.A. de C.V. Non-operating Mexico 100% 100% Intertape Woven Products, S.A. de C.V. Non-operating Mexico 100% 100% IPG (US) Holdings Inc. Holding United States 100% 100% IPG (US) Inc. Holding United States 100% 100% IPG Luxembourg Finance S.à.r.l. Financing Luxembourg 100% 100% IPG Mauritius Holding Company Ltd Holding Mauritius 100% 100% IPG Mauritius II Ltd Holding Mauritius 100% 100% IPG Mauritius Ltd Holding Mauritius 100% 100% Polyair Canada Limited Manufacturing Canada 100% — Polyair Corporation Manufacturing United States 100% — Powerband Industries Private Limited Manufacturing India 100% 74% Spuntech Fabrics Inc. Holding Canada 100% 100% 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Refer to Note 17 for more information regarding business acquisitions. 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in changes of the acquired subsidiary’s earnings and capital, as well as changes in foreign currency exchange rates where applicable. 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and Euro. Transactions and balances Transactions denominated in currencies other than the functional currency of a consolidated entity are translated into the functional currency of that entity using the exchange rates prevailing at the date of each transaction. Monetary assets and liabilities denominated in foreign currencies are translated into the functional currencies using the current rate at each period-end. Foreign exchange gains or losses arising on settlement or translation of monetary items are recognized in earnings in finance costs in the period in which they arise, except when deferred in other comprehensive income (loss) ("OCI") as a qualifying hedge (refer to Note 22). Tax charges and credits attributable to exchange differences on qualifying hedges are also recognized in OCI.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Foreign Operations Assets and liabilities of entities with a functional currency other than the US dollar are translated to the presentation currency using the closing exchange rate in effect at the balance sheet date, and revenues and expenses are translated at each month-end’s average exchange rate. The resulting translation adjustments are charged or credited to OCI and recognized in the cumulative translation adjustment account within accumulated OCI in equity. The functional currencies of entities within the Company have remained unchanged during the reporting period. When a foreign operation is partially disposed of or sold, exchange differences that were recorded in equity are recognized in earnings as part of the gain or loss on sale. Foreign exchange gains or losses recognized in earnings are presented in finance costs - other expense (income), net. 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ing segment. Revenue Recognition The Company recognizes revenues from the sale of goods classified within five product categories: Tape, Film, Engineered Coated Products, Protective Packaging and Other. Refer to Note 19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which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Certain contracts provide a customer with a right to return goods if certain conditions are met. Product returns are recorded as a reduction to revenue based on anticipated sales returns that occur in the normal course of business. At this time, the Company believes it is highly unlikely that a significant reversal in the cumulative revenue recognized will occur given the consistent level of claims over previous years. Sales, use, value-added, and other excise taxes are not recognized in revenue. The Company has elected to present revenue net of sales taxes and other similar taxes. Borrowing Costs Borrowing costs directly attributable to the acquisition, construction or production of an asset that necessarily takes a substantial period of time to get ready for its intended use are capitalized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 Research Expenses Research expenses are expensed as they are incurred, net of any related investment tax credits, unless the criteria for capitalization of development expenses are met. 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Deferred Share Units On February 17, 2017, the Board of Directors approved an amendment to the Deferred Share Unit ("DSU") plan to provide for only cash settlement of DSUs. As a result of the amendment, the Company remeasured the fair value of the DSU awards on the amendment date and continues to do so prospectively at each reporting period end date and at settlement. There was no incremental fair value granted as a result of those modifications. The fair value of DSUs is based on the volume weighted average trading price ("VWAP") of the Company’s common shares on the TSX for the five trading days immediately preceding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Performance Share Units On February 17, 2017, the Board of Directors approved an amendment to the Performance Share Unit ("PSU") plan to provide for only cash settlement of PSU awards. As a result of the amendment, the Company remeasured the fair value of the PSU awards on the amendment date and continues to do so prospectively at each reporting period end date and at settlement. There was no incremental fair value granted as a result of these modifications.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PSUs granted prior to December 31, 2017 are subject to a market performance condition as well as a time-based vesting condition. Accordingly, the fair value of PSUs granted prior to December 31, 2017 is based on the Monte Carlo valuation model at each reporting period end date. PSUs granted subsequent to December 31, 2017 are subject to a market (50 percent) and non-market performance condition (50 percent) as well as a time-based vesting condition. Accordingly, the fair value of PSUs granted subsequent to December 31, 2017 is based 50 percent on the Monte Carlo valuation model at each reporting period end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Restricted Share Units The Restricted Share Unit ("RSU") expense is determined based on the fair value of the liability at the end of the reporting period. The fair value of RSUs is based on the five trading days VWAP of the Company’s common shares on the TSX at the end of each reporting period. The RSUs are expensed over the vesting period beginning from the date of grant through February 15th of the fourth calendar year following the date of grant, unless vesting is accelerated based on retirement eligibility, death or disability. Refer to Note 16 for more information regarding share-based payments. Income Taxes Income tax expense (benefit) comprises both current and deferred tax. Current and deferred tax is recognized in earnings except to the extent it relates to items recognized in OCI or directly in equity. When it relates to the latter items, the income tax is recognized in OCI or directly in equity, respectively.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Provisions are established where appropriate on the basis of amounts expected to be paid to the taxing authorities. Deferred tax is recognized in respect of temporary differences arising between the tax bases of assets and liabilities and their carrying amounts in the balance sheet. A deferred tax asset is recognized for unused tax losses, tax credits and deductible temporary differences to the extent that it is probable that future taxable income will be available against which they can be utilized.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ssessed at each reporting period and are recognized to the extent that it has become probable that future taxable income will allow the deferred tax asset to be recovered. Deferred tax assets and deferred tax liabilities are offset only if a legally enforceable right exists to set off the recognized amounts and the deferred taxes relate to the same taxable entity and the same taxation authority. Earnings Per Share As discussed above in Share-Based Compensation Expense, the DSU and PSU plans were amended on February 17, 2017 to provide for only cash settlement of awards. Prior to the amendment, PSU and DSUs were to be settled in common shares of the Company. The impact on the calculation of earnings per share is as follows: Prior to February 17, 2017 Basic earnings per share was calculated by dividing the net earnings attributable to Company shareholders by the weighted average number of common shares outstanding during the period, including the effect of stock options exercised, common shares repurchased under the normal course issuer bid (“NCIB”) and DSUs outstanding. Diluted earnings per share was calculated by dividing the net earnings attributable to Company shareholders by the weighted average number of common shares outstanding during the period, including the effect of stock options exercised, common shares repurchased under the NCIB and DSUs outstanding and for the effects of all dilutive potential outstanding stock options and contingently issuable shares. Dilutive potential outstanding stock options included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DSUs were not considered contingently issuable shares since the shares were issuable solely after the passage of time. As such, DSUs were treated as outstanding and included in the calculation of weighted average basic common shares. PSUs were considered contingently issuable shares since the shares were issuable only after certain service and market-based performance conditions were satisfied. PSUs were treated as outstanding and included in the calculation of weighted average basic common shares only after the date when these conditions were satisfied at the end of the vesting period. PSUs were treated as outstanding and included in the calculation of weighted average diluted common shares, to the extent they are dilutive, when the applicable performance conditions had been satisfied as of the reporting period end date. Subsequent to February 17, 2017 Basic earnings per share is calculated by dividing the net earnings attributable to Company shareholders by the weighted average number of common shares outstanding during the period, including the effect of stock options exercised and common shares repurchased under the NCIB. Diluted earnings per share is calculated by dividing the net earnings attributable to Company shareholders by the weighted average number of common shares outstanding during the peri</t>
  </si>
  <si>
    <t>INFORMATION INCLUDED IN CONSOLIDATED EARNINGS</t>
  </si>
  <si>
    <t>Analysis of income and expense [abstract]</t>
  </si>
  <si>
    <t>INFORMATION INCLUDED IN CONSOLIDATED EARNINGS The following table describes the charges incurred by the Company which are included in the Company’s consolidated earnings for each of the years in the three-year period ended December 31, 2018 : 2018 2017 2016 $ $ $ Employee benefit expense Wages, salaries and other short-term benefits 197,155 170,657 161,661 Termination benefits (Note 14) 1,861 204 1,733 Share-based compensation expense (Note 16) 1,914 3,291 8,201 Pension, post-retirement and other long-term employee benefit plans (Note 18): Defined benefit plans 2,768 2,811 3,002 Defined contributions plans 3,471 4,699 4,631 207,169 181,662 179,228 Finance costs - Interest Interest on borrowings 17,443 7,973 4,770 Amortization and write-off of debt issue costs on borrowings 1,906 651 445 Interest capitalized to property, plant and equipment (2,277 ) (1,378 ) (817 ) 17,072 7,246 4,398 Finance costs - other expense (income), net Foreign exchange loss (gain) 1,945 (2,663 ) (518 ) Other costs (income), net 1,865 (735 ) 1,123 3,810 (3,398 ) 605 Additional information Depreciation of property, plant and equipment (Note 9) 38,548 32,409 29,402 Amortization of intangible assets (Note 11) 6,281 3,729 1,890 Impairment of assets (Note 12) 6,936 1,433 7,062</t>
  </si>
  <si>
    <t>MANUFACTURING FACILITY CLOSURES, RESTRUCTURING AND OTHER RELATED CHARGES</t>
  </si>
  <si>
    <t>Restructuring provision [abstract]</t>
  </si>
  <si>
    <t>MANUFACTURING FACILITY CLOSURES, RESTRUCTURING AND OTHER RELATED CHARGES The following table describes the charges incurred by the Company which are included in the Company’s consolidated earnings for each of the years in the three-year period ended December 31, 2018 under the caption manufacturing facility closures, restructuring and other related charges: 2018 2017 2016 $ $ $ Impairment of property, plant and equipment 4,839 289 3,018 Impairment of intangibles — — 379 Equipment relocation — 147 711 Revaluation and impairment of inventories 1,297 163 1,420 Termination benefits and other labor related costs 1,043 2 1,765 Restoration and idle facility costs 268 308 3,787 Insurance proceeds — — (9,793 ) Professional fees 31 87 942 Other (recoveries) costs (418 ) 363 179 7,060 1,359 2,408 Charges incurred during the year ended December 31, 2018 were primarily due to non-cash impairments of property, plant and equipment and inventory as well as termination benefits and other labor related costs related to the closure of the Johnson City, Tennessee manufacturing facility. The closure further expands on operational synergies gained from the Canadian Technical Tape Ltd. acquisition (Refer to Note 17), which was completed in July 2017. As of December 31, 2018, the Johnson City, Tennessee manufacturing facility, which primarily produces carton sealing tape, has transferred substantially all of its production to other existing manufacturing facilities. Charges incurred during the year ended December 31, 2017 were primarily related to small scale restructuring initiatives associated with acquisition integration efforts, as well as charges related to product trials to support post-South Carolina Flood (defined below) stencil production and other post-closure activities of the Columbia, South Carolina manufacturing facility. On October 4, 2015, the Columbia, South Carolina manufacturing facility was damaged by significant rainfall and subsequent severe flooding (“South Carolina Flood”). The damages sustained were considerable and resulted in the facility being shut down permanently. Charges incurred during the year ended December 31, 2016 totalled $4.9 million , before insurance recoveries and were primarily related to site clean-up and idle facility costs as well as asset impairments resulting from real and personal property damage. On October 19, 2016, the Company and its insurers reached a settlement for the related property and business interruption claims in the amount of $30.0 million , subject to a $0.5 million deductible, covering substantially all of the claimed losses. As of December 31, 2016 , the Company received a total of $29.5 million in insurance claim settlement proceeds of which $5.0 million was recorded in manufacturing facility closures, restructuring and other related charges in 2015 and $12.6 million and $9.8 million were recorded in cost of sales and manufacturing facility closures, restructuring and other related charges (presented in the table above under insurance proceeds), respectively, in 2016. The remaining $2.1 million was recognized as a reduction of cost of sales in the first quarter of 2017. As of part of its plan to realize operational synergies from the RJM Manufacturing LLC acquisition completed in November 2015, the Company closed its Fairless Hills, Pennsylvania manufacturing facility and ceased production as of December 31, 2016. Charges incurred as a result of the closure of this facility totalled $6.0 million during the year ended December 31, 2016 and were primarily related to asset impairments, termination benefits, and facility lease obligations including restoration. Charges incurred with respect to other restructuring initiatives during the year ended December 31, 2016 totalled $1.3 million and were primarily related to termination benefits and equipment relocation. As of December 31, 2018 , restructuring provisions of $2.6 million are included in provisions ( $2.6 million in 2017 ) and $0.1 million in accounts payable and accrued liabilities ( $0.2 million in 2017 ). Refer to Note 14 for more information on provisions.</t>
  </si>
  <si>
    <t>INCOME TAXES</t>
  </si>
  <si>
    <t>Income Taxes [Abstract]</t>
  </si>
  <si>
    <t xml:space="preserve">INCOME TAXES On December 22, 2017, the Tax Cuts and Jobs Act (“TCJA”) was enacted into law in the US. The TCJA significantly changed the previously existing US tax laws and includes numerous provisions that had an immediate effect on the Company’s business and affects certain aspects of the Company's business going forward. These changes include, but are not limited to, (i) a reduction in the statutory corporate tax rate from 35% to 21%, (ii) an enhancement and extension through 2026 of bonus depreciation, (iii) limitations and eliminations of certain deductions, (iv) a one-time transition tax on deemed repatriation of deferred foreign income, and (v) new tax regimes impacting how foreign-derived earnings and cross-border intercompany transactions may be subject to US tax. During the year ended December 31, 2017, the Company recognized a net tax benefit of approximately $9.6 million primarily due to the remeasurement of the US net deferred tax liability using the lower US corporate tax rate provided under the TCJA. The reconciliation of the combined Canadian federal and provincial statutory income tax rate to the Company’s effective income tax rate is detailed as follows for each of the years in the three-year period ended December 31, 2018 : 2018 2017 2016 % % % Combined Canadian federal and provincial income tax rate 28.4 28.8 29.5 Foreign earnings/losses taxed at higher income tax rates 0.4 6.8 6.6 Foreign earnings/losses taxed at lower income tax rates (5.1 ) (0.6 ) (0.7 ) Impact of TCJA enactment — (12.4 ) — Prior period adjustments (3.4 ) — — Nondeductible expenses 3.9 0.4 0.7 Impact of other differences (0.7 ) (2.3 ) (2.3 ) Nontaxable dividend (8.6 ) (6.6 ) (6.9 ) Canadian deferred tax assets not recognized 2.5 — — Change in derecognition of deferred tax assets — 2.8 0.8 Effective income tax rate 17.4 16.9 27.7 The major components of income tax expense (benefit) are outlined below for each of the years in the three-year period ended December 31, 2018 : 2018 2017 2016 $ $ $ Current income tax expense 934 6,635 8,757 Deferred tax expense (benefit) TCJA reduction in US corporate statutory rate — (10,122 ) — (Recognition) derecognition of US deferred tax assets (182 ) 885 175 US temporary differences 10,427 15,668 10,818 Canadian deferred tax assets not recognized 1,297 — — Derecognition of Canadian deferred tax assets — 412 330 Canadian temporary differences (1,548 ) 1,202 (352 ) Temporary differences in other jurisdictions (1,126 ) (1,631 ) (159 ) Total deferred income tax expense 8,868 6,414 10,812 Total tax expense for the year 9,802 13,049 19,569 The amount of income taxes relating to components of OCI for each of the years in the three-year period ended December 31, 2018 is outlined below: Amount before income tax Deferred income taxes Amount net of income taxes $ $ $ For the year ended December 31, 2018 Deferred tax expense on remeasurement of defined benefit liability 3,016 (730 ) 2,286 Deferred tax benefit on change in fair value of interest rate swap agreements designated as cash flow hedges 970 463 1,433 3,986 (267 ) 3,719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 For the year ended December 31, 2016 Deferred tax expense on remeasurement of defined benefit liability 267 (66 ) 201 Deferred tax expense on change in fair value of interest rate swap agreements designated as cash flow hedges 219 (83 ) 136 486 (149 ) 337 The amount of recognized deferred tax assets and liabilities is outlined below: Deferred tax assets Deferred tax liabilities Net $ $ $ As of December 31, 2018 Tax credits, losses, carryforwards and other tax deductions 11,147 — 11,147 Property, plant and equipment 13,910 (38,290 ) (24,380 ) Pension and other post-retirement benefits 3,798 — 3,798 Share-based payments 2,508 — 2,508 Accounts payable and accrued liabilities 5,659 — 5,659 Goodwill and other intangibles 6,998 (25,343 ) (18,345 ) Trade and other receivables 633 — 633 Inventories 2,262 — 2,262 Other 5 (539 ) (534 ) Deferred tax assets and liabilities 46,920 (64,172 ) (17,252 ) Presented in the consolidated balance sheets as: December 31, $ Deferred tax assets 25,069 Deferred tax liabilities (42,321 ) (17,252 ) Deferred tax assets Deferred tax liabilities Net $ $ $ As of December 31, 2017 Tax credits, losses, carryforwards and other tax deductions 11,387 — 11,387 Property, plant and equipment 15,661 (28,208 ) (12,547 ) Pension and other post-retirement benefits 7,175 — 7,175 Share-based payments 4,532 — 4,532 Accounts payable and accrued liabilities 3,894 — 3,894 Goodwill and other intangibles 7,950 (9,692 ) (1,742 ) Trade and other receivables 344 — 344 Inventories 1,939 — 1,939 Other 466 (1,590 ) (1,124 ) Deferred tax assets and liabilities 53,348 (39,490 ) 13,858 Presented in the consolidated balance sheets as: December 31, $ Deferred tax assets 27,627 Deferred tax liabilities (13,769 ) 13,858 Nature of evidence supporting recognition of deferred tax assets In assessing the recoverability of deferred tax assets, management determines, at each balance sheet date, whether it is more likely than not that a portion or all of its deferred tax assets will be realized. This determination is based on quantitative and qualitative assessments by management and the weighing of all available evidence, both positive and negative. Such evidence includes the scheduled reversal of deferred tax liabilities, projected future taxable income and the implementation of tax planning strategies. As of December 31, 2018 ,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Canadian corporate holding entity, the Parent Company, management determined it appropriate that the Parent Company's deferred tax assets should continue not to be recognized as of December 31, 2018. The Canadian deferred tax assets remain available to the Company in order to reduce its taxable income in future periods. As of December 31, 2017,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Parent Company, management determined it is appropriate to derecognize $0.4 million of remaining deferred tax assets as of December 31, 2017. The Canadian deferred tax assets remain available to the Company in order to reduce its taxable income in future periods. The following table outlines the changes in the deferred tax assets and liabilities during the year ended December 31, 2017 : Balance January 1, 2017 Recognized in Recognized in Recognized in Recognized in deficit Business Balance reclassified from accrued liabilities Balance December 31, 2017 $ $ $ $ $ $ $ $ Deferred tax assets Tax credits, losses, carryforwards and other tax deductions 15,689 (4,302 ) — — — — — 11,387 Property, plant and equipment 18,125 (2,464 ) — — — — — 15,661 Pension and other post-retirement benefits 11,467 (3,418 ) — (874 ) — — — 7,175 Share-based payments 8,749 (1,309 ) (3,732 ) — 824 — — 4,532 Accounts payable and accrued liabilities 6,893 (3,081 ) — — — 82 — 3,894 Goodwill and other intangibles 3,658 4,292 — — — — — 7,950 Trade and other receivables 353 (64 ) — — — 55 — 344 Inventories 2,871 (953 ) — — — 21 — 1,939 Other 539 231 — (304 ) — — — 466 68,344 (11,068 ) (3,732 ) (1,178 ) 824 158 — 53,348 Deferred tax liabilities Property, plant and equipment (30,078 ) 5,050 — — — (2,405 ) (775 ) (28,208 ) Other (1,102 ) (161 ) — (327 ) — — — (1,590 ) Goodwill and other intangibles (9,885 ) 889 — — — (696 ) — (9,692 ) (41,065 ) 5,778 — (327 ) — (3,101 ) (775 ) (39,490 ) Deferred tax assets and liabilities 27,279 (5,290 ) (3,732 ) (1,505 ) 824 (2,943 ) (775 ) 13,858 Impact due to foreign exchange rates (1,124 ) — (56 ) — Total recognized (6,414 ) (3,732 ) (1,561 ) 824 The following table outlines the changes in the deferred tax assets and liabilities during the year ended December 31, 2018 : Balance January 1, 2018 Recognized in Recognized in Recognized in Recognized in deficit Business Balance December 31, 2018 $ $ $ $ $ $ $ Deferred tax assets Tax credits, losses, carryforwards and other tax deductions 11,387 (3,051 ) — — — 2,811 11,147 Property, plant and equipment 15,661 (1,751 ) — — — — 13,910 Pension and other post-retirement benefits 7,175 (2,604 ) — (773 ) — — 3,798 Share-based payments 4,532 (867 ) (744 ) — (413 ) — 2,508 Accounts payable and accrued liabilities 3,894 740 — — — 1,025 5,659 Goodwill and other intangibles 7,950 (952 ) — — — — 6,998 Trade and other receivables 344 277 — — — 12 633 Inventories 1,939 478 — — — (155 ) 2,262 Other 466 190 — — — (651 ) 5 53,348 (7,540 ) (744 ) (773 ) (413 ) 3,042 46,920 Deferred tax liabilities Property, plant and equipment (28,208 ) (6,462 ) — — — (3,620 ) (38,290 ) Other (1,590 ) 588 — 463 — — (539 ) Goodwill and other intangibles (9,692 ) 3,262 — — — (18,913 ) (25,343 ) (39,490 ) (2,612 ) — 463 — (22,533 ) (64,172 ) Deferred tax assets and liabilities 13,858 (10,152 ) (744 ) (310 ) (413 ) (19,491 ) (17,252 ) Impact due to foreign exchange rates 1,284 — 43 — Total recognized (8,868 ) (744 ) (267 ) (413 ) Deductible temporary differences and unused tax losses for which no deferred tax asset is recognized in the consolidated balance sheets are as follows: December 31, December 31, $ $ Tax losses, carryforwards and other tax deductions 39,787 25,004 Share-based payments 2,417 2,972 42,204 27,976 The following table presents the amounts and expiration dates relating to unused tax credits in Canada for which no asset is recognized in the consolidated balance sheets as of December 31: 2018 2017 $ $ 2018 — 676 2019 1,172 1,271 2020 518 561 2021 196 212 2022 446 483 2023 221 239 2024 208 225 2025 352 381 2026 269 292 2027 245 266 2028 285 309 2029 227 247 2030 207 224 2031 303 328 2032 182 197 2033 223 242 2034 197 214 2035 525 569 2036 344 373 2037 249 207 2038 581 — Total tax credits derecognized 6,950 7,516 The following table presents the year of expiration of the Company’s operating losses carried forward in Canada as of December 31, 2018 : Deferred tax assets not recognized Federal Provincial $ $ 2028 8,803 8,803 2029 873 873 2030 2,913 2,913 2031 1,622 1,622 2037 1,118 1,118 2038 2,407 2,407 17,736 17,736 In addition, the Company has (i) state losses of $58.5 million (with expiration dates ranging from 2019 to 2030) for which a tax benefit of $2.5 million has been recognized; (ii) state losses of $93.2 million (with expiration dates ranging from 2019 to 2028) for which a tax benefit of $3.2 million has not been recognized; (iii) US. state credits of $0.1 million for which no tax benefit has been recognized; and (iv) $14.8 million of capital loss carryforwards with indefinite lives available to offset future capital gains in Canada for which no tax benefit has been recognized. </t>
  </si>
  <si>
    <t>EARNINGS PER SHARE</t>
  </si>
  <si>
    <t>Disclosure of earnings per share [Abstract]</t>
  </si>
  <si>
    <t>EARNINGS PER SHARE The weighted average number of common shares outstanding is as follows for each of the years in the three-year period ended December 31, 2018 : 2018 2017 2016 Basic 58,815,526 59,072,119 58,727,751 Effect of stock options 268,649 371,933 473,446 Effect of PSUs — 143,717 1,168,030 Diluted 59,084,175 59,587,769 60,369,227 There were 242,918 stock options that were anti-dilutive and excluded from the calculation of weighted average diluted common shares for the year ended December 31, 2018 . There were no stock options that were anti-dilutive and excluded from the calculation of weighted average diluted common shares for the years ended December 31, 2017 and 2016 . One of the Company's share-based compensation plans, the PSU plan, was amended on February 17, 2017 to provide for only cash settlement of awards. Prior to the amendment, PSUs were to be settled in common shares of the Company and were included in the calculation of weighted average diluted common shares, to the extent they were dilutive, when the applicable performance conditions had been satisfied. Subsequent to amendment, there is no impact of PSUs in the calculation of weighted average diluted common shares. Refer to Note 2 for a discussion of the impact on the calculation of earnings per share prior to February 17, 2017 and subsequent to February 17, 2017. The effect of PSUs included in the calculation of weighted average diluted shares outstanding includes the following for each of the years in the two-year period ended December 31, 2017: 2017 2016 PSUs which met the performance criteria 885,879 892,077</t>
  </si>
  <si>
    <t>INVENTORIES</t>
  </si>
  <si>
    <t>Disclosure of inventories [Abstract]</t>
  </si>
  <si>
    <t>INVENTORIES Inventory is composed of the following for the years ended: December 31, December 31, $ $ Raw materials 52,157 36,396 Work in process 30,017 20,207 Finished goods 88,307 71,630 Parts and supplies 20,194 18,571 190,675 146,804 The Company recorded impairments of inventories to net realizable value in the Company’s consolidated earnings as an expense for each of the years in the three-year period ended December 31, 2018 as follows: 2018 2017 2016 $ $ $ Recorded in manufacturing facility closures, restructuring and other related charges 1,297 163 1,420 Recorded in cost of sales 716 801 2,019 2,013 964 3,439 There were no reversals of impairments of inventories to net realizable value in the Company’s consolidated earnings during the year ended December 31, 2018 ( $0.2 million and nil during the years ended December 31, 2017 and 2016 , respectively). Refer to Note 12 for information regarding impairments of inventories. The amount of inventories included in the Company’s consolidated earnings as an expense for each of the years in the three-year period ended December 31, 2018 is as follows: 2018 2017 2016 $ $ $ Inventories recognized in earnings as an expense 761,051 642,586 575,473</t>
  </si>
  <si>
    <t>OTHER CURRENT ASSETS</t>
  </si>
  <si>
    <t>Disclosure of prepayments and other assets [Abstract]</t>
  </si>
  <si>
    <t>OTHER CURRENT ASSETS Other current assets are comprised of the following for the years ended: December 31, December 31, $ $ Income taxes receivable and prepaid 6,202 4,279 Sales and other taxes receivable and credits 4,873 2,717 Prepaid expenses 8,424 6,697 Supplier rebates receivable 2,006 1,858 Reserve for inventory returns 1,227 — Other 1,663 637 24,395 16,188</t>
  </si>
  <si>
    <t>PROPERTY, PLANT AND EQUIPMENT</t>
  </si>
  <si>
    <t>Disclosure of detailed information about property, plant and equipment [abstract]</t>
  </si>
  <si>
    <t>PROPERTY, PLANT AND EQUIPMENT The following table outlines the changes to property, plant and equipment during the year ended December 31, 2017 : Land Buildings Manufacturing equipment Computer equipment and software Furniture, office equipment and other Construction in progress Total $ $ $ $ $ $ $ Gross carrying amount Balance as of December 31, 2016 6,130 92,945 557,317 41,643 2,467 43,993 744,495 Additions – separately acquired — — — — — 82,510 82,510 Additions through business acquisitions 1,268 6,617 17,427 407 55 1,501 27,275 Assets placed into service 4,638 25,353 59,125 1,415 236 (90,767 ) — Disposals (229 ) (116 ) (15,260 ) (1,139 ) (140 ) — (16,884 ) Foreign exchange and other 303 2,274 8,791 176 87 598 12,229 Balance as of December 31, 2017 12,110 127,073 627,400 42,502 2,705 37,835 849,625 Accumulated depreciation and impairments Balance as of December 31, 2016 609 61,072 411,924 35,460 1,866 86 511,017 Depreciation — 4,341 25,717 2,172 179 — 32,409 Impairments — — 208 — 2 274 484 Impairment reversals — — (3 ) — — — (3 ) Disposals — (82 ) (14,501 ) (1,138 ) (13 ) — (15,734 ) Foreign exchange and other — 963 6,823 158 74 (86 ) 7,932 Balance as of December 31, 2017 609 66,294 430,168 36,652 2,108 274 536,105 Net carrying amount as of December 31, 2017 11,501 60,779 197,232 5,850 597 37,561 313,520 The following table outlines the changes to property, plant and equipment during the year ended December 31, 2018 : Land Buildings Manufacturing equipment Computer equipment and software Furniture, office equipment and other Construction in progress Total $ $ $ $ $ $ $ Gross carrying amount Balance as of December 31, 2017 12,110 127,073 627,400 42,502 2,705 37,835 849,625 Additions – separately acquired — — — — — 74,712 74,712 Additions through business acquisitions 2,400 5,720 28,619 146 163 1,334 38,382 Assets placed into service — 10,330 42,114 1,876 785 (55,105 ) — Disposals — (180 ) (4,667 ) (230 ) (137 ) (5,214 ) Category reclassifications (1,641 ) 4,229 (2,588 ) — — — Foreign exchange and other (793 ) (1,755 ) (8,632 ) (243 ) (58 ) (1,107 ) (12,588 ) Balance as of December 31, 2018 12,076 145,417 682,246 44,051 3,458 57,669 944,917 Accumulated depreciation and impairments Balance as of December 31, 2017 609 66,294 430,168 36,652 2,108 274 536,105 Depreciation — 5,615 30,154 2,245 534 — 38,548 Impairments 370 820 3,649 — — 84 4,923 Disposals — (118 ) (4,305 ) (229 ) (128 ) — (4,780 ) Foreign exchange and other — (1,035 ) (5,662 ) (208 ) (48 ) (2 ) (6,955 ) Balance as of December 31, 2018 979 71,576 454,004 38,460 2,466 356 567,841 Net carrying amount as of December 31, 2018 11,097 73,841 228,242 5,591 992 57,313 377,076 Capital expenditures incurred in the year ended December 31, 2018 were primarily to support the greenfield manufacturing facilities in India as well as capacity expansion at the Midland, North Carolina manufacturing facility and other growth initiatives. As of December 31, 2018 , the Company had commitments to suppliers to purchase machinery and equipment totalling $16.3 million primarily to support the greenfield manufacturing facilities in India and other growth initiatives. It is expected that such amounts will be paid out in the next twelve months and will be funded by the Company's borrowings and cash flows from operating activities. Capital expenditures incurred in the year ended December 31, 2017 were primarily to support the construction of the Midland, North Carolina manufacturing facility, the construction of the greenfield manufacturing facilities in India, the capacity expansion of stretch film production at the Danville, Virginia manufacturing facility and other growth initiatives and maintenance needs. As of December 31, 2017 , the Company had commitments to suppliers to purchase machinery and equipment totalling $29.3 million primarily to support the construction of the greenfield manufacturing facilities in India, shrink film capacity expansion at the Tremonton, Utah manufacturing facility, capacity expansion at the Midland, North Carolina manufacturing facility and other growth initiatives. During the year ended December 31, 2018 , the loss on disposals amounted to 0.2 million ( $0.3 million and 0.1 million loss on disposals in 2017 and 2016 , respectively). Supplemental information regarding property, plant and equipment is as follows for the years ended: December 31, December 31, Interest capitalized to property, plant and equipment $2,277 $1,378 Weighted average capitalization rates 7.64 % 3.02 %</t>
  </si>
  <si>
    <t>OTHER ASSETS</t>
  </si>
  <si>
    <t>Disclosure of other assets [Abstract]</t>
  </si>
  <si>
    <t>OTHER ASSETS Other assets are comprised of the following for the years ended: December 31, December 31, $ $ Corporate owned life insurance held in grantor trust 4,210 2,738 Interest rate swap agreements (1) 2,605 2,139 Prepaid software licensing 1,173 1,402 Deposits 1,194 272 Cash surrender value of officers’ life insurance 358 375 Other 46 72 9,586 6,998 (1) Refer to Note 22 for additional information regarding the fair value of interest rate swap agreements.</t>
  </si>
  <si>
    <t>INTANGIBLE ASSETS</t>
  </si>
  <si>
    <t>Disclosure of detailed information about intangible assets [abstract]</t>
  </si>
  <si>
    <t>INTANGIBLE ASSETS The following tables outline the changes in intangible assets during the period: Distribution Customer License Customer Software (1) Patents/ (2) Non-compete Total $ $ $ $ $ $ $ $ Gross carrying amount Balance as of December 31, 2016 2,697 1,037 302 26,206 1,783 2,216 7,896 42,137 Additions – separately acquired — — — — 3,108 452 — 3,560 Additions through business acquisitions — — — 5,284 — 6,088 328 11,700 Net foreign exchange differences 182 70 — 1,151 — 179 496 2,078 Balance as of December 31, 2017 2,879 1,107 302 32,641 4,891 8,935 8,720 59,475 Accumulated amortization and impairments Balance as of December 31, 2016 2,678 1,037 210 2,296 1,016 509 341 8,087 Amortization 20 — 7 2,504 283 (4 ) 919 3,729 Net foreign exchange differences 181 70 — 77 — — 13 341 Balance as of December 31, 2017 2,879 1,107 217 4,877 1,299 505 1,273 12,157 Net carrying amount as of December 31, 2017 — — 85 27,764 3,592 8,430 7,447 47,318 Gross carrying amount Balance as of December 31, 2017 2,879 1,107 302 32,641 4,891 8,935 8,720 59,475 Additions – separately acquired — — — — 1,617 16 — 1,633 Additions through business acquisitions — — — 75,683 — 6,810 380 82,873 Net foreign exchange differences (224 ) (86 ) — (2,075 ) 19 (723 ) (733 ) (3,822 ) Balance as of December 31, 2018 2,655 1,021 302 106,249 6,527 15,038 8,367 140,159 Accumulated amortization and impairments Balance as of December 31, 2017 2,879 1,107 217 4,877 1,299 505 1,273 12,157 Amortization — — 7 4,698 557 101 918 6,281 Net foreign exchange differences (224 ) (86 ) — (265 ) 19 2 (114 ) (668 ) Balance as of December 31, 2018 2,655 1,021 224 9,310 1,875 608 2,077 17,770 Net carrying amount as of December 31, 2018 — — 78 96,939 4,652 14,430 6,290 122,389 (1) Includes $0.2 million and $0.9 million of acquired software licenses during the years ended December 31, 2018 and 2017 , respectively. (2) Includes a trademark and trade names not subject to amortization totalling $ 13.8 million and $8.0 million as of December 31, 2018 and 2017 , respectively.</t>
  </si>
  <si>
    <t>IMPAIRMENT OF ASSETS</t>
  </si>
  <si>
    <t>Disclosure of impairment of assets [Abstract]</t>
  </si>
  <si>
    <t>IMPAIRMENT OF ASSETS CGU Determination and Indicators of Impairment In updating its determination of CGUs and applying any related indicators of impairment, the Company took into consideration the manufacturing facility closures and other related activities that have taken place over the course of the year; the expected costs, timeline, and future benefits expected from its major capital expenditure projects; the impact of acquisitions; as well as changes in the interdependencies of cash flows among the Company’s manufacturing sites. As a result of this analysis, the Company’s CGUs consist of the following: • The tapes and films CGU (the "T&amp;F CGU") includes the Company’s tape and film manufacturing locations in the United States, Canada and India that it owned prior to 2018. • As discussed in Note 17, the Company acquired 100% of the equity value of Polyair in 2018. Polyair is a separate CGU at this time, but integration efforts continue to merge this CGU's cash flows into the network of the T&amp;F CGU. Management monitors the goodwill balance of Polyair combined with the T&amp;F CGU assets as it remains focused on achieving its strategic plan of developing significant acquisition synergies, and as a result of those synergies, having interdependencies of cash flows. Accordingly, the assets of Polyair are included in the tapes and film impairment test discussed further below (the “T&amp;F Group”). • The engineered coated products (“ECP CGU") remains the Company’s ECP manufacturing facilities in the United States and Canada that it owned prior to 2018, as well as the newly-acquired Capstone facility discussed in Note 17. Capstone is part of the ECP CGU as it will support and expand the Company's operations in this area. • As discussed in Note 17, the Company acquired substantially all of the operating assets of Maiweave in 2018. Management monitors the goodwill balance of Maiweave combined with the ECP CGU assets as it remains focused on achieving its strategic plan of developing significant synergies, and as a result of those synergies, having interdependencies of cash flows. Accordingly, the assets of Maiweave are included in the ECP impairment test discussed below (the “ECP Group”). • The Company’s other CGU, Fibope, consists of the Company’s operating site in Portugal. There were no indicators of impairment for any of the CGUs previously described. Due to the significant amount of recorded goodwill and indefinite-lived intangible assets associated with the T&amp;F Group and the ECP Group, the Company conducted an impairment test as discussed further below. The test did no t result in any impairment being recognized as of December 31, 2018 and 2017 . Unrelated to the impairment tests performed at the CGU level, there were impairments of certain individual assets as disclosed in the impairments table below, which primarily relate to manufacturing facility closures, restructuring and other related charges. The Company also considers indicators for the reversal of prior impairment charges recorded, which is based on the recent and projected results of CGUs and specific asset groups that were previously impaired. For the year ended December 31, 2018 , this analysis did no t result in any impairment reversals. Impairment Testing All of the Company’s carrying amounts of goodwill, intangible assets with indefinite useful lives and software not yet available for use as of December 31, 2018 relate to the T&amp;F Group and the ECP Group. The Company performed the required annual impairment test for these asset groups in the fourth quarter of 2018 . The impairment test for the asset groups was determined based on value in use. The key assumptions used in each discounted cash flow projection, management’s approach to determine the value assigned to each key assumption, and other information as required for the asset groups are outlined in the table below. Reasonably possible changes in the key assumptions below would not be expected to cause the carrying amount of the asset groups to exceed its recoverable amount, in which case an impairment would otherwise be recognized. Revenue and other future assumptions used in these models were prepared in accordance with IAS 36 – Impairment of Assets and, as such, do not include the benefit from obtaining or the incremental costs to obtain growth initiatives or cost reduction programs that the Company may be planning but has not yet undertaken within its current asset base. Details of the key assumptions used in impairment tests performed as of December 31, 2018 are outlined below: T&amp;F Group ECP Group Carrying amount allocated to the asset group: Goodwill $101,769 $5,945 Intangible assets with indefinite useful lives $13,841 $0 Results of test performed as of December 31, 2018: Recoverable amount $1,428,909 $188,736 Annual revenue growth rates (1) 13.0% in 2019, 2.5%-3.3% thereafter 32.8% in 2019, 7.6% in 2020, tapering down to 2.5% thereafter Discount rate (2) 8.8 % 11.6 % Cash flows beyond 2019 have been extrapolated using a steady growth rate of (3) 2.5 % 2.5 % Income tax rate (4) 25.0 % 27.0 % (1) For both models, the annual revenue growth rate for 2019 is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the 2019 projections reflect a full year of benefit from owning Polyair. Beyond 2019, the projections assume that the Company’s revenue will grow consistent with United States gross domestic product average projections, and from anticipated synergies realized from Polyair cross-selling opportunities. For the ECP Group, the 2019 projection reflects a full year of benefit from Capstone's operations as well as the acquisition of Maiweave. The Company expects additional ramping up of revenue from the group due to integration and capital expenditure efforts in 2020,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2019 have been primarily extrapolated using declining growth rates through 2028 and then a per annum growth rate which is at or below the projected long-term average growth rate for the asset group. Cash flows resulting from expected business combination synergies and new production capacity currently under construction are included discretely in the projection period through 2023 consistent with anticipated ramp-up periods for each project. (4) The income tax rate represents an estimated effective tax rate based on enacted or substantively enacted rates. Sensitivity analysis performed as of December 31, 2018 using reasonably possible changes in key assumptions above are outlined below: T&amp;F Group ECP Group Revenue growth rates 10.1% in 2019, 0% thereafter 30.5% in 2019, 3.6% in 2020, tapering down to 1% thereafter Discount rate 11.0 % 13.1 % Cash flows beyond 2019 have been extrapolated using a steady growth rate of 1.0 % 1.0 % Income tax rate 35.0 % 37.0 % There was no impairment indication resulting from changing the individual assumptions above. Details of the key assumptions used in impairment tests performed as of December 31, 2017 are outlined below: Carrying amount allocated to the asset group Goodwill $41,690 Intangible assets with indefinite useful lives $7,964 Results of test performed as of December 31, 2017: Recoverable amount $971,752 Annual revenue growth rates (1) 10.2% in 2018, Discount rate (2) 10.6 % Cash flows beyond 2018 have been extrapolated using a steady growth rate of (3) 2.5 % Income tax rate (4) 23.0 % (1) The annual revenue growth rate for 2018 is based on projections presented to management and the Board of Directors. This projection reflects a full year of benefit from owning Cantech, as well as the expected benefits from recently completed capital expenditure projects, such as the new Midland, North Carolina manufacturing facility. Beyond 2018, the projections assume that the Company’s revenue will grow consistent with United States gross domestic product projections. The revenue growth rates for the period are consistent with recent history of sales volumes within the asset group, as well as the Company’s expectations for its sales to at least match gross domestic product growth. (2) The discount rate used is the estimated weighted average cost of capital for the asset group, using observable market rates and data based on a set of publicly traded industry peers. (3) Cash flows beyond 2018 have been extrapolated using a per annum growth rate which is at or below the projected long-term average growth rate for the asset group. (4) The income tax rate represents an estimated effective tax rate based on enacted or substantively enacted rates. Sensitivity analysis performed as of December 31, 2017 using reasonably possible changes in key assumptions above are outlined below: Revenue growth rates 6.6% in 2018, 0% thereafter Discount rate 12.0 % Cash flows beyond 2018 have been extrapolated using a steady growth rate of 1.0 % Income tax rate 39.0 % There was no impairment resulting from changing the individual assumptions above. Impairments Impairments recognized during the years ended December 31, 2018 and 2017 and reversals of impairments recognized during the year ended December 31, 2017 are presented in the table below. There were no reversals of impairments recognized during the year ended December 31, 2018 . 2018 2017 Impairment recognized Impairment recognized Impairment reversed $ $ $ Classes of assets impaired Manufacturing facility closures, restructuring and other related charges Inventories 1,297 338 (175 ) Parts and supplies — — (12 ) Property, plant and equipment Land 370 — — Buildings 820 — — Manufacturing equipment 3,649 208 (1 ) Construction in progress — 82 — 6,136 628 (188 ) Cost of sales Inventories 716 801 — Property, plant and equipment Manufacturing equipment — — (2 ) Furniture, office equipment and other — 2 — Construction in progress 84 192 — 800 995 (2 ) Total 6,936 1,623 (190 ) The assets impaired during the year ended December 31, 2018 were primarily the result of the closure of the Johnson City, Tennessee manufacturing facility as discussed in Note 4. The assets impaired during the year ended December 31, 2017 were primarily the result of provisions for slow-moving and obsolete inventory and small-scale restructuring initiatives as discussed in Note 4. The Company used its best estimate in assessing the likely outcome for each of the assets. The recoverable amount of the assets in all cases was fair value less costs to sell.</t>
  </si>
  <si>
    <t>BORROWINGS</t>
  </si>
  <si>
    <t>Borrowings [abstract]</t>
  </si>
  <si>
    <t>BORROWINGS Borrowings are comprised of the following for the years ended: December 31, 2018 December 31, 2017 Maturity Weighted average effective interest rate $ Weighted average $ Senior Unsecured Notes (a) October 2026 7.00 % 245,252 — — 2018 Credit Facility (b) June 2023 4.26 % 219,084 — — 2014 Revolving Credit Facility (c) Repaid in 2018 4.91 % — 3.39 % 254,773 2018 Powerband Credit Facility (d) Various until August 2023 9.91 % 16,338 — — Powerband Revolving Line of Credit (e) Repaid in 2018 9.15 % — 8.75 % 9,563 2018 Capstone Credit Facility (f) June 2023 7.63 % 7,585 — — Forgivable government loans (g) January 2024 and 2026 1.25 % 6,014 1.25 % 4,660 Finance lease liabilities (h) Various until June 2022 3.82 % 5,712 3.11 % 8,817 Term and other loans (i) Repaid in 2018 — — 9.05 % 1,650 Total borrowings 499,985 279,463 Less: current borrowings 14,389 14,979 Total long-term borrowings 485,596 264,484 The aggregate principal amounts of the related borrowings in the table above are presented net of debt issuance costs of $7.1 million and $1.4 million as of December 31, 2018 and 2017 , respectively, and imputed interest of $0.4 million and $0.3 million December 31, 2018 and 2017 , respectively, totalling $6.7 million and $1.1 million as of December 31, 2018 and 2017 , respectively. Repayments of borrowings are due as follows: Finance lease liabilities Other borrowings $ $ 2019 1,627 12,948 2020 839 13,631 2021 688 17,006 2022 2,914 18,780 2023 136 188,223 Thereafter 34 250,826 Total payments 6,238 501,414 Interest expense included in minimum lease payments 526 — Total 5,712 501,414 (a) Senior Unsecured Notes On October 15, 2018, the Company completed the private placement of $250 million aggregate principal amount of senior unsecured notes due October 15, 2026 ("Senior Unsecured Notes") with certain guarantors and Regions Bank, as Trustee. The Company incurred debt issue costs of $5.1 million which were capitalized and are being amortized using the straight-line method over the eight-year term. The Company used the net proceeds to partially repay borrowings under the 2018 Credit Facility (defined below) and to pay related fees and expenses, as well as for general corporate purposes. The Senior Unsecured Notes bear interest at a rate of 7.00% per annum, payable semi-annually, in cash, in arrears on April 15 and October 15 of each year, beginning on April 15, 2019. As of December 31, 2018 , the Senior Unsecured Notes outstanding balance amounted to $250.0 million ($245.3 million, net of $4.7 million in unamortized debt issue costs). On or after October 15, 2021, the Company may redeem the Senior Unsecured Notes at its option, in whole or in part, on certain redemption dates and at certain redemption prices specified in the indenture, plus any accrued and unpaid interest. If the Company experiences a change of control, it may be required to offer to repurchase the Senior Unsecured Notes at a purchase price equal to 101% of their aggregate principal amount plus any accrued and unpaid interest up to, but excluding, the date of such repurchase. The indenture contains usual and customary incurrence based covenants which are generally less restrictive than covenants under the 2018 Credit Facility and, among other things, limit the Company's ability to incur additional debt; pay dividends, redeem stock or make other distributions; enter into certain types of transactions with affiliates; incur liens on assets; make certain restricted payments and investments; engage in certain asset sales, including sale and leaseback transactions; agree to certain restrictions on the ability of restricted subsidiaries to make payments to the Company; and merge, consolidate, transfer or dispose of substantially all assets. Certain of these covenants will be suspended if the Senior Unsecured Notes are assigned an investment grade rating by Standard &amp; Poor's Rating Services and Moody's Investors Services, Inc. None of these covenants are considered restrictive to the Company’s operations and as of December 31, 2018 , the Company was in compliance with all of these debt covenants. The Senior Unsecured Notes are guaranteed by all direct and indirect subsidiaries of the Parent Company that are borrowers or guarantors under the 2018 Credit Agreement. Under the terms of the indenture, any direct or indirect subsidiaries that in the future become borrowers or guarantors under the 2018 Credit Agreement shall also be guarantors of the Senior Unsecured Notes. (b) 2018 Credit Facility On June 14, 2018, the Company entered into a five -year, $600.0 million credit facility (“ 2018 Credit Facility ”) with a syndicated lending group, refinancing and replacing the Company's previous $450.0 million credit facility that was due to mature in November 2019 (" 2014 Revolving Credit Facility "). In securing the 2018 Credit Facility, the Company incurred debt issue costs amounting to $2.7 million which were capitalized and are being amortized using the straight-line method over the five -year term. The 2018 Credit Facility consists of a $400.0 million revolving credit facility (“2018 Revolving Credit Facility”) and a $200.0 million term loan (“2018 Term Loan”). The 2018 Term Loan amortizes $65.0 million until March 2023 ( $5.0 million in 2018, $10.0 million in 2019, $12.5 million in 2020, $15.0 million in 2021, $17.5 million in 2022, and $5.0 million in 2023), and the remaining balance of the 2018 Credit Facility is due upon maturity in June 2023. The 2018 Credit Facility also includes an incremental accordion feature of $200.0 million , which enables the Company to increase the limit of this facility (subject to the credit agreement's terms and lender approval) if needed. The 2018 Credit Facility matures on June 14, 2023 and bears an interest rate based, at the Company’s option, on the London Inter-bank Offered Rate ("LIBOR"), the Federal Funds Rate, or Bank of America’s prime rate, plus a spread varying between 25 and 250 basis points ( 250 basis points as of December 31, 2018 ) depending on the debt instrument's benchmark interest rate and the consolidated secured net leverage ratio. As of December 31, 2018 , the 2018 Term Loan's outstanding principal balance amounted to $195.0 million and the 2018 Revolving Credit Facility’s outstanding principal balance amounted to $26.4 million , for a total gross outstanding principal balance under the 2018 Credit Facility of $221.4 million (net outstanding principal balance of $219.1 million, net of $2.3 million in unamortized debt issue costs). Standby letters of credit totalled $7.4 million resulting in total utilization under the 2018 Credit Facility of $228.8 million . Accordingly, the unused availability under the 2018 Credit Facility as of December 31, 2018 amounted to $366.2 million . The 2018 Credit Facility is secured by a first priority lien on all personal property of the Company and all current and future material subsidiaries who are borrowers or guarantors under the facility. The 2018 Credit Facility has two financial covenants, a consolidated secured net leverage ratio not to be more than 3.50 to 1.00, with an allowable temporary increase to 4.00 to 1.00 for the quarter in which the Company consummates an acquisition with a price not less than $50 million and the following three quarters, and a consolidated interest coverage ratio not to be less than 3.00 to 1.00. The Company was in compliance with the consolidated secured net leverage ratio and consolidated interest coverage ratio, which were 1.42 and 7.17, respectively, as of December 31, 2018 . In addition, the 2018 Credit Facility has certain non-financial covenants, such as covenants regarding indebtedness, investments, and asset dispositions. The Company was in compliance with all covenants as of and for the year ended December 31, 2018 . (c) 2014 Revolving Credit Facility On June 14, 2018, the 2014 Revolving Credit Facility's outstanding balance of $304.7 million was repaid in full resulting in satisfaction and discharge of the first priority lien. A corresponding write-off of debt issue costs of $1.0 million was recorded as interest expense under the caption finance costs in earnings. In November 2014, the Company secured the 2014 Revolving Credit Facility, a five -year, $300.0 million revolving credit facility with a syndicate of financial institutions. On June 9, 2017, the Company amended the 2014 Revolving Credit Facility to increase its borrowing limit by $150.0 million , bringing the 2014 Revolving Credit Facility credit limit to $450.0 million . The credit agreement also included an incremental accordion feature of $150.0 million , which would have enabled the Company to increase the limit of the 2014 Revolving Credit Facility, subject to the credit agreement’s terms and lender approval, if needed. The 2014 Revolving Credit Facility bore interest based primarily on the LIBOR, or other floating rate for credit loans denominated in an alternative currency, plus a spread varying between 100 and 225 basis points depending on the consolidated total leverage ratio ( 175 basis points as of December 31, 2017 ). Revolving credit loans denominated in the alternative currency of Canadian dollars bore interest primarily at the Canadian Dollar Offer Rate ("CDOR") plus the applicable margin mentioned above and any mandatory costs. As of December 31, 2017 , the 2014 Revolving Credit Facility’s total utilization amounted to $272.5 million , which consisted of $256.2 million of borrowed funds ( $254.8 million , net of $1.4 million in unamortized debt issue costs) and $16.3 million in standby letters of credit. The 2014 Revolving Credit Facility was secured by a first priority lien on substantially all personal property of the Company and all current and future material subsidiaries who are borrowers or guarantors under the facility. The 2014 Revolving Credit Facility had, in summary, three financial covenants: (i) a consolidated total leverage ratio not to be greater than 3.25 to 1.00, with an allowable temporary increase to 3.75 to 1.00 for the four quarters following an acquisition with a price not less than $50.0 million , (ii) a consolidated debt service ratio not to be less than 1.50 to 1.00, and (iii) the aggregated amount of all capital expenditures in any fiscal year may not exceed $100.0 million . (d) 2018 Powerband Credit Facility On July 4, 2018, Powerband, one of the Company's subsidiaries, entered into an Indian Rupee ("INR") 1,300.0 million ( $19.0 million ) credit facility (“2018 Powerband Credit Facility”) subsequently replacing Powerband's previous outstanding debt consisting of a term loan and revolving line of credit ("Powerband Revolving Line of Credit"). In December 2018, Powerband amended the 2018 Powerband Credit Facility to reallocate and increase its credit limit by INR 100 million ( $1.4 million ), bringing the total 2018 Powerband Credit Facility limit to INR 1,400.0 million ( $19.3 million ). The 2018 Powerband Credit Facility is guaranteed by the Parent Company, and local assets (carrying amount of $30.2 million as of December 31, 2018) are required to be pledged. Powerband is prohibited from granting liens on its assets without the consent of the lender under the 2018 Powerband Credit Facility. Funding under the 2018 Powerband Credit Facility is not committed and could be withdrawn by the lender with 10 days' notice. Additionally, under the terms of the 2018 Powerband Credit Facility, Powerband's debt to net worth ratio (as defined by the credit agreement) must be maintained below 3.00. Powerband was in compliance with the debt to net worth ratio (2.07 as of December 31, 2018) as of and for the year ended December 31, 2018. As of December 31, 2018, the 2018 Powerband Credit Facility credit limit was INR 1,400.0 million ( $20.0 million ), consisting of: • INR 960.0 million ( $13.7 million ) demand term loan (“2018 Powerband Demand Term Loan”) restricted for capital projects with a bullet repayment after five years and bears interest based on the prevailing Indian Marginal Cost-Lending Rate ("IMCLR"), maturing in August 2023; • INR 65.0 million ( $0.9 million ) term loan ("2018 Powerband Term Loan") restricted for capital projects, payable in monthly installments over four years and bears interest based on the prevailing IMCLR, maturing in December 2021; • INR 175.0 million ( $2.5 million ) working capital loan facility (“2018 Powerband Working Capital Loan Facility”) that renews annually and is due upon demand and bears interest based on the prevailing IMCLR; and • INR 200 million ( $2.9 million ) bridge loan ("2018 Powerband Bridge Loan") restricted for capital projects and bears interest based on the prevailing IMCLR, maturing in June 2019. As of December 31, 2018 , the 2018 Powerband Demand Term Loan's outstanding balance amounted to INR 960.0 million ( $13.7 million ), the 2018 Powerband Term Loan's outstanding balance amounted to INR 61.0 million ( $0.9 million ), the 2018 Powerband Working Capital Loan Facility’s outstanding balance was INR 26.9 million ( $0.4 million ), and the 2018 Powerband Bridge Loan outstanding balance was INR 100 million ( $1.4 million ), for a total gross outstanding balance under the 2018 Powerband Credit Facility of INR 1,147.9 million ( $16.4 million ). Net of INR 5.5 million ( $0.1 million ) unamortized debt issue costs, the 2018 Powerband Credit Facility outstanding balance was INR 1,142.4 million ( $16.3 million ). Including INR 30.2 million ( $0.4 million ) in standby letters of credit, total utilization under the 2018 Powerband Credit Facility amounted to INR 1,178.1 million ( $16.8 million ). Accordingly, the 2018 Powerband Credit Facility's unused availability as of December 31, 2018 amounted to INR 221.9 million ( $3.2 million ). USD amounts presented above are translated from INR and are impacted by fluctuations in the USD and INR exchange rates. (e) Powerband Revolving Line of Credit Prior to entering into the 2018 Powerband Credit Facility discussed above, Powerband maintained the Powerband Revolving Line of Credit bearing interest based on the prevailing IMCLR plus a premium of 0.60% . The Powerband Revolving Line of Credit had an outstanding balance of INR 610.6 million ( $9.6 million ) as of December 31, 2017 . The Powerband Revolving Line of Credit was repaid in full in 2018. (f) 2018 Capstone Credit Facility On February 6, 2018, Capstone, one of the Company's subsidiaries, entered into an INR 975.0 million ( $15.0 million ) credit facility ("2018 Capstone Credit Facility"). The 2018 Capstone Credit Facility consists of an INR 585.0 million ( $9.0 million ) term loan facility ("Capstone Term Loan Facility") for financing capital expenditures and INR 390.0 million ( $6.0 million ) working capital facility ("Capstone Working Capital Facility") and bears interest based on the prevailing IMCLR. The 2018 Capstone Credit Facility matures in June 2023. Funding under the Capstone Term Loan Facility is committed, while the Capstone Working Capital Facility is uncommitted. Borrowings under the 2018 Capstone Credit Facility mature in June 2023, are guaranteed by the Parent Company, and are otherwise unsecured. As of December 31, 2018, the 2018 Capstone Credit Facility credit limit was INR 975.0 million ( $13.9 million ). The Capstone Term Loan Facility had an outstanding balance of INR 422.4 million ( $6.0 million ), and the Capstone Working Capital Facility outstanding balance was INR 108.0 million ( $1.6 million ) for a total gross outstanding amount of INR 530.4 million ( $7.6 million ). Including INR 44.5 million ( $0.6 million ) in standby letters of credit, total utilization under the 2018 Capstone Credit Facility amounted to INR 574.9 million ( $8.2 million ). Accordingly, as of December 31, 2018, the 2018 Capstone Credit Facility's unused availability was INR 400.1 million ( $5.7 million ), comprised of committed availability equaling INR 162.6 million ( $2.3 million ) and uncommitted availability amounting to INR 237.5 million ( $3.4 million ). USD amounts presented above are translated from INR and are impacted by fluctuations in the USD and INR exchange rates. (g) Forgivable government loans In August 2015, one of the Company’s wholly-owned subsidiaries entered into a partially forgivable loan. The loan was entered into with Agencia para Investmento Comercio Externo de Portugal, EPE ("AICEP"), the Portuguese agency for investment and external trade, as part of financing a capital expansion project. Based on the terms of the agreement, 50% of the loan will be forgiven in 2020 based on satisfying certain 2019 targets, including financial metrics and headcount additions. The partially forgivable loan is no n-interest bearing with semi-annual installments of principal due from July 2018 through January 2024. To reflect the benefit of the interest-free status, the loan was discounted to its estimated fair value using a discount rate of 1.25% which reflects the borrowing cost of the Company’s wholly-owned subsidiary. The loan had an outstanding balance of €4.4 million ( $5.1 million ) as of December 31, 2018 and €4.4 million ( $5.0 million ) as of December 31, 2017 . The difference between the gross proceeds and the fair value of the loan, which totalled €4.3 million ( $4.9 million ) as of December 31, 2018 ( €3.8 million ( $4.7 million ) as of December 31, 2017) is the benefit derived from the interest-free loan and is recognized as deferred income in the Company's consolidated balance sheet in the caption other liabilities in the amount of $0.3 million as of December 31, 2018 and 2017 . In February 2018, the same subsidiary entered into a second partially forgivable loan with the AICEP for up to €8.2 million ( $10.2 million ) to finance an additional capital expansion project. Based on the terms of the agreement, 60% of the loan will be forgiven in 2022 based on satisfying certain 2021 targets, including financial metrics and headcount additions. The partially forgivable loan is no n-interest bearing and semi-annual installments of principal are due beginning in December 2020 through June 2026. To reflect the benefit of the interest-free status, the loan was discounted to its estimated fair value using a discount rate of 1.25% which reflects the borrowing cost of the Company’s wholly-owned subsidiary. The loan had an outstanding balance of €1.0 million ( $1.2 million ) as of December 31, 2018 . The difference between the gross proceeds and the fair value of the loan, which totalled €0.9 million ( $1.1 million ) as of December 31, 2018 is the benefit derived from the interest-free loan and is recognized as deferred income in the Company's consolidated balance sheet in the caption other liabilities in the amount of $0.1 million as of December 31, 2018 . USD amounts presented above are translated from Euros and are impacted by fluctuations in the USD and Euro exchange rates. When the capital expansion assets are placed into service, the deferred income will be recognized in earnings through cost of sales on a systematic basis over the related assets’ useful lives. In addition, imputed interest expense will be recorded over the life of the loans so that at the end of the loan periods the amounts to be reimbursed will equal the nominal amounts. Interest expense of less than $0.1 million was recognized on these loans during the years ended December 31, 2018 and 2017 . (h) Finance lease liabilities The Company has obligations under finance lease liabilities for the rental of a building, computer hardware, manufacturing equipment and office equipment, payable in monthly installments, including interest, ranging from $238 to $263,450 for 2018 and from $127 to $263,450 for 2017 . In addition, a $2.5 million lump sum payment is due in June 2022 under one of the lease liabilities. The finance lease liabilities are secured by the assets under lease with the following carrying amounts included in property, plant and equipment for the years ended: December 31, December 31, $ $ Buildings 1,526 1,978 Manufacturing equipment (1) 18,233 19,304 Furniture, office equipment, and other 301 — 20,060 21,282 (1) The finance lease liabilities related to manufacturing equipment include a secured debt equipment finance agreement for qualifying US capital expenditures during the period of May 2012 through March 31, 2014 totalling $25.7 million , payable in monthly installments ranging from $39,329 to $263,450 , including interest, over the applicable terms. The terms of the arrangement include multiple individual finance leases, each of which has a term of 60 months and a fixed interest rate of 2.74% , 2.90% , and 2.95% for leases scheduled prior to January 1, 2013, January 1, 2014, and March 31, 2014, respectively. The finance lease agreements are secured by equipment with a net book value of $16.8 million as of December 31, 2018 ( $18.9 million as of 2017 ). (i) Term and other loans Prior to entering into the 2018 Powerband Credit Facility, as discussed above, Powerband maintained a term loan which was repayable in 61 monthly installments and bore interest based on the prevailing IMCLR, plus a premium of 0.90% . The loan totalled $1.2 million (INR 79.3 million ) as of December 31, 2017 and was repaid in full in 2018. Reconciliation of liabilities arising from financing activities The changes in the Company’s liabilities arising from financing activities can be classified as follows: Borrowings, non-current (excluding finance lease liabilities) Borrowings, current (excluding finance lease liabilities) Finance lease liabilities Total $ $ $ $ Balance as of December 31, 2016 163,648 1,912 14,265 179,825 Cash flows: Proceeds 225,498 31,523 — 257,021 Repayments (132,273 ) (24,112 ) (5,722 ) (162,107 ) Debt issuance costs (683 ) — — (683 ) Non-cash: New finance leases — — 276 276 Additions through business acquisitions — 559 — 559 Amortization of debt issuance costs 651 — — 651 Foreign exchange and other 3,675 248 (2 ) 3,921 Reclassification (216 ) 216 — — Balance as of December 31, 2017 260,300 10,346 8,817 279,463 Borrowings, non-current (excluding finance lease liabilities) Borrowings, current (excluding finance lease liabilities) Finance lease liabilities Total $ $ $ $ Balance as of December 31, 2017 260,300 10,346 8,817 279,463 Cash flows: Proceeds 942,881 49,036 — 991,917 Repayments (710,567 ) (47,109 ) (4,946 ) (762,622 ) Debt issuance costs (7,862 ) (7,862 ) Non-cash: New finance leases — — 1,585 1,585 Additions through business acquisitions 346 728 200 1,274 Amortization of debt issuance costs 861 — — 861 Write-off of debt issuance costs 1,045 — — 1,045 Foreign exchange and other (5,009 ) (723 ) 56 (5,676 ) Reclassification (670 ) 670 — — Balance as of December 31, 2018 481,325 12,948 5,712 499,985</t>
  </si>
  <si>
    <t>PROVISIONS AND CONTINGENT LIABILITIES</t>
  </si>
  <si>
    <t>Disclosure of other provisions [abstract]</t>
  </si>
  <si>
    <t>PROVISIONS AND CONTINGENT LIABILITIES The Company’s current known provisions and contingent liabilities consist of environmental and restoration obligations, termination benefits and other and litigation. The reconciliation of the Company’s provisions is as follows: Environmental Restoration Termination Litigation Total $ $ $ $ $ Balance, December 31, 2016 2,506 1,859 1,383 143 5,891 Provisions assumed through business acquisitions 192 — — — 192 Additional provisions — 5 516 — 521 Amounts used (417 ) (505 ) (1,200 ) (104 ) (2,226 ) Amounts reversed — (387 ) (152 ) — (539 ) Net foreign exchange differences 7 25 7 — 39 Balance, December 31, 2017 2,288 997 554 39 3,878 Amount presented as current 106 55 457 39 657 Amount presented as non-current 2,182 942 97 — 3,221 Balance, December 31, 2017 2,288 997 554 39 3,878 Provisions assumed through business acquisitions 50 602 30 942 1,624 Additional provisions 100 7 2,054 250 2,411 Amounts used (88 ) (5 ) (769 ) (33 ) (895 ) Amounts reversed (506 ) — — — (506 ) Net foreign exchange differences (15 ) (33 ) (8 ) — (56 ) Balance, December 31, 2018 1,829 1,568 1,861 1,198 6,456 Amount presented as current 184 50 1,772 256 2,262 Amount presented as non-current 1,645 1,518 89 942 4,194 Balance, December 31, 2018 1,829 1,568 1,861 1,198 6,456 The environmental provision pertains primarily to the post-closure activities of the Columbia, South Carolina manufacturing facility. The restoration provision pertains to leases at manufacturing facilities where the Company is obligated to restore the leased properties to the same condition that existed at the lease commencement date. The carrying amount of this obligation is based on management’s best estimate of the costs of the permanent removal of the Company’s manufacturing equipment used in these facilities. The restoration provisions increased during the year ended December 31, 2018 , due to the additional leased manufacturing facilities as a result of the Company's purchase of Polyair on August 3, 2018. Refer to Note 17 for additional information on business acquisitions. Restoration obligations settled during the year ended December 31, 2017 were primarily related to the closure of the Fairless Hills, Pennsylvania manufacturing facility other small restructuring initiatives. Termination benefits added during the year ended December 31, 2018 relate primarily to the closure of the Johnson City, Tennessee manufacturing facility and other restructuring initiatives. Termination benefits settled during the year ended December 31, 2017 were primarily related to the closure of the Fairless Hills, Pennsylvania manufacturing facility. Refer to Note 4 for additional information on manufacturing facility closures, restructuring and other related charges. The Company is engaged from time-to-time in various legal proceedings and claims that have arisen in the ordinary course of business. The outcome of all of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nd accordingly, no material amounts have been recorded as of December 31, 2018 . As of December 31, 2018 , and 2017 , no reimbursements are expected to be received by the Company for any of the provided amounts and there were no contingent assets at any of the financial statement reporting dates covered by these consolidated financial statements.</t>
  </si>
  <si>
    <t>OTHER LIABILITIES</t>
  </si>
  <si>
    <t>Disclosure of other liabilities [Abstract]</t>
  </si>
  <si>
    <t>OTHER LIABILITIES Other liabilities are comprised of the following for the years ended: December 31, December 31, $ $ Deferred compensation (1) 2,561 939 Amounts due to former shareholders of Polyair (2) 1,653 — Other 1,010 1,017 5,224 1,956 (1) Refer to Note 18 for additional information on other long-term employee benefit plans. (2) Represents amounts payable to the former shareholders of Polyair relating to estimated income tax benefits as a result of the Company's payment of certain deal-related costs on behalf of Polyair. Refer to Note 17 for additional information on the purchase of Polyair and the amounts due to its former shareholders.</t>
  </si>
  <si>
    <t>CAPITAL STOCK</t>
  </si>
  <si>
    <t>Disclosure of share capital, reserves and other equity interest [Abstract]</t>
  </si>
  <si>
    <t>CAPITAL STOCK Authorized The Company is authorized to issue an unlimited number of common shares without par value. Class “A” preferred shares, issuable in series, rank in priority to the common shares with respect to dividends and return of capital on dissolution. The Board of Directors is authorized to fix, before issuance, the designation, rights, privileges, restrictions and conditions attached to the shares of each series. No Class A preferred shares have been issued. Common Shares The Company’s common shares outstanding as of December 31, 2018 and 2017 , were 58,650,310 and 58,799,910 , respectively. Dividends Cash dividends paid are as follows for each of the years in the three-year period ended December 31, 2018 : Declared Date Paid date Per common share amount Shareholder Common shares issued and outstanding Aggregate payment (1) March 9, 2016 March 31, 2016 $ 0.13 March 21, 2016 58,522,835 $ 7,509 May 9, 2016 June 30, 2016 $ 0.13 June 15, 2016 58,602,835 $ 7,574 August 10, 2016 September 30, 2016 $ 0.14 September 15, 2016 58,621,585 $ 8,235 November 10, 2016 December 30, 2016 $ 0.14 December 15, 2016 59,060,335 $ 8,047 March 8, 2017 March 31, 2017 $ 0.14 March 21, 2017 59,110,335 $ 8,316 May 8, 2017 June 30, 2017 $ 0.14 June 15, 2017 59,169,710 $ 8,365 August 10, 2017 September 29, 2017 $ 0.14 September 15, 2017 59,036,310 $ 8,150 November 10, 2017 December 29, 2017 $ 0.14 December 15, 2017 58,799,910 $ 8,368 March 7, 2018 March 30, 2018 $ 0.14 March 20, 2018 58,807,410 $ 8,333 May 9, 2018 June 29, 2018 $ 0.14 June 15, 2018 58,817,410 $ 8,140 August 10, 2018 September 28, 2018 $ 0.14 September 14, 2018 58,817,410 $ 8,214 November 7, 2018 December 28, 2018 $ 0.14 December 14, 2018 58,867,410 $ 8,089 (1) Aggregate dividend payment amounts presented in the table above are adjusted for the impact of foreign exchange rates on cash payments to shareholders. Share Repurchases On July 23, 2018, the Company renewed its NCIB, under which it is permitted to repurchase for cancellation up to 4,000,000 common shares of the Company at prevailing market prices during the twelve-month period ending July 22, 2019 . As of December 31, 2018 , and March 12, 2019 , 3,782,900 shares remained available for repurchase under the NCIB. The Company's two previous NCIBs, which each allowed repurchases for cancellation up to 4,000,000 common shares, expired on July 16, 2018 and July 13, 2017, respectively. Information regarding share repurchases is presented in the table below as of: December 31, December 31, Common shares repurchased 217,100 487,300 Average price per common share including commissions CDN$ 16.02 CDN$ 18.88 Carrying value of the common shares repurchased $ 1,296 $ 2,898 Share repurchase premium (1) $ 1,263 $ 4,553 Total purchase price including commissions $ 2,559 $ 7,451 (1) The excess of the purchase price paid over the carrying value of the common shares repurchased is recorded in deficit in the consolidated balance sheet and in the statement of consolidated changes in equity. Stock options In accordance with the TSX rules, no further grants of stock options have been made under the Company's Executive Stock Option Plan ("ESOP") since June 4, 2018, the date on which the ESOP has elapsed. Stock options outstanding under the ESOP are equity-settled and expire no later than ten years after the date of the grant and can be used only to purchase stock and may not be redeemed for cash. Stock options granted to key employees and executives will vest and may be exercisable as to one-third on each of the first, second and third anniversaries of the date of grant. Stock options granted to directors who are not officers of the Company will vest and may be exercisable 25% on the grant date, with another 25% vesting and exercisable on each of the first three anniversaries of the date of grant. All stock options were granted at a price determined and approved by the Board of Directors, which cannot be less than the closing price of the Company's common shares on the TSX for the day immediately preceding the effective date of the grant. The changes in number of stock options outstanding were as follows for each of the years in the three-year period ended December 31, 2018 : 2018 2017 2016 Weighted Number of Weighted Number of Weighted Number of CDN$ CDN$ CDN$ Balance, beginning of year 12.29 834,375 11.38 1,061,250 8.78 1,617,500 Granted 21.76 242,918 — — — — Exercised 12.04 (67,500 ) 8.00 (226,875 ) 3.56 (540,000 ) Forfeited — — — — 12.35 (16,250 ) Balance, end of year 14.59 1,009,793 12.29 834,375 11.38 1,061,250 The weighted average fair value at exercise of stock options exercised during 2018, 2017 and 2016 was $14.19 , $17.94 and $17.84 , respectively. The following table summarizes information about stock options outstanding and exercisable for each of the years in the three-year period ended December 31, 2018 : Options outstanding Options exercisable Range of exercise prices Number Weighted Weighted Number Weighted CDN$ CDN$ December 31, 2018 $12.04 to $12.14 386,250 2.18 12.05 386,250 12.05 $12.55 to $14.34 380,625 2.88 12.59 380,625 12.59 $21.76 242,918 6.61 21.76 — — 1,009,793 3.51 14.59 766,875 12.32 December 31, 2017 $12.04 to $12.14 453,750 2.92 12.05 443,125 12.05 $12.55 to $14.34 380,625 3.88 12.58 278,125 12.60 834,375 3.36 12.29 721,250 12.26 December 31, 2016 $1.55 to $1.80 90,000 0.47 1.73 90,000 1.73 $12.04 to $14.34 971,250 4.53 12.27 602,500 12.20 1,061,250 4.18 11.38 692,500 10.84 The weighted average fair value of stock options granted during 2018 was $3.65 and was estimated using the Black-Scholes option pricing model, taking into account the following weighted average assumptions: December 31, 2018 Expected life 4.8 years Expected volatility (1) 32.09 % Risk-free interest rate 2.05 % Expected dividends 3.30 % Stock price at grant date CDN$ 21.76 Exercise price of awards CDN$ 21.76 Foreign exchange rate USD to CDN 1.2809 (1) Expected volatility was calculated by applying a weighted average of the daily closing price on the TSX for a term commensurate with the expected life of the grant. Restricted Share Units On March 7, 2018, the Board of Directors approved the addition of RSUs as an available cash-settled award type. A RSU is a right to receive a cash payment equal to the five trading days VWAP of the Company’s common shares on the TSX upon completion of time-based vesting conditions. The purpose of a RSU is to tie a portion of the value of the compensation of participants to the future value of the Company's common shares. Grants of RSUs to employees of the Company are on a discretionary basis and subject to the Board of Directors’ approval. RSUs accrue dividend equivalents which are paid in cash at the end of the vesting period. A dividend equivalent is calculated as the number of settled RSUs multiplied by the amount of cash dividends per share declared by the Company between the date of grant and the settlement date. During the year ended December 31, 2018 , 113,047 RSUs were granted at a weighted average fair value of $16.29 and 1,228 RSUs were forfeited. As of December 31, 2018 , there were 111,819 RSUs outstanding at a weighted average fair value of $12.18 . Performance Share Units A PSU is a right that has a value equal to the VWAP of the Company's common shares, as published by the TSX, for the five consecutive trading days immediately preceding a date specified in the grant terms. The purpose of a PSU plan is to tie a portion of the value of the compensation of participants to the future value of the Company's common shares. Grants of PSUs to employees of the Company are on a discretionary basis and subject to the Board of Directors’ approval. PSUs accrue dividend equivalents which are paid in cash at the end of the vesting period. A dividend equivalent is calculated as the number of settled PSUs multiplied by the amount of cash dividends per share declared by the Company between the date of grant and the settlement date. Grant details for PSUs granted prior to December 31, 2017 : The number of PSUs granted prior to December 31, 2017 which will be eligible to vest can range from 0% to 150% of the Target Shares ("Target Shares" reflects 100% of the PSUs granted) based on the Company's total shareholder return ("TSR") ranking relative to a specified peer group of companies ("Peer Group") over the measurement period as outlined in the table below: TSR Ranking Relative to the Peer Group Percent of Target Shares Vested 76th percentile or higher 150 % 51st-75th percentile 100 % 25th-50th percentile 50 % Less than the 25th percentile 0 % The performance and vesting period is the period from the date of grant through the third anniversary of the date of grant. The PSUs are expensed over the vesting period. Grant details for PSUs granted subsequent to December 31, 2017 : The number of PSUs granted subsequent to December 31, 2017 which will be eligible to vest can range from 0% to 175% of the Target Shares as determined by multiplying the number of PSUs awarded by the adjustment factors as follows: • 50% based on the Company's TSR ranking relative to the Peer Group over the measurement period as set out in the table below; and • 50% based on the Company's average return on invested capital over the measurement period as compared to internally developed thresholds (the “ROIC Performance”) as set out in the table below. The relative TSR performance adjustment factor is determined as follows: TSR Ranking Relative to the 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 The TSR performance and ROIC Performance adjustment factors between the numbers set out in the two tables above is interpolated on a straight-line basis. The performance period is the period from January 1st in the year of grant through December 31st of the third calendar year following the date of grant. The PSUs are expensed over the vesting period beginning from the date of grant through February 15th of the fourth calendar year following the date of grant. The following table summarizes information about PSUs for each of the years in the three-year period ended December 31, 2018 : 2018 2017 2016 PSUs granted 284,571 358,386 422,733 Weighted average fair value per PSU granted $ 17.84 $ 16.15 $ 13.85 PSUs forfeited/cancelled 16,053 7,952 28,696 PSUs added/(cancelled) by performance factor (1) (2,125 ) 69,600 — PSUs settled 335,465 208,800 — Weighted average fair value per PSU settled $ 15.87 $ 18.49 $ — Cash payment on settlement $ 5,863 $ 4,174 $ — (1) The table below provides further information regarding the PSUs settled included in the table above. The number of PSUs settled reflects the performance adjustments to the Target Shares: Grant Date Date Settled Target Shares Performance PSUs settled June 11, 2014 June 22, 2017 139,200 150 % 208,800 March 14, 2015 March 21, 2018 217,860 100 % 217,860 May 14, 2015 May 22, 2018 115,480 100 % 115,480 May 20, 2015 May 28, 2018 4,250 50 % 2,125 The weighted average fair value of PSUs granted subsequent to December 31, 2017 was based 50% on the VWAP of the Company's common shares on the TSX for the five trading days preceding the grant date (CDN $21.22 ) and 50% based on a Monte Carlo simulation model implemented in a risk-neutral framework considering the following assumptions: 2018 Expected life 3 years Expected volatility (1) 30 % US risk-free interest rate 2.43 % Canadian risk-free rate 1.96 % Expected dividends (2) CDN$ 0.00 Performance period starting price (3) CDN$ 21.13 Stock price as of estimation date CDN$ 20.59 The weighted average fair value of PSUs granted prior to December 31, 2017 was estimated based on a Monte Carlo simulation model implemented in a risk-neutral framework, taking into account the following weighted average assumptions for each of the years in the two-year period ended December 31, 2017: 2017 2016 Expected life 3 years 3 years Expected volatility (1) 34 % 36 % US risk-free interest rate 1.57 % 1.09 % Expected dividends (2) CDN$ 0.00 CDN$ 0.00 Performance period starting price (3) CDN$ 22.26 CDN$ 18.89 Stock price as of estimation date CDN$ 21.94 CDN$ 18.90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s. The following table summarizes information about PSUs outstanding as of: December 31, December 31, PSUs outstanding 1,034,239 1,103,311 Weighted average fair value per PSU outstanding $ 9.49 $ 14.14 Based on the Company’s performance adjustment factors as of December 31, 2018 , the number of PSUs earned if all of the outstanding awards were to be settled at December 31, 2018 , would be as follows: Grant Date Performance March 21, 2016 50 % December 20, 2016 — % March 20, 2017 50 % March 21, 2018 113 % Deferred Share Unit Plan DSUs are granted to non-executive directors as a result of a grant, in lieu of dividends and/or in lieu of cash for semi-annual directors’ fee and must be retained until the director leaves the Company’s Board of Directors. The purpose of the DSU plan is to tie a portion of the value of the compensation of non-executive directors to the future value of the Company's common shares. A DSU is a right that has a value equal to the VWAP of the Company's common shares as published by the TSX, for the five consecutive trading days immediately preceding a date specified in the grant terms. The following table summarizes information about DSUs for the three-year period ended December 31, 2018 : 2018 2017 2016 DSUs granted 69,234 48,179 52,665 Weighted average fair value per DSU granted $ 14.75 $ 17.79 $ 16.76 DSUs settled 37,668 — — Weighted average fair value per DSU settled $ 14.50 $ — $ — Cash payments on DSUs settled $ 546 $ — $ — The following table summarizes information about DSUs outstanding as of: December 31, December 31, DSUs outstanding 198,993 167,427 Weighted average fair value per DSU outstanding $ 12.18 $ 16.91 Stock Appreciation Rights SAR awards are for directors, executives and other designated employees of the Company. A SAR is a right to receive a cash payment equal to the difference between the base price of the SAR and the market value of a common share of the Company on the TSX on the date of exercise. SARs can be settled only in cash and expire no later than ten years after the date of the grant. All SARs are granted at a price determined and approved by the Board of Directors, which is the closing price of the common shares of the Company on the TSX on the trading day immediately preceding the day on which a SAR is granted. The base price for all SARs issued and outstanding for all periods presented is CDN $7.56 . SARs granted to employees and executives will vest and may be exercisable 25% per year over four years. SARs granted to directors who are not officers of the Company will vest and may be exercisable 25% on the grant date, and a further 25% will vest and may be exercisable per year over three years. There were no SARs granted during the three-year period ended December 31, 2018 and there were no SARs outstanding as of December 31, 2018 . The following table summarizes information regarding SARs activity for three-year period ended December 31, 2018 : 2018 2017 2016 SARs exercised (1) 147,500 13,250 422,202 Cash payments on exercise $ 1,481 $ 155 $ 4,017 (2) (1) Base price of SARs exercised was CDN $7.56 . (2) Includes awards exercised but not yet paid. The following table summarizes information regarding SARs outstanding as of: December 31, 2017 SARs outstanding 147,500 Weighted average fair value per SARs outstanding $ 10.85 Aggregate intrinsic value of outstanding vested awards $ 1,634 Summary of Share-based Compensation Expense and Share-based Compensation Liabilities The following table summarizes share-based compensation expense (benefit) recorded in earnings in SG&amp;A for three-year period ended December 31, 2018 : 2018 2017 2016 $ $ $ Stock options 467 167 427 PSUs 866 2,903 4,369 DSUs 230 512 884 RSUs 448 — — SARs (97 ) (291 ) 2,521 1,914 3,291 8,201 The following table summarizes share-based liabilities recorded in the consolidated balance sheets for the years ended: December 31, December 31, Share-based compensation liabilities, current $ $ PSUs (1) 2,563 5,709 DSUs 2,417 (2) 2,956 (3) SARs — 1,600 RSUs (1) 86 — 5,066 10,265 Share-based compensation liabilities, non-current PSUs (1) 3,764 4,984 RSUs (1) 361 — 4,125 4,984 (1) Includes dividend equivalents accrued on awards. (2) Includes dividend equivalent grants. (3) Includes effect of DSUs received in lieu of cash for directors' fees not yet granted. Change in Contributed Surplus The activity for the three-year period ended December 31, 2018 in the consolidated changes in equity under the caption contributed surplus is detailed as follows: 2018 2017 2016 $ $ $ Change in excess tax benefit on exercised share-based awards (7 ) (597 ) (2,693 ) Change in excess tax benefit on outstanding share-based awards (737 ) (3,135 ) 4,302 Share-based compensation expense credited to capital on options exercised (179 ) (495 ) (595 ) Share-based compensation expense Stock options 467 167 427 DSUs — (1,935 ) 885 PSUs — (6,060 ) 3,961 467 (7,828 ) 5,273 Change in contributed surplus (456 ) (12,055 ) 6,287</t>
  </si>
  <si>
    <t>BUSINESS ACQUISITIONS AND GOODWILL</t>
  </si>
  <si>
    <t>Disclosure of detailed information about business combination [abstract]</t>
  </si>
  <si>
    <t>BUSINESS ACQUISITIONS AND GOODWILL Investment in Capstone and Airtrax Acquisition On June 23, 2017, the Company, under a Share Subscription and Shareholder Agreement, purchased 3,250,000 or 99.7% of the issued and outstanding shares of Capstone. The principal purpose of the investment in Capstone is to further extend the Company’s woven products business through a global supply of woven products. The Company invested $5.1 million in cash, funded primarily from the 2014 Revolving Credit Facility. There were customary representations, warranties and covenants, and indemnification provisions as part of the Capstone investment. As of December 31, 2018 and 2017, there were no outstanding obligations or indemnifications. The balance sheet of Capstone subsequent to the investment was as follows: June 23, 2017 $ Current assets Cash 5,066 Other assets 578 5,644 Current liabilities Accounts payable and accrued liabilities 20 Borrowings, current 559 579 5,065 June 23, 2017 $ Consideration paid for investment 5,050 Plus: remaining non-controlling interest 15 Fair value of net assets 5,065 On July 19, 2017, the non-controlling shareholders of Capstone acquired 99,000 additional shares of Capstone for a purchase price of approximately $0.2 million . On August 8, 2017, the Company acquired 3,250,000 additional shares of Capstone for a purchase price of approximately $5.1 million . As of December 31, 2017 , the Company and the non-controlling shareholders held 98.4% and 1.6% of the issued and outstanding shares of Capstone, respectively. As a result of the share-purchase activity, the Company recorded a $0.2 million increase to equity attributable to non-controlling interest in the consolidated changes in equity for the twelve months ended December 31, 2017 . The advisory fees and other costs associated with establishing the newly-formed enterprise were $0.5 million and are included in the Company’s consolidated earnings in SG&amp;A for the year ended December 31, 2017 . On May 11, 2018, Capstone acquired substantially all of the assets and assumed certain liabilities of Airtrax Polymers Private Limited (d/b/a Airtrax) ("Airtrax Acquisition"). Airtrax manufactures and sells woven products that are used in various applications, including in the building and construction industry. As part of the agreement, the minority shareholders of Capstone contributed in kind certain assets and liabilities valued at $13.4 million that were formerly attributed to Airtrax’s woven product manufacturing operations in exchange for newly-issued shares of Capstone. As a result of the minority shareholders' in-kind contribution made to Capstone and the Company's initial consideration value paid to the minority shareholders through the issuance of Capstone shares, the Company recorded a $10.9 million increase to equity attributable to non-controlling interest as well as a temporary $2.5 million credit to deficit in the consolidated changes in equity for the twelve months ended December 31, 2018. On August 10, 2018, the Company acquired additional existing and newly-issued shares of Capstone in exchange for $3.6 million in cash as part of the same overall transaction, thus increasing its equity investment in Capstone by the same amount. As a result, the Company recorded a $2.5 million debit to deficit and a $0.1 million decrease to equity attributable to non-controlling interest in the consolidated changes in equity for the twelve months ended December 31, 2018 to reflect the Company's increased equity position in Capstone and the minority shareholders' decreased equity position in Capstone once the shares were issued and sold. The remaining $1.0 million paid for the additional shares was recorded as cash on the balance sheet of Capstone. As of December 31, 2018 , the Company held a 55% controlling ownership stake in Capstone while the minority shareholders held a 45% non-controlling interest in Capstone. The Airtrax Acquisition is being accounted for using the acquisition method of accounting. The acquisition is expected to further enhance and extend the Company’s product offering and provide a globally competitive position in woven products. The Airtrax purchase agreement contains customary indemnification provisions. As of December 31, 2018 , there were no outstanding obligations or indemnifications. The fair values of net identifiable assets acquired at the date of acquisition were as follows: May 11, 2018 $ Current assets Trade receivables (1) 1,296 Inventories 1,565 Parts and supplies 54 Other current assets 477 Property, plant and equipment 6,454 Intangible assets 1,223 11,069 Current liabilities Accounts payable and accrued liabilities 763 Borrowings, current 728 Borrowings, non-current 346 Pension, post-retirement and other long-term employee benefits 8 Deferred tax liabilities 1,866 3,711 Fair value of net identifiable assets acquired 7,358 (1) The gross contractual amounts receivable were $1.3 million . As of December 31, 2018 , the Company has collected substantially all of the outstanding trade receivables. Resulting goodwill at the date of acquisition was calculated as follows: May 11, 2018 $ Fair value of increase to non-controlling interest 11,102 Effect of change in IPG's ownership interest in Capstone 2,299 Less: fair value of net identifiable assets acquired 7,358 Goodwill 6,043 Goodwill recognized is primarily related to growth expectations, expected future profitability, and expected cost synergies. The Company does not expect any of the goodwill to be deductible for income tax purposes. The Airtrax Acquisition’s impact on the Company’s consolidated earnings, including the impact of purchase accounting, was as follows: May 11 through December 31, 2018 $ Revenue 4,708 Net earnings 99 Had the Airtrax Acquisition been effective as of January 1, 2018, the impact on the Company’s consolidated earnings would have been as follows: Twelve Months Ended December 31, 2018 $ Revenue 9,555 Net earnings (1) 497 (1) Adjustments to arrive at net earnings include (i) the alignment of accounting policies to IFRS, (ii) the removal of acquisition costs incurred by Airtrax, (iii) the amortization of recorded intangible assets and other purchase accounting adjustments and (iv) the effect of income tax expense using the effective tax rate of the acquisition post-closing. The Company's acquisition-related costs of less than $0.1 million are excluded from the consideration transferred and are included in the Company’s consolidated earnings primarily in SG&amp;A for the year ended December 31, 2018 . Polyair Acquisition On August 3, 2018, the Company acquired 100% of the outstanding equity value in Polyair Inter Pack Inc. (“Polyair”) for total net cash consideration of $145.0 million ("Polyair Acquisition"). Polyair, formerly a private company, is in the protective packaging business with seven manufacturing facilities and a distribution center in North America. Polyair's primary products consist of bubble cushioning, foam, mailers and air pillow systems. The Polyair purchase agreement contains customary indemnification provisions. As of December 31, 2018 , the Company has recorded a $3.2 million liability that is payable to the former shareholders of Polyair under the share purchase agreement, primarily relating to estimated state and federal income tax benefits due to the Company's payment of certain deal-related costs on behalf of Polyair through the transaction proceeds ( $1.6 million in short-term obligations is included in accounts payable and accrued liabilities and $1.6 million in long-term obligations in other liabilities). As of December 31, 2018, there were no other outstanding obligations or indemnifications relating to this acquisition. The Polyair Acquisition is being accounted for using the acquisition method of accounting. The acquisition is expected to further strengthen the Company's product bundle and bring immediate and additional scale of protective packaging solutions. The net cash consideration paid on the closing date for the acquisition described above was as follows: August 3, 2018 $ Consideration paid in cash 145,102 Less: cash balances acquired 140 144,962 The fair values of net identifiable assets acquired at the date of acquisition were as follows: August 3, 2018 $ Current assets Cash 140 Trade receivables (1) 10,462 Inventories 11,402 Other current assets 855 Property, plant and equipment 21,946 Intangible assets 77,600 Other assets 522 122,927 Current liabilities Accounts payable and accrued liabilities 19,331 Provisions, current 30 Borrowings, current 46 Borrowings, non-current 154 Deferred tax liabilities 17,625 Provisions, non-current 1,544 Other liabilities 1,653 40,383 Fair value of net identifiable assets acquired 82,544 (1) The gross contractual amounts receivable were $10.5 million . As of December 31, 2018 , the Company has collected substantially all of the outstanding trade receivables. Resulting goodwill at the date of acquisition was calculated as follows: August 3, 2018 $ Cash consideration transferred 145,102 Plus: Remaining non-controlling interest (1) 421 Less: fair value of net identifiable assets acquired 82,544 Goodwill 62,979 (1) As part of the acquisition of Polyair, the Company indirectly obtained a controlling 50.1% interest in Polyair subsidiary GPCP Inc., which is engaged in selling anti-corrosive plastic and paper packaging film under the trade name VCI 2000. The subsidiary is incorporated in the US and is 49.9% owned by a non-controlling entity located in Israel. The initial recorded value of the non-controlling interest is measured using the calculated proportionate share of the subsidiary's identifiable net assets. Goodwill recognized is primarily related to growth expectations, expected future profitability, and expected cost synergies. The Company does not expect goodwill to be deductible for income tax purposes. The Polyair Acquisition’s impact on the Company’s consolidated earnings, including the impact of purchase accounting, was as follows: August 3 through December 31, 2018 $ Revenue 55,505 Net loss (699 ) Had the Polyair Acquisition been effective as of January 1, 2018, the impact on the Company’s consolidated earnings would have been as follows: Twelve Months Ended December 31, 2018 $ Revenue 132,015 Net loss (1) (5,035 ) (1) Adjustments to arrive at a net loss include (i) the alignment of accounting policies to IFRS, (ii) the removal of acquisition costs incurred by Polyair, (iii) the amortization of recorded intangible assets and other purchase accounting adjustments and (iv) the effect of income tax expense using the effective tax rate of the acquisition post-closing. The Company's acquisition-related costs of $1.4 million are excluded from the consideration transferred and are included in the Company’s consolidated earnings primarily in SG&amp;A for the year ended December 31, 2018 . Maiweave Acquisition On December 17, 2018 , the Company acquired substantially all of the operating assets of Maiweave LLC (“Maiweave”) for total cash consideration of $20.8 million ("Maiweave Acquisition"). Maiweave, formerly a private company, is based in Springfield, Ohio and an integrated US manufacturer of engineered coated polyolefin fabrics. Its products are used in applications such as grain and salt pile covers, pit and pond liners, shelter fabrics, outdoor media, and lumber mill packaging. The former owners of Maiweave have in escrow $3.1 million as of December 31, 2018, related to customary representations, warranties and covenants in the Maiweave purchase agreement. The Maiweave purchase agreement also contains customary indemnification provisions. As of December 31, 2018 , there were no outstanding obligations or indemnifications relating to this acquisition. The Maiweave Acquisition is being accounted for using the acquisition method of accounting. The acquisition is expected to further strengthen the Company's woven product bundle and provides additional scale to support demand. The net cash consideration paid on the closing date for the acquisition described above was as follows: December 17, 2018 $ Consideration paid in cash 20,802 Less: cash balances acquired 1 20,801 The fair values of net identifiable assets acquired at the date of acquisition were as follows: December 17, 2018 $ Current assets Cash 1 Trade receivables (1) 3,210 Inventories 5,977 Property, plant and equipment 9,982 Intangible assets 4,050 23,220 Current liabilities Accounts payable and accrued liabilities 2,482 Provisions, current 50 2,532 Fair value of net identifiable assets acquired 20,688 (1) The gross contractual amounts receivable were $3.3 million . As of December 31, 2018 , the Company has collected approximately $0.9 million of the outstanding trade receivables and expects to collect substantially all of the remaining uncollected amounts. Resulting goodwill at the date of acquisition was calculated as follows: December 17, 2018 $ Cash consideration transferred 20,802 Less: fair value of net identifiable assets acquired 20,688 Goodwill 114 Goodwill recognized is primarily related to growth expectations, expected future profitability, and expected cost synergies. The Company does not expect goodwill to be deductible for income tax purposes. The Maiweave Acquisition had no impact on the Company’s consolidated earnings during the year ended December 31, 2018. Had the Maiweave Acquisition been effective as of January 1, 2018, the impact on the Company’s consolidated earnings would have been as follows: Twelve Months Ended December 31, 2018 $ Revenue 28,050 Net loss (1) (1,173 ) (1) Adjustments to arrive at a net loss include (i) the alignment of accounting policies to IFRS, (ii) the removal of acquisition costs incurred by Maiweave, (iii) the amortization of recorded intangible assets and other purchase accounting adjustments and (iv) the effect of income tax expense using the effective tax rate of the acquisition post-closing. The Company's acquisition-related costs of $0.5 million are excluded from the consideration transferred and are included in the Company’s consolidated earnings primarily in SG&amp;A for the year ended December 31, 2018 . Cantech Acquisition On July 1, 2017 , the Company acquired substantially all of the assets of Canadian Technical Tape Ltd. ("Cantech"), a privately-owned North American supplier of industrial and specialty tapes based in Montreal, Quebec. The assets included the shares of Cantech Industries Inc., Cantech’s US subsidiary (collectively, the “Cantech Acquisition”). The purchase price was financed with funds available under the 2014 Revolving Credit Facility. The former shareholders of Cantech have in escrow $6.5 million as of December 31, 2018 , related to customary representations, warranties and covenants in the Cantech purchase agreement. The Cantech purchase agreement also contains customary indemnification provisions. As of December 31, 2018, there were no outstanding obligations or indemnification claims made against the former shareholders or the escrow. The net cash consideration paid on the closing date was as follows: July 1, 2017 $ Consideration paid in cash 71,610 Less: cash balances acquired 4,567 67,043 The Cantech Acquisition was accounted for using the acquisition method of accounting. The Cantech Acquisition is expected to further enhance and extend the Company’s product offering and provide additional distribution channels for the Company’s products in Canada, the US and Europe. The fair values of net identifiable assets acquired at the date of acquisition were as follows: July 1, 2017 $ Current assets Cash 4,567 Trade receivables (1) 8,899 Inventories 15,828 Other current assets 503 Property, plant and equipment 27,275 Intangible assets 11,700 68,772 Current liabilities Accounts payable and accrued liabilities 3,573 Deferred tax liability 2,943 Provisions 192 6,708 Fair value of net identifiable assets acquired 62,064 (1) The gross contractual amounts receivable were $9.1 million . As of December 31, 2017, the Company had collected substantially all of the outstanding trade receivables. Goodwill recognized is primarily related to growth expectations, expected future profitability, and expected cost synergies. The Company expects a significant portion of the goodwill to be deductible for income tax purposes. Resulting goodwill at the date of acquisition was calculated as follows: July 1, 2017 $ Cash consideration transferred 71,610 Less: fair value of net identifiable assets acquired 62,064 Goodwill 9,546 The Cantech Acquisition’s impact on the Company’s consolidated earnings, including the impact of purchase accounting, was as follows: July 1, 2017 through December 31, 2017 $ Revenue 32,352 Net earnings 137 Had the Cantech Acquisition been effective as of January 1, 2017, the impact on the Company’s consolidated earnings would have been as follows: Twelve Months Ended December 31, 2017 $ Revenue 64,575 Net earnings (1) 1,822 (1) Adjustments to arrive at net earnings include (i) the alignment of accounting policies to IFRS, (ii) the removal of acquisition costs incurred by Cantech, (iii) the amortization of recorded intangibles and other purchase accounting adjustments and (iv) the effect of income tax expense using the effective tax rate of the acquisition post-closing. Acquisition-related costs of $1.7 million are excluded from the consideration transferred and are included in the Company’s consolidated earnings in SG&amp;A for the year ended December 31, 2017 . Goodwill The following table outlines the changes in goodwill during the period: Total $ Balance as of December 31, 2016 30,841 Acquired through business combinations 9,546 Net foreign exchange differences 1,303 Balance as of December 31, 2017 41,690 Acquired through business combinations 69,136 Net foreign exchange differences (3,112 ) Balance as of December 31, 2018 107,714</t>
  </si>
  <si>
    <t>PENSION, POST-RETIREMENT AND OTHER LONG-TERM EMPLOYEE BENEFIT PLANS</t>
  </si>
  <si>
    <t>Disclosure of employee benefits [Abstract]</t>
  </si>
  <si>
    <t>PENSION, POST-RETIREMENT AND OTHER LONG-TERM EMPLOYEE BENEFIT PLANS The Company has several contributory and non-contributory defined contribution plans and defined benefit plans for substantially all its employees in Canada and the US. Defined contribution plans In the US, the Company maintains a savings retirement plan (401(k) Plan) for the benefit of certain employees who have been employed for at least 90 days . Contribution to this plan is at the discretion of the Company. The Company also maintains 401(k) plans according to the terms of certain collective bargaining agreements. The Company also contributes to multi-employer plans for employees covered by certain collective bargaining agreements. In Canada, the Company maintains defined contribution pension plans for its salaried employees and contributes amounts equal to 4% of each participant’s eligible salary. The amount expensed with respect to the defined contribution plans for the years ended December 31, was $3.5 million in 2018 , $4.7 million in 2017 and $4.6 million in 2016 . Defined benefit plans The Company has, in the US, three defined benefit pension plans (hourly and salaried). Benefits for employees are based on compensation and years of service for salaried employees and fixed benefits per month for each year of service for hourly employees. In Canada, certain non-union hourly employees of the Company are covered by a plan which provides a fixed benefit per month for each year of service. In the US, the Company provides group health care benefits to certain retirees. In Canada, the Company provides group health care, dental and life insurance benefits for eligible retired employees. All defined benefit plans described above are closed to new entrants. Supplementary executive retirement plans The Company has Supplementary Executive Retirement Plans (“SERPs”) to provide supplemental pension benefits to certain key executives. The SERPs are not funded and provide for an annual pension benefit, from retirement or termination date, in amounts ranging from $0.2 million to $0.6 million , annually. Other long-term employee benefit plans In the US, the Company provides a deferred compensation plan to certain employees. Earnings and losses on the deferral and amounts due to the participants are payable based on participant elections. Assets are held in a Rabbi trust and are composed of corporate owned life insurance policies. Participant investment selections are used to direct the allocation of funds underlying the corporate owned life insurance policies. As of December 31, 2018 , the deferred compensation plans assets and liabilities totalled $2.4 million ( $1.0 million as of December 31, 2017 ) and $2.6 million ( $0.9 million as of December 31, 2017 ), respectively, and are presented in other assets and other liabilities, respectively, in the consolidated balance sheets. Governance and oversight The defined benefit plans sponsored by the Company are subject to the requirements of the Employee Retirement Income Security Act and related legislation in the US and the Canadian Income Tax Act and provincial legislation in Ontario and Nova Scotia. In addition, all actuarial computations related to defined benefit plans are based on actuarial assumptions and methods determined in accordance with the generally recognized and accepted actuarial principles and practices prescribed by the Actuarial Standards Board, the American Academy of Actuaries and the Canadian Institute of Actuaries. Minimum funding requirements are computed based on methodologies and assumptions dictated by regulation in the US and Canada. The Company’s practice is to fund at least the statutory minimum required amount for each defined benefit plan’s plan year. However, on September 12, 2018, the Company made an $11.3 million discretionary contribution to its US defined benefit pension plans. These plans are near wholly funded on an accounting basis and as a result, the Company expects to reduce future contribution requirements and certain plan administration expenses. During the year ended December 31, 2018 , the Company recognized a net federal tax benefit of approximately $1.3 million primarily due to the discretionary contribution deducted on the 2017 tax return at the higher 2017 US corporate tax rate, partially offset by the reversal of the related deferred tax asset recorded using the lower US corporate tax rate provided under the TCJA. Refer to Note 5 for additional information on the TCJA. The Company’s Investment Committee, composed of the Company’s Chief Financial Officer, Vice President of Human Resources, Vice President of Treasury, Corporate Controller and General Counsel, makes investment decisions for the Company’s pension plans. The asset liability matching strategy of the pension plans and plan asset performance is reviewed semi-annually in terms of risk and return profiles with external investment management advisors, actuaries and plan trustees. The Investment Committee, together with external investment management advisors, actuaries and plan trustees, has established a target mix of equity, fixed income, and alternative securities based on funded status level and other variables of each defined benefit plan. The assets of the funded or partially funded defined benefit plans are held separately from those of the Company in funds under the control of trustees. Information Relating to the Various Benefit Plans A reconciliation of the defined benefit obligations and plan assets is presented in the table below for the years ended: Pension Plans Other plans December 31, December 31, December 31, December 31, $ $ $ $ Defined benefit obligations Balance, beginning of year 86,462 79,821 3,152 2,867 Current service cost 1,193 1,076 44 46 Interest cost 3,031 3,096 106 111 Benefits paid (3,701 ) (3,406 ) (71 ) (246 ) Actuarial (gains) losses from demographic assumptions (163 ) (1,052 ) 21 (565 ) Actuarial (gains) losses from financial assumptions (5,186 ) 3,989 (210 ) 133 Experience losses (gains) 266 2,077 (113 ) 707 Foreign exchange rate adjustment (1,206 ) 861 (149 ) 99 Balance, end of year 80,696 86,462 2,780 3,152 Fair value of plan assets Balance, beginning of year 60,316 51,856 — — Interest income 2,217 2,025 — — Return on plan assets (excluding amounts included in net interest expense) (2,369 ) 5,591 — — Contributions by the employer 13,805 3,956 — — Benefits paid (3,701 ) (3,406 ) — — Administration expenses (611 ) (507 ) — — Foreign exchange rate adjustment (1,079 ) 801 — — Balance, end of year 68,578 60,316 — — Funded status – deficit 12,118 26,146 2,780 3,152 The defined benefit obligations and fair value of plan assets broken down by geographical locations is as follows for the years ended: December 31, 2018 US Canada Total $ $ $ Defined benefit obligations 68,411 15,065 83,476 Fair value of plan assets (56,186 ) (12,392 ) (68,578 ) Deficit in plans 12,225 2,673 14,898 December 31, 2017 US Canada Total $ $ $ Defined benefit obligations 72,643 16,971 89,614 Fair value of plan assets (46,835 ) (13,481 ) (60,316 ) Deficit in plans 25,808 3,490 29,298 The defined benefit obligations for pension plans broken down by funding status are as follows for the years ended: December 31, December 31, $ $ Wholly unfunded 10,567 11,195 Wholly funded or partially funded 70,129 75,267 Total obligations 80,696 86,462 A reconciliation of pension and other post-retirement benefits recognized in the consolidated balance sheets is as follows for the years ended: December 31, December 31, $ $ Pension Plans Present value of the defined benefit obligation 80,696 86,462 Fair value of the plan assets 68,578 60,316 Deficit in plans 12,118 26,146 Liabilities recognized 12,118 26,146 Other plans Present value of the defined benefit obligation and deficit in the plans 2,780 3,152 Liabilities recognized 2,780 3,152 Total plans Total pension and other post-retirement benefits recognized in balance sheets 14,898 29,298 The composition of plan assets based on the fair value was as follows for the years ended: December 31, December 31, $ $ Asset category Cash 106 1,308 Equity instruments 10,682 33,559 Fixed income instruments 57,790 23,514 Real estate investment trusts — 1,935 Total 68,578 60,316 Approximately 100% and 80% of equity and fixed income instruments as of December 31, 2018 and 2017 , respectively, were held in mutual or exchange traded funds. None of the benefit plan assets were invested in any of the Company’s own equity or financial instruments or in any property or other asset that was used by the Company. As of December 31, 2018 , plan assets held in US government obligations and mutual fund positions were valued at the quoted price, or net asset value, for identical or similar securities reported in active markets. As of December 31, 2017 , plan assets held in equity, fixed income and real estate investment trusts have quoted prices, or net asset value, in active markets, and certain US government obligations and mutual fund positions were valued at the quoted price, or net asset value, for identical or similar securities reported in active markets. The following tables present the defined benefit expenses recognized in consolidated earnings for each of the years in the three-year period ended December 31, 2018 : Pension Plans Other plans 2018 2017 2016 2018 2017 2016 $ $ $ $ $ $ Current service cost 1,193 1,076 1,176 44 46 22 Administration expenses 611 507 487 — — — Net interest expense 814 1,071 1,174 106 111 143 Net costs recognized in the statement of consolidated earnings 2,618 2,654 2,837 150 157 165 Total Plans 2018 2017 2016 $ $ $ Current service cost 1,237 1,122 1,198 Administration expenses 611 507 487 Net interest expense 920 1,182 1,317 Net costs recognized in the statement of consolidated earnings 2,768 2,811 3,002 The table below presents the defined benefit liability remeasurement recognized in OCI for each of the years in the three-year period ended December 31, 2018 : Pension Plans Other plans 2018 2017 2016 2018 2017 2016 $ $ $ $ $ $ Actuarial gains (losses) from demographic assumptions 163 1,052 1,131 (21 ) 565 21 Actuarial gains (losses) from financial assumptions 5,186 (3,989 ) (1,901 ) 210 (133 ) (141 ) Experience (losses) gains (266 ) (2,077 ) (1,383 ) 113 (707 ) 835 Return on plan assets (excluding amounts included in net interest expense) (2,369 ) 5,591 1,705 — — — Total amounts recognized in OCI 2,714 577 (448 ) 302 (275 ) 715 The Company currently expects to contribute a total of $1.3 million to its defined benefit pension plans and $0.2 million to its health and welfare plans in 2019 . The weighted average duration of the defined benefit obligation as of December 31, 2018 and 2017 is 12 and 13 years for US plans and 18 and 19 years for Canadian plans, respectively. The significant weighted average assumptions which were used to measure defined benefit obligations are as follows for the years ended: US plans Canadian plans 12/31/2018 12/31/2017 12/31/2018 12/31/2017 Discount rate Pension plans (End of the Year) (1) 4.05 % 3.56 % 3.95 % 3.50 % Pension plans (Current Service Cost) (2) 3.69 % 4.01 % 3.55 % 4.15 % Other plans (End of the Year) (1) 3.71 % 3.10 % 3.95 % 3.50 % Other plans (Current Service Cost) (2) 4.17 % 3.67 % 3.55 % 4.15 % Life expectancy at age 65 (in years) (3) Current pensioner - Male 20 20 22 22 Current pensioner - Female 22 22 25 24 Current member aged 45 - Male 22 21 23 23 Current member aged 45 - Female 24 24 26 25 (1) Represents the discount rate used to calculate the accrued benefit obligation at the end of the year and applied to other components such as interest cost. (2) Represents the discount rate used to calculate annual service cost. Beginning in 2017, the current service cost is calculated using a separate discount rate to reflect the longer duration of future benefit payments associated with the additional year of service to be earned by the plan's active participants. Previously, the current service cost was calculated using the same discount rate used to measure the defined benefit obligation for both active and retired participants. (3) Utilizes mortality tables issued by the Society of Actuaries and the Canadian Institute of Actuaries. These assumptions are developed by management with the assistance of independent actuaries. Discount rates are determined close to each year-end by reference to market yields of high-quality corporate bonds that are denominated in the currency in which the benefits will be paid and have terms to maturity approximating the terms of the related pension benefit obligation. Other assumptions are based on current actuarial benchmarks and management’s historical experience. Significant actuarial assumptions for defined benefit obligation measurement purposes are the discount rate and mortality rate. 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 12/31/2018 12/31/2017 $ $ Discount rate Increase of 1% (9,539 ) (10,988 ) Decrease of 1% 11,729 13,666 Mortality rate Life expectancy increased by one year 2,263 2,856 Life expectancy decreased by one year (2,392 ) (2,892 )</t>
  </si>
  <si>
    <t>SUPPLEMENTAL DISCLOSURES BY GEOGRAPHIC LOCATION AND PRODUCT LINE</t>
  </si>
  <si>
    <t>Disclosure Of Geographical Areas And Products [Abstract]</t>
  </si>
  <si>
    <t>SUPPLEMENTAL DISCLOSURES BY GEOGRAPHIC LOCATION AND PRODUCT LINE The following table presents geographic information about revenue attributed to countries based on the location of external customers for each of the years in the three-year period ended December 31, 2018 : 2018 2017 2016 $ $ $ Revenue Canada 96,434 78,325 54,574 Germany 24,361 18,248 16,299 United States 834,989 714,330 670,619 Other 97,235 87,223 67,309 Total revenue 1,053,019 898,126 808,801 The following table presents geographic information about long-lived assets by country based on the location of the assets for the years ended: December 31, December 31, $ $ Property, plant and equipment Canada 33,383 32,572 India 53,057 26,099 Portugal 19,175 16,810 United States 271,461 238,039 Total property, plant and equipment 377,076 313,520 Goodwill Canada 11,520 6,805 India 28,155 24,452 United States 68,039 10,433 Total goodwill 107,714 41,690 Intangible assets Canada 19,622 10,012 India 18,712 21,904 United States 84,037 15,394 Portugal 18 8 Total intangible assets 122,389 47,318 Other assets Canada 539 1,331 India 71 94 United States 8,927 5,542 Portugal 49 31 Total other assets 9,586 6,998 The following table presents revenue information based on revenues for the following product categories and their complementary packaging systems for each of the years in the three-year period ended December 31, 2018 : 2018 2017 2016 $ $ $ Revenue Tape 672,856 606,302 538,525 Film 184,743 165,597 152,610 Engineered coated products 126,973 115,538 106,720 Protective packaging 57,070 1,375 1,535 Other 11,377 9,314 9,411 1,053,019 898,126 808,801</t>
  </si>
  <si>
    <t>RELATED PARTY TRANSACTIONS</t>
  </si>
  <si>
    <t>Related Party [Abstract]</t>
  </si>
  <si>
    <t>RELATED PARTY TRANSACTIONS The Company’s key personnel include all members of the Board of Directors and five members of senior management in 2018 , 2017 and 2016 . Key personnel remuneration includes the following expenses for each of the years in the three-year period ended December 31, 2018 : 2018 2017 2016 $ $ $ Short-term benefits including employee salaries and bonuses and director retainer and committee fees 4,591 4,099 4,842 Post-employment and other long-term benefits 289 295 305 Share-based compensation expense (1) 1,016 1,619 5,195 Total remuneration 5,896 6,013 10,342 (1) The table above does not include amounts recognized in deficit for share-based compensation arising as a result of the amendments to the DSU and PSU plans.</t>
  </si>
  <si>
    <t>COMMITMENTS</t>
  </si>
  <si>
    <t>Disclosure of commitments [Abstract]</t>
  </si>
  <si>
    <t>COMMITMENTS Commitments Under Operating Leases For the year ended December 31, 2018 , the expense in respect of operating leases was $8.6 million ( $6.7 million in 2017 and $5.9 million in 2016 ). As of December 31, 2018 , the Company had commitments aggregating approximately $35.5 million through the year 2028 for the rental of offices, warehouse space, manufacturing equipment, automobiles, computer hardware and other assets. Minimum lease payments for the next five years are expected to be $ 8.5 million in 2019 , $ 6.2 million in 2020 , $ 5.3 million in 2021 , $ 4.7 million in 2022 , $ 4.7 million in 2023 and $ 6.1 million for the Company's current commitments thereafter. Commitments Under Service Contracts The Company entered into a five -year electricity service contract for one of its manufacturing facilities on May 1, 2016, under which the Company has and expects to continue to reduce the overall cost of electricity consumed by the facility. In the event of early termination, the Company is required to pay for unrecovered power supply costs incurred by the supplier which are estimated to be approximately $5.8 million as of December 31, 2018 and would decline monthly based on actual service billings to date. The Company entered into a ten -year electricity service contract for one of its manufacturing facilities on November 12, 2013. The service date of the contract commenced in August 2014. The Company is committed to monthly minimum usage requirements over the term of the contract. The Company was provided installation at no cost and is receiving economic development incentive credits and maintenance of the required energy infrastructure at the manufacturing facility as part of the contract. The credits are expected to reduce the overall cost of electricity consumed by the facility over the term of the contract. Effective August 1, 2015, the Company entered into an amendment lowering the minimum usage requirements over the term of the contract. In addition, a new monthly facility charge has been incurred by the Company over the term of the contract. The Company estimates that service billings will total approximately $1.7 million annually in 2019 through 2023 and $1.0 million as the total billings expected over the remainder of the contract up to 2024. Certain penalty clauses exist within the electricity service contract related to early cancellation after the service date of the contract. The costs related to early cancellation penalties include termination fees based on anticipated service billings over the term of the contract and capital expense recovery charges. While the Company does not expect to cancel the contract prior to the end of its term, the penalties that would apply to early cancellation could total as much as $3.9 million as of December 31, 2018 . This amount declines annually until the expiration of the contract. The Company has entered into agreements with various utility suppliers to fix certain energy costs, including natural gas, through December 2022 for minimum amounts of consumption at several of its manufacturing facilities. The Company estimates that utility billings will total approximately $6.4 million over the term of the contracts based on the contracted fixed terms and current market rate assumptions. The Company is also required by the agreements to pay any difference between the fixed price agreed to with the utility and the sales amount received by the utility for resale to a third party if the Company fails to meet the minimum consumption required by the agreements. In the event of early termination, the Company is required to pay the utility suppliers the difference between the contracted amount and the current market value of the energy, adjusted for present value, of any future agreed upon minimum usage. Neither party will be liable for failure to perform for reasons of “force majeure” as defined in the agreements. Commitments to Suppliers The Company obtains certain raw materials from suppliers under consignment agreements. The suppliers retain ownership of raw materials until the earlier of when the materials are consumed in production or auto billings are triggered based upon maturity. The consignment agreements involve short-term commitments that typically mature within 30 to 60 days of inventory receipt and are typically renewed on an ongoing basis. The Company may be subject to fees in the event the Company requires storage in excess of 30 to 60 days . As of December 31, 2018 , the Company had on hand $9.2 million of raw material owned by its suppliers. The Company has entered into agreements with various raw material suppliers to purchase minimum quantities of certain raw materials at fixed rates through August 2020 totaling approximately $15.0 million as of December 31, 2018 . The Company is also required by the agreements to pay any storage costs incurred by the applicable supplier in the event the Company delays shipment in excess of 30 days. In the event the Company defaults under the terms of an agreement, an arbitrator will determine fees and penalties due to the applicable supplier. Neither party will be liable for failure to perform for reasons of “force majeure” as defined in the agreements. The Company currently knows of no event, trend or uncertainty that may affect the availability or benefits of these arrangements now or in the future.</t>
  </si>
  <si>
    <t>FINANCIAL INSTRUMENTS</t>
  </si>
  <si>
    <t>Disclosure of detailed information about financial instruments [abstract]</t>
  </si>
  <si>
    <t>FINANCIAL INSTRUMENTS Classification and Fair Value of Financial Instruments The classification of financial instruments, as well as their carrying amounts, are as follows for the years ended: Amortized cost Fair value through earnings Derivatives used for hedging (fair value through OCI) $ $ $ December 31, 2018 Financial assets Cash 18,651 — — Trade receivables 129,285 — — Supplier rebates and other receivables 4,823 — — Interest rate swap agreements - hedge accounting applied — — 2,266 Interest rate swap agreements - not used for hedge accounting — 339 — Total financial assets 152,759 339 2,266 Financial liabilities Accounts payable and accrued liabilities (1) 135,644 — — Borrowings (2) 494,273 — — Non-controlling interest put options — 10,499 — Amounts due to former shareholders of Polyair 1,653 — — Total financial liabilities 631,570 10,499 — December 31, 2017 Financial assets Cash 9,093 — — Trade receivables 106,634 — — Supplier rebates and other receivables 2,442 — — Interest rate swap agreements - hedge accounting applied — — 2,139 Total financial assets 118,169 — 2,139 Financial liabilities Accounts payable and accrued liabilities (1) 85,982 — — Borrowings (2) 270,646 — — Call option redemption liability 12,725 — — Total financial liabilities 369,353 — — (1) Excludes employee benefits (2) Excludes finance lease liabilities Total interest expense (calculated using the effective interest method) for financial assets or financial liabilities that are not at fair value through profit or loss are as follows for each of the years in the three-year period ended December 31, 2018 : 2018 2017 2016 $ $ $ Interest expense calculated using the effective interest rate method 19,020 8,186 3,965 Hierarchy of financial instruments The Company categorizes its financial instruments into a three -level fair value measurement hierarchy as follows: Level 1: The fair value is determined directly by reference to unadjusted quoted prices in active markets for identical assets and liabilities. Level 2: The fair value is estimated using a valuation technique based on observable market data, either directly or indirectly. Level 3: The fair value is estimated using a valuation technique based on unobservable data. The Company ensures, to the extent possible, that its valuation techniques and assumptions incorporate all factors that market participants would consider in setting a price and are consistent with accepted economic methods for pricing financial instruments. There were no transfers between Level 1 and Level 2 in 2018 or 2017 . The carrying amounts of the following financial assets and liabilities are considered a reasonable approximation of fair value given their short maturity periods: • cash • trade receivables • supplier rebates and other receivables • accounts payable and accrued liabilities • call option redemption liability • amounts due to former shareholders of Polyair Borrowings The fair value of the Company's Senior Unsecured Notes is based on the trading levels and bid/offer prices observed by a market participant. As of December 31, 2018 , the Senior Unsecured Notes had a carrying value, including unamortized debt issuance cost, of $245.3 million and a fair value of $248.7 million . The company's borrowings, other than the Senior Unsecured Notes, consist primarily of variable rate debt. The corresponding fair values are estimated using observable market interest rates of similar variable rate loans with similar risk and credit standing. Accordingly, the carrying amounts are considered to be a reasonable approximation of the fair values. Refer to Note 13 for additional information on borrowings. As of December 31, 2018 , and 2017 , the Company categorizes its borrowings as Level 2 on the three-level fair value hierarchy. Interest Rate Swaps The Company measures the fair value of its interest rate swap agreements using discounted cash flows. Future cash flows are estimated based on forward interest rates (from observable yield curves at the end of a reporting period) and contract interest rates, discounted as a rate that reflects the credit risk of various counterparties. As of December 31, 2018 , and 2017 , the Company categorizes its interest rate swaps as Level 2 on the three-level fair value hierarchy. Call option redemption liability On July 4, 2017, the Company and the non-controlling shareholders of Powerband executed a binding term sheet that confirmed that the Company’s call option on all of the shares owned by the non-controlling shareholders of Powerband had been triggered and substantially reaffirmed the exit terms of the shareholders’ agreement executed between the parties on September 2, 2016. Execution of this agreement resulted in the recognition of $12.7 million in present obligations recorded in call option redemption liability, and a corresponding reduction of equity on the consolidated balance sheet as of December 31, 2017 . Execution of this agreement also resulted in a $1.8 million reduction in the previously-recorded liability relating to the non-controlling interest put options with an offsetting benefit in earnings recorded in finance costs in other expense (income), net, followed immediately by the full derecognition of $8.8 million in remaining liability as a result of the extinguishment of obligations relating to these put options. On November 16, 2018, the Company closed on the previously exercised call option to acquire the outstanding 26% i nterest in Powerband for $9.9 million , which resulted in the full derecognition of the previously recorded call option redemption liability of $12.7 million on the consolidated balance sheet as of December 31, 2017 . Upon derecognition of the call option redemption liability, and to account for the difference between the agreed-upon share purchase price of $9.9 million and the recorded liability of $12.7 million , a $1.4 million increase in equity was recorded on the consolidated balance sheet as of December 31, 2018 and a $1.4 million foreign exchange gain was recorded in consolidated earnings in finance costs in other expense (income), net. Non-controlling interest put options As it relates to Powerband, there were no liabilities relating to the non-controlling interest put options recorded on the consolidated balance sheet as of December 31, 2018 and 2017 , due to their derecognition as discussed above. In connection with the acquisition of Airtrax, as discussed in Note 17, the Company, through its Capstone subsidiary, is party to a shareholders’ agreement that contains put options, which provide each of the non-controlling interest shareholders with the right to require the Company to purchase their retained interest at a variable purchase price following a five -year lock-in period. The agreed-upon purchase price is equal to the fair market valuation as determined through a future negotiation or, as needed, a valuation to be performed by an independent and qualified expert at the time of exercise. Finalization of the acquisition resulted in the initial recognition of $10.9 million in present obligations recorded in non-controlling interest put options, and a corresponding reduction of equity on the consolidated balance sheet. During the year ended December 31, 2018 , the obligation was remeasured due to changes in exchange rates since the acquisition resulting in a $0.4 million reduction in the liability and a corresponding gain recorded in finance costs in other expense (income), net. As of December 31, 2018 , the amount recorded on the consolidated balance sheet for this obligation is $10.5 million . As it relates to Capstone, the Company categorizes its non-controlling interest put options as Level 3 of the fair value hierarchy. The Company measures the fair value of its non-controlling interest put options by estimating the present value of future net cash inflows from earnings associated with the proportionate shares that are subject to sale to the Company pursuant to an exercise event. This estimation is intended to approximate the redemption value of the options as indicated in the shareholders’ agreement. The calculation was made using significant unobservable inputs including estimations of undiscounted future annual cash inflows ranging between $1.0 million and $2.0 million , and a discount rate of 14.6% , which the Company believed to be commensurate with the risks inherent in the ownership interest as of December 31, 2018 . The fair value of the liability is sensitive to changes in projected earnings and thereby, future cash inflows, and the discount rate applied to those future cash inflows, which could have resulted in a higher or lower fair value measurement. A reconciliation of the carrying amount of financial instruments classified within Level 3 follows for the years ended: Non-controlling interest put options $ Balance as of December 31, 2016 10,020 Valuation adjustment made to Powerband non-controlling interest put options (1,845 ) Extinguishment of Powerband non-controlling interest put options (8,810 ) Net foreign exchange differences 635 Balance as of December 31, 2017 — Non-controlling interest put options resulting from the Airtrax Acquisition 10,888 Net foreign exchange differences (389 ) Balance as of December 31, 2018 10,499 Refer to Note 17 for more information regarding business acquisitions. Exchange Risk The Company’s consolidated financial statements are expressed in US dollars while a portion of its business is conducted in other currencies. Changes in the exchange rates for such currencies into US dollars can increase or decrease revenues, operating profit, earnings and the carrying values of assets and liabilities. 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2018 2017 USD$ USD$ Canadian dollar (4,719 ) (5,944 ) Euro (64 ) (95 ) Indian Rupee (881 ) 227 (5,664 ) (5,812 ) The Company's risk strategy with respect to its foreign currency exposure is that the Financial Risk Management Committee (i) monitors the Company's exposures and cash flows, taking into account the large extent of naturally offsetting exposures, (ii) considers the Company's ability to adjust its selling prices due to foreign currency movements and other market conditions, and (iii) considers borrowing under available debt facilities in the most advantageous manner, after considering interest rates, foreign currency exposures, expected cash flows and other factors. Hedge of net investment in foreign operations A foreign currency exposure arises from the Parent Company’s net investment in its USD functional currency subsidiary, IPG (US) Holdings Inc. The risk arises from the fluctuations in the USD and CDN current exchange rate, which causes the amount of the net investment to vary. In 2018, the Parent Company completed the private placement of its USD denominated Senior Unsecured Notes which resulted in additional equity investments in IPG (US) Holdings Inc. The Senior Unsecured Notes are being used to hedge the Company’s exposure to the USD foreign exchange risk on this investment. Gains or losses on the retranslation of this borrowing are transferred to OCI to offset any gains or losses on translation of the net investment in the subsidiary. The Senior Unsecured Notes are included as a liability in the borrowings line on the consolidated balance sheet as of December 31, 2018. There is an economic relationship between the hedged item and the hedging instrument as the net investment creates a translation risk that will match the foreign exchange risk on the USD borrowing designated as the hedging instrument. The Company has established a hedge ration of 1:1 as the underlying risk of the hedging instrument is identical to the hedge risk component. Hedge ineffectiveness will arise when the amount of the investment in the foreign subsidiary becomes lower than the amount of the fixed rate borrowing and is recorded in finance costs in other expense (income), net. To assess hedge effectiveness, the Parent Company determines the economic relationship between the hedging instrument and the hedged item by comparing changes in the carrying amount of the Senior Unsecured Notes that is attributable to a change in the current exchange rate, with changes in the investment in the foreign operation due to movements in the current exchange rate. The amount related to items designated as hedging instruments in the hedge of a net investment are as follows for the year ended December 31, 2018: Notional Amount Carrying Amount Change in value used for calculating hedge ineffectiveness Change in value of hedging instrument recognized in OCI Hedge ineffectiveness recognized in earnings Foreign exchange impact recognized in CTA $ $ $ $ $ Senior Unsecured Notes denominated in USD 250,000 245,252 (10,926 ) (9,421 ) (1,527 ) 22 The amounts related to items designated as hedged items are as follows for the year ended December 31, 2018: Change in value used for calculating hedge ineffectiveness Foreign currency translation reserve $ $ Net investment in IPG (US) Holdings, Inc. 9,421 (9,421 ) Interest Rate Risk The Company is exposed to a risk of change in cash flows due to the fluctuations in interest rates applicable on its variable rate borrowings. The Company’s overall risk management objective is to minimize the long-term cost of debt, taking into account short-term and long-term earnings and cash flow volatility. The Company’s risk strategy with respect to its exposure associated with variable rate borrowings is that the Financial Risk Management Committee monitors the Company’s amount of variable rate borrowings, taking into account the current and expected interest rate environment, the Company’s leverage and sensitivity to earnings and cash flows due to changes in interest rates. The Company’s risk management objective at this time is to mitigate the variability in 30 -day LIBOR and CDOR-based cash flows. To help accomplish this objective, the Company entered into interest rate swap agreements as follows: Effective Date Maturity Notional amount Settlement Fixed interest rate paid Qualifying cash flow hedges: $ % June 8, 2017 June 20, 2022 40,000 Monthly 1.79 July 21, 2017 July 18, 2022 CDN$36,000 (1) Monthly 1.6825 August 20, 2018 August 18, 2023 60,000 Monthly 2.045 Non-qualifying cash flow hedge: March 18, 2015 November 18, 2019 40,000 Monthly 1.61 (1) The notional amount will decrease by CDN$18.0 million on July 18, 2021 and 2022. On August 20, 2018, an interest rate swap agreement with a notional amount of $60.0 million and fixed interest rate of 1.1970% matured and was settled in full. The interest rate swap agreements involve the exchange of periodic payments excluding the notional principal amount upon which the payments are based. If the underlying interest rate swap agreement is a qualifying cash flow hedge, these payments are recorded as an adjustment of interest expense on the hedged debt instruments and the related amount payable to or receivable from counterparties is included as an adjustment to accrued interest. Cash payments related to non-qualifying cash flow hedges are recorded as a reduction of the fair value of the corresponding interest rate swap agreement recognized in the balance sheet, which indirectly impacts the change in fair value recorded in earnings. There is an economic relationship between the hedged item and the hedging instrument as the terms of the interest rate swap match the terms of the corresponding variable rate borrowing and it is expected that the value of the interest rate swap contracts and the value of the corresponding hedged items will systematically change in opposite direction in response to movements in the underlying interest rates. The Company has established a hedge ratio of 1 :1 for the hedging relationships as the underlying risk of the interest rate swap is identical to the hedged risk component. The main source of hedge ineffectiveness which could exist in these hedge relationships is the effect of the counterparty and the Company’s own credit risk on the fair value of the interest rate swap contracts, which is not reflected in the fair value of the hedged item attributable to the change in interest rates. The Company elects to use the hypothetical derivative methodology to measure the ineffectiveness of its hedging relationships in a given reporting period to be recorded in earnings. Under the hypothetical derivative method, the actual interest rate swaps would be recorded at fair value on the balance sheet, and accumulated OCI would be adjusted to a balance that reflects the lesser of either the cumulative change in the fair value of the actual interest rate swaps or the cumulative change in the fair value of the hypothetical derivatives. The determination of the fair values of both the hypothetical derivative and the actual interest rate swaps will use discounted cash flows based on the relevant interest rate swap curves. The amount of ineffectiveness, if any, recorded in earnings in finance costs in other expense (income), net, would be equal to the excess of the cumulative change in the fair value of the actual interest rate swaps over the cumulative change in the fair value of the hypothetical derivatives. Amounts previously included as part of OCI are transferred to earnings in the period during which the hedged item impacts net earnings. The following table summarizes information regarding interest rate swap agreements designated as hedging instruments: Carrying amount included in other assets Change in fair value of the hedging instrument recognized in OCI (1) Change in deferred tax recognized in OCI Amounts reclassified from cash flow hedging reserve to earnings Balance in cash flow hedge reserve for continuing hedges Balance remaining in cash flow hedge reserve from hedging relationship for which hedge accounting no longer applies $ $ $ $ $ December 31, 2018 2,266 970 463 (531 ) (2) 2,177 313 December 31, 2017 2,139 2,358 (750 ) — 1,588 — (1) The hedging gain recognized in OCI before tax is equal to the change in fair value used for measuring effectiveness. There is no ineffectiveness recognized in earnings. (2) Reclassification of unrealized gains from OCI as a result of discontinuation of hedge accounting for certain interest rate swap agreements. As of December 31, 2018 , and 2017 , the impact on the Company’s finance costs in interest expense from a 1.0% increase in interest rates, assuming all other variables remained equal, would be an increase of approximately $1.2 million and $0.5 million , respectively. Credit Risk Credit risk results from the possibility that a loss may occur from the failure of another party to perform according to the terms of the contract. Generally, the carrying amount reported on the Company’s consolidated balance sheet for its financial assets exposed to credit risk, net of any applicable provisions for losses, represents the maximum amount exposed to credit risk. Financial assets that potentially subject the Company to credit risk consist primarily of cash, trade receivables and supplier rebate receivables and other receivables. Cash Credit risk associated with cash is substantially mitigated by ensuring that these financial assets are primarily placed with major financial institutions. The Company performs an ongoing review and evaluation of the possible changes in the status and creditworthiness of its counterparties. Trade receivables There was one customer as of December 31, 2018 ( three customers as of December 31, 2017) with trade receivables that accounted for more than 5% of the Company’s total trade receivables. These trade receivables were current as of December 31, 2018 and 2017 . The Company believes its credit risk with respect to trade receivables is limited due to the Company’s credit evaluation process, reasonably short collection terms and the creditworthiness of its customers and credit insurance. The Company regularly monitors its credit risk exposures and takes steps to mitigate the likelihood of these exposures resulting in actual losses. The following table presents an analysis of the age of trade receivables and related balance as of: December 31, December 31, $ $ Current 105,556 91,736 Past due accounts not impaired 1 – 30 days past due 17,985 12,435 31 – 60 days past due 2,983 1,652 61 – 90 days past due 1,658 288 Over 90 days past due 1,103 523 23,729 14,898 Allowance for expected credit loss 659 641 Gross accounts receivable 129,944 107,275 The Company’s allowance for expected credit loss reflects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rade receivables outstanding longer than the agreed upon payment terms are considered past due. The Company determines its allowance for individually impaired trade receivables by considering a number of factors, including notices of liquidation, information provided by credit monitoring services, the length of time trade receivables are past due, the customer’s current ability to pay its obligation to the Company, the customer’s history of paying balances when they are past due, historical results and the condition of the general economy and the industry as a whole. After considering the factors above, at December 31, 2018 , the Company has determined there is no significant increase or decrease in its trade receivable credit risk since their initial recognition. The Company writes off trade receivables when they are determined to be uncollectible and any payments subsequently received on such trade receivables are credited to the allowance for expected credit loss. Amounts are written-off based on the final results of bankruptcy or liquidation proceedings, as well as consideration of local statutes of limitations and other regulations permitting or requiring the write-off of trade receivables. The trade receivables written off during the year ended December 31, 2018 are not subject to enforcement activity. The Company’s maximum exposure to credit risk at the end of the reporting period would be the gross accounts receivable balance shown in the table above. In general, the Company does not hold collateral with respect to its trade receivables. The following table presents a continuity summary of the Company’s allowance for expected credit loss as of and for the years ended December 31 : 2018 2017 $ $ Balance, beginning of year 641 254 Additions 296 1,095 Recoveries (226 ) (397 ) Write-offs (38 ) (300 ) Foreign exchange (14 ) (11 ) Balance, end of year 659 641 Supplier rebates and other receivables Credit risk associated with supplier rebates and other receivables is limited considering the amount is not material, the Company’s large size and diversified counterparties and geography. Liquidity Risk Liquidity risk is the risk that the Company will not be able to meet its financial liabilities and obligations as they become due. The Company is exposed to this risk mainly through its borrowings, finance lease liabilities, accounts payable and accrued liabilities and its option liabilities. The Company finances its operations through a combination of cash flows from operations and borrowings. Liquidity risk management serves to maintain a sufficient amount of cash and to ensure that the Company has financing sources for a sufficient authorized amount. The Company establishes budgets, cash estimates and cash management policies to ensure it has the necessary funds to fulfill its obligations for the foreseeable future. The following maturity analysis for financial liabilities is based on the remaining contractual maturities as of the balance sheet date. The amounts disclosed reflect the contractual undiscounted cash flows categorized by their earliest contractual maturity date on which the Company can be required to pay its obligation. The maturity analysis for financial liabilities and finance lease liabilities is as follows for the years ended: Non-controlling Other Interests on other borrowings Finance Accounts payable (1) Total $ $ $ $ $ $ December 31, 2018 Current maturity — 12,948 29,548 1,627 135,644 179,767 2020 — 13,631 29,360 839 — 43,830 2021 — 17,006 28,599 688 — 46,293 2022 — 18,780 28,005 2,914 — 49,699 2023 — 188,223 22,003 136 — 210,362 2023 and thereafter 10,499 250,826 48,806 34 — 310,165 10,499 501,414 186,321 6,238 135,644 840,116 Call option redemption liability Other long-term Interests on other borrowings Finance Accounts payable (1) Total $ $ $ $ $ $ December 31, 2017 Current maturity 12,725 10,348 7,068 4,891 85,982 121,014 2019 — 257,116 6,703 1,047 — 264,866 2020 — 1,238 5,025 471 — 6,734 2021 — 1,278 4,512 406 — 6,196 2022 — 921 3,235 2,645 — 6,801 2022 and thereafter — 1,381 1,341 — — 2,722 12,725 272,282 27,884 9,460 85,982 408,333 (1) Excludes employee benefits As of December 31, 2018 , the Company had $18.7 million of cash and $375.1 million of loan availability (comprised of committed funding of $368.5 million and uncommitted funding of $6.6 million ), yielding total cash and loan availability of $393.9 million compared to total cash and loan availability of $186.6 million as of December 31, 2017 . The increase in cash and loan availability is primarily due to increased capacity under the 2018 Credit Facility and the issuance of the $250 million Senior Unsecured Notes in October, 2018. Price Risk The Company’s price risk arises from changes in its raw material prices. A significant portion of the Company’s major raw materials are by-products of crude oil and natural gas and as such, prices are significantly influenced by the fluctuating underlying energy markets. The Company’s objectives in managing its price risk are threefold: (i) to protect its financial result for the period from significant fluctuations in raw material costs, (ii) to anticipate, to the extent possible, and plan for significant changes in the raw material markets, and (iii) to ensure sufficient availability of raw material required to meet the Company’s manufacturing requirements. In order to manage its exposure to price risks, the Company closely monitors current and anticipated changes in market prices and develops pre-buying strategies and patterns and seeks to adjust its selling prices when market conditions permit. Historical results indicate management’s ability to rapidly identify fluctuations in raw material prices and, to the extent possible, incorporate such fluctuations in the Company’s selling prices. As of December 31, 2018 , all other parameters being equal, a hypothetical increase of 10% in the cost of raw materials, with no corresponding sales price adjustments, would result in an increase in cost of sales of $53.6 million ( $45.2 million in 2017 ). A similar decrease of 10% will have the opposite impact. Capital Management The Company manages its capital to safeguard the Company’s ability to continue as a going concern, provide sufficient liquidity and flexibility to meet strategic objectives and growth and provide adequate return to its shareholders, while taking into consideration financial leverage and financial risk. The capital structure of the Company consists of cash, borrowings and equity. A summary of the Company’s capital structure is as follows for the years ended: December 31, 2018 December 31, 2017 $ $ Cash 18,651 9,093 Borrowings 499,985 279,463 Total equity 261,428 254,722 The Company manages its capital structure in accordance with its expected business growth, operational objectives and underlying industry, market and economic conditions. Consequently, the Company will determine, from time to time, its capital requirements and will accordingly develop a plan to be presented and approved by its Board of Directors. The plan may include the repurchase of common shares, the issuance of shares, the payment of dividends and the issuance of new debt or the refinancing of existing debt.</t>
  </si>
  <si>
    <t>POST REPORTING EVENTS</t>
  </si>
  <si>
    <t>Disclosure of events after reporting period [Abstract]</t>
  </si>
  <si>
    <t xml:space="preserve">POST REPORTING EVENTS Adjusting Events No adjusting events have occurred between the reporting date of these consolidated financial statements and the date of authorization. Non-Adjusting Events No significant non-adjusting events have occurred between the reporting date of these consolidated financial statements and the date of authorization with the exception of the items discussed below. On March 12, 2019 , the Company declared a cash dividend of $0.14 per common share payable on March 29, 2019 to shareholders of record at the close of business on March 22, 2019. The estimated amount of this dividend payment is $8.2 million based on 58,650,310 shares of the Company’s common shares issued and outstanding as of March 12, 2019 . </t>
  </si>
  <si>
    <t>ACCOUNTING POLICIES (Policies)</t>
  </si>
  <si>
    <t>Basis of Presentation and Statement of Compliance</t>
  </si>
  <si>
    <t>Basis of Presentation and Statement of Compliance The consolidated financial statements present the Company’s consolidated balance sheets as of December 31, 2018 and 2017 , as well as its consolidated earnings, comprehensive income, cash flows, and changes in equity for each of the years in the three-year period ended December 31, 2018 . These consolidated financial statements have been prepared in accordance with International Financial Reporting Standards (“IFRS”) issued by the International Accounting Standards Board (“IASB”) and are expressed in United States (“US”) dollars. The consolidated financial statements were authorized for issuance by the Company’s Board of Directors on March 12, 2019 .</t>
  </si>
  <si>
    <t>New Standards Adopted as of January 1, 2018 and New Standard and Interpretations Issued but Not Yet Effective</t>
  </si>
  <si>
    <t xml:space="preserve">New Standards adopted as of January 1, 2018 IFRS 15 – Revenue from Contracts with Customers replaces IAS 18 – Revenue , IAS 11 – Construction Contracts and some revenue related interpretations. IFRS 15 established a new control-based revenue recognition model, changed the basis for deciding when revenue is recognized at a point in time or over time, provided new and more detailed guidance on specific topics and expanded and improved disclosures about revenue. IFRS 15 is effective for annual reporting periods beginning on or after January 1, 2018 and the Company adopted it as of this date. Management chose the modified retrospective method of adoption, and as a result, the 2017 comparative period has not been restated to conform to the new IFRS 15 requirements. There was no material impact to the Company’s financial statements as a result of adopting IFRS 15. The Company's accounting policy with respect to revenue recognition and additional disclosure relative to IFRS 15 are explained in the accounting policies below. The Company adopted IFRS 9 (2013) - Financial Instruments effective January 1, 2015. IFRS 9 (2014) - Financial Instruments differs in some regards from IFRS 9 (2013). IFRS 9 (2014) includes updated guidance on the classification and measurement of financial assets. The final standard also amended the impairment model by introducing a new expected credit loss model for calculating impairment. The mandatory effective date of IFRS 9 (2014) is for annual periods beginning on or after January 1, 2018 and must be applied retrospectively with some exceptions. The Company adopted IFRS 9 (2014) on January 1, 2018 and the new guidance resulted in enhancements to the Company's model that calculates the allowance for doubtful accounts on trade receivables for expected credit losses. There was no material impact to the Company’s financial statements as a result of adopting IFRS 9 (2014) and the 2017 comparative period has not been restated. The Company's accounting policy with respect to the allowance for doubtful accounts on trade receivables for expected credit losses are explained in the accounting policies below. In the current year, the Company has applied a number of other amendments to IFRS Standards and Interpretations issued by the International Accounting Standards Board (IASB) that are effective for an annual period that begins on or after January 1, 2018. Their adoption has not had any material impact on the disclosures or on the amounts reported in these financial statements. 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IFRS 16 - Leases , which will replace IAS 17 - Leases , introduces a comprehensive model for the identification of lease arrangements and accounting treatments for both lessors and lessees, as well as new disclosure requirements. It will result in most leases being recognized on the balance sheet by lessees as lease liabilities with a corresponding right-of-use asset. IFRS 16 is effective for annual reporting periods beginning on or after January 1, 2019. The Company will adopt IFRS 16 effective January 1, 2019 (hereafter "the initial application date"). The Company is acting as a lessee for its leases. Management has performed a review of the new guidance as compared to the Company's current accounting policies, including a review of the various practical expedients and other elections available under the new guidance, an analysis of the Company's significant existing leases for treatment under the new guidance and an analysis estimating the potential impact on the financial statements. The Company is using the modified retrospective approach for transition and as a result, the Company's 2018 financial statements will not be restated. Accordingly, the Company will make use of the practical expedient available on transition to IFRS 16 not to reassess whether a contract is or contains a lease and the definition of a lease in accordance with IAS 17 and IFRIC 4 will continue to apply to those leases entered or modified before January 1, 2019. The Company will apply recognition exemptions across its complete portfolio of leased assets for short-term leases and leases of low value items. Furthermore, the Company will use certain relevant practical expedients available under the modified retrospective approach. Specifically, these include (i) applying a single discount rate to a portfolio of leases with reasonably similar characteristics, (ii) relying on the assessment of whether leases are onerous applying IAS 37 Provisions, Contingent Liabilities and Contingent Assets immediately before the date of initial application as an alternative to performing an impairment review, (iii) excluding leases for which the lease term ends within 12 months of the date of initial application, (iv) excluding initial direct costs from the measurement of the right-of-use asset at the date of initial application, and (v) using hindsight, such as in determining the lease term if the contract contains options to extend or terminate the lease. The discount rates are based on market rates as of January 1, 2019 for a BB- rated industrial company issuing debt for maturities ranging from 3 months to 10 years. As of December 31, 2018 , the Company has non-cancellable operating lease commitments of $35.5 million . Of these commitments, approximately $2.3 million relate to short-term and low value leases which will be recognized on a straight-line basis as expense in earnings. The adoption of this new guidance will result in changes to the balance sheet, including (i) the recognition of approximately $31.1 million in right-of-use assets included in property, plant and equipment, (ii) the recognition of approximately $31.5 million in lease liabilities included in borrowings, current and non-current, (iii) decrease of approximately $0.1 million in accounts payable and accrued liabilities and (iv) decrease of approximately $0.3 million in other liabilities. Refer to Note 21 for more information on the Company's operating lease commitments. Based on the Company's current portfolio of leases, management expects: • an increase in cash flows from operating activities and a decrease in cash flows from financing activities, as operating lease payments will be reclassified to financing cash flows as components of interest and lease obligations; and • an insignificant change to net earnings , but with reclassification of amounts between costs within operating profit and finance costs as operating lease costs are reclassified into amortization of the right-of-use asset and interest expense on the related lease obligation . On March 29, 2018, the IASB issued its revised Conceptual Framework for Financial Reporting ("Conceptual Framework"). This replaces the previous version of the Conceptual Framework issued in 2010. The revised Conceptual Framework will be effective on January 1, 2020. Management is currently assessing but has not yet determined the impact of this new standard on the Company’s financial statements. Certain other new standards and interpretations have been issued but are not expected to have a material impact on the Company’s financial statements. </t>
  </si>
  <si>
    <t>Basis of Measurement</t>
  </si>
  <si>
    <t xml:space="preserve">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
  </si>
  <si>
    <t>Basis of Consolidation</t>
  </si>
  <si>
    <t>Basis of Consolidation The consolidated financial statements include the accounts of the Parent Company and all of its subsidiaries. The Parent Company controls a subsidiary if it has power over the investee, is exposed, or has rights, to variable return, from its involvement with the subsidiary and has the ability to affect those returns through its power over the subsidiary.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Non-controlling interest in subsidiaries is presented in the consolidated balance sheets as a separate component of equity that is distinct from shareholders' equity. All intercompany balances and transactions are eliminated on consolidation, including unrealized gains and losses on transactions between the consolidated entities. Powerband and Capstone have a fiscal year 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t>
  </si>
  <si>
    <t>Business Acquisitions</t>
  </si>
  <si>
    <t>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Refer to Note 17 for more information regarding business acquisitions.</t>
  </si>
  <si>
    <t>Non-controlling Interests</t>
  </si>
  <si>
    <t>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in changes of the acquired subsidiary’s earnings and capital, as well as changes in foreign currency exchange rates where applicable.</t>
  </si>
  <si>
    <t>Foreign Currency Translation</t>
  </si>
  <si>
    <t>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and Euro. Transactions and balances Transactions denominated in currencies other than the functional currency of a consolidated entity are translated into the functional currency of that entity using the exchange rates prevailing at the date of each transaction. Monetary assets and liabilities denominated in foreign currencies are translated into the functional currencies using the current rate at each period-end. Foreign exchange gains or losses arising on settlement or translation of monetary items are recognized in earnings in finance costs in the period in which they arise, except when deferred in other comprehensive income (loss) ("OCI") as a qualifying hedge (refer to Note 22). Tax charges and credits attributable to exchange differences on qualifying hedges are also recognized in OCI.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Foreign Operations Assets and liabilities of entities with a functional currency other than the US dollar are translated to the presentation currency using the closing exchange rate in effect at the balance sheet date, and revenues and expenses are translated at each month-end’s average exchange rate. The resulting translation adjustments are charged or credited to OCI and recognized in the cumulative translation adjustment account within accumulated OCI in equity. The functional currencies of entities within the Company have remained unchanged during the reporting period. When a foreign operation is partially disposed of or sold, exchange differences that were recorded in equity are recognized in earnings as part of the gain or loss on sale. Foreign exchange gains or losses recognized in earnings are presented in finance costs - other expense (income), net.</t>
  </si>
  <si>
    <t>Segment Reporting</t>
  </si>
  <si>
    <t>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ing segment.</t>
  </si>
  <si>
    <t>Revenue Recognition</t>
  </si>
  <si>
    <t>Revenue Recognition The Company recognizes revenues from the sale of goods classified within five product categories: Tape, Film, Engineered Coated Products, Protective Packaging and Other. Refer to Note 19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which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Certain contracts provide a customer with a right to return goods if certain conditions are met. Product returns are recorded as a reduction to revenue based on anticipated sales returns that occur in the normal course of business. At this time, the Company believes it is highly unlikely that a significant reversal in the cumulative revenue recognized will occur given the consistent level of claims over previous years. Sales, use, value-added, and other excise taxes are not recognized in revenue. The Company has elected to present revenue net of sales taxes and other similar taxes.</t>
  </si>
  <si>
    <t>Borrowing Costs</t>
  </si>
  <si>
    <t>Borrowing Costs Borrowing costs directly attributable to the acquisition, construction or production of an asset that necessarily takes a substantial period of time to get ready for its intended use are capitalized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t>
  </si>
  <si>
    <t>Research Expenses</t>
  </si>
  <si>
    <t>Research Expenses Research expenses are expensed as they are incurred, net of any related investment tax credits, unless the criteria for capitalization of development expenses are met.</t>
  </si>
  <si>
    <t>Share-Based Compensation Expense</t>
  </si>
  <si>
    <t>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Deferred Share Units On February 17, 2017, the Board of Directors approved an amendment to the Deferred Share Unit ("DSU") plan to provide for only cash settlement of DSUs. As a result of the amendment, the Company remeasured the fair value of the DSU awards on the amendment date and continues to do so prospectively at each reporting period end date and at settlement. There was no incremental fair value granted as a result of those modifications. The fair value of DSUs is based on the volume weighted average trading price ("VWAP") of the Company’s common shares on the TSX for the five trading days immediately preceding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Performance Share Units On February 17, 2017, the Board of Directors approved an amendment to the Performance Share Unit ("PSU") plan to provide for only cash settlement of PSU awards. As a result of the amendment, the Company remeasured the fair value of the PSU awards on the amendment date and continues to do so prospectively at each reporting period end date and at settlement. There was no incremental fair value granted as a result of these modifications.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PSUs granted prior to December 31, 2017 are subject to a market performance condition as well as a time-based vesting condition. Accordingly, the fair value of PSUs granted prior to December 31, 2017 is based on the Monte Carlo valuation model at each reporting period end date. PSUs granted subsequent to December 31, 2017 are subject to a market (50 percent) and non-market performance condition (50 percent) as well as a time-based vesting condition. Accordingly, the fair value of PSUs granted subsequent to December 31, 2017 is based 50 percent on the Monte Carlo valuation model at each reporting period end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Restricted Share Units The Restricted Share Unit ("RSU") expense is determined based on the fair value of the liability at the end of the reporting period. The fair value of RSUs is based on the five trading days VWAP of the Company’s common shares on the TSX at the end of each reporting period. The RSUs are expensed over the vesting period beginning from the date of grant through February 15th of the fourth calendar year following the date of grant, unless vesting is accelerated based on retirement eligibility, death or disability.</t>
  </si>
  <si>
    <t>Income Taxes</t>
  </si>
  <si>
    <t>Income Taxes Income tax expense (benefit) comprises both current and deferred tax. Current and deferred tax is recognized in earnings except to the extent it relates to items recognized in OCI or directly in equity. When it relates to the latter items, the income tax is recognized in OCI or directly in equity, respectively.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Provisions are established where appropriate on the basis of amounts expected to be paid to the taxing authorities. Deferred tax is recognized in respect of temporary differences arising between the tax bases of assets and liabilities and their carrying amounts in the balance sheet. A deferred tax asset is recognized for unused tax losses, tax credits and deductible temporary differences to the extent that it is probable that future taxable income will be available against which they can be utilized.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ssessed at each reporting period and are recognized to the extent that it has become probable that future taxable income will allow the deferred tax asset to be recovered. Deferred tax assets and deferred tax liabilities are offset only if a legally enforceable right exists to set off the recognized amounts and the deferred taxes relate to the same taxable entity and the same taxation authority.</t>
  </si>
  <si>
    <t>Earnings Per Share</t>
  </si>
  <si>
    <t>Earnings Per Share As discussed above in Share-Based Compensation Expense, the DSU and PSU plans were amended on February 17, 2017 to provide for only cash settlement of awards. Prior to the amendment, PSU and DSUs were to be settled in common shares of the Company. The impact on the calculation of earnings per share is as follows: Prior to February 17, 2017 Basic earnings per share was calculated by dividing the net earnings attributable to Company shareholders by the weighted average number of common shares outstanding during the period, including the effect of stock options exercised, common shares repurchased under the normal course issuer bid (“NCIB”) and DSUs outstanding. Diluted earnings per share was calculated by dividing the net earnings attributable to Company shareholders by the weighted average number of common shares outstanding during the period, including the effect of stock options exercised, common shares repurchased under the NCIB and DSUs outstanding and for the effects of all dilutive potential outstanding stock options and contingently issuable shares. Dilutive potential outstanding stock options included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DSUs were not considered contingently issuable shares since the shares were issuable solely after the passage of time. As such, DSUs were treated as outstanding and included in the calculation of weighted average basic common shares. PSUs were considered contingently issuable shares since the shares were issuable only after certain service and market-based performance conditions were satisfied. PSUs were treated as outstanding and included in the calculation of weighted average basic common shares only after the date when these conditions were satisfied at the end of the vesting period. PSUs were treated as outstanding and included in the calculation of weighted average diluted common shares, to the extent they are dilutive, when the applicable performance conditions had been satisfied as of the reporting period end date. Subsequent to February 17, 2017 Basic earnings per share is calculated by dividing the net earnings attributable to Company shareholders by the weighted average number of common shares outstanding during the period, including the effect of stock options exercised and common shares repurchased under the NCIB. Diluted earnings per share is calculated by dividing the net earnings attributable to Company shareholders by the weighted average number of common shares outstanding during the period, including the effect of stock options exercised and common shares repurchased under the NCIB and for the effects of all dilutive potential outstanding stock options. Dilutive potential outstanding stock options includes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t>
  </si>
  <si>
    <t>Financial Instruments</t>
  </si>
  <si>
    <t xml:space="preserve">Financial Instruments A financial instrument is any contract that gives rise to a financial asset of one entity and a financial liability or equity instrument of another entity. Financial assets and liabilities are recognized when the Company becomes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when it expires. Classification and initial measurement of financial assets Financial assets, other than those designated and effective as hedging instruments, are classified, at initial recognition, as subsequently measured at amortized cost, fair value through earnings, and fair value through OCI.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financial assets not a fair value through earnings, transaction costs. Transaction costs directly attributable to the acquisition of financial assets or financial liabilities at fair value through earnings are recognized immediately in earnings. Trade receivables that do not contain a significant financing component or for which the Company has applied the practical expedient are measured at the transaction price determined under IFRS 15. Refer to the accounting polices discussed above in Revenue Recognition. Subsequent measurement In subsequent periods, the measurement of financial instruments depends on their classification. The Company measures financial assets at amortized cost if the assets meet the following conditions: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Company's cash, trade receivables, supplier rebates and other receivables fall into this category of financial instruments. The expense relating to the allowance for expected credit loss is recognized in earnings in selling, general and administrative expense ("SG&amp;A"). Financial assets that are held within a different business model other than ‘hold to collect’ or ‘hold to collect and sell’ are categorized at fair value through earnings. Financial assets with cash flows that are not solely payments of principal and interest are classified and measured at fair value through earnings, irrespective of the business model. All derivative financial instruments fall into this category, except for those designated and effective as hedging instruments, for which the hedge accounting requirements apply (see below). Assets in this category are measured at fair value with gains or losses recognized in earnings. The fair values of financial assets in this category are determined by reference to active market transactions or using a valuation technique where no active market exists. Impairment of financial assets The Company recognizes a loss allowance for expected credit losses arising from financial assets. The amount of expected credit losses is updated at each reporting date to reflect changes in credit risk since initial recognition of the respective financial instrument. The Company applies a simplified approach for calculating expected credit losses for trade and other receivables. The Company recognizes a loss allowance based on lifetime expected credit losses at each reporting date.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Refer to Note 22 for a detailed analysis of how the impairment requirements of IFRS 9 are applied. Classification and measurement of financial liabilities The Company’s financial liabilities include accounts payable and accrued liabilities (excluding employee benefits), borrowings (excluding finance lease liabilities), amounts due to the former shareholders of Polyair (refer to Note 18) and its call option redemption liability. Financial liabilities are initially measured at fair value, and, where applicable, adjusted for transaction costs unless the Company designated a financial liability at fair value through earnings. Subsequently, financial liabilities are measured at amortized cost using the effective interest method except for derivatives and financial liabilities designated at fair value through earnings, which are carried subsequently at fair value with gains or losses recognized in earnings (other than derivative financial instruments that are designated and effective as hedging instruments). The call option redemption liability relating to Powerband is measured at amortized cost, with any changes to the recorded value being recorded in deficit. The Company's financial liabilities also include the non-controlling interest put options that are associated with the acquisitions of Powerband and Capstone are measured at fair value through earnings. Changes in the fair value of the non-controlling interest put options are recognized in earnings in finance costs. Refer to Note 22 for more information regarding the fair value measurement and classification of put options relating to the Powerband and Capstone non-controlling interests. All interest related charges for financial liabilities measured at amortized cost are recognized in earnings in finance costs. Discounting is omitted where the effect of discounting is immaterial. Derivative instruments and hedging The Company applies hedge accounting to arrangements that qualify and are designated for hedge accounting treatment.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foreign operations When the requirements for hedge accounting are met at inception, the Company may designate a certain financial instrument as a hedging instrument in a hedge relationship. Upon designation, the Company documents the relationships between the hedging instrument and the hedged item, including the risk management objectives and strategy in undertaking the hedge transaction, and the methods that will be used to assess the effectiveness of the hedging relationship. At inception of a hedge relationship and at each subsequent reporting date, the Company evaluates if the hedging relationship qualifies for hedge accounting under IFRS 9, which includes the following conditions to b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Cash flow hedges The Company has certain interest rate swap agreements designated as cash flow hedges. These arrangements have been entered into to mitigate the risk of change in cash flows due to the fluctuations in interest rates applicable on the Company's floating rate borrowings. Such derivative financial instruments used for hedge accounting are recognized initially at fair value on the date on which the derivative contract is entered into and are subsequently reported at fair value in the consolidated balance sheets. To the extent that the hedge is effective, changes in the fair value of the derivatives designated as hedging instruments in cash flow hedges are recognized in OCI and are included within the reserve for cash flow hedges in equity. Any ineffectiveness in the hedge relationship is recognized immediately in earnings. Derivatives are carried as financial assets when the fair value is positive and as financial liabilities when the fair value is negative. Hedge accounting is discontinued prospectively when a derivative instrument ceases to satisfy the conditions for hedge accounting or is sold or liquidated. If the hedging relationship ceases to meet the effectiveness conditions, hedge accounting is discontinued, and the related gain or loss is held in the equity reserve until reclassified to the consolidated statement of earnings in the same period or periods during which the hedged future cash flows affect earnings. If the hedged item ceases to exist before the end of the original hedge term, the unrealized hedge gain or loss in OCI is reclassified immediately in the consolidated statement of earnings. Interest rate swap agreements that economically hedge the risk of changes in cash flows due to the fluctuations in interest rates applicable on the Company's variable rate borrowings, but for which hedge accounting is not applied, are measured at fair value through earnings. Refer to Note 22 for more information regarding interest rate swap agreements. Hedge of a net investment Hedges of a net investment in foreign operations, including a hedge of a monetary item that is accounted for as part of the net investment, are accounted for similar to cash flow hedges. Gains or losses on the hedging instrument relating to the effective portion of the hedge are recognized in OCI while any gains or losses relating to the ineffective portion are recognized in the statement of earnings. On disposal of a foreign operation, the cumulative value of any such gains or losses recorded in equity is transferred to the statement of earnings. The Company uses some of its borrowings as a hedge of its exposure to foreign exchange risk on its investments in foreign operations. </t>
  </si>
  <si>
    <t xml:space="preserve">Cash Cash comprises cash at banks and on hand. </t>
  </si>
  <si>
    <t>Inventories and Parts and Supplies</t>
  </si>
  <si>
    <t xml:space="preserve">Inventories and Parts and Supplies Raw materials, work in process, parts and supplies and finished goods are measured at the lower of cost or net realizable value. Cost is assigned by using the first in, first out cost formula, and includes all costs of purchases, costs of conversion and other costs incurred in bringing the inventories to their present location and condition. Trade discounts, rebates and other similar items are deducted in determining the costs of purchases. The cost of work in process and finished goods includes the cost of raw materials, direct labor and a systematic allocation of fixed and variable production overhead incurred in converting materials into finished goods. The allocation of fixed production overheads to the cost of conversion is based on the normal capacity of the manufacturing facilities. Net realizable value of inventories, excluding parts and supplies, is the estimated selling price in the ordinary course of business, less the estimated costs of completion and the estimated selling expenses. Parts and supplies are valued at the lower of cost, which is equivalent to its purchase price, or net realizable value based on replacement cost. </t>
  </si>
  <si>
    <t>Property, Plant and Equipment</t>
  </si>
  <si>
    <t>Property, Plant and Equipment Property, plant and equipment are carried at cost less accumulated depreciation, accumulated impairment losses and the applicable investment tax credits earned. The cost of an item of property, plant and equipment comprises its purchase price, any costs directly attributable to bringing the asset to the location and condition necessary for it to be capable of operating in the manner intended by management and, where applicable, borrowing costs and the initial estimate of the costs of dismantling and removing the item and restoring the site on which it is located. Depreciation is recognized using the straight-line method over the estimated useful lives of like assets as outlined below or, if lower, over the terms of the related leases: Years Land Indefinite Buildings and related major components 3 to 40 Manufacturing equipment and related major components 4 to 30 Computer equipment and software 3 to 15 Furniture, office equipment and other 3 to 10 Assets related to restoration provisions Expected remaining term of the lease The depreciation methods, useful lives and residual values related to property, plant and equipment are reviewed at each reporting date and adjusted if necessary. When parts of an item of property, plant and equipment have different useful lives, they are accounted for as separate items (major components) of property, plant and equipment, and are depreciated over their respective useful lives. Depreciation of an asset begins when it is available for use in the location and condition necessary for it to be capable of operating in the manner intended by management. Manufacturing equipment under construction is not depreciated. Depreciation of an asset ceases at the earlier of the date on which the asset is classified as held for sale or is included in a disposal group that is classified as held for sale, and the date on which the asset is derecognized. The cost of replacing a part of an item of property, plant and equipment is recognized in the carrying amount of the asset if it is probable that the future economic benefits embodied within the part will flow to the Company, and its cost can be measured reliably. At the same time, the carrying amount of the replaced part is derecognized. The costs of the day-to-day servicing of property, plant and equipment, and repairs and maintenance are recognized in earnings as incurred. Gains or losses arising on the disposal of property, plant and equipment are determined as the difference between the net disposal proceeds and the carrying amount of the assets and are recognized in earnings in the category consistent with the function of the property, plant and equipment. Depreciation expense is recognized in earnings in the expense category consistent with the function of the property, plant and equipment.</t>
  </si>
  <si>
    <t>Intangible Assets and Goodwill</t>
  </si>
  <si>
    <t>Intangible Assets and Goodwill The Company has a trademark and trade names which are identifiable intangible assets for which the expected useful life is indefinite. The trademark and trade names represent the value of brand names acquired in business acquisitions which management expects will provide benefit to the Company for an indefinite period. Goodwill represents the excess of the purchase price over the fair value of the identifiable net assets acquired in business acquisitions. Intangible assets with indefinite useful lives that are acquired separately, and goodwill are carried at cost less accumulated impairment losses. When intangible assets are purchased with a group of assets, the cost of the group of assets is allocated to the individual identifiable assets and liabilities on the basis of their relative fair values at the date of purchase. When intangible assets are purchased separately, the cost comprises its purchase price and any directly attributable cost of preparing the asset for its intended use. For capitalized internally developed software, directly attributable costs include employee costs incurred on solution development and implementation along with an appropriate portion of borrowing costs. Intangible assets are carried at cost less accumulated amortization and are amortized using the straight-line method over their estimated useful lives as follows: Years Distribution rights and customer contracts 6 to 15 Customer lists, license agreements and software 5 to 20 Patents and trademarks being amortized 2 to 5 Non-compete agreements 3 to 10 The amortization methods, useful lives and residual values related to intangible assets are reviewed and adjusted if necessary, at each financial year-end. Amortization begins when the asset is available for use, i.e. when it is in the location and condition necessary for it to be capable of operating in the manner intended by management. Amortization expense is recognized in earnings in the expense category consistent with the function of the intangible asset.</t>
  </si>
  <si>
    <t>Impairment Testing of Intangible Assets, Goodwill and Property, Plant and Equipment</t>
  </si>
  <si>
    <t>Impairment Testing of Intangible Assets, Goodwill and Property, Plant and Equipment The Company assesses, at least at each reporting date, whether or not there is an indication that a cash-generating unit ("CGU") may be impaired. If such an indication exists, or when annual impairment testing is required for intangible assets, such as applications software not yet available for use and the trademark and trade names with indefinite useful lives, the Company estimates the recoverable amount of the asset. The recoverable amount is determined for an individual asset, unless the asset does not generate cash inflows that are largely independent of other assets or groups of assets. In the latter case, the recoverable amount is determined for a CGU which is the smallest identifiable group of assets that generates cash inflows that are largely independent of the cash inflows from other assets or group of assets. Goodwill is allocated to those CGUs that are expected to benefit from synergies of related business acquisitions and represent the lowest level within the group at which management monitors goodwill. The recoverable amount is the higher of its value in use and its fair value less costs to sell. Value in use is the present value of the future cash flows expected to be derived from an asset or CGU. Fair value less costs to sell is the price that would be received to sell an asset or CGU in an orderly transaction between market participants, less the cost of disposal. The Company determines the recoverable amount and compares it with the carrying amount. If the carrying amount exceeds the recoverable amount, an impairment loss is recognized for the difference. Impairment losses are recognized in earnings in the expense category consistent with the function of the corresponding property, plant and equipment or intangible asset. Impairment losses recognized in respect of CGUs are allocated to reduce the carrying amounts of the assets of the unit or group of units pro rata based on the carrying amount of each asset in the unit or group of units. With the exception of goodwill, an assessment is made at each reporting date as to whether there is any indication that previously recognized impairment losses may no longer exist or may have decreased. In this case, the Company will estimate the recoverable amount of that asset, and if appropriate, record a partial or an entire reversal of the impairment. The increased carrying amount of an asset attributable to a reversal of an impairment loss would not exceed the carrying amount that would have been determined (net of amortization or depreciation) had no impairment loss been recognized for the asset in prior years. Goodwill is subject to impairment testing at least once a year, or more frequently if events or changes in circumstances indicate the carrying amount may be impaired. Goodwill is considered to be impaired when the carrying amount of the CGU or group of CGUs to which the goodwill has been allocated exceeds its fair value. An impairment loss, if any, would be recognized in the statement of earnings.</t>
  </si>
  <si>
    <t>Provisions Provisions represent liabilities to the Company for which the amount or timing is uncertain. Provisions are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end of the reporting period. Provisions are measured at the present value of the expected expenditures to settle the obligation which, when the effect of the time value of money is material, is determined using a discount rate that reflects current market assessments of the time value of money and the risks specific to the obligation. The increase in the provision during the period to reflect the passage of time is recognized in earnings as a finance cost. A provision is recorded in connection with environmental expenditures relating to existing conditions caused by past operations that do not contribute to current or future cash flows. Provisions for liabilities related to anticipated remediation costs are recorded on a discounted basis, if the effects of discounting are material, when they are probable and reasonably estimable, and when a present obligation exists as a result of a past event. Environmental expenditures for capital projects that contribute to current or future operations generally are capitalized and depreciated over their estimated useful lives. A provision is recorded in connection with the estimated future costs to restore leased property to their original condition at the inception of the lease agreement. The liability and a corresponding asset are recorded on the Company’s consolidated balance sheet under the captions provisions, and property, plant and equipment (buildings), respectively. The provision is reviewed at the end of each reporting period to reflect the passage of time, changes in the discount rate and changes in the estimated future restoration costs. The Company amortizes the amount capitalized to property, plant and equipment on a straight-line basis over the expected lease term and recognizes a financial cost in connection with the discounted liability over the same period. Changes in the liability are added to, or deducted from, the cost of the related asset in the current period. These changes to the capitalized cost result in an adjustment to depreciation and interest. A provision is recorded in connection with termination benefits at the earlier of the date on which the Company can no longer withdraw the offer of those benefits and the date on which the Company recognizes costs related to restructuring activities. In the case of an offer made to encourage voluntary redundancy, the termination benefits are measured based on the number of employees expected to accept the offer. If benefits are not expected to be settled wholly within 12 months of the end of the reporting period, they are presented on a discounted basis, if the effects of discounting are material. The Company is engaged from time-to-time in various legal proceedings and claims that have arisen in the ordinary course of business. The Company records liabilities for legal proceedings in those instances where it can reasonably estimate the amount of the loss and where liability is probable.</t>
  </si>
  <si>
    <t>Pension, Post-Retirement and Other Long-term Employee Benefits</t>
  </si>
  <si>
    <t>Pension, Post-Retirement and Other Long-term Employee Benefits The Company has defined contribution plans, defined benefit pension plans, other post-retirement benefit plans, and other long-term employee benefit plans for certain of its employees in Canada and the US. A defined contribution plan is a post-retirement benefit plan under which the Company pays fixed contributions into a separate entity and to which it will have no legal or constructive obligation to pay future amounts. The Company contributes to several state plans, multi-employer plans and insurance funds for individual employees that are considered defined contribution plans. Contributions to defined contribution pension plans are recognized as an employee benefit expense in earnings in the periods during which services are rendered by employees. A defined benefit plan is a post-retirement benefit plan other than a defined contribution plan. For defined benefit pension plans, other post-retirement benefit plans and other long-term employee benefit plans, the benefits expense and the related obligations are actuarially determined on an annual basis by independent qualified actuaries using the projected unit credit method when the effects of discounting are material. Past service costs are recognized as an expense in earnings immediately following the introduction of, or changes to, a pension plan. Remeasurements, comprising actuarial gains and losses, the effect of the asset ceiling, the effect of minimum funding requirements and the return on plan assets (excluding amounts included in net interest expense) are recognized immediately in OCI, net of income taxes, and in deficit. The asset or liability related to a defined benefit plan recognized in the balance sheet is the present value of the defined benefit obligation at the end of the reporting period, less the fair value of plan assets, together with adjustments for the asset ceiling and minimum funding liabilitie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For funded plans, surpluses are recognized only to the extent that the surplus is considered recoverable. Recoverability is primarily based on the extent to which the Company can unilaterally reduce future contributions to the plan. Any reduction in the recognized asset is recognized in OCI, net of income taxes, and in deficit. An additional liability is recognized based on the minimum funding requirement of a plan when the Company does not have an unconditional right to the plan surplus. The liability and any subsequent remeasurement of that liability is recognized in OCI, net of income taxes, and in deficit.</t>
  </si>
  <si>
    <t>Leases</t>
  </si>
  <si>
    <t>Leases Leases are classified as either operating or finance, based on the substance of the transaction at inception of the lease. Classification is re-assessed if the terms of the lease are changed other than by renewing the lease. Leases in which a significant portion of the risks and rewards of ownership are retained by the lessor are classified as operating leases. Expenses under an operating lease are recognized in earnings on a straight-line basis over the period of th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ost and the liability. The finance charge is recognized in earnings in finance costs and is allocated to each period during the lease term so as to produce a constant periodic rate of interest on the remaining balance of the liability.</t>
  </si>
  <si>
    <t>Equity</t>
  </si>
  <si>
    <t>Equity Capital stock represents the amount received on issuance of shares (less any issuance costs and net of taxes), share-based compensation expense credited to capital on stock options exercised less common shares repurchased equal to the carrying value. Contributed surplus includes amounts related to equity-settled share-based compensation until such equity instruments are exercised or settled, in which case the amounts are transferred to capital stock or reversed upon forfeiture if not vested. The cumulative translation adjustment account comprises all foreign currency translation differences arising on the translation of the consolidated entities that use a functional currency different from the presentation currency, as well as the effective portion of the foreign currency differences arising from the Company's hedge of its net investment in foreign operations. Gains and losses on certain derivative financial instruments designated as hedging instruments are included in reserves for cash flow hedges until such time as the hedged forecasted cash flows affect earnings. Deficit includes all current and prior period earnings or losses, the excess of the purchase price paid over the carrying value of common share repurchases, dividends on common shares, the remeasurement of the defined benefit liability net of income tax expense (benefit), and the impacts of the derecognition and recognition of non-controlling interest put and call options (discussed in Note 22).</t>
  </si>
  <si>
    <t>Share Repurchases</t>
  </si>
  <si>
    <t xml:space="preserve">Share Repurchases The purchase price of the common shares repurchased equal to its carrying value is recorded in capital stock in the consolidated balance sheet and in the statement of consolidated changes in equity. The excess of the purchase price paid over the carrying value of the common shares repurchased is recorded in deficit in the consolidated balance sheet and in the statement of consolidated changes in equity as a share repurchase premium. </t>
  </si>
  <si>
    <t>Dividends</t>
  </si>
  <si>
    <t>Dividends Dividend distributions to the Company’s shareholders are recognized as a liability in the consolidated balance sheets if not paid in the period in which dividends are approved by the Company’s Board of Directors.</t>
  </si>
  <si>
    <t>Critical Accounting Judgments, Estimates and Assumptions</t>
  </si>
  <si>
    <t xml:space="preserve">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 underlying assumptions could result in significant changes to these estimates. Consequently, management reviews these estimates on a regular basis. Revisions to accounting estimates are recognized in the period in which the estimates are revised and in any future periods affected. Information about these significant judgments, assumptions and estimates that have the most significant effect on the recognition and measurement of assets, liabilities, income and expenses are summarized below: </t>
  </si>
  <si>
    <t>Significant Management Judgments</t>
  </si>
  <si>
    <t xml:space="preserve">Significant Management Judgments Deferred income taxes 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 Refer to Note 5 for more information regarding income taxes. </t>
  </si>
  <si>
    <t>Estimation Uncertainty</t>
  </si>
  <si>
    <t>Estimation Uncertainty Impairments At the end of each reporting period, the Company performs a test of impairment on assets subject to amortization if there are indicators of impairment. Goodwill allocated to CGUs and intangible assets with indefinite useful lives are tested annually. An impairment loss is recognized when the carrying value of an asset or CGU exceeds its recoverable amount, which in turn is the higher of its fair value less costs to sell and its value in use. The value in use is based on discounted estimated future cash flows. The cash flows are derived from the budget or forecasts for the estimated remaining useful lives of the CGUs and do not include restructuring activities that the Company is not yet committed to or significant future investments that will enhance the performance of the asset or CGU being tested. The value in use will vary depending on the discount rate applied to the discounted cash flows, the estimated future cash inflows, and the growth rate used for extrapolation purposes. Refer to Note 12 for more information regarding impairment testing. Pension, post-retirement and other long-term employee benefits The cost of defined benefit pension plans and other post-retirement benefit plans and the present value of the related obligations are determined using actuarial valuations. The determination of benefits expense and related obligations requires assumptions such as the discount rate to measure obligations, expected mortality and the expected health care cost trend. Actual results will differ from estimated results, which are based on assumptions. Refer to Note 18 for more information regarding the assumptions related to the pension, post-retirement and other long-term employee benefit plans. Uncertain tax positions The Company is subject to taxation in numerous jurisdictions. There are many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 However, it is possible that at some future date, liabilities in excess of the Company’s provisions could result from audits by, or litigation with, the relevant taxing authorities. Refer to Note 5 for more information regarding income taxes. Useful lives of depreciable assets The Company depreciates property, plant and equipment over the estimated useful lives of the assets. In determining the estimated useful life of these assets, significant judgment is required. Judgment is required to determine whether events or circumstances warrant a revision to the remaining periods of depreciation and amortization. The Company considers expectations of the in-service period of these assets in determining these estimates. The Company assesses the estimated useful life of these assets at each reporting date. If the Company determines that the useful life of an asset is different from the original assessment, changes to depreciation and amortization will be applied prospectively. The estimates of cash flows used to assess the potential impairment of these assets are also subject to measurement uncertainty. Actual results may vary due to technical or commercial obsolescence, particularly with respect to information technology and manufacturing equipment. Net realizable value of inventories and parts and supplies Inventories and parts and supplies are measured at the lower of cost or net realizable value. In estimating net realizable values of inventories and parts and supplies, management takes into account the most reliable evidence available at the time the estimate is made. Provisions for slow-moving and obsolete inventories are made based on the age and estimated net realizable value of inventories. The assessment of the provision involves management judgment and estimates associated with expected disposition of the inventory. Refer to Note 7 for information regarding inventories and write-downs of inventories. Allowance for expected credit loss and revenue adjustments During each reporting period, the Company makes an assessment of whether trade accounts receivable are collectible from customers. Accordingly, management establishes an allowance for estimated losses arising from non-payment and other revenue adjustments. The Company’s allowance for expected credit loss reflects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he Company also records reductions to revenue for estimated returns, claims, customer rebates, and other incentives. These incentives are recorded as a reduction to revenue at the time of the initial sale using the most-likely amount estimation method. The most-likely amount method is based on the single most likely outcome from a range of possible consideration outcomes. The range of possible outcomes are primarily derived from the following inputs: sales terms, historical experience, trend analysis, and projected market conditions in the various markets served. If future collections and trends differ from estimates, future earnings will be affected. Refer to Note 22 for more information regarding the allowance for doubtful accounts and the related credit risk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Company's provisions include environmental and restoration obligations, termination benefits and other and litigation provisions. Refer to Note 14 for more information regarding provisions. Share-based payments The estimation of share-based payment fair value and expense requires the selection of an appropriate pricing model. The model used by the Company for stock options and SAR awards is the Black-Scholes pricing model. The Black-Scholes model requires the Company to make significant judgments regarding the assumptions used within the model, the most significant of which are the expected volatility of the Company’s own common shares, the probable life of awards granted, the time of exercise, the risk-free interest rate commensurate with the term of the awards, and the expected dividend yield. The model used by the Company for PSU awards subject to a market performance condition is the Monte Carlo simulation model. The Monte Carlo model requires the Company to make significant judgments regarding the assumptions used within the model, the most significant of which are the volatility of the Company’s own common shares as well as those of a peer group, the performance measurement period, and the risk-free interest rate commensurate with the term of the awards. For PSU awards subject to a non-market performance condition, management estimates the expected achievement of performance criteria using long range forecasting models. Refer to Note 16 for more information regarding share-based payments. Business acquisitions Management uses various valuation techniques when determining the fair values of certain assets and liabilities acquired in a business combination. Refer to Note 17 for more information regarding business acquisitions.</t>
  </si>
  <si>
    <t>ACCOUNTING POLICIES (Tables)</t>
  </si>
  <si>
    <t>Schedule of details of Parent Company's subsidiaries</t>
  </si>
  <si>
    <t>Details of the Parent Company’s subsidiaries are as follows: Name of Subsidiary Principal Country of Incorporation Proportion of Ownership Interest and Voting Power Held as of: December 31, 2018 December 31, 2017 Better Packages, Inc. Manufacturing United States 100% 100% BP Acquisition Corporation Holding United States 100% 100% Cantech Industries, Inc. Manufacturing United States 100% 100% Capstone Polyweave Private Limited Manufacturing India 55% 98.4% FIBOPE Portuguesa-Filmes Biorientados, S.A. Manufacturing Portugal 100% 100% GPCP, Inc. Manufacturing United States 50.1% — Intertape Polymer Corp. Manufacturing United States 100% 100% Intertape Polymer Europe GmbH Distribution Germany 100% 100% Intertape Polymer Inc. Manufacturing Canada 100% 100% Intertape Polymer Japan GK Distribution Japan 100% — Intertape Polymer Woven USA Inc. Manufacturing United States 100% — Intertape Woven Products Services, S.A. de C.V. Non-operating Mexico 100% 100% Intertape Woven Products, S.A. de C.V. Non-operating Mexico 100% 100% IPG (US) Holdings Inc. Holding United States 100% 100% IPG (US) Inc. Holding United States 100% 100% IPG Luxembourg Finance S.à.r.l. Financing Luxembourg 100% 100% IPG Mauritius Holding Company Ltd Holding Mauritius 100% 100% IPG Mauritius II Ltd Holding Mauritius 100% 100% IPG Mauritius Ltd Holding Mauritius 100% 100% Polyair Canada Limited Manufacturing Canada 100% — Polyair Corporation Manufacturing United States 100% — Powerband Industries Private Limited Manufacturing India 100% 74% Spuntech Fabrics Inc. Holding Canada 100% 100%</t>
  </si>
  <si>
    <t>Schedule of estimated useful lives of property, plant and equipment</t>
  </si>
  <si>
    <t>Depreciation is recognized using the straight-line method over the estimated useful lives of like assets as outlined below or, if lower, over the terms of the related leases: Years Land Indefinite Buildings and related major components 3 to 40 Manufacturing equipment and related major components 4 to 30 Computer equipment and software 3 to 15 Furniture, office equipment and other 3 to 10 Assets related to restoration provisions Expected remaining term of the lease</t>
  </si>
  <si>
    <t>Schedule of estimated useful lives of intangible assets</t>
  </si>
  <si>
    <t>Intangible assets are carried at cost less accumulated amortization and are amortized using the straight-line method over their estimated useful lives as follows: Years Distribution rights and customer contracts 6 to 15 Customer lists, license agreements and software 5 to 20 Patents and trademarks being amortized 2 to 5 Non-compete agreements 3 to 10</t>
  </si>
  <si>
    <t>INFORMATION INCLUDED IN CONSOLIDATED EARNINGS (Tables)</t>
  </si>
  <si>
    <t>Schedule of charges incurred by the Company included in Consolidated Earnings</t>
  </si>
  <si>
    <t>The following table describes the charges incurred by the Company which are included in the Company’s consolidated earnings for each of the years in the three-year period ended December 31, 2018 : 2018 2017 2016 $ $ $ Employee benefit expense Wages, salaries and other short-term benefits 197,155 170,657 161,661 Termination benefits (Note 14) 1,861 204 1,733 Share-based compensation expense (Note 16) 1,914 3,291 8,201 Pension, post-retirement and other long-term employee benefit plans (Note 18): Defined benefit plans 2,768 2,811 3,002 Defined contributions plans 3,471 4,699 4,631 207,169 181,662 179,228 Finance costs - Interest Interest on borrowings 17,443 7,973 4,770 Amortization and write-off of debt issue costs on borrowings 1,906 651 445 Interest capitalized to property, plant and equipment (2,277 ) (1,378 ) (817 ) 17,072 7,246 4,398 Finance costs - other expense (income), net Foreign exchange loss (gain) 1,945 (2,663 ) (518 ) Other costs (income), net 1,865 (735 ) 1,123 3,810 (3,398 ) 605 Additional information Depreciation of property, plant and equipment (Note 9) 38,548 32,409 29,402 Amortization of intangible assets (Note 11) 6,281 3,729 1,890 Impairment of assets (Note 12) 6,936 1,433 7,062</t>
  </si>
  <si>
    <t>MANUFACTURING FACILITY CLOSURES, RESTRUCTURING AND OTHER RELATED CHARGES (Tables)</t>
  </si>
  <si>
    <t>Schedule of manufacturing facility closures, restructuring and other related charges</t>
  </si>
  <si>
    <t>The following table describes the charges incurred by the Company which are included in the Company’s consolidated earnings for each of the years in the three-year period ended December 31, 2018 under the caption manufacturing facility closures, restructuring and other related charges: 2018 2017 2016 $ $ $ Impairment of property, plant and equipment 4,839 289 3,018 Impairment of intangibles — — 379 Equipment relocation — 147 711 Revaluation and impairment of inventories 1,297 163 1,420 Termination benefits and other labor related costs 1,043 2 1,765 Restoration and idle facility costs 268 308 3,787 Insurance proceeds — — (9,793 ) Professional fees 31 87 942 Other (recoveries) costs (418 ) 363 179 7,060 1,359 2,408</t>
  </si>
  <si>
    <t>INCOME TAXES (Tables)</t>
  </si>
  <si>
    <t>Schedule of Company's effective income tax rate reconciliation</t>
  </si>
  <si>
    <t>The reconciliation of the combined Canadian federal and provincial statutory income tax rate to the Company’s effective income tax rate is detailed as follows for each of the years in the three-year period ended December 31, 2018 : 2018 2017 2016 % % % Combined Canadian federal and provincial income tax rate 28.4 28.8 29.5 Foreign earnings/losses taxed at higher income tax rates 0.4 6.8 6.6 Foreign earnings/losses taxed at lower income tax rates (5.1 ) (0.6 ) (0.7 ) Impact of TCJA enactment — (12.4 ) — Prior period adjustments (3.4 ) — — Nondeductible expenses 3.9 0.4 0.7 Impact of other differences (0.7 ) (2.3 ) (2.3 ) Nontaxable dividend (8.6 ) (6.6 ) (6.9 ) Canadian deferred tax assets not recognized 2.5 — — Change in derecognition of deferred tax assets — 2.8 0.8 Effective income tax rate 17.4 16.9 27.7</t>
  </si>
  <si>
    <t>Schedule of major components of income tax expense (benefit)</t>
  </si>
  <si>
    <t>The major components of income tax expense (benefit) are outlined below for each of the years in the three-year period ended December 31, 2018 : 2018 2017 2016 $ $ $ Current income tax expense 934 6,635 8,757 Deferred tax expense (benefit) TCJA reduction in US corporate statutory rate — (10,122 ) — (Recognition) derecognition of US deferred tax assets (182 ) 885 175 US temporary differences 10,427 15,668 10,818 Canadian deferred tax assets not recognized 1,297 — — Derecognition of Canadian deferred tax assets — 412 330 Canadian temporary differences (1,548 ) 1,202 (352 ) Temporary differences in other jurisdictions (1,126 ) (1,631 ) (159 ) Total deferred income tax expense 8,868 6,414 10,812 Total tax expense for the year 9,802 13,049 19,569</t>
  </si>
  <si>
    <t>Schedule of income tax expense (benefit) relating to components of other comprehensive income (loss)</t>
  </si>
  <si>
    <t>The amount of income taxes relating to components of OCI for each of the years in the three-year period ended December 31, 2018 is outlined below: Amount before income tax Deferred income taxes Amount net of income taxes $ $ $ For the year ended December 31, 2018 Deferred tax expense on remeasurement of defined benefit liability 3,016 (730 ) 2,286 Deferred tax benefit on change in fair value of interest rate swap agreements designated as cash flow hedges 970 463 1,433 3,986 (267 ) 3,719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 For the year ended December 31, 2016 Deferred tax expense on remeasurement of defined benefit liability 267 (66 ) 201 Deferred tax expense on change in fair value of interest rate swap agreements designated as cash flow hedges 219 (83 ) 136 486 (149 ) 337</t>
  </si>
  <si>
    <t>Schedule of recognized deferred tax assets and liabilities</t>
  </si>
  <si>
    <t>The amount of recognized deferred tax assets and liabilities is outlined below: Deferred tax assets Deferred tax liabilities Net $ $ $ As of December 31, 2018 Tax credits, losses, carryforwards and other tax deductions 11,147 — 11,147 Property, plant and equipment 13,910 (38,290 ) (24,380 ) Pension and other post-retirement benefits 3,798 — 3,798 Share-based payments 2,508 — 2,508 Accounts payable and accrued liabilities 5,659 — 5,659 Goodwill and other intangibles 6,998 (25,343 ) (18,345 ) Trade and other receivables 633 — 633 Inventories 2,262 — 2,262 Other 5 (539 ) (534 ) Deferred tax assets and liabilities 46,920 (64,172 ) (17,252 ) Presented in the consolidated balance sheets as: December 31, $ Deferred tax assets 25,069 Deferred tax liabilities (42,321 ) (17,252 ) Deferred tax assets Deferred tax liabilities Net $ $ $ As of December 31, 2017 Tax credits, losses, carryforwards and other tax deductions 11,387 — 11,387 Property, plant and equipment 15,661 (28,208 ) (12,547 ) Pension and other post-retirement benefits 7,175 — 7,175 Share-based payments 4,532 — 4,532 Accounts payable and accrued liabilities 3,894 — 3,894 Goodwill and other intangibles 7,950 (9,692 ) (1,742 ) Trade and other receivables 344 — 344 Inventories 1,939 — 1,939 Other 466 (1,590 ) (1,124 ) Deferred tax assets and liabilities 53,348 (39,490 ) 13,858 Presented in the consolidated balance sheets as: December 31, $ Deferred tax assets 27,627 Deferred tax liabilities (13,769 ) 13,858</t>
  </si>
  <si>
    <t>Schedule of changes in deferred tax assets and liabilities</t>
  </si>
  <si>
    <t xml:space="preserve">The following table outlines the changes in the deferred tax assets and liabilities during the year ended December 31, 2017 : Balance January 1, 2017 Recognized in Recognized in Recognized in Recognized in deficit Business Balance reclassified from accrued liabilities Balance December 31, 2017 $ $ $ $ $ $ $ $ Deferred tax assets Tax credits, losses, carryforwards and other tax deductions 15,689 (4,302 ) — — — — — 11,387 Property, plant and equipment 18,125 (2,464 ) — — — — — 15,661 Pension and other post-retirement benefits 11,467 (3,418 ) — (874 ) — — — 7,175 Share-based payments 8,749 (1,309 ) (3,732 ) — 824 — — 4,532 Accounts payable and accrued liabilities 6,893 (3,081 ) — — — 82 — 3,894 Goodwill and other intangibles 3,658 4,292 — — — — — 7,950 Trade and other receivables 353 (64 ) — — — 55 — 344 Inventories 2,871 (953 ) — — — 21 — 1,939 Other 539 231 — (304 ) — — — 466 68,344 (11,068 ) (3,732 ) (1,178 ) 824 158 — 53,348 Deferred tax liabilities Property, plant and equipment (30,078 ) 5,050 — — — (2,405 ) (775 ) (28,208 ) Other (1,102 ) (161 ) — (327 ) — — — (1,590 ) Goodwill and other intangibles (9,885 ) 889 — — — (696 ) — (9,692 ) (41,065 ) 5,778 — (327 ) — (3,101 ) (775 ) (39,490 ) Deferred tax assets and liabilities 27,279 (5,290 ) (3,732 ) (1,505 ) 824 (2,943 ) (775 ) 13,858 Impact due to foreign exchange rates (1,124 ) — (56 ) — Total recognized (6,414 ) (3,732 ) (1,561 ) 824 The following table outlines the changes in the deferred tax assets and liabilities during the year ended December 31, 2018 : Balance January 1, 2018 Recognized in Recognized in Recognized in Recognized in deficit Business Balance December 31, 2018 $ $ $ $ $ $ $ Deferred tax assets Tax credits, losses, carryforwards and other tax deductions 11,387 (3,051 ) — — — 2,811 11,147 Property, plant and equipment 15,661 (1,751 ) — — — — 13,910 Pension and other post-retirement benefits 7,175 (2,604 ) — (773 ) — — 3,798 Share-based payments 4,532 (867 ) (744 ) — (413 ) — 2,508 Accounts payable and accrued liabilities 3,894 740 — — — 1,025 5,659 Goodwill and other intangibles 7,950 (952 ) — — — — 6,998 Trade and other receivables 344 277 — — — 12 633 Inventories 1,939 478 — — — (155 ) 2,262 Other 466 190 — — — (651 ) 5 53,348 (7,540 ) (744 ) (773 ) (413 ) 3,042 46,920 Deferred tax liabilities Property, plant and equipment (28,208 ) (6,462 ) — — — (3,620 ) (38,290 ) Other (1,590 ) 588 — 463 — — (539 ) Goodwill and other intangibles (9,692 ) 3,262 — — — (18,913 ) (25,343 ) (39,490 ) (2,612 ) — 463 — (22,533 ) (64,172 ) Deferred tax assets and liabilities 13,858 (10,152 ) (744 ) (310 ) (413 ) (19,491 ) (17,252 ) Impact due to foreign exchange rates 1,284 — 43 — Total recognized (8,868 ) (744 ) (267 ) (413 ) </t>
  </si>
  <si>
    <t>Schedule of deductible temporary differences and unused tax losses for which no deferred tax asset is recognized</t>
  </si>
  <si>
    <t>Deductible temporary differences and unused tax losses for which no deferred tax asset is recognized in the consolidated balance sheets are as follows: December 31, December 31, $ $ Tax losses, carryforwards and other tax deductions 39,787 25,004 Share-based payments 2,417 2,972 42,204 27,976</t>
  </si>
  <si>
    <t>Schedule of expiration dates relating to unused tax credits</t>
  </si>
  <si>
    <t>The following table presents the amounts and expiration dates relating to unused tax credits in Canada for which no asset is recognized in the consolidated balance sheets as of December 31: 2018 2017 $ $ 2018 — 676 2019 1,172 1,271 2020 518 561 2021 196 212 2022 446 483 2023 221 239 2024 208 225 2025 352 381 2026 269 292 2027 245 266 2028 285 309 2029 227 247 2030 207 224 2031 303 328 2032 182 197 2033 223 242 2034 197 214 2035 525 569 2036 344 373 2037 249 207 2038 581 — Total tax credits derecognized 6,950 7,516</t>
  </si>
  <si>
    <t>Schedule of expiration dates of operating losses carried forward</t>
  </si>
  <si>
    <t>The following table presents the year of expiration of the Company’s operating losses carried forward in Canada as of December 31, 2018 : Deferred tax assets not recognized Federal Provincial $ $ 2028 8,803 8,803 2029 873 873 2030 2,913 2,913 2031 1,622 1,622 2037 1,118 1,118 2038 2,407 2,407 17,736 17,736</t>
  </si>
  <si>
    <t>EARNINGS PER SHARE (Tables)</t>
  </si>
  <si>
    <t>Earnings per share [abstract]</t>
  </si>
  <si>
    <t>Schedule of weighted average number of common shares outstanding</t>
  </si>
  <si>
    <t>The weighted average number of common shares outstanding is as follows for each of the years in the three-year period ended December 31, 2018 : 2018 2017 2016 Basic 58,815,526 59,072,119 58,727,751 Effect of stock options 268,649 371,933 473,446 Effect of PSUs — 143,717 1,168,030 Diluted 59,084,175 59,587,769 60,369,227</t>
  </si>
  <si>
    <t>Schedule of additional items included or excluded in diluted earnings per share</t>
  </si>
  <si>
    <t>The effect of PSUs included in the calculation of weighted average diluted shares outstanding includes the following for each of the years in the two-year period ended December 31, 2017: 2017 2016 PSUs which met the performance criteria 885,879 892,077</t>
  </si>
  <si>
    <t>INVENTORIES (Tables)</t>
  </si>
  <si>
    <t>Schedule of inventory</t>
  </si>
  <si>
    <t>Inventory is composed of the following for the years ended: December 31, December 31, $ $ Raw materials 52,157 36,396 Work in process 30,017 20,207 Finished goods 88,307 71,630 Parts and supplies 20,194 18,571 190,675 146,804</t>
  </si>
  <si>
    <t>Schedule of recorded impairments and reversal of impairment losses of inventory</t>
  </si>
  <si>
    <t>The Company recorded impairments of inventories to net realizable value in the Company’s consolidated earnings as an expense for each of the years in the three-year period ended December 31, 2018 as follows: 2018 2017 2016 $ $ $ Recorded in manufacturing facility closures, restructuring and other related charges 1,297 163 1,420 Recorded in cost of sales 716 801 2,019 2,013 964 3,439</t>
  </si>
  <si>
    <t>Schedule of amount of inventories included in the Company’s consolidated earnings as an expense</t>
  </si>
  <si>
    <t>The amount of inventories included in the Company’s consolidated earnings as an expense for each of the years in the three-year period ended December 31, 2018 is as follows: 2018 2017 2016 $ $ $ Inventories recognized in earnings as an expense 761,051 642,586 575,473</t>
  </si>
  <si>
    <t>OTHER CURRENT ASSETS (Tables)</t>
  </si>
  <si>
    <t>Schedule of other current assets</t>
  </si>
  <si>
    <t>Other current assets are comprised of the following for the years ended: December 31, December 31, $ $ Income taxes receivable and prepaid 6,202 4,279 Sales and other taxes receivable and credits 4,873 2,717 Prepaid expenses 8,424 6,697 Supplier rebates receivable 2,006 1,858 Reserve for inventory returns 1,227 — Other 1,663 637 24,395 16,188</t>
  </si>
  <si>
    <t>PROPERTY, PLANT AND EQUIPMENT (Tables)</t>
  </si>
  <si>
    <t>Schedule of changes in property, plant and equipment</t>
  </si>
  <si>
    <t>The following table outlines the changes to property, plant and equipment during the year ended December 31, 2017 : Land Buildings Manufacturing equipment Computer equipment and software Furniture, office equipment and other Construction in progress Total $ $ $ $ $ $ $ Gross carrying amount Balance as of December 31, 2016 6,130 92,945 557,317 41,643 2,467 43,993 744,495 Additions – separately acquired — — — — — 82,510 82,510 Additions through business acquisitions 1,268 6,617 17,427 407 55 1,501 27,275 Assets placed into service 4,638 25,353 59,125 1,415 236 (90,767 ) — Disposals (229 ) (116 ) (15,260 ) (1,139 ) (140 ) — (16,884 ) Foreign exchange and other 303 2,274 8,791 176 87 598 12,229 Balance as of December 31, 2017 12,110 127,073 627,400 42,502 2,705 37,835 849,625 Accumulated depreciation and impairments Balance as of December 31, 2016 609 61,072 411,924 35,460 1,866 86 511,017 Depreciation — 4,341 25,717 2,172 179 — 32,409 Impairments — — 208 — 2 274 484 Impairment reversals — — (3 ) — — — (3 ) Disposals — (82 ) (14,501 ) (1,138 ) (13 ) — (15,734 ) Foreign exchange and other — 963 6,823 158 74 (86 ) 7,932 Balance as of December 31, 2017 609 66,294 430,168 36,652 2,108 274 536,105 Net carrying amount as of December 31, 2017 11,501 60,779 197,232 5,850 597 37,561 313,520 The following table outlines the changes to property, plant and equipment during the year ended December 31, 2018 : Land Buildings Manufacturing equipment Computer equipment and software Furniture, office equipment and other Construction in progress Total $ $ $ $ $ $ $ Gross carrying amount Balance as of December 31, 2017 12,110 127,073 627,400 42,502 2,705 37,835 849,625 Additions – separately acquired — — — — — 74,712 74,712 Additions through business acquisitions 2,400 5,720 28,619 146 163 1,334 38,382 Assets placed into service — 10,330 42,114 1,876 785 (55,105 ) — Disposals — (180 ) (4,667 ) (230 ) (137 ) (5,214 ) Category reclassifications (1,641 ) 4,229 (2,588 ) — — — Foreign exchange and other (793 ) (1,755 ) (8,632 ) (243 ) (58 ) (1,107 ) (12,588 ) Balance as of December 31, 2018 12,076 145,417 682,246 44,051 3,458 57,669 944,917 Accumulated depreciation and impairments Balance as of December 31, 2017 609 66,294 430,168 36,652 2,108 274 536,105 Depreciation — 5,615 30,154 2,245 534 — 38,548 Impairments 370 820 3,649 — — 84 4,923 Disposals — (118 ) (4,305 ) (229 ) (128 ) — (4,780 ) Foreign exchange and other — (1,035 ) (5,662 ) (208 ) (48 ) (2 ) (6,955 ) Balance as of December 31, 2018 979 71,576 454,004 38,460 2,466 356 567,841 Net carrying amount as of December 31, 2018 11,097 73,841 228,242 5,591 992 57,313 377,076</t>
  </si>
  <si>
    <t>Schedule of supplemental information regarding property, plant and equipment</t>
  </si>
  <si>
    <t>Supplemental information regarding property, plant and equipment is as follows for the years ended: December 31, December 31, Interest capitalized to property, plant and equipment $2,277 $1,378 Weighted average capitalization rates 7.64 % 3.02 %</t>
  </si>
  <si>
    <t>OTHER ASSETS (Tables)</t>
  </si>
  <si>
    <t>Schedule of other assets</t>
  </si>
  <si>
    <t>Other assets are comprised of the following for the years ended: December 31, December 31, $ $ Corporate owned life insurance held in grantor trust 4,210 2,738 Interest rate swap agreements (1) 2,605 2,139 Prepaid software licensing 1,173 1,402 Deposits 1,194 272 Cash surrender value of officers’ life insurance 358 375 Other 46 72 9,586 6,998 (1) Refer to Note 22 for additional information regarding the fair value of interest rate swap agreements.</t>
  </si>
  <si>
    <t>INTANGIBLE ASSETS (Tables)</t>
  </si>
  <si>
    <t>Schedule of changes in intangible assets</t>
  </si>
  <si>
    <t>The following tables outline the changes in intangible assets during the period: Distribution Customer License Customer Software (1) Patents/ (2) Non-compete Total $ $ $ $ $ $ $ $ Gross carrying amount Balance as of December 31, 2016 2,697 1,037 302 26,206 1,783 2,216 7,896 42,137 Additions – separately acquired — — — — 3,108 452 — 3,560 Additions through business acquisitions — — — 5,284 — 6,088 328 11,700 Net foreign exchange differences 182 70 — 1,151 — 179 496 2,078 Balance as of December 31, 2017 2,879 1,107 302 32,641 4,891 8,935 8,720 59,475 Accumulated amortization and impairments Balance as of December 31, 2016 2,678 1,037 210 2,296 1,016 509 341 8,087 Amortization 20 — 7 2,504 283 (4 ) 919 3,729 Net foreign exchange differences 181 70 — 77 — — 13 341 Balance as of December 31, 2017 2,879 1,107 217 4,877 1,299 505 1,273 12,157 Net carrying amount as of December 31, 2017 — — 85 27,764 3,592 8,430 7,447 47,318 Gross carrying amount Balance as of December 31, 2017 2,879 1,107 302 32,641 4,891 8,935 8,720 59,475 Additions – separately acquired — — — — 1,617 16 — 1,633 Additions through business acquisitions — — — 75,683 — 6,810 380 82,873 Net foreign exchange differences (224 ) (86 ) — (2,075 ) 19 (723 ) (733 ) (3,822 ) Balance as of December 31, 2018 2,655 1,021 302 106,249 6,527 15,038 8,367 140,159 Accumulated amortization and impairments Balance as of December 31, 2017 2,879 1,107 217 4,877 1,299 505 1,273 12,157 Amortization — — 7 4,698 557 101 918 6,281 Net foreign exchange differences (224 ) (86 ) — (265 ) 19 2 (114 ) (668 ) Balance as of December 31, 2018 2,655 1,021 224 9,310 1,875 608 2,077 17,770 Net carrying amount as of December 31, 2018 — — 78 96,939 4,652 14,430 6,290 122,389 (1) Includes $0.2 million and $0.9 million of acquired software licenses during the years ended December 31, 2018 and 2017 , respectively. (2) Includes a trademark and trade names not subject to amortization totalling $ 13.8 million and $8.0 million as of December 31, 2018 and 2017 , respectively.</t>
  </si>
  <si>
    <t>IMPAIRMENT OF ASSETS (Tables)</t>
  </si>
  <si>
    <t>Schedule of sensitivity analysis and key assumptions used for impairments testing on assets</t>
  </si>
  <si>
    <t>Details of the key assumptions used in impairment tests performed as of December 31, 2018 are outlined below: T&amp;F Group ECP Group Carrying amount allocated to the asset group: Goodwill $101,769 $5,945 Intangible assets with indefinite useful lives $13,841 $0 Results of test performed as of December 31, 2018: Recoverable amount $1,428,909 $188,736 Annual revenue growth rates (1) 13.0% in 2019, 2.5%-3.3% thereafter 32.8% in 2019, 7.6% in 2020, tapering down to 2.5% thereafter Discount rate (2) 8.8 % 11.6 % Cash flows beyond 2019 have been extrapolated using a steady growth rate of (3) 2.5 % 2.5 % Income tax rate (4) 25.0 % 27.0 % (1) For both models, the annual revenue growth rate for 2019 is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the 2019 projections reflect a full year of benefit from owning Polyair. Beyond 2019, the projections assume that the Company’s revenue will grow consistent with United States gross domestic product average projections, and from anticipated synergies realized from Polyair cross-selling opportunities. For the ECP Group, the 2019 projection reflects a full year of benefit from Capstone's operations as well as the acquisition of Maiweave. The Company expects additional ramping up of revenue from the group due to integration and capital expenditure efforts in 2020,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2019 have been primarily extrapolated using declining growth rates through 2028 and then a per annum growth rate which is at or below the projected long-term average growth rate for the asset group. Cash flows resulting from expected business combination synergies and new production capacity currently under construction are included discretely in the projection period through 2023 consistent with anticipated ramp-up periods for each project. (4) The income tax rate represents an estimated effective tax rate based on enacted or substantively enacted rates. Sensitivity analysis performed as of December 31, 2018 using reasonably possible changes in key assumptions above are outlined below: T&amp;F Group ECP Group Revenue growth rates 10.1% in 2019, 0% thereafter 30.5% in 2019, 3.6% in 2020, tapering down to 1% thereafter Discount rate 11.0 % 13.1 % Cash flows beyond 2019 have been extrapolated using a steady growth rate of 1.0 % 1.0 % Income tax rate 35.0 % 37.0 % There was no impairment indication resulting from changing the individual assumptions above. Details of the key assumptions used in impairment tests performed as of December 31, 2017 are outlined below: Carrying amount allocated to the asset group Goodwill $41,690 Intangible assets with indefinite useful lives $7,964 Results of test performed as of December 31, 2017: Recoverable amount $971,752 Annual revenue growth rates (1) 10.2% in 2018, Discount rate (2) 10.6 % Cash flows beyond 2018 have been extrapolated using a steady growth rate of (3) 2.5 % Income tax rate (4) 23.0 % (1) The annual revenue growth rate for 2018 is based on projections presented to management and the Board of Directors. This projection reflects a full year of benefit from owning Cantech, as well as the expected benefits from recently completed capital expenditure projects, such as the new Midland, North Carolina manufacturing facility. Beyond 2018, the projections assume that the Company’s revenue will grow consistent with United States gross domestic product projections. The revenue growth rates for the period are consistent with recent history of sales volumes within the asset group, as well as the Company’s expectations for its sales to at least match gross domestic product growth. (2) The discount rate used is the estimated weighted average cost of capital for the asset group, using observable market rates and data based on a set of publicly traded industry peers. (3) Cash flows beyond 2018 have been extrapolated using a per annum growth rate which is at or below the projected long-term average growth rate for the asset group. (4) The income tax rate represents an estimated effective tax rate based on enacted or substantively enacted rates. Sensitivity analysis performed as of December 31, 2017 using reasonably possible changes in key assumptions above are outlined below: Revenue growth rates 6.6% in 2018, 0% thereafter Discount rate 12.0 % Cash flows beyond 2018 have been extrapolated using a steady growth rate of 1.0 % Income tax rate 39.0 % There was no impairment resulting from changing the individual assumptions above.</t>
  </si>
  <si>
    <t>Schedule of impairments (reversals of impairments) recognized on assets</t>
  </si>
  <si>
    <t>Impairments Impairments recognized during the years ended December 31, 2018 and 2017 and reversals of impairments recognized during the year ended December 31, 2017 are presented in the table below. There were no reversals of impairments recognized during the year ended December 31, 2018 . 2018 2017 Impairment recognized Impairment recognized Impairment reversed $ $ $ Classes of assets impaired Manufacturing facility closures, restructuring and other related charges Inventories 1,297 338 (175 ) Parts and supplies — — (12 ) Property, plant and equipment Land 370 — — Buildings 820 — — Manufacturing equipment 3,649 208 (1 ) Construction in progress — 82 — 6,136 628 (188 ) Cost of sales Inventories 716 801 — Property, plant and equipment Manufacturing equipment — — (2 ) Furniture, office equipment and other — 2 — Construction in progress 84 192 — 800 995 (2 ) Total 6,936 1,623 (190 )</t>
  </si>
  <si>
    <t>BORROWINGS (Tables)</t>
  </si>
  <si>
    <t>Schedule of borrowings</t>
  </si>
  <si>
    <t>Borrowings are comprised of the following for the years ended: December 31, 2018 December 31, 2017 Maturity Weighted average effective interest rate $ Weighted average $ Senior Unsecured Notes (a) October 2026 7.00 % 245,252 — — 2018 Credit Facility (b) June 2023 4.26 % 219,084 — — 2014 Revolving Credit Facility (c) Repaid in 2018 4.91 % — 3.39 % 254,773 2018 Powerband Credit Facility (d) Various until August 2023 9.91 % 16,338 — — Powerband Revolving Line of Credit (e) Repaid in 2018 9.15 % — 8.75 % 9,563 2018 Capstone Credit Facility (f) June 2023 7.63 % 7,585 — — Forgivable government loans (g) January 2024 and 2026 1.25 % 6,014 1.25 % 4,660 Finance lease liabilities (h) Various until June 2022 3.82 % 5,712 3.11 % 8,817 Term and other loans (i) Repaid in 2018 — — 9.05 % 1,650 Total borrowings 499,985 279,463 Less: current borrowings 14,389 14,979 Total long-term borrowings 485,596 264,484 The aggregate principal amounts of the related borrowings in the table above are presented net of debt issuance costs of $7.1 million and $1.4 million as of December 31, 2018 and 2017 , respectively, and imputed interest of $0.4 million and $0.3 million December 31, 2018 and 2017 , respectively, totalling $6.7 million and $1.1 million as of December 31, 2018 and 2017 , respectively.</t>
  </si>
  <si>
    <t>Schedule of repayments of borrowings</t>
  </si>
  <si>
    <t>Repayments of borrowings are due as follows: Finance lease liabilities Other borrowings $ $ 2019 1,627 12,948 2020 839 13,631 2021 688 17,006 2022 2,914 18,780 2023 136 188,223 Thereafter 34 250,826 Total payments 6,238 501,414 Interest expense included in minimum lease payments 526 — Total 5,712 501,414 The maturity analysis for financial liabilities and finance lease liabilities is as follows for the years ended: Non-controlling Other Interests on other borrowings Finance Accounts payable (1) Total $ $ $ $ $ $ December 31, 2018 Current maturity — 12,948 29,548 1,627 135,644 179,767 2020 — 13,631 29,360 839 — 43,830 2021 — 17,006 28,599 688 — 46,293 2022 — 18,780 28,005 2,914 — 49,699 2023 — 188,223 22,003 136 — 210,362 2023 and thereafter 10,499 250,826 48,806 34 — 310,165 10,499 501,414 186,321 6,238 135,644 840,116 Call option redemption liability Other long-term Interests on other borrowings Finance Accounts payable (1) Total $ $ $ $ $ $ December 31, 2017 Current maturity 12,725 10,348 7,068 4,891 85,982 121,014 2019 — 257,116 6,703 1,047 — 264,866 2020 — 1,238 5,025 471 — 6,734 2021 — 1,278 4,512 406 — 6,196 2022 — 921 3,235 2,645 — 6,801 2022 and thereafter — 1,381 1,341 — — 2,722 12,725 272,282 27,884 9,460 85,982 408,333 (1) Excludes employee benefits</t>
  </si>
  <si>
    <t>Schedule of carrying amounts of assets under lease serving as security for finance lease liabilities</t>
  </si>
  <si>
    <t>The finance lease liabilities are secured by the assets under lease with the following carrying amounts included in property, plant and equipment for the years ended: December 31, December 31, $ $ Buildings 1,526 1,978 Manufacturing equipment (1) 18,233 19,304 Furniture, office equipment, and other 301 — 20,060 21,282 (</t>
  </si>
  <si>
    <t>Schedule of changes in Company's liabilities arising from financing activities</t>
  </si>
  <si>
    <t>The changes in the Company’s liabilities arising from financing activities can be classified as follows: Borrowings, non-current (excluding finance lease liabilities) Borrowings, current (excluding finance lease liabilities) Finance lease liabilities Total $ $ $ $ Balance as of December 31, 2016 163,648 1,912 14,265 179,825 Cash flows: Proceeds 225,498 31,523 — 257,021 Repayments (132,273 ) (24,112 ) (5,722 ) (162,107 ) Debt issuance costs (683 ) — — (683 ) Non-cash: New finance leases — — 276 276 Additions through business acquisitions — 559 — 559 Amortization of debt issuance costs 651 — — 651 Foreign exchange and other 3,675 248 (2 ) 3,921 Reclassification (216 ) 216 — — Balance as of December 31, 2017 260,300 10,346 8,817 279,463 Borrowings, non-current (excluding finance lease liabilities) Borrowings, current (excluding finance lease liabilities) Finance lease liabilities Total $ $ $ $ Balance as of December 31, 2017 260,300 10,346 8,817 279,463 Cash flows: Proceeds 942,881 49,036 — 991,917 Repayments (710,567 ) (47,109 ) (4,946 ) (762,622 ) Debt issuance costs (7,862 ) (7,862 ) Non-cash: New finance leases — — 1,585 1,585 Additions through business acquisitions 346 728 200 1,274 Amortization of debt issuance costs 861 — — 861 Write-off of debt issuance costs 1,045 — — 1,045 Foreign exchange and other (5,009 ) (723 ) 56 (5,676 ) Reclassification (670 ) 670 — — Balance as of December 31, 2018 481,325 12,948 5,712 499,985</t>
  </si>
  <si>
    <t>PROVISIONS AND CONTINGENT LIABILITIES (Tables)</t>
  </si>
  <si>
    <t>Schedule of reconciliation of provisions</t>
  </si>
  <si>
    <t>The reconciliation of the Company’s provisions is as follows: Environmental Restoration Termination Litigation Total $ $ $ $ $ Balance, December 31, 2016 2,506 1,859 1,383 143 5,891 Provisions assumed through business acquisitions 192 — — — 192 Additional provisions — 5 516 — 521 Amounts used (417 ) (505 ) (1,200 ) (104 ) (2,226 ) Amounts reversed — (387 ) (152 ) — (539 ) Net foreign exchange differences 7 25 7 — 39 Balance, December 31, 2017 2,288 997 554 39 3,878 Amount presented as current 106 55 457 39 657 Amount presented as non-current 2,182 942 97 — 3,221 Balance, December 31, 2017 2,288 997 554 39 3,878 Provisions assumed through business acquisitions 50 602 30 942 1,624 Additional provisions 100 7 2,054 250 2,411 Amounts used (88 ) (5 ) (769 ) (33 ) (895 ) Amounts reversed (506 ) — — — (506 ) Net foreign exchange differences (15 ) (33 ) (8 ) — (56 ) Balance, December 31, 2018 1,829 1,568 1,861 1,198 6,456 Amount presented as current 184 50 1,772 256 2,262 Amount presented as non-current 1,645 1,518 89 942 4,194 Balance, December 31, 2018 1,829 1,568 1,861 1,198 6,456</t>
  </si>
  <si>
    <t>OTHER LIABILITIES (Tables)</t>
  </si>
  <si>
    <t>Schedule of detailed information about other liabilities</t>
  </si>
  <si>
    <t>Other liabilities are comprised of the following for the years ended: December 31, December 31, $ $ Deferred compensation (1) 2,561 939 Amounts due to former shareholders of Polyair (2) 1,653 — Other 1,010 1,017 5,224 1,956 (1) Refer to Note 18 for additional information on other long-term employee benefit plans. (2) Represents amounts payable to the former shareholders of Polyair relating to estimated income tax benefits as a result of the Company's payment of certain deal-related costs on behalf of Polyair. Refer to Note 17 for additional information on the purchase of Polyair and the amounts due to its former shareholders.</t>
  </si>
  <si>
    <t>CAPITAL STOCK (Tables)</t>
  </si>
  <si>
    <t>Schedule of cash dividends paid</t>
  </si>
  <si>
    <t>Dividends Cash dividends paid are as follows for each of the years in the three-year period ended December 31, 2018 : Declared Date Paid date Per common share amount Shareholder Common shares issued and outstanding Aggregate payment (1) March 9, 2016 March 31, 2016 $ 0.13 March 21, 2016 58,522,835 $ 7,509 May 9, 2016 June 30, 2016 $ 0.13 June 15, 2016 58,602,835 $ 7,574 August 10, 2016 September 30, 2016 $ 0.14 September 15, 2016 58,621,585 $ 8,235 November 10, 2016 December 30, 2016 $ 0.14 December 15, 2016 59,060,335 $ 8,047 March 8, 2017 March 31, 2017 $ 0.14 March 21, 2017 59,110,335 $ 8,316 May 8, 2017 June 30, 2017 $ 0.14 June 15, 2017 59,169,710 $ 8,365 August 10, 2017 September 29, 2017 $ 0.14 September 15, 2017 59,036,310 $ 8,150 November 10, 2017 December 29, 2017 $ 0.14 December 15, 2017 58,799,910 $ 8,368 March 7, 2018 March 30, 2018 $ 0.14 March 20, 2018 58,807,410 $ 8,333 May 9, 2018 June 29, 2018 $ 0.14 June 15, 2018 58,817,410 $ 8,140 August 10, 2018 September 28, 2018 $ 0.14 September 14, 2018 58,817,410 $ 8,214 November 7, 2018 December 28, 2018 $ 0.14 December 14, 2018 58,867,410 $ 8,089 (1) Aggregate dividend payment amounts presented in the table above are adjusted for the impact of foreign exchange rates on cash payments to shareholders.</t>
  </si>
  <si>
    <t>Schedule of share repurchases</t>
  </si>
  <si>
    <t>Information regarding share repurchases is presented in the table below as of: December 31, December 31, Common shares repurchased 217,100 487,300 Average price per common share including commissions CDN$ 16.02 CDN$ 18.88 Carrying value of the common shares repurchased $ 1,296 $ 2,898 Share repurchase premium (1) $ 1,263 $ 4,553 Total purchase price including commissions $ 2,559 $ 7,451 (1) The excess of the purchase price paid over the carrying value of the common shares repurchased is recorded in deficit in the consolidated balance sheet and in the statement of consolidated changes in equity.</t>
  </si>
  <si>
    <t>Schedule of changes in number of options outstanding</t>
  </si>
  <si>
    <t>The changes in number of stock options outstanding were as follows for each of the years in the three-year period ended December 31, 2018 : 2018 2017 2016 Weighted Number of Weighted Number of Weighted Number of CDN$ CDN$ CDN$ Balance, beginning of year 12.29 834,375 11.38 1,061,250 8.78 1,617,500 Granted 21.76 242,918 — — — — Exercised 12.04 (67,500 ) 8.00 (226,875 ) 3.56 (540,000 ) Forfeited — — — — 12.35 (16,250 ) Balance, end of year 14.59 1,009,793 12.29 834,375 11.38 1,061,250</t>
  </si>
  <si>
    <t>Schedule of stock options outstanding and exercisable</t>
  </si>
  <si>
    <t>The following table summarizes information about stock options outstanding and exercisable for each of the years in the three-year period ended December 31, 2018 : Options outstanding Options exercisable Range of exercise prices Number Weighted Weighted Number Weighted CDN$ CDN$ December 31, 2018 $12.04 to $12.14 386,250 2.18 12.05 386,250 12.05 $12.55 to $14.34 380,625 2.88 12.59 380,625 12.59 $21.76 242,918 6.61 21.76 — — 1,009,793 3.51 14.59 766,875 12.32 December 31, 2017 $12.04 to $12.14 453,750 2.92 12.05 443,125 12.05 $12.55 to $14.34 380,625 3.88 12.58 278,125 12.60 834,375 3.36 12.29 721,250 12.26 December 31, 2016 $1.55 to $1.80 90,000 0.47 1.73 90,000 1.73 $12.04 to $14.34 971,250 4.53 12.27 602,500 12.20 1,061,250 4.18 11.38 692,500 10.84</t>
  </si>
  <si>
    <t>Schedule of changes in number of other equity instruments outstanding</t>
  </si>
  <si>
    <t>The following table summarizes information about PSUs outstanding as of: December 31, December 31, PSUs outstanding 1,034,239 1,103,311 Weighted average fair value per PSU outstanding $ 9.49 $ 14.14 The following table summarizes information regarding SARs activity for three-year period ended December 31, 2018 : 2018 2017 2016 SARs exercised (1) 147,500 13,250 422,202 Cash payments on exercise $ 1,481 $ 155 $ 4,017 (2) (1) Base price of SARs exercised was CDN $7.56 . (2) Includes awards exercised but not yet paid. The following table summarizes information regarding SARs outstanding as of: December 31, 2017 SARs outstanding 147,500 Weighted average fair value per SARs outstanding $ 10.85 Aggregate intrinsic value of outstanding vested awards $ 1,634 The following table summarizes information about DSUs for the three-year period ended December 31, 2018 : 2018 2017 2016 DSUs granted 69,234 48,179 52,665 Weighted average fair value per DSU granted $ 14.75 $ 17.79 $ 16.76 DSUs settled 37,668 — — Weighted average fair value per DSU settled $ 14.50 $ — $ — Cash payments on DSUs settled $ 546 $ — $ — The following table summarizes information about DSUs outstanding as of: December 31, December 31, DSUs outstanding 198,993 167,427 Weighted average fair value per DSU outstanding $ 12.18 $ 16.91 The following table summarizes information about PSUs for each of the years in the three-year period ended December 31, 2018 : 2018 2017 2016 PSUs granted 284,571 358,386 422,733 Weighted average fair value per PSU granted $ 17.84 $ 16.15 $ 13.85 PSUs forfeited/cancelled 16,053 7,952 28,696 PSUs added/(cancelled) by performance factor (1) (2,125 ) 69,600 — PSUs settled 335,465 208,800 — Weighted average fair value per PSU settled $ 15.87 $ 18.49 $ — Cash payment on settlement $ 5,863 $ 4,174 $ — (1) The table below provides further information regarding the PSUs settled included in the table above. The number of PSUs settled reflects the performance adjustments to the Target Shares: Grant Date Date Settled Target Shares Performance PSUs settled June 11, 2014 June 22, 2017 139,200 150 % 208,800 March 14, 2015 March 21, 2018 217,860 100 % 217,860 May 14, 2015 May 22, 2018 115,480 100 % 115,480 May 20, 2015 May 28, 2018 4,250 50 % 2,125</t>
  </si>
  <si>
    <t>Schedule of assumptions to calculate weighted average fair value of other equity instruments</t>
  </si>
  <si>
    <t>The weighted average fair value of PSUs granted subsequent to December 31, 2017 was based 50% on the VWAP of the Company's common shares on the TSX for the five trading days preceding the grant date (CDN $21.22 ) and 50% based on a Monte Carlo simulation model implemented in a risk-neutral framework considering the following assumptions: 2018 Expected life 3 years Expected volatility (1) 30 % US risk-free interest rate 2.43 % Canadian risk-free rate 1.96 % Expected dividends (2) CDN$ 0.00 Performance period starting price (3) CDN$ 21.13 Stock price as of estimation date CDN$ 20.59 The weighted average fair value of PSUs granted prior to December 31, 2017 was estimated based on a Monte Carlo simulation model implemented in a risk-neutral framework, taking into account the following weighted average assumptions for each of the years in the two-year period ended December 31, 2017: 2017 2016 Expected life 3 years 3 years Expected volatility (1) 34 % 36 % US risk-free interest rate 1.57 % 1.09 % Expected dividends (2) CDN$ 0.00 CDN$ 0.00 Performance period starting price (3) CDN$ 22.26 CDN$ 18.89 Stock price as of estimation date CDN$ 21.94 CDN$ 18.90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s. The weighted average fair value of stock options granted during 2018 was $3.65 and was estimated using the Black-Scholes option pricing model, taking into account the following weighted average assumptions: December 31, 2018 Expected life 4.8 years Expected volatility (1) 32.09 % Risk-free interest rate 2.05 % Expected dividends 3.30 % Stock price at grant date CDN$ 21.76 Exercise price of awards CDN$ 21.76 Foreign exchange rate USD to CDN 1.2809 (1) Expected volatility was calculated by applying a weighted average of the daily closing price on the TSX for a term commensurate with the expected life of the grant.</t>
  </si>
  <si>
    <t>Schedule of performance percentage of awards granted</t>
  </si>
  <si>
    <t>Based on the Company’s performance adjustment factors as of December 31, 2018 , the number of PSUs earned if all of the outstanding awards were to be settled at December 31, 2018 , would be as follows: Grant Date Performance March 21, 2016 50 % December 20, 2016 — % March 20, 2017 50 % March 21, 2018 113 % The number of PSUs granted prior to December 31, 2017 which will be eligible to vest can range from 0% to 150% of the Target Shares ("Target Shares" reflects 100% of the PSUs granted) based on the Company's total shareholder return ("TSR") ranking relative to a specified peer group of companies ("Peer Group") over the measurement period as outlined in the table below: TSR Ranking Relative to the Peer Group Percent of Target Shares Vested 76th percentile or higher 150 % 51st-75th percentile 100 % 25th-50th percentile 50 % Less than the 25th percentile 0 % The performance and vesting period is the period from the date of grant through the third anniversary of the date of grant. The PSUs are expensed over the vesting period. Grant details for PSUs granted subsequent to December 31, 2017 : The number of PSUs granted subsequent to December 31, 2017 which will be eligible to vest can range from 0% to 175% of the Target Shares as determined by multiplying the number of PSUs awarded by the adjustment factors as follows: • 50% based on the Company's TSR ranking relative to the Peer Group over the measurement period as set out in the table below; and • 50% based on the Company's average return on invested capital over the measurement period as compared to internally developed thresholds (the “ROIC Performance”) as set out in the table below. The relative TSR performance adjustment factor is determined as follows: TSR Ranking Relative to the 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t>
  </si>
  <si>
    <t>Schedule of share-based compensation expense and liabilities</t>
  </si>
  <si>
    <t>The following table summarizes share-based compensation expense (benefit) recorded in earnings in SG&amp;A for three-year period ended December 31, 2018 : 2018 2017 2016 $ $ $ Stock options 467 167 427 PSUs 866 2,903 4,369 DSUs 230 512 884 RSUs 448 — — SARs (97 ) (291 ) 2,521 1,914 3,291 8,201 The following table summarizes share-based liabilities recorded in the consolidated balance sheets for the years ended: December 31, December 31, Share-based compensation liabilities, current $ $ PSUs (1) 2,563 5,709 DSUs 2,417 (2) 2,956 (3) SARs — 1,600 RSUs (1) 86 — 5,066 10,265 Share-based compensation liabilities, non-current PSUs (1) 3,764 4,984 RSUs (1) 361 — 4,125 4,984 (1) Includes dividend equivalents accrued on awards. (2) Includes dividend equivalent grants. (3) Includes effect of DSUs received in lieu of cash for directors' fees not yet granted.</t>
  </si>
  <si>
    <t>Schedule of activity in contributed surplus</t>
  </si>
  <si>
    <t>The activity for the three-year period ended December 31, 2018 in the consolidated changes in equity under the caption contributed surplus is detailed as follows: 2018 2017 2016 $ $ $ Change in excess tax benefit on exercised share-based awards (7 ) (597 ) (2,693 ) Change in excess tax benefit on outstanding share-based awards (737 ) (3,135 ) 4,302 Share-based compensation expense credited to capital on options exercised (179 ) (495 ) (595 ) Share-based compensation expense Stock options 467 167 427 DSUs — (1,935 ) 885 PSUs — (6,060 ) 3,961 467 (7,828 ) 5,273 Change in contributed surplus (456 ) (12,055 ) 6,287</t>
  </si>
  <si>
    <t>BUSINESS ACQUISITIONS AND GOODWILL (Tables)</t>
  </si>
  <si>
    <t>Disclosure of detailed information about business combination [line items]</t>
  </si>
  <si>
    <t>Schedule of reconciliation of changes in goodwill</t>
  </si>
  <si>
    <t>The following table outlines the changes in goodwill during the period: Total $ Balance as of December 31, 2016 30,841 Acquired through business combinations 9,546 Net foreign exchange differences 1,303 Balance as of December 31, 2017 41,690 Acquired through business combinations 69,136 Net foreign exchange differences (3,112 ) Balance as of December 31, 2018 107,714</t>
  </si>
  <si>
    <t>Airtrax Acquisition</t>
  </si>
  <si>
    <t>Schedule of fair value of net identifiable assets acquired and goodwill</t>
  </si>
  <si>
    <t>The fair values of net identifiable assets acquired at the date of acquisition were as follows: May 11, 2018 $ Current assets Trade receivables (1) 1,296 Inventories 1,565 Parts and supplies 54 Other current assets 477 Property, plant and equipment 6,454 Intangible assets 1,223 11,069 Current liabilities Accounts payable and accrued liabilities 763 Borrowings, current 728 Borrowings, non-current 346 Pension, post-retirement and other long-term employee benefits 8 Deferred tax liabilities 1,866 3,711 Fair value of net identifiable assets acquired 7,358 (1) The gross contractual amounts receivable were $1.3 million . As of December 31, 2018 , the Company has collected substantially all of the outstanding trade receivables. Resulting goodwill at the date of acquisition was calculated as follows: May 11, 2018 $ Fair value of increase to non-controlling interest 11,102 Effect of change in IPG's ownership interest in Capstone 2,299 Less: fair value of net identifiable assets acquired 7,358 Goodwill 6,043</t>
  </si>
  <si>
    <t>Schedule of acquisition's impact on Company's consolidated earnings</t>
  </si>
  <si>
    <t>The Airtrax Acquisition’s impact on the Company’s consolidated earnings, including the impact of purchase accounting, was as follows: May 11 through December 31, 2018 $ Revenue 4,708 Net earnings 99</t>
  </si>
  <si>
    <t>Schedule of pro-forma earnings had the acquisitions been effective as of January 1</t>
  </si>
  <si>
    <t>Had the Airtrax Acquisition been effective as of January 1, 2018, the impact on the Company’s consolidated earnings would have been as follows: Twelve Months Ended December 31, 2018 $ Revenue 9,555 Net earnings (1) 497 (1) Adjustments to arrive at net earnings include (i) the alignment of accounting policies to IFRS, (ii) the removal of acquisition costs incurred by Airtrax, (iii) the amortization of recorded intangible assets and other purchase accounting adjustments and (iv) the effect of income tax expense using the effective tax rate of the acquisition post-closing.</t>
  </si>
  <si>
    <t>Polyair Acquisition</t>
  </si>
  <si>
    <t>The fair values of net identifiable assets acquired at the date of acquisition were as follows: August 3, 2018 $ Current assets Cash 140 Trade receivables (1) 10,462 Inventories 11,402 Other current assets 855 Property, plant and equipment 21,946 Intangible assets 77,600 Other assets 522 122,927 Current liabilities Accounts payable and accrued liabilities 19,331 Provisions, current 30 Borrowings, current 46 Borrowings, non-current 154 Deferred tax liabilities 17,625 Provisions, non-current 1,544 Other liabilities 1,653 40,383 Fair value of net identifiable assets acquired 82,544 (1) The gross contractual amounts receivable were $10.5 million . As of December 31, 2018 , the Company has collected substantially all of the outstanding trade receivables. Resulting goodwill at the date of acquisition was calculated as follows: August 3, 2018 $ Cash consideration transferred 145,102 Plus: Remaining non-controlling interest (1) 421 Less: fair value of net identifiable assets acquired 82,544 Goodwill 62,979 (1) As part of the acquisition of Polyair, the Company indirectly obtained a controlling 50.1% interest in Polyair subsidiary GPCP Inc., which is engaged in selling anti-corrosive plastic and paper packaging film under the trade name VCI 2000. The subsidiary is incorporated in the US and is 49.9% owned by a non-controlling entity located in Israel. The initial recorded value of the non-controlling interest is measured using the calculated proportionate share of the subsidiary's identifiable net assets.</t>
  </si>
  <si>
    <t>The Polyair Acquisition’s impact on the Company’s consolidated earnings, including the impact of purchase accounting, was as follows: August 3 through December 31, 2018 $ Revenue 55,505 Net loss (699 )</t>
  </si>
  <si>
    <t>Had the Polyair Acquisition been effective as of January 1, 2018, the impact on the Company’s consolidated earnings would have been as follows: Twelve Months Ended December 31, 2018 $ Revenue 132,015 Net loss (1) (5,035 ) (1) Adjustments to arrive at a net loss include (i) the alignment of accounting policies to IFRS, (ii) the removal of acquisition costs incurred by Polyair, (iii) the amortization of recorded intangible assets and other purchase accounting adjustments and (iv) the effect of income tax expense using the effective tax rate of the acquisition post-closing.</t>
  </si>
  <si>
    <t>Schedule of business acquisitions and consideration paid for acquisition</t>
  </si>
  <si>
    <t>The net cash consideration paid on the closing date for the acquisition described above was as follows: August 3, 2018 $ Consideration paid in cash 145,102 Less: cash balances acquired 140 144,962</t>
  </si>
  <si>
    <t>Maiweave Acquisition</t>
  </si>
  <si>
    <t>The fair values of net identifiable assets acquired at the date of acquisition were as follows: December 17, 2018 $ Current assets Cash 1 Trade receivables (1) 3,210 Inventories 5,977 Property, plant and equipment 9,982 Intangible assets 4,050 23,220 Current liabilities Accounts payable and accrued liabilities 2,482 Provisions, current 50 2,532 Fair value of net identifiable assets acquired 20,688 (1) The gross contractual amounts receivable were $3.3 million . As of December 31, 2018 , the Company has collected approximately $0.9 million of the outstanding trade receivables and expects to collect substantially all of the remaining uncollected amounts. Resulting goodwill at the date of acquisition was calculated as follows: December 17, 2018 $ Cash consideration transferred 20,802 Less: fair value of net identifiable assets acquired 20,688 Goodwill 114</t>
  </si>
  <si>
    <t>The Maiweave Acquisition had no impact on the Company’s consolidated earnings during the year ended December 31, 2018. Had the Maiweave Acquisition been effective as of January 1, 2018, the impact on the Company’s consolidated earnings would have been as follows: Twelve Months Ended December 31, 2018 $ Revenue 28,050 Net loss (1) (1,173 ) (1) Adjustments to arrive at a net loss include (i) the alignment of accounting policies to IFRS, (ii) the removal of acquisition costs incurred by Maiweave, (iii) the amortization of recorded intangible assets and other purchase accounting adjustments and (iv) the effect of income tax expense using the effective tax rate of the acquisition post-closing.</t>
  </si>
  <si>
    <t>The net cash consideration paid on the closing date for the acquisition described above was as follows: December 17, 2018 $ Consideration paid in cash 20,802 Less: cash balances acquired 1 20,801</t>
  </si>
  <si>
    <t>Cantech Acquisition</t>
  </si>
  <si>
    <t>The fair values of net identifiable assets acquired at the date of acquisition were as follows: July 1, 2017 $ Current assets Cash 4,567 Trade receivables (1) 8,899 Inventories 15,828 Other current assets 503 Property, plant and equipment 27,275 Intangible assets 11,700 68,772 Current liabilities Accounts payable and accrued liabilities 3,573 Deferred tax liability 2,943 Provisions 192 6,708 Fair value of net identifiable assets acquired 62,064 (1) The gross contractual amounts receivable were $9.1 million . As of December 31, 2017, the Company had collected substantially all of the outstanding trade receivables. Goodwill recognized is primarily related to growth expectations, expected future profitability, and expected cost synergies. The Company expects a significant portion of the goodwill to be deductible for income tax purposes. Resulting goodwill at the date of acquisition was calculated as follows: July 1, 2017 $ Cash consideration transferred 71,610 Less: fair value of net identifiable assets acquired 62,064 Goodwill 9,546</t>
  </si>
  <si>
    <t>The Cantech Acquisition’s impact on the Company’s consolidated earnings, including the impact of purchase accounting, was as follows: July 1, 2017 through December 31, 2017 $ Revenue 32,352 Net earnings 137</t>
  </si>
  <si>
    <t>Had the Cantech Acquisition been effective as of January 1, 2017, the impact on the Company’s consolidated earnings would have been as follows: Twelve Months Ended December 31, 2017 $ Revenue 64,575 Net earnings (1) 1,822 (1) Adjustments to arrive at net earnings include (i) the alignment of accounting policies to IFRS, (ii) the removal of acquisition costs incurred by Cantech, (iii) the amortization of recorded intangibles and other purchase accounting adjustments and (iv) the effect of income tax expense using the effective tax rate of the acquisition post-closing.</t>
  </si>
  <si>
    <t>The net cash consideration paid on the closing date was as follows: July 1, 2017 $ Consideration paid in cash 71,610 Less: cash balances acquired 4,567 67,043</t>
  </si>
  <si>
    <t>Schedule of balance sheet of Capstone subsequent to investment</t>
  </si>
  <si>
    <t>The balance sheet of Capstone subsequent to the investment was as follows: June 23, 2017 $ Current assets Cash 5,066 Other assets 578 5,644 Current liabilities Accounts payable and accrued liabilities 20 Borrowings, current 559 579 5,065 June 23, 2017 $ Consideration paid for investment 5,050 Plus: remaining non-controlling interest 15 Fair value of net assets 5,065</t>
  </si>
  <si>
    <t>PENSION, POST-RETIREMENT AND OTHER LONG-TERM EMPLOYEE BENEFIT PLANS (Tables)</t>
  </si>
  <si>
    <t>Schedule of reconciliation of defined benefit obligations and plan assets</t>
  </si>
  <si>
    <t>A reconciliation of the defined benefit obligations and plan assets is presented in the table below for the years ended: Pension Plans Other plans December 31, December 31, December 31, December 31, $ $ $ $ Defined benefit obligations Balance, beginning of year 86,462 79,821 3,152 2,867 Current service cost 1,193 1,076 44 46 Interest cost 3,031 3,096 106 111 Benefits paid (3,701 ) (3,406 ) (71 ) (246 ) Actuarial (gains) losses from demographic assumptions (163 ) (1,052 ) 21 (565 ) Actuarial (gains) losses from financial assumptions (5,186 ) 3,989 (210 ) 133 Experience losses (gains) 266 2,077 (113 ) 707 Foreign exchange rate adjustment (1,206 ) 861 (149 ) 99 Balance, end of year 80,696 86,462 2,780 3,152 Fair value of plan assets Balance, beginning of year 60,316 51,856 — — Interest income 2,217 2,025 — — Return on plan assets (excluding amounts included in net interest expense) (2,369 ) 5,591 — — Contributions by the employer 13,805 3,956 — — Benefits paid (3,701 ) (3,406 ) — — Administration expenses (611 ) (507 ) — — Foreign exchange rate adjustment (1,079 ) 801 — — Balance, end of year 68,578 60,316 — — Funded status – deficit 12,118 26,146 2,780 3,152 The defined benefit obligations and fair value of plan assets broken down by geographical locations is as follows for the years ended: December 31, 2018 US Canada Total $ $ $ Defined benefit obligations 68,411 15,065 83,476 Fair value of plan assets (56,186 ) (12,392 ) (68,578 ) Deficit in plans 12,225 2,673 14,898 December 31, 2017 US Canada Total $ $ $ Defined benefit obligations 72,643 16,971 89,614 Fair value of plan assets (46,835 ) (13,481 ) (60,316 ) Deficit in plans 25,808 3,490 29,298</t>
  </si>
  <si>
    <t>Schedule of funded status of defined benefit plans</t>
  </si>
  <si>
    <t>The defined benefit obligations for pension plans broken down by funding status are as follows for the years ended: December 31, December 31, $ $ Wholly unfunded 10,567 11,195 Wholly funded or partially funded 70,129 75,267 Total obligations 80,696 86,462</t>
  </si>
  <si>
    <t>Schedule of reconciliation of pension and other post-retirement benefits recognized in Balance Sheets</t>
  </si>
  <si>
    <t>A reconciliation of pension and other post-retirement benefits recognized in the consolidated balance sheets is as follows for the years ended: December 31, December 31, $ $ Pension Plans Present value of the defined benefit obligation 80,696 86,462 Fair value of the plan assets 68,578 60,316 Deficit in plans 12,118 26,146 Liabilities recognized 12,118 26,146 Other plans Present value of the defined benefit obligation and deficit in the plans 2,780 3,152 Liabilities recognized 2,780 3,152 Total plans Total pension and other post-retirement benefits recognized in balance sheets 14,898 29,298</t>
  </si>
  <si>
    <t>Schedule of composition of plan assets based on fair value</t>
  </si>
  <si>
    <t>The composition of plan assets based on the fair value was as follows for the years ended: December 31, December 31, $ $ Asset category Cash 106 1,308 Equity instruments 10,682 33,559 Fixed income instruments 57,790 23,514 Real estate investment trusts — 1,935 Total 68,578 60,316</t>
  </si>
  <si>
    <t>Schedule of defined benefit expenses recognized in Consolidated Earnings</t>
  </si>
  <si>
    <t>The following tables present the defined benefit expenses recognized in consolidated earnings for each of the years in the three-year period ended December 31, 2018 : Pension Plans Other plans 2018 2017 2016 2018 2017 2016 $ $ $ $ $ $ Current service cost 1,193 1,076 1,176 44 46 22 Administration expenses 611 507 487 — — — Net interest expense 814 1,071 1,174 106 111 143 Net costs recognized in the statement of consolidated earnings 2,618 2,654 2,837 150 157 165 Total Plans 2018 2017 2016 $ $ $ Current service cost 1,237 1,122 1,198 Administration expenses 611 507 487 Net interest expense 920 1,182 1,317 Net costs recognized in the statement of consolidated earnings 2,768 2,811 3,002</t>
  </si>
  <si>
    <t>Schedule of defined benefit plan liability remeasurement recognized in OCI</t>
  </si>
  <si>
    <t>The table below presents the defined benefit liability remeasurement recognized in OCI for each of the years in the three-year period ended December 31, 2018 : Pension Plans Other plans 2018 2017 2016 2018 2017 2016 $ $ $ $ $ $ Actuarial gains (losses) from demographic assumptions 163 1,052 1,131 (21 ) 565 21 Actuarial gains (losses) from financial assumptions 5,186 (3,989 ) (1,901 ) 210 (133 ) (141 ) Experience (losses) gains (266 ) (2,077 ) (1,383 ) 113 (707 ) 835 Return on plan assets (excluding amounts included in net interest expense) (2,369 ) 5,591 1,705 — — — Total amounts recognized in OCI 2,714 577 (448 ) 302 (275 ) 715</t>
  </si>
  <si>
    <t>Schedule of significant weighted average assumptions</t>
  </si>
  <si>
    <t>The significant weighted average assumptions which were used to measure defined benefit obligations are as follows for the years ended: US plans Canadian plans 12/31/2018 12/31/2017 12/31/2018 12/31/2017 Discount rate Pension plans (End of the Year) (1) 4.05 % 3.56 % 3.95 % 3.50 % Pension plans (Current Service Cost) (2) 3.69 % 4.01 % 3.55 % 4.15 % Other plans (End of the Year) (1) 3.71 % 3.10 % 3.95 % 3.50 % Other plans (Current Service Cost) (2) 4.17 % 3.67 % 3.55 % 4.15 % Life expectancy at age 65 (in years) (3) Current pensioner - Male 20 20 22 22 Current pensioner - Female 22 22 25 24 Current member aged 45 - Male 22 21 23 23 Current member aged 45 - Female 24 24 26 25 (1) Represents the discount rate used to calculate the accrued benefit obligation at the end of the year and applied to other components such as interest cost. (2) Represents the discount rate used to calculate annual service cost. Beginning in 2017, the current service cost is calculated using a separate discount rate to reflect the longer duration of future benefit payments associated with the additional year of service to be earned by the plan's active participants. Previously, the current service cost was calculated using the same discount rate used to measure the defined benefit obligation for both active and retired participants. (3) Utilizes mortality tables issued by the Society of Actuaries and the Canadian Institute of Actuaries.</t>
  </si>
  <si>
    <t>Schedule of sensitivity analysis for actuarial assumptions</t>
  </si>
  <si>
    <t>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 12/31/2018 12/31/2017 $ $ Discount rate Increase of 1% (9,539 ) (10,988 ) Decrease of 1% 11,729 13,666 Mortality rate Life expectancy increased by one year 2,263 2,856 Life expectancy decreased by one year (2,392 ) (2,892 )</t>
  </si>
  <si>
    <t>SUPPLEMENTAL DISCLOSURES BY GEOGRAPHIC LOCATION AND PRODUCT LINE (Tables)</t>
  </si>
  <si>
    <t>Schedule of geographic location and revenues</t>
  </si>
  <si>
    <t>The following table presents geographic information about revenue attributed to countries based on the location of external customers for each of the years in the three-year period ended December 31, 2018 : 2018 2017 2016 $ $ $ Revenue Canada 96,434 78,325 54,574 Germany 24,361 18,248 16,299 United States 834,989 714,330 670,619 Other 97,235 87,223 67,309 Total revenue 1,053,019 898,126 808,801 The following table presents geographic information about long-lived assets by country based on the location of the assets for the years ended: December 31, December 31, $ $ Property, plant and equipment Canada 33,383 32,572 India 53,057 26,099 Portugal 19,175 16,810 United States 271,461 238,039 Total property, plant and equipment 377,076 313,520 Goodwill Canada 11,520 6,805 India 28,155 24,452 United States 68,039 10,433 Total goodwill 107,714 41,690 Intangible assets Canada 19,622 10,012 India 18,712 21,904 United States 84,037 15,394 Portugal 18 8 Total intangible assets 122,389 47,318 Other assets Canada 539 1,331 India 71 94 United States 8,927 5,542 Portugal 49 31 Total other assets 9,586 6,998</t>
  </si>
  <si>
    <t>Schedule of revenue by product line</t>
  </si>
  <si>
    <t>The following table presents revenue information based on revenues for the following product categories and their complementary packaging systems for each of the years in the three-year period ended December 31, 2018 : 2018 2017 2016 $ $ $ Revenue Tape 672,856 606,302 538,525 Film 184,743 165,597 152,610 Engineered coated products 126,973 115,538 106,720 Protective packaging 57,070 1,375 1,535 Other 11,377 9,314 9,411 1,053,019 898,126 808,801</t>
  </si>
  <si>
    <t>RELATED PARTY TRANSACTIONS (Tables)</t>
  </si>
  <si>
    <t>Schedule of Company's key personnel remuneration</t>
  </si>
  <si>
    <t>The Company’s key personnel include all members of the Board of Directors and five members of senior management in 2018 , 2017 and 2016 . Key personnel remuneration includes the following expenses for each of the years in the three-year period ended December 31, 2018 : 2018 2017 2016 $ $ $ Short-term benefits including employee salaries and bonuses and director retainer and committee fees 4,591 4,099 4,842 Post-employment and other long-term benefits 289 295 305 Share-based compensation expense (1) 1,016 1,619 5,195 Total remuneration 5,896 6,013 10,342 (1) The table above does not include amounts recognized in deficit for share-based compensation arising as a result of the amendments to the DSU and PSU plans.</t>
  </si>
  <si>
    <t>FINANCIAL INSTRUMENTS (Tables)</t>
  </si>
  <si>
    <t>Schedule of financial assets</t>
  </si>
  <si>
    <t>The classification of financial instruments, as well as their carrying amounts, are as follows for the years ended: Amortized cost Fair value through earnings Derivatives used for hedging (fair value through OCI) $ $ $ December 31, 2018 Financial assets Cash 18,651 — — Trade receivables 129,285 — — Supplier rebates and other receivables 4,823 — — Interest rate swap agreements - hedge accounting applied — — 2,266 Interest rate swap agreements - not used for hedge accounting — 339 — Total financial assets 152,759 339 2,266 Financial liabilities Accounts payable and accrued liabilities (1) 135,644 — — Borrowings (2) 494,273 — — Non-controlling interest put options — 10,499 — Amounts due to former shareholders of Polyair 1,653 — — Total financial liabilities 631,570 10,499 — December 31, 2017 Financial assets Cash 9,093 — — Trade receivables 106,634 — — Supplier rebates and other receivables 2,442 — — Interest rate swap agreements - hedge accounting applied — — 2,139 Total financial assets 118,169 — 2,139 Financial liabilities Accounts payable and accrued liabilities (1) 85,982 — — Borrowings (2) 270,646 — — Call option redemption liability 12,725 — — Total financial liabilities 369,353 — — (1) Excludes employee benefits (2) Excludes finance lease liabilities</t>
  </si>
  <si>
    <t>Schedule of financial liabilities</t>
  </si>
  <si>
    <t>Schedule of interest income and expenses relating to financial assets and financial liabilities</t>
  </si>
  <si>
    <t>Total interest expense (calculated using the effective interest method) for financial assets or financial liabilities that are not at fair value through profit or loss are as follows for each of the years in the three-year period ended December 31, 2018 : 2018 2017 2016 $ $ $ Interest expense calculated using the effective interest rate method 19,020 8,186 3,965</t>
  </si>
  <si>
    <t>Schedule of reconciliation of the carrying amount of financial instruments classified as Level 3</t>
  </si>
  <si>
    <t>A reconciliation of the carrying amount of financial instruments classified within Level 3 follows for the years ended: Non-controlling interest put options $ Balance as of December 31, 2016 10,020 Valuation adjustment made to Powerband non-controlling interest put options (1,845 ) Extinguishment of Powerband non-controlling interest put options (8,810 ) Net foreign exchange differences 635 Balance as of December 31, 2017 — Non-controlling interest put options resulting from the Airtrax Acquisition 10,888 Net foreign exchange differences (389 ) Balance as of December 31, 2018 10,499</t>
  </si>
  <si>
    <t>Schedule of sensitivity analysis of exchange risk for financial instruments</t>
  </si>
  <si>
    <t>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2018 2017 USD$ USD$ Canadian dollar (4,719 ) (5,944 ) Euro (64 ) (95 ) Indian Rupee (881 ) 227 (5,664 ) (5,812 )</t>
  </si>
  <si>
    <t>Schedule of information about items designated as hedging instruments of net investment</t>
  </si>
  <si>
    <t>The following table summarizes information regarding interest rate swap agreements designated as hedging instruments: Carrying amount included in other assets Change in fair value of the hedging instrument recognized in OCI (1) Change in deferred tax recognized in OCI Amounts reclassified from cash flow hedging reserve to earnings Balance in cash flow hedge reserve for continuing hedges Balance remaining in cash flow hedge reserve from hedging relationship for which hedge accounting no longer applies $ $ $ $ $ December 31, 2018 2,266 970 463 (531 ) (2) 2,177 313 December 31, 2017 2,139 2,358 (750 ) — 1,588 — (1) The hedging gain recognized in OCI before tax is equal to the change in fair value used for measuring effectiveness. There is no ineffectiveness recognized in earnings. (2) Reclassification of unrealized gains from OCI as a result of discontinuation of hedge accounting for certain interest rate swap agreements. The amount related to items designated as hedging instruments in the hedge of a net investment are as follows for the year ended December 31, 2018: Notional Amount Carrying Amount Change in value used for calculating hedge ineffectiveness Change in value of hedging instrument recognized in OCI Hedge ineffectiveness recognized in earnings Foreign exchange impact recognized in CTA $ $ $ $ $ Senior Unsecured Notes denominated in USD 250,000 245,252 (10,926 ) (9,421 ) (1,527 ) 22 The amounts related to items designated as hedged items are as follows for the year ended December 31, 2018: Change in value used for calculating hedge ineffectiveness Foreign currency translation reserve $ $ Net investment in IPG (US) Holdings, Inc. 9,421 (9,421 )</t>
  </si>
  <si>
    <t>Schedule of terms of interest swap agreements</t>
  </si>
  <si>
    <t xml:space="preserve">To help accomplish this objective, the Company entered into interest rate swap agreements as follows: Effective Date Maturity Notional amount Settlement Fixed interest rate paid Qualifying cash flow hedges: $ % June 8, 2017 June 20, 2022 40,000 Monthly 1.79 July 21, 2017 July 18, 2022 CDN$36,000 (1) Monthly 1.6825 August 20, 2018 August 18, 2023 60,000 Monthly 2.045 Non-qualifying cash flow hedge: March 18, 2015 November 18, 2019 40,000 Monthly 1.61 (1) The notional amount will decrease by CDN$18.0 million on July 18, 2021 and 2022. </t>
  </si>
  <si>
    <t>Schedule of age of trade receivables</t>
  </si>
  <si>
    <t>The following table presents an analysis of the age of trade receivables and related balance as of: December 31, December 31, $ $ Current 105,556 91,736 Past due accounts not impaired 1 – 30 days past due 17,985 12,435 31 – 60 days past due 2,983 1,652 61 – 90 days past due 1,658 288 Over 90 days past due 1,103 523 23,729 14,898 Allowance for expected credit loss 659 641 Gross accounts receivable 129,944 107,275</t>
  </si>
  <si>
    <t>Schedule of continuity summary of the Company’s allowance for doubtful accounts</t>
  </si>
  <si>
    <t>The following table presents a continuity summary of the Company’s allowance for expected credit loss as of and for the years ended December 31 : 2018 2017 $ $ Balance, beginning of year 641 254 Additions 296 1,095 Recoveries (226 ) (397 ) Write-offs (38 ) (300 ) Foreign exchange (14 ) (11 ) Balance, end of year 659 641</t>
  </si>
  <si>
    <t>Schedule of maturity analysis for non-derivative financial liabilities</t>
  </si>
  <si>
    <t>Schedule of the Company's capital structure</t>
  </si>
  <si>
    <t>The capital structure of the Company consists of cash, borrowings and equity. A summary of the Company’s capital structure is as follows for the years ended: December 31, 2018 December 31, 2017 $ $ Cash 18,651 9,093 Borrowings 499,985 279,463 Total equity 261,428 254,722</t>
  </si>
  <si>
    <t>ACCOUNTING POLICIES - New Accounting Standards and Interpretations Issued but Not Yet Effective (Details) - USD ($) $ in Thousands</t>
  </si>
  <si>
    <t>Jan. 01, 2019</t>
  </si>
  <si>
    <t>Disclosure of finance lease and operating lease by lessee [line items]</t>
  </si>
  <si>
    <t>Decrease in accounts payable and accrued liabilities</t>
  </si>
  <si>
    <t>Current maturity</t>
  </si>
  <si>
    <t>Non-cancellable short-term operating and low-value lease commitments</t>
  </si>
  <si>
    <t>Discount Rates | Bottom of range</t>
  </si>
  <si>
    <t>Maturity period of debt securities</t>
  </si>
  <si>
    <t>3 months</t>
  </si>
  <si>
    <t>Discount Rates | Top of range</t>
  </si>
  <si>
    <t>10 years</t>
  </si>
  <si>
    <t>IFRS 16 - Leases</t>
  </si>
  <si>
    <t>Right-of-use assets</t>
  </si>
  <si>
    <t>Lease liabilities</t>
  </si>
  <si>
    <t>Decrease in other liabilities</t>
  </si>
  <si>
    <t>ACCOUNTING POLICIES - Parent Company's Subsidiaries (Details)</t>
  </si>
  <si>
    <t>Better Packages, Inc.</t>
  </si>
  <si>
    <t>Disclosure of subsidiaries [line items]</t>
  </si>
  <si>
    <t>100.00%</t>
  </si>
  <si>
    <t>BP Acquisition Corporation</t>
  </si>
  <si>
    <t>Cantech Industries, Inc.</t>
  </si>
  <si>
    <t>Capstone Polyweave Private Limited</t>
  </si>
  <si>
    <t>98.40%</t>
  </si>
  <si>
    <t>FIBOPE Portuguesa-Filmes Biorientados, S.A.</t>
  </si>
  <si>
    <t>GPCP, Inc.</t>
  </si>
  <si>
    <t>50.10%</t>
  </si>
  <si>
    <t>0.00%</t>
  </si>
  <si>
    <t>Intertape Polymer Corp.</t>
  </si>
  <si>
    <t>Intertape Polymer Europe GmbH</t>
  </si>
  <si>
    <t>Intertape Polymer Inc.</t>
  </si>
  <si>
    <t>Intertape Polymer Japan GK</t>
  </si>
  <si>
    <t>Intertape Polymer Woven USA Inc.</t>
  </si>
  <si>
    <t>Intertape Woven Products Services, S.A. de C.V.</t>
  </si>
  <si>
    <t>Intertape Woven Products, S.A. de C.V.</t>
  </si>
  <si>
    <t>IPG (US) Holdings Inc.</t>
  </si>
  <si>
    <t>IPG (US) Inc.</t>
  </si>
  <si>
    <t>IPG Luxembourg Finance S.à.r.l.</t>
  </si>
  <si>
    <t>IPG Mauritius Holding Company Ltd</t>
  </si>
  <si>
    <t>IPG Mauritius II Ltd</t>
  </si>
  <si>
    <t>IPG Mauritius Ltd</t>
  </si>
  <si>
    <t>Polyair Canada Limited</t>
  </si>
  <si>
    <t>Polyair Corporation</t>
  </si>
  <si>
    <t>Spuntech Fabrics Inc.</t>
  </si>
  <si>
    <t>ACCOUNTING POLICIES - Revenue Recognition (Details)</t>
  </si>
  <si>
    <t>Dec. 31, 2018product</t>
  </si>
  <si>
    <t>Disclosure of changes in accounting policies, accounting estimates and errors [Abstract]</t>
  </si>
  <si>
    <t>Number of products</t>
  </si>
  <si>
    <t>Credit term upon delivery</t>
  </si>
  <si>
    <t>30 days</t>
  </si>
  <si>
    <t>ACCOUNTING POLICIES - Share-Based Compensation (Details)</t>
  </si>
  <si>
    <t>Dec. 31, 2018USD ($)</t>
  </si>
  <si>
    <t>DSUs</t>
  </si>
  <si>
    <t>Disclosure of terms and conditions of share-based payment arrangement [line items]</t>
  </si>
  <si>
    <t>Incremental fair value granted, modified share-based payment arrangements</t>
  </si>
  <si>
    <t>Awards threshold trading days</t>
  </si>
  <si>
    <t>5 days</t>
  </si>
  <si>
    <t>PSUs</t>
  </si>
  <si>
    <t>Awards threshold consecutive trading days</t>
  </si>
  <si>
    <t>PSUs | Subsequent to December 2017</t>
  </si>
  <si>
    <t>Awards percentage based on monte carlo simulation model</t>
  </si>
  <si>
    <t>50.00%</t>
  </si>
  <si>
    <t>Awards percentage based on volume weighted average trading price (VWAP)</t>
  </si>
  <si>
    <t>PSUs market performance conditions | Subsequent to December 2017</t>
  </si>
  <si>
    <t>PSUs non-market performance conditions | Subsequent to December 2017</t>
  </si>
  <si>
    <t>RSUs</t>
  </si>
  <si>
    <t>ACCOUNTING POLICIES - Property, Plant and Equipment (Details)</t>
  </si>
  <si>
    <t>Buildings and related major components | Bottom of range</t>
  </si>
  <si>
    <t>Disclosure of detailed information about property, plant and equipment [line items]</t>
  </si>
  <si>
    <t>Estimated useful lives of assets</t>
  </si>
  <si>
    <t>3 years</t>
  </si>
  <si>
    <t>Buildings and related major components | Top of range</t>
  </si>
  <si>
    <t>40 years</t>
  </si>
  <si>
    <t>Manufacturing equipment and related major components | Bottom of range</t>
  </si>
  <si>
    <t>4 years</t>
  </si>
  <si>
    <t>Manufacturing equipment and related major components | Top of range</t>
  </si>
  <si>
    <t>30 years</t>
  </si>
  <si>
    <t>Computer equipment and software | Bottom of range</t>
  </si>
  <si>
    <t>Computer equipment and software | Top of range</t>
  </si>
  <si>
    <t>15 years</t>
  </si>
  <si>
    <t>Furniture, office equipment, and other | Bottom of range</t>
  </si>
  <si>
    <t>Furniture, office equipment, and other | Top of range</t>
  </si>
  <si>
    <t>ACCOUNTING POLICIES - Intangible Assets (Details)</t>
  </si>
  <si>
    <t>Distribution rights and customer contracts | Bottom of range</t>
  </si>
  <si>
    <t>Disclosure of detailed information about intangible assets [line items]</t>
  </si>
  <si>
    <t>Estimated useful lives</t>
  </si>
  <si>
    <t>6 years</t>
  </si>
  <si>
    <t>Distribution rights and customer contracts | Top of range</t>
  </si>
  <si>
    <t>Customer lists, license agreements and software | Bottom of range</t>
  </si>
  <si>
    <t>5 years</t>
  </si>
  <si>
    <t>Customer lists, license agreements and software | Top of range</t>
  </si>
  <si>
    <t>20 years</t>
  </si>
  <si>
    <t>Patents and trademarks being amortized | Bottom of range</t>
  </si>
  <si>
    <t>2 years</t>
  </si>
  <si>
    <t>Patents and trademarks being amortized | Top of range</t>
  </si>
  <si>
    <t>Non-compete agreements | Bottom of range</t>
  </si>
  <si>
    <t>Non-compete agreements | Top of range</t>
  </si>
  <si>
    <t>INFORMATION INCLUDED IN CONSOLIDATED EARNINGS (Details) - USD ($) $ in Thousands</t>
  </si>
  <si>
    <t>Employee benefit expense</t>
  </si>
  <si>
    <t>Wages, salaries and other short-term benefits</t>
  </si>
  <si>
    <t>Termination benefits (Note 14)</t>
  </si>
  <si>
    <t>Share-based compensation expense (Note 16)</t>
  </si>
  <si>
    <t>Pension, post-retirement and other long-term employee benefit plans (Note 18):</t>
  </si>
  <si>
    <t>Defined benefit plans</t>
  </si>
  <si>
    <t>Defined contributions plans</t>
  </si>
  <si>
    <t>Employee benefits expense</t>
  </si>
  <si>
    <t>Finance costs - Interest</t>
  </si>
  <si>
    <t>Interest on borrowings</t>
  </si>
  <si>
    <t>Amortization and write-off of debt issue costs on borrowings</t>
  </si>
  <si>
    <t>Interest capitalized to property, plant and equipment</t>
  </si>
  <si>
    <t>Finance costs - other expense (income), net</t>
  </si>
  <si>
    <t>Foreign exchange loss (gain)</t>
  </si>
  <si>
    <t>Other costs (income), net</t>
  </si>
  <si>
    <t>Other finance costs expense (income), net</t>
  </si>
  <si>
    <t>Additional information</t>
  </si>
  <si>
    <t>Depreciation of property, plant and equipment (Note 9)</t>
  </si>
  <si>
    <t>Amortization of intangible assets (Note 11)</t>
  </si>
  <si>
    <t>Impairment of assets (Note 12)</t>
  </si>
  <si>
    <t>MANUFACTURING FACILITY CLOSURES, RESTRUCTURING AND OTHER RELATED CHARGES (Details) - USD ($) $ in Thousands</t>
  </si>
  <si>
    <t>Schedule Of Restructuring And Related Costs [Line Items]</t>
  </si>
  <si>
    <t>Manufacturing facility closures, restructuring and other related charges</t>
  </si>
  <si>
    <t>Restructurings in 2018, 2017 and 2016</t>
  </si>
  <si>
    <t>Impairment of property, plant and equipment</t>
  </si>
  <si>
    <t>Impairment of intangibles</t>
  </si>
  <si>
    <t>Equipment relocation</t>
  </si>
  <si>
    <t>Revaluation and impairment of inventories</t>
  </si>
  <si>
    <t>Termination benefits and other labor related costs</t>
  </si>
  <si>
    <t>Restoration and idle facility costs</t>
  </si>
  <si>
    <t>Insurance proceeds</t>
  </si>
  <si>
    <t>Professional fees</t>
  </si>
  <si>
    <t>Other (recoveries) costs</t>
  </si>
  <si>
    <t>MANUFACTURING FACILITY CLOSURES, RESTRUCTURING AND OTHER RELATED CHARGES - Narrative (Details) - USD ($) $ in Thousands</t>
  </si>
  <si>
    <t>Mar. 31, 2017</t>
  </si>
  <si>
    <t>Dec. 31, 2015</t>
  </si>
  <si>
    <t>Oct. 19, 2016</t>
  </si>
  <si>
    <t>Restructuring charges</t>
  </si>
  <si>
    <t>Other provisions</t>
  </si>
  <si>
    <t>Restructuring provision | Provisions</t>
  </si>
  <si>
    <t>Restructuring provision | Accounts payable and accrued liabilities</t>
  </si>
  <si>
    <t>South Carolina Flood | Facility Closing</t>
  </si>
  <si>
    <t>Insurance settlement awarded from other party</t>
  </si>
  <si>
    <t>Insurance settlement awarded from other party, deductible amount</t>
  </si>
  <si>
    <t>Insurance settlement proceeds</t>
  </si>
  <si>
    <t>South Carolina Flood | Facility Closing | Manufacturing facility closures, restructuring and other related charges</t>
  </si>
  <si>
    <t>South Carolina Flood | Facility Closing | Cost of sales</t>
  </si>
  <si>
    <t>TaraTape Closure</t>
  </si>
  <si>
    <t>Other Restructuring</t>
  </si>
  <si>
    <t>INCOME TAXES - Narrative (Details) $ in Millions</t>
  </si>
  <si>
    <t>3 Months Ended</t>
  </si>
  <si>
    <t>Dec. 31, 2017USD ($)</t>
  </si>
  <si>
    <t>Foreign Tax Authority</t>
  </si>
  <si>
    <t>Disclosure of temporary difference, unused tax losses and unused tax credits [line items]</t>
  </si>
  <si>
    <t>Net tax benefit due to remeasurement of US net deferred tax liability at lower tax corporate tax rate</t>
  </si>
  <si>
    <t>Canadian Tax Authority</t>
  </si>
  <si>
    <t>Deferred tax asset, amount derecognized</t>
  </si>
  <si>
    <t>INCOME TAXES - Income Tax Rate Reconciliation (Details)</t>
  </si>
  <si>
    <t>Combined Canadian federal and provincial income tax rate</t>
  </si>
  <si>
    <t>28.40%</t>
  </si>
  <si>
    <t>28.80%</t>
  </si>
  <si>
    <t>29.50%</t>
  </si>
  <si>
    <t>Foreign earnings/losses taxed at higher income tax rates</t>
  </si>
  <si>
    <t>0.40%</t>
  </si>
  <si>
    <t>6.80%</t>
  </si>
  <si>
    <t>6.60%</t>
  </si>
  <si>
    <t>Foreign earnings/losses taxed at lower income tax rates</t>
  </si>
  <si>
    <t>(5.10%)</t>
  </si>
  <si>
    <t>(0.60%)</t>
  </si>
  <si>
    <t>(0.70%)</t>
  </si>
  <si>
    <t>Impact of TCJA enactment</t>
  </si>
  <si>
    <t>(12.40%)</t>
  </si>
  <si>
    <t>Prior period adjustments</t>
  </si>
  <si>
    <t>(3.40%)</t>
  </si>
  <si>
    <t>Nondeductible expenses</t>
  </si>
  <si>
    <t>3.90%</t>
  </si>
  <si>
    <t>0.70%</t>
  </si>
  <si>
    <t>Impact of other differences</t>
  </si>
  <si>
    <t>(2.30%)</t>
  </si>
  <si>
    <t>Nontaxable dividend</t>
  </si>
  <si>
    <t>(8.60%)</t>
  </si>
  <si>
    <t>(6.60%)</t>
  </si>
  <si>
    <t>(6.90%)</t>
  </si>
  <si>
    <t>Canadian deferred tax assets not recognized</t>
  </si>
  <si>
    <t>2.50%</t>
  </si>
  <si>
    <t>Change in derecognition of deferred tax assets</t>
  </si>
  <si>
    <t>2.80%</t>
  </si>
  <si>
    <t>0.80%</t>
  </si>
  <si>
    <t>Effective income tax rate</t>
  </si>
  <si>
    <t>17.40%</t>
  </si>
  <si>
    <t>16.90%</t>
  </si>
  <si>
    <t>27.70%</t>
  </si>
  <si>
    <t>INCOME TAXES - Major Components of Income Tax Expense (Benefit) (Details) - USD ($) $ in Thousands</t>
  </si>
  <si>
    <t>Current income tax expense</t>
  </si>
  <si>
    <t>Deferred tax expense (benefit)</t>
  </si>
  <si>
    <t>Total deferred income tax expense</t>
  </si>
  <si>
    <t>U.S.</t>
  </si>
  <si>
    <t>Foreign Tax Authority | U.S.</t>
  </si>
  <si>
    <t>TCJA reduction in US corporate statutory rate</t>
  </si>
  <si>
    <t>Derecognition (recognition) of deferred tax assets</t>
  </si>
  <si>
    <t>Temporary differences</t>
  </si>
  <si>
    <t>Foreign Tax Authority | Other Jurisdictions</t>
  </si>
  <si>
    <t>INCOME TAXES - Components of Other Comprehensive Income (Details) - USD ($) $ in Thousands</t>
  </si>
  <si>
    <t>Amount before income tax</t>
  </si>
  <si>
    <t>Deferred tax expense on remeasurement of defined benefit liability</t>
  </si>
  <si>
    <t>Other comprehensive income, before tax, cash flow hedges</t>
  </si>
  <si>
    <t>Deferred tax expense, before tax</t>
  </si>
  <si>
    <t>Deferred income taxes</t>
  </si>
  <si>
    <t>Deferred tax expense, tax</t>
  </si>
  <si>
    <t>Amount net of income taxes</t>
  </si>
  <si>
    <t>Other comprehensive income, net of tax, cash flow hedges</t>
  </si>
  <si>
    <t>Deferred tax expense, net of tax</t>
  </si>
  <si>
    <t>Deferred tax expense due to TCJA reduction in US statutory rate</t>
  </si>
  <si>
    <t>INCOME TAXES - Recognized Deferred Tax Assets and Liabilities (Details) - USD ($) $ in Thousands</t>
  </si>
  <si>
    <t>Deferred tax assets</t>
  </si>
  <si>
    <t>Deferred tax liabilities</t>
  </si>
  <si>
    <t>Net</t>
  </si>
  <si>
    <t>Tax credits, losses, carryforwards and other tax deductions</t>
  </si>
  <si>
    <t>Property, plant and equipment</t>
  </si>
  <si>
    <t>Pension and other post-retirement benefits</t>
  </si>
  <si>
    <t>Share-based payments</t>
  </si>
  <si>
    <t>Goodwill and other intangibles</t>
  </si>
  <si>
    <t>Trade and other receivables</t>
  </si>
  <si>
    <t>Other</t>
  </si>
  <si>
    <t>INCOME TAXES - Changes in Deferred Tax Assets and Liabilities (Details) - USD ($) $ in Thousands</t>
  </si>
  <si>
    <t>Deferred tax assets, beginning balance</t>
  </si>
  <si>
    <t>Deferred tax liabilities, beginning balance</t>
  </si>
  <si>
    <t>Changes in deferred tax liability (asset) [abstract]</t>
  </si>
  <si>
    <t>Recognized in earnings (with translation adjustments)</t>
  </si>
  <si>
    <t>Recognized in contributed surplus</t>
  </si>
  <si>
    <t>Recognized in OCI</t>
  </si>
  <si>
    <t>Recognized in deficit</t>
  </si>
  <si>
    <t>Deferred tax assets, ending balance</t>
  </si>
  <si>
    <t>Deferred tax liabilities, ending balance</t>
  </si>
  <si>
    <t>Deferred tax assets and liabilities, beginning balance</t>
  </si>
  <si>
    <t>Deferred tax assets and liabilities, ending balance</t>
  </si>
  <si>
    <t>Deferred tax assets and liabilities, recognized in earnings (with translations adjustments)</t>
  </si>
  <si>
    <t>Deferred tax assets and liabilities, recognized in contributed surplus</t>
  </si>
  <si>
    <t>Deferred tax assets and liabilities, recognized in other comprehensive income</t>
  </si>
  <si>
    <t>Deferred tax assets and liabilities, recognized in deficit</t>
  </si>
  <si>
    <t>Deferred tax assets and liabilities, business acquisitions</t>
  </si>
  <si>
    <t>Deferred tax assets and liabilities, balance reclassified from accrued liabilities</t>
  </si>
  <si>
    <t>Impact due to foreign exchange rates, recognized in earnings (with translation adjustments)</t>
  </si>
  <si>
    <t>Impact due to foreign exchange rates, recognized in contributed surplus</t>
  </si>
  <si>
    <t>impact due to foreign exchange rates, recognized in other comprehensive income</t>
  </si>
  <si>
    <t>Impact due to foreign exchange rates, recognized in deficit</t>
  </si>
  <si>
    <t>Deferred tax assets, Tax credits, losses, carryforwards and other tax deductions</t>
  </si>
  <si>
    <t>Business acquisitions</t>
  </si>
  <si>
    <t>Balance reclassified from accrued liabilities</t>
  </si>
  <si>
    <t>Deferred tax assets, Property, plant and equipment</t>
  </si>
  <si>
    <t>Deferred tax assets, Pension and other post-retirement benefits</t>
  </si>
  <si>
    <t>Deferred tax assets, Stock-based payments</t>
  </si>
  <si>
    <t>Deferred tax assets, Accounts payable and accrued liabilities</t>
  </si>
  <si>
    <t>Deferred tax assets, Goodwill and other intangibles</t>
  </si>
  <si>
    <t>Deferred tax assets, Trade and other receivables</t>
  </si>
  <si>
    <t>Deferred tax assets, Inventories</t>
  </si>
  <si>
    <t>Deferred tax assets, Other</t>
  </si>
  <si>
    <t>Deferred tax liabilities, Property, plant and equipment</t>
  </si>
  <si>
    <t>Deferred tax liabilities, Other</t>
  </si>
  <si>
    <t>Deferred tax liabilities, Goodwill and other intangibles</t>
  </si>
  <si>
    <t>INCOME TAXES - Deductible Temporary Differences and Unused Tax Losses (Details) - USD ($) $ in Thousands</t>
  </si>
  <si>
    <t>Unused tax losses for which no deferred tax asset recognised</t>
  </si>
  <si>
    <t>Tax losses, carryforwards and other tax deductions</t>
  </si>
  <si>
    <t>INCOME TAXES - Expiration Dates Relating to Unused Tax Credits (Details) - Canada Tax Authority - Canadian Tax Authority - USD ($) $ in Thousands</t>
  </si>
  <si>
    <t>Total tax credits derecognized</t>
  </si>
  <si>
    <t>2019</t>
  </si>
  <si>
    <t>2020</t>
  </si>
  <si>
    <t>2021</t>
  </si>
  <si>
    <t>2022</t>
  </si>
  <si>
    <t>2023</t>
  </si>
  <si>
    <t>2024</t>
  </si>
  <si>
    <t>2025</t>
  </si>
  <si>
    <t>2026</t>
  </si>
  <si>
    <t>2027</t>
  </si>
  <si>
    <t>2028</t>
  </si>
  <si>
    <t>2029</t>
  </si>
  <si>
    <t>2030</t>
  </si>
  <si>
    <t>2031</t>
  </si>
  <si>
    <t>2032</t>
  </si>
  <si>
    <t>2033</t>
  </si>
  <si>
    <t>2034</t>
  </si>
  <si>
    <t>2035</t>
  </si>
  <si>
    <t>2036</t>
  </si>
  <si>
    <t>2037</t>
  </si>
  <si>
    <t>2038</t>
  </si>
  <si>
    <t>INCOME TAXES - Expiration Dates of Operating Losses Carried Forward (Details) - USD ($)</t>
  </si>
  <si>
    <t>Unused tax losses, tax benefits not recognized</t>
  </si>
  <si>
    <t>Provincial | 2019-2030</t>
  </si>
  <si>
    <t>Unused tax losses</t>
  </si>
  <si>
    <t>Unused losses, tax benefits recognized</t>
  </si>
  <si>
    <t>Provincial | 2019-2028</t>
  </si>
  <si>
    <t>Provincial | United States</t>
  </si>
  <si>
    <t>Canada Tax Authority</t>
  </si>
  <si>
    <t>Capital loss carryforwards</t>
  </si>
  <si>
    <t>Capital loss carryforwards, tax benefits recognized</t>
  </si>
  <si>
    <t>Canada Tax Authority | Federal</t>
  </si>
  <si>
    <t>Canada Tax Authority | Federal | 2028</t>
  </si>
  <si>
    <t>Canada Tax Authority | Federal | 2029</t>
  </si>
  <si>
    <t>Canada Tax Authority | Federal | 2030</t>
  </si>
  <si>
    <t>Canada Tax Authority | Federal | 2031</t>
  </si>
  <si>
    <t>Canada Tax Authority | Federal | 2037</t>
  </si>
  <si>
    <t>Canada Tax Authority | Federal | 2038</t>
  </si>
  <si>
    <t>Canada Tax Authority | Provincial</t>
  </si>
  <si>
    <t>Canada Tax Authority | Provincial | 2028</t>
  </si>
  <si>
    <t>Canada Tax Authority | Provincial | 2029</t>
  </si>
  <si>
    <t>Canada Tax Authority | Provincial | 2030</t>
  </si>
  <si>
    <t>Canada Tax Authority | Provincial | 2031</t>
  </si>
  <si>
    <t>Canada Tax Authority | Provincial | 2037</t>
  </si>
  <si>
    <t>Canada Tax Authority | Provincial | 2038</t>
  </si>
  <si>
    <t>EARNINGS PER SHARE - Weighted Average Number of Common Shares Outstanding (Details) - shares</t>
  </si>
  <si>
    <t>Basic (in shares)</t>
  </si>
  <si>
    <t>Effect of stock options (in shares)</t>
  </si>
  <si>
    <t>Effect of PSUs (in shares)</t>
  </si>
  <si>
    <t>Diluted (in shares)</t>
  </si>
  <si>
    <t>EARNINGS PER SHARE - Additional Items Excluded or Included in Diluted Earnings Calculations (Details) - shares</t>
  </si>
  <si>
    <t>Stock options</t>
  </si>
  <si>
    <t>Earnings per share [line items]</t>
  </si>
  <si>
    <t>Stock options that were anti-dilutive and not included in diluted earnings per share calculations (in shares)</t>
  </si>
  <si>
    <t>The effect of PSUs included in diluted earnings per share calculations (in shares)</t>
  </si>
  <si>
    <t>INVENTORIES - Composition of Inventories (Details) - USD ($) $ in Thousands</t>
  </si>
  <si>
    <t>Raw materials</t>
  </si>
  <si>
    <t>Work in process</t>
  </si>
  <si>
    <t>Finished goods</t>
  </si>
  <si>
    <t>Parts and supplies</t>
  </si>
  <si>
    <t>Current inventories</t>
  </si>
  <si>
    <t>INVENTORIES - Impairments of Inventories (Details) - USD ($)</t>
  </si>
  <si>
    <t>Disclosure of inventories [Line Items]</t>
  </si>
  <si>
    <t>Recorded impairments of inventories</t>
  </si>
  <si>
    <t>Reversal of impairments of inventories</t>
  </si>
  <si>
    <t>Inventories recognized in earnings as an expense</t>
  </si>
  <si>
    <t>OTHER CURRENT ASSETS (Details) - USD ($) $ in Thousands</t>
  </si>
  <si>
    <t>Income taxes receivable and prepaid</t>
  </si>
  <si>
    <t>Sales and other taxes receivable and credits</t>
  </si>
  <si>
    <t>Prepaid expenses</t>
  </si>
  <si>
    <t>Supplier rebates receivable</t>
  </si>
  <si>
    <t>Reserve for inventory returns</t>
  </si>
  <si>
    <t>PROPERTY, PLANT AND EQUIPMENT - Changes During the Period (Details) - USD ($) $ in Thousands</t>
  </si>
  <si>
    <t>Reconciliation of changes in property, plant and equipment [abstract]</t>
  </si>
  <si>
    <t>Beginning balance</t>
  </si>
  <si>
    <t>Ending balance</t>
  </si>
  <si>
    <t>Gross carrying amount</t>
  </si>
  <si>
    <t>Additions – separately acquired</t>
  </si>
  <si>
    <t>Additions through business acquisitions</t>
  </si>
  <si>
    <t>Assets placed into service</t>
  </si>
  <si>
    <t>Disposals</t>
  </si>
  <si>
    <t>Category reclassifications</t>
  </si>
  <si>
    <t>Foreign exchange and other</t>
  </si>
  <si>
    <t>Accumulated depreciation and impairments</t>
  </si>
  <si>
    <t>Depreciation</t>
  </si>
  <si>
    <t>Impairments</t>
  </si>
  <si>
    <t>Impairment reversals</t>
  </si>
  <si>
    <t>Land</t>
  </si>
  <si>
    <t>Land | Gross carrying amount</t>
  </si>
  <si>
    <t>Land | Accumulated depreciation and impairments</t>
  </si>
  <si>
    <t>Buildings</t>
  </si>
  <si>
    <t>Buildings | Gross carrying amount</t>
  </si>
  <si>
    <t>Buildings | Accumulated depreciation and impairments</t>
  </si>
  <si>
    <t>Manufacturing equipment</t>
  </si>
  <si>
    <t>Manufacturing equipment | Gross carrying amount</t>
  </si>
  <si>
    <t>Manufacturing equipment | Accumulated depreciation and impairments</t>
  </si>
  <si>
    <t>Computer equipment and software</t>
  </si>
  <si>
    <t>Computer equipment and software | Gross carrying amount</t>
  </si>
  <si>
    <t>Computer equipment and software | Accumulated depreciation and impairments</t>
  </si>
  <si>
    <t>Furniture, office equipment and other</t>
  </si>
  <si>
    <t>Furniture, office equipment and other | Gross carrying amount</t>
  </si>
  <si>
    <t>Furniture, office equipment and other | Accumulated depreciation and impairments</t>
  </si>
  <si>
    <t>Construction in progress</t>
  </si>
  <si>
    <t>Construction in progress | Gross carrying amount</t>
  </si>
  <si>
    <t xml:space="preserve"> </t>
  </si>
  <si>
    <t>Construction in progress | Accumulated depreciation and impairments</t>
  </si>
  <si>
    <t>PROPERTY, PLANT AND EQUIPMENT - Narrative (Details) - USD ($) $ in Millions</t>
  </si>
  <si>
    <t>Commitments to suppliers to purchase machinery and equipment</t>
  </si>
  <si>
    <t>Losses on disposals of property, plant and equipment</t>
  </si>
  <si>
    <t>PROPERTY, PLANT AND EQUIPMENT - Supplemental information (Details) - USD ($) $ in Thousands</t>
  </si>
  <si>
    <t>Weighted average capitalization rates</t>
  </si>
  <si>
    <t>7.64%</t>
  </si>
  <si>
    <t>3.02%</t>
  </si>
  <si>
    <t>OTHER ASSETS (Details) - USD ($) $ in Thousands</t>
  </si>
  <si>
    <t>Disclosure of types of insurance contracts [line items]</t>
  </si>
  <si>
    <t>Interest rate swap agreements</t>
  </si>
  <si>
    <t>Prepaid software licensing</t>
  </si>
  <si>
    <t>Deposits</t>
  </si>
  <si>
    <t>Other non-current assets</t>
  </si>
  <si>
    <t>Corporate-owned Life Insurance Held in Trust</t>
  </si>
  <si>
    <t>Life insurance</t>
  </si>
  <si>
    <t>Officer's Life Insurance</t>
  </si>
  <si>
    <t>INTANGIBLE ASSETS (Details) - USD ($) $ in Thousands</t>
  </si>
  <si>
    <t>Changes in intangible assets other than goodwill [abstract]</t>
  </si>
  <si>
    <t>Distribution rights</t>
  </si>
  <si>
    <t>Customer contracts</t>
  </si>
  <si>
    <t>License agreements</t>
  </si>
  <si>
    <t>Customer Lists</t>
  </si>
  <si>
    <t>Software</t>
  </si>
  <si>
    <t>Patents/ Trademarks</t>
  </si>
  <si>
    <t>Patents/ Trademarks | Trademark and trade names</t>
  </si>
  <si>
    <t>Non-compete agreements</t>
  </si>
  <si>
    <t>Software Licenses</t>
  </si>
  <si>
    <t>Net foreign exchange differences</t>
  </si>
  <si>
    <t>Gross carrying amount | Distribution rights</t>
  </si>
  <si>
    <t>Gross carrying amount | Customer contracts</t>
  </si>
  <si>
    <t>Gross carrying amount | License agreements</t>
  </si>
  <si>
    <t>Gross carrying amount | Customer Lists</t>
  </si>
  <si>
    <t>Gross carrying amount | Software</t>
  </si>
  <si>
    <t>Gross carrying amount | Patents/ Trademarks</t>
  </si>
  <si>
    <t>Gross carrying amount | Non-compete agreements</t>
  </si>
  <si>
    <t>Amortization</t>
  </si>
  <si>
    <t>Accumulated depreciation and impairments | Distribution rights</t>
  </si>
  <si>
    <t>Accumulated depreciation and impairments | Customer contracts</t>
  </si>
  <si>
    <t>Accumulated depreciation and impairments | License agreements</t>
  </si>
  <si>
    <t>Accumulated depreciation and impairments | Customer Lists</t>
  </si>
  <si>
    <t>Accumulated depreciation and impairments | Software</t>
  </si>
  <si>
    <t>Accumulated depreciation and impairments | Patents/ Trademarks</t>
  </si>
  <si>
    <t>Accumulated depreciation and impairments | Non-compete agreements</t>
  </si>
  <si>
    <t>IMPAIRMENT OF ASSETS - Narrative (Details) - USD ($)</t>
  </si>
  <si>
    <t>Aug. 03, 2018</t>
  </si>
  <si>
    <t>Disclosure of information for impairment loss recognised or reversed for individual asset or cash-generating unit [line items]</t>
  </si>
  <si>
    <t>Impairment recognized</t>
  </si>
  <si>
    <t>Reversal of impairment recognized</t>
  </si>
  <si>
    <t>Individual assets or cash-generating units</t>
  </si>
  <si>
    <t>Polyair</t>
  </si>
  <si>
    <t>IMPAIRMENT OF ASSETS - Results of Tests Performed, Sensitivity Analysis and Key Assumptions (Details) - USD ($)</t>
  </si>
  <si>
    <t>Carrying amount allocated to the asset group:</t>
  </si>
  <si>
    <t>Goodwill</t>
  </si>
  <si>
    <t>December 31, 2018</t>
  </si>
  <si>
    <t>Income tax rate</t>
  </si>
  <si>
    <t>Sensitivity analysis performed using reasonably possible changes in key assumptions</t>
  </si>
  <si>
    <t>Impairment loss due to changes in assumptions</t>
  </si>
  <si>
    <t>T&amp;F Group</t>
  </si>
  <si>
    <t>Intangible assets with indefinite useful lives</t>
  </si>
  <si>
    <t>Recoverable amount</t>
  </si>
  <si>
    <t>Annual revenue growth rate year 1</t>
  </si>
  <si>
    <t>13.00%</t>
  </si>
  <si>
    <t>10.20%</t>
  </si>
  <si>
    <t>Annual revenue growth rate year 2</t>
  </si>
  <si>
    <t>Annual revenue growth rate year 3</t>
  </si>
  <si>
    <t>Annual revenue growth rate year 4</t>
  </si>
  <si>
    <t>Annual revenue growth rate thereafter</t>
  </si>
  <si>
    <t>Discount rate</t>
  </si>
  <si>
    <t>8.80%</t>
  </si>
  <si>
    <t>10.60%</t>
  </si>
  <si>
    <t>Cash flows beyond the five-year period have been extrapolated using a steady growth rate</t>
  </si>
  <si>
    <t>25.00%</t>
  </si>
  <si>
    <t>23.00%</t>
  </si>
  <si>
    <t>10.10%</t>
  </si>
  <si>
    <t>11.00%</t>
  </si>
  <si>
    <t>12.00%</t>
  </si>
  <si>
    <t>Cash flows beyond fiscal year that have been extrapolated using a steady growth rate of</t>
  </si>
  <si>
    <t>1.00%</t>
  </si>
  <si>
    <t>35.00%</t>
  </si>
  <si>
    <t>39.00%</t>
  </si>
  <si>
    <t>T&amp;F Group | Bottom of range</t>
  </si>
  <si>
    <t>T&amp;F Group | Top of range</t>
  </si>
  <si>
    <t>3.30%</t>
  </si>
  <si>
    <t>ECP Group</t>
  </si>
  <si>
    <t>32.80%</t>
  </si>
  <si>
    <t>7.60%</t>
  </si>
  <si>
    <t>11.60%</t>
  </si>
  <si>
    <t>27.00%</t>
  </si>
  <si>
    <t>30.50%</t>
  </si>
  <si>
    <t>3.60%</t>
  </si>
  <si>
    <t>13.10%</t>
  </si>
  <si>
    <t>37.00%</t>
  </si>
  <si>
    <t>IMPAIRMENT OF ASSETS - Impairments (Reversals of Impairments) Recognized (Details) - USD ($)</t>
  </si>
  <si>
    <t>Disclosure of impairment loss recognised or reversed [line items]</t>
  </si>
  <si>
    <t>Impairment reversed</t>
  </si>
  <si>
    <t>Manufacturing facility closures, restructuring and other related charges | Inventories</t>
  </si>
  <si>
    <t>Manufacturing facility closures, restructuring and other related charges | Parts and supplies</t>
  </si>
  <si>
    <t>Manufacturing facility closures, restructuring and other related charges | Land</t>
  </si>
  <si>
    <t>Manufacturing facility closures, restructuring and other related charges | Buildings</t>
  </si>
  <si>
    <t>Manufacturing facility closures, restructuring and other related charges | Manufacturing equipment</t>
  </si>
  <si>
    <t>Manufacturing facility closures, restructuring and other related charges | Construction in progress</t>
  </si>
  <si>
    <t>Cost of sales | Inventories</t>
  </si>
  <si>
    <t>Cost of sales | Manufacturing equipment</t>
  </si>
  <si>
    <t>Cost of sales | Furniture, office equipment and other</t>
  </si>
  <si>
    <t>Cost of sales | Construction in progress</t>
  </si>
  <si>
    <t>BORROWINGS (Details) $ in Thousands, ₨ in Millions</t>
  </si>
  <si>
    <t>Dec. 31, 2018INR (₨)</t>
  </si>
  <si>
    <t>Disclosure of detailed information about borrowings [line items]</t>
  </si>
  <si>
    <t>Borrowings</t>
  </si>
  <si>
    <t>Less: current borrowings</t>
  </si>
  <si>
    <t>Total long-term borrowings</t>
  </si>
  <si>
    <t>Imputed interest</t>
  </si>
  <si>
    <t>Debt issuance costs</t>
  </si>
  <si>
    <t>Debt issuance costs, net of imputed interest</t>
  </si>
  <si>
    <t>Senior Unsecured Notes</t>
  </si>
  <si>
    <t>Senior Unsecured Notes | Debt issuance costs</t>
  </si>
  <si>
    <t>Senior Unsecured Notes | Weighted average | Effective Interest Rate</t>
  </si>
  <si>
    <t>Weighted average effective interest rate</t>
  </si>
  <si>
    <t>7.00%</t>
  </si>
  <si>
    <t>2018 Credit Facility</t>
  </si>
  <si>
    <t>2018 Credit Facility | Debt issuance costs</t>
  </si>
  <si>
    <t>2018 Credit Facility | Weighted average | Effective Interest Rate</t>
  </si>
  <si>
    <t>4.26%</t>
  </si>
  <si>
    <t>2014 Credit Facility</t>
  </si>
  <si>
    <t>2014 Credit Facility | Debt issuance costs</t>
  </si>
  <si>
    <t>2014 Credit Facility | Weighted average | Effective Interest Rate</t>
  </si>
  <si>
    <t>4.91%</t>
  </si>
  <si>
    <t>3.39%</t>
  </si>
  <si>
    <t>2018 Powerband Credit Facility</t>
  </si>
  <si>
    <t>2018 Powerband Credit Facility | Debt issuance costs</t>
  </si>
  <si>
    <t>2018 Powerband Credit Facility | Weighted average | Effective Interest Rate</t>
  </si>
  <si>
    <t>9.91%</t>
  </si>
  <si>
    <t>Powerband Revolving Line of Credit</t>
  </si>
  <si>
    <t>Powerband Revolving Line of Credit | Weighted average | Effective Interest Rate</t>
  </si>
  <si>
    <t>9.15%</t>
  </si>
  <si>
    <t>8.75%</t>
  </si>
  <si>
    <t>2018 Capstone Credit Facility</t>
  </si>
  <si>
    <t>2018 Capstone Credit Facility | Weighted average | Effective Interest Rate</t>
  </si>
  <si>
    <t>7.63%</t>
  </si>
  <si>
    <t>Forgivable Government Loan</t>
  </si>
  <si>
    <t>Borrowings, net of imputed interest</t>
  </si>
  <si>
    <t>Forgivable Government Loan | Weighted average | Effective Interest Rate</t>
  </si>
  <si>
    <t>1.25%</t>
  </si>
  <si>
    <t>Finance lease liabilities</t>
  </si>
  <si>
    <t>Finance lease liabilities | Weighted average | Effective Interest Rate</t>
  </si>
  <si>
    <t>3.82%</t>
  </si>
  <si>
    <t>3.11%</t>
  </si>
  <si>
    <t>Term and other loans</t>
  </si>
  <si>
    <t>Term and other loans | Weighted average | Effective Interest Rate</t>
  </si>
  <si>
    <t>9.05%</t>
  </si>
  <si>
    <t>BORROWINGS - Repayments of Borrowings (Details) - USD ($) $ in Thousands</t>
  </si>
  <si>
    <t>Interest expense included in minimum lease payments</t>
  </si>
  <si>
    <t>Minimum finance lease payments payable, at present value</t>
  </si>
  <si>
    <t>Finance lease liabilities | 2019</t>
  </si>
  <si>
    <t>Minimum finance lease payments payable</t>
  </si>
  <si>
    <t>Finance lease liabilities | 2020</t>
  </si>
  <si>
    <t>Finance lease liabilities | 2021</t>
  </si>
  <si>
    <t>Finance lease liabilities | 2022</t>
  </si>
  <si>
    <t>Finance lease liabilities | 2023</t>
  </si>
  <si>
    <t>Finance lease liabilities | Thereafter</t>
  </si>
  <si>
    <t>Other borrowings</t>
  </si>
  <si>
    <t>Finance lease liabilities | Finance lease liabilities</t>
  </si>
  <si>
    <t>Other borrowings | 2019</t>
  </si>
  <si>
    <t>Other borrowings | 2020</t>
  </si>
  <si>
    <t>Other borrowings | 2021</t>
  </si>
  <si>
    <t>Other borrowings | 2022</t>
  </si>
  <si>
    <t>Other borrowings | 2023</t>
  </si>
  <si>
    <t>Other borrowings | Thereafter</t>
  </si>
  <si>
    <t>BORROWINGS - Narrative (Details) $ in Thousands, € in Millions, ₨ in Millions</t>
  </si>
  <si>
    <t>Oct. 15, 2018USD ($)</t>
  </si>
  <si>
    <t>Jul. 04, 2018USD ($)</t>
  </si>
  <si>
    <t>Jun. 14, 2018USD ($)quarter</t>
  </si>
  <si>
    <t>Jun. 09, 2017USD ($)quarter</t>
  </si>
  <si>
    <t>May 31, 2012</t>
  </si>
  <si>
    <t>Nov. 30, 2014USD ($)</t>
  </si>
  <si>
    <t>Dec. 31, 2016USD ($)</t>
  </si>
  <si>
    <t>Dec. 31, 2018EUR (€)</t>
  </si>
  <si>
    <t>Jul. 04, 2018INR (₨)</t>
  </si>
  <si>
    <t>Feb. 28, 2018USD ($)</t>
  </si>
  <si>
    <t>Feb. 28, 2018EUR (€)</t>
  </si>
  <si>
    <t>Feb. 06, 2018USD ($)</t>
  </si>
  <si>
    <t>Feb. 06, 2018INR (₨)</t>
  </si>
  <si>
    <t>Dec. 31, 2017EUR (€)</t>
  </si>
  <si>
    <t>Dec. 31, 2017INR (₨)</t>
  </si>
  <si>
    <t>Aug. 31, 2015</t>
  </si>
  <si>
    <t>Mar. 31, 2014USD ($)</t>
  </si>
  <si>
    <t>Unused borrowing facilities</t>
  </si>
  <si>
    <t>Unused borrowing facilities, committed</t>
  </si>
  <si>
    <t>Unused borrowing facilities, uncommitted</t>
  </si>
  <si>
    <t>Deferred income</t>
  </si>
  <si>
    <t>Interest expense (less than)</t>
  </si>
  <si>
    <t>Notional amount</t>
  </si>
  <si>
    <t>Debt instrument term</t>
  </si>
  <si>
    <t>8 years</t>
  </si>
  <si>
    <t>Percentage of purchase price of aggregate principal amount plus accrued interest of debt that can be repurchased</t>
  </si>
  <si>
    <t>101.00%</t>
  </si>
  <si>
    <t>Senior Unsecured Notes | Fixed interest rate</t>
  </si>
  <si>
    <t>Interest rate on borrowings</t>
  </si>
  <si>
    <t>Senior Unsecured Notes | Gross carrying amount</t>
  </si>
  <si>
    <t>Maximum borrowing capacity</t>
  </si>
  <si>
    <t>Standby letters of credit</t>
  </si>
  <si>
    <t>Debt covenant, consolidated secured net leverage ratio</t>
  </si>
  <si>
    <t>Debt covenant, temporary increase in consolidated total leverage ratio</t>
  </si>
  <si>
    <t>Debt covenant, number of quarters following acquisition | quarter</t>
  </si>
  <si>
    <t>Debt covenant, consolidated interest coverage ratio</t>
  </si>
  <si>
    <t>Debt covenant, consolidated secured net leverage ratio, actual</t>
  </si>
  <si>
    <t>Debt covenant, consolidated interest coverage ratio, actual</t>
  </si>
  <si>
    <t>Debt covenant, acquisition price</t>
  </si>
  <si>
    <t>2018 Credit Facility | Gross carrying amount</t>
  </si>
  <si>
    <t>2018 Credit Facility | Gross carrying amount including letters of credit</t>
  </si>
  <si>
    <t>2018 Credit Facility | LIBOR</t>
  </si>
  <si>
    <t>Borrowings, adjustment to interest rate basis</t>
  </si>
  <si>
    <t>2018 Credit Facility | Bottom of range | LIBOR</t>
  </si>
  <si>
    <t>0.25%</t>
  </si>
  <si>
    <t>2018 Credit Facility | Top of range | LIBOR</t>
  </si>
  <si>
    <t>2018 Revolving Credit Facility</t>
  </si>
  <si>
    <t>Incremental accordion feature</t>
  </si>
  <si>
    <t>2018 Revolving Credit Facility | Gross carrying amount</t>
  </si>
  <si>
    <t>2018 Term Loan</t>
  </si>
  <si>
    <t>2018 Term Loan | Gross carrying amount</t>
  </si>
  <si>
    <t>2018 Term Loan | Until March 2023</t>
  </si>
  <si>
    <t>2018 Term Loan | 2018</t>
  </si>
  <si>
    <t>2018 Term Loan | 2019</t>
  </si>
  <si>
    <t>2018 Term Loan | 2020</t>
  </si>
  <si>
    <t>2018 Term Loan | 2021</t>
  </si>
  <si>
    <t>2018 Term Loan | 2022</t>
  </si>
  <si>
    <t>2018 Term Loan | 2023</t>
  </si>
  <si>
    <t>Write off of deferred debt issuance costs</t>
  </si>
  <si>
    <t>Line of credit increase in borrowing capacity</t>
  </si>
  <si>
    <t>Debt covenant, consolidated debt service ratio</t>
  </si>
  <si>
    <t>Debt covenant, aggregate amount of capital expenditures on any fiscal year</t>
  </si>
  <si>
    <t>2014 Credit Facility | Gross carrying amount</t>
  </si>
  <si>
    <t>2014 Credit Facility | Gross carrying amount including letters of credit</t>
  </si>
  <si>
    <t>2014 Credit Facility | LIBOR</t>
  </si>
  <si>
    <t>1.75%</t>
  </si>
  <si>
    <t>2014 Credit Facility | Bottom of range | LIBOR</t>
  </si>
  <si>
    <t>2014 Credit Facility | Top of range | LIBOR</t>
  </si>
  <si>
    <t>2.25%</t>
  </si>
  <si>
    <t>Property, plant and equipment, pledged as security</t>
  </si>
  <si>
    <t>Period for lender to give notice to withdraw commitment</t>
  </si>
  <si>
    <t>10 days</t>
  </si>
  <si>
    <t>Debt covenant, net worth ratio</t>
  </si>
  <si>
    <t>Debt covenant, debt to net worth ratio, actual</t>
  </si>
  <si>
    <t>2018 Powerband Credit Facility | Gross carrying amount</t>
  </si>
  <si>
    <t>2018 Powerband Credit Facility | Gross carrying amount including letters of credit</t>
  </si>
  <si>
    <t>2018 Powerband Demand Term Loan</t>
  </si>
  <si>
    <t>2018 Powerband Term Loan</t>
  </si>
  <si>
    <t>2018 Powerband Working Capital Loan Facility</t>
  </si>
  <si>
    <t>2018 Powerband Bridge Loan</t>
  </si>
  <si>
    <t>0.60%</t>
  </si>
  <si>
    <t>2018 Capstone Credit Facility | Gross carrying amount including letters of credit</t>
  </si>
  <si>
    <t>2018 Capstone Term Loan Facility</t>
  </si>
  <si>
    <t>2018 Capstone Term Loan Facility | Gross carrying amount</t>
  </si>
  <si>
    <t>2018 Capstone Working Capital Facility</t>
  </si>
  <si>
    <t>Forgivable Government Loan August 2015</t>
  </si>
  <si>
    <t>Debt instrument, percentage of principal amount forgivable</t>
  </si>
  <si>
    <t>Discount rate used to estimate fair value on interest-free loan</t>
  </si>
  <si>
    <t>Forgivable Government Loan February 2018</t>
  </si>
  <si>
    <t>60.00%</t>
  </si>
  <si>
    <t>Lump sum payment under finance lease</t>
  </si>
  <si>
    <t>Equipment Finance Agreement</t>
  </si>
  <si>
    <t>60 months</t>
  </si>
  <si>
    <t>Term Loan</t>
  </si>
  <si>
    <t>61 months</t>
  </si>
  <si>
    <t>Term Loan | IMCLR</t>
  </si>
  <si>
    <t>0.90%</t>
  </si>
  <si>
    <t>Powerband Industries Private Limited | 2018 Powerband Credit Facility</t>
  </si>
  <si>
    <t>Maximum borrowing capacity, including effects of foreign translation adjustments</t>
  </si>
  <si>
    <t>Powerband Industries Private Limited | 2018 Powerband Demand Term Loan</t>
  </si>
  <si>
    <t>Bullet installment payment period</t>
  </si>
  <si>
    <t>Powerband Industries Private Limited | 2018 Powerband Term Loan</t>
  </si>
  <si>
    <t>Monthly installment payment period</t>
  </si>
  <si>
    <t>Powerband Industries Private Limited | Powerband Revolving Line of Credit</t>
  </si>
  <si>
    <t>BORROWINGS - Finance Lease Liabilities (Details) - USD ($)</t>
  </si>
  <si>
    <t>Mar. 31, 2014</t>
  </si>
  <si>
    <t>Jan. 01, 2014</t>
  </si>
  <si>
    <t>Jan. 01, 2013</t>
  </si>
  <si>
    <t>Recognised finance lease as assets</t>
  </si>
  <si>
    <t>Net book value of equipment securing finance lease liabilities</t>
  </si>
  <si>
    <t>Equipment Finance Agreement | Fixed interest rate</t>
  </si>
  <si>
    <t>Interest rate</t>
  </si>
  <si>
    <t>2.95%</t>
  </si>
  <si>
    <t>2.90%</t>
  </si>
  <si>
    <t>2.74%</t>
  </si>
  <si>
    <t>Furniture, office equipment, and other</t>
  </si>
  <si>
    <t>Bottom of range | Finance lease liabilities</t>
  </si>
  <si>
    <t>Monthly lease installment payments</t>
  </si>
  <si>
    <t>Bottom of range | Equipment Finance Agreement</t>
  </si>
  <si>
    <t>Top of range | Finance lease liabilities</t>
  </si>
  <si>
    <t>Top of range | Equipment Finance Agreement</t>
  </si>
  <si>
    <t>BORROWINGS - Liabilities Arising From Financing Activities (Details) - USD ($) $ in Thousands</t>
  </si>
  <si>
    <t>Disclosure of reconciliation of liabilities arising from financing activities [line items]</t>
  </si>
  <si>
    <t>Cash flows:</t>
  </si>
  <si>
    <t>Non-cash:</t>
  </si>
  <si>
    <t>New finance leases</t>
  </si>
  <si>
    <t>Amortization of debt issuance costs</t>
  </si>
  <si>
    <t>Write-off of debt issuance costs</t>
  </si>
  <si>
    <t>Reclassification</t>
  </si>
  <si>
    <t>Borrowings, non-current (excluding finance lease liabilities)</t>
  </si>
  <si>
    <t>Borrowings, current (excluding finance lease liabilities)</t>
  </si>
  <si>
    <t>PROVISIONS AND CONTINGENT LIABILITIES - Reconciliation of Company's provisions (Details) - USD ($) $ in Thousands</t>
  </si>
  <si>
    <t>Reconciliation of changes in other provisions [abstract]</t>
  </si>
  <si>
    <t>Provisions assumed through business acquisitions</t>
  </si>
  <si>
    <t>Additional provisions</t>
  </si>
  <si>
    <t>Amounts used</t>
  </si>
  <si>
    <t>Amounts reversed</t>
  </si>
  <si>
    <t>Amount presented as current</t>
  </si>
  <si>
    <t>Amount presented as non-current</t>
  </si>
  <si>
    <t>Environmental</t>
  </si>
  <si>
    <t>Restoration</t>
  </si>
  <si>
    <t>Termination benefits and other</t>
  </si>
  <si>
    <t>Litigation</t>
  </si>
  <si>
    <t>PROVISIONS AND CONTINGENT LIABILITIES - Narrative (Details) - USD ($)</t>
  </si>
  <si>
    <t>Disclosure of other provisions [line items]</t>
  </si>
  <si>
    <t>Expected reimbursements on provisions</t>
  </si>
  <si>
    <t>Contingent assets recognized for expected reimbursements of provisions</t>
  </si>
  <si>
    <t>OTHER LIABILITIES (Details) - USD ($) $ in Thousands</t>
  </si>
  <si>
    <t>Deferred employee compensation</t>
  </si>
  <si>
    <t>Amounts due to former shareholders of Polyair</t>
  </si>
  <si>
    <t>Other non-current liabilities</t>
  </si>
  <si>
    <t>CAPITAL STOCK - Narrative (Details)</t>
  </si>
  <si>
    <t>10 Months Ended</t>
  </si>
  <si>
    <t>36 Months Ended</t>
  </si>
  <si>
    <t>Mar. 28, 2019shares</t>
  </si>
  <si>
    <t>Dec. 31, 2018USD ($)shares$ / shares</t>
  </si>
  <si>
    <t>Dec. 31, 2018CAD ($)shares</t>
  </si>
  <si>
    <t>Dec. 31, 2017USD ($)shares$ / shares</t>
  </si>
  <si>
    <t>Dec. 31, 2016USD ($)shares$ / shares</t>
  </si>
  <si>
    <t>Dec. 31, 2018USD ($)shares</t>
  </si>
  <si>
    <t>Mar. 12, 2019shares</t>
  </si>
  <si>
    <t>Dec. 14, 2018shares</t>
  </si>
  <si>
    <t>Sep. 14, 2018shares</t>
  </si>
  <si>
    <t>Jul. 23, 2018shares</t>
  </si>
  <si>
    <t>Jul. 15, 2018shares</t>
  </si>
  <si>
    <t>Jun. 15, 2018shares</t>
  </si>
  <si>
    <t>May 28, 2018</t>
  </si>
  <si>
    <t>May 22, 2018</t>
  </si>
  <si>
    <t>Mar. 21, 2018</t>
  </si>
  <si>
    <t>Mar. 20, 2018shares</t>
  </si>
  <si>
    <t>Dec. 15, 2017shares</t>
  </si>
  <si>
    <t>Sep. 15, 2017shares</t>
  </si>
  <si>
    <t>Jul. 12, 2017shares</t>
  </si>
  <si>
    <t>Jun. 22, 2017</t>
  </si>
  <si>
    <t>Jun. 15, 2017shares</t>
  </si>
  <si>
    <t>Mar. 21, 2017shares</t>
  </si>
  <si>
    <t>Dec. 15, 2016shares</t>
  </si>
  <si>
    <t>Sep. 15, 2016shares</t>
  </si>
  <si>
    <t>Jun. 15, 2016shares</t>
  </si>
  <si>
    <t>Mar. 21, 2016shares</t>
  </si>
  <si>
    <t>Disclosure of classes of share capital [line items]</t>
  </si>
  <si>
    <t>Number of shares issued (in shares)</t>
  </si>
  <si>
    <t>Number of shares outstanding (in shares)</t>
  </si>
  <si>
    <t>Expiration period of awards</t>
  </si>
  <si>
    <t>Weighted average fair value at exercise of stock options exercised (in dollars per share) | $ / shares</t>
  </si>
  <si>
    <t>Weighted average fair value of stock options granted (in USD per share) | $</t>
  </si>
  <si>
    <t>Awards percentage based in total shareholder return (TSR)</t>
  </si>
  <si>
    <t>150.00%</t>
  </si>
  <si>
    <t>Granted, Number of options (in shares)</t>
  </si>
  <si>
    <t>Directors non-officers</t>
  </si>
  <si>
    <t>Stock options vesting period</t>
  </si>
  <si>
    <t>Year one | Key employees and executives</t>
  </si>
  <si>
    <t>Awards vesting rights percentage</t>
  </si>
  <si>
    <t>33.33%</t>
  </si>
  <si>
    <t>Year one | Directors non-officers</t>
  </si>
  <si>
    <t>Year two | Key employees and executives</t>
  </si>
  <si>
    <t>Year two | Directors non-officers</t>
  </si>
  <si>
    <t>Year three | Key employees and executives</t>
  </si>
  <si>
    <t>Year three | Directors non-officers</t>
  </si>
  <si>
    <t>Year four | Directors non-officers</t>
  </si>
  <si>
    <t>Number of other equity instruments granted in share-based payment arrangement</t>
  </si>
  <si>
    <t>Weighted average fair value at measurement date, other equity instruments granted | $</t>
  </si>
  <si>
    <t>Number of other equity instruments forfeited in share-based payment arrangement</t>
  </si>
  <si>
    <t>Number of other equity instruments outstanding in share-based payment arrangement</t>
  </si>
  <si>
    <t>Weighted average fair value per award outstanding (in dollars per share) | $</t>
  </si>
  <si>
    <t>Target Shares</t>
  </si>
  <si>
    <t>SARs</t>
  </si>
  <si>
    <t>Other equity instruments, expiration period</t>
  </si>
  <si>
    <t>Weighted average exercise price of other equity instruments exercised in share-based payment arrangement (in CND per share) | $</t>
  </si>
  <si>
    <t>SARs | Key employees and executives</t>
  </si>
  <si>
    <t>Other equity instruments vesting period</t>
  </si>
  <si>
    <t>SARs | Directors non-officers</t>
  </si>
  <si>
    <t>SARs | Year one | Key employees and executives</t>
  </si>
  <si>
    <t>Other equity instruments, vesting rights percentage</t>
  </si>
  <si>
    <t>SARs | Year one | Directors non-officers</t>
  </si>
  <si>
    <t>SARs | Year two | Key employees and executives</t>
  </si>
  <si>
    <t>SARs | Year two | Directors non-officers</t>
  </si>
  <si>
    <t>SARs | Year three | Key employees and executives</t>
  </si>
  <si>
    <t>SARs | Year three | Directors non-officers</t>
  </si>
  <si>
    <t>SARs | Year four | Key employees and executives</t>
  </si>
  <si>
    <t>SARs | Year four | Directors non-officers</t>
  </si>
  <si>
    <t>Major ordinary share transactions</t>
  </si>
  <si>
    <t>NICB</t>
  </si>
  <si>
    <t>Number of common shares authorized for repurchase (in shares)</t>
  </si>
  <si>
    <t>Number of shares remained available for repurchase (in shares)</t>
  </si>
  <si>
    <t>NICB | Major ordinary share transactions</t>
  </si>
  <si>
    <t>Class A preferred shares</t>
  </si>
  <si>
    <t>Prior to December 2017 | Target Shares | Bottom of range</t>
  </si>
  <si>
    <t>Awards vesting percentage</t>
  </si>
  <si>
    <t>Prior to December 2017 | Target Shares | Top of range</t>
  </si>
  <si>
    <t>Subsequent to December 2017 | Target Shares</t>
  </si>
  <si>
    <t>Awards percentage based on average returns on invested capital (ROIC)</t>
  </si>
  <si>
    <t>Stock price as of estimation date (in CDN per share) | $</t>
  </si>
  <si>
    <t>Subsequent to December 2017 | Target Shares | Bottom of range</t>
  </si>
  <si>
    <t>Subsequent to December 2017 | Target Shares | Top of range</t>
  </si>
  <si>
    <t>175.00%</t>
  </si>
  <si>
    <t>CAPITAL STOCK - Cash Dividends Paid (Details) - USD ($) $ / shares in Units, $ in Thousands</t>
  </si>
  <si>
    <t>Dec. 28, 2018</t>
  </si>
  <si>
    <t>Sep. 28, 2018</t>
  </si>
  <si>
    <t>Jun. 29, 2018</t>
  </si>
  <si>
    <t>Mar. 30, 2018</t>
  </si>
  <si>
    <t>Dec. 29, 2017</t>
  </si>
  <si>
    <t>Sep. 29, 2017</t>
  </si>
  <si>
    <t>Jun. 30, 2017</t>
  </si>
  <si>
    <t>Dec. 30, 2016</t>
  </si>
  <si>
    <t>Sep. 30, 2016</t>
  </si>
  <si>
    <t>Jun. 30, 2016</t>
  </si>
  <si>
    <t>Mar. 31, 2016</t>
  </si>
  <si>
    <t>Dec. 14, 2018</t>
  </si>
  <si>
    <t>Sep. 14, 2018</t>
  </si>
  <si>
    <t>Jun. 15, 2018</t>
  </si>
  <si>
    <t>Mar. 20, 2018</t>
  </si>
  <si>
    <t>Dec. 15, 2017</t>
  </si>
  <si>
    <t>Sep. 15, 2017</t>
  </si>
  <si>
    <t>Jun. 15, 2017</t>
  </si>
  <si>
    <t>Mar. 21, 2017</t>
  </si>
  <si>
    <t>Dec. 15, 2016</t>
  </si>
  <si>
    <t>Sep. 15, 2016</t>
  </si>
  <si>
    <t>Jun. 15, 2016</t>
  </si>
  <si>
    <t>Mar. 21, 2016</t>
  </si>
  <si>
    <t>Per common share amount (in dollars per share)</t>
  </si>
  <si>
    <t>Aggregate payment</t>
  </si>
  <si>
    <t>CAPITAL STOCK - Share Repurchases (Details) $ in Thousands</t>
  </si>
  <si>
    <t>Dec. 31, 2018$ / shares</t>
  </si>
  <si>
    <t>Dec. 31, 2017USD ($)shares</t>
  </si>
  <si>
    <t>Dec. 31, 2017$ / shares</t>
  </si>
  <si>
    <t>Dec. 31, 2016USD ($)shares</t>
  </si>
  <si>
    <t>Common shares repurchased (in shares) | shares</t>
  </si>
  <si>
    <t>Average price per common share including commissions (in cdn per share) | $ / shares</t>
  </si>
  <si>
    <t>Total purchase price including commissions</t>
  </si>
  <si>
    <t>Carrying value of the common shares repurchased</t>
  </si>
  <si>
    <t>Share repurchase premium</t>
  </si>
  <si>
    <t>CAPITAL STOCK - Changes in Number of Stock Options Outstanding (Details)</t>
  </si>
  <si>
    <t>Dec. 31, 2017CAD ($)shares</t>
  </si>
  <si>
    <t>Dec. 31, 2016CAD ($)shares</t>
  </si>
  <si>
    <t>Balance, beginning of year, Weighted average exercise price (in CDN per share) | $</t>
  </si>
  <si>
    <t>Granted, Weighted average exercise price (in CDN per share) | $</t>
  </si>
  <si>
    <t>Exercised, Weighted average exercise price (in CDN per share) | $</t>
  </si>
  <si>
    <t>Forfeited, Weighted average exercise price (in CDN per share) | $</t>
  </si>
  <si>
    <t>Balance, end of year, Weighted average exercise price (in CDN per share) | $</t>
  </si>
  <si>
    <t>Balance, beginning of year, Number of options (in shares) | shares</t>
  </si>
  <si>
    <t>Granted, Number of options (in shares) | shares</t>
  </si>
  <si>
    <t>Exercised, Number of options (in shares) | shares</t>
  </si>
  <si>
    <t>Forfeited, Number of options (in shares) | shares</t>
  </si>
  <si>
    <t>Balance, end of year, Number of options (in shares) | shares</t>
  </si>
  <si>
    <t>CAPITAL STOCK - Stock Options Outstanding and Exercisable (Details)</t>
  </si>
  <si>
    <t>Dec. 31, 2018CAD ($)sharesyear</t>
  </si>
  <si>
    <t>Dec. 31, 2017CAD ($)sharesyear</t>
  </si>
  <si>
    <t>Dec. 31, 2016CAD ($)sharesyear</t>
  </si>
  <si>
    <t>Dec. 31, 2015CAD ($)shares</t>
  </si>
  <si>
    <t>Disclosure of range of exercise prices of outstanding share options [line items]</t>
  </si>
  <si>
    <t>Options outstanding, Number (in shares) | shares</t>
  </si>
  <si>
    <t>Options outstanding, Weighted average contractual life (years) | year</t>
  </si>
  <si>
    <t>Options outstanding, Weighted average exercise price (in CDN per share)</t>
  </si>
  <si>
    <t>Options exercisable, Number (in shares) | shares</t>
  </si>
  <si>
    <t>Options exercisable, Weighted average exercise price (in CDN per share)</t>
  </si>
  <si>
    <t>$12.04 to $12.14</t>
  </si>
  <si>
    <t>$12.04 to $12.14 | Bottom of range</t>
  </si>
  <si>
    <t>Exercise price (in CDN per share)</t>
  </si>
  <si>
    <t>$12.04 to $12.14 | Top of range</t>
  </si>
  <si>
    <t>$12.55 to $14.34</t>
  </si>
  <si>
    <t>$12.55 to $14.34 | Bottom of range</t>
  </si>
  <si>
    <t>$12.55 to $14.34 | Top of range</t>
  </si>
  <si>
    <t>$21.76</t>
  </si>
  <si>
    <t>$21.76 | Bottom of range</t>
  </si>
  <si>
    <t>$1.55 to $1.80</t>
  </si>
  <si>
    <t>$1.55 to $1.80 | Bottom of range</t>
  </si>
  <si>
    <t>$1.55 to $1.80 | Top of range</t>
  </si>
  <si>
    <t>$12.04 to $14.34</t>
  </si>
  <si>
    <t>$12.04 to $14.34 | Bottom of range</t>
  </si>
  <si>
    <t>$12.04 to $14.34 | Top of range</t>
  </si>
  <si>
    <t>CAPITAL STOCK - Fair Value Inputs of Stock Options Granted (Details)</t>
  </si>
  <si>
    <t>Dec. 31, 2018CAD ($)</t>
  </si>
  <si>
    <t>Expected life (years)</t>
  </si>
  <si>
    <t>4 years 9 months 18 days</t>
  </si>
  <si>
    <t>Expected volatility</t>
  </si>
  <si>
    <t>32.09%</t>
  </si>
  <si>
    <t>Risk-free interest rate</t>
  </si>
  <si>
    <t>2.05%</t>
  </si>
  <si>
    <t>Expected dividends</t>
  </si>
  <si>
    <t>Stock price at grant date (in CDN per share)</t>
  </si>
  <si>
    <t>Exercise price of awards (in CDN per share)</t>
  </si>
  <si>
    <t>Foreign exchange rate USD to CDN</t>
  </si>
  <si>
    <t>CAPITAL STOCK - Performance Percentage PSUs Granted (Details)</t>
  </si>
  <si>
    <t>TSR performance percentage</t>
  </si>
  <si>
    <t>Target Shares | Subsequent to December 2017</t>
  </si>
  <si>
    <t>ROIC performance percentage</t>
  </si>
  <si>
    <t>Target Shares | 76th percentile or higher | Prior to December 2017</t>
  </si>
  <si>
    <t>Target Shares | 51st-75th percentile | Prior to December 2017</t>
  </si>
  <si>
    <t>Target Shares | 25th-50th percentile | Prior to December 2017</t>
  </si>
  <si>
    <t>Target Shares | Less than the 25th percentile | Prior to December 2017</t>
  </si>
  <si>
    <t>Target Shares | 90th percentile or higher | Subsequent to December 2017</t>
  </si>
  <si>
    <t>200.00%</t>
  </si>
  <si>
    <t>Target Shares | 75th percentile | Subsequent to December 2017</t>
  </si>
  <si>
    <t>Target Shares | 50th percentile | Subsequent to December 2017</t>
  </si>
  <si>
    <t>Target Shares | 25th percentile | Subsequent to December 2017</t>
  </si>
  <si>
    <t>Target Shares | Less than the 25th percentile | Subsequent to December 2017</t>
  </si>
  <si>
    <t>Target Shares | 1st Tier | Subsequent to December 2017</t>
  </si>
  <si>
    <t>Target Shares | 2nd Tier | Subsequent to December 2017</t>
  </si>
  <si>
    <t>Target Shares | 3rd Tier | Subsequent to December 2017</t>
  </si>
  <si>
    <t>Target Shares | 4th Tier | Subsequent to December 2017</t>
  </si>
  <si>
    <t>CAPITAL STOCK - Fair Value Inputs of PSUs Granted (Details) - CAD ($)</t>
  </si>
  <si>
    <t>Expected dividends (in CDN per share)</t>
  </si>
  <si>
    <t>Expected life</t>
  </si>
  <si>
    <t>30.00%</t>
  </si>
  <si>
    <t>34.00%</t>
  </si>
  <si>
    <t>36.00%</t>
  </si>
  <si>
    <t>US risk-free interest rate</t>
  </si>
  <si>
    <t>2.43%</t>
  </si>
  <si>
    <t>1.57%</t>
  </si>
  <si>
    <t>1.09%</t>
  </si>
  <si>
    <t>Canadian risk-free rate</t>
  </si>
  <si>
    <t>1.96%</t>
  </si>
  <si>
    <t>Performance period starting price (in CDN per share)</t>
  </si>
  <si>
    <t>Stock price as of estimation date (in CDN per share)</t>
  </si>
  <si>
    <t>CAPITAL STOCK - Summarized Information About PSUs (Details)</t>
  </si>
  <si>
    <t>May 28, 2018shares</t>
  </si>
  <si>
    <t>May 22, 2018shares</t>
  </si>
  <si>
    <t>Mar. 21, 2018shares</t>
  </si>
  <si>
    <t>Jun. 22, 2017shares</t>
  </si>
  <si>
    <t>PSUs granted (in shares)</t>
  </si>
  <si>
    <t>Weighted average fair value granted (in dollars per share) | $</t>
  </si>
  <si>
    <t>Awards forfeited/cancelled (in shares)</t>
  </si>
  <si>
    <t>PSUs added by performance factor (in shares)</t>
  </si>
  <si>
    <t>PSUs settled (in shares)</t>
  </si>
  <si>
    <t>Weighted average fair value per PSU settled (in dollars per share) | $</t>
  </si>
  <si>
    <t>Cash payment on settlement | $</t>
  </si>
  <si>
    <t>CAPITAL STOCK - PSUs Outstanding (Details) - PSUs</t>
  </si>
  <si>
    <t>Awards outstanding (in shares) | shares</t>
  </si>
  <si>
    <t>March 21, 2016</t>
  </si>
  <si>
    <t>December 20, 2016</t>
  </si>
  <si>
    <t>March 20, 2017</t>
  </si>
  <si>
    <t>March 21, 2018</t>
  </si>
  <si>
    <t>113.00%</t>
  </si>
  <si>
    <t>CAPITAL STOCK - Summarized Information About DSUs (Details) - DSUs</t>
  </si>
  <si>
    <t>Number of other equity instruments granted in share-based payment arrangement | shares</t>
  </si>
  <si>
    <t>Weighted average fair value granted (in dollars per share)</t>
  </si>
  <si>
    <t>Shares issued upon DSU settlement (in shares) | shares</t>
  </si>
  <si>
    <t>Weighted average fair value per RSU settled (in dollars per share)</t>
  </si>
  <si>
    <t>Cash payments on exercise</t>
  </si>
  <si>
    <t>Weighted average fair value per award outstanding (in dollars per share)</t>
  </si>
  <si>
    <t>CAPITAL STOCK - SARs Activity (Details) - SARs $ in Thousands</t>
  </si>
  <si>
    <t>Awards exercised (in shares) | shares</t>
  </si>
  <si>
    <t>Cash payments on exercise | $</t>
  </si>
  <si>
    <t>CAPITAL STOCK - Summarized Information About SARs (Details) - SARs</t>
  </si>
  <si>
    <t>Aggregate intrinsic value of outstanding vested awards</t>
  </si>
  <si>
    <t>CAPITAL STOCK - Share-based Compensation Expense (Benefit) in SG&amp;A (Details) - USD ($) $ in Thousands</t>
  </si>
  <si>
    <t>CAPITAL STOCK - Share-based Liabilities (Details) - USD ($) $ in Thousands</t>
  </si>
  <si>
    <t>Share-based compensation liabilities, current</t>
  </si>
  <si>
    <t>Share-based compensation liabilities, non-current</t>
  </si>
  <si>
    <t>CAPITAL STOCK - Change in Contributed Surplus (Details) - USD ($) $ in Thousands</t>
  </si>
  <si>
    <t>Change in excess tax benefit on exercised share-based awards</t>
  </si>
  <si>
    <t>Change in excess tax benefit on outstanding share-based awards</t>
  </si>
  <si>
    <t>Share-based compensation expense credited to capital on options exercised</t>
  </si>
  <si>
    <t>Contributed surplus</t>
  </si>
  <si>
    <t>Contributed surplus | Stock options</t>
  </si>
  <si>
    <t>Contributed surplus | DSUs</t>
  </si>
  <si>
    <t>Contributed surplus | PSUs</t>
  </si>
  <si>
    <t>BUSINESS ACQUISITIONS AND GOODWILL - Narrative (Details)</t>
  </si>
  <si>
    <t>Aug. 10, 2018USD ($)</t>
  </si>
  <si>
    <t>Aug. 03, 2018USD ($)centerfacility</t>
  </si>
  <si>
    <t>May 11, 2018USD ($)</t>
  </si>
  <si>
    <t>Aug. 08, 2017USD ($)shares</t>
  </si>
  <si>
    <t>Jul. 19, 2017USD ($)shares</t>
  </si>
  <si>
    <t>Jun. 23, 2017USD ($)shares</t>
  </si>
  <si>
    <t>Dec. 17, 2018USD ($)</t>
  </si>
  <si>
    <t>Jul. 01, 2017USD ($)</t>
  </si>
  <si>
    <t>Increase (decrease) to equity as result of share-purchase activity of non-controlling interest</t>
  </si>
  <si>
    <t>Non-controlling interest</t>
  </si>
  <si>
    <t>Airtrax Acquisition | Selling, general and administrative expense</t>
  </si>
  <si>
    <t>Acquisition-related costs</t>
  </si>
  <si>
    <t>Cash consideration transferred</t>
  </si>
  <si>
    <t>Outstanding obligations or indemnifications</t>
  </si>
  <si>
    <t>Consideration transferred, acquisition-date fair value</t>
  </si>
  <si>
    <t>Polyair Acquisition | Accounts payable and accrued liabilities</t>
  </si>
  <si>
    <t>Polyair Acquisition | Other liabilities</t>
  </si>
  <si>
    <t>Polyair Acquisition | Selling, general and administrative expense</t>
  </si>
  <si>
    <t>Polyair Acquisition | North America</t>
  </si>
  <si>
    <t>Number of manufacturing facilities | facility</t>
  </si>
  <si>
    <t>Number of distribution centers | center</t>
  </si>
  <si>
    <t>Escrow deposit</t>
  </si>
  <si>
    <t>Maiweave Acquisition | Selling, general and administrative expense</t>
  </si>
  <si>
    <t>Cantech Acquisition | Selling, general and administrative expense</t>
  </si>
  <si>
    <t>Number of ownership shares acquired from subsidiary | shares</t>
  </si>
  <si>
    <t>Purchase of interests in associates</t>
  </si>
  <si>
    <t>Proportion of ownership interests held by non-controlling interests</t>
  </si>
  <si>
    <t>1.60%</t>
  </si>
  <si>
    <t>Capstone | Selling, general and administrative expense</t>
  </si>
  <si>
    <t>Capstone | Non-controlling interest</t>
  </si>
  <si>
    <t>Capstone | Airtrax Acquisition</t>
  </si>
  <si>
    <t>45.00%</t>
  </si>
  <si>
    <t>Capstone | Airtrax Acquisition | Non-controlling interest</t>
  </si>
  <si>
    <t>Capstone | Airtrax Acquisition | Deficit</t>
  </si>
  <si>
    <t>Cash flows from losing control of subsidiaries or other businesses, classified as investing activities</t>
  </si>
  <si>
    <t>Capstone | Airtrax Acquisition | Airtrax Acquisition</t>
  </si>
  <si>
    <t>Fair value of contribution in-kind made by non-controlling shareholders</t>
  </si>
  <si>
    <t>BUSINESS ACQUISITIONS AND GOODWILL - Balance Sheet of Capstone Subsequent to Investment (Details) - USD ($) $ in Thousands</t>
  </si>
  <si>
    <t>Borrowings, current</t>
  </si>
  <si>
    <t>Plus: remaining non-controlling interest</t>
  </si>
  <si>
    <t>Other assets</t>
  </si>
  <si>
    <t>Fair value of net assets</t>
  </si>
  <si>
    <t>BUSINESS ACQUISITIONS AND GOODWILL - Fair Value of Net Identifiable Assets Acquired (Details) - USD ($) $ in Thousands</t>
  </si>
  <si>
    <t>Dec. 17, 2018</t>
  </si>
  <si>
    <t>May 11, 2018</t>
  </si>
  <si>
    <t>Jul. 01, 2017</t>
  </si>
  <si>
    <t>Intangible assets</t>
  </si>
  <si>
    <t>Identifiable assets acquired</t>
  </si>
  <si>
    <t>Borrowings, non-current</t>
  </si>
  <si>
    <t>Deferred tax liability</t>
  </si>
  <si>
    <t>Identifiable liabilities recognised</t>
  </si>
  <si>
    <t>Fair value of net identifiable assets acquired</t>
  </si>
  <si>
    <t>Gross contractual amounts receivable for acquired receivables</t>
  </si>
  <si>
    <t>Provisions, current</t>
  </si>
  <si>
    <t>Provisions, non-current</t>
  </si>
  <si>
    <t>Other liabilities</t>
  </si>
  <si>
    <t>Proceeds from collection of acquired receivables</t>
  </si>
  <si>
    <t>BUSINESS ACQUISITIONS AND GOODWILL - Fair Value of Goodwill (Details) - USD ($) $ in Thousands</t>
  </si>
  <si>
    <t>Fair value of increase to non-controlling interest</t>
  </si>
  <si>
    <t>Effect of change in IPG's ownership interest in Capstone</t>
  </si>
  <si>
    <t>Less: fair value of net identifiable assets acquired</t>
  </si>
  <si>
    <t>Plus: Remaining non-controlling interest</t>
  </si>
  <si>
    <t>Polyair Acquisition | GPCP, Inc.</t>
  </si>
  <si>
    <t>Proportion of voting rights held by non-controlling interests</t>
  </si>
  <si>
    <t>49.90%</t>
  </si>
  <si>
    <t>BUSINESS ACQUISITIONS AND GOODWILL - Impact on Company's Consolidated Earnings (Details) - USD ($) $ in Thousands</t>
  </si>
  <si>
    <t>5 Months Ended</t>
  </si>
  <si>
    <t>6 Months Ended</t>
  </si>
  <si>
    <t>8 Months Ended</t>
  </si>
  <si>
    <t>BUSINESS ACQUISITIONS AND GOODWILL - Pro Forma Earnings (Details) - USD ($) $ in Thousands</t>
  </si>
  <si>
    <t>BUSINESS ACQUISITIONS AND GOODWILL - Cash Consideration Paid (Details) - USD ($) $ in Thousands</t>
  </si>
  <si>
    <t>Consideration paid in cash</t>
  </si>
  <si>
    <t>Less: cash balances acquired</t>
  </si>
  <si>
    <t>Net cash consideration paid</t>
  </si>
  <si>
    <t>BUSINESS ACQUISITIONS AND GOODWILL - Changes in Goodwill (Details) - USD ($) $ in Thousands</t>
  </si>
  <si>
    <t>Acquired through business combinations</t>
  </si>
  <si>
    <t>PENSION, POST-RETIREMENT AND OTHER LONG-TERM EMPLOYEE BENEFIT PLANS - Narrative (Details) $ in Thousands</t>
  </si>
  <si>
    <t>Dec. 31, 2018USD ($)year</t>
  </si>
  <si>
    <t>Sep. 12, 2018USD ($)</t>
  </si>
  <si>
    <t>Dec. 31, 2017USD ($)year</t>
  </si>
  <si>
    <t>Dec. 31, 2018USD ($)plan</t>
  </si>
  <si>
    <t>Disclosure of defined benefit plans [line items]</t>
  </si>
  <si>
    <t>Company percent contribution of each participant's eligible salary</t>
  </si>
  <si>
    <t>4.00%</t>
  </si>
  <si>
    <t>Expense related to the defined contribution plans</t>
  </si>
  <si>
    <t>Deferred compensation plan liabilities</t>
  </si>
  <si>
    <t>Net tax benefit</t>
  </si>
  <si>
    <t>Amount of equity and fixed income instruments held in mutual funds or exchange traded funds</t>
  </si>
  <si>
    <t>80.00%</t>
  </si>
  <si>
    <t>United States</t>
  </si>
  <si>
    <t>Pension Plans</t>
  </si>
  <si>
    <t>Expected employer contributions</t>
  </si>
  <si>
    <t>US plans</t>
  </si>
  <si>
    <t>Number of defined benefit pension plans | plan</t>
  </si>
  <si>
    <t>Employer contributions</t>
  </si>
  <si>
    <t>Weighted average duration of defined benefit obligation | year</t>
  </si>
  <si>
    <t>Canadian plans</t>
  </si>
  <si>
    <t>Other Plans</t>
  </si>
  <si>
    <t>Top of range | SERPs</t>
  </si>
  <si>
    <t>Annual pension benefit</t>
  </si>
  <si>
    <t>Bottom of range | SERPs</t>
  </si>
  <si>
    <t>Corporate-owned Life Insurance Held in Rabbi Trust</t>
  </si>
  <si>
    <t>Deferred compensation plan assets</t>
  </si>
  <si>
    <t>PENSION, POST-RETIREMENT AND OTHER LONG-TERM EMPLOYEE BENEFIT PLANS - Reconciliation of Defined Benefit Obligations and Plan Assets (Details) - USD ($) $ in Thousands</t>
  </si>
  <si>
    <t>Reconciliation of changes in net defined benefit liability (assets) [Abstract]</t>
  </si>
  <si>
    <t>Current service cost</t>
  </si>
  <si>
    <t>Interest cost (income)</t>
  </si>
  <si>
    <t>Administration expenses</t>
  </si>
  <si>
    <t>Funded status – deficit</t>
  </si>
  <si>
    <t>Actuarial gains from demographic assumptions</t>
  </si>
  <si>
    <t>Actuarial losses (gains) from financial assumptions</t>
  </si>
  <si>
    <t>Experience losses (gains)</t>
  </si>
  <si>
    <t>Return on plan assets (excluding amounts included in net interest expense)</t>
  </si>
  <si>
    <t>Pension Plans | Defined benefit obligations</t>
  </si>
  <si>
    <t>Net defined benefit liability (asset)</t>
  </si>
  <si>
    <t>Benefits paid</t>
  </si>
  <si>
    <t>Foreign exchange rate adjustment</t>
  </si>
  <si>
    <t>Pension Plans | Fair value of plan assets</t>
  </si>
  <si>
    <t>Contributions by the employer</t>
  </si>
  <si>
    <t>Other Plans | Defined benefit obligations</t>
  </si>
  <si>
    <t>Other Plans | Fair value of plan assets</t>
  </si>
  <si>
    <t>PENSION, POST-RETIREMENT AND OTHER LONG-TERM EMPLOYEE BENEFIT PLANS - Fair Value of Plan Assets (Details) - USD ($) $ in Thousands</t>
  </si>
  <si>
    <t>Disclosure of fair value of plan assets [line items]</t>
  </si>
  <si>
    <t>Defined benefit obligations</t>
  </si>
  <si>
    <t>Fair value of plan assets</t>
  </si>
  <si>
    <t>Deficit in plans</t>
  </si>
  <si>
    <t>US</t>
  </si>
  <si>
    <t>Canada</t>
  </si>
  <si>
    <t>PENSION, POST-RETIREMENT AND OTHER LONG-TERM EMPLOYEE BENEFIT PLANS - Funded Status of Plans (Details) - Defined benefit obligations - Pension Plans - USD ($) $ in Thousands</t>
  </si>
  <si>
    <t>Disclosure of net defined benefit liability (asset) [line items]</t>
  </si>
  <si>
    <t>Wholly unfunded</t>
  </si>
  <si>
    <t>Wholly funded or partially funded</t>
  </si>
  <si>
    <t>PENSION, POST-RETIREMENT AND OTHER LONG-TERM EMPLOYEE BENEFIT PLANS - Reconciliation of Pension and Other Post-retirement Obligation (Details) - USD ($) $ in Thousands</t>
  </si>
  <si>
    <t>Present value of the defined benefit obligation</t>
  </si>
  <si>
    <t>Fair value of the plan assets</t>
  </si>
  <si>
    <t>Total pension and other post-retirement benefits recognized in balance sheets</t>
  </si>
  <si>
    <t>PENSION, POST-RETIREMENT AND OTHER LONG-TERM EMPLOYEE BENEFIT PLANS - Composition of Plan Assets (Details) - USD ($) $ in Thousands</t>
  </si>
  <si>
    <t>Equity instruments</t>
  </si>
  <si>
    <t>Fixed income instruments</t>
  </si>
  <si>
    <t>Real estate investment trusts</t>
  </si>
  <si>
    <t>Plan assets, at fair value</t>
  </si>
  <si>
    <t>PENSION, POST-RETIREMENT AND OTHER LONG-TERM EMPLOYEE BENEFIT PLANS - Defined Benefit Expense (Details) - USD ($) $ in Thousands</t>
  </si>
  <si>
    <t>Net interest expense</t>
  </si>
  <si>
    <t>Net costs recognized in the statement of consolidated earnings</t>
  </si>
  <si>
    <t>PENSION, POST-RETIREMENT AND OTHER LONG-TERM EMPLOYEE BENEFIT PLANS - Remeasurement Recognized in OCI (Details) - USD ($) $ in Thousands</t>
  </si>
  <si>
    <t>Actuarial gains (losses) from demographic assumptions</t>
  </si>
  <si>
    <t>Actuarial gains (losses) from financial assumptions</t>
  </si>
  <si>
    <t>Experience (losses) gains</t>
  </si>
  <si>
    <t>Total amounts recognized in OCI</t>
  </si>
  <si>
    <t>PENSION, POST-RETIREMENT AND OTHER LONG-TERM EMPLOYEE BENEFIT PLANS - Significant Weighted Average Assumptions (Details)</t>
  </si>
  <si>
    <t>US plans | Current pensioner - Male</t>
  </si>
  <si>
    <t>Disclosure of sensitivity analysis for actuarial assumptions [line items]</t>
  </si>
  <si>
    <t>Life expectancy at age 65 (in years)</t>
  </si>
  <si>
    <t>US plans | Current pensioner - Female</t>
  </si>
  <si>
    <t>22 years</t>
  </si>
  <si>
    <t>US plans | Current member aged 45 - Male</t>
  </si>
  <si>
    <t>21 years</t>
  </si>
  <si>
    <t>US plans | Current member aged 45 - Female</t>
  </si>
  <si>
    <t>24 years</t>
  </si>
  <si>
    <t>US plans | Pension Plans | Pension plans (End of the Year)</t>
  </si>
  <si>
    <t>4.05%</t>
  </si>
  <si>
    <t>3.56%</t>
  </si>
  <si>
    <t>US plans | Pension Plans | Other plans (End of the Year)</t>
  </si>
  <si>
    <t>3.69%</t>
  </si>
  <si>
    <t>4.01%</t>
  </si>
  <si>
    <t>US plans | Other Plans | Pension plans (End of the Year)</t>
  </si>
  <si>
    <t>3.71%</t>
  </si>
  <si>
    <t>3.10%</t>
  </si>
  <si>
    <t>US plans | Other Plans | Other plans (End of the Year)</t>
  </si>
  <si>
    <t>4.17%</t>
  </si>
  <si>
    <t>3.67%</t>
  </si>
  <si>
    <t>Canadian plans | Current pensioner - Male</t>
  </si>
  <si>
    <t>Canadian plans | Current pensioner - Female</t>
  </si>
  <si>
    <t>25 years</t>
  </si>
  <si>
    <t>Canadian plans | Current member aged 45 - Male</t>
  </si>
  <si>
    <t>23 years</t>
  </si>
  <si>
    <t>Canadian plans | Current member aged 45 - Female</t>
  </si>
  <si>
    <t>26 years</t>
  </si>
  <si>
    <t>Canadian plans | Pension Plans | Pension plans (End of the Year)</t>
  </si>
  <si>
    <t>3.95%</t>
  </si>
  <si>
    <t>3.50%</t>
  </si>
  <si>
    <t>Canadian plans | Pension Plans | Other plans (End of the Year)</t>
  </si>
  <si>
    <t>3.55%</t>
  </si>
  <si>
    <t>4.15%</t>
  </si>
  <si>
    <t>Canadian plans | Other Plans | Pension plans (End of the Year)</t>
  </si>
  <si>
    <t>Canadian plans | Other Plans | Other plans (End of the Year)</t>
  </si>
  <si>
    <t>PENSION, POST-RETIREMENT AND OTHER LONG-TERM EMPLOYEE BENEFIT PLANS - Sensitivity Analysis (Details) - USD ($) $ in Thousands</t>
  </si>
  <si>
    <t>Percentage of reasonably possible increase in actuarial assumptions</t>
  </si>
  <si>
    <t>Percentage of reasonably possible decrease in actuarial assumptions</t>
  </si>
  <si>
    <t>Period of reasonably possible increase in life expectancy</t>
  </si>
  <si>
    <t>1 year</t>
  </si>
  <si>
    <t>Period of reasonably possible decrease in life expectancy</t>
  </si>
  <si>
    <t>Increase (decrease) in defined benefit obligation due to reasonably possible increase in actuarial assumption</t>
  </si>
  <si>
    <t>Increase (decrease) in defined benefit obligation due to reasonably possible decrease in actuarial assumption</t>
  </si>
  <si>
    <t>Mortality rate</t>
  </si>
  <si>
    <t>SUPPLEMENTAL DISCLOSURES BY GEOGRAPHIC LOCATION AND PRODUCT LINE - Geographic Information (Details) - USD ($) $ in Thousands</t>
  </si>
  <si>
    <t>Disclosure of geographical areas [line items]</t>
  </si>
  <si>
    <t>India</t>
  </si>
  <si>
    <t>Portugal</t>
  </si>
  <si>
    <t>Germany</t>
  </si>
  <si>
    <t>SUPPLEMENTAL DISCLOSURES BY GEOGRAPHIC LOCATION AND PRODUCT LINE - Revenue by Product Categories (Details) - USD ($) $ in Thousands</t>
  </si>
  <si>
    <t>Disclosure of products and services [line items]</t>
  </si>
  <si>
    <t>Tape</t>
  </si>
  <si>
    <t>Film</t>
  </si>
  <si>
    <t>Engineered coated products</t>
  </si>
  <si>
    <t>Protective packaging</t>
  </si>
  <si>
    <t>RELATED PARTY TRANSACTIONS (Details) $ in Thousands</t>
  </si>
  <si>
    <t>Dec. 31, 2018USD ($)member</t>
  </si>
  <si>
    <t>Dec. 31, 2017USD ($)member</t>
  </si>
  <si>
    <t>Dec. 31, 2016USD ($)member</t>
  </si>
  <si>
    <t>Disclosure of transactions between related parties [line items]</t>
  </si>
  <si>
    <t>Number of members of senior management | member</t>
  </si>
  <si>
    <t>Short-term benefits including employee salaries and bonuses and director retainer and committee fees</t>
  </si>
  <si>
    <t>Post-employment and other long-term benefits</t>
  </si>
  <si>
    <t>Total remuneration</t>
  </si>
  <si>
    <t>COMMITMENTS - Operating Leases (Details) - USD ($) $ in Millions</t>
  </si>
  <si>
    <t>Operating lease expense</t>
  </si>
  <si>
    <t>Lease commitments</t>
  </si>
  <si>
    <t>Thereafter</t>
  </si>
  <si>
    <t>COMMITMENTS - Purchase Commitments (Details)</t>
  </si>
  <si>
    <t>May 01, 2016facility</t>
  </si>
  <si>
    <t>Nov. 12, 2013USD ($)facility</t>
  </si>
  <si>
    <t>Disclosure of Purchase Commitments [Line Items]</t>
  </si>
  <si>
    <t>Minimum usage payment under contractual commitments</t>
  </si>
  <si>
    <t>Electricity Service Contract</t>
  </si>
  <si>
    <t>Term of contractual commitment</t>
  </si>
  <si>
    <t>Contractual commitment, unrecovered power supply liability</t>
  </si>
  <si>
    <t>Contractual commitment, installation costs</t>
  </si>
  <si>
    <t>Maximum early cancellation penalty under contractual commitment</t>
  </si>
  <si>
    <t>Electricity Service Contract | 2019</t>
  </si>
  <si>
    <t>Electricity Service Contract | Thereafter</t>
  </si>
  <si>
    <t>Utilities Contract</t>
  </si>
  <si>
    <t>Purchase commitment amount</t>
  </si>
  <si>
    <t>Commitments to Suppliers</t>
  </si>
  <si>
    <t>Raw materials on hand owned by suppliers</t>
  </si>
  <si>
    <t>Commitments to Suppliers | Bottom of range</t>
  </si>
  <si>
    <t>Term of consignment agreement to purchase from suppliers</t>
  </si>
  <si>
    <t>Term for excess storage to purchase from suppliers</t>
  </si>
  <si>
    <t>Commitments to Suppliers | Top of range</t>
  </si>
  <si>
    <t>60 days</t>
  </si>
  <si>
    <t>Commitments to Suppliers | Fixed-price contract</t>
  </si>
  <si>
    <t>Term for shipment delays for storage fees</t>
  </si>
  <si>
    <t>FINANCIAL INSTRUMENTS - Classification of Financial Instruments (Details) - USD ($) $ in Thousands</t>
  </si>
  <si>
    <t>Amortized cost</t>
  </si>
  <si>
    <t>Disclosure of financial assets and liabilities [Line Items]</t>
  </si>
  <si>
    <t>Financial liabilities</t>
  </si>
  <si>
    <t>Amortized cost | Accounts payable and accrued liabilities</t>
  </si>
  <si>
    <t>Amortized cost | Borrowings</t>
  </si>
  <si>
    <t>Amortized cost | Amounts due to former shareholders of Polyair</t>
  </si>
  <si>
    <t>Amortized cost | Call option redemption liability</t>
  </si>
  <si>
    <t>Fair value through earnings</t>
  </si>
  <si>
    <t>Fair value through earnings | Non-controlling interest put options</t>
  </si>
  <si>
    <t>Financial assets</t>
  </si>
  <si>
    <t>Amortized cost | Cash</t>
  </si>
  <si>
    <t>Amortized cost | Trade receivables</t>
  </si>
  <si>
    <t>Amortized cost | Supplier rebates and other receivables</t>
  </si>
  <si>
    <t>Fair value through earnings | Interest rate swap agreements</t>
  </si>
  <si>
    <t>Derivatives used for hedging (fair value through OCI)</t>
  </si>
  <si>
    <t>Derivatives used for hedging (fair value through OCI) | Interest rate swap agreements | Cash flow hedges</t>
  </si>
  <si>
    <t>FINANCIAL INSTRUMENTS - Interest Expense Relating to Financial Assets and Liabilities (Details) - USD ($) $ in Thousands</t>
  </si>
  <si>
    <t>Interest expense calculated using the effective interest rate method Borrowings</t>
  </si>
  <si>
    <t>FINANCIAL INSTRUMENTS - Narrative (Details) ₨ in Millions</t>
  </si>
  <si>
    <t>Nov. 16, 2018USD ($)</t>
  </si>
  <si>
    <t>Jun. 23, 2017USD ($)</t>
  </si>
  <si>
    <t>Dec. 31, 2018USD ($)customer</t>
  </si>
  <si>
    <t>Dec. 31, 2017USD ($)customer</t>
  </si>
  <si>
    <t>Aug. 20, 2018USD ($)</t>
  </si>
  <si>
    <t>Dec. 31, 2017INR (₨)customer</t>
  </si>
  <si>
    <t>Disclosure of detailed information about financial instruments [line items]</t>
  </si>
  <si>
    <t>Derecognition of call option redemption liability</t>
  </si>
  <si>
    <t>Gain on foreign exchange</t>
  </si>
  <si>
    <t>Non-derivative financial liabilities, undiscounted cash flows</t>
  </si>
  <si>
    <t>Non-current derivative financial liabilities</t>
  </si>
  <si>
    <t>Loan availability</t>
  </si>
  <si>
    <t>Loan availability, committed funding</t>
  </si>
  <si>
    <t>Loan availability, uncommitted funding</t>
  </si>
  <si>
    <t>Total cash and loan availability</t>
  </si>
  <si>
    <t>Fair value of debt</t>
  </si>
  <si>
    <t>Debt issued</t>
  </si>
  <si>
    <t>Revolving Credit Facility</t>
  </si>
  <si>
    <t>Interest rate risk</t>
  </si>
  <si>
    <t>Sensitivity analysis, exchange risk, reasonably possible change in rate, percent</t>
  </si>
  <si>
    <t>Reasonably possible change in risk variable, impact on finance costs</t>
  </si>
  <si>
    <t>Credit risk | Interest rate swap agreements</t>
  </si>
  <si>
    <t>Hedge ratio</t>
  </si>
  <si>
    <t>Price risk</t>
  </si>
  <si>
    <t>Sensitivity analysis, reasonably possible increase in rate, percentage</t>
  </si>
  <si>
    <t>10.00%</t>
  </si>
  <si>
    <t>Sensitivity analysis, price risk, reasonably possible change in rate, increase in cost of sales</t>
  </si>
  <si>
    <t>Sensitivity analysis, reasonably possible decrease in rate, percentage</t>
  </si>
  <si>
    <t>Sensitivity analysis, price risk, reasonably possible change in rate, decrease in cost of sales</t>
  </si>
  <si>
    <t>Bottom of range | Exchange risk</t>
  </si>
  <si>
    <t>Top of range | Exchange risk</t>
  </si>
  <si>
    <t>Call option redemption liability</t>
  </si>
  <si>
    <t>Non-controlling interest put options</t>
  </si>
  <si>
    <t>Financial liabilities at amortised cost, category</t>
  </si>
  <si>
    <t>Financial liabilities at amortised cost, category | Call option redemption liability</t>
  </si>
  <si>
    <t>Financial liabilities at fair value through profit or loss, category [member]</t>
  </si>
  <si>
    <t>Financial liabilities at fair value through profit or loss, category [member] | Non-controlling interest put options</t>
  </si>
  <si>
    <t>Powerband</t>
  </si>
  <si>
    <t>Liabilities related to non-controlling interest put options</t>
  </si>
  <si>
    <t>Powerband | Revolving Credit Facility</t>
  </si>
  <si>
    <t>Airtrax Acquisition | Financial liabilities at amortised cost, category | Non-controlling interest put options</t>
  </si>
  <si>
    <t>Trade receivables | Credit risk</t>
  </si>
  <si>
    <t>Concentration of risk, number of customers | customer</t>
  </si>
  <si>
    <t>Concentration of risk, percentage</t>
  </si>
  <si>
    <t>5.00%</t>
  </si>
  <si>
    <t>Cash flow hedges | Interest rate risk | Interest rate swap agreements</t>
  </si>
  <si>
    <t>Derivatives settled</t>
  </si>
  <si>
    <t>Interest rate of derivative settled</t>
  </si>
  <si>
    <t>1.197%</t>
  </si>
  <si>
    <t>Hedges of net investment | Senior Unsecured Notes</t>
  </si>
  <si>
    <t>Non-controlling interest | Airtrax Acquisition</t>
  </si>
  <si>
    <t>Capstone | Non-controlling interest put options | Non-controlling interest put options</t>
  </si>
  <si>
    <t>Discount rate applied to cash flow projections</t>
  </si>
  <si>
    <t>14.60%</t>
  </si>
  <si>
    <t>Capstone | Non-controlling interest put options | Non-controlling interest put options | Bottom of range</t>
  </si>
  <si>
    <t>Non-controlling interest put options, undiscounted cash flows</t>
  </si>
  <si>
    <t>Capstone | Non-controlling interest put options | Non-controlling interest put options | Top of range</t>
  </si>
  <si>
    <t>Capstone | Non-controlling interest | Airtrax Acquisition</t>
  </si>
  <si>
    <t>Lock-in period</t>
  </si>
  <si>
    <t>Powerband | Financial liabilities at amortised cost, category | Call option redemption liability</t>
  </si>
  <si>
    <t>Powerband | Non-controlling interest put options | Non-controlling interest put options</t>
  </si>
  <si>
    <t>Valuation adjustment made to non-controlling interest put options</t>
  </si>
  <si>
    <t>Extinguishment of non-controlling interest put options</t>
  </si>
  <si>
    <t>FINANCIAL INSTRUMENTS - Reconciliation of Carrying Amount of Financial Instruments Classified as Level 3 (Details) - USD ($) $ in Thousands</t>
  </si>
  <si>
    <t>Reconciliation of the carrying amount of financial instruments [abstract]</t>
  </si>
  <si>
    <t>Balance at the beginning of the year</t>
  </si>
  <si>
    <t>Balance at end of the year</t>
  </si>
  <si>
    <t>Level 3 | Non-controlling interest put options</t>
  </si>
  <si>
    <t>Non-controlling interest put options resulting from the Airtrax Acquisition</t>
  </si>
  <si>
    <t>Powerband Industries Private Limited | Level 3 | Non-controlling interest put options</t>
  </si>
  <si>
    <t>Valuation adjustment made to Powerband non-controlling interest put options</t>
  </si>
  <si>
    <t>Extinguishment of Powerband non-controlling interest put options</t>
  </si>
  <si>
    <t>FINANCIAL INSTRUMENTS - Sensitivity Analysis of Foreign Currencies Against U.S. Dollar and Impact on Finance Costs (Details) - USD ($) $ in Thousands</t>
  </si>
  <si>
    <t>Increase (decrease) to finance income (cost), net of foreign exchange gain (loss)</t>
  </si>
  <si>
    <t>Currency risk | Canadian dollar</t>
  </si>
  <si>
    <t>Currency risk | Euro</t>
  </si>
  <si>
    <t>Currency risk | Indian Rupee</t>
  </si>
  <si>
    <t>FINANCIAL INSTRUMENTS - Hedging Instruments (Details) - USD ($)</t>
  </si>
  <si>
    <t>Disclosure of detailed information about hedging instruments [line items]</t>
  </si>
  <si>
    <t>Carrying Amount</t>
  </si>
  <si>
    <t>Change in deferred tax recognized in OCI</t>
  </si>
  <si>
    <t>Amounts reclassified from cash flow hedging reserve to earnings</t>
  </si>
  <si>
    <t>Carrying amount included in other assets</t>
  </si>
  <si>
    <t>Change in value of hedging instrument recognized in OCI</t>
  </si>
  <si>
    <t>Balance in cash flow hedge reserve for continuing hedges</t>
  </si>
  <si>
    <t>Balance remaining in cash flow hedge reserve from hedging relationship for which hedge accounting no longer applies</t>
  </si>
  <si>
    <t>Senior Unsecured Notes denominated in USD</t>
  </si>
  <si>
    <t>Hedges of net investment | IPG (US) Inc.</t>
  </si>
  <si>
    <t>Hedges of net investment | Senior Unsecured Notes denominated in USD</t>
  </si>
  <si>
    <t>Notional Amount</t>
  </si>
  <si>
    <t>Change in value used for calculating hedge ineffectiveness</t>
  </si>
  <si>
    <t>Hedge ineffectiveness recognized in earnings</t>
  </si>
  <si>
    <t>CTA | Hedges of net investment | Senior Unsecured Notes denominated in USD</t>
  </si>
  <si>
    <t>Foreign exchange impact recognized in CTA</t>
  </si>
  <si>
    <t>Accumulated other comprehensive loss, Reserve for cash flow hedges</t>
  </si>
  <si>
    <t>Accumulated other comprehensive loss, Reserve for cash flow hedges | Interest rate swap agreements</t>
  </si>
  <si>
    <t>FINANCIAL INSTRUMENTS - Amounts Related to Items Designated as Hedged Items (Details) - Net investment in IPG (US) Holdings, Inc. - Hedges of net investment $ in Thousands</t>
  </si>
  <si>
    <t>Foreign currency translation reserve</t>
  </si>
  <si>
    <t>FINANCIAL INSTRUMENTS - Interest Rate Swap Agreements (Details) - Interest rate risk - Interest rate swap agreements $ in Thousands, $ in Thousands</t>
  </si>
  <si>
    <t>Jul. 21, 2017CAD ($)</t>
  </si>
  <si>
    <t>Jun. 08, 2017USD ($)</t>
  </si>
  <si>
    <t>Mar. 18, 2015USD ($)</t>
  </si>
  <si>
    <t>Qualifying cash flow hedges</t>
  </si>
  <si>
    <t>Fixed interest rate paid</t>
  </si>
  <si>
    <t>1.6825%</t>
  </si>
  <si>
    <t>2.045%</t>
  </si>
  <si>
    <t>1.79%</t>
  </si>
  <si>
    <t>Decrease of notional amount</t>
  </si>
  <si>
    <t>Non-qualifying cash flow hedge</t>
  </si>
  <si>
    <t>1.61%</t>
  </si>
  <si>
    <t>FINANCIAL INSTRUMENTS - Analysis of Age of Trade Receivables (Details) - USD ($) $ in Thousands</t>
  </si>
  <si>
    <t>Disclosure of financial assets [line items]</t>
  </si>
  <si>
    <t>Allowance for expected credit loss</t>
  </si>
  <si>
    <t>Past due accounts not impaired</t>
  </si>
  <si>
    <t>Current | Current</t>
  </si>
  <si>
    <t>1 – 30 days past due | Past due accounts not impaired</t>
  </si>
  <si>
    <t>31 – 60 days past due | Past due accounts not impaired</t>
  </si>
  <si>
    <t>61 – 90 days past due | Past due accounts not impaired</t>
  </si>
  <si>
    <t>Over 90 days past due | Past due accounts not impaired</t>
  </si>
  <si>
    <t>FINANCIAL INSTRUMENTS - Changes in Allowance for Doubtful Accounts (Details) - USD ($) $ in Thousands</t>
  </si>
  <si>
    <t>Disclosure of reconciliation of changes in loss allowance and explanation of changes in gross carrying amount for financial instruments [line items]</t>
  </si>
  <si>
    <t>Balance, beginning of year</t>
  </si>
  <si>
    <t>Balance, end of year</t>
  </si>
  <si>
    <t>Additions</t>
  </si>
  <si>
    <t>Recoveries</t>
  </si>
  <si>
    <t>Write-offs</t>
  </si>
  <si>
    <t>Foreign exchange</t>
  </si>
  <si>
    <t>FINANCIAL INSTRUMENTS - Maturity Analysis for Non-derivative Financial Liabilities (Details) - USD ($) $ in Thousands</t>
  </si>
  <si>
    <t>Disclosure of maturity analysis for derivative financial liabilities [line items]</t>
  </si>
  <si>
    <t>1-2 years</t>
  </si>
  <si>
    <t>2-3 years</t>
  </si>
  <si>
    <t>3-4 years</t>
  </si>
  <si>
    <t>4-5 years</t>
  </si>
  <si>
    <t>Non-controlling interest put options | Current maturity</t>
  </si>
  <si>
    <t>Non-controlling interest put options | 1-2 years</t>
  </si>
  <si>
    <t>Non-controlling interest put options | 2-3 years</t>
  </si>
  <si>
    <t>Non-controlling interest put options | 3-4 years</t>
  </si>
  <si>
    <t>Non-controlling interest put options | 4-5 years</t>
  </si>
  <si>
    <t>Non-controlling interest put options | Thereafter</t>
  </si>
  <si>
    <t>Other borrowings | Current maturity</t>
  </si>
  <si>
    <t>Other borrowings | 1-2 years</t>
  </si>
  <si>
    <t>Other borrowings | 2-3 years</t>
  </si>
  <si>
    <t>Other borrowings | 3-4 years</t>
  </si>
  <si>
    <t>Other borrowings | 4-5 years</t>
  </si>
  <si>
    <t>Interests on other borrowings</t>
  </si>
  <si>
    <t>Interests on other borrowings | Current maturity</t>
  </si>
  <si>
    <t>Interests on other borrowings | 1-2 years</t>
  </si>
  <si>
    <t>Interests on other borrowings | 2-3 years</t>
  </si>
  <si>
    <t>Interests on other borrowings | 3-4 years</t>
  </si>
  <si>
    <t>Interests on other borrowings | 4-5 years</t>
  </si>
  <si>
    <t>Interests on other borrowings | Thereafter</t>
  </si>
  <si>
    <t>Finance lease liabilities | Current maturity</t>
  </si>
  <si>
    <t>Finance lease liabilities | 1-2 years</t>
  </si>
  <si>
    <t>Finance lease liabilities | 2-3 years</t>
  </si>
  <si>
    <t>Finance lease liabilities | 3-4 years</t>
  </si>
  <si>
    <t>Finance lease liabilities | 4-5 years</t>
  </si>
  <si>
    <t>Accounts payable and accrued liabilities | Current maturity</t>
  </si>
  <si>
    <t>Accounts payable and accrued liabilities | 1-2 years</t>
  </si>
  <si>
    <t>Accounts payable and accrued liabilities | 2-3 years</t>
  </si>
  <si>
    <t>Accounts payable and accrued liabilities | 3-4 years</t>
  </si>
  <si>
    <t>Accounts payable and accrued liabilities | 4-5 years</t>
  </si>
  <si>
    <t>Accounts payable and accrued liabilities | Thereafter</t>
  </si>
  <si>
    <t>Call option redemption liability | Current maturity</t>
  </si>
  <si>
    <t>Call option redemption liability | 1-2 years</t>
  </si>
  <si>
    <t>Call option redemption liability | 2-3 years</t>
  </si>
  <si>
    <t>Call option redemption liability | 3-4 years</t>
  </si>
  <si>
    <t>Call option redemption liability | 4-5 years</t>
  </si>
  <si>
    <t>Call option redemption liability | Thereafter</t>
  </si>
  <si>
    <t>FINANCIAL INSTRUMENTS - Capital Structure (Details) - USD ($) $ in Thousands</t>
  </si>
  <si>
    <t>POST REPORTING EVENTS (Details) - USD ($) $ / shares in Units, $ in Millions</t>
  </si>
  <si>
    <t>Mar. 12, 2019</t>
  </si>
  <si>
    <t>Disclosure of non-adjusting events after reporting period [line items]</t>
  </si>
  <si>
    <t>Cash dividends declared (in US dollars per share)</t>
  </si>
  <si>
    <t>Estimated amount of dividend pay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5" t="n">
        <v>58650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0"/>
    <col customWidth="1" max="6" min="6" width="27"/>
    <col customWidth="1" max="7" min="7" width="27"/>
    <col customWidth="1" max="8" min="8" width="27"/>
  </cols>
  <sheetData>
    <row r="1" spans="1:8">
      <c r="A1" s="1" t="s">
        <v>1426</v>
      </c>
      <c r="B1" s="2" t="s">
        <v>1427</v>
      </c>
      <c r="C1" s="2" t="s">
        <v>1428</v>
      </c>
      <c r="D1" s="2" t="s">
        <v>1429</v>
      </c>
      <c r="E1" s="2" t="s">
        <v>1430</v>
      </c>
      <c r="F1" s="2" t="s">
        <v>1230</v>
      </c>
      <c r="G1" s="2" t="s">
        <v>1335</v>
      </c>
      <c r="H1" s="2" t="s">
        <v>1337</v>
      </c>
    </row>
    <row r="2" spans="1:8">
      <c r="A2" s="3" t="s">
        <v>587</v>
      </c>
    </row>
    <row r="3" spans="1:8">
      <c r="A3" s="4" t="s">
        <v>1257</v>
      </c>
      <c r="B3" s="4" t="s">
        <v>595</v>
      </c>
      <c r="C3" s="4" t="s">
        <v>553</v>
      </c>
      <c r="D3" s="4" t="s">
        <v>553</v>
      </c>
      <c r="E3" s="4" t="s">
        <v>1258</v>
      </c>
    </row>
    <row r="4" spans="1:8">
      <c r="A4" s="4" t="s">
        <v>591</v>
      </c>
    </row>
    <row r="5" spans="1:8">
      <c r="A5" s="3" t="s">
        <v>587</v>
      </c>
    </row>
    <row r="6" spans="1:8">
      <c r="A6" s="4" t="s">
        <v>1431</v>
      </c>
      <c r="F6" s="5" t="n">
        <v>284571</v>
      </c>
      <c r="G6" s="5" t="n">
        <v>358386</v>
      </c>
      <c r="H6" s="5" t="n">
        <v>422733</v>
      </c>
    </row>
    <row r="7" spans="1:8">
      <c r="A7" s="4" t="s">
        <v>1432</v>
      </c>
      <c r="F7" s="7" t="n">
        <v>17.84</v>
      </c>
      <c r="G7" s="7" t="n">
        <v>16.15</v>
      </c>
      <c r="H7" s="7" t="n">
        <v>13.85</v>
      </c>
    </row>
    <row r="8" spans="1:8">
      <c r="A8" s="4" t="s">
        <v>1433</v>
      </c>
      <c r="F8" s="5" t="n">
        <v>16053</v>
      </c>
      <c r="G8" s="5" t="n">
        <v>7952</v>
      </c>
      <c r="H8" s="5" t="n">
        <v>28696</v>
      </c>
    </row>
    <row r="9" spans="1:8">
      <c r="A9" s="4" t="s">
        <v>1434</v>
      </c>
      <c r="F9" s="5" t="n">
        <v>-2125</v>
      </c>
      <c r="G9" s="5" t="n">
        <v>69600</v>
      </c>
      <c r="H9" s="5" t="n">
        <v>0</v>
      </c>
    </row>
    <row r="10" spans="1:8">
      <c r="A10" s="4" t="s">
        <v>1435</v>
      </c>
      <c r="B10" s="5" t="n">
        <v>2125000</v>
      </c>
      <c r="C10" s="5" t="n">
        <v>115480000</v>
      </c>
      <c r="D10" s="5" t="n">
        <v>217860000</v>
      </c>
      <c r="E10" s="5" t="n">
        <v>208800000</v>
      </c>
      <c r="F10" s="5" t="n">
        <v>335465</v>
      </c>
      <c r="G10" s="5" t="n">
        <v>208800</v>
      </c>
      <c r="H10" s="5" t="n">
        <v>0</v>
      </c>
    </row>
    <row r="11" spans="1:8">
      <c r="A11" s="4" t="s">
        <v>1436</v>
      </c>
      <c r="F11" s="7" t="n">
        <v>15.87</v>
      </c>
      <c r="G11" s="7" t="n">
        <v>18.49</v>
      </c>
      <c r="H11" s="6" t="n">
        <v>0</v>
      </c>
    </row>
    <row r="12" spans="1:8">
      <c r="A12" s="4" t="s">
        <v>1437</v>
      </c>
      <c r="F12" s="6" t="n">
        <v>5863000</v>
      </c>
      <c r="G12" s="6" t="n">
        <v>4174000</v>
      </c>
      <c r="H12" s="6" t="n">
        <v>0</v>
      </c>
    </row>
    <row r="13" spans="1:8">
      <c r="A13" s="4" t="s">
        <v>1276</v>
      </c>
    </row>
    <row r="14" spans="1:8">
      <c r="A14" s="3" t="s">
        <v>587</v>
      </c>
    </row>
    <row r="15" spans="1:8">
      <c r="A15" s="4" t="s">
        <v>1435</v>
      </c>
      <c r="B15" s="5" t="n">
        <v>4250000</v>
      </c>
      <c r="C15" s="5" t="n">
        <v>115480000</v>
      </c>
      <c r="D15" s="5" t="n">
        <v>217860000</v>
      </c>
      <c r="E15" s="5" t="n">
        <v>139200000</v>
      </c>
    </row>
    <row r="16" spans="1:8">
      <c r="A16" s="4" t="s">
        <v>1257</v>
      </c>
      <c r="F16" s="4" t="s">
        <v>5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38</v>
      </c>
      <c r="B1" s="2" t="s">
        <v>1230</v>
      </c>
      <c r="C1" s="2" t="s">
        <v>1335</v>
      </c>
    </row>
    <row r="2" spans="1:3">
      <c r="A2" s="3" t="s">
        <v>587</v>
      </c>
    </row>
    <row r="3" spans="1:3">
      <c r="A3" s="4" t="s">
        <v>1439</v>
      </c>
      <c r="B3" s="5" t="n">
        <v>1034239</v>
      </c>
      <c r="C3" s="5" t="n">
        <v>1103311</v>
      </c>
    </row>
    <row r="4" spans="1:3">
      <c r="A4" s="4" t="s">
        <v>1275</v>
      </c>
      <c r="B4" s="7" t="n">
        <v>9.49</v>
      </c>
      <c r="C4" s="7" t="n">
        <v>14.14</v>
      </c>
    </row>
    <row r="5" spans="1:3">
      <c r="A5" s="4" t="s">
        <v>1440</v>
      </c>
    </row>
    <row r="6" spans="1:3">
      <c r="A6" s="3" t="s">
        <v>587</v>
      </c>
    </row>
    <row r="7" spans="1:3">
      <c r="A7" s="4" t="s">
        <v>1299</v>
      </c>
      <c r="B7" s="4" t="s">
        <v>595</v>
      </c>
    </row>
    <row r="8" spans="1:3">
      <c r="A8" s="4" t="s">
        <v>1441</v>
      </c>
    </row>
    <row r="9" spans="1:3">
      <c r="A9" s="3" t="s">
        <v>587</v>
      </c>
    </row>
    <row r="10" spans="1:3">
      <c r="A10" s="4" t="s">
        <v>1299</v>
      </c>
      <c r="B10" s="4" t="s">
        <v>561</v>
      </c>
    </row>
    <row r="11" spans="1:3">
      <c r="A11" s="4" t="s">
        <v>1442</v>
      </c>
    </row>
    <row r="12" spans="1:3">
      <c r="A12" s="3" t="s">
        <v>587</v>
      </c>
    </row>
    <row r="13" spans="1:3">
      <c r="A13" s="4" t="s">
        <v>1299</v>
      </c>
      <c r="B13" s="4" t="s">
        <v>595</v>
      </c>
    </row>
    <row r="14" spans="1:3">
      <c r="A14" s="4" t="s">
        <v>1443</v>
      </c>
    </row>
    <row r="15" spans="1:3">
      <c r="A15" s="3" t="s">
        <v>587</v>
      </c>
    </row>
    <row r="16" spans="1:3">
      <c r="A16" s="4" t="s">
        <v>1299</v>
      </c>
      <c r="B16" s="4" t="s">
        <v>14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45</v>
      </c>
      <c r="B1" s="2" t="s">
        <v>1</v>
      </c>
    </row>
    <row r="2" spans="1:4">
      <c r="B2" s="2" t="s">
        <v>1230</v>
      </c>
      <c r="C2" s="2" t="s">
        <v>1335</v>
      </c>
      <c r="D2" s="2" t="s">
        <v>1337</v>
      </c>
    </row>
    <row r="3" spans="1:4">
      <c r="A3" s="3" t="s">
        <v>587</v>
      </c>
    </row>
    <row r="4" spans="1:4">
      <c r="A4" s="4" t="s">
        <v>1446</v>
      </c>
      <c r="B4" s="5" t="n">
        <v>69234</v>
      </c>
      <c r="C4" s="5" t="n">
        <v>48179</v>
      </c>
      <c r="D4" s="5" t="n">
        <v>52665</v>
      </c>
    </row>
    <row r="5" spans="1:4">
      <c r="A5" s="4" t="s">
        <v>1447</v>
      </c>
      <c r="B5" s="7" t="n">
        <v>14.75</v>
      </c>
      <c r="C5" s="7" t="n">
        <v>17.79</v>
      </c>
      <c r="D5" s="7" t="n">
        <v>16.76</v>
      </c>
    </row>
    <row r="6" spans="1:4">
      <c r="A6" s="4" t="s">
        <v>1448</v>
      </c>
      <c r="B6" s="5" t="n">
        <v>37668</v>
      </c>
      <c r="C6" s="5" t="n">
        <v>0</v>
      </c>
      <c r="D6" s="5" t="n">
        <v>0</v>
      </c>
    </row>
    <row r="7" spans="1:4">
      <c r="A7" s="4" t="s">
        <v>1449</v>
      </c>
      <c r="B7" s="7" t="n">
        <v>14.5</v>
      </c>
      <c r="C7" s="6" t="n">
        <v>0</v>
      </c>
      <c r="D7" s="6" t="n">
        <v>0</v>
      </c>
    </row>
    <row r="8" spans="1:4">
      <c r="A8" s="4" t="s">
        <v>1450</v>
      </c>
      <c r="B8" s="6" t="n">
        <v>546000</v>
      </c>
      <c r="C8" s="6" t="n">
        <v>0</v>
      </c>
      <c r="D8" s="6" t="n">
        <v>0</v>
      </c>
    </row>
    <row r="9" spans="1:4">
      <c r="A9" s="4" t="s">
        <v>1439</v>
      </c>
      <c r="B9" s="5" t="n">
        <v>198993</v>
      </c>
      <c r="C9" s="5" t="n">
        <v>167427</v>
      </c>
    </row>
    <row r="10" spans="1:4">
      <c r="A10" s="4" t="s">
        <v>1451</v>
      </c>
      <c r="B10" s="7" t="n">
        <v>12.18</v>
      </c>
      <c r="C10" s="7" t="n">
        <v>16.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52</v>
      </c>
      <c r="B1" s="2" t="s">
        <v>1</v>
      </c>
    </row>
    <row r="2" spans="1:4">
      <c r="B2" s="2" t="s">
        <v>1230</v>
      </c>
      <c r="C2" s="2" t="s">
        <v>1335</v>
      </c>
      <c r="D2" s="2" t="s">
        <v>1337</v>
      </c>
    </row>
    <row r="3" spans="1:4">
      <c r="A3" s="3" t="s">
        <v>587</v>
      </c>
    </row>
    <row r="4" spans="1:4">
      <c r="A4" s="4" t="s">
        <v>1453</v>
      </c>
      <c r="B4" s="5" t="n">
        <v>147500</v>
      </c>
      <c r="C4" s="5" t="n">
        <v>13250</v>
      </c>
      <c r="D4" s="5" t="n">
        <v>422202</v>
      </c>
    </row>
    <row r="5" spans="1:4">
      <c r="A5" s="4" t="s">
        <v>1454</v>
      </c>
      <c r="B5" s="6" t="n">
        <v>1481</v>
      </c>
      <c r="C5" s="6" t="n">
        <v>155</v>
      </c>
      <c r="D5" s="6" t="n">
        <v>40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1455</v>
      </c>
      <c r="B1" s="2" t="s">
        <v>2</v>
      </c>
      <c r="C1" s="2" t="s">
        <v>1335</v>
      </c>
    </row>
    <row r="2" spans="1:3">
      <c r="A2" s="3" t="s">
        <v>587</v>
      </c>
    </row>
    <row r="3" spans="1:3">
      <c r="A3" s="4" t="s">
        <v>1439</v>
      </c>
      <c r="B3" s="5" t="n">
        <v>0</v>
      </c>
      <c r="C3" s="5" t="n">
        <v>147500</v>
      </c>
    </row>
    <row r="4" spans="1:3">
      <c r="A4" s="4" t="s">
        <v>1451</v>
      </c>
      <c r="C4" s="7" t="n">
        <v>10.85</v>
      </c>
    </row>
    <row r="5" spans="1:3">
      <c r="A5" s="4" t="s">
        <v>1456</v>
      </c>
      <c r="C5" s="6" t="n">
        <v>163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9</v>
      </c>
      <c r="C2" s="2" t="s">
        <v>30</v>
      </c>
      <c r="D2" s="2" t="s">
        <v>31</v>
      </c>
    </row>
    <row r="3" spans="1:4">
      <c r="A3" s="3" t="s">
        <v>587</v>
      </c>
    </row>
    <row r="4" spans="1:4">
      <c r="A4" s="4" t="s">
        <v>635</v>
      </c>
      <c r="B4" s="6" t="n">
        <v>1914</v>
      </c>
      <c r="C4" s="6" t="n">
        <v>3291</v>
      </c>
      <c r="D4" s="6" t="n">
        <v>8201</v>
      </c>
    </row>
    <row r="5" spans="1:4">
      <c r="A5" s="4" t="s">
        <v>847</v>
      </c>
    </row>
    <row r="6" spans="1:4">
      <c r="A6" s="3" t="s">
        <v>587</v>
      </c>
    </row>
    <row r="7" spans="1:4">
      <c r="A7" s="4" t="s">
        <v>635</v>
      </c>
      <c r="B7" s="5" t="n">
        <v>467</v>
      </c>
      <c r="C7" s="5" t="n">
        <v>167</v>
      </c>
      <c r="D7" s="5" t="n">
        <v>427</v>
      </c>
    </row>
    <row r="8" spans="1:4">
      <c r="A8" s="4" t="s">
        <v>591</v>
      </c>
    </row>
    <row r="9" spans="1:4">
      <c r="A9" s="3" t="s">
        <v>587</v>
      </c>
    </row>
    <row r="10" spans="1:4">
      <c r="A10" s="4" t="s">
        <v>635</v>
      </c>
      <c r="B10" s="5" t="n">
        <v>866</v>
      </c>
      <c r="C10" s="5" t="n">
        <v>2903</v>
      </c>
      <c r="D10" s="5" t="n">
        <v>4369</v>
      </c>
    </row>
    <row r="11" spans="1:4">
      <c r="A11" s="4" t="s">
        <v>586</v>
      </c>
    </row>
    <row r="12" spans="1:4">
      <c r="A12" s="3" t="s">
        <v>587</v>
      </c>
    </row>
    <row r="13" spans="1:4">
      <c r="A13" s="4" t="s">
        <v>635</v>
      </c>
      <c r="B13" s="5" t="n">
        <v>230</v>
      </c>
      <c r="C13" s="5" t="n">
        <v>512</v>
      </c>
      <c r="D13" s="5" t="n">
        <v>884</v>
      </c>
    </row>
    <row r="14" spans="1:4">
      <c r="A14" s="4" t="s">
        <v>599</v>
      </c>
    </row>
    <row r="15" spans="1:4">
      <c r="A15" s="3" t="s">
        <v>587</v>
      </c>
    </row>
    <row r="16" spans="1:4">
      <c r="A16" s="4" t="s">
        <v>635</v>
      </c>
      <c r="B16" s="5" t="n">
        <v>448</v>
      </c>
      <c r="C16" s="5" t="n">
        <v>0</v>
      </c>
      <c r="D16" s="5" t="n">
        <v>0</v>
      </c>
    </row>
    <row r="17" spans="1:4">
      <c r="A17" s="4" t="s">
        <v>1277</v>
      </c>
    </row>
    <row r="18" spans="1:4">
      <c r="A18" s="3" t="s">
        <v>587</v>
      </c>
    </row>
    <row r="19" spans="1:4">
      <c r="A19" s="4" t="s">
        <v>635</v>
      </c>
      <c r="B19" s="6" t="n">
        <v>-97</v>
      </c>
      <c r="C19" s="6" t="n">
        <v>-291</v>
      </c>
      <c r="D19" s="6" t="n">
        <v>25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9</v>
      </c>
      <c r="C1" s="2" t="s">
        <v>30</v>
      </c>
    </row>
    <row r="2" spans="1:3">
      <c r="A2" s="3" t="s">
        <v>587</v>
      </c>
    </row>
    <row r="3" spans="1:3">
      <c r="A3" s="4" t="s">
        <v>1459</v>
      </c>
      <c r="B3" s="6" t="n">
        <v>5066</v>
      </c>
      <c r="C3" s="6" t="n">
        <v>10265</v>
      </c>
    </row>
    <row r="4" spans="1:3">
      <c r="A4" s="4" t="s">
        <v>1460</v>
      </c>
      <c r="B4" s="5" t="n">
        <v>4125</v>
      </c>
      <c r="C4" s="5" t="n">
        <v>4984</v>
      </c>
    </row>
    <row r="5" spans="1:3">
      <c r="A5" s="4" t="s">
        <v>591</v>
      </c>
    </row>
    <row r="6" spans="1:3">
      <c r="A6" s="3" t="s">
        <v>587</v>
      </c>
    </row>
    <row r="7" spans="1:3">
      <c r="A7" s="4" t="s">
        <v>1459</v>
      </c>
      <c r="B7" s="5" t="n">
        <v>2563</v>
      </c>
      <c r="C7" s="5" t="n">
        <v>5709</v>
      </c>
    </row>
    <row r="8" spans="1:3">
      <c r="A8" s="4" t="s">
        <v>1460</v>
      </c>
      <c r="B8" s="5" t="n">
        <v>3764</v>
      </c>
      <c r="C8" s="5" t="n">
        <v>4984</v>
      </c>
    </row>
    <row r="9" spans="1:3">
      <c r="A9" s="4" t="s">
        <v>586</v>
      </c>
    </row>
    <row r="10" spans="1:3">
      <c r="A10" s="3" t="s">
        <v>587</v>
      </c>
    </row>
    <row r="11" spans="1:3">
      <c r="A11" s="4" t="s">
        <v>1459</v>
      </c>
      <c r="B11" s="5" t="n">
        <v>2417</v>
      </c>
      <c r="C11" s="5" t="n">
        <v>2956</v>
      </c>
    </row>
    <row r="12" spans="1:3">
      <c r="A12" s="4" t="s">
        <v>1277</v>
      </c>
    </row>
    <row r="13" spans="1:3">
      <c r="A13" s="3" t="s">
        <v>587</v>
      </c>
    </row>
    <row r="14" spans="1:3">
      <c r="A14" s="4" t="s">
        <v>1459</v>
      </c>
      <c r="B14" s="5" t="n">
        <v>0</v>
      </c>
      <c r="C14" s="5" t="n">
        <v>1600</v>
      </c>
    </row>
    <row r="15" spans="1:3">
      <c r="A15" s="4" t="s">
        <v>599</v>
      </c>
    </row>
    <row r="16" spans="1:3">
      <c r="A16" s="3" t="s">
        <v>587</v>
      </c>
    </row>
    <row r="17" spans="1:3">
      <c r="A17" s="4" t="s">
        <v>1459</v>
      </c>
      <c r="B17" s="5" t="n">
        <v>86</v>
      </c>
      <c r="C17" s="5" t="n">
        <v>0</v>
      </c>
    </row>
    <row r="18" spans="1:3">
      <c r="A18" s="4" t="s">
        <v>1460</v>
      </c>
      <c r="B18" s="6" t="n">
        <v>361</v>
      </c>
      <c r="C18"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9</v>
      </c>
      <c r="C2" s="2" t="s">
        <v>30</v>
      </c>
      <c r="D2" s="2" t="s">
        <v>31</v>
      </c>
    </row>
    <row r="3" spans="1:4">
      <c r="A3" s="3" t="s">
        <v>587</v>
      </c>
    </row>
    <row r="4" spans="1:4">
      <c r="A4" s="4" t="s">
        <v>1462</v>
      </c>
      <c r="B4" s="6" t="n">
        <v>0</v>
      </c>
      <c r="C4" s="6" t="n">
        <v>0</v>
      </c>
      <c r="D4" s="6" t="n">
        <v>0</v>
      </c>
    </row>
    <row r="5" spans="1:4">
      <c r="A5" s="4" t="s">
        <v>1463</v>
      </c>
      <c r="B5" s="5" t="n">
        <v>-737</v>
      </c>
      <c r="C5" s="5" t="n">
        <v>-3135</v>
      </c>
      <c r="D5" s="5" t="n">
        <v>4302</v>
      </c>
    </row>
    <row r="6" spans="1:4">
      <c r="A6" s="4" t="s">
        <v>1464</v>
      </c>
      <c r="B6" s="5" t="n">
        <v>0</v>
      </c>
      <c r="C6" s="5" t="n">
        <v>0</v>
      </c>
      <c r="D6" s="5" t="n">
        <v>0</v>
      </c>
    </row>
    <row r="7" spans="1:4">
      <c r="A7" s="4" t="s">
        <v>167</v>
      </c>
      <c r="B7" s="5" t="n">
        <v>-5</v>
      </c>
      <c r="C7" s="5" t="n">
        <v>-12011</v>
      </c>
      <c r="D7" s="5" t="n">
        <v>5273</v>
      </c>
    </row>
    <row r="8" spans="1:4">
      <c r="A8" s="4" t="s">
        <v>115</v>
      </c>
      <c r="B8" s="5" t="n">
        <v>-35626</v>
      </c>
      <c r="C8" s="5" t="n">
        <v>-54265</v>
      </c>
      <c r="D8" s="5" t="n">
        <v>-22364</v>
      </c>
    </row>
    <row r="9" spans="1:4">
      <c r="A9" s="4" t="s">
        <v>1465</v>
      </c>
    </row>
    <row r="10" spans="1:4">
      <c r="A10" s="3" t="s">
        <v>587</v>
      </c>
    </row>
    <row r="11" spans="1:4">
      <c r="A11" s="4" t="s">
        <v>1462</v>
      </c>
      <c r="B11" s="5" t="n">
        <v>-7</v>
      </c>
      <c r="C11" s="5" t="n">
        <v>-597</v>
      </c>
      <c r="D11" s="5" t="n">
        <v>-2693</v>
      </c>
    </row>
    <row r="12" spans="1:4">
      <c r="A12" s="4" t="s">
        <v>1463</v>
      </c>
      <c r="B12" s="5" t="n">
        <v>-737</v>
      </c>
      <c r="C12" s="5" t="n">
        <v>-3135</v>
      </c>
      <c r="D12" s="5" t="n">
        <v>4302</v>
      </c>
    </row>
    <row r="13" spans="1:4">
      <c r="A13" s="4" t="s">
        <v>1464</v>
      </c>
      <c r="B13" s="5" t="n">
        <v>-179</v>
      </c>
      <c r="C13" s="5" t="n">
        <v>-495</v>
      </c>
      <c r="D13" s="5" t="n">
        <v>-595</v>
      </c>
    </row>
    <row r="14" spans="1:4">
      <c r="A14" s="4" t="s">
        <v>167</v>
      </c>
      <c r="B14" s="5" t="n">
        <v>467</v>
      </c>
      <c r="C14" s="5" t="n">
        <v>-7828</v>
      </c>
      <c r="D14" s="5" t="n">
        <v>5273</v>
      </c>
    </row>
    <row r="15" spans="1:4">
      <c r="A15" s="4" t="s">
        <v>115</v>
      </c>
      <c r="B15" s="5" t="n">
        <v>-456</v>
      </c>
      <c r="C15" s="5" t="n">
        <v>-12055</v>
      </c>
      <c r="D15" s="5" t="n">
        <v>6287</v>
      </c>
    </row>
    <row r="16" spans="1:4">
      <c r="A16" s="4" t="s">
        <v>1466</v>
      </c>
    </row>
    <row r="17" spans="1:4">
      <c r="A17" s="3" t="s">
        <v>587</v>
      </c>
    </row>
    <row r="18" spans="1:4">
      <c r="A18" s="4" t="s">
        <v>167</v>
      </c>
      <c r="B18" s="5" t="n">
        <v>467</v>
      </c>
      <c r="C18" s="5" t="n">
        <v>167</v>
      </c>
      <c r="D18" s="5" t="n">
        <v>427</v>
      </c>
    </row>
    <row r="19" spans="1:4">
      <c r="A19" s="4" t="s">
        <v>1467</v>
      </c>
    </row>
    <row r="20" spans="1:4">
      <c r="A20" s="3" t="s">
        <v>587</v>
      </c>
    </row>
    <row r="21" spans="1:4">
      <c r="A21" s="4" t="s">
        <v>167</v>
      </c>
      <c r="B21" s="5" t="n">
        <v>0</v>
      </c>
      <c r="C21" s="5" t="n">
        <v>-1935</v>
      </c>
      <c r="D21" s="5" t="n">
        <v>885</v>
      </c>
    </row>
    <row r="22" spans="1:4">
      <c r="A22" s="4" t="s">
        <v>1468</v>
      </c>
    </row>
    <row r="23" spans="1:4">
      <c r="A23" s="3" t="s">
        <v>587</v>
      </c>
    </row>
    <row r="24" spans="1:4">
      <c r="A24" s="4" t="s">
        <v>167</v>
      </c>
      <c r="B24" s="6" t="n">
        <v>0</v>
      </c>
      <c r="C24" s="6" t="n">
        <v>-6060</v>
      </c>
      <c r="D24" s="6" t="n">
        <v>39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0"/>
    <col customWidth="1" max="5" min="5" width="21"/>
    <col customWidth="1" max="6" min="6" width="27"/>
    <col customWidth="1" max="7" min="7" width="27"/>
    <col customWidth="1" max="8" min="8" width="27"/>
    <col customWidth="1" max="9" min="9" width="21"/>
    <col customWidth="1" max="10" min="10" width="21"/>
    <col customWidth="1" max="11" min="11" width="21"/>
    <col customWidth="1" max="12" min="12" width="21"/>
  </cols>
  <sheetData>
    <row r="1" spans="1:12">
      <c r="A1" s="1" t="s">
        <v>1469</v>
      </c>
      <c r="B1" s="2" t="s">
        <v>1470</v>
      </c>
      <c r="C1" s="2" t="s">
        <v>1471</v>
      </c>
      <c r="D1" s="2" t="s">
        <v>1472</v>
      </c>
      <c r="E1" s="2" t="s">
        <v>683</v>
      </c>
      <c r="F1" s="2" t="s">
        <v>1473</v>
      </c>
      <c r="G1" s="2" t="s">
        <v>1474</v>
      </c>
      <c r="H1" s="2" t="s">
        <v>1475</v>
      </c>
      <c r="I1" s="2" t="s">
        <v>585</v>
      </c>
      <c r="J1" s="2" t="s">
        <v>683</v>
      </c>
      <c r="K1" s="2" t="s">
        <v>1476</v>
      </c>
      <c r="L1" s="2" t="s">
        <v>1477</v>
      </c>
    </row>
    <row r="2" spans="1:12">
      <c r="A2" s="3" t="s">
        <v>462</v>
      </c>
    </row>
    <row r="3" spans="1:12">
      <c r="A3" s="4" t="s">
        <v>1478</v>
      </c>
      <c r="I3" s="6" t="n">
        <v>11102000</v>
      </c>
      <c r="J3" s="6" t="n">
        <v>153000</v>
      </c>
    </row>
    <row r="4" spans="1:12">
      <c r="A4" s="4" t="s">
        <v>206</v>
      </c>
      <c r="E4" s="6" t="n">
        <v>9093000</v>
      </c>
      <c r="I4" s="5" t="n">
        <v>18651000</v>
      </c>
      <c r="J4" s="5" t="n">
        <v>9093000</v>
      </c>
    </row>
    <row r="5" spans="1:12">
      <c r="A5" s="4" t="s">
        <v>1479</v>
      </c>
    </row>
    <row r="6" spans="1:12">
      <c r="A6" s="3" t="s">
        <v>462</v>
      </c>
    </row>
    <row r="7" spans="1:12">
      <c r="A7" s="4" t="s">
        <v>1478</v>
      </c>
      <c r="I7" s="5" t="n">
        <v>11102000</v>
      </c>
      <c r="J7" s="5" t="n">
        <v>153000</v>
      </c>
    </row>
    <row r="8" spans="1:12">
      <c r="A8" s="4" t="s">
        <v>1480</v>
      </c>
    </row>
    <row r="9" spans="1:12">
      <c r="A9" s="3" t="s">
        <v>462</v>
      </c>
    </row>
    <row r="10" spans="1:12">
      <c r="A10" s="4" t="s">
        <v>1481</v>
      </c>
      <c r="I10" s="5" t="n">
        <v>100000</v>
      </c>
    </row>
    <row r="11" spans="1:12">
      <c r="A11" s="4" t="s">
        <v>472</v>
      </c>
    </row>
    <row r="12" spans="1:12">
      <c r="A12" s="3" t="s">
        <v>462</v>
      </c>
    </row>
    <row r="13" spans="1:12">
      <c r="A13" s="4" t="s">
        <v>150</v>
      </c>
      <c r="C13" s="4" t="s">
        <v>560</v>
      </c>
    </row>
    <row r="14" spans="1:12">
      <c r="A14" s="4" t="s">
        <v>1482</v>
      </c>
      <c r="C14" s="6" t="n">
        <v>145102000</v>
      </c>
    </row>
    <row r="15" spans="1:12">
      <c r="A15" s="4" t="s">
        <v>1483</v>
      </c>
      <c r="I15" s="5" t="n">
        <v>3200000</v>
      </c>
    </row>
    <row r="16" spans="1:12">
      <c r="A16" s="4" t="s">
        <v>155</v>
      </c>
      <c r="C16" s="4" t="s">
        <v>553</v>
      </c>
    </row>
    <row r="17" spans="1:12">
      <c r="A17" s="4" t="s">
        <v>1484</v>
      </c>
      <c r="C17" s="6" t="n">
        <v>144962000</v>
      </c>
    </row>
    <row r="18" spans="1:12">
      <c r="A18" s="4" t="s">
        <v>1485</v>
      </c>
    </row>
    <row r="19" spans="1:12">
      <c r="A19" s="3" t="s">
        <v>462</v>
      </c>
    </row>
    <row r="20" spans="1:12">
      <c r="A20" s="4" t="s">
        <v>1483</v>
      </c>
      <c r="I20" s="5" t="n">
        <v>1600000</v>
      </c>
    </row>
    <row r="21" spans="1:12">
      <c r="A21" s="4" t="s">
        <v>1486</v>
      </c>
    </row>
    <row r="22" spans="1:12">
      <c r="A22" s="3" t="s">
        <v>462</v>
      </c>
    </row>
    <row r="23" spans="1:12">
      <c r="A23" s="4" t="s">
        <v>1483</v>
      </c>
      <c r="I23" s="5" t="n">
        <v>1600000</v>
      </c>
    </row>
    <row r="24" spans="1:12">
      <c r="A24" s="4" t="s">
        <v>1487</v>
      </c>
    </row>
    <row r="25" spans="1:12">
      <c r="A25" s="3" t="s">
        <v>462</v>
      </c>
    </row>
    <row r="26" spans="1:12">
      <c r="A26" s="4" t="s">
        <v>1481</v>
      </c>
      <c r="I26" s="5" t="n">
        <v>1400000</v>
      </c>
    </row>
    <row r="27" spans="1:12">
      <c r="A27" s="4" t="s">
        <v>1488</v>
      </c>
    </row>
    <row r="28" spans="1:12">
      <c r="A28" s="3" t="s">
        <v>462</v>
      </c>
    </row>
    <row r="29" spans="1:12">
      <c r="A29" s="4" t="s">
        <v>1489</v>
      </c>
      <c r="C29" s="5" t="n">
        <v>7</v>
      </c>
    </row>
    <row r="30" spans="1:12">
      <c r="A30" s="4" t="s">
        <v>1490</v>
      </c>
      <c r="C30" s="5" t="n">
        <v>1</v>
      </c>
    </row>
    <row r="31" spans="1:12">
      <c r="A31" s="4" t="s">
        <v>478</v>
      </c>
    </row>
    <row r="32" spans="1:12">
      <c r="A32" s="3" t="s">
        <v>462</v>
      </c>
    </row>
    <row r="33" spans="1:12">
      <c r="A33" s="4" t="s">
        <v>1482</v>
      </c>
      <c r="K33" s="6" t="n">
        <v>20802000</v>
      </c>
    </row>
    <row r="34" spans="1:12">
      <c r="A34" s="4" t="s">
        <v>1483</v>
      </c>
      <c r="I34" s="5" t="n">
        <v>0</v>
      </c>
    </row>
    <row r="35" spans="1:12">
      <c r="A35" s="4" t="s">
        <v>1484</v>
      </c>
      <c r="K35" s="6" t="n">
        <v>20801000</v>
      </c>
    </row>
    <row r="36" spans="1:12">
      <c r="A36" s="4" t="s">
        <v>1491</v>
      </c>
      <c r="I36" s="5" t="n">
        <v>3100000</v>
      </c>
    </row>
    <row r="37" spans="1:12">
      <c r="A37" s="4" t="s">
        <v>1492</v>
      </c>
    </row>
    <row r="38" spans="1:12">
      <c r="A38" s="3" t="s">
        <v>462</v>
      </c>
    </row>
    <row r="39" spans="1:12">
      <c r="A39" s="4" t="s">
        <v>1481</v>
      </c>
      <c r="I39" s="5" t="n">
        <v>500000</v>
      </c>
    </row>
    <row r="40" spans="1:12">
      <c r="A40" s="4" t="s">
        <v>482</v>
      </c>
    </row>
    <row r="41" spans="1:12">
      <c r="A41" s="3" t="s">
        <v>462</v>
      </c>
    </row>
    <row r="42" spans="1:12">
      <c r="A42" s="4" t="s">
        <v>1482</v>
      </c>
      <c r="L42" s="6" t="n">
        <v>71610000</v>
      </c>
    </row>
    <row r="43" spans="1:12">
      <c r="A43" s="4" t="s">
        <v>1483</v>
      </c>
      <c r="I43" s="5" t="n">
        <v>0</v>
      </c>
    </row>
    <row r="44" spans="1:12">
      <c r="A44" s="4" t="s">
        <v>1484</v>
      </c>
      <c r="L44" s="6" t="n">
        <v>67043000</v>
      </c>
    </row>
    <row r="45" spans="1:12">
      <c r="A45" s="4" t="s">
        <v>1491</v>
      </c>
      <c r="I45" s="5" t="n">
        <v>6500000</v>
      </c>
    </row>
    <row r="46" spans="1:12">
      <c r="A46" s="4" t="s">
        <v>1493</v>
      </c>
    </row>
    <row r="47" spans="1:12">
      <c r="A47" s="3" t="s">
        <v>462</v>
      </c>
    </row>
    <row r="48" spans="1:12">
      <c r="A48" s="4" t="s">
        <v>1481</v>
      </c>
      <c r="J48" s="5" t="n">
        <v>1700000</v>
      </c>
    </row>
    <row r="49" spans="1:12">
      <c r="A49" s="4" t="s">
        <v>149</v>
      </c>
    </row>
    <row r="50" spans="1:12">
      <c r="A50" s="3" t="s">
        <v>462</v>
      </c>
    </row>
    <row r="51" spans="1:12">
      <c r="A51" s="4" t="s">
        <v>1494</v>
      </c>
      <c r="F51" s="5" t="n">
        <v>3250000</v>
      </c>
      <c r="H51" s="5" t="n">
        <v>3250000</v>
      </c>
    </row>
    <row r="52" spans="1:12">
      <c r="A52" s="4" t="s">
        <v>1495</v>
      </c>
      <c r="B52" s="6" t="n">
        <v>3600000</v>
      </c>
      <c r="F52" s="6" t="n">
        <v>5100000</v>
      </c>
    </row>
    <row r="53" spans="1:12">
      <c r="A53" s="4" t="s">
        <v>150</v>
      </c>
      <c r="E53" s="4" t="s">
        <v>557</v>
      </c>
      <c r="H53" s="4" t="s">
        <v>151</v>
      </c>
    </row>
    <row r="54" spans="1:12">
      <c r="A54" s="4" t="s">
        <v>1482</v>
      </c>
      <c r="H54" s="6" t="n">
        <v>5050000</v>
      </c>
    </row>
    <row r="55" spans="1:12">
      <c r="A55" s="4" t="s">
        <v>1483</v>
      </c>
      <c r="E55" s="6" t="n">
        <v>0</v>
      </c>
      <c r="I55" s="6" t="n">
        <v>0</v>
      </c>
      <c r="J55" s="5" t="n">
        <v>0</v>
      </c>
    </row>
    <row r="56" spans="1:12">
      <c r="A56" s="4" t="s">
        <v>1496</v>
      </c>
      <c r="E56" s="4" t="s">
        <v>1497</v>
      </c>
    </row>
    <row r="57" spans="1:12">
      <c r="A57" s="4" t="s">
        <v>206</v>
      </c>
      <c r="H57" s="6" t="n">
        <v>5066000</v>
      </c>
    </row>
    <row r="58" spans="1:12">
      <c r="A58" s="4" t="s">
        <v>1498</v>
      </c>
    </row>
    <row r="59" spans="1:12">
      <c r="A59" s="3" t="s">
        <v>462</v>
      </c>
    </row>
    <row r="60" spans="1:12">
      <c r="A60" s="4" t="s">
        <v>663</v>
      </c>
      <c r="J60" s="5" t="n">
        <v>500000</v>
      </c>
    </row>
    <row r="61" spans="1:12">
      <c r="A61" s="4" t="s">
        <v>1499</v>
      </c>
    </row>
    <row r="62" spans="1:12">
      <c r="A62" s="3" t="s">
        <v>462</v>
      </c>
    </row>
    <row r="63" spans="1:12">
      <c r="A63" s="4" t="s">
        <v>1478</v>
      </c>
      <c r="J63" s="6" t="n">
        <v>200000</v>
      </c>
    </row>
    <row r="64" spans="1:12">
      <c r="A64" s="4" t="s">
        <v>1500</v>
      </c>
    </row>
    <row r="65" spans="1:12">
      <c r="A65" s="3" t="s">
        <v>462</v>
      </c>
    </row>
    <row r="66" spans="1:12">
      <c r="A66" s="4" t="s">
        <v>150</v>
      </c>
      <c r="I66" s="4" t="s">
        <v>153</v>
      </c>
    </row>
    <row r="67" spans="1:12">
      <c r="A67" s="4" t="s">
        <v>1483</v>
      </c>
      <c r="I67" s="6" t="n">
        <v>0</v>
      </c>
    </row>
    <row r="68" spans="1:12">
      <c r="A68" s="4" t="s">
        <v>1496</v>
      </c>
      <c r="I68" s="4" t="s">
        <v>1501</v>
      </c>
    </row>
    <row r="69" spans="1:12">
      <c r="A69" s="4" t="s">
        <v>206</v>
      </c>
      <c r="B69" s="5" t="n">
        <v>1000000</v>
      </c>
    </row>
    <row r="70" spans="1:12">
      <c r="A70" s="4" t="s">
        <v>1502</v>
      </c>
    </row>
    <row r="71" spans="1:12">
      <c r="A71" s="3" t="s">
        <v>462</v>
      </c>
    </row>
    <row r="72" spans="1:12">
      <c r="A72" s="4" t="s">
        <v>1478</v>
      </c>
      <c r="B72" s="5" t="n">
        <v>-100000</v>
      </c>
      <c r="D72" s="6" t="n">
        <v>10900000</v>
      </c>
    </row>
    <row r="73" spans="1:12">
      <c r="A73" s="4" t="s">
        <v>1503</v>
      </c>
    </row>
    <row r="74" spans="1:12">
      <c r="A74" s="3" t="s">
        <v>462</v>
      </c>
    </row>
    <row r="75" spans="1:12">
      <c r="A75" s="4" t="s">
        <v>1478</v>
      </c>
      <c r="B75" s="6" t="n">
        <v>-2500000</v>
      </c>
      <c r="D75" s="5" t="n">
        <v>2500000</v>
      </c>
    </row>
    <row r="76" spans="1:12">
      <c r="A76" s="4" t="s">
        <v>1500</v>
      </c>
    </row>
    <row r="77" spans="1:12">
      <c r="A77" s="3" t="s">
        <v>462</v>
      </c>
    </row>
    <row r="78" spans="1:12">
      <c r="A78" s="4" t="s">
        <v>1494</v>
      </c>
      <c r="G78" s="5" t="n">
        <v>99000</v>
      </c>
    </row>
    <row r="79" spans="1:12">
      <c r="A79" s="4" t="s">
        <v>1504</v>
      </c>
      <c r="G79" s="6" t="n">
        <v>200000</v>
      </c>
    </row>
    <row r="80" spans="1:12">
      <c r="A80" s="4" t="s">
        <v>1505</v>
      </c>
    </row>
    <row r="81" spans="1:12">
      <c r="A81" s="3" t="s">
        <v>462</v>
      </c>
    </row>
    <row r="82" spans="1:12">
      <c r="A82" s="4" t="s">
        <v>1506</v>
      </c>
      <c r="D82" s="6" t="n">
        <v>134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07</v>
      </c>
      <c r="B1" s="2" t="s">
        <v>145</v>
      </c>
      <c r="C1" s="2" t="s">
        <v>29</v>
      </c>
      <c r="E1" s="2" t="s">
        <v>30</v>
      </c>
    </row>
    <row r="2" spans="1:6">
      <c r="A2" s="3" t="s">
        <v>210</v>
      </c>
    </row>
    <row r="3" spans="1:6">
      <c r="A3" s="4" t="s">
        <v>206</v>
      </c>
      <c r="C3" s="6" t="n">
        <v>18651</v>
      </c>
      <c r="E3" s="6" t="n">
        <v>9093</v>
      </c>
    </row>
    <row r="4" spans="1:6">
      <c r="A4" s="4" t="s">
        <v>216</v>
      </c>
      <c r="C4" s="5" t="n">
        <v>1004840</v>
      </c>
      <c r="E4" s="5" t="n">
        <v>715872</v>
      </c>
    </row>
    <row r="5" spans="1:6">
      <c r="A5" s="3" t="s">
        <v>223</v>
      </c>
    </row>
    <row r="6" spans="1:6">
      <c r="A6" s="4" t="s">
        <v>218</v>
      </c>
      <c r="C6" s="5" t="n">
        <v>154838</v>
      </c>
      <c r="E6" s="5" t="n">
        <v>104812</v>
      </c>
    </row>
    <row r="7" spans="1:6">
      <c r="A7" s="4" t="s">
        <v>1508</v>
      </c>
      <c r="C7" s="5" t="n">
        <v>14389</v>
      </c>
      <c r="E7" s="5" t="n">
        <v>14979</v>
      </c>
    </row>
    <row r="8" spans="1:6">
      <c r="A8" s="4" t="s">
        <v>223</v>
      </c>
      <c r="C8" s="5" t="n">
        <v>176555</v>
      </c>
      <c r="E8" s="5" t="n">
        <v>143438</v>
      </c>
    </row>
    <row r="9" spans="1:6">
      <c r="A9" s="4" t="s">
        <v>1509</v>
      </c>
      <c r="C9" s="6" t="n">
        <v>421</v>
      </c>
      <c r="D9" s="4" t="s">
        <v>62</v>
      </c>
      <c r="E9" s="6" t="n">
        <v>15</v>
      </c>
      <c r="F9" s="4" t="s">
        <v>63</v>
      </c>
    </row>
    <row r="10" spans="1:6">
      <c r="A10" s="4" t="s">
        <v>149</v>
      </c>
    </row>
    <row r="11" spans="1:6">
      <c r="A11" s="3" t="s">
        <v>210</v>
      </c>
    </row>
    <row r="12" spans="1:6">
      <c r="A12" s="4" t="s">
        <v>206</v>
      </c>
      <c r="B12" s="6" t="n">
        <v>5066</v>
      </c>
    </row>
    <row r="13" spans="1:6">
      <c r="A13" s="4" t="s">
        <v>1510</v>
      </c>
      <c r="B13" s="5" t="n">
        <v>578</v>
      </c>
    </row>
    <row r="14" spans="1:6">
      <c r="A14" s="4" t="s">
        <v>216</v>
      </c>
      <c r="B14" s="5" t="n">
        <v>5644</v>
      </c>
    </row>
    <row r="15" spans="1:6">
      <c r="A15" s="3" t="s">
        <v>223</v>
      </c>
    </row>
    <row r="16" spans="1:6">
      <c r="A16" s="4" t="s">
        <v>218</v>
      </c>
      <c r="B16" s="5" t="n">
        <v>20</v>
      </c>
    </row>
    <row r="17" spans="1:6">
      <c r="A17" s="4" t="s">
        <v>1508</v>
      </c>
      <c r="B17" s="5" t="n">
        <v>559</v>
      </c>
    </row>
    <row r="18" spans="1:6">
      <c r="A18" s="4" t="s">
        <v>223</v>
      </c>
      <c r="B18" s="5" t="n">
        <v>579</v>
      </c>
    </row>
    <row r="19" spans="1:6">
      <c r="A19" s="4" t="s">
        <v>1482</v>
      </c>
      <c r="B19" s="5" t="n">
        <v>5050</v>
      </c>
    </row>
    <row r="20" spans="1:6">
      <c r="A20" s="4" t="s">
        <v>1509</v>
      </c>
      <c r="B20" s="5" t="n">
        <v>15</v>
      </c>
    </row>
    <row r="21" spans="1:6">
      <c r="A21" s="4" t="s">
        <v>1511</v>
      </c>
      <c r="B21" s="6" t="n">
        <v>5065</v>
      </c>
    </row>
    <row r="22" spans="1:6"/>
    <row r="23" spans="1:6">
      <c r="A23" s="4" t="s">
        <v>62</v>
      </c>
      <c r="B23" s="4" t="s">
        <v>143</v>
      </c>
    </row>
    <row r="24" spans="1:6">
      <c r="A24" s="4" t="s">
        <v>63</v>
      </c>
      <c r="B24" s="4" t="s">
        <v>141</v>
      </c>
    </row>
  </sheetData>
  <mergeCells count="5">
    <mergeCell ref="C1:D1"/>
    <mergeCell ref="E1:F1"/>
    <mergeCell ref="A22:F22"/>
    <mergeCell ref="B23:F23"/>
    <mergeCell ref="B24:F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512</v>
      </c>
      <c r="B1" s="2" t="s">
        <v>29</v>
      </c>
      <c r="C1" s="2" t="s">
        <v>1513</v>
      </c>
      <c r="D1" s="2" t="s">
        <v>946</v>
      </c>
      <c r="E1" s="2" t="s">
        <v>1514</v>
      </c>
      <c r="F1" s="2" t="s">
        <v>1515</v>
      </c>
    </row>
    <row r="2" spans="1:6">
      <c r="A2" s="4" t="s">
        <v>465</v>
      </c>
    </row>
    <row r="3" spans="1:6">
      <c r="A3" s="3" t="s">
        <v>210</v>
      </c>
    </row>
    <row r="4" spans="1:6">
      <c r="A4" s="4" t="s">
        <v>175</v>
      </c>
      <c r="E4" s="6" t="n">
        <v>1296</v>
      </c>
    </row>
    <row r="5" spans="1:6">
      <c r="A5" s="4" t="s">
        <v>176</v>
      </c>
      <c r="E5" s="5" t="n">
        <v>1565</v>
      </c>
    </row>
    <row r="6" spans="1:6">
      <c r="A6" s="4" t="s">
        <v>855</v>
      </c>
      <c r="E6" s="5" t="n">
        <v>54</v>
      </c>
    </row>
    <row r="7" spans="1:6">
      <c r="A7" s="4" t="s">
        <v>177</v>
      </c>
      <c r="E7" s="5" t="n">
        <v>477</v>
      </c>
    </row>
    <row r="8" spans="1:6">
      <c r="A8" s="4" t="s">
        <v>750</v>
      </c>
      <c r="E8" s="5" t="n">
        <v>6454</v>
      </c>
    </row>
    <row r="9" spans="1:6">
      <c r="A9" s="4" t="s">
        <v>1516</v>
      </c>
      <c r="E9" s="5" t="n">
        <v>1223</v>
      </c>
    </row>
    <row r="10" spans="1:6">
      <c r="A10" s="4" t="s">
        <v>1517</v>
      </c>
      <c r="E10" s="5" t="n">
        <v>11069</v>
      </c>
    </row>
    <row r="11" spans="1:6">
      <c r="A11" s="3" t="s">
        <v>223</v>
      </c>
    </row>
    <row r="12" spans="1:6">
      <c r="A12" s="4" t="s">
        <v>218</v>
      </c>
      <c r="E12" s="5" t="n">
        <v>763</v>
      </c>
    </row>
    <row r="13" spans="1:6">
      <c r="A13" s="4" t="s">
        <v>1508</v>
      </c>
      <c r="E13" s="5" t="n">
        <v>728</v>
      </c>
    </row>
    <row r="14" spans="1:6">
      <c r="A14" s="4" t="s">
        <v>1518</v>
      </c>
      <c r="E14" s="5" t="n">
        <v>346</v>
      </c>
    </row>
    <row r="15" spans="1:6">
      <c r="A15" s="4" t="s">
        <v>751</v>
      </c>
      <c r="E15" s="5" t="n">
        <v>8</v>
      </c>
    </row>
    <row r="16" spans="1:6">
      <c r="A16" s="4" t="s">
        <v>1519</v>
      </c>
      <c r="E16" s="5" t="n">
        <v>1866</v>
      </c>
    </row>
    <row r="17" spans="1:6">
      <c r="A17" s="4" t="s">
        <v>1520</v>
      </c>
      <c r="E17" s="5" t="n">
        <v>3711</v>
      </c>
    </row>
    <row r="18" spans="1:6">
      <c r="A18" s="4" t="s">
        <v>1521</v>
      </c>
      <c r="E18" s="5" t="n">
        <v>7358</v>
      </c>
    </row>
    <row r="19" spans="1:6">
      <c r="A19" s="4" t="s">
        <v>1522</v>
      </c>
      <c r="E19" s="6" t="n">
        <v>1300</v>
      </c>
    </row>
    <row r="20" spans="1:6">
      <c r="A20" s="4" t="s">
        <v>472</v>
      </c>
    </row>
    <row r="21" spans="1:6">
      <c r="A21" s="3" t="s">
        <v>210</v>
      </c>
    </row>
    <row r="22" spans="1:6">
      <c r="A22" s="4" t="s">
        <v>206</v>
      </c>
      <c r="D22" s="6" t="n">
        <v>140</v>
      </c>
    </row>
    <row r="23" spans="1:6">
      <c r="A23" s="4" t="s">
        <v>175</v>
      </c>
      <c r="D23" s="5" t="n">
        <v>10462</v>
      </c>
    </row>
    <row r="24" spans="1:6">
      <c r="A24" s="4" t="s">
        <v>176</v>
      </c>
      <c r="D24" s="5" t="n">
        <v>11402</v>
      </c>
    </row>
    <row r="25" spans="1:6">
      <c r="A25" s="4" t="s">
        <v>177</v>
      </c>
      <c r="D25" s="5" t="n">
        <v>855</v>
      </c>
    </row>
    <row r="26" spans="1:6">
      <c r="A26" s="4" t="s">
        <v>750</v>
      </c>
      <c r="D26" s="5" t="n">
        <v>21946</v>
      </c>
    </row>
    <row r="27" spans="1:6">
      <c r="A27" s="4" t="s">
        <v>1516</v>
      </c>
      <c r="D27" s="5" t="n">
        <v>77600</v>
      </c>
    </row>
    <row r="28" spans="1:6">
      <c r="A28" s="4" t="s">
        <v>1510</v>
      </c>
      <c r="D28" s="5" t="n">
        <v>522</v>
      </c>
    </row>
    <row r="29" spans="1:6">
      <c r="A29" s="4" t="s">
        <v>1517</v>
      </c>
      <c r="D29" s="5" t="n">
        <v>122927</v>
      </c>
    </row>
    <row r="30" spans="1:6">
      <c r="A30" s="3" t="s">
        <v>223</v>
      </c>
    </row>
    <row r="31" spans="1:6">
      <c r="A31" s="4" t="s">
        <v>218</v>
      </c>
      <c r="D31" s="5" t="n">
        <v>19331</v>
      </c>
    </row>
    <row r="32" spans="1:6">
      <c r="A32" s="4" t="s">
        <v>1523</v>
      </c>
      <c r="D32" s="5" t="n">
        <v>30</v>
      </c>
    </row>
    <row r="33" spans="1:6">
      <c r="A33" s="4" t="s">
        <v>1508</v>
      </c>
      <c r="D33" s="5" t="n">
        <v>46</v>
      </c>
    </row>
    <row r="34" spans="1:6">
      <c r="A34" s="4" t="s">
        <v>1518</v>
      </c>
      <c r="D34" s="5" t="n">
        <v>154</v>
      </c>
    </row>
    <row r="35" spans="1:6">
      <c r="A35" s="4" t="s">
        <v>1519</v>
      </c>
      <c r="D35" s="5" t="n">
        <v>17625</v>
      </c>
    </row>
    <row r="36" spans="1:6">
      <c r="A36" s="4" t="s">
        <v>1524</v>
      </c>
      <c r="D36" s="5" t="n">
        <v>1544</v>
      </c>
    </row>
    <row r="37" spans="1:6">
      <c r="A37" s="4" t="s">
        <v>1525</v>
      </c>
      <c r="D37" s="5" t="n">
        <v>1653</v>
      </c>
    </row>
    <row r="38" spans="1:6">
      <c r="A38" s="4" t="s">
        <v>1520</v>
      </c>
      <c r="D38" s="5" t="n">
        <v>40383</v>
      </c>
    </row>
    <row r="39" spans="1:6">
      <c r="A39" s="4" t="s">
        <v>1521</v>
      </c>
      <c r="D39" s="5" t="n">
        <v>82544</v>
      </c>
    </row>
    <row r="40" spans="1:6">
      <c r="A40" s="4" t="s">
        <v>1522</v>
      </c>
      <c r="D40" s="6" t="n">
        <v>10500</v>
      </c>
    </row>
    <row r="41" spans="1:6">
      <c r="A41" s="4" t="s">
        <v>478</v>
      </c>
    </row>
    <row r="42" spans="1:6">
      <c r="A42" s="3" t="s">
        <v>210</v>
      </c>
    </row>
    <row r="43" spans="1:6">
      <c r="A43" s="4" t="s">
        <v>206</v>
      </c>
      <c r="C43" s="6" t="n">
        <v>1</v>
      </c>
    </row>
    <row r="44" spans="1:6">
      <c r="A44" s="4" t="s">
        <v>175</v>
      </c>
      <c r="C44" s="5" t="n">
        <v>3210</v>
      </c>
    </row>
    <row r="45" spans="1:6">
      <c r="A45" s="4" t="s">
        <v>176</v>
      </c>
      <c r="C45" s="5" t="n">
        <v>5977</v>
      </c>
    </row>
    <row r="46" spans="1:6">
      <c r="A46" s="4" t="s">
        <v>750</v>
      </c>
      <c r="C46" s="5" t="n">
        <v>9982</v>
      </c>
    </row>
    <row r="47" spans="1:6">
      <c r="A47" s="4" t="s">
        <v>1516</v>
      </c>
      <c r="C47" s="5" t="n">
        <v>4050</v>
      </c>
    </row>
    <row r="48" spans="1:6">
      <c r="A48" s="4" t="s">
        <v>1517</v>
      </c>
      <c r="C48" s="5" t="n">
        <v>23220</v>
      </c>
    </row>
    <row r="49" spans="1:6">
      <c r="A49" s="3" t="s">
        <v>223</v>
      </c>
    </row>
    <row r="50" spans="1:6">
      <c r="A50" s="4" t="s">
        <v>218</v>
      </c>
      <c r="C50" s="5" t="n">
        <v>2482</v>
      </c>
    </row>
    <row r="51" spans="1:6">
      <c r="A51" s="4" t="s">
        <v>1523</v>
      </c>
      <c r="C51" s="5" t="n">
        <v>50</v>
      </c>
    </row>
    <row r="52" spans="1:6">
      <c r="A52" s="4" t="s">
        <v>1520</v>
      </c>
      <c r="C52" s="5" t="n">
        <v>2532</v>
      </c>
    </row>
    <row r="53" spans="1:6">
      <c r="A53" s="4" t="s">
        <v>1521</v>
      </c>
      <c r="C53" s="5" t="n">
        <v>20688</v>
      </c>
    </row>
    <row r="54" spans="1:6">
      <c r="A54" s="4" t="s">
        <v>1522</v>
      </c>
      <c r="C54" s="6" t="n">
        <v>3300</v>
      </c>
    </row>
    <row r="55" spans="1:6">
      <c r="A55" s="4" t="s">
        <v>1526</v>
      </c>
      <c r="B55" s="6" t="n">
        <v>900</v>
      </c>
    </row>
    <row r="56" spans="1:6">
      <c r="A56" s="4" t="s">
        <v>482</v>
      </c>
    </row>
    <row r="57" spans="1:6">
      <c r="A57" s="3" t="s">
        <v>210</v>
      </c>
    </row>
    <row r="58" spans="1:6">
      <c r="A58" s="4" t="s">
        <v>206</v>
      </c>
      <c r="F58" s="6" t="n">
        <v>4567</v>
      </c>
    </row>
    <row r="59" spans="1:6">
      <c r="A59" s="4" t="s">
        <v>175</v>
      </c>
      <c r="F59" s="5" t="n">
        <v>8899</v>
      </c>
    </row>
    <row r="60" spans="1:6">
      <c r="A60" s="4" t="s">
        <v>176</v>
      </c>
      <c r="F60" s="5" t="n">
        <v>15828</v>
      </c>
    </row>
    <row r="61" spans="1:6">
      <c r="A61" s="4" t="s">
        <v>177</v>
      </c>
      <c r="F61" s="5" t="n">
        <v>503</v>
      </c>
    </row>
    <row r="62" spans="1:6">
      <c r="A62" s="4" t="s">
        <v>750</v>
      </c>
      <c r="F62" s="5" t="n">
        <v>27275</v>
      </c>
    </row>
    <row r="63" spans="1:6">
      <c r="A63" s="4" t="s">
        <v>1516</v>
      </c>
      <c r="F63" s="5" t="n">
        <v>11700</v>
      </c>
    </row>
    <row r="64" spans="1:6">
      <c r="A64" s="4" t="s">
        <v>1517</v>
      </c>
      <c r="F64" s="5" t="n">
        <v>68772</v>
      </c>
    </row>
    <row r="65" spans="1:6">
      <c r="A65" s="3" t="s">
        <v>223</v>
      </c>
    </row>
    <row r="66" spans="1:6">
      <c r="A66" s="4" t="s">
        <v>218</v>
      </c>
      <c r="F66" s="5" t="n">
        <v>3573</v>
      </c>
    </row>
    <row r="67" spans="1:6">
      <c r="A67" s="4" t="s">
        <v>1519</v>
      </c>
      <c r="F67" s="5" t="n">
        <v>2943</v>
      </c>
    </row>
    <row r="68" spans="1:6">
      <c r="A68" s="4" t="s">
        <v>1524</v>
      </c>
      <c r="F68" s="5" t="n">
        <v>192</v>
      </c>
    </row>
    <row r="69" spans="1:6">
      <c r="A69" s="4" t="s">
        <v>1520</v>
      </c>
      <c r="F69" s="5" t="n">
        <v>6708</v>
      </c>
    </row>
    <row r="70" spans="1:6">
      <c r="A70" s="4" t="s">
        <v>1521</v>
      </c>
      <c r="F70" s="5" t="n">
        <v>62064</v>
      </c>
    </row>
    <row r="71" spans="1:6">
      <c r="A71" s="4" t="s">
        <v>1522</v>
      </c>
      <c r="F71" s="6" t="n">
        <v>9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527</v>
      </c>
      <c r="B1" s="2" t="s">
        <v>946</v>
      </c>
      <c r="C1" s="2" t="s">
        <v>29</v>
      </c>
      <c r="D1" s="2" t="s">
        <v>1513</v>
      </c>
      <c r="E1" s="2" t="s">
        <v>1514</v>
      </c>
      <c r="F1" s="2" t="s">
        <v>30</v>
      </c>
      <c r="G1" s="2" t="s">
        <v>1515</v>
      </c>
      <c r="H1" s="2" t="s">
        <v>31</v>
      </c>
    </row>
    <row r="2" spans="1:8">
      <c r="A2" s="3" t="s">
        <v>462</v>
      </c>
    </row>
    <row r="3" spans="1:8">
      <c r="A3" s="4" t="s">
        <v>954</v>
      </c>
      <c r="C3" s="6" t="n">
        <v>107714</v>
      </c>
      <c r="F3" s="6" t="n">
        <v>41690</v>
      </c>
      <c r="H3" s="6" t="n">
        <v>30841</v>
      </c>
    </row>
    <row r="4" spans="1:8">
      <c r="A4" s="4" t="s">
        <v>465</v>
      </c>
    </row>
    <row r="5" spans="1:8">
      <c r="A5" s="3" t="s">
        <v>462</v>
      </c>
    </row>
    <row r="6" spans="1:8">
      <c r="A6" s="4" t="s">
        <v>1528</v>
      </c>
      <c r="E6" s="6" t="n">
        <v>11102</v>
      </c>
    </row>
    <row r="7" spans="1:8">
      <c r="A7" s="4" t="s">
        <v>1529</v>
      </c>
      <c r="E7" s="5" t="n">
        <v>2299</v>
      </c>
    </row>
    <row r="8" spans="1:8">
      <c r="A8" s="4" t="s">
        <v>1530</v>
      </c>
      <c r="E8" s="5" t="n">
        <v>7358</v>
      </c>
    </row>
    <row r="9" spans="1:8">
      <c r="A9" s="4" t="s">
        <v>954</v>
      </c>
      <c r="E9" s="6" t="n">
        <v>6043</v>
      </c>
    </row>
    <row r="10" spans="1:8">
      <c r="A10" s="4" t="s">
        <v>472</v>
      </c>
    </row>
    <row r="11" spans="1:8">
      <c r="A11" s="3" t="s">
        <v>462</v>
      </c>
    </row>
    <row r="12" spans="1:8">
      <c r="A12" s="4" t="s">
        <v>1482</v>
      </c>
      <c r="B12" s="6" t="n">
        <v>145102</v>
      </c>
    </row>
    <row r="13" spans="1:8">
      <c r="A13" s="4" t="s">
        <v>1531</v>
      </c>
      <c r="B13" s="5" t="n">
        <v>421</v>
      </c>
    </row>
    <row r="14" spans="1:8">
      <c r="A14" s="4" t="s">
        <v>1530</v>
      </c>
      <c r="B14" s="5" t="n">
        <v>82544</v>
      </c>
    </row>
    <row r="15" spans="1:8">
      <c r="A15" s="4" t="s">
        <v>954</v>
      </c>
      <c r="B15" s="6" t="n">
        <v>62979</v>
      </c>
    </row>
    <row r="16" spans="1:8">
      <c r="A16" s="4" t="s">
        <v>155</v>
      </c>
      <c r="B16" s="4" t="s">
        <v>553</v>
      </c>
    </row>
    <row r="17" spans="1:8">
      <c r="A17" s="4" t="s">
        <v>1532</v>
      </c>
    </row>
    <row r="18" spans="1:8">
      <c r="A18" s="3" t="s">
        <v>462</v>
      </c>
    </row>
    <row r="19" spans="1:8">
      <c r="A19" s="4" t="s">
        <v>155</v>
      </c>
      <c r="B19" s="4" t="s">
        <v>560</v>
      </c>
    </row>
    <row r="20" spans="1:8">
      <c r="A20" s="4" t="s">
        <v>1533</v>
      </c>
      <c r="B20" s="4" t="s">
        <v>1534</v>
      </c>
    </row>
    <row r="21" spans="1:8">
      <c r="A21" s="4" t="s">
        <v>478</v>
      </c>
    </row>
    <row r="22" spans="1:8">
      <c r="A22" s="3" t="s">
        <v>462</v>
      </c>
    </row>
    <row r="23" spans="1:8">
      <c r="A23" s="4" t="s">
        <v>1482</v>
      </c>
      <c r="D23" s="6" t="n">
        <v>20802</v>
      </c>
    </row>
    <row r="24" spans="1:8">
      <c r="A24" s="4" t="s">
        <v>1530</v>
      </c>
      <c r="D24" s="5" t="n">
        <v>20688</v>
      </c>
    </row>
    <row r="25" spans="1:8">
      <c r="A25" s="4" t="s">
        <v>954</v>
      </c>
      <c r="D25" s="6" t="n">
        <v>114</v>
      </c>
    </row>
    <row r="26" spans="1:8">
      <c r="A26" s="4" t="s">
        <v>482</v>
      </c>
    </row>
    <row r="27" spans="1:8">
      <c r="A27" s="3" t="s">
        <v>462</v>
      </c>
    </row>
    <row r="28" spans="1:8">
      <c r="A28" s="4" t="s">
        <v>1482</v>
      </c>
      <c r="G28" s="6" t="n">
        <v>71610</v>
      </c>
    </row>
    <row r="29" spans="1:8">
      <c r="A29" s="4" t="s">
        <v>1530</v>
      </c>
      <c r="G29" s="5" t="n">
        <v>62064</v>
      </c>
    </row>
    <row r="30" spans="1:8">
      <c r="A30" s="4" t="s">
        <v>954</v>
      </c>
      <c r="G30" s="6" t="n">
        <v>95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535</v>
      </c>
      <c r="B1" s="2" t="s">
        <v>1536</v>
      </c>
      <c r="C1" s="2" t="s">
        <v>1537</v>
      </c>
      <c r="D1" s="2" t="s">
        <v>1538</v>
      </c>
      <c r="E1" s="2" t="s">
        <v>1</v>
      </c>
    </row>
    <row r="2" spans="1:7">
      <c r="B2" s="2" t="s">
        <v>29</v>
      </c>
      <c r="C2" s="2" t="s">
        <v>30</v>
      </c>
      <c r="D2" s="2" t="s">
        <v>29</v>
      </c>
      <c r="E2" s="2" t="s">
        <v>29</v>
      </c>
      <c r="F2" s="2" t="s">
        <v>30</v>
      </c>
      <c r="G2" s="2" t="s">
        <v>31</v>
      </c>
    </row>
    <row r="3" spans="1:7">
      <c r="A3" s="3" t="s">
        <v>462</v>
      </c>
    </row>
    <row r="4" spans="1:7">
      <c r="A4" s="4" t="s">
        <v>33</v>
      </c>
      <c r="E4" s="6" t="n">
        <v>1053019</v>
      </c>
      <c r="F4" s="6" t="n">
        <v>898126</v>
      </c>
      <c r="G4" s="6" t="n">
        <v>808801</v>
      </c>
    </row>
    <row r="5" spans="1:7">
      <c r="A5" s="4" t="s">
        <v>51</v>
      </c>
      <c r="E5" s="6" t="n">
        <v>46649</v>
      </c>
      <c r="F5" s="6" t="n">
        <v>63958</v>
      </c>
      <c r="G5" s="6" t="n">
        <v>51137</v>
      </c>
    </row>
    <row r="6" spans="1:7">
      <c r="A6" s="4" t="s">
        <v>472</v>
      </c>
    </row>
    <row r="7" spans="1:7">
      <c r="A7" s="3" t="s">
        <v>462</v>
      </c>
    </row>
    <row r="8" spans="1:7">
      <c r="A8" s="4" t="s">
        <v>33</v>
      </c>
      <c r="B8" s="6" t="n">
        <v>55505</v>
      </c>
    </row>
    <row r="9" spans="1:7">
      <c r="A9" s="4" t="s">
        <v>51</v>
      </c>
      <c r="B9" s="6" t="n">
        <v>-699</v>
      </c>
    </row>
    <row r="10" spans="1:7">
      <c r="A10" s="4" t="s">
        <v>465</v>
      </c>
    </row>
    <row r="11" spans="1:7">
      <c r="A11" s="3" t="s">
        <v>462</v>
      </c>
    </row>
    <row r="12" spans="1:7">
      <c r="A12" s="4" t="s">
        <v>33</v>
      </c>
      <c r="D12" s="6" t="n">
        <v>4708</v>
      </c>
    </row>
    <row r="13" spans="1:7">
      <c r="A13" s="4" t="s">
        <v>51</v>
      </c>
      <c r="D13" s="6" t="n">
        <v>99</v>
      </c>
    </row>
    <row r="14" spans="1:7">
      <c r="A14" s="4" t="s">
        <v>482</v>
      </c>
    </row>
    <row r="15" spans="1:7">
      <c r="A15" s="3" t="s">
        <v>462</v>
      </c>
    </row>
    <row r="16" spans="1:7">
      <c r="A16" s="4" t="s">
        <v>33</v>
      </c>
      <c r="C16" s="6" t="n">
        <v>32352</v>
      </c>
    </row>
    <row r="17" spans="1:7">
      <c r="A17" s="4" t="s">
        <v>51</v>
      </c>
      <c r="C17" s="6" t="n">
        <v>137</v>
      </c>
    </row>
  </sheetData>
  <mergeCells count="2">
    <mergeCell ref="A1:A2"/>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9</v>
      </c>
      <c r="B1" s="2" t="s">
        <v>1</v>
      </c>
    </row>
    <row r="2" spans="1:3">
      <c r="B2" s="2" t="s">
        <v>29</v>
      </c>
      <c r="C2" s="2" t="s">
        <v>30</v>
      </c>
    </row>
    <row r="3" spans="1:3">
      <c r="A3" s="4" t="s">
        <v>472</v>
      </c>
    </row>
    <row r="4" spans="1:3">
      <c r="A4" s="3" t="s">
        <v>462</v>
      </c>
    </row>
    <row r="5" spans="1:3">
      <c r="A5" s="4" t="s">
        <v>33</v>
      </c>
      <c r="B5" s="6" t="n">
        <v>132015</v>
      </c>
    </row>
    <row r="6" spans="1:3">
      <c r="A6" s="4" t="s">
        <v>116</v>
      </c>
      <c r="B6" s="5" t="n">
        <v>-5035</v>
      </c>
    </row>
    <row r="7" spans="1:3">
      <c r="A7" s="4" t="s">
        <v>465</v>
      </c>
    </row>
    <row r="8" spans="1:3">
      <c r="A8" s="3" t="s">
        <v>462</v>
      </c>
    </row>
    <row r="9" spans="1:3">
      <c r="A9" s="4" t="s">
        <v>33</v>
      </c>
      <c r="B9" s="5" t="n">
        <v>9555</v>
      </c>
    </row>
    <row r="10" spans="1:3">
      <c r="A10" s="4" t="s">
        <v>116</v>
      </c>
      <c r="B10" s="5" t="n">
        <v>497</v>
      </c>
    </row>
    <row r="11" spans="1:3">
      <c r="A11" s="4" t="s">
        <v>478</v>
      </c>
    </row>
    <row r="12" spans="1:3">
      <c r="A12" s="3" t="s">
        <v>462</v>
      </c>
    </row>
    <row r="13" spans="1:3">
      <c r="A13" s="4" t="s">
        <v>33</v>
      </c>
      <c r="B13" s="5" t="n">
        <v>28050</v>
      </c>
    </row>
    <row r="14" spans="1:3">
      <c r="A14" s="4" t="s">
        <v>116</v>
      </c>
      <c r="B14" s="6" t="n">
        <v>-1173</v>
      </c>
    </row>
    <row r="15" spans="1:3">
      <c r="A15" s="4" t="s">
        <v>482</v>
      </c>
    </row>
    <row r="16" spans="1:3">
      <c r="A16" s="3" t="s">
        <v>462</v>
      </c>
    </row>
    <row r="17" spans="1:3">
      <c r="A17" s="4" t="s">
        <v>33</v>
      </c>
      <c r="C17" s="6" t="n">
        <v>64575</v>
      </c>
    </row>
    <row r="18" spans="1:3">
      <c r="A18" s="4" t="s">
        <v>116</v>
      </c>
      <c r="C18" s="6" t="n">
        <v>182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0</v>
      </c>
      <c r="B1" s="2" t="s">
        <v>1513</v>
      </c>
      <c r="C1" s="2" t="s">
        <v>946</v>
      </c>
      <c r="D1" s="2" t="s">
        <v>1515</v>
      </c>
    </row>
    <row r="2" spans="1:4">
      <c r="A2" s="4" t="s">
        <v>472</v>
      </c>
    </row>
    <row r="3" spans="1:4">
      <c r="A3" s="3" t="s">
        <v>462</v>
      </c>
    </row>
    <row r="4" spans="1:4">
      <c r="A4" s="4" t="s">
        <v>1541</v>
      </c>
      <c r="C4" s="6" t="n">
        <v>145102</v>
      </c>
    </row>
    <row r="5" spans="1:4">
      <c r="A5" s="4" t="s">
        <v>1542</v>
      </c>
      <c r="C5" s="5" t="n">
        <v>140</v>
      </c>
    </row>
    <row r="6" spans="1:4">
      <c r="A6" s="4" t="s">
        <v>1543</v>
      </c>
      <c r="C6" s="6" t="n">
        <v>144962</v>
      </c>
    </row>
    <row r="7" spans="1:4">
      <c r="A7" s="4" t="s">
        <v>478</v>
      </c>
    </row>
    <row r="8" spans="1:4">
      <c r="A8" s="3" t="s">
        <v>462</v>
      </c>
    </row>
    <row r="9" spans="1:4">
      <c r="A9" s="4" t="s">
        <v>1541</v>
      </c>
      <c r="B9" s="6" t="n">
        <v>20802</v>
      </c>
    </row>
    <row r="10" spans="1:4">
      <c r="A10" s="4" t="s">
        <v>1542</v>
      </c>
      <c r="B10" s="5" t="n">
        <v>1</v>
      </c>
    </row>
    <row r="11" spans="1:4">
      <c r="A11" s="4" t="s">
        <v>1543</v>
      </c>
      <c r="B11" s="6" t="n">
        <v>20801</v>
      </c>
    </row>
    <row r="12" spans="1:4">
      <c r="A12" s="4" t="s">
        <v>482</v>
      </c>
    </row>
    <row r="13" spans="1:4">
      <c r="A13" s="3" t="s">
        <v>462</v>
      </c>
    </row>
    <row r="14" spans="1:4">
      <c r="A14" s="4" t="s">
        <v>1541</v>
      </c>
      <c r="D14" s="6" t="n">
        <v>71610</v>
      </c>
    </row>
    <row r="15" spans="1:4">
      <c r="A15" s="4" t="s">
        <v>1542</v>
      </c>
      <c r="D15" s="5" t="n">
        <v>4567</v>
      </c>
    </row>
    <row r="16" spans="1:4">
      <c r="A16" s="4" t="s">
        <v>1543</v>
      </c>
      <c r="D16" s="6" t="n">
        <v>670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29</v>
      </c>
      <c r="C2" s="2" t="s">
        <v>30</v>
      </c>
    </row>
    <row r="3" spans="1:3">
      <c r="A3" s="3" t="s">
        <v>288</v>
      </c>
    </row>
    <row r="4" spans="1:3">
      <c r="A4" s="4" t="s">
        <v>870</v>
      </c>
      <c r="B4" s="6" t="n">
        <v>41690</v>
      </c>
      <c r="C4" s="6" t="n">
        <v>30841</v>
      </c>
    </row>
    <row r="5" spans="1:3">
      <c r="A5" s="4" t="s">
        <v>1545</v>
      </c>
      <c r="B5" s="5" t="n">
        <v>69136</v>
      </c>
      <c r="C5" s="5" t="n">
        <v>9546</v>
      </c>
    </row>
    <row r="6" spans="1:3">
      <c r="A6" s="4" t="s">
        <v>929</v>
      </c>
      <c r="B6" s="5" t="n">
        <v>-3112</v>
      </c>
      <c r="C6" s="5" t="n">
        <v>1303</v>
      </c>
    </row>
    <row r="7" spans="1:3">
      <c r="A7" s="4" t="s">
        <v>871</v>
      </c>
      <c r="B7" s="6" t="n">
        <v>107714</v>
      </c>
      <c r="C7" s="6" t="n">
        <v>416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1"/>
  </cols>
  <sheetData>
    <row r="1" spans="1:7">
      <c r="A1" s="1" t="s">
        <v>1546</v>
      </c>
      <c r="B1" s="2" t="s">
        <v>1547</v>
      </c>
      <c r="C1" s="2" t="s">
        <v>1548</v>
      </c>
      <c r="D1" s="2" t="s">
        <v>1549</v>
      </c>
      <c r="E1" s="2" t="s">
        <v>1550</v>
      </c>
      <c r="F1" s="2" t="s">
        <v>683</v>
      </c>
      <c r="G1" s="2" t="s">
        <v>1077</v>
      </c>
    </row>
    <row r="2" spans="1:7">
      <c r="A2" s="3" t="s">
        <v>1551</v>
      </c>
    </row>
    <row r="3" spans="1:7">
      <c r="A3" s="4" t="s">
        <v>1552</v>
      </c>
      <c r="E3" s="4" t="s">
        <v>1553</v>
      </c>
    </row>
    <row r="4" spans="1:7">
      <c r="A4" s="4" t="s">
        <v>1554</v>
      </c>
      <c r="E4" s="6" t="n">
        <v>3471</v>
      </c>
      <c r="F4" s="6" t="n">
        <v>4699</v>
      </c>
      <c r="G4" s="6" t="n">
        <v>4631</v>
      </c>
    </row>
    <row r="5" spans="1:7">
      <c r="A5" s="4" t="s">
        <v>1555</v>
      </c>
      <c r="B5" s="6" t="n">
        <v>2600</v>
      </c>
      <c r="D5" s="6" t="n">
        <v>900</v>
      </c>
      <c r="E5" s="5" t="n">
        <v>2600</v>
      </c>
      <c r="F5" s="5" t="n">
        <v>900</v>
      </c>
    </row>
    <row r="6" spans="1:7">
      <c r="A6" s="4" t="s">
        <v>1556</v>
      </c>
      <c r="E6" s="6" t="n">
        <v>-9802</v>
      </c>
      <c r="F6" s="6" t="n">
        <v>-13049</v>
      </c>
      <c r="G6" s="6" t="n">
        <v>-19569</v>
      </c>
    </row>
    <row r="7" spans="1:7">
      <c r="A7" s="4" t="s">
        <v>1557</v>
      </c>
      <c r="B7" s="4" t="s">
        <v>553</v>
      </c>
      <c r="D7" s="4" t="s">
        <v>1558</v>
      </c>
      <c r="E7" s="4" t="s">
        <v>553</v>
      </c>
      <c r="F7" s="4" t="s">
        <v>1558</v>
      </c>
    </row>
    <row r="8" spans="1:7">
      <c r="A8" s="4" t="s">
        <v>1559</v>
      </c>
    </row>
    <row r="9" spans="1:7">
      <c r="A9" s="3" t="s">
        <v>1551</v>
      </c>
    </row>
    <row r="10" spans="1:7">
      <c r="A10" s="4" t="s">
        <v>1556</v>
      </c>
      <c r="E10" s="6" t="n">
        <v>1300</v>
      </c>
    </row>
    <row r="11" spans="1:7">
      <c r="A11" s="4" t="s">
        <v>1560</v>
      </c>
    </row>
    <row r="12" spans="1:7">
      <c r="A12" s="3" t="s">
        <v>1551</v>
      </c>
    </row>
    <row r="13" spans="1:7">
      <c r="A13" s="4" t="s">
        <v>1561</v>
      </c>
      <c r="E13" s="6" t="n">
        <v>1300</v>
      </c>
    </row>
    <row r="14" spans="1:7">
      <c r="A14" s="4" t="s">
        <v>1562</v>
      </c>
    </row>
    <row r="15" spans="1:7">
      <c r="A15" s="3" t="s">
        <v>1551</v>
      </c>
    </row>
    <row r="16" spans="1:7">
      <c r="A16" s="4" t="s">
        <v>1563</v>
      </c>
      <c r="E16" s="5" t="n">
        <v>3</v>
      </c>
    </row>
    <row r="17" spans="1:7">
      <c r="A17" s="4" t="s">
        <v>1564</v>
      </c>
      <c r="C17" s="6" t="n">
        <v>11300</v>
      </c>
    </row>
    <row r="18" spans="1:7">
      <c r="A18" s="4" t="s">
        <v>1565</v>
      </c>
      <c r="B18" s="5" t="n">
        <v>12</v>
      </c>
      <c r="D18" s="5" t="n">
        <v>13</v>
      </c>
    </row>
    <row r="19" spans="1:7">
      <c r="A19" s="4" t="s">
        <v>1566</v>
      </c>
    </row>
    <row r="20" spans="1:7">
      <c r="A20" s="3" t="s">
        <v>1551</v>
      </c>
    </row>
    <row r="21" spans="1:7">
      <c r="A21" s="4" t="s">
        <v>1565</v>
      </c>
      <c r="B21" s="11" t="n">
        <v>17.8</v>
      </c>
      <c r="D21" s="5" t="n">
        <v>19</v>
      </c>
    </row>
    <row r="22" spans="1:7">
      <c r="A22" s="4" t="s">
        <v>1567</v>
      </c>
    </row>
    <row r="23" spans="1:7">
      <c r="A23" s="3" t="s">
        <v>1551</v>
      </c>
    </row>
    <row r="24" spans="1:7">
      <c r="A24" s="4" t="s">
        <v>1561</v>
      </c>
      <c r="E24" s="6" t="n">
        <v>200</v>
      </c>
    </row>
    <row r="25" spans="1:7">
      <c r="A25" s="4" t="s">
        <v>1568</v>
      </c>
    </row>
    <row r="26" spans="1:7">
      <c r="A26" s="3" t="s">
        <v>1551</v>
      </c>
    </row>
    <row r="27" spans="1:7">
      <c r="A27" s="4" t="s">
        <v>1569</v>
      </c>
      <c r="E27" s="5" t="n">
        <v>600</v>
      </c>
    </row>
    <row r="28" spans="1:7">
      <c r="A28" s="4" t="s">
        <v>1570</v>
      </c>
    </row>
    <row r="29" spans="1:7">
      <c r="A29" s="3" t="s">
        <v>1551</v>
      </c>
    </row>
    <row r="30" spans="1:7">
      <c r="A30" s="4" t="s">
        <v>1569</v>
      </c>
      <c r="E30" s="5" t="n">
        <v>200</v>
      </c>
    </row>
    <row r="31" spans="1:7">
      <c r="A31" s="4" t="s">
        <v>1571</v>
      </c>
    </row>
    <row r="32" spans="1:7">
      <c r="A32" s="3" t="s">
        <v>1551</v>
      </c>
    </row>
    <row r="33" spans="1:7">
      <c r="A33" s="4" t="s">
        <v>1572</v>
      </c>
      <c r="B33" s="6" t="n">
        <v>2400</v>
      </c>
      <c r="D33" s="6" t="n">
        <v>1000</v>
      </c>
      <c r="E33" s="6" t="n">
        <v>2400</v>
      </c>
      <c r="F33" s="6" t="n">
        <v>1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9</v>
      </c>
      <c r="C2" s="2" t="s">
        <v>30</v>
      </c>
      <c r="D2" s="2" t="s">
        <v>31</v>
      </c>
    </row>
    <row r="3" spans="1:4">
      <c r="A3" s="3" t="s">
        <v>1574</v>
      </c>
    </row>
    <row r="4" spans="1:4">
      <c r="A4" s="4" t="s">
        <v>1575</v>
      </c>
      <c r="B4" s="6" t="n">
        <v>1237</v>
      </c>
      <c r="C4" s="6" t="n">
        <v>1122</v>
      </c>
      <c r="D4" s="6" t="n">
        <v>1198</v>
      </c>
    </row>
    <row r="5" spans="1:4">
      <c r="A5" s="4" t="s">
        <v>1576</v>
      </c>
      <c r="B5" s="5" t="n">
        <v>920</v>
      </c>
      <c r="C5" s="5" t="n">
        <v>1182</v>
      </c>
      <c r="D5" s="5" t="n">
        <v>1317</v>
      </c>
    </row>
    <row r="6" spans="1:4">
      <c r="A6" s="4" t="s">
        <v>1577</v>
      </c>
      <c r="B6" s="5" t="n">
        <v>-611</v>
      </c>
      <c r="C6" s="5" t="n">
        <v>-507</v>
      </c>
      <c r="D6" s="5" t="n">
        <v>-487</v>
      </c>
    </row>
    <row r="7" spans="1:4">
      <c r="A7" s="4" t="s">
        <v>1578</v>
      </c>
      <c r="B7" s="5" t="n">
        <v>14898</v>
      </c>
      <c r="C7" s="5" t="n">
        <v>29298</v>
      </c>
    </row>
    <row r="8" spans="1:4">
      <c r="A8" s="4" t="s">
        <v>1560</v>
      </c>
    </row>
    <row r="9" spans="1:4">
      <c r="A9" s="3" t="s">
        <v>1574</v>
      </c>
    </row>
    <row r="10" spans="1:4">
      <c r="A10" s="4" t="s">
        <v>1575</v>
      </c>
      <c r="B10" s="5" t="n">
        <v>1193</v>
      </c>
      <c r="C10" s="5" t="n">
        <v>1076</v>
      </c>
      <c r="D10" s="5" t="n">
        <v>1176</v>
      </c>
    </row>
    <row r="11" spans="1:4">
      <c r="A11" s="4" t="s">
        <v>1576</v>
      </c>
      <c r="B11" s="5" t="n">
        <v>814</v>
      </c>
      <c r="C11" s="5" t="n">
        <v>1071</v>
      </c>
      <c r="D11" s="5" t="n">
        <v>1174</v>
      </c>
    </row>
    <row r="12" spans="1:4">
      <c r="A12" s="4" t="s">
        <v>1579</v>
      </c>
      <c r="B12" s="5" t="n">
        <v>-163</v>
      </c>
      <c r="C12" s="5" t="n">
        <v>-1052</v>
      </c>
      <c r="D12" s="5" t="n">
        <v>-1131</v>
      </c>
    </row>
    <row r="13" spans="1:4">
      <c r="A13" s="4" t="s">
        <v>1580</v>
      </c>
      <c r="B13" s="5" t="n">
        <v>-5186</v>
      </c>
      <c r="C13" s="5" t="n">
        <v>3989</v>
      </c>
      <c r="D13" s="5" t="n">
        <v>1901</v>
      </c>
    </row>
    <row r="14" spans="1:4">
      <c r="A14" s="4" t="s">
        <v>1581</v>
      </c>
      <c r="B14" s="5" t="n">
        <v>266</v>
      </c>
      <c r="C14" s="5" t="n">
        <v>2077</v>
      </c>
      <c r="D14" s="5" t="n">
        <v>1383</v>
      </c>
    </row>
    <row r="15" spans="1:4">
      <c r="A15" s="4" t="s">
        <v>1582</v>
      </c>
      <c r="B15" s="5" t="n">
        <v>-2369</v>
      </c>
      <c r="C15" s="5" t="n">
        <v>5591</v>
      </c>
      <c r="D15" s="5" t="n">
        <v>1705</v>
      </c>
    </row>
    <row r="16" spans="1:4">
      <c r="A16" s="4" t="s">
        <v>1577</v>
      </c>
      <c r="B16" s="5" t="n">
        <v>-611</v>
      </c>
      <c r="C16" s="5" t="n">
        <v>-507</v>
      </c>
      <c r="D16" s="5" t="n">
        <v>-487</v>
      </c>
    </row>
    <row r="17" spans="1:4">
      <c r="A17" s="4" t="s">
        <v>1578</v>
      </c>
      <c r="B17" s="5" t="n">
        <v>12118</v>
      </c>
      <c r="C17" s="5" t="n">
        <v>26146</v>
      </c>
    </row>
    <row r="18" spans="1:4">
      <c r="A18" s="4" t="s">
        <v>1583</v>
      </c>
    </row>
    <row r="19" spans="1:4">
      <c r="A19" s="3" t="s">
        <v>1574</v>
      </c>
    </row>
    <row r="20" spans="1:4">
      <c r="A20" s="4" t="s">
        <v>1584</v>
      </c>
      <c r="B20" s="5" t="n">
        <v>86462</v>
      </c>
      <c r="C20" s="5" t="n">
        <v>79821</v>
      </c>
    </row>
    <row r="21" spans="1:4">
      <c r="A21" s="4" t="s">
        <v>1575</v>
      </c>
      <c r="B21" s="5" t="n">
        <v>1193</v>
      </c>
      <c r="C21" s="5" t="n">
        <v>1076</v>
      </c>
    </row>
    <row r="22" spans="1:4">
      <c r="A22" s="4" t="s">
        <v>1576</v>
      </c>
      <c r="B22" s="5" t="n">
        <v>3031</v>
      </c>
      <c r="C22" s="5" t="n">
        <v>3096</v>
      </c>
    </row>
    <row r="23" spans="1:4">
      <c r="A23" s="4" t="s">
        <v>1585</v>
      </c>
      <c r="B23" s="5" t="n">
        <v>-3701</v>
      </c>
      <c r="C23" s="5" t="n">
        <v>-3406</v>
      </c>
    </row>
    <row r="24" spans="1:4">
      <c r="A24" s="4" t="s">
        <v>1579</v>
      </c>
      <c r="B24" s="5" t="n">
        <v>-163</v>
      </c>
      <c r="C24" s="5" t="n">
        <v>-1052</v>
      </c>
    </row>
    <row r="25" spans="1:4">
      <c r="A25" s="4" t="s">
        <v>1580</v>
      </c>
      <c r="B25" s="5" t="n">
        <v>-5186</v>
      </c>
      <c r="C25" s="5" t="n">
        <v>3989</v>
      </c>
    </row>
    <row r="26" spans="1:4">
      <c r="A26" s="4" t="s">
        <v>1581</v>
      </c>
      <c r="B26" s="5" t="n">
        <v>266</v>
      </c>
      <c r="C26" s="5" t="n">
        <v>2077</v>
      </c>
    </row>
    <row r="27" spans="1:4">
      <c r="A27" s="4" t="s">
        <v>1586</v>
      </c>
      <c r="B27" s="5" t="n">
        <v>-1206</v>
      </c>
      <c r="C27" s="5" t="n">
        <v>861</v>
      </c>
    </row>
    <row r="28" spans="1:4">
      <c r="A28" s="4" t="s">
        <v>1584</v>
      </c>
      <c r="B28" s="5" t="n">
        <v>80696</v>
      </c>
      <c r="C28" s="5" t="n">
        <v>86462</v>
      </c>
      <c r="D28" s="5" t="n">
        <v>79821</v>
      </c>
    </row>
    <row r="29" spans="1:4">
      <c r="A29" s="4" t="s">
        <v>1587</v>
      </c>
    </row>
    <row r="30" spans="1:4">
      <c r="A30" s="3" t="s">
        <v>1574</v>
      </c>
    </row>
    <row r="31" spans="1:4">
      <c r="A31" s="4" t="s">
        <v>1584</v>
      </c>
      <c r="B31" s="5" t="n">
        <v>-60316</v>
      </c>
      <c r="C31" s="5" t="n">
        <v>-51856</v>
      </c>
    </row>
    <row r="32" spans="1:4">
      <c r="A32" s="4" t="s">
        <v>1576</v>
      </c>
      <c r="B32" s="5" t="n">
        <v>-2217</v>
      </c>
      <c r="C32" s="5" t="n">
        <v>-2025</v>
      </c>
    </row>
    <row r="33" spans="1:4">
      <c r="A33" s="4" t="s">
        <v>1585</v>
      </c>
      <c r="B33" s="5" t="n">
        <v>3701</v>
      </c>
      <c r="C33" s="5" t="n">
        <v>3406</v>
      </c>
    </row>
    <row r="34" spans="1:4">
      <c r="A34" s="4" t="s">
        <v>1586</v>
      </c>
      <c r="B34" s="5" t="n">
        <v>1079</v>
      </c>
      <c r="C34" s="5" t="n">
        <v>-801</v>
      </c>
    </row>
    <row r="35" spans="1:4">
      <c r="A35" s="4" t="s">
        <v>1582</v>
      </c>
      <c r="B35" s="5" t="n">
        <v>-2369</v>
      </c>
      <c r="C35" s="5" t="n">
        <v>5591</v>
      </c>
    </row>
    <row r="36" spans="1:4">
      <c r="A36" s="4" t="s">
        <v>1588</v>
      </c>
      <c r="B36" s="5" t="n">
        <v>13805</v>
      </c>
      <c r="C36" s="5" t="n">
        <v>3956</v>
      </c>
    </row>
    <row r="37" spans="1:4">
      <c r="A37" s="4" t="s">
        <v>1577</v>
      </c>
      <c r="B37" s="5" t="n">
        <v>-611</v>
      </c>
      <c r="C37" s="5" t="n">
        <v>-507</v>
      </c>
    </row>
    <row r="38" spans="1:4">
      <c r="A38" s="4" t="s">
        <v>1584</v>
      </c>
      <c r="B38" s="5" t="n">
        <v>-68578</v>
      </c>
      <c r="C38" s="5" t="n">
        <v>-60316</v>
      </c>
      <c r="D38" s="5" t="n">
        <v>-51856</v>
      </c>
    </row>
    <row r="39" spans="1:4">
      <c r="A39" s="4" t="s">
        <v>1567</v>
      </c>
    </row>
    <row r="40" spans="1:4">
      <c r="A40" s="3" t="s">
        <v>1574</v>
      </c>
    </row>
    <row r="41" spans="1:4">
      <c r="A41" s="4" t="s">
        <v>1575</v>
      </c>
      <c r="B41" s="5" t="n">
        <v>44</v>
      </c>
      <c r="C41" s="5" t="n">
        <v>46</v>
      </c>
      <c r="D41" s="5" t="n">
        <v>22</v>
      </c>
    </row>
    <row r="42" spans="1:4">
      <c r="A42" s="4" t="s">
        <v>1576</v>
      </c>
      <c r="B42" s="5" t="n">
        <v>106</v>
      </c>
      <c r="C42" s="5" t="n">
        <v>111</v>
      </c>
      <c r="D42" s="5" t="n">
        <v>143</v>
      </c>
    </row>
    <row r="43" spans="1:4">
      <c r="A43" s="4" t="s">
        <v>1579</v>
      </c>
      <c r="B43" s="5" t="n">
        <v>21</v>
      </c>
      <c r="C43" s="5" t="n">
        <v>-565</v>
      </c>
      <c r="D43" s="5" t="n">
        <v>-21</v>
      </c>
    </row>
    <row r="44" spans="1:4">
      <c r="A44" s="4" t="s">
        <v>1580</v>
      </c>
      <c r="B44" s="5" t="n">
        <v>-210</v>
      </c>
      <c r="C44" s="5" t="n">
        <v>133</v>
      </c>
      <c r="D44" s="5" t="n">
        <v>141</v>
      </c>
    </row>
    <row r="45" spans="1:4">
      <c r="A45" s="4" t="s">
        <v>1581</v>
      </c>
      <c r="B45" s="5" t="n">
        <v>-113</v>
      </c>
      <c r="C45" s="5" t="n">
        <v>707</v>
      </c>
      <c r="D45" s="5" t="n">
        <v>-835</v>
      </c>
    </row>
    <row r="46" spans="1:4">
      <c r="A46" s="4" t="s">
        <v>1582</v>
      </c>
      <c r="B46" s="5" t="n">
        <v>0</v>
      </c>
      <c r="C46" s="5" t="n">
        <v>0</v>
      </c>
      <c r="D46" s="5" t="n">
        <v>0</v>
      </c>
    </row>
    <row r="47" spans="1:4">
      <c r="A47" s="4" t="s">
        <v>1577</v>
      </c>
      <c r="B47" s="5" t="n">
        <v>0</v>
      </c>
      <c r="C47" s="5" t="n">
        <v>0</v>
      </c>
      <c r="D47" s="5" t="n">
        <v>0</v>
      </c>
    </row>
    <row r="48" spans="1:4">
      <c r="A48" s="4" t="s">
        <v>1578</v>
      </c>
      <c r="B48" s="5" t="n">
        <v>2780</v>
      </c>
      <c r="C48" s="5" t="n">
        <v>3152</v>
      </c>
    </row>
    <row r="49" spans="1:4">
      <c r="A49" s="4" t="s">
        <v>1589</v>
      </c>
    </row>
    <row r="50" spans="1:4">
      <c r="A50" s="3" t="s">
        <v>1574</v>
      </c>
    </row>
    <row r="51" spans="1:4">
      <c r="A51" s="4" t="s">
        <v>1584</v>
      </c>
      <c r="B51" s="5" t="n">
        <v>3152</v>
      </c>
      <c r="C51" s="5" t="n">
        <v>2867</v>
      </c>
    </row>
    <row r="52" spans="1:4">
      <c r="A52" s="4" t="s">
        <v>1575</v>
      </c>
      <c r="B52" s="5" t="n">
        <v>44</v>
      </c>
      <c r="C52" s="5" t="n">
        <v>46</v>
      </c>
    </row>
    <row r="53" spans="1:4">
      <c r="A53" s="4" t="s">
        <v>1576</v>
      </c>
      <c r="B53" s="5" t="n">
        <v>106</v>
      </c>
      <c r="C53" s="5" t="n">
        <v>111</v>
      </c>
    </row>
    <row r="54" spans="1:4">
      <c r="A54" s="4" t="s">
        <v>1585</v>
      </c>
      <c r="B54" s="5" t="n">
        <v>-71</v>
      </c>
      <c r="C54" s="5" t="n">
        <v>-246</v>
      </c>
    </row>
    <row r="55" spans="1:4">
      <c r="A55" s="4" t="s">
        <v>1579</v>
      </c>
      <c r="B55" s="5" t="n">
        <v>21</v>
      </c>
      <c r="C55" s="5" t="n">
        <v>-565</v>
      </c>
    </row>
    <row r="56" spans="1:4">
      <c r="A56" s="4" t="s">
        <v>1580</v>
      </c>
      <c r="B56" s="5" t="n">
        <v>-210</v>
      </c>
      <c r="C56" s="5" t="n">
        <v>133</v>
      </c>
    </row>
    <row r="57" spans="1:4">
      <c r="A57" s="4" t="s">
        <v>1581</v>
      </c>
      <c r="B57" s="5" t="n">
        <v>-113</v>
      </c>
      <c r="C57" s="5" t="n">
        <v>707</v>
      </c>
    </row>
    <row r="58" spans="1:4">
      <c r="A58" s="4" t="s">
        <v>1586</v>
      </c>
      <c r="B58" s="5" t="n">
        <v>-149</v>
      </c>
      <c r="C58" s="5" t="n">
        <v>99</v>
      </c>
    </row>
    <row r="59" spans="1:4">
      <c r="A59" s="4" t="s">
        <v>1584</v>
      </c>
      <c r="B59" s="5" t="n">
        <v>2780</v>
      </c>
      <c r="C59" s="5" t="n">
        <v>3152</v>
      </c>
      <c r="D59" s="5" t="n">
        <v>2867</v>
      </c>
    </row>
    <row r="60" spans="1:4">
      <c r="A60" s="4" t="s">
        <v>1590</v>
      </c>
    </row>
    <row r="61" spans="1:4">
      <c r="A61" s="3" t="s">
        <v>1574</v>
      </c>
    </row>
    <row r="62" spans="1:4">
      <c r="A62" s="4" t="s">
        <v>1584</v>
      </c>
      <c r="B62" s="5" t="n">
        <v>0</v>
      </c>
      <c r="C62" s="5" t="n">
        <v>0</v>
      </c>
    </row>
    <row r="63" spans="1:4">
      <c r="A63" s="4" t="s">
        <v>1576</v>
      </c>
      <c r="B63" s="5" t="n">
        <v>0</v>
      </c>
      <c r="C63" s="5" t="n">
        <v>0</v>
      </c>
    </row>
    <row r="64" spans="1:4">
      <c r="A64" s="4" t="s">
        <v>1585</v>
      </c>
      <c r="B64" s="5" t="n">
        <v>0</v>
      </c>
      <c r="C64" s="5" t="n">
        <v>0</v>
      </c>
    </row>
    <row r="65" spans="1:4">
      <c r="A65" s="4" t="s">
        <v>1586</v>
      </c>
      <c r="B65" s="5" t="n">
        <v>0</v>
      </c>
      <c r="C65" s="5" t="n">
        <v>0</v>
      </c>
    </row>
    <row r="66" spans="1:4">
      <c r="A66" s="4" t="s">
        <v>1582</v>
      </c>
      <c r="B66" s="5" t="n">
        <v>0</v>
      </c>
      <c r="C66" s="5" t="n">
        <v>0</v>
      </c>
    </row>
    <row r="67" spans="1:4">
      <c r="A67" s="4" t="s">
        <v>1588</v>
      </c>
      <c r="B67" s="5" t="n">
        <v>0</v>
      </c>
      <c r="C67" s="5" t="n">
        <v>0</v>
      </c>
    </row>
    <row r="68" spans="1:4">
      <c r="A68" s="4" t="s">
        <v>1577</v>
      </c>
      <c r="B68" s="5" t="n">
        <v>0</v>
      </c>
      <c r="C68" s="5" t="n">
        <v>0</v>
      </c>
    </row>
    <row r="69" spans="1:4">
      <c r="A69" s="4" t="s">
        <v>1584</v>
      </c>
      <c r="B69" s="6" t="n">
        <v>0</v>
      </c>
      <c r="C69" s="6" t="n">
        <v>0</v>
      </c>
      <c r="D69"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9</v>
      </c>
      <c r="C1" s="2" t="s">
        <v>30</v>
      </c>
    </row>
    <row r="2" spans="1:3">
      <c r="A2" s="3" t="s">
        <v>1592</v>
      </c>
    </row>
    <row r="3" spans="1:3">
      <c r="A3" s="4" t="s">
        <v>1593</v>
      </c>
      <c r="B3" s="6" t="n">
        <v>83476</v>
      </c>
      <c r="C3" s="6" t="n">
        <v>89614</v>
      </c>
    </row>
    <row r="4" spans="1:3">
      <c r="A4" s="4" t="s">
        <v>1594</v>
      </c>
      <c r="B4" s="5" t="n">
        <v>-68578</v>
      </c>
      <c r="C4" s="5" t="n">
        <v>-60316</v>
      </c>
    </row>
    <row r="5" spans="1:3">
      <c r="A5" s="4" t="s">
        <v>1595</v>
      </c>
      <c r="B5" s="5" t="n">
        <v>14898</v>
      </c>
      <c r="C5" s="5" t="n">
        <v>29298</v>
      </c>
    </row>
    <row r="6" spans="1:3">
      <c r="A6" s="4" t="s">
        <v>1596</v>
      </c>
    </row>
    <row r="7" spans="1:3">
      <c r="A7" s="3" t="s">
        <v>1592</v>
      </c>
    </row>
    <row r="8" spans="1:3">
      <c r="A8" s="4" t="s">
        <v>1593</v>
      </c>
      <c r="B8" s="5" t="n">
        <v>68411</v>
      </c>
      <c r="C8" s="5" t="n">
        <v>72643</v>
      </c>
    </row>
    <row r="9" spans="1:3">
      <c r="A9" s="4" t="s">
        <v>1594</v>
      </c>
      <c r="B9" s="5" t="n">
        <v>-56186</v>
      </c>
      <c r="C9" s="5" t="n">
        <v>-46835</v>
      </c>
    </row>
    <row r="10" spans="1:3">
      <c r="A10" s="4" t="s">
        <v>1595</v>
      </c>
      <c r="B10" s="5" t="n">
        <v>12225</v>
      </c>
      <c r="C10" s="5" t="n">
        <v>25808</v>
      </c>
    </row>
    <row r="11" spans="1:3">
      <c r="A11" s="4" t="s">
        <v>1597</v>
      </c>
    </row>
    <row r="12" spans="1:3">
      <c r="A12" s="3" t="s">
        <v>1592</v>
      </c>
    </row>
    <row r="13" spans="1:3">
      <c r="A13" s="4" t="s">
        <v>1593</v>
      </c>
      <c r="B13" s="5" t="n">
        <v>15065</v>
      </c>
      <c r="C13" s="5" t="n">
        <v>16971</v>
      </c>
    </row>
    <row r="14" spans="1:3">
      <c r="A14" s="4" t="s">
        <v>1594</v>
      </c>
      <c r="B14" s="5" t="n">
        <v>-12392</v>
      </c>
      <c r="C14" s="5" t="n">
        <v>-13481</v>
      </c>
    </row>
    <row r="15" spans="1:3">
      <c r="A15" s="4" t="s">
        <v>1595</v>
      </c>
      <c r="B15" s="6" t="n">
        <v>2673</v>
      </c>
      <c r="C15" s="6" t="n">
        <v>34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8</v>
      </c>
      <c r="B1" s="2" t="s">
        <v>29</v>
      </c>
      <c r="C1" s="2" t="s">
        <v>30</v>
      </c>
      <c r="D1" s="2" t="s">
        <v>31</v>
      </c>
    </row>
    <row r="2" spans="1:4">
      <c r="A2" s="3" t="s">
        <v>1599</v>
      </c>
    </row>
    <row r="3" spans="1:4">
      <c r="A3" s="4" t="s">
        <v>1593</v>
      </c>
      <c r="B3" s="6" t="n">
        <v>80696</v>
      </c>
      <c r="C3" s="6" t="n">
        <v>86462</v>
      </c>
      <c r="D3" s="6" t="n">
        <v>79821</v>
      </c>
    </row>
    <row r="4" spans="1:4">
      <c r="A4" s="4" t="s">
        <v>1600</v>
      </c>
    </row>
    <row r="5" spans="1:4">
      <c r="A5" s="3" t="s">
        <v>1599</v>
      </c>
    </row>
    <row r="6" spans="1:4">
      <c r="A6" s="4" t="s">
        <v>1593</v>
      </c>
      <c r="B6" s="5" t="n">
        <v>10567</v>
      </c>
      <c r="C6" s="5" t="n">
        <v>11195</v>
      </c>
    </row>
    <row r="7" spans="1:4">
      <c r="A7" s="4" t="s">
        <v>1601</v>
      </c>
    </row>
    <row r="8" spans="1:4">
      <c r="A8" s="3" t="s">
        <v>1599</v>
      </c>
    </row>
    <row r="9" spans="1:4">
      <c r="A9" s="4" t="s">
        <v>1593</v>
      </c>
      <c r="B9" s="6" t="n">
        <v>70129</v>
      </c>
      <c r="C9" s="6" t="n">
        <v>752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9</v>
      </c>
      <c r="C1" s="2" t="s">
        <v>30</v>
      </c>
    </row>
    <row r="2" spans="1:3">
      <c r="A2" s="3" t="s">
        <v>1551</v>
      </c>
    </row>
    <row r="3" spans="1:3">
      <c r="A3" s="4" t="s">
        <v>1603</v>
      </c>
      <c r="B3" s="6" t="n">
        <v>83476</v>
      </c>
      <c r="C3" s="6" t="n">
        <v>89614</v>
      </c>
    </row>
    <row r="4" spans="1:3">
      <c r="A4" s="4" t="s">
        <v>1604</v>
      </c>
      <c r="B4" s="5" t="n">
        <v>68578</v>
      </c>
      <c r="C4" s="5" t="n">
        <v>60316</v>
      </c>
    </row>
    <row r="5" spans="1:3">
      <c r="A5" s="4" t="s">
        <v>1595</v>
      </c>
      <c r="B5" s="5" t="n">
        <v>14898</v>
      </c>
      <c r="C5" s="5" t="n">
        <v>29298</v>
      </c>
    </row>
    <row r="6" spans="1:3">
      <c r="A6" s="4" t="s">
        <v>1605</v>
      </c>
      <c r="B6" s="5" t="n">
        <v>14898</v>
      </c>
      <c r="C6" s="5" t="n">
        <v>29298</v>
      </c>
    </row>
    <row r="7" spans="1:3">
      <c r="A7" s="4" t="s">
        <v>1560</v>
      </c>
    </row>
    <row r="8" spans="1:3">
      <c r="A8" s="3" t="s">
        <v>1551</v>
      </c>
    </row>
    <row r="9" spans="1:3">
      <c r="A9" s="4" t="s">
        <v>1603</v>
      </c>
      <c r="B9" s="5" t="n">
        <v>80696</v>
      </c>
      <c r="C9" s="5" t="n">
        <v>86462</v>
      </c>
    </row>
    <row r="10" spans="1:3">
      <c r="A10" s="4" t="s">
        <v>1604</v>
      </c>
      <c r="B10" s="5" t="n">
        <v>68578</v>
      </c>
      <c r="C10" s="5" t="n">
        <v>60316</v>
      </c>
    </row>
    <row r="11" spans="1:3">
      <c r="A11" s="4" t="s">
        <v>1595</v>
      </c>
      <c r="B11" s="5" t="n">
        <v>12118</v>
      </c>
      <c r="C11" s="5" t="n">
        <v>26146</v>
      </c>
    </row>
    <row r="12" spans="1:3">
      <c r="A12" s="4" t="s">
        <v>1605</v>
      </c>
      <c r="B12" s="5" t="n">
        <v>12118</v>
      </c>
      <c r="C12" s="5" t="n">
        <v>26146</v>
      </c>
    </row>
    <row r="13" spans="1:3">
      <c r="A13" s="4" t="s">
        <v>1567</v>
      </c>
    </row>
    <row r="14" spans="1:3">
      <c r="A14" s="3" t="s">
        <v>1551</v>
      </c>
    </row>
    <row r="15" spans="1:3">
      <c r="A15" s="4" t="s">
        <v>1595</v>
      </c>
      <c r="B15" s="5" t="n">
        <v>2780</v>
      </c>
      <c r="C15" s="5" t="n">
        <v>3152</v>
      </c>
    </row>
    <row r="16" spans="1:3">
      <c r="A16" s="4" t="s">
        <v>1605</v>
      </c>
      <c r="B16" s="6" t="n">
        <v>2780</v>
      </c>
      <c r="C16" s="6" t="n">
        <v>315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9</v>
      </c>
      <c r="C1" s="2" t="s">
        <v>30</v>
      </c>
    </row>
    <row r="2" spans="1:3">
      <c r="A2" s="3" t="s">
        <v>291</v>
      </c>
    </row>
    <row r="3" spans="1:3">
      <c r="A3" s="4" t="s">
        <v>206</v>
      </c>
      <c r="B3" s="6" t="n">
        <v>106</v>
      </c>
      <c r="C3" s="6" t="n">
        <v>1308</v>
      </c>
    </row>
    <row r="4" spans="1:3">
      <c r="A4" s="4" t="s">
        <v>1607</v>
      </c>
      <c r="B4" s="5" t="n">
        <v>10682</v>
      </c>
      <c r="C4" s="5" t="n">
        <v>33559</v>
      </c>
    </row>
    <row r="5" spans="1:3">
      <c r="A5" s="4" t="s">
        <v>1608</v>
      </c>
      <c r="B5" s="5" t="n">
        <v>57790</v>
      </c>
      <c r="C5" s="5" t="n">
        <v>23514</v>
      </c>
    </row>
    <row r="6" spans="1:3">
      <c r="A6" s="4" t="s">
        <v>1609</v>
      </c>
      <c r="B6" s="5" t="n">
        <v>0</v>
      </c>
      <c r="C6" s="5" t="n">
        <v>1935</v>
      </c>
    </row>
    <row r="7" spans="1:3">
      <c r="A7" s="4" t="s">
        <v>1610</v>
      </c>
      <c r="B7" s="6" t="n">
        <v>68578</v>
      </c>
      <c r="C7" s="6" t="n">
        <v>603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9</v>
      </c>
      <c r="C2" s="2" t="s">
        <v>30</v>
      </c>
      <c r="D2" s="2" t="s">
        <v>31</v>
      </c>
    </row>
    <row r="3" spans="1:4">
      <c r="A3" s="3" t="s">
        <v>1551</v>
      </c>
    </row>
    <row r="4" spans="1:4">
      <c r="A4" s="4" t="s">
        <v>1575</v>
      </c>
      <c r="B4" s="6" t="n">
        <v>1237</v>
      </c>
      <c r="C4" s="6" t="n">
        <v>1122</v>
      </c>
      <c r="D4" s="6" t="n">
        <v>1198</v>
      </c>
    </row>
    <row r="5" spans="1:4">
      <c r="A5" s="4" t="s">
        <v>1577</v>
      </c>
      <c r="B5" s="5" t="n">
        <v>611</v>
      </c>
      <c r="C5" s="5" t="n">
        <v>507</v>
      </c>
      <c r="D5" s="5" t="n">
        <v>487</v>
      </c>
    </row>
    <row r="6" spans="1:4">
      <c r="A6" s="4" t="s">
        <v>1612</v>
      </c>
      <c r="B6" s="5" t="n">
        <v>920</v>
      </c>
      <c r="C6" s="5" t="n">
        <v>1182</v>
      </c>
      <c r="D6" s="5" t="n">
        <v>1317</v>
      </c>
    </row>
    <row r="7" spans="1:4">
      <c r="A7" s="4" t="s">
        <v>1613</v>
      </c>
      <c r="B7" s="5" t="n">
        <v>2768</v>
      </c>
      <c r="C7" s="5" t="n">
        <v>2811</v>
      </c>
      <c r="D7" s="5" t="n">
        <v>3002</v>
      </c>
    </row>
    <row r="8" spans="1:4">
      <c r="A8" s="4" t="s">
        <v>1560</v>
      </c>
    </row>
    <row r="9" spans="1:4">
      <c r="A9" s="3" t="s">
        <v>1551</v>
      </c>
    </row>
    <row r="10" spans="1:4">
      <c r="A10" s="4" t="s">
        <v>1575</v>
      </c>
      <c r="B10" s="5" t="n">
        <v>1193</v>
      </c>
      <c r="C10" s="5" t="n">
        <v>1076</v>
      </c>
      <c r="D10" s="5" t="n">
        <v>1176</v>
      </c>
    </row>
    <row r="11" spans="1:4">
      <c r="A11" s="4" t="s">
        <v>1577</v>
      </c>
      <c r="B11" s="5" t="n">
        <v>611</v>
      </c>
      <c r="C11" s="5" t="n">
        <v>507</v>
      </c>
      <c r="D11" s="5" t="n">
        <v>487</v>
      </c>
    </row>
    <row r="12" spans="1:4">
      <c r="A12" s="4" t="s">
        <v>1612</v>
      </c>
      <c r="B12" s="5" t="n">
        <v>814</v>
      </c>
      <c r="C12" s="5" t="n">
        <v>1071</v>
      </c>
      <c r="D12" s="5" t="n">
        <v>1174</v>
      </c>
    </row>
    <row r="13" spans="1:4">
      <c r="A13" s="4" t="s">
        <v>1613</v>
      </c>
      <c r="B13" s="5" t="n">
        <v>2618</v>
      </c>
      <c r="C13" s="5" t="n">
        <v>2654</v>
      </c>
      <c r="D13" s="5" t="n">
        <v>2837</v>
      </c>
    </row>
    <row r="14" spans="1:4">
      <c r="A14" s="4" t="s">
        <v>1567</v>
      </c>
    </row>
    <row r="15" spans="1:4">
      <c r="A15" s="3" t="s">
        <v>1551</v>
      </c>
    </row>
    <row r="16" spans="1:4">
      <c r="A16" s="4" t="s">
        <v>1575</v>
      </c>
      <c r="B16" s="5" t="n">
        <v>44</v>
      </c>
      <c r="C16" s="5" t="n">
        <v>46</v>
      </c>
      <c r="D16" s="5" t="n">
        <v>22</v>
      </c>
    </row>
    <row r="17" spans="1:4">
      <c r="A17" s="4" t="s">
        <v>1577</v>
      </c>
      <c r="B17" s="5" t="n">
        <v>0</v>
      </c>
      <c r="C17" s="5" t="n">
        <v>0</v>
      </c>
      <c r="D17" s="5" t="n">
        <v>0</v>
      </c>
    </row>
    <row r="18" spans="1:4">
      <c r="A18" s="4" t="s">
        <v>1612</v>
      </c>
      <c r="B18" s="5" t="n">
        <v>106</v>
      </c>
      <c r="C18" s="5" t="n">
        <v>111</v>
      </c>
      <c r="D18" s="5" t="n">
        <v>143</v>
      </c>
    </row>
    <row r="19" spans="1:4">
      <c r="A19" s="4" t="s">
        <v>1613</v>
      </c>
      <c r="B19" s="6" t="n">
        <v>150</v>
      </c>
      <c r="C19" s="6" t="n">
        <v>157</v>
      </c>
      <c r="D19" s="6" t="n">
        <v>1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9</v>
      </c>
      <c r="C2" s="2" t="s">
        <v>30</v>
      </c>
      <c r="D2" s="2" t="s">
        <v>31</v>
      </c>
    </row>
    <row r="3" spans="1:4">
      <c r="A3" s="4" t="s">
        <v>1560</v>
      </c>
    </row>
    <row r="4" spans="1:4">
      <c r="A4" s="3" t="s">
        <v>1551</v>
      </c>
    </row>
    <row r="5" spans="1:4">
      <c r="A5" s="4" t="s">
        <v>1615</v>
      </c>
      <c r="B5" s="6" t="n">
        <v>163</v>
      </c>
      <c r="C5" s="6" t="n">
        <v>1052</v>
      </c>
      <c r="D5" s="6" t="n">
        <v>1131</v>
      </c>
    </row>
    <row r="6" spans="1:4">
      <c r="A6" s="4" t="s">
        <v>1616</v>
      </c>
      <c r="B6" s="5" t="n">
        <v>5186</v>
      </c>
      <c r="C6" s="5" t="n">
        <v>-3989</v>
      </c>
      <c r="D6" s="5" t="n">
        <v>-1901</v>
      </c>
    </row>
    <row r="7" spans="1:4">
      <c r="A7" s="4" t="s">
        <v>1617</v>
      </c>
      <c r="B7" s="5" t="n">
        <v>-266</v>
      </c>
      <c r="C7" s="5" t="n">
        <v>-2077</v>
      </c>
      <c r="D7" s="5" t="n">
        <v>-1383</v>
      </c>
    </row>
    <row r="8" spans="1:4">
      <c r="A8" s="4" t="s">
        <v>1582</v>
      </c>
      <c r="B8" s="5" t="n">
        <v>-2369</v>
      </c>
      <c r="C8" s="5" t="n">
        <v>5591</v>
      </c>
      <c r="D8" s="5" t="n">
        <v>1705</v>
      </c>
    </row>
    <row r="9" spans="1:4">
      <c r="A9" s="4" t="s">
        <v>1618</v>
      </c>
      <c r="B9" s="5" t="n">
        <v>2714</v>
      </c>
      <c r="C9" s="5" t="n">
        <v>577</v>
      </c>
      <c r="D9" s="5" t="n">
        <v>-448</v>
      </c>
    </row>
    <row r="10" spans="1:4">
      <c r="A10" s="4" t="s">
        <v>1567</v>
      </c>
    </row>
    <row r="11" spans="1:4">
      <c r="A11" s="3" t="s">
        <v>1551</v>
      </c>
    </row>
    <row r="12" spans="1:4">
      <c r="A12" s="4" t="s">
        <v>1615</v>
      </c>
      <c r="B12" s="5" t="n">
        <v>-21</v>
      </c>
      <c r="C12" s="5" t="n">
        <v>565</v>
      </c>
      <c r="D12" s="5" t="n">
        <v>21</v>
      </c>
    </row>
    <row r="13" spans="1:4">
      <c r="A13" s="4" t="s">
        <v>1616</v>
      </c>
      <c r="B13" s="5" t="n">
        <v>210</v>
      </c>
      <c r="C13" s="5" t="n">
        <v>-133</v>
      </c>
      <c r="D13" s="5" t="n">
        <v>-141</v>
      </c>
    </row>
    <row r="14" spans="1:4">
      <c r="A14" s="4" t="s">
        <v>1617</v>
      </c>
      <c r="B14" s="5" t="n">
        <v>113</v>
      </c>
      <c r="C14" s="5" t="n">
        <v>-707</v>
      </c>
      <c r="D14" s="5" t="n">
        <v>835</v>
      </c>
    </row>
    <row r="15" spans="1:4">
      <c r="A15" s="4" t="s">
        <v>1582</v>
      </c>
      <c r="B15" s="5" t="n">
        <v>0</v>
      </c>
      <c r="C15" s="5" t="n">
        <v>0</v>
      </c>
      <c r="D15" s="5" t="n">
        <v>0</v>
      </c>
    </row>
    <row r="16" spans="1:4">
      <c r="A16" s="4" t="s">
        <v>1618</v>
      </c>
      <c r="B16" s="6" t="n">
        <v>302</v>
      </c>
      <c r="C16" s="6" t="n">
        <v>-275</v>
      </c>
      <c r="D16" s="6" t="n">
        <v>7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9</v>
      </c>
      <c r="B1" s="2" t="s">
        <v>1</v>
      </c>
    </row>
    <row r="2" spans="1:3">
      <c r="B2" s="2" t="s">
        <v>29</v>
      </c>
      <c r="C2" s="2" t="s">
        <v>30</v>
      </c>
    </row>
    <row r="3" spans="1:3">
      <c r="A3" s="4" t="s">
        <v>1620</v>
      </c>
    </row>
    <row r="4" spans="1:3">
      <c r="A4" s="3" t="s">
        <v>1621</v>
      </c>
    </row>
    <row r="5" spans="1:3">
      <c r="A5" s="4" t="s">
        <v>1622</v>
      </c>
      <c r="B5" s="4" t="s">
        <v>625</v>
      </c>
      <c r="C5" s="4" t="s">
        <v>625</v>
      </c>
    </row>
    <row r="6" spans="1:3">
      <c r="A6" s="4" t="s">
        <v>1623</v>
      </c>
    </row>
    <row r="7" spans="1:3">
      <c r="A7" s="3" t="s">
        <v>1621</v>
      </c>
    </row>
    <row r="8" spans="1:3">
      <c r="A8" s="4" t="s">
        <v>1622</v>
      </c>
      <c r="B8" s="4" t="s">
        <v>1624</v>
      </c>
      <c r="C8" s="4" t="s">
        <v>1624</v>
      </c>
    </row>
    <row r="9" spans="1:3">
      <c r="A9" s="4" t="s">
        <v>1625</v>
      </c>
    </row>
    <row r="10" spans="1:3">
      <c r="A10" s="3" t="s">
        <v>1621</v>
      </c>
    </row>
    <row r="11" spans="1:3">
      <c r="A11" s="4" t="s">
        <v>1622</v>
      </c>
      <c r="B11" s="4" t="s">
        <v>1624</v>
      </c>
      <c r="C11" s="4" t="s">
        <v>1626</v>
      </c>
    </row>
    <row r="12" spans="1:3">
      <c r="A12" s="4" t="s">
        <v>1627</v>
      </c>
    </row>
    <row r="13" spans="1:3">
      <c r="A13" s="3" t="s">
        <v>1621</v>
      </c>
    </row>
    <row r="14" spans="1:3">
      <c r="A14" s="4" t="s">
        <v>1622</v>
      </c>
      <c r="B14" s="4" t="s">
        <v>1628</v>
      </c>
      <c r="C14" s="4" t="s">
        <v>1628</v>
      </c>
    </row>
    <row r="15" spans="1:3">
      <c r="A15" s="4" t="s">
        <v>1629</v>
      </c>
    </row>
    <row r="16" spans="1:3">
      <c r="A16" s="3" t="s">
        <v>1621</v>
      </c>
    </row>
    <row r="17" spans="1:3">
      <c r="A17" s="4" t="s">
        <v>969</v>
      </c>
      <c r="B17" s="4" t="s">
        <v>1630</v>
      </c>
      <c r="C17" s="4" t="s">
        <v>1631</v>
      </c>
    </row>
    <row r="18" spans="1:3">
      <c r="A18" s="4" t="s">
        <v>1632</v>
      </c>
    </row>
    <row r="19" spans="1:3">
      <c r="A19" s="3" t="s">
        <v>1621</v>
      </c>
    </row>
    <row r="20" spans="1:3">
      <c r="A20" s="4" t="s">
        <v>969</v>
      </c>
      <c r="B20" s="4" t="s">
        <v>1633</v>
      </c>
      <c r="C20" s="4" t="s">
        <v>1634</v>
      </c>
    </row>
    <row r="21" spans="1:3">
      <c r="A21" s="4" t="s">
        <v>1635</v>
      </c>
    </row>
    <row r="22" spans="1:3">
      <c r="A22" s="3" t="s">
        <v>1621</v>
      </c>
    </row>
    <row r="23" spans="1:3">
      <c r="A23" s="4" t="s">
        <v>969</v>
      </c>
      <c r="B23" s="4" t="s">
        <v>1636</v>
      </c>
      <c r="C23" s="4" t="s">
        <v>1637</v>
      </c>
    </row>
    <row r="24" spans="1:3">
      <c r="A24" s="4" t="s">
        <v>1638</v>
      </c>
    </row>
    <row r="25" spans="1:3">
      <c r="A25" s="3" t="s">
        <v>1621</v>
      </c>
    </row>
    <row r="26" spans="1:3">
      <c r="A26" s="4" t="s">
        <v>969</v>
      </c>
      <c r="B26" s="4" t="s">
        <v>1639</v>
      </c>
      <c r="C26" s="4" t="s">
        <v>1640</v>
      </c>
    </row>
    <row r="27" spans="1:3">
      <c r="A27" s="4" t="s">
        <v>1641</v>
      </c>
    </row>
    <row r="28" spans="1:3">
      <c r="A28" s="3" t="s">
        <v>1621</v>
      </c>
    </row>
    <row r="29" spans="1:3">
      <c r="A29" s="4" t="s">
        <v>1622</v>
      </c>
      <c r="B29" s="4" t="s">
        <v>1624</v>
      </c>
      <c r="C29" s="4" t="s">
        <v>1624</v>
      </c>
    </row>
    <row r="30" spans="1:3">
      <c r="A30" s="4" t="s">
        <v>1642</v>
      </c>
    </row>
    <row r="31" spans="1:3">
      <c r="A31" s="3" t="s">
        <v>1621</v>
      </c>
    </row>
    <row r="32" spans="1:3">
      <c r="A32" s="4" t="s">
        <v>1622</v>
      </c>
      <c r="B32" s="4" t="s">
        <v>1643</v>
      </c>
      <c r="C32" s="4" t="s">
        <v>1628</v>
      </c>
    </row>
    <row r="33" spans="1:3">
      <c r="A33" s="4" t="s">
        <v>1644</v>
      </c>
    </row>
    <row r="34" spans="1:3">
      <c r="A34" s="3" t="s">
        <v>1621</v>
      </c>
    </row>
    <row r="35" spans="1:3">
      <c r="A35" s="4" t="s">
        <v>1622</v>
      </c>
      <c r="B35" s="4" t="s">
        <v>1645</v>
      </c>
      <c r="C35" s="4" t="s">
        <v>1645</v>
      </c>
    </row>
    <row r="36" spans="1:3">
      <c r="A36" s="4" t="s">
        <v>1646</v>
      </c>
    </row>
    <row r="37" spans="1:3">
      <c r="A37" s="3" t="s">
        <v>1621</v>
      </c>
    </row>
    <row r="38" spans="1:3">
      <c r="A38" s="4" t="s">
        <v>1622</v>
      </c>
      <c r="B38" s="4" t="s">
        <v>1647</v>
      </c>
      <c r="C38" s="4" t="s">
        <v>1643</v>
      </c>
    </row>
    <row r="39" spans="1:3">
      <c r="A39" s="4" t="s">
        <v>1648</v>
      </c>
    </row>
    <row r="40" spans="1:3">
      <c r="A40" s="3" t="s">
        <v>1621</v>
      </c>
    </row>
    <row r="41" spans="1:3">
      <c r="A41" s="4" t="s">
        <v>969</v>
      </c>
      <c r="B41" s="4" t="s">
        <v>1649</v>
      </c>
      <c r="C41" s="4" t="s">
        <v>1650</v>
      </c>
    </row>
    <row r="42" spans="1:3">
      <c r="A42" s="4" t="s">
        <v>1651</v>
      </c>
    </row>
    <row r="43" spans="1:3">
      <c r="A43" s="3" t="s">
        <v>1621</v>
      </c>
    </row>
    <row r="44" spans="1:3">
      <c r="A44" s="4" t="s">
        <v>969</v>
      </c>
      <c r="B44" s="4" t="s">
        <v>1652</v>
      </c>
      <c r="C44" s="4" t="s">
        <v>1653</v>
      </c>
    </row>
    <row r="45" spans="1:3">
      <c r="A45" s="4" t="s">
        <v>1654</v>
      </c>
    </row>
    <row r="46" spans="1:3">
      <c r="A46" s="3" t="s">
        <v>1621</v>
      </c>
    </row>
    <row r="47" spans="1:3">
      <c r="A47" s="4" t="s">
        <v>969</v>
      </c>
      <c r="B47" s="4" t="s">
        <v>1649</v>
      </c>
      <c r="C47" s="4" t="s">
        <v>1650</v>
      </c>
    </row>
    <row r="48" spans="1:3">
      <c r="A48" s="4" t="s">
        <v>1655</v>
      </c>
    </row>
    <row r="49" spans="1:3">
      <c r="A49" s="3" t="s">
        <v>1621</v>
      </c>
    </row>
    <row r="50" spans="1:3">
      <c r="A50" s="4" t="s">
        <v>969</v>
      </c>
      <c r="B50" s="4" t="s">
        <v>1652</v>
      </c>
      <c r="C50" s="4" t="s">
        <v>165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29</v>
      </c>
      <c r="C2" s="2" t="s">
        <v>30</v>
      </c>
    </row>
    <row r="3" spans="1:3">
      <c r="A3" s="3" t="s">
        <v>1621</v>
      </c>
    </row>
    <row r="4" spans="1:3">
      <c r="A4" s="4" t="s">
        <v>1657</v>
      </c>
      <c r="B4" s="4" t="s">
        <v>979</v>
      </c>
      <c r="C4" s="4" t="s">
        <v>979</v>
      </c>
    </row>
    <row r="5" spans="1:3">
      <c r="A5" s="4" t="s">
        <v>1658</v>
      </c>
      <c r="B5" s="4" t="s">
        <v>979</v>
      </c>
      <c r="C5" s="4" t="s">
        <v>979</v>
      </c>
    </row>
    <row r="6" spans="1:3">
      <c r="A6" s="4" t="s">
        <v>1659</v>
      </c>
      <c r="B6" s="4" t="s">
        <v>1660</v>
      </c>
      <c r="C6" s="4" t="s">
        <v>1660</v>
      </c>
    </row>
    <row r="7" spans="1:3">
      <c r="A7" s="4" t="s">
        <v>1661</v>
      </c>
      <c r="B7" s="4" t="s">
        <v>1660</v>
      </c>
      <c r="C7" s="4" t="s">
        <v>1660</v>
      </c>
    </row>
    <row r="8" spans="1:3">
      <c r="A8" s="4" t="s">
        <v>969</v>
      </c>
    </row>
    <row r="9" spans="1:3">
      <c r="A9" s="3" t="s">
        <v>1621</v>
      </c>
    </row>
    <row r="10" spans="1:3">
      <c r="A10" s="4" t="s">
        <v>1662</v>
      </c>
      <c r="B10" s="6" t="n">
        <v>-9539</v>
      </c>
      <c r="C10" s="6" t="n">
        <v>-10988</v>
      </c>
    </row>
    <row r="11" spans="1:3">
      <c r="A11" s="4" t="s">
        <v>1663</v>
      </c>
      <c r="B11" s="5" t="n">
        <v>11729</v>
      </c>
      <c r="C11" s="5" t="n">
        <v>13666</v>
      </c>
    </row>
    <row r="12" spans="1:3">
      <c r="A12" s="4" t="s">
        <v>1664</v>
      </c>
    </row>
    <row r="13" spans="1:3">
      <c r="A13" s="3" t="s">
        <v>1621</v>
      </c>
    </row>
    <row r="14" spans="1:3">
      <c r="A14" s="4" t="s">
        <v>1662</v>
      </c>
      <c r="B14" s="5" t="n">
        <v>2263</v>
      </c>
      <c r="C14" s="5" t="n">
        <v>2856</v>
      </c>
    </row>
    <row r="15" spans="1:3">
      <c r="A15" s="4" t="s">
        <v>1663</v>
      </c>
      <c r="B15" s="6" t="n">
        <v>-2392</v>
      </c>
      <c r="C15" s="6" t="n">
        <v>-289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9</v>
      </c>
      <c r="C2" s="2" t="s">
        <v>30</v>
      </c>
      <c r="D2" s="2" t="s">
        <v>31</v>
      </c>
    </row>
    <row r="3" spans="1:4">
      <c r="A3" s="3" t="s">
        <v>1666</v>
      </c>
    </row>
    <row r="4" spans="1:4">
      <c r="A4" s="4" t="s">
        <v>33</v>
      </c>
      <c r="B4" s="6" t="n">
        <v>1053019</v>
      </c>
      <c r="C4" s="6" t="n">
        <v>898126</v>
      </c>
      <c r="D4" s="6" t="n">
        <v>808801</v>
      </c>
    </row>
    <row r="5" spans="1:4">
      <c r="A5" s="4" t="s">
        <v>750</v>
      </c>
      <c r="B5" s="5" t="n">
        <v>377076</v>
      </c>
      <c r="C5" s="5" t="n">
        <v>313520</v>
      </c>
    </row>
    <row r="6" spans="1:4">
      <c r="A6" s="4" t="s">
        <v>954</v>
      </c>
      <c r="B6" s="5" t="n">
        <v>107714</v>
      </c>
      <c r="C6" s="5" t="n">
        <v>41690</v>
      </c>
      <c r="D6" s="5" t="n">
        <v>30841</v>
      </c>
    </row>
    <row r="7" spans="1:4">
      <c r="A7" s="4" t="s">
        <v>1516</v>
      </c>
      <c r="B7" s="5" t="n">
        <v>122389</v>
      </c>
      <c r="C7" s="5" t="n">
        <v>47318</v>
      </c>
    </row>
    <row r="8" spans="1:4">
      <c r="A8" s="4" t="s">
        <v>1510</v>
      </c>
      <c r="B8" s="5" t="n">
        <v>9586</v>
      </c>
      <c r="C8" s="5" t="n">
        <v>6998</v>
      </c>
    </row>
    <row r="9" spans="1:4">
      <c r="A9" s="4" t="s">
        <v>1597</v>
      </c>
    </row>
    <row r="10" spans="1:4">
      <c r="A10" s="3" t="s">
        <v>1666</v>
      </c>
    </row>
    <row r="11" spans="1:4">
      <c r="A11" s="4" t="s">
        <v>33</v>
      </c>
      <c r="B11" s="5" t="n">
        <v>96434</v>
      </c>
      <c r="C11" s="5" t="n">
        <v>78325</v>
      </c>
      <c r="D11" s="5" t="n">
        <v>54574</v>
      </c>
    </row>
    <row r="12" spans="1:4">
      <c r="A12" s="4" t="s">
        <v>750</v>
      </c>
      <c r="B12" s="5" t="n">
        <v>33383</v>
      </c>
      <c r="C12" s="5" t="n">
        <v>32572</v>
      </c>
    </row>
    <row r="13" spans="1:4">
      <c r="A13" s="4" t="s">
        <v>954</v>
      </c>
      <c r="B13" s="5" t="n">
        <v>11520</v>
      </c>
      <c r="C13" s="5" t="n">
        <v>6805</v>
      </c>
    </row>
    <row r="14" spans="1:4">
      <c r="A14" s="4" t="s">
        <v>1516</v>
      </c>
      <c r="B14" s="5" t="n">
        <v>19622</v>
      </c>
      <c r="C14" s="5" t="n">
        <v>10012</v>
      </c>
    </row>
    <row r="15" spans="1:4">
      <c r="A15" s="4" t="s">
        <v>1510</v>
      </c>
      <c r="B15" s="5" t="n">
        <v>539</v>
      </c>
      <c r="C15" s="5" t="n">
        <v>1331</v>
      </c>
    </row>
    <row r="16" spans="1:4">
      <c r="A16" s="4" t="s">
        <v>1667</v>
      </c>
    </row>
    <row r="17" spans="1:4">
      <c r="A17" s="3" t="s">
        <v>1666</v>
      </c>
    </row>
    <row r="18" spans="1:4">
      <c r="A18" s="4" t="s">
        <v>750</v>
      </c>
      <c r="B18" s="5" t="n">
        <v>53057</v>
      </c>
      <c r="C18" s="5" t="n">
        <v>26099</v>
      </c>
    </row>
    <row r="19" spans="1:4">
      <c r="A19" s="4" t="s">
        <v>954</v>
      </c>
      <c r="B19" s="5" t="n">
        <v>28155</v>
      </c>
      <c r="C19" s="5" t="n">
        <v>24452</v>
      </c>
    </row>
    <row r="20" spans="1:4">
      <c r="A20" s="4" t="s">
        <v>1516</v>
      </c>
      <c r="B20" s="5" t="n">
        <v>18712</v>
      </c>
      <c r="C20" s="5" t="n">
        <v>21904</v>
      </c>
    </row>
    <row r="21" spans="1:4">
      <c r="A21" s="4" t="s">
        <v>1510</v>
      </c>
      <c r="B21" s="5" t="n">
        <v>71</v>
      </c>
      <c r="C21" s="5" t="n">
        <v>94</v>
      </c>
    </row>
    <row r="22" spans="1:4">
      <c r="A22" s="4" t="s">
        <v>1668</v>
      </c>
    </row>
    <row r="23" spans="1:4">
      <c r="A23" s="3" t="s">
        <v>1666</v>
      </c>
    </row>
    <row r="24" spans="1:4">
      <c r="A24" s="4" t="s">
        <v>750</v>
      </c>
      <c r="B24" s="5" t="n">
        <v>19175</v>
      </c>
      <c r="C24" s="5" t="n">
        <v>16810</v>
      </c>
    </row>
    <row r="25" spans="1:4">
      <c r="A25" s="4" t="s">
        <v>1516</v>
      </c>
      <c r="B25" s="5" t="n">
        <v>18</v>
      </c>
      <c r="C25" s="5" t="n">
        <v>8</v>
      </c>
    </row>
    <row r="26" spans="1:4">
      <c r="A26" s="4" t="s">
        <v>1510</v>
      </c>
      <c r="B26" s="5" t="n">
        <v>49</v>
      </c>
      <c r="C26" s="5" t="n">
        <v>31</v>
      </c>
    </row>
    <row r="27" spans="1:4">
      <c r="A27" s="4" t="s">
        <v>1669</v>
      </c>
    </row>
    <row r="28" spans="1:4">
      <c r="A28" s="3" t="s">
        <v>1666</v>
      </c>
    </row>
    <row r="29" spans="1:4">
      <c r="A29" s="4" t="s">
        <v>33</v>
      </c>
      <c r="B29" s="5" t="n">
        <v>24361</v>
      </c>
      <c r="C29" s="5" t="n">
        <v>18248</v>
      </c>
      <c r="D29" s="5" t="n">
        <v>16299</v>
      </c>
    </row>
    <row r="30" spans="1:4">
      <c r="A30" s="4" t="s">
        <v>1559</v>
      </c>
    </row>
    <row r="31" spans="1:4">
      <c r="A31" s="3" t="s">
        <v>1666</v>
      </c>
    </row>
    <row r="32" spans="1:4">
      <c r="A32" s="4" t="s">
        <v>33</v>
      </c>
      <c r="B32" s="5" t="n">
        <v>834989</v>
      </c>
      <c r="C32" s="5" t="n">
        <v>714330</v>
      </c>
      <c r="D32" s="5" t="n">
        <v>670619</v>
      </c>
    </row>
    <row r="33" spans="1:4">
      <c r="A33" s="4" t="s">
        <v>750</v>
      </c>
      <c r="B33" s="5" t="n">
        <v>271461</v>
      </c>
      <c r="C33" s="5" t="n">
        <v>238039</v>
      </c>
    </row>
    <row r="34" spans="1:4">
      <c r="A34" s="4" t="s">
        <v>954</v>
      </c>
      <c r="B34" s="5" t="n">
        <v>68039</v>
      </c>
      <c r="C34" s="5" t="n">
        <v>10433</v>
      </c>
    </row>
    <row r="35" spans="1:4">
      <c r="A35" s="4" t="s">
        <v>1516</v>
      </c>
      <c r="B35" s="5" t="n">
        <v>84037</v>
      </c>
      <c r="C35" s="5" t="n">
        <v>15394</v>
      </c>
    </row>
    <row r="36" spans="1:4">
      <c r="A36" s="4" t="s">
        <v>1510</v>
      </c>
      <c r="B36" s="5" t="n">
        <v>8927</v>
      </c>
      <c r="C36" s="5" t="n">
        <v>5542</v>
      </c>
    </row>
    <row r="37" spans="1:4">
      <c r="A37" s="4" t="s">
        <v>755</v>
      </c>
    </row>
    <row r="38" spans="1:4">
      <c r="A38" s="3" t="s">
        <v>1666</v>
      </c>
    </row>
    <row r="39" spans="1:4">
      <c r="A39" s="4" t="s">
        <v>33</v>
      </c>
      <c r="B39" s="6" t="n">
        <v>97235</v>
      </c>
      <c r="C39" s="6" t="n">
        <v>87223</v>
      </c>
      <c r="D39" s="6" t="n">
        <v>673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9</v>
      </c>
      <c r="C2" s="2" t="s">
        <v>30</v>
      </c>
      <c r="D2" s="2" t="s">
        <v>31</v>
      </c>
    </row>
    <row r="3" spans="1:4">
      <c r="A3" s="3" t="s">
        <v>1671</v>
      </c>
    </row>
    <row r="4" spans="1:4">
      <c r="A4" s="4" t="s">
        <v>33</v>
      </c>
      <c r="B4" s="6" t="n">
        <v>1053019</v>
      </c>
      <c r="C4" s="6" t="n">
        <v>898126</v>
      </c>
      <c r="D4" s="6" t="n">
        <v>808801</v>
      </c>
    </row>
    <row r="5" spans="1:4">
      <c r="A5" s="4" t="s">
        <v>1672</v>
      </c>
    </row>
    <row r="6" spans="1:4">
      <c r="A6" s="3" t="s">
        <v>1671</v>
      </c>
    </row>
    <row r="7" spans="1:4">
      <c r="A7" s="4" t="s">
        <v>33</v>
      </c>
      <c r="B7" s="5" t="n">
        <v>672856</v>
      </c>
      <c r="C7" s="5" t="n">
        <v>606302</v>
      </c>
      <c r="D7" s="5" t="n">
        <v>538525</v>
      </c>
    </row>
    <row r="8" spans="1:4">
      <c r="A8" s="4" t="s">
        <v>1673</v>
      </c>
    </row>
    <row r="9" spans="1:4">
      <c r="A9" s="3" t="s">
        <v>1671</v>
      </c>
    </row>
    <row r="10" spans="1:4">
      <c r="A10" s="4" t="s">
        <v>33</v>
      </c>
      <c r="B10" s="5" t="n">
        <v>184743</v>
      </c>
      <c r="C10" s="5" t="n">
        <v>165597</v>
      </c>
      <c r="D10" s="5" t="n">
        <v>152610</v>
      </c>
    </row>
    <row r="11" spans="1:4">
      <c r="A11" s="4" t="s">
        <v>1674</v>
      </c>
    </row>
    <row r="12" spans="1:4">
      <c r="A12" s="3" t="s">
        <v>1671</v>
      </c>
    </row>
    <row r="13" spans="1:4">
      <c r="A13" s="4" t="s">
        <v>33</v>
      </c>
      <c r="B13" s="5" t="n">
        <v>126973</v>
      </c>
      <c r="C13" s="5" t="n">
        <v>115538</v>
      </c>
      <c r="D13" s="5" t="n">
        <v>106720</v>
      </c>
    </row>
    <row r="14" spans="1:4">
      <c r="A14" s="4" t="s">
        <v>1675</v>
      </c>
    </row>
    <row r="15" spans="1:4">
      <c r="A15" s="3" t="s">
        <v>1671</v>
      </c>
    </row>
    <row r="16" spans="1:4">
      <c r="A16" s="4" t="s">
        <v>33</v>
      </c>
      <c r="B16" s="5" t="n">
        <v>57070</v>
      </c>
      <c r="C16" s="5" t="n">
        <v>1375</v>
      </c>
      <c r="D16" s="5" t="n">
        <v>1535</v>
      </c>
    </row>
    <row r="17" spans="1:4">
      <c r="A17" s="4" t="s">
        <v>755</v>
      </c>
    </row>
    <row r="18" spans="1:4">
      <c r="A18" s="3" t="s">
        <v>1671</v>
      </c>
    </row>
    <row r="19" spans="1:4">
      <c r="A19" s="4" t="s">
        <v>33</v>
      </c>
      <c r="B19" s="6" t="n">
        <v>11377</v>
      </c>
      <c r="C19" s="6" t="n">
        <v>9314</v>
      </c>
      <c r="D19" s="6" t="n">
        <v>94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676</v>
      </c>
      <c r="B1" s="2" t="s">
        <v>1</v>
      </c>
    </row>
    <row r="2" spans="1:4">
      <c r="B2" s="2" t="s">
        <v>1677</v>
      </c>
      <c r="C2" s="2" t="s">
        <v>1678</v>
      </c>
      <c r="D2" s="2" t="s">
        <v>1679</v>
      </c>
    </row>
    <row r="3" spans="1:4">
      <c r="A3" s="3" t="s">
        <v>1680</v>
      </c>
    </row>
    <row r="4" spans="1:4">
      <c r="A4" s="4" t="s">
        <v>1681</v>
      </c>
      <c r="B4" s="5" t="n">
        <v>5</v>
      </c>
      <c r="C4" s="5" t="n">
        <v>5</v>
      </c>
      <c r="D4" s="5" t="n">
        <v>5</v>
      </c>
    </row>
    <row r="5" spans="1:4">
      <c r="A5" s="4" t="s">
        <v>1682</v>
      </c>
      <c r="B5" s="6" t="n">
        <v>4591</v>
      </c>
      <c r="C5" s="6" t="n">
        <v>4099</v>
      </c>
      <c r="D5" s="6" t="n">
        <v>4842</v>
      </c>
    </row>
    <row r="6" spans="1:4">
      <c r="A6" s="4" t="s">
        <v>1683</v>
      </c>
      <c r="B6" s="5" t="n">
        <v>289</v>
      </c>
      <c r="C6" s="5" t="n">
        <v>295</v>
      </c>
      <c r="D6" s="5" t="n">
        <v>305</v>
      </c>
    </row>
    <row r="7" spans="1:4">
      <c r="A7" s="4" t="s">
        <v>167</v>
      </c>
      <c r="B7" s="5" t="n">
        <v>1016</v>
      </c>
      <c r="C7" s="5" t="n">
        <v>1619</v>
      </c>
      <c r="D7" s="5" t="n">
        <v>5195</v>
      </c>
    </row>
    <row r="8" spans="1:4">
      <c r="A8" s="4" t="s">
        <v>1684</v>
      </c>
      <c r="B8" s="6" t="n">
        <v>5896</v>
      </c>
      <c r="C8" s="6" t="n">
        <v>6013</v>
      </c>
      <c r="D8" s="6" t="n">
        <v>103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85</v>
      </c>
      <c r="B1" s="2" t="s">
        <v>1</v>
      </c>
    </row>
    <row r="2" spans="1:4">
      <c r="B2" s="2" t="s">
        <v>29</v>
      </c>
      <c r="C2" s="2" t="s">
        <v>30</v>
      </c>
      <c r="D2" s="2" t="s">
        <v>31</v>
      </c>
    </row>
    <row r="3" spans="1:4">
      <c r="A3" s="3" t="s">
        <v>537</v>
      </c>
    </row>
    <row r="4" spans="1:4">
      <c r="A4" s="4" t="s">
        <v>1686</v>
      </c>
      <c r="B4" s="8" t="n">
        <v>8.6</v>
      </c>
      <c r="C4" s="8" t="n">
        <v>6.7</v>
      </c>
      <c r="D4" s="8" t="n">
        <v>5.9</v>
      </c>
    </row>
    <row r="5" spans="1:4">
      <c r="A5" s="4" t="s">
        <v>1687</v>
      </c>
      <c r="B5" s="11" t="n">
        <v>35.5</v>
      </c>
    </row>
    <row r="6" spans="1:4">
      <c r="A6" s="4" t="s">
        <v>797</v>
      </c>
    </row>
    <row r="7" spans="1:4">
      <c r="A7" s="3" t="s">
        <v>537</v>
      </c>
    </row>
    <row r="8" spans="1:4">
      <c r="A8" s="4" t="s">
        <v>1687</v>
      </c>
      <c r="B8" s="11" t="n">
        <v>8.5</v>
      </c>
    </row>
    <row r="9" spans="1:4">
      <c r="A9" s="4" t="s">
        <v>798</v>
      </c>
    </row>
    <row r="10" spans="1:4">
      <c r="A10" s="3" t="s">
        <v>537</v>
      </c>
    </row>
    <row r="11" spans="1:4">
      <c r="A11" s="4" t="s">
        <v>1687</v>
      </c>
      <c r="B11" s="11" t="n">
        <v>6.2</v>
      </c>
    </row>
    <row r="12" spans="1:4">
      <c r="A12" s="4" t="s">
        <v>799</v>
      </c>
    </row>
    <row r="13" spans="1:4">
      <c r="A13" s="3" t="s">
        <v>537</v>
      </c>
    </row>
    <row r="14" spans="1:4">
      <c r="A14" s="4" t="s">
        <v>1687</v>
      </c>
      <c r="B14" s="11" t="n">
        <v>5.3</v>
      </c>
    </row>
    <row r="15" spans="1:4">
      <c r="A15" s="4" t="s">
        <v>800</v>
      </c>
    </row>
    <row r="16" spans="1:4">
      <c r="A16" s="3" t="s">
        <v>537</v>
      </c>
    </row>
    <row r="17" spans="1:4">
      <c r="A17" s="4" t="s">
        <v>1687</v>
      </c>
      <c r="B17" s="11" t="n">
        <v>4.7</v>
      </c>
    </row>
    <row r="18" spans="1:4">
      <c r="A18" s="4" t="s">
        <v>801</v>
      </c>
    </row>
    <row r="19" spans="1:4">
      <c r="A19" s="3" t="s">
        <v>537</v>
      </c>
    </row>
    <row r="20" spans="1:4">
      <c r="A20" s="4" t="s">
        <v>1687</v>
      </c>
      <c r="B20" s="11" t="n">
        <v>4.7</v>
      </c>
    </row>
    <row r="21" spans="1:4">
      <c r="A21" s="4" t="s">
        <v>1688</v>
      </c>
    </row>
    <row r="22" spans="1:4">
      <c r="A22" s="3" t="s">
        <v>537</v>
      </c>
    </row>
    <row r="23" spans="1:4">
      <c r="A23" s="4" t="s">
        <v>1687</v>
      </c>
      <c r="B23" s="8" t="n">
        <v>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s>
  <sheetData>
    <row r="1" spans="1:4">
      <c r="A1" s="1" t="s">
        <v>1689</v>
      </c>
      <c r="B1" s="2" t="s">
        <v>1690</v>
      </c>
      <c r="C1" s="2" t="s">
        <v>1691</v>
      </c>
      <c r="D1" s="2" t="s">
        <v>585</v>
      </c>
    </row>
    <row r="2" spans="1:4">
      <c r="A2" s="4" t="s">
        <v>798</v>
      </c>
    </row>
    <row r="3" spans="1:4">
      <c r="A3" s="3" t="s">
        <v>1692</v>
      </c>
    </row>
    <row r="4" spans="1:4">
      <c r="A4" s="4" t="s">
        <v>1693</v>
      </c>
      <c r="D4" s="6" t="n">
        <v>1700000</v>
      </c>
    </row>
    <row r="5" spans="1:4">
      <c r="A5" s="4" t="s">
        <v>799</v>
      </c>
    </row>
    <row r="6" spans="1:4">
      <c r="A6" s="3" t="s">
        <v>1692</v>
      </c>
    </row>
    <row r="7" spans="1:4">
      <c r="A7" s="4" t="s">
        <v>1693</v>
      </c>
      <c r="D7" s="5" t="n">
        <v>1700000</v>
      </c>
    </row>
    <row r="8" spans="1:4">
      <c r="A8" s="4" t="s">
        <v>800</v>
      </c>
    </row>
    <row r="9" spans="1:4">
      <c r="A9" s="3" t="s">
        <v>1692</v>
      </c>
    </row>
    <row r="10" spans="1:4">
      <c r="A10" s="4" t="s">
        <v>1693</v>
      </c>
      <c r="D10" s="5" t="n">
        <v>1700000</v>
      </c>
    </row>
    <row r="11" spans="1:4">
      <c r="A11" s="4" t="s">
        <v>801</v>
      </c>
    </row>
    <row r="12" spans="1:4">
      <c r="A12" s="3" t="s">
        <v>1692</v>
      </c>
    </row>
    <row r="13" spans="1:4">
      <c r="A13" s="4" t="s">
        <v>1693</v>
      </c>
      <c r="D13" s="5" t="n">
        <v>1700000</v>
      </c>
    </row>
    <row r="14" spans="1:4">
      <c r="A14" s="4" t="s">
        <v>1694</v>
      </c>
    </row>
    <row r="15" spans="1:4">
      <c r="A15" s="3" t="s">
        <v>1692</v>
      </c>
    </row>
    <row r="16" spans="1:4">
      <c r="A16" s="4" t="s">
        <v>1695</v>
      </c>
      <c r="B16" s="4" t="s">
        <v>623</v>
      </c>
      <c r="C16" s="4" t="s">
        <v>545</v>
      </c>
    </row>
    <row r="17" spans="1:4">
      <c r="A17" s="4" t="s">
        <v>1489</v>
      </c>
      <c r="B17" s="5" t="n">
        <v>1</v>
      </c>
      <c r="C17" s="5" t="n">
        <v>1</v>
      </c>
    </row>
    <row r="18" spans="1:4">
      <c r="A18" s="4" t="s">
        <v>1696</v>
      </c>
      <c r="D18" s="5" t="n">
        <v>5800000</v>
      </c>
    </row>
    <row r="19" spans="1:4">
      <c r="A19" s="4" t="s">
        <v>1697</v>
      </c>
      <c r="C19" s="6" t="n">
        <v>0</v>
      </c>
    </row>
    <row r="20" spans="1:4">
      <c r="A20" s="4" t="s">
        <v>1698</v>
      </c>
      <c r="D20" s="5" t="n">
        <v>3900000</v>
      </c>
    </row>
    <row r="21" spans="1:4">
      <c r="A21" s="4" t="s">
        <v>1699</v>
      </c>
    </row>
    <row r="22" spans="1:4">
      <c r="A22" s="3" t="s">
        <v>1692</v>
      </c>
    </row>
    <row r="23" spans="1:4">
      <c r="A23" s="4" t="s">
        <v>1693</v>
      </c>
      <c r="D23" s="5" t="n">
        <v>1700000</v>
      </c>
    </row>
    <row r="24" spans="1:4">
      <c r="A24" s="4" t="s">
        <v>1700</v>
      </c>
    </row>
    <row r="25" spans="1:4">
      <c r="A25" s="3" t="s">
        <v>1692</v>
      </c>
    </row>
    <row r="26" spans="1:4">
      <c r="A26" s="4" t="s">
        <v>1693</v>
      </c>
      <c r="D26" s="5" t="n">
        <v>1000000</v>
      </c>
    </row>
    <row r="27" spans="1:4">
      <c r="A27" s="4" t="s">
        <v>1701</v>
      </c>
    </row>
    <row r="28" spans="1:4">
      <c r="A28" s="3" t="s">
        <v>1692</v>
      </c>
    </row>
    <row r="29" spans="1:4">
      <c r="A29" s="4" t="s">
        <v>1702</v>
      </c>
      <c r="D29" s="5" t="n">
        <v>6400000</v>
      </c>
    </row>
    <row r="30" spans="1:4">
      <c r="A30" s="4" t="s">
        <v>1703</v>
      </c>
    </row>
    <row r="31" spans="1:4">
      <c r="A31" s="3" t="s">
        <v>1692</v>
      </c>
    </row>
    <row r="32" spans="1:4">
      <c r="A32" s="4" t="s">
        <v>1704</v>
      </c>
      <c r="D32" s="6" t="n">
        <v>9200000</v>
      </c>
    </row>
    <row r="33" spans="1:4">
      <c r="A33" s="4" t="s">
        <v>1705</v>
      </c>
    </row>
    <row r="34" spans="1:4">
      <c r="A34" s="3" t="s">
        <v>1692</v>
      </c>
    </row>
    <row r="35" spans="1:4">
      <c r="A35" s="4" t="s">
        <v>1706</v>
      </c>
      <c r="D35" s="4" t="s">
        <v>583</v>
      </c>
    </row>
    <row r="36" spans="1:4">
      <c r="A36" s="4" t="s">
        <v>1707</v>
      </c>
      <c r="D36" s="4" t="s">
        <v>583</v>
      </c>
    </row>
    <row r="37" spans="1:4">
      <c r="A37" s="4" t="s">
        <v>1708</v>
      </c>
    </row>
    <row r="38" spans="1:4">
      <c r="A38" s="3" t="s">
        <v>1692</v>
      </c>
    </row>
    <row r="39" spans="1:4">
      <c r="A39" s="4" t="s">
        <v>1706</v>
      </c>
      <c r="D39" s="4" t="s">
        <v>1709</v>
      </c>
    </row>
    <row r="40" spans="1:4">
      <c r="A40" s="4" t="s">
        <v>1707</v>
      </c>
      <c r="D40" s="4" t="s">
        <v>1709</v>
      </c>
    </row>
    <row r="41" spans="1:4">
      <c r="A41" s="4" t="s">
        <v>1710</v>
      </c>
    </row>
    <row r="42" spans="1:4">
      <c r="A42" s="3" t="s">
        <v>1692</v>
      </c>
    </row>
    <row r="43" spans="1:4">
      <c r="A43" s="4" t="s">
        <v>1702</v>
      </c>
      <c r="D43" s="6" t="n">
        <v>15000000</v>
      </c>
    </row>
    <row r="44" spans="1:4">
      <c r="A44" s="4" t="s">
        <v>1711</v>
      </c>
      <c r="D44" s="4" t="s">
        <v>5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9</v>
      </c>
      <c r="C1" s="2" t="s">
        <v>30</v>
      </c>
    </row>
    <row r="2" spans="1:3">
      <c r="A2" s="4" t="s">
        <v>1713</v>
      </c>
    </row>
    <row r="3" spans="1:3">
      <c r="A3" s="3" t="s">
        <v>1714</v>
      </c>
    </row>
    <row r="4" spans="1:3">
      <c r="A4" s="4" t="s">
        <v>1715</v>
      </c>
      <c r="B4" s="6" t="n">
        <v>631570</v>
      </c>
      <c r="C4" s="6" t="n">
        <v>369353</v>
      </c>
    </row>
    <row r="5" spans="1:3">
      <c r="A5" s="4" t="s">
        <v>1716</v>
      </c>
    </row>
    <row r="6" spans="1:3">
      <c r="A6" s="3" t="s">
        <v>1714</v>
      </c>
    </row>
    <row r="7" spans="1:3">
      <c r="A7" s="4" t="s">
        <v>1715</v>
      </c>
      <c r="B7" s="5" t="n">
        <v>135644</v>
      </c>
      <c r="C7" s="5" t="n">
        <v>85982</v>
      </c>
    </row>
    <row r="8" spans="1:3">
      <c r="A8" s="4" t="s">
        <v>1717</v>
      </c>
    </row>
    <row r="9" spans="1:3">
      <c r="A9" s="3" t="s">
        <v>1714</v>
      </c>
    </row>
    <row r="10" spans="1:3">
      <c r="A10" s="4" t="s">
        <v>1715</v>
      </c>
      <c r="B10" s="5" t="n">
        <v>494273</v>
      </c>
      <c r="C10" s="5" t="n">
        <v>270646</v>
      </c>
    </row>
    <row r="11" spans="1:3">
      <c r="A11" s="4" t="s">
        <v>1718</v>
      </c>
    </row>
    <row r="12" spans="1:3">
      <c r="A12" s="3" t="s">
        <v>1714</v>
      </c>
    </row>
    <row r="13" spans="1:3">
      <c r="A13" s="4" t="s">
        <v>1715</v>
      </c>
      <c r="B13" s="5" t="n">
        <v>1653</v>
      </c>
    </row>
    <row r="14" spans="1:3">
      <c r="A14" s="4" t="s">
        <v>1719</v>
      </c>
    </row>
    <row r="15" spans="1:3">
      <c r="A15" s="3" t="s">
        <v>1714</v>
      </c>
    </row>
    <row r="16" spans="1:3">
      <c r="A16" s="4" t="s">
        <v>1715</v>
      </c>
      <c r="C16" s="5" t="n">
        <v>12725</v>
      </c>
    </row>
    <row r="17" spans="1:3">
      <c r="A17" s="4" t="s">
        <v>1720</v>
      </c>
    </row>
    <row r="18" spans="1:3">
      <c r="A18" s="3" t="s">
        <v>1714</v>
      </c>
    </row>
    <row r="19" spans="1:3">
      <c r="A19" s="4" t="s">
        <v>1715</v>
      </c>
      <c r="B19" s="5" t="n">
        <v>10499</v>
      </c>
    </row>
    <row r="20" spans="1:3">
      <c r="A20" s="4" t="s">
        <v>1721</v>
      </c>
    </row>
    <row r="21" spans="1:3">
      <c r="A21" s="3" t="s">
        <v>1714</v>
      </c>
    </row>
    <row r="22" spans="1:3">
      <c r="A22" s="4" t="s">
        <v>1715</v>
      </c>
      <c r="B22" s="5" t="n">
        <v>10499</v>
      </c>
    </row>
    <row r="23" spans="1:3">
      <c r="A23" s="4" t="s">
        <v>1713</v>
      </c>
    </row>
    <row r="24" spans="1:3">
      <c r="A24" s="3" t="s">
        <v>1714</v>
      </c>
    </row>
    <row r="25" spans="1:3">
      <c r="A25" s="4" t="s">
        <v>1722</v>
      </c>
      <c r="B25" s="5" t="n">
        <v>152759</v>
      </c>
      <c r="C25" s="5" t="n">
        <v>118169</v>
      </c>
    </row>
    <row r="26" spans="1:3">
      <c r="A26" s="4" t="s">
        <v>1723</v>
      </c>
    </row>
    <row r="27" spans="1:3">
      <c r="A27" s="3" t="s">
        <v>1714</v>
      </c>
    </row>
    <row r="28" spans="1:3">
      <c r="A28" s="4" t="s">
        <v>1722</v>
      </c>
      <c r="B28" s="5" t="n">
        <v>18651</v>
      </c>
      <c r="C28" s="5" t="n">
        <v>9093</v>
      </c>
    </row>
    <row r="29" spans="1:3">
      <c r="A29" s="4" t="s">
        <v>1724</v>
      </c>
    </row>
    <row r="30" spans="1:3">
      <c r="A30" s="3" t="s">
        <v>1714</v>
      </c>
    </row>
    <row r="31" spans="1:3">
      <c r="A31" s="4" t="s">
        <v>1722</v>
      </c>
      <c r="B31" s="5" t="n">
        <v>129285</v>
      </c>
      <c r="C31" s="5" t="n">
        <v>106634</v>
      </c>
    </row>
    <row r="32" spans="1:3">
      <c r="A32" s="4" t="s">
        <v>1725</v>
      </c>
    </row>
    <row r="33" spans="1:3">
      <c r="A33" s="3" t="s">
        <v>1714</v>
      </c>
    </row>
    <row r="34" spans="1:3">
      <c r="A34" s="4" t="s">
        <v>1722</v>
      </c>
      <c r="B34" s="5" t="n">
        <v>4823</v>
      </c>
      <c r="C34" s="5" t="n">
        <v>2442</v>
      </c>
    </row>
    <row r="35" spans="1:3">
      <c r="A35" s="4" t="s">
        <v>1720</v>
      </c>
    </row>
    <row r="36" spans="1:3">
      <c r="A36" s="3" t="s">
        <v>1714</v>
      </c>
    </row>
    <row r="37" spans="1:3">
      <c r="A37" s="4" t="s">
        <v>1722</v>
      </c>
      <c r="B37" s="5" t="n">
        <v>339</v>
      </c>
    </row>
    <row r="38" spans="1:3">
      <c r="A38" s="4" t="s">
        <v>1726</v>
      </c>
    </row>
    <row r="39" spans="1:3">
      <c r="A39" s="3" t="s">
        <v>1714</v>
      </c>
    </row>
    <row r="40" spans="1:3">
      <c r="A40" s="4" t="s">
        <v>1722</v>
      </c>
      <c r="B40" s="5" t="n">
        <v>339</v>
      </c>
    </row>
    <row r="41" spans="1:3">
      <c r="A41" s="4" t="s">
        <v>1727</v>
      </c>
    </row>
    <row r="42" spans="1:3">
      <c r="A42" s="3" t="s">
        <v>1714</v>
      </c>
    </row>
    <row r="43" spans="1:3">
      <c r="A43" s="4" t="s">
        <v>1722</v>
      </c>
      <c r="B43" s="5" t="n">
        <v>2266</v>
      </c>
      <c r="C43" s="5" t="n">
        <v>2139</v>
      </c>
    </row>
    <row r="44" spans="1:3">
      <c r="A44" s="4" t="s">
        <v>1728</v>
      </c>
    </row>
    <row r="45" spans="1:3">
      <c r="A45" s="3" t="s">
        <v>1714</v>
      </c>
    </row>
    <row r="46" spans="1:3">
      <c r="A46" s="4" t="s">
        <v>1722</v>
      </c>
      <c r="B46" s="6" t="n">
        <v>2266</v>
      </c>
      <c r="C46" s="6" t="n">
        <v>213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9</v>
      </c>
      <c r="C2" s="2" t="s">
        <v>30</v>
      </c>
      <c r="D2" s="2" t="s">
        <v>31</v>
      </c>
    </row>
    <row r="3" spans="1:4">
      <c r="A3" s="3" t="s">
        <v>303</v>
      </c>
    </row>
    <row r="4" spans="1:4">
      <c r="A4" s="4" t="s">
        <v>1730</v>
      </c>
      <c r="B4" s="6" t="n">
        <v>19020</v>
      </c>
      <c r="C4" s="6" t="n">
        <v>8186</v>
      </c>
      <c r="D4" s="6" t="n">
        <v>396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9"/>
    <col customWidth="1" max="7" min="7" width="21"/>
    <col customWidth="1" max="8" min="8" width="21"/>
    <col customWidth="1" max="9" min="9" width="21"/>
    <col customWidth="1" max="10" min="10" width="21"/>
    <col customWidth="1" max="11" min="11" width="29"/>
  </cols>
  <sheetData>
    <row r="1" spans="1:11">
      <c r="A1" s="1" t="s">
        <v>1731</v>
      </c>
      <c r="B1" s="2" t="s">
        <v>1732</v>
      </c>
      <c r="C1" s="2" t="s">
        <v>1472</v>
      </c>
      <c r="D1" s="2" t="s">
        <v>1733</v>
      </c>
      <c r="E1" s="2" t="s">
        <v>1734</v>
      </c>
      <c r="F1" s="2" t="s">
        <v>1735</v>
      </c>
      <c r="G1" s="2" t="s">
        <v>1077</v>
      </c>
      <c r="H1" s="2" t="s">
        <v>1071</v>
      </c>
      <c r="I1" s="2" t="s">
        <v>1736</v>
      </c>
      <c r="J1" s="2" t="s">
        <v>1470</v>
      </c>
      <c r="K1" s="2" t="s">
        <v>1737</v>
      </c>
    </row>
    <row r="2" spans="1:11">
      <c r="A2" s="3" t="s">
        <v>1738</v>
      </c>
    </row>
    <row r="3" spans="1:11">
      <c r="A3" s="4" t="s">
        <v>1010</v>
      </c>
      <c r="E3" s="6" t="n">
        <v>499985000</v>
      </c>
      <c r="F3" s="6" t="n">
        <v>279463000</v>
      </c>
    </row>
    <row r="4" spans="1:11">
      <c r="A4" s="4" t="s">
        <v>196</v>
      </c>
      <c r="E4" s="5" t="n">
        <v>9869000</v>
      </c>
      <c r="F4" s="5" t="n">
        <v>0</v>
      </c>
      <c r="G4" s="6" t="n">
        <v>0</v>
      </c>
    </row>
    <row r="5" spans="1:11">
      <c r="A5" s="4" t="s">
        <v>1739</v>
      </c>
      <c r="E5" s="5" t="n">
        <v>1434000</v>
      </c>
    </row>
    <row r="6" spans="1:11">
      <c r="A6" s="4" t="s">
        <v>1740</v>
      </c>
      <c r="E6" s="5" t="n">
        <v>1945000</v>
      </c>
      <c r="F6" s="5" t="n">
        <v>-2663000</v>
      </c>
      <c r="G6" s="6" t="n">
        <v>-518000</v>
      </c>
    </row>
    <row r="7" spans="1:11">
      <c r="A7" s="4" t="s">
        <v>1741</v>
      </c>
      <c r="E7" s="5" t="n">
        <v>840116000</v>
      </c>
      <c r="F7" s="5" t="n">
        <v>408333000</v>
      </c>
    </row>
    <row r="8" spans="1:11">
      <c r="A8" s="4" t="s">
        <v>1742</v>
      </c>
      <c r="E8" s="5" t="n">
        <v>10499000</v>
      </c>
      <c r="F8" s="5" t="n">
        <v>0</v>
      </c>
    </row>
    <row r="9" spans="1:11">
      <c r="A9" s="4" t="s">
        <v>206</v>
      </c>
      <c r="E9" s="5" t="n">
        <v>18651000</v>
      </c>
      <c r="F9" s="5" t="n">
        <v>9093000</v>
      </c>
    </row>
    <row r="10" spans="1:11">
      <c r="A10" s="4" t="s">
        <v>1743</v>
      </c>
      <c r="E10" s="5" t="n">
        <v>375100000</v>
      </c>
    </row>
    <row r="11" spans="1:11">
      <c r="A11" s="4" t="s">
        <v>1744</v>
      </c>
      <c r="E11" s="5" t="n">
        <v>368500000</v>
      </c>
    </row>
    <row r="12" spans="1:11">
      <c r="A12" s="4" t="s">
        <v>1745</v>
      </c>
      <c r="E12" s="5" t="n">
        <v>6600000</v>
      </c>
    </row>
    <row r="13" spans="1:11">
      <c r="A13" s="4" t="s">
        <v>1746</v>
      </c>
      <c r="E13" s="5" t="n">
        <v>393900000</v>
      </c>
      <c r="F13" s="5" t="n">
        <v>186600000</v>
      </c>
    </row>
    <row r="14" spans="1:11">
      <c r="A14" s="4" t="s">
        <v>1016</v>
      </c>
    </row>
    <row r="15" spans="1:11">
      <c r="A15" s="3" t="s">
        <v>1738</v>
      </c>
    </row>
    <row r="16" spans="1:11">
      <c r="A16" s="4" t="s">
        <v>1010</v>
      </c>
      <c r="E16" s="5" t="n">
        <v>245252000</v>
      </c>
      <c r="F16" s="5" t="n">
        <v>0</v>
      </c>
    </row>
    <row r="17" spans="1:11">
      <c r="A17" s="4" t="s">
        <v>1747</v>
      </c>
      <c r="E17" s="5" t="n">
        <v>248700000</v>
      </c>
    </row>
    <row r="18" spans="1:11">
      <c r="A18" s="4" t="s">
        <v>1748</v>
      </c>
      <c r="H18" s="6" t="n">
        <v>250000000</v>
      </c>
    </row>
    <row r="19" spans="1:11">
      <c r="A19" s="4" t="s">
        <v>1749</v>
      </c>
    </row>
    <row r="20" spans="1:11">
      <c r="A20" s="3" t="s">
        <v>1738</v>
      </c>
    </row>
    <row r="21" spans="1:11">
      <c r="A21" s="4" t="s">
        <v>1010</v>
      </c>
      <c r="E21" s="6" t="n">
        <v>0</v>
      </c>
      <c r="F21" s="6" t="n">
        <v>9563000</v>
      </c>
    </row>
    <row r="22" spans="1:11">
      <c r="A22" s="4" t="s">
        <v>1750</v>
      </c>
    </row>
    <row r="23" spans="1:11">
      <c r="A23" s="3" t="s">
        <v>1738</v>
      </c>
    </row>
    <row r="24" spans="1:11">
      <c r="A24" s="4" t="s">
        <v>1751</v>
      </c>
      <c r="E24" s="4" t="s">
        <v>979</v>
      </c>
      <c r="F24" s="4" t="s">
        <v>979</v>
      </c>
    </row>
    <row r="25" spans="1:11">
      <c r="A25" s="4" t="s">
        <v>1752</v>
      </c>
      <c r="E25" s="6" t="n">
        <v>1200000</v>
      </c>
      <c r="F25" s="6" t="n">
        <v>500000</v>
      </c>
    </row>
    <row r="26" spans="1:11">
      <c r="A26" s="4" t="s">
        <v>1753</v>
      </c>
    </row>
    <row r="27" spans="1:11">
      <c r="A27" s="3" t="s">
        <v>1738</v>
      </c>
    </row>
    <row r="28" spans="1:11">
      <c r="A28" s="4" t="s">
        <v>1754</v>
      </c>
      <c r="E28" s="5" t="n">
        <v>1</v>
      </c>
    </row>
    <row r="29" spans="1:11">
      <c r="A29" s="4" t="s">
        <v>1755</v>
      </c>
    </row>
    <row r="30" spans="1:11">
      <c r="A30" s="3" t="s">
        <v>1738</v>
      </c>
    </row>
    <row r="31" spans="1:11">
      <c r="A31" s="4" t="s">
        <v>1756</v>
      </c>
      <c r="E31" s="4" t="s">
        <v>1757</v>
      </c>
      <c r="F31" s="4" t="s">
        <v>1757</v>
      </c>
    </row>
    <row r="32" spans="1:11">
      <c r="A32" s="4" t="s">
        <v>1758</v>
      </c>
      <c r="E32" s="6" t="n">
        <v>53600000</v>
      </c>
      <c r="F32" s="6" t="n">
        <v>45200000</v>
      </c>
    </row>
    <row r="33" spans="1:11">
      <c r="A33" s="4" t="s">
        <v>1759</v>
      </c>
      <c r="E33" s="4" t="s">
        <v>1757</v>
      </c>
      <c r="F33" s="4" t="s">
        <v>1757</v>
      </c>
    </row>
    <row r="34" spans="1:11">
      <c r="A34" s="4" t="s">
        <v>1760</v>
      </c>
      <c r="E34" s="6" t="n">
        <v>53600000</v>
      </c>
      <c r="F34" s="6" t="n">
        <v>45200000</v>
      </c>
    </row>
    <row r="35" spans="1:11">
      <c r="A35" s="4" t="s">
        <v>1761</v>
      </c>
    </row>
    <row r="36" spans="1:11">
      <c r="A36" s="3" t="s">
        <v>1738</v>
      </c>
    </row>
    <row r="37" spans="1:11">
      <c r="A37" s="4" t="s">
        <v>1751</v>
      </c>
      <c r="E37" s="4" t="s">
        <v>1757</v>
      </c>
      <c r="F37" s="4" t="s">
        <v>1757</v>
      </c>
    </row>
    <row r="38" spans="1:11">
      <c r="A38" s="4" t="s">
        <v>1762</v>
      </c>
    </row>
    <row r="39" spans="1:11">
      <c r="A39" s="3" t="s">
        <v>1738</v>
      </c>
    </row>
    <row r="40" spans="1:11">
      <c r="A40" s="4" t="s">
        <v>1751</v>
      </c>
      <c r="E40" s="4" t="s">
        <v>1757</v>
      </c>
      <c r="F40" s="4" t="s">
        <v>1757</v>
      </c>
    </row>
    <row r="41" spans="1:11">
      <c r="A41" s="4" t="s">
        <v>1763</v>
      </c>
    </row>
    <row r="42" spans="1:11">
      <c r="A42" s="3" t="s">
        <v>1738</v>
      </c>
    </row>
    <row r="43" spans="1:11">
      <c r="A43" s="4" t="s">
        <v>1741</v>
      </c>
      <c r="F43" s="6" t="n">
        <v>12725000</v>
      </c>
    </row>
    <row r="44" spans="1:11">
      <c r="A44" s="4" t="s">
        <v>1764</v>
      </c>
    </row>
    <row r="45" spans="1:11">
      <c r="A45" s="3" t="s">
        <v>1738</v>
      </c>
    </row>
    <row r="46" spans="1:11">
      <c r="A46" s="4" t="s">
        <v>1741</v>
      </c>
      <c r="E46" s="6" t="n">
        <v>10499000</v>
      </c>
    </row>
    <row r="47" spans="1:11">
      <c r="A47" s="4" t="s">
        <v>1765</v>
      </c>
    </row>
    <row r="48" spans="1:11">
      <c r="A48" s="3" t="s">
        <v>1738</v>
      </c>
    </row>
    <row r="49" spans="1:11">
      <c r="A49" s="4" t="s">
        <v>1715</v>
      </c>
      <c r="E49" s="5" t="n">
        <v>631570000</v>
      </c>
      <c r="F49" s="5" t="n">
        <v>369353000</v>
      </c>
    </row>
    <row r="50" spans="1:11">
      <c r="A50" s="4" t="s">
        <v>1766</v>
      </c>
    </row>
    <row r="51" spans="1:11">
      <c r="A51" s="3" t="s">
        <v>1738</v>
      </c>
    </row>
    <row r="52" spans="1:11">
      <c r="A52" s="4" t="s">
        <v>1715</v>
      </c>
      <c r="F52" s="5" t="n">
        <v>12725000</v>
      </c>
    </row>
    <row r="53" spans="1:11">
      <c r="A53" s="4" t="s">
        <v>1767</v>
      </c>
    </row>
    <row r="54" spans="1:11">
      <c r="A54" s="3" t="s">
        <v>1738</v>
      </c>
    </row>
    <row r="55" spans="1:11">
      <c r="A55" s="4" t="s">
        <v>1715</v>
      </c>
      <c r="E55" s="5" t="n">
        <v>10499000</v>
      </c>
    </row>
    <row r="56" spans="1:11">
      <c r="A56" s="4" t="s">
        <v>1768</v>
      </c>
    </row>
    <row r="57" spans="1:11">
      <c r="A57" s="3" t="s">
        <v>1738</v>
      </c>
    </row>
    <row r="58" spans="1:11">
      <c r="A58" s="4" t="s">
        <v>1715</v>
      </c>
      <c r="E58" s="5" t="n">
        <v>10499000</v>
      </c>
    </row>
    <row r="59" spans="1:11">
      <c r="A59" s="4" t="s">
        <v>1769</v>
      </c>
    </row>
    <row r="60" spans="1:11">
      <c r="A60" s="3" t="s">
        <v>1738</v>
      </c>
    </row>
    <row r="61" spans="1:11">
      <c r="A61" s="4" t="s">
        <v>1770</v>
      </c>
      <c r="F61" s="5" t="n">
        <v>0</v>
      </c>
    </row>
    <row r="62" spans="1:11">
      <c r="A62" s="4" t="s">
        <v>1771</v>
      </c>
    </row>
    <row r="63" spans="1:11">
      <c r="A63" s="3" t="s">
        <v>1738</v>
      </c>
    </row>
    <row r="64" spans="1:11">
      <c r="A64" s="4" t="s">
        <v>1010</v>
      </c>
      <c r="F64" s="6" t="n">
        <v>9600000</v>
      </c>
      <c r="K64" s="9" t="n">
        <v>610.6</v>
      </c>
    </row>
    <row r="65" spans="1:11">
      <c r="A65" s="4" t="s">
        <v>1772</v>
      </c>
    </row>
    <row r="66" spans="1:11">
      <c r="A66" s="3" t="s">
        <v>1738</v>
      </c>
    </row>
    <row r="67" spans="1:11">
      <c r="A67" s="4" t="s">
        <v>1715</v>
      </c>
      <c r="C67" s="6" t="n">
        <v>10900000</v>
      </c>
      <c r="E67" s="6" t="n">
        <v>10500000</v>
      </c>
    </row>
    <row r="68" spans="1:11">
      <c r="A68" s="4" t="s">
        <v>1773</v>
      </c>
    </row>
    <row r="69" spans="1:11">
      <c r="A69" s="3" t="s">
        <v>1738</v>
      </c>
    </row>
    <row r="70" spans="1:11">
      <c r="A70" s="4" t="s">
        <v>1774</v>
      </c>
      <c r="E70" s="5" t="n">
        <v>1</v>
      </c>
      <c r="F70" s="5" t="n">
        <v>3</v>
      </c>
      <c r="K70" s="5" t="n">
        <v>3</v>
      </c>
    </row>
    <row r="71" spans="1:11">
      <c r="A71" s="4" t="s">
        <v>1775</v>
      </c>
      <c r="E71" s="4" t="s">
        <v>1776</v>
      </c>
      <c r="F71" s="4" t="s">
        <v>1776</v>
      </c>
      <c r="K71" s="4" t="s">
        <v>1776</v>
      </c>
    </row>
    <row r="72" spans="1:11">
      <c r="A72" s="4" t="s">
        <v>1777</v>
      </c>
    </row>
    <row r="73" spans="1:11">
      <c r="A73" s="3" t="s">
        <v>1738</v>
      </c>
    </row>
    <row r="74" spans="1:11">
      <c r="A74" s="4" t="s">
        <v>1778</v>
      </c>
      <c r="I74" s="6" t="n">
        <v>60000000</v>
      </c>
    </row>
    <row r="75" spans="1:11">
      <c r="A75" s="4" t="s">
        <v>1779</v>
      </c>
      <c r="I75" s="4" t="s">
        <v>1780</v>
      </c>
    </row>
    <row r="76" spans="1:11">
      <c r="A76" s="4" t="s">
        <v>1781</v>
      </c>
    </row>
    <row r="77" spans="1:11">
      <c r="A77" s="3" t="s">
        <v>1738</v>
      </c>
    </row>
    <row r="78" spans="1:11">
      <c r="A78" s="4" t="s">
        <v>1010</v>
      </c>
      <c r="E78" s="6" t="n">
        <v>245252000</v>
      </c>
    </row>
    <row r="79" spans="1:11">
      <c r="A79" s="4" t="s">
        <v>1782</v>
      </c>
    </row>
    <row r="80" spans="1:11">
      <c r="A80" s="3" t="s">
        <v>1738</v>
      </c>
    </row>
    <row r="81" spans="1:11">
      <c r="A81" s="4" t="s">
        <v>1478</v>
      </c>
      <c r="E81" s="6" t="n">
        <v>-400000</v>
      </c>
    </row>
    <row r="82" spans="1:11">
      <c r="A82" s="4" t="s">
        <v>149</v>
      </c>
    </row>
    <row r="83" spans="1:11">
      <c r="A83" s="3" t="s">
        <v>1738</v>
      </c>
    </row>
    <row r="84" spans="1:11">
      <c r="A84" s="4" t="s">
        <v>206</v>
      </c>
      <c r="D84" s="6" t="n">
        <v>5066000</v>
      </c>
    </row>
    <row r="85" spans="1:11">
      <c r="A85" s="4" t="s">
        <v>1500</v>
      </c>
    </row>
    <row r="86" spans="1:11">
      <c r="A86" s="3" t="s">
        <v>1738</v>
      </c>
    </row>
    <row r="87" spans="1:11">
      <c r="A87" s="4" t="s">
        <v>206</v>
      </c>
      <c r="J87" s="6" t="n">
        <v>1000000</v>
      </c>
    </row>
    <row r="88" spans="1:11">
      <c r="A88" s="4" t="s">
        <v>1783</v>
      </c>
    </row>
    <row r="89" spans="1:11">
      <c r="A89" s="3" t="s">
        <v>1738</v>
      </c>
    </row>
    <row r="90" spans="1:11">
      <c r="A90" s="4" t="s">
        <v>1784</v>
      </c>
      <c r="E90" s="4" t="s">
        <v>1785</v>
      </c>
    </row>
    <row r="91" spans="1:11">
      <c r="A91" s="4" t="s">
        <v>1786</v>
      </c>
    </row>
    <row r="92" spans="1:11">
      <c r="A92" s="3" t="s">
        <v>1738</v>
      </c>
    </row>
    <row r="93" spans="1:11">
      <c r="A93" s="4" t="s">
        <v>1787</v>
      </c>
      <c r="E93" s="6" t="n">
        <v>1000000</v>
      </c>
    </row>
    <row r="94" spans="1:11">
      <c r="A94" s="4" t="s">
        <v>1788</v>
      </c>
    </row>
    <row r="95" spans="1:11">
      <c r="A95" s="3" t="s">
        <v>1738</v>
      </c>
    </row>
    <row r="96" spans="1:11">
      <c r="A96" s="4" t="s">
        <v>1787</v>
      </c>
      <c r="E96" s="5" t="n">
        <v>2000000</v>
      </c>
    </row>
    <row r="97" spans="1:11">
      <c r="A97" s="4" t="s">
        <v>1499</v>
      </c>
    </row>
    <row r="98" spans="1:11">
      <c r="A98" s="3" t="s">
        <v>1738</v>
      </c>
    </row>
    <row r="99" spans="1:11">
      <c r="A99" s="4" t="s">
        <v>1533</v>
      </c>
      <c r="D99" s="4" t="s">
        <v>1501</v>
      </c>
    </row>
    <row r="100" spans="1:11">
      <c r="A100" s="4" t="s">
        <v>1789</v>
      </c>
    </row>
    <row r="101" spans="1:11">
      <c r="A101" s="3" t="s">
        <v>1738</v>
      </c>
    </row>
    <row r="102" spans="1:11">
      <c r="A102" s="4" t="s">
        <v>1790</v>
      </c>
      <c r="C102" s="4" t="s">
        <v>623</v>
      </c>
    </row>
    <row r="103" spans="1:11">
      <c r="A103" s="4" t="s">
        <v>1769</v>
      </c>
    </row>
    <row r="104" spans="1:11">
      <c r="A104" s="3" t="s">
        <v>1738</v>
      </c>
    </row>
    <row r="105" spans="1:11">
      <c r="A105" s="4" t="s">
        <v>1533</v>
      </c>
      <c r="B105" s="4" t="s">
        <v>156</v>
      </c>
    </row>
    <row r="106" spans="1:11">
      <c r="A106" s="4" t="s">
        <v>196</v>
      </c>
      <c r="B106" s="6" t="n">
        <v>9900000</v>
      </c>
    </row>
    <row r="107" spans="1:11">
      <c r="A107" s="4" t="s">
        <v>1739</v>
      </c>
      <c r="E107" s="5" t="n">
        <v>1400000</v>
      </c>
    </row>
    <row r="108" spans="1:11">
      <c r="A108" s="4" t="s">
        <v>1740</v>
      </c>
      <c r="E108" s="5" t="n">
        <v>-1400000</v>
      </c>
    </row>
    <row r="109" spans="1:11">
      <c r="A109" s="4" t="s">
        <v>1770</v>
      </c>
      <c r="E109" s="6" t="n">
        <v>0</v>
      </c>
    </row>
    <row r="110" spans="1:11">
      <c r="A110" s="4" t="s">
        <v>1791</v>
      </c>
    </row>
    <row r="111" spans="1:11">
      <c r="A111" s="3" t="s">
        <v>1738</v>
      </c>
    </row>
    <row r="112" spans="1:11">
      <c r="A112" s="4" t="s">
        <v>1715</v>
      </c>
      <c r="F112" s="6" t="n">
        <v>12700000</v>
      </c>
    </row>
    <row r="113" spans="1:11">
      <c r="A113" s="4" t="s">
        <v>1792</v>
      </c>
    </row>
    <row r="114" spans="1:11">
      <c r="A114" s="3" t="s">
        <v>1738</v>
      </c>
    </row>
    <row r="115" spans="1:11">
      <c r="A115" s="4" t="s">
        <v>1793</v>
      </c>
      <c r="F115" s="5" t="n">
        <v>1845000</v>
      </c>
    </row>
    <row r="116" spans="1:11">
      <c r="A116" s="4" t="s">
        <v>1794</v>
      </c>
      <c r="F116" s="6" t="n">
        <v>881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29</v>
      </c>
      <c r="C2" s="2" t="s">
        <v>30</v>
      </c>
    </row>
    <row r="3" spans="1:3">
      <c r="A3" s="3" t="s">
        <v>1796</v>
      </c>
    </row>
    <row r="4" spans="1:3">
      <c r="A4" s="4" t="s">
        <v>1797</v>
      </c>
      <c r="B4" s="6" t="n">
        <v>461150</v>
      </c>
    </row>
    <row r="5" spans="1:3">
      <c r="A5" s="4" t="s">
        <v>1798</v>
      </c>
      <c r="B5" s="5" t="n">
        <v>743412</v>
      </c>
      <c r="C5" s="6" t="n">
        <v>461150</v>
      </c>
    </row>
    <row r="6" spans="1:3">
      <c r="A6" s="4" t="s">
        <v>1799</v>
      </c>
    </row>
    <row r="7" spans="1:3">
      <c r="A7" s="3" t="s">
        <v>1796</v>
      </c>
    </row>
    <row r="8" spans="1:3">
      <c r="A8" s="4" t="s">
        <v>1797</v>
      </c>
      <c r="B8" s="5" t="n">
        <v>0</v>
      </c>
      <c r="C8" s="5" t="n">
        <v>10020</v>
      </c>
    </row>
    <row r="9" spans="1:3">
      <c r="A9" s="4" t="s">
        <v>1800</v>
      </c>
      <c r="B9" s="5" t="n">
        <v>10888</v>
      </c>
    </row>
    <row r="10" spans="1:3">
      <c r="A10" s="4" t="s">
        <v>929</v>
      </c>
      <c r="B10" s="5" t="n">
        <v>-389</v>
      </c>
      <c r="C10" s="5" t="n">
        <v>635</v>
      </c>
    </row>
    <row r="11" spans="1:3">
      <c r="A11" s="4" t="s">
        <v>1798</v>
      </c>
      <c r="B11" s="6" t="n">
        <v>10499</v>
      </c>
      <c r="C11" s="5" t="n">
        <v>0</v>
      </c>
    </row>
    <row r="12" spans="1:3">
      <c r="A12" s="4" t="s">
        <v>1801</v>
      </c>
    </row>
    <row r="13" spans="1:3">
      <c r="A13" s="3" t="s">
        <v>1796</v>
      </c>
    </row>
    <row r="14" spans="1:3">
      <c r="A14" s="4" t="s">
        <v>1802</v>
      </c>
      <c r="C14" s="5" t="n">
        <v>-1845</v>
      </c>
    </row>
    <row r="15" spans="1:3">
      <c r="A15" s="4" t="s">
        <v>1803</v>
      </c>
      <c r="C15" s="6" t="n">
        <v>-881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4</v>
      </c>
      <c r="B1" s="2" t="s">
        <v>1</v>
      </c>
    </row>
    <row r="2" spans="1:3">
      <c r="B2" s="2" t="s">
        <v>29</v>
      </c>
      <c r="C2" s="2" t="s">
        <v>30</v>
      </c>
    </row>
    <row r="3" spans="1:3">
      <c r="A3" s="3" t="s">
        <v>1714</v>
      </c>
    </row>
    <row r="4" spans="1:3">
      <c r="A4" s="4" t="s">
        <v>1805</v>
      </c>
      <c r="B4" s="6" t="n">
        <v>-5664</v>
      </c>
      <c r="C4" s="6" t="n">
        <v>-5812</v>
      </c>
    </row>
    <row r="5" spans="1:3">
      <c r="A5" s="4" t="s">
        <v>1806</v>
      </c>
    </row>
    <row r="6" spans="1:3">
      <c r="A6" s="3" t="s">
        <v>1714</v>
      </c>
    </row>
    <row r="7" spans="1:3">
      <c r="A7" s="4" t="s">
        <v>1805</v>
      </c>
      <c r="B7" s="5" t="n">
        <v>-4719</v>
      </c>
      <c r="C7" s="5" t="n">
        <v>-5944</v>
      </c>
    </row>
    <row r="8" spans="1:3">
      <c r="A8" s="4" t="s">
        <v>1807</v>
      </c>
    </row>
    <row r="9" spans="1:3">
      <c r="A9" s="3" t="s">
        <v>1714</v>
      </c>
    </row>
    <row r="10" spans="1:3">
      <c r="A10" s="4" t="s">
        <v>1805</v>
      </c>
      <c r="B10" s="5" t="n">
        <v>-64</v>
      </c>
      <c r="C10" s="5" t="n">
        <v>-95</v>
      </c>
    </row>
    <row r="11" spans="1:3">
      <c r="A11" s="4" t="s">
        <v>1808</v>
      </c>
    </row>
    <row r="12" spans="1:3">
      <c r="A12" s="3" t="s">
        <v>1714</v>
      </c>
    </row>
    <row r="13" spans="1:3">
      <c r="A13" s="4" t="s">
        <v>1805</v>
      </c>
      <c r="B13" s="6" t="n">
        <v>-881</v>
      </c>
      <c r="C13" s="6" t="n">
        <v>22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9</v>
      </c>
      <c r="C2" s="2" t="s">
        <v>30</v>
      </c>
      <c r="D2" s="2" t="s">
        <v>31</v>
      </c>
    </row>
    <row r="3" spans="1:4">
      <c r="A3" s="3" t="s">
        <v>1810</v>
      </c>
    </row>
    <row r="4" spans="1:4">
      <c r="A4" s="4" t="s">
        <v>1811</v>
      </c>
      <c r="B4" s="6" t="n">
        <v>499985000</v>
      </c>
      <c r="C4" s="6" t="n">
        <v>279463000</v>
      </c>
    </row>
    <row r="5" spans="1:4">
      <c r="A5" s="4" t="s">
        <v>1812</v>
      </c>
      <c r="B5" s="5" t="n">
        <v>463000</v>
      </c>
      <c r="C5" s="5" t="n">
        <v>-750000</v>
      </c>
      <c r="D5" s="6" t="n">
        <v>-83000</v>
      </c>
    </row>
    <row r="6" spans="1:4">
      <c r="A6" s="4" t="s">
        <v>1813</v>
      </c>
      <c r="B6" s="5" t="n">
        <v>-531000</v>
      </c>
      <c r="C6" s="5" t="n">
        <v>0</v>
      </c>
      <c r="D6" s="6" t="n">
        <v>0</v>
      </c>
    </row>
    <row r="7" spans="1:4">
      <c r="A7" s="4" t="s">
        <v>911</v>
      </c>
    </row>
    <row r="8" spans="1:4">
      <c r="A8" s="3" t="s">
        <v>1810</v>
      </c>
    </row>
    <row r="9" spans="1:4">
      <c r="A9" s="4" t="s">
        <v>1814</v>
      </c>
      <c r="B9" s="5" t="n">
        <v>2266000</v>
      </c>
      <c r="C9" s="5" t="n">
        <v>2139000</v>
      </c>
    </row>
    <row r="10" spans="1:4">
      <c r="A10" s="4" t="s">
        <v>1815</v>
      </c>
      <c r="B10" s="5" t="n">
        <v>970000</v>
      </c>
      <c r="C10" s="5" t="n">
        <v>2358000</v>
      </c>
    </row>
    <row r="11" spans="1:4">
      <c r="A11" s="4" t="s">
        <v>1812</v>
      </c>
      <c r="B11" s="5" t="n">
        <v>463000</v>
      </c>
      <c r="C11" s="5" t="n">
        <v>-750000</v>
      </c>
    </row>
    <row r="12" spans="1:4">
      <c r="A12" s="4" t="s">
        <v>1816</v>
      </c>
      <c r="B12" s="5" t="n">
        <v>2177000</v>
      </c>
      <c r="C12" s="5" t="n">
        <v>1588000</v>
      </c>
    </row>
    <row r="13" spans="1:4">
      <c r="A13" s="4" t="s">
        <v>1817</v>
      </c>
      <c r="B13" s="5" t="n">
        <v>313000</v>
      </c>
      <c r="C13" s="5" t="n">
        <v>0</v>
      </c>
    </row>
    <row r="14" spans="1:4">
      <c r="A14" s="4" t="s">
        <v>1818</v>
      </c>
    </row>
    <row r="15" spans="1:4">
      <c r="A15" s="3" t="s">
        <v>1810</v>
      </c>
    </row>
    <row r="16" spans="1:4">
      <c r="A16" s="4" t="s">
        <v>1811</v>
      </c>
      <c r="B16" s="5" t="n">
        <v>245252000</v>
      </c>
      <c r="C16" s="5" t="n">
        <v>0</v>
      </c>
    </row>
    <row r="17" spans="1:4">
      <c r="A17" s="4" t="s">
        <v>1819</v>
      </c>
    </row>
    <row r="18" spans="1:4">
      <c r="A18" s="3" t="s">
        <v>1810</v>
      </c>
    </row>
    <row r="19" spans="1:4">
      <c r="A19" s="4" t="s">
        <v>1815</v>
      </c>
      <c r="B19" s="5" t="n">
        <v>-9421000</v>
      </c>
    </row>
    <row r="20" spans="1:4">
      <c r="A20" s="4" t="s">
        <v>1820</v>
      </c>
    </row>
    <row r="21" spans="1:4">
      <c r="A21" s="3" t="s">
        <v>1810</v>
      </c>
    </row>
    <row r="22" spans="1:4">
      <c r="A22" s="4" t="s">
        <v>1821</v>
      </c>
      <c r="B22" s="5" t="n">
        <v>250000000</v>
      </c>
    </row>
    <row r="23" spans="1:4">
      <c r="A23" s="4" t="s">
        <v>1811</v>
      </c>
      <c r="B23" s="5" t="n">
        <v>245252000</v>
      </c>
    </row>
    <row r="24" spans="1:4">
      <c r="A24" s="4" t="s">
        <v>1822</v>
      </c>
      <c r="B24" s="5" t="n">
        <v>-10926000</v>
      </c>
    </row>
    <row r="25" spans="1:4">
      <c r="A25" s="4" t="s">
        <v>1823</v>
      </c>
      <c r="B25" s="5" t="n">
        <v>-1527000</v>
      </c>
    </row>
    <row r="26" spans="1:4">
      <c r="A26" s="4" t="s">
        <v>1824</v>
      </c>
    </row>
    <row r="27" spans="1:4">
      <c r="A27" s="3" t="s">
        <v>1810</v>
      </c>
    </row>
    <row r="28" spans="1:4">
      <c r="A28" s="4" t="s">
        <v>1815</v>
      </c>
      <c r="B28" s="5" t="n">
        <v>-9421000</v>
      </c>
    </row>
    <row r="29" spans="1:4">
      <c r="A29" s="4" t="s">
        <v>1825</v>
      </c>
      <c r="B29" s="5" t="n">
        <v>22000</v>
      </c>
    </row>
    <row r="30" spans="1:4">
      <c r="A30" s="4" t="s">
        <v>1826</v>
      </c>
    </row>
    <row r="31" spans="1:4">
      <c r="A31" s="3" t="s">
        <v>1810</v>
      </c>
    </row>
    <row r="32" spans="1:4">
      <c r="A32" s="4" t="s">
        <v>1813</v>
      </c>
      <c r="B32" s="5" t="n">
        <v>-531000</v>
      </c>
    </row>
    <row r="33" spans="1:4">
      <c r="A33" s="4" t="s">
        <v>1827</v>
      </c>
    </row>
    <row r="34" spans="1:4">
      <c r="A34" s="3" t="s">
        <v>1810</v>
      </c>
    </row>
    <row r="35" spans="1:4">
      <c r="A35" s="4" t="s">
        <v>1823</v>
      </c>
      <c r="B35" s="5" t="n">
        <v>0</v>
      </c>
    </row>
    <row r="36" spans="1:4">
      <c r="A36" s="4" t="s">
        <v>1813</v>
      </c>
      <c r="B36" s="6" t="n">
        <v>-531000</v>
      </c>
      <c r="C36"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28</v>
      </c>
      <c r="B1" s="2" t="s">
        <v>1</v>
      </c>
    </row>
    <row r="2" spans="1:2">
      <c r="B2" s="2" t="s">
        <v>585</v>
      </c>
    </row>
    <row r="3" spans="1:2">
      <c r="A3" s="3" t="s">
        <v>1810</v>
      </c>
    </row>
    <row r="4" spans="1:2">
      <c r="A4" s="4" t="s">
        <v>1822</v>
      </c>
      <c r="B4" s="6" t="n">
        <v>9421</v>
      </c>
    </row>
    <row r="5" spans="1:2">
      <c r="A5" s="4" t="s">
        <v>1829</v>
      </c>
      <c r="B5" s="6" t="n">
        <v>-942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0</v>
      </c>
      <c r="B1" s="2" t="s">
        <v>1831</v>
      </c>
      <c r="C1" s="2" t="s">
        <v>1736</v>
      </c>
      <c r="D1" s="2" t="s">
        <v>1832</v>
      </c>
      <c r="E1" s="2" t="s">
        <v>1833</v>
      </c>
    </row>
    <row r="2" spans="1:5">
      <c r="A2" s="4" t="s">
        <v>1834</v>
      </c>
    </row>
    <row r="3" spans="1:5">
      <c r="A3" s="3" t="s">
        <v>1810</v>
      </c>
    </row>
    <row r="4" spans="1:5">
      <c r="A4" s="4" t="s">
        <v>1093</v>
      </c>
      <c r="B4" s="6" t="n">
        <v>36000</v>
      </c>
      <c r="C4" s="6" t="n">
        <v>60000</v>
      </c>
      <c r="D4" s="6" t="n">
        <v>40000</v>
      </c>
    </row>
    <row r="5" spans="1:5">
      <c r="A5" s="4" t="s">
        <v>1835</v>
      </c>
      <c r="B5" s="4" t="s">
        <v>1836</v>
      </c>
      <c r="C5" s="4" t="s">
        <v>1837</v>
      </c>
      <c r="D5" s="4" t="s">
        <v>1838</v>
      </c>
    </row>
    <row r="6" spans="1:5">
      <c r="A6" s="4" t="s">
        <v>1839</v>
      </c>
      <c r="B6" s="6" t="n">
        <v>18000</v>
      </c>
    </row>
    <row r="7" spans="1:5">
      <c r="A7" s="4" t="s">
        <v>1840</v>
      </c>
    </row>
    <row r="8" spans="1:5">
      <c r="A8" s="3" t="s">
        <v>1810</v>
      </c>
    </row>
    <row r="9" spans="1:5">
      <c r="A9" s="4" t="s">
        <v>1093</v>
      </c>
      <c r="E9" s="6" t="n">
        <v>40000</v>
      </c>
    </row>
    <row r="10" spans="1:5">
      <c r="A10" s="4" t="s">
        <v>1835</v>
      </c>
      <c r="E10" s="4" t="s">
        <v>184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29</v>
      </c>
      <c r="C1" s="2" t="s">
        <v>30</v>
      </c>
    </row>
    <row r="2" spans="1:3">
      <c r="A2" s="3" t="s">
        <v>1843</v>
      </c>
    </row>
    <row r="3" spans="1:3">
      <c r="A3" s="4" t="s">
        <v>175</v>
      </c>
      <c r="B3" s="6" t="n">
        <v>129285</v>
      </c>
      <c r="C3" s="6" t="n">
        <v>106634</v>
      </c>
    </row>
    <row r="4" spans="1:3">
      <c r="A4" s="4" t="s">
        <v>1844</v>
      </c>
      <c r="B4" s="5" t="n">
        <v>659</v>
      </c>
      <c r="C4" s="5" t="n">
        <v>641</v>
      </c>
    </row>
    <row r="5" spans="1:3">
      <c r="A5" s="4" t="s">
        <v>1845</v>
      </c>
    </row>
    <row r="6" spans="1:3">
      <c r="A6" s="3" t="s">
        <v>1843</v>
      </c>
    </row>
    <row r="7" spans="1:3">
      <c r="A7" s="4" t="s">
        <v>175</v>
      </c>
      <c r="B7" s="5" t="n">
        <v>23729</v>
      </c>
      <c r="C7" s="5" t="n">
        <v>14898</v>
      </c>
    </row>
    <row r="8" spans="1:3">
      <c r="A8" s="4" t="s">
        <v>1846</v>
      </c>
    </row>
    <row r="9" spans="1:3">
      <c r="A9" s="3" t="s">
        <v>1843</v>
      </c>
    </row>
    <row r="10" spans="1:3">
      <c r="A10" s="4" t="s">
        <v>175</v>
      </c>
      <c r="B10" s="5" t="n">
        <v>105556</v>
      </c>
      <c r="C10" s="5" t="n">
        <v>91736</v>
      </c>
    </row>
    <row r="11" spans="1:3">
      <c r="A11" s="4" t="s">
        <v>1847</v>
      </c>
    </row>
    <row r="12" spans="1:3">
      <c r="A12" s="3" t="s">
        <v>1843</v>
      </c>
    </row>
    <row r="13" spans="1:3">
      <c r="A13" s="4" t="s">
        <v>175</v>
      </c>
      <c r="B13" s="5" t="n">
        <v>17985</v>
      </c>
      <c r="C13" s="5" t="n">
        <v>12435</v>
      </c>
    </row>
    <row r="14" spans="1:3">
      <c r="A14" s="4" t="s">
        <v>1848</v>
      </c>
    </row>
    <row r="15" spans="1:3">
      <c r="A15" s="3" t="s">
        <v>1843</v>
      </c>
    </row>
    <row r="16" spans="1:3">
      <c r="A16" s="4" t="s">
        <v>175</v>
      </c>
      <c r="B16" s="5" t="n">
        <v>2983</v>
      </c>
      <c r="C16" s="5" t="n">
        <v>1652</v>
      </c>
    </row>
    <row r="17" spans="1:3">
      <c r="A17" s="4" t="s">
        <v>1849</v>
      </c>
    </row>
    <row r="18" spans="1:3">
      <c r="A18" s="3" t="s">
        <v>1843</v>
      </c>
    </row>
    <row r="19" spans="1:3">
      <c r="A19" s="4" t="s">
        <v>175</v>
      </c>
      <c r="B19" s="5" t="n">
        <v>1658</v>
      </c>
      <c r="C19" s="5" t="n">
        <v>288</v>
      </c>
    </row>
    <row r="20" spans="1:3">
      <c r="A20" s="4" t="s">
        <v>1850</v>
      </c>
    </row>
    <row r="21" spans="1:3">
      <c r="A21" s="3" t="s">
        <v>1843</v>
      </c>
    </row>
    <row r="22" spans="1:3">
      <c r="A22" s="4" t="s">
        <v>175</v>
      </c>
      <c r="B22" s="5" t="n">
        <v>1103</v>
      </c>
      <c r="C22" s="5" t="n">
        <v>523</v>
      </c>
    </row>
    <row r="23" spans="1:3">
      <c r="A23" s="4" t="s">
        <v>872</v>
      </c>
    </row>
    <row r="24" spans="1:3">
      <c r="A24" s="3" t="s">
        <v>1843</v>
      </c>
    </row>
    <row r="25" spans="1:3">
      <c r="A25" s="4" t="s">
        <v>175</v>
      </c>
      <c r="B25" s="6" t="n">
        <v>129944</v>
      </c>
      <c r="C25" s="6" t="n">
        <v>1072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1</v>
      </c>
      <c r="B1" s="2" t="s">
        <v>1</v>
      </c>
    </row>
    <row r="2" spans="1:3">
      <c r="B2" s="2" t="s">
        <v>29</v>
      </c>
      <c r="C2" s="2" t="s">
        <v>30</v>
      </c>
    </row>
    <row r="3" spans="1:3">
      <c r="A3" s="3" t="s">
        <v>1852</v>
      </c>
    </row>
    <row r="4" spans="1:3">
      <c r="A4" s="4" t="s">
        <v>1853</v>
      </c>
      <c r="B4" s="6" t="n">
        <v>641</v>
      </c>
    </row>
    <row r="5" spans="1:3">
      <c r="A5" s="4" t="s">
        <v>1854</v>
      </c>
      <c r="B5" s="5" t="n">
        <v>659</v>
      </c>
      <c r="C5" s="6" t="n">
        <v>641</v>
      </c>
    </row>
    <row r="6" spans="1:3">
      <c r="A6" s="4" t="s">
        <v>175</v>
      </c>
    </row>
    <row r="7" spans="1:3">
      <c r="A7" s="3" t="s">
        <v>1852</v>
      </c>
    </row>
    <row r="8" spans="1:3">
      <c r="A8" s="4" t="s">
        <v>1853</v>
      </c>
      <c r="B8" s="5" t="n">
        <v>641</v>
      </c>
      <c r="C8" s="5" t="n">
        <v>254</v>
      </c>
    </row>
    <row r="9" spans="1:3">
      <c r="A9" s="4" t="s">
        <v>1855</v>
      </c>
      <c r="B9" s="5" t="n">
        <v>296</v>
      </c>
      <c r="C9" s="5" t="n">
        <v>1095</v>
      </c>
    </row>
    <row r="10" spans="1:3">
      <c r="A10" s="4" t="s">
        <v>1856</v>
      </c>
      <c r="B10" s="5" t="n">
        <v>-226</v>
      </c>
      <c r="C10" s="5" t="n">
        <v>-397</v>
      </c>
    </row>
    <row r="11" spans="1:3">
      <c r="A11" s="4" t="s">
        <v>1857</v>
      </c>
      <c r="B11" s="5" t="n">
        <v>-38</v>
      </c>
      <c r="C11" s="5" t="n">
        <v>-300</v>
      </c>
    </row>
    <row r="12" spans="1:3">
      <c r="A12" s="4" t="s">
        <v>1858</v>
      </c>
      <c r="B12" s="5" t="n">
        <v>-14</v>
      </c>
      <c r="C12" s="5" t="n">
        <v>-11</v>
      </c>
    </row>
    <row r="13" spans="1:3">
      <c r="A13" s="4" t="s">
        <v>1854</v>
      </c>
      <c r="B13" s="6" t="n">
        <v>659</v>
      </c>
      <c r="C13" s="6" t="n">
        <v>64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29</v>
      </c>
      <c r="C1" s="2" t="s">
        <v>30</v>
      </c>
    </row>
    <row r="2" spans="1:3">
      <c r="A2" s="3" t="s">
        <v>1860</v>
      </c>
    </row>
    <row r="3" spans="1:3">
      <c r="A3" s="4" t="s">
        <v>1741</v>
      </c>
      <c r="B3" s="6" t="n">
        <v>840116</v>
      </c>
      <c r="C3" s="6" t="n">
        <v>408333</v>
      </c>
    </row>
    <row r="4" spans="1:3">
      <c r="A4" s="4" t="s">
        <v>539</v>
      </c>
    </row>
    <row r="5" spans="1:3">
      <c r="A5" s="3" t="s">
        <v>1860</v>
      </c>
    </row>
    <row r="6" spans="1:3">
      <c r="A6" s="4" t="s">
        <v>1741</v>
      </c>
      <c r="B6" s="5" t="n">
        <v>179767</v>
      </c>
      <c r="C6" s="5" t="n">
        <v>121014</v>
      </c>
    </row>
    <row r="7" spans="1:3">
      <c r="A7" s="4" t="s">
        <v>1861</v>
      </c>
    </row>
    <row r="8" spans="1:3">
      <c r="A8" s="3" t="s">
        <v>1860</v>
      </c>
    </row>
    <row r="9" spans="1:3">
      <c r="A9" s="4" t="s">
        <v>1741</v>
      </c>
      <c r="B9" s="5" t="n">
        <v>43830</v>
      </c>
      <c r="C9" s="5" t="n">
        <v>264866</v>
      </c>
    </row>
    <row r="10" spans="1:3">
      <c r="A10" s="4" t="s">
        <v>1862</v>
      </c>
    </row>
    <row r="11" spans="1:3">
      <c r="A11" s="3" t="s">
        <v>1860</v>
      </c>
    </row>
    <row r="12" spans="1:3">
      <c r="A12" s="4" t="s">
        <v>1741</v>
      </c>
      <c r="B12" s="5" t="n">
        <v>46293</v>
      </c>
      <c r="C12" s="5" t="n">
        <v>6734</v>
      </c>
    </row>
    <row r="13" spans="1:3">
      <c r="A13" s="4" t="s">
        <v>1863</v>
      </c>
    </row>
    <row r="14" spans="1:3">
      <c r="A14" s="3" t="s">
        <v>1860</v>
      </c>
    </row>
    <row r="15" spans="1:3">
      <c r="A15" s="4" t="s">
        <v>1741</v>
      </c>
      <c r="B15" s="5" t="n">
        <v>49699</v>
      </c>
      <c r="C15" s="5" t="n">
        <v>6196</v>
      </c>
    </row>
    <row r="16" spans="1:3">
      <c r="A16" s="4" t="s">
        <v>1864</v>
      </c>
    </row>
    <row r="17" spans="1:3">
      <c r="A17" s="3" t="s">
        <v>1860</v>
      </c>
    </row>
    <row r="18" spans="1:3">
      <c r="A18" s="4" t="s">
        <v>1741</v>
      </c>
      <c r="B18" s="5" t="n">
        <v>210362</v>
      </c>
      <c r="C18" s="5" t="n">
        <v>6801</v>
      </c>
    </row>
    <row r="19" spans="1:3">
      <c r="A19" s="4" t="s">
        <v>1688</v>
      </c>
    </row>
    <row r="20" spans="1:3">
      <c r="A20" s="3" t="s">
        <v>1860</v>
      </c>
    </row>
    <row r="21" spans="1:3">
      <c r="A21" s="4" t="s">
        <v>1741</v>
      </c>
      <c r="B21" s="5" t="n">
        <v>310165</v>
      </c>
      <c r="C21" s="5" t="n">
        <v>2722</v>
      </c>
    </row>
    <row r="22" spans="1:3">
      <c r="A22" s="4" t="s">
        <v>1764</v>
      </c>
    </row>
    <row r="23" spans="1:3">
      <c r="A23" s="3" t="s">
        <v>1860</v>
      </c>
    </row>
    <row r="24" spans="1:3">
      <c r="A24" s="4" t="s">
        <v>1741</v>
      </c>
      <c r="B24" s="5" t="n">
        <v>10499</v>
      </c>
    </row>
    <row r="25" spans="1:3">
      <c r="A25" s="4" t="s">
        <v>1865</v>
      </c>
    </row>
    <row r="26" spans="1:3">
      <c r="A26" s="3" t="s">
        <v>1860</v>
      </c>
    </row>
    <row r="27" spans="1:3">
      <c r="A27" s="4" t="s">
        <v>1741</v>
      </c>
      <c r="B27" s="5" t="n">
        <v>0</v>
      </c>
    </row>
    <row r="28" spans="1:3">
      <c r="A28" s="4" t="s">
        <v>1866</v>
      </c>
    </row>
    <row r="29" spans="1:3">
      <c r="A29" s="3" t="s">
        <v>1860</v>
      </c>
    </row>
    <row r="30" spans="1:3">
      <c r="A30" s="4" t="s">
        <v>1741</v>
      </c>
      <c r="B30" s="5" t="n">
        <v>0</v>
      </c>
    </row>
    <row r="31" spans="1:3">
      <c r="A31" s="4" t="s">
        <v>1867</v>
      </c>
    </row>
    <row r="32" spans="1:3">
      <c r="A32" s="3" t="s">
        <v>1860</v>
      </c>
    </row>
    <row r="33" spans="1:3">
      <c r="A33" s="4" t="s">
        <v>1741</v>
      </c>
      <c r="B33" s="5" t="n">
        <v>0</v>
      </c>
    </row>
    <row r="34" spans="1:3">
      <c r="A34" s="4" t="s">
        <v>1868</v>
      </c>
    </row>
    <row r="35" spans="1:3">
      <c r="A35" s="3" t="s">
        <v>1860</v>
      </c>
    </row>
    <row r="36" spans="1:3">
      <c r="A36" s="4" t="s">
        <v>1741</v>
      </c>
      <c r="B36" s="5" t="n">
        <v>0</v>
      </c>
    </row>
    <row r="37" spans="1:3">
      <c r="A37" s="4" t="s">
        <v>1869</v>
      </c>
    </row>
    <row r="38" spans="1:3">
      <c r="A38" s="3" t="s">
        <v>1860</v>
      </c>
    </row>
    <row r="39" spans="1:3">
      <c r="A39" s="4" t="s">
        <v>1741</v>
      </c>
      <c r="B39" s="5" t="n">
        <v>0</v>
      </c>
    </row>
    <row r="40" spans="1:3">
      <c r="A40" s="4" t="s">
        <v>1870</v>
      </c>
    </row>
    <row r="41" spans="1:3">
      <c r="A41" s="3" t="s">
        <v>1860</v>
      </c>
    </row>
    <row r="42" spans="1:3">
      <c r="A42" s="4" t="s">
        <v>1741</v>
      </c>
      <c r="B42" s="5" t="n">
        <v>10499</v>
      </c>
    </row>
    <row r="43" spans="1:3">
      <c r="A43" s="4" t="s">
        <v>1062</v>
      </c>
    </row>
    <row r="44" spans="1:3">
      <c r="A44" s="3" t="s">
        <v>1860</v>
      </c>
    </row>
    <row r="45" spans="1:3">
      <c r="A45" s="4" t="s">
        <v>1741</v>
      </c>
      <c r="B45" s="5" t="n">
        <v>501414</v>
      </c>
      <c r="C45" s="5" t="n">
        <v>272282</v>
      </c>
    </row>
    <row r="46" spans="1:3">
      <c r="A46" s="4" t="s">
        <v>1871</v>
      </c>
    </row>
    <row r="47" spans="1:3">
      <c r="A47" s="3" t="s">
        <v>1860</v>
      </c>
    </row>
    <row r="48" spans="1:3">
      <c r="A48" s="4" t="s">
        <v>1741</v>
      </c>
      <c r="B48" s="5" t="n">
        <v>12948</v>
      </c>
      <c r="C48" s="5" t="n">
        <v>10348</v>
      </c>
    </row>
    <row r="49" spans="1:3">
      <c r="A49" s="4" t="s">
        <v>1872</v>
      </c>
    </row>
    <row r="50" spans="1:3">
      <c r="A50" s="3" t="s">
        <v>1860</v>
      </c>
    </row>
    <row r="51" spans="1:3">
      <c r="A51" s="4" t="s">
        <v>1741</v>
      </c>
      <c r="B51" s="5" t="n">
        <v>13631</v>
      </c>
      <c r="C51" s="5" t="n">
        <v>257116</v>
      </c>
    </row>
    <row r="52" spans="1:3">
      <c r="A52" s="4" t="s">
        <v>1873</v>
      </c>
    </row>
    <row r="53" spans="1:3">
      <c r="A53" s="3" t="s">
        <v>1860</v>
      </c>
    </row>
    <row r="54" spans="1:3">
      <c r="A54" s="4" t="s">
        <v>1741</v>
      </c>
      <c r="B54" s="5" t="n">
        <v>17006</v>
      </c>
      <c r="C54" s="5" t="n">
        <v>1238</v>
      </c>
    </row>
    <row r="55" spans="1:3">
      <c r="A55" s="4" t="s">
        <v>1874</v>
      </c>
    </row>
    <row r="56" spans="1:3">
      <c r="A56" s="3" t="s">
        <v>1860</v>
      </c>
    </row>
    <row r="57" spans="1:3">
      <c r="A57" s="4" t="s">
        <v>1741</v>
      </c>
      <c r="B57" s="5" t="n">
        <v>18780</v>
      </c>
      <c r="C57" s="5" t="n">
        <v>1278</v>
      </c>
    </row>
    <row r="58" spans="1:3">
      <c r="A58" s="4" t="s">
        <v>1875</v>
      </c>
    </row>
    <row r="59" spans="1:3">
      <c r="A59" s="3" t="s">
        <v>1860</v>
      </c>
    </row>
    <row r="60" spans="1:3">
      <c r="A60" s="4" t="s">
        <v>1741</v>
      </c>
      <c r="B60" s="5" t="n">
        <v>188223</v>
      </c>
      <c r="C60" s="5" t="n">
        <v>921</v>
      </c>
    </row>
    <row r="61" spans="1:3">
      <c r="A61" s="4" t="s">
        <v>1069</v>
      </c>
    </row>
    <row r="62" spans="1:3">
      <c r="A62" s="3" t="s">
        <v>1860</v>
      </c>
    </row>
    <row r="63" spans="1:3">
      <c r="A63" s="4" t="s">
        <v>1741</v>
      </c>
      <c r="B63" s="5" t="n">
        <v>250826</v>
      </c>
      <c r="C63" s="5" t="n">
        <v>1381</v>
      </c>
    </row>
    <row r="64" spans="1:3">
      <c r="A64" s="4" t="s">
        <v>1876</v>
      </c>
    </row>
    <row r="65" spans="1:3">
      <c r="A65" s="3" t="s">
        <v>1860</v>
      </c>
    </row>
    <row r="66" spans="1:3">
      <c r="A66" s="4" t="s">
        <v>1741</v>
      </c>
      <c r="B66" s="5" t="n">
        <v>186321</v>
      </c>
      <c r="C66" s="5" t="n">
        <v>27884</v>
      </c>
    </row>
    <row r="67" spans="1:3">
      <c r="A67" s="4" t="s">
        <v>1877</v>
      </c>
    </row>
    <row r="68" spans="1:3">
      <c r="A68" s="3" t="s">
        <v>1860</v>
      </c>
    </row>
    <row r="69" spans="1:3">
      <c r="A69" s="4" t="s">
        <v>1741</v>
      </c>
      <c r="B69" s="5" t="n">
        <v>29548</v>
      </c>
      <c r="C69" s="5" t="n">
        <v>7068</v>
      </c>
    </row>
    <row r="70" spans="1:3">
      <c r="A70" s="4" t="s">
        <v>1878</v>
      </c>
    </row>
    <row r="71" spans="1:3">
      <c r="A71" s="3" t="s">
        <v>1860</v>
      </c>
    </row>
    <row r="72" spans="1:3">
      <c r="A72" s="4" t="s">
        <v>1741</v>
      </c>
      <c r="B72" s="5" t="n">
        <v>29360</v>
      </c>
      <c r="C72" s="5" t="n">
        <v>6703</v>
      </c>
    </row>
    <row r="73" spans="1:3">
      <c r="A73" s="4" t="s">
        <v>1879</v>
      </c>
    </row>
    <row r="74" spans="1:3">
      <c r="A74" s="3" t="s">
        <v>1860</v>
      </c>
    </row>
    <row r="75" spans="1:3">
      <c r="A75" s="4" t="s">
        <v>1741</v>
      </c>
      <c r="B75" s="5" t="n">
        <v>28599</v>
      </c>
      <c r="C75" s="5" t="n">
        <v>5025</v>
      </c>
    </row>
    <row r="76" spans="1:3">
      <c r="A76" s="4" t="s">
        <v>1880</v>
      </c>
    </row>
    <row r="77" spans="1:3">
      <c r="A77" s="3" t="s">
        <v>1860</v>
      </c>
    </row>
    <row r="78" spans="1:3">
      <c r="A78" s="4" t="s">
        <v>1741</v>
      </c>
      <c r="B78" s="5" t="n">
        <v>28005</v>
      </c>
      <c r="C78" s="5" t="n">
        <v>4512</v>
      </c>
    </row>
    <row r="79" spans="1:3">
      <c r="A79" s="4" t="s">
        <v>1881</v>
      </c>
    </row>
    <row r="80" spans="1:3">
      <c r="A80" s="3" t="s">
        <v>1860</v>
      </c>
    </row>
    <row r="81" spans="1:3">
      <c r="A81" s="4" t="s">
        <v>1741</v>
      </c>
      <c r="B81" s="5" t="n">
        <v>22003</v>
      </c>
      <c r="C81" s="5" t="n">
        <v>3235</v>
      </c>
    </row>
    <row r="82" spans="1:3">
      <c r="A82" s="4" t="s">
        <v>1882</v>
      </c>
    </row>
    <row r="83" spans="1:3">
      <c r="A83" s="3" t="s">
        <v>1860</v>
      </c>
    </row>
    <row r="84" spans="1:3">
      <c r="A84" s="4" t="s">
        <v>1741</v>
      </c>
      <c r="B84" s="5" t="n">
        <v>48806</v>
      </c>
      <c r="C84" s="5" t="n">
        <v>1341</v>
      </c>
    </row>
    <row r="85" spans="1:3">
      <c r="A85" s="4" t="s">
        <v>1045</v>
      </c>
    </row>
    <row r="86" spans="1:3">
      <c r="A86" s="3" t="s">
        <v>1860</v>
      </c>
    </row>
    <row r="87" spans="1:3">
      <c r="A87" s="4" t="s">
        <v>1741</v>
      </c>
      <c r="B87" s="5" t="n">
        <v>6238</v>
      </c>
      <c r="C87" s="5" t="n">
        <v>9460</v>
      </c>
    </row>
    <row r="88" spans="1:3">
      <c r="A88" s="4" t="s">
        <v>1883</v>
      </c>
    </row>
    <row r="89" spans="1:3">
      <c r="A89" s="3" t="s">
        <v>1860</v>
      </c>
    </row>
    <row r="90" spans="1:3">
      <c r="A90" s="4" t="s">
        <v>1741</v>
      </c>
      <c r="B90" s="5" t="n">
        <v>1627</v>
      </c>
      <c r="C90" s="5" t="n">
        <v>4891</v>
      </c>
    </row>
    <row r="91" spans="1:3">
      <c r="A91" s="4" t="s">
        <v>1884</v>
      </c>
    </row>
    <row r="92" spans="1:3">
      <c r="A92" s="3" t="s">
        <v>1860</v>
      </c>
    </row>
    <row r="93" spans="1:3">
      <c r="A93" s="4" t="s">
        <v>1741</v>
      </c>
      <c r="B93" s="5" t="n">
        <v>839</v>
      </c>
      <c r="C93" s="5" t="n">
        <v>1047</v>
      </c>
    </row>
    <row r="94" spans="1:3">
      <c r="A94" s="4" t="s">
        <v>1885</v>
      </c>
    </row>
    <row r="95" spans="1:3">
      <c r="A95" s="3" t="s">
        <v>1860</v>
      </c>
    </row>
    <row r="96" spans="1:3">
      <c r="A96" s="4" t="s">
        <v>1741</v>
      </c>
      <c r="B96" s="5" t="n">
        <v>688</v>
      </c>
      <c r="C96" s="5" t="n">
        <v>471</v>
      </c>
    </row>
    <row r="97" spans="1:3">
      <c r="A97" s="4" t="s">
        <v>1886</v>
      </c>
    </row>
    <row r="98" spans="1:3">
      <c r="A98" s="3" t="s">
        <v>1860</v>
      </c>
    </row>
    <row r="99" spans="1:3">
      <c r="A99" s="4" t="s">
        <v>1741</v>
      </c>
      <c r="B99" s="5" t="n">
        <v>2914</v>
      </c>
      <c r="C99" s="5" t="n">
        <v>406</v>
      </c>
    </row>
    <row r="100" spans="1:3">
      <c r="A100" s="4" t="s">
        <v>1887</v>
      </c>
    </row>
    <row r="101" spans="1:3">
      <c r="A101" s="3" t="s">
        <v>1860</v>
      </c>
    </row>
    <row r="102" spans="1:3">
      <c r="A102" s="4" t="s">
        <v>1741</v>
      </c>
      <c r="B102" s="5" t="n">
        <v>136</v>
      </c>
      <c r="C102" s="5" t="n">
        <v>2645</v>
      </c>
    </row>
    <row r="103" spans="1:3">
      <c r="A103" s="4" t="s">
        <v>1061</v>
      </c>
    </row>
    <row r="104" spans="1:3">
      <c r="A104" s="3" t="s">
        <v>1860</v>
      </c>
    </row>
    <row r="105" spans="1:3">
      <c r="A105" s="4" t="s">
        <v>1741</v>
      </c>
      <c r="B105" s="5" t="n">
        <v>34</v>
      </c>
      <c r="C105" s="5" t="n">
        <v>0</v>
      </c>
    </row>
    <row r="106" spans="1:3">
      <c r="A106" s="4" t="s">
        <v>218</v>
      </c>
    </row>
    <row r="107" spans="1:3">
      <c r="A107" s="3" t="s">
        <v>1860</v>
      </c>
    </row>
    <row r="108" spans="1:3">
      <c r="A108" s="4" t="s">
        <v>1741</v>
      </c>
      <c r="B108" s="5" t="n">
        <v>135644</v>
      </c>
      <c r="C108" s="5" t="n">
        <v>85982</v>
      </c>
    </row>
    <row r="109" spans="1:3">
      <c r="A109" s="4" t="s">
        <v>1888</v>
      </c>
    </row>
    <row r="110" spans="1:3">
      <c r="A110" s="3" t="s">
        <v>1860</v>
      </c>
    </row>
    <row r="111" spans="1:3">
      <c r="A111" s="4" t="s">
        <v>1741</v>
      </c>
      <c r="B111" s="5" t="n">
        <v>135644</v>
      </c>
      <c r="C111" s="5" t="n">
        <v>85982</v>
      </c>
    </row>
    <row r="112" spans="1:3">
      <c r="A112" s="4" t="s">
        <v>1889</v>
      </c>
    </row>
    <row r="113" spans="1:3">
      <c r="A113" s="3" t="s">
        <v>1860</v>
      </c>
    </row>
    <row r="114" spans="1:3">
      <c r="A114" s="4" t="s">
        <v>1741</v>
      </c>
      <c r="B114" s="5" t="n">
        <v>0</v>
      </c>
      <c r="C114" s="5" t="n">
        <v>0</v>
      </c>
    </row>
    <row r="115" spans="1:3">
      <c r="A115" s="4" t="s">
        <v>1890</v>
      </c>
    </row>
    <row r="116" spans="1:3">
      <c r="A116" s="3" t="s">
        <v>1860</v>
      </c>
    </row>
    <row r="117" spans="1:3">
      <c r="A117" s="4" t="s">
        <v>1741</v>
      </c>
      <c r="B117" s="5" t="n">
        <v>0</v>
      </c>
      <c r="C117" s="5" t="n">
        <v>0</v>
      </c>
    </row>
    <row r="118" spans="1:3">
      <c r="A118" s="4" t="s">
        <v>1891</v>
      </c>
    </row>
    <row r="119" spans="1:3">
      <c r="A119" s="3" t="s">
        <v>1860</v>
      </c>
    </row>
    <row r="120" spans="1:3">
      <c r="A120" s="4" t="s">
        <v>1741</v>
      </c>
      <c r="B120" s="5" t="n">
        <v>0</v>
      </c>
      <c r="C120" s="5" t="n">
        <v>0</v>
      </c>
    </row>
    <row r="121" spans="1:3">
      <c r="A121" s="4" t="s">
        <v>1892</v>
      </c>
    </row>
    <row r="122" spans="1:3">
      <c r="A122" s="3" t="s">
        <v>1860</v>
      </c>
    </row>
    <row r="123" spans="1:3">
      <c r="A123" s="4" t="s">
        <v>1741</v>
      </c>
      <c r="B123" s="5" t="n">
        <v>0</v>
      </c>
      <c r="C123" s="5" t="n">
        <v>0</v>
      </c>
    </row>
    <row r="124" spans="1:3">
      <c r="A124" s="4" t="s">
        <v>1893</v>
      </c>
    </row>
    <row r="125" spans="1:3">
      <c r="A125" s="3" t="s">
        <v>1860</v>
      </c>
    </row>
    <row r="126" spans="1:3">
      <c r="A126" s="4" t="s">
        <v>1741</v>
      </c>
      <c r="B126" s="6" t="n">
        <v>0</v>
      </c>
      <c r="C126" s="5" t="n">
        <v>0</v>
      </c>
    </row>
    <row r="127" spans="1:3">
      <c r="A127" s="4" t="s">
        <v>1763</v>
      </c>
    </row>
    <row r="128" spans="1:3">
      <c r="A128" s="3" t="s">
        <v>1860</v>
      </c>
    </row>
    <row r="129" spans="1:3">
      <c r="A129" s="4" t="s">
        <v>1741</v>
      </c>
      <c r="C129" s="5" t="n">
        <v>12725</v>
      </c>
    </row>
    <row r="130" spans="1:3">
      <c r="A130" s="4" t="s">
        <v>1894</v>
      </c>
    </row>
    <row r="131" spans="1:3">
      <c r="A131" s="3" t="s">
        <v>1860</v>
      </c>
    </row>
    <row r="132" spans="1:3">
      <c r="A132" s="4" t="s">
        <v>1741</v>
      </c>
      <c r="C132" s="5" t="n">
        <v>12725</v>
      </c>
    </row>
    <row r="133" spans="1:3">
      <c r="A133" s="4" t="s">
        <v>1895</v>
      </c>
    </row>
    <row r="134" spans="1:3">
      <c r="A134" s="3" t="s">
        <v>1860</v>
      </c>
    </row>
    <row r="135" spans="1:3">
      <c r="A135" s="4" t="s">
        <v>1741</v>
      </c>
      <c r="C135" s="5" t="n">
        <v>0</v>
      </c>
    </row>
    <row r="136" spans="1:3">
      <c r="A136" s="4" t="s">
        <v>1896</v>
      </c>
    </row>
    <row r="137" spans="1:3">
      <c r="A137" s="3" t="s">
        <v>1860</v>
      </c>
    </row>
    <row r="138" spans="1:3">
      <c r="A138" s="4" t="s">
        <v>1741</v>
      </c>
      <c r="C138" s="5" t="n">
        <v>0</v>
      </c>
    </row>
    <row r="139" spans="1:3">
      <c r="A139" s="4" t="s">
        <v>1897</v>
      </c>
    </row>
    <row r="140" spans="1:3">
      <c r="A140" s="3" t="s">
        <v>1860</v>
      </c>
    </row>
    <row r="141" spans="1:3">
      <c r="A141" s="4" t="s">
        <v>1741</v>
      </c>
      <c r="C141" s="5" t="n">
        <v>0</v>
      </c>
    </row>
    <row r="142" spans="1:3">
      <c r="A142" s="4" t="s">
        <v>1898</v>
      </c>
    </row>
    <row r="143" spans="1:3">
      <c r="A143" s="3" t="s">
        <v>1860</v>
      </c>
    </row>
    <row r="144" spans="1:3">
      <c r="A144" s="4" t="s">
        <v>1741</v>
      </c>
      <c r="C144" s="5" t="n">
        <v>0</v>
      </c>
    </row>
    <row r="145" spans="1:3">
      <c r="A145" s="4" t="s">
        <v>1899</v>
      </c>
    </row>
    <row r="146" spans="1:3">
      <c r="A146" s="3" t="s">
        <v>1860</v>
      </c>
    </row>
    <row r="147" spans="1:3">
      <c r="A147" s="4" t="s">
        <v>1741</v>
      </c>
      <c r="C147"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00</v>
      </c>
      <c r="B1" s="2" t="s">
        <v>29</v>
      </c>
      <c r="C1" s="2" t="s">
        <v>30</v>
      </c>
      <c r="D1" s="2" t="s">
        <v>31</v>
      </c>
      <c r="E1" s="2" t="s">
        <v>667</v>
      </c>
    </row>
    <row r="2" spans="1:5">
      <c r="A2" s="3" t="s">
        <v>303</v>
      </c>
    </row>
    <row r="3" spans="1:5">
      <c r="A3" s="4" t="s">
        <v>206</v>
      </c>
      <c r="B3" s="6" t="n">
        <v>18651</v>
      </c>
      <c r="C3" s="6" t="n">
        <v>9093</v>
      </c>
    </row>
    <row r="4" spans="1:5">
      <c r="A4" s="4" t="s">
        <v>1010</v>
      </c>
      <c r="B4" s="5" t="n">
        <v>499985</v>
      </c>
      <c r="C4" s="5" t="n">
        <v>279463</v>
      </c>
    </row>
    <row r="5" spans="1:5">
      <c r="A5" s="4" t="s">
        <v>237</v>
      </c>
      <c r="B5" s="6" t="n">
        <v>261428</v>
      </c>
      <c r="C5" s="6" t="n">
        <v>254722</v>
      </c>
      <c r="D5" s="6" t="n">
        <v>242943</v>
      </c>
      <c r="E5" s="6" t="n">
        <v>2167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01</v>
      </c>
      <c r="B1" s="2" t="s">
        <v>1902</v>
      </c>
      <c r="C1" s="2" t="s">
        <v>1319</v>
      </c>
      <c r="D1" s="2" t="s">
        <v>1320</v>
      </c>
      <c r="E1" s="2" t="s">
        <v>1321</v>
      </c>
      <c r="F1" s="2" t="s">
        <v>1322</v>
      </c>
      <c r="G1" s="2" t="s">
        <v>1323</v>
      </c>
      <c r="H1" s="2" t="s">
        <v>1324</v>
      </c>
      <c r="I1" s="2" t="s">
        <v>1325</v>
      </c>
      <c r="J1" s="2" t="s">
        <v>1326</v>
      </c>
      <c r="K1" s="2" t="s">
        <v>1327</v>
      </c>
      <c r="L1" s="2" t="s">
        <v>1328</v>
      </c>
      <c r="M1" s="2" t="s">
        <v>1329</v>
      </c>
      <c r="N1" s="2" t="s">
        <v>1330</v>
      </c>
    </row>
    <row r="2" spans="1:14">
      <c r="A2" s="3" t="s">
        <v>1903</v>
      </c>
    </row>
    <row r="3" spans="1:14">
      <c r="A3" s="4" t="s">
        <v>1252</v>
      </c>
      <c r="C3" s="5" t="n">
        <v>58867410</v>
      </c>
      <c r="D3" s="5" t="n">
        <v>58817410</v>
      </c>
      <c r="E3" s="5" t="n">
        <v>58817410</v>
      </c>
      <c r="F3" s="5" t="n">
        <v>58807410</v>
      </c>
      <c r="G3" s="5" t="n">
        <v>58799910</v>
      </c>
      <c r="H3" s="5" t="n">
        <v>59036310</v>
      </c>
      <c r="I3" s="5" t="n">
        <v>59169710</v>
      </c>
      <c r="J3" s="5" t="n">
        <v>59110335</v>
      </c>
      <c r="K3" s="5" t="n">
        <v>59060335</v>
      </c>
      <c r="L3" s="5" t="n">
        <v>58621585</v>
      </c>
      <c r="M3" s="5" t="n">
        <v>58602835</v>
      </c>
      <c r="N3" s="5" t="n">
        <v>58522835</v>
      </c>
    </row>
    <row r="4" spans="1:14">
      <c r="A4" s="4" t="s">
        <v>1292</v>
      </c>
    </row>
    <row r="5" spans="1:14">
      <c r="A5" s="3" t="s">
        <v>1903</v>
      </c>
    </row>
    <row r="6" spans="1:14">
      <c r="A6" s="4" t="s">
        <v>1904</v>
      </c>
      <c r="B6" s="7" t="n">
        <v>0.14</v>
      </c>
    </row>
    <row r="7" spans="1:14">
      <c r="A7" s="4" t="s">
        <v>1905</v>
      </c>
      <c r="B7" s="8" t="n">
        <v>8.199999999999999</v>
      </c>
    </row>
    <row r="8" spans="1:14">
      <c r="A8" s="4" t="s">
        <v>1252</v>
      </c>
      <c r="B8" s="5" t="n">
        <v>586503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9</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053019</v>
      </c>
      <c r="C4" s="6" t="n">
        <v>898126</v>
      </c>
      <c r="D4" s="6" t="n">
        <v>808801</v>
      </c>
    </row>
    <row r="5" spans="1:4">
      <c r="A5" s="4" t="s">
        <v>34</v>
      </c>
      <c r="B5" s="5" t="n">
        <v>834136</v>
      </c>
      <c r="C5" s="5" t="n">
        <v>696719</v>
      </c>
      <c r="D5" s="5" t="n">
        <v>617314</v>
      </c>
    </row>
    <row r="6" spans="1:4">
      <c r="A6" s="4" t="s">
        <v>35</v>
      </c>
      <c r="B6" s="5" t="n">
        <v>218883</v>
      </c>
      <c r="C6" s="5" t="n">
        <v>201407</v>
      </c>
      <c r="D6" s="5" t="n">
        <v>191487</v>
      </c>
    </row>
    <row r="7" spans="1:4">
      <c r="A7" s="4" t="s">
        <v>36</v>
      </c>
      <c r="B7" s="5" t="n">
        <v>122466</v>
      </c>
      <c r="C7" s="5" t="n">
        <v>107592</v>
      </c>
      <c r="D7" s="5" t="n">
        <v>102580</v>
      </c>
    </row>
    <row r="8" spans="1:4">
      <c r="A8" s="4" t="s">
        <v>37</v>
      </c>
      <c r="B8" s="5" t="n">
        <v>12024</v>
      </c>
      <c r="C8" s="5" t="n">
        <v>11601</v>
      </c>
      <c r="D8" s="5" t="n">
        <v>10790</v>
      </c>
    </row>
    <row r="9" spans="1:4">
      <c r="A9" s="4" t="s">
        <v>38</v>
      </c>
      <c r="B9" s="5" t="n">
        <v>134490</v>
      </c>
      <c r="C9" s="5" t="n">
        <v>119193</v>
      </c>
      <c r="D9" s="5" t="n">
        <v>113370</v>
      </c>
    </row>
    <row r="10" spans="1:4">
      <c r="A10" s="4" t="s">
        <v>39</v>
      </c>
      <c r="B10" s="5" t="n">
        <v>84393</v>
      </c>
      <c r="C10" s="5" t="n">
        <v>82214</v>
      </c>
      <c r="D10" s="5" t="n">
        <v>78117</v>
      </c>
    </row>
    <row r="11" spans="1:4">
      <c r="A11" s="4" t="s">
        <v>40</v>
      </c>
      <c r="B11" s="5" t="n">
        <v>7060</v>
      </c>
      <c r="C11" s="5" t="n">
        <v>1359</v>
      </c>
      <c r="D11" s="5" t="n">
        <v>2408</v>
      </c>
    </row>
    <row r="12" spans="1:4">
      <c r="A12" s="4" t="s">
        <v>41</v>
      </c>
      <c r="B12" s="5" t="n">
        <v>77333</v>
      </c>
      <c r="C12" s="5" t="n">
        <v>80855</v>
      </c>
      <c r="D12" s="5" t="n">
        <v>75709</v>
      </c>
    </row>
    <row r="13" spans="1:4">
      <c r="A13" s="3" t="s">
        <v>42</v>
      </c>
    </row>
    <row r="14" spans="1:4">
      <c r="A14" s="4" t="s">
        <v>43</v>
      </c>
      <c r="B14" s="5" t="n">
        <v>17072</v>
      </c>
      <c r="C14" s="5" t="n">
        <v>7246</v>
      </c>
      <c r="D14" s="5" t="n">
        <v>4398</v>
      </c>
    </row>
    <row r="15" spans="1:4">
      <c r="A15" s="4" t="s">
        <v>44</v>
      </c>
      <c r="B15" s="5" t="n">
        <v>3810</v>
      </c>
      <c r="C15" s="5" t="n">
        <v>-3398</v>
      </c>
      <c r="D15" s="5" t="n">
        <v>605</v>
      </c>
    </row>
    <row r="16" spans="1:4">
      <c r="A16" s="4" t="s">
        <v>45</v>
      </c>
      <c r="B16" s="5" t="n">
        <v>20882</v>
      </c>
      <c r="C16" s="5" t="n">
        <v>3848</v>
      </c>
      <c r="D16" s="5" t="n">
        <v>5003</v>
      </c>
    </row>
    <row r="17" spans="1:4">
      <c r="A17" s="4" t="s">
        <v>46</v>
      </c>
      <c r="B17" s="5" t="n">
        <v>56451</v>
      </c>
      <c r="C17" s="5" t="n">
        <v>77007</v>
      </c>
      <c r="D17" s="5" t="n">
        <v>70706</v>
      </c>
    </row>
    <row r="18" spans="1:4">
      <c r="A18" s="3" t="s">
        <v>47</v>
      </c>
    </row>
    <row r="19" spans="1:4">
      <c r="A19" s="4" t="s">
        <v>48</v>
      </c>
      <c r="B19" s="5" t="n">
        <v>934</v>
      </c>
      <c r="C19" s="5" t="n">
        <v>6635</v>
      </c>
      <c r="D19" s="5" t="n">
        <v>8757</v>
      </c>
    </row>
    <row r="20" spans="1:4">
      <c r="A20" s="4" t="s">
        <v>49</v>
      </c>
      <c r="B20" s="5" t="n">
        <v>8868</v>
      </c>
      <c r="C20" s="5" t="n">
        <v>6414</v>
      </c>
      <c r="D20" s="5" t="n">
        <v>10812</v>
      </c>
    </row>
    <row r="21" spans="1:4">
      <c r="A21" s="4" t="s">
        <v>50</v>
      </c>
      <c r="B21" s="5" t="n">
        <v>9802</v>
      </c>
      <c r="C21" s="5" t="n">
        <v>13049</v>
      </c>
      <c r="D21" s="5" t="n">
        <v>19569</v>
      </c>
    </row>
    <row r="22" spans="1:4">
      <c r="A22" s="4" t="s">
        <v>51</v>
      </c>
      <c r="B22" s="5" t="n">
        <v>46649</v>
      </c>
      <c r="C22" s="5" t="n">
        <v>63958</v>
      </c>
      <c r="D22" s="5" t="n">
        <v>51137</v>
      </c>
    </row>
    <row r="23" spans="1:4">
      <c r="A23" s="3" t="s">
        <v>52</v>
      </c>
    </row>
    <row r="24" spans="1:4">
      <c r="A24" s="4" t="s">
        <v>53</v>
      </c>
      <c r="B24" s="5" t="n">
        <v>46753</v>
      </c>
      <c r="C24" s="5" t="n">
        <v>64224</v>
      </c>
      <c r="D24" s="5" t="n">
        <v>51120</v>
      </c>
    </row>
    <row r="25" spans="1:4">
      <c r="A25" s="4" t="s">
        <v>54</v>
      </c>
      <c r="B25" s="5" t="n">
        <v>-104</v>
      </c>
      <c r="C25" s="5" t="n">
        <v>-266</v>
      </c>
      <c r="D25" s="5" t="n">
        <v>17</v>
      </c>
    </row>
    <row r="26" spans="1:4">
      <c r="A26" s="4" t="s">
        <v>51</v>
      </c>
      <c r="B26" s="6" t="n">
        <v>46649</v>
      </c>
      <c r="C26" s="6" t="n">
        <v>63958</v>
      </c>
      <c r="D26" s="6" t="n">
        <v>51137</v>
      </c>
    </row>
    <row r="27" spans="1:4">
      <c r="A27" s="3" t="s">
        <v>55</v>
      </c>
    </row>
    <row r="28" spans="1:4">
      <c r="A28" s="4" t="s">
        <v>56</v>
      </c>
      <c r="B28" s="7" t="n">
        <v>0.79</v>
      </c>
      <c r="C28" s="7" t="n">
        <v>1.09</v>
      </c>
      <c r="D28" s="7" t="n">
        <v>0.87</v>
      </c>
    </row>
    <row r="29" spans="1:4">
      <c r="A29" s="4" t="s">
        <v>57</v>
      </c>
      <c r="B29" s="7" t="n">
        <v>0.79</v>
      </c>
      <c r="C29" s="7" t="n">
        <v>1.08</v>
      </c>
      <c r="D29" s="7" t="n">
        <v>0.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9</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9</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9</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9</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v>
      </c>
      <c r="C1" s="2" t="s">
        <v>1</v>
      </c>
    </row>
    <row r="2" spans="1:8">
      <c r="C2" s="2" t="s">
        <v>29</v>
      </c>
      <c r="E2" s="2" t="s">
        <v>30</v>
      </c>
      <c r="G2" s="2" t="s">
        <v>31</v>
      </c>
    </row>
    <row r="3" spans="1:8">
      <c r="A3" s="3" t="s">
        <v>59</v>
      </c>
    </row>
    <row r="4" spans="1:8">
      <c r="A4" s="4" t="s">
        <v>51</v>
      </c>
      <c r="C4" s="6" t="n">
        <v>46649</v>
      </c>
      <c r="E4" s="6" t="n">
        <v>63958</v>
      </c>
      <c r="G4" s="6" t="n">
        <v>51137</v>
      </c>
    </row>
    <row r="5" spans="1:8">
      <c r="A5" s="3" t="s">
        <v>60</v>
      </c>
    </row>
    <row r="6" spans="1:8">
      <c r="A6" s="4" t="s">
        <v>61</v>
      </c>
      <c r="B6" s="4" t="s">
        <v>62</v>
      </c>
      <c r="C6" s="5" t="n">
        <v>1433</v>
      </c>
      <c r="D6" s="4" t="s">
        <v>63</v>
      </c>
      <c r="E6" s="5" t="n">
        <v>1608</v>
      </c>
      <c r="F6" s="4" t="s">
        <v>64</v>
      </c>
      <c r="G6" s="5" t="n">
        <v>136</v>
      </c>
      <c r="H6" s="4" t="s">
        <v>65</v>
      </c>
    </row>
    <row r="7" spans="1:8">
      <c r="A7" s="4" t="s">
        <v>66</v>
      </c>
      <c r="C7" s="5" t="n">
        <v>-531</v>
      </c>
      <c r="E7" s="5" t="n">
        <v>0</v>
      </c>
      <c r="G7" s="5" t="n">
        <v>0</v>
      </c>
    </row>
    <row r="8" spans="1:8">
      <c r="A8" s="4" t="s">
        <v>67</v>
      </c>
      <c r="C8" s="5" t="n">
        <v>0</v>
      </c>
      <c r="E8" s="5" t="n">
        <v>116</v>
      </c>
      <c r="G8" s="5" t="n">
        <v>0</v>
      </c>
    </row>
    <row r="9" spans="1:8">
      <c r="A9" s="4" t="s">
        <v>68</v>
      </c>
      <c r="C9" s="5" t="n">
        <v>-153</v>
      </c>
      <c r="E9" s="5" t="n">
        <v>4734</v>
      </c>
      <c r="G9" s="5" t="n">
        <v>789</v>
      </c>
    </row>
    <row r="10" spans="1:8">
      <c r="A10" s="4" t="s">
        <v>69</v>
      </c>
      <c r="C10" s="5" t="n">
        <v>-9421</v>
      </c>
      <c r="E10" s="5" t="n">
        <v>0</v>
      </c>
      <c r="G10" s="5" t="n">
        <v>0</v>
      </c>
    </row>
    <row r="11" spans="1:8">
      <c r="A11" s="4" t="s">
        <v>70</v>
      </c>
      <c r="C11" s="5" t="n">
        <v>-8672</v>
      </c>
      <c r="E11" s="5" t="n">
        <v>6458</v>
      </c>
      <c r="G11" s="5" t="n">
        <v>925</v>
      </c>
    </row>
    <row r="12" spans="1:8">
      <c r="A12" s="4" t="s">
        <v>71</v>
      </c>
      <c r="B12" s="4" t="s">
        <v>72</v>
      </c>
      <c r="C12" s="5" t="n">
        <v>2286</v>
      </c>
      <c r="D12" s="4" t="s">
        <v>73</v>
      </c>
      <c r="E12" s="5" t="n">
        <v>89</v>
      </c>
      <c r="F12" s="4" t="s">
        <v>74</v>
      </c>
      <c r="G12" s="5" t="n">
        <v>201</v>
      </c>
      <c r="H12" s="4" t="s">
        <v>75</v>
      </c>
    </row>
    <row r="13" spans="1:8">
      <c r="A13" s="4" t="s">
        <v>76</v>
      </c>
      <c r="C13" s="5" t="n">
        <v>0</v>
      </c>
      <c r="E13" s="5" t="n">
        <v>-714</v>
      </c>
      <c r="G13" s="5" t="n">
        <v>0</v>
      </c>
    </row>
    <row r="14" spans="1:8">
      <c r="A14" s="4" t="s">
        <v>77</v>
      </c>
      <c r="C14" s="5" t="n">
        <v>2286</v>
      </c>
      <c r="E14" s="5" t="n">
        <v>-625</v>
      </c>
      <c r="G14" s="5" t="n">
        <v>201</v>
      </c>
    </row>
    <row r="15" spans="1:8">
      <c r="A15" s="4" t="s">
        <v>78</v>
      </c>
      <c r="C15" s="5" t="n">
        <v>-6386</v>
      </c>
      <c r="E15" s="5" t="n">
        <v>5833</v>
      </c>
      <c r="G15" s="5" t="n">
        <v>1126</v>
      </c>
    </row>
    <row r="16" spans="1:8">
      <c r="A16" s="4" t="s">
        <v>79</v>
      </c>
      <c r="C16" s="5" t="n">
        <v>40263</v>
      </c>
      <c r="E16" s="5" t="n">
        <v>69791</v>
      </c>
      <c r="G16" s="5" t="n">
        <v>52263</v>
      </c>
    </row>
    <row r="17" spans="1:8">
      <c r="A17" s="3" t="s">
        <v>80</v>
      </c>
    </row>
    <row r="18" spans="1:8">
      <c r="A18" s="4" t="s">
        <v>53</v>
      </c>
      <c r="C18" s="5" t="n">
        <v>40828</v>
      </c>
      <c r="E18" s="5" t="n">
        <v>69777</v>
      </c>
      <c r="G18" s="5" t="n">
        <v>52353</v>
      </c>
    </row>
    <row r="19" spans="1:8">
      <c r="A19" s="4" t="s">
        <v>54</v>
      </c>
      <c r="C19" s="5" t="n">
        <v>-565</v>
      </c>
      <c r="E19" s="5" t="n">
        <v>14</v>
      </c>
      <c r="G19" s="5" t="n">
        <v>-90</v>
      </c>
    </row>
    <row r="20" spans="1:8">
      <c r="A20" s="4" t="s">
        <v>79</v>
      </c>
      <c r="C20" s="6" t="n">
        <v>40263</v>
      </c>
      <c r="E20" s="6" t="n">
        <v>69791</v>
      </c>
      <c r="G20" s="6" t="n">
        <v>52263</v>
      </c>
    </row>
    <row r="21" spans="1:8"/>
    <row r="22" spans="1:8">
      <c r="A22" s="4" t="s">
        <v>62</v>
      </c>
      <c r="B22" s="4" t="s">
        <v>81</v>
      </c>
    </row>
    <row r="23" spans="1:8">
      <c r="A23" s="4" t="s">
        <v>63</v>
      </c>
      <c r="B23" s="4" t="s">
        <v>82</v>
      </c>
    </row>
    <row r="24" spans="1:8">
      <c r="A24" s="4" t="s">
        <v>64</v>
      </c>
      <c r="B24" s="4" t="s">
        <v>83</v>
      </c>
    </row>
    <row r="25" spans="1:8">
      <c r="A25" s="4" t="s">
        <v>65</v>
      </c>
      <c r="B25" s="4" t="s">
        <v>84</v>
      </c>
    </row>
    <row r="26" spans="1:8">
      <c r="A26" s="4" t="s">
        <v>73</v>
      </c>
      <c r="B26" s="4" t="s">
        <v>85</v>
      </c>
    </row>
    <row r="27" spans="1:8">
      <c r="A27" s="4" t="s">
        <v>72</v>
      </c>
      <c r="B27" s="4" t="s">
        <v>86</v>
      </c>
    </row>
    <row r="28" spans="1:8">
      <c r="A28" s="4" t="s">
        <v>74</v>
      </c>
      <c r="B28" s="4" t="s">
        <v>87</v>
      </c>
    </row>
    <row r="29" spans="1:8">
      <c r="A29" s="4" t="s">
        <v>75</v>
      </c>
      <c r="B29" s="4" t="s">
        <v>88</v>
      </c>
    </row>
  </sheetData>
  <mergeCells count="14">
    <mergeCell ref="A1:B2"/>
    <mergeCell ref="C1:H1"/>
    <mergeCell ref="C2:D2"/>
    <mergeCell ref="E2:F2"/>
    <mergeCell ref="G2:H2"/>
    <mergeCell ref="A21:G21"/>
    <mergeCell ref="B22:G22"/>
    <mergeCell ref="B23:G23"/>
    <mergeCell ref="B24:G24"/>
    <mergeCell ref="B25:G25"/>
    <mergeCell ref="B26:G26"/>
    <mergeCell ref="B27:G27"/>
    <mergeCell ref="B28:G28"/>
    <mergeCell ref="B29:G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9</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206</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179</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63</v>
      </c>
      <c r="B32"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9</v>
      </c>
    </row>
    <row r="3" spans="1:2">
      <c r="A3" s="3" t="s">
        <v>24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9</v>
      </c>
    </row>
    <row r="3" spans="1:2">
      <c r="A3" s="3" t="s">
        <v>246</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9</v>
      </c>
    </row>
    <row r="3" spans="1:2">
      <c r="A3" s="3" t="s">
        <v>249</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25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9</v>
      </c>
    </row>
    <row r="3" spans="1:2">
      <c r="A3" s="3" t="s">
        <v>25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9</v>
      </c>
    </row>
    <row r="3" spans="1:2">
      <c r="A3" s="3" t="s">
        <v>261</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29</v>
      </c>
      <c r="C2" s="2" t="s">
        <v>30</v>
      </c>
      <c r="D2" s="2" t="s">
        <v>31</v>
      </c>
    </row>
    <row r="3" spans="1:4">
      <c r="A3" s="3" t="s">
        <v>59</v>
      </c>
    </row>
    <row r="4" spans="1:4">
      <c r="A4" s="4" t="s">
        <v>90</v>
      </c>
      <c r="B4" s="6" t="n">
        <v>-463</v>
      </c>
      <c r="C4" s="6" t="n">
        <v>750</v>
      </c>
      <c r="D4" s="6" t="n">
        <v>83</v>
      </c>
    </row>
    <row r="5" spans="1:4">
      <c r="A5" s="4" t="s">
        <v>91</v>
      </c>
      <c r="B5" s="6" t="n">
        <v>730</v>
      </c>
      <c r="C5" s="6" t="n">
        <v>213</v>
      </c>
      <c r="D5" s="6" t="n">
        <v>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26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9</v>
      </c>
    </row>
    <row r="3" spans="1:2">
      <c r="A3" s="3" t="s">
        <v>267</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9</v>
      </c>
    </row>
    <row r="3" spans="1:2">
      <c r="A3" s="3" t="s">
        <v>270</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9</v>
      </c>
    </row>
    <row r="3" spans="1:2">
      <c r="A3" s="3" t="s">
        <v>27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9</v>
      </c>
    </row>
    <row r="3" spans="1:2">
      <c r="A3" s="3" t="s">
        <v>276</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9</v>
      </c>
    </row>
    <row r="3" spans="1:2">
      <c r="A3" s="3" t="s">
        <v>279</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9</v>
      </c>
    </row>
    <row r="3" spans="1:2">
      <c r="A3" s="3" t="s">
        <v>282</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9</v>
      </c>
    </row>
    <row r="3" spans="1:2">
      <c r="A3" s="3" t="s">
        <v>285</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3" t="s">
        <v>462</v>
      </c>
    </row>
    <row r="4" spans="1:2">
      <c r="A4" s="4" t="s">
        <v>463</v>
      </c>
      <c r="B4" s="4" t="s">
        <v>464</v>
      </c>
    </row>
    <row r="5" spans="1:2">
      <c r="A5" s="4" t="s">
        <v>465</v>
      </c>
    </row>
    <row r="6" spans="1:2">
      <c r="A6" s="3" t="s">
        <v>462</v>
      </c>
    </row>
    <row r="7" spans="1:2">
      <c r="A7" s="4" t="s">
        <v>466</v>
      </c>
      <c r="B7" s="4" t="s">
        <v>467</v>
      </c>
    </row>
    <row r="8" spans="1:2">
      <c r="A8" s="4" t="s">
        <v>468</v>
      </c>
      <c r="B8" s="4" t="s">
        <v>469</v>
      </c>
    </row>
    <row r="9" spans="1:2">
      <c r="A9" s="4" t="s">
        <v>470</v>
      </c>
      <c r="B9" s="4" t="s">
        <v>471</v>
      </c>
    </row>
    <row r="10" spans="1:2">
      <c r="A10" s="4" t="s">
        <v>472</v>
      </c>
    </row>
    <row r="11" spans="1:2">
      <c r="A11" s="3" t="s">
        <v>462</v>
      </c>
    </row>
    <row r="12" spans="1:2">
      <c r="A12" s="4" t="s">
        <v>466</v>
      </c>
      <c r="B12" s="4" t="s">
        <v>473</v>
      </c>
    </row>
    <row r="13" spans="1:2">
      <c r="A13" s="4" t="s">
        <v>468</v>
      </c>
      <c r="B13" s="4" t="s">
        <v>474</v>
      </c>
    </row>
    <row r="14" spans="1:2">
      <c r="A14" s="4" t="s">
        <v>470</v>
      </c>
      <c r="B14" s="4" t="s">
        <v>475</v>
      </c>
    </row>
    <row r="15" spans="1:2">
      <c r="A15" s="4" t="s">
        <v>476</v>
      </c>
      <c r="B15" s="4" t="s">
        <v>477</v>
      </c>
    </row>
    <row r="16" spans="1:2">
      <c r="A16" s="4" t="s">
        <v>478</v>
      </c>
    </row>
    <row r="17" spans="1:2">
      <c r="A17" s="3" t="s">
        <v>462</v>
      </c>
    </row>
    <row r="18" spans="1:2">
      <c r="A18" s="4" t="s">
        <v>466</v>
      </c>
      <c r="B18" s="4" t="s">
        <v>479</v>
      </c>
    </row>
    <row r="19" spans="1:2">
      <c r="A19" s="4" t="s">
        <v>470</v>
      </c>
      <c r="B19" s="4" t="s">
        <v>480</v>
      </c>
    </row>
    <row r="20" spans="1:2">
      <c r="A20" s="4" t="s">
        <v>476</v>
      </c>
      <c r="B20" s="4" t="s">
        <v>481</v>
      </c>
    </row>
    <row r="21" spans="1:2">
      <c r="A21" s="4" t="s">
        <v>482</v>
      </c>
    </row>
    <row r="22" spans="1:2">
      <c r="A22" s="3" t="s">
        <v>462</v>
      </c>
    </row>
    <row r="23" spans="1:2">
      <c r="A23" s="4" t="s">
        <v>466</v>
      </c>
      <c r="B23" s="4" t="s">
        <v>483</v>
      </c>
    </row>
    <row r="24" spans="1:2">
      <c r="A24" s="4" t="s">
        <v>468</v>
      </c>
      <c r="B24" s="4" t="s">
        <v>484</v>
      </c>
    </row>
    <row r="25" spans="1:2">
      <c r="A25" s="4" t="s">
        <v>470</v>
      </c>
      <c r="B25" s="4" t="s">
        <v>485</v>
      </c>
    </row>
    <row r="26" spans="1:2">
      <c r="A26" s="4" t="s">
        <v>476</v>
      </c>
      <c r="B26" s="4" t="s">
        <v>486</v>
      </c>
    </row>
    <row r="27" spans="1:2">
      <c r="A27" s="4" t="s">
        <v>149</v>
      </c>
    </row>
    <row r="28" spans="1:2">
      <c r="A28" s="3" t="s">
        <v>462</v>
      </c>
    </row>
    <row r="29" spans="1:2">
      <c r="A29" s="4" t="s">
        <v>487</v>
      </c>
      <c r="B29"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9</v>
      </c>
    </row>
    <row r="3" spans="1:2">
      <c r="A3" s="3" t="s">
        <v>291</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3"/>
    <col customWidth="1" max="6" min="6" width="5"/>
    <col customWidth="1" max="7" min="7" width="27"/>
    <col customWidth="1" max="8" min="8" width="27"/>
    <col customWidth="1" max="9" min="9" width="53"/>
    <col customWidth="1" max="10" min="10" width="4"/>
    <col customWidth="1" max="11" min="11" width="80"/>
    <col customWidth="1" max="12" min="12" width="74"/>
    <col customWidth="1" max="13" min="13" width="4"/>
    <col customWidth="1" max="14" min="14" width="15"/>
    <col customWidth="1" max="15" min="15" width="5"/>
    <col customWidth="1" max="16" min="16" width="32"/>
  </cols>
  <sheetData>
    <row r="1" spans="1:16">
      <c r="A1" s="1" t="s">
        <v>92</v>
      </c>
      <c r="C1" s="2" t="s">
        <v>93</v>
      </c>
      <c r="E1" s="2" t="s">
        <v>94</v>
      </c>
      <c r="G1" s="2" t="s">
        <v>95</v>
      </c>
      <c r="H1" s="2" t="s">
        <v>96</v>
      </c>
      <c r="I1" s="2" t="s">
        <v>97</v>
      </c>
      <c r="K1" s="2" t="s">
        <v>98</v>
      </c>
      <c r="L1" s="2" t="s">
        <v>99</v>
      </c>
      <c r="N1" s="2" t="s">
        <v>100</v>
      </c>
      <c r="P1" s="2" t="s">
        <v>101</v>
      </c>
    </row>
    <row r="2" spans="1:16">
      <c r="A2" s="4" t="s">
        <v>102</v>
      </c>
      <c r="G2" s="5" t="n">
        <v>58667535</v>
      </c>
    </row>
    <row r="3" spans="1:16">
      <c r="A3" s="4" t="s">
        <v>103</v>
      </c>
      <c r="C3" s="6" t="n">
        <v>216728</v>
      </c>
      <c r="E3" s="6" t="n">
        <v>216728</v>
      </c>
      <c r="G3" s="6" t="n">
        <v>347325</v>
      </c>
      <c r="H3" s="6" t="n">
        <v>23298</v>
      </c>
      <c r="I3" s="6" t="n">
        <v>-20679</v>
      </c>
      <c r="K3" s="6" t="n">
        <v>-20407</v>
      </c>
      <c r="L3" s="6" t="n">
        <v>-272</v>
      </c>
      <c r="N3" s="6" t="n">
        <v>-133216</v>
      </c>
      <c r="P3" s="6" t="n">
        <v>0</v>
      </c>
    </row>
    <row r="4" spans="1:16">
      <c r="A4" s="3" t="s">
        <v>104</v>
      </c>
    </row>
    <row r="5" spans="1:16">
      <c r="A5" s="4" t="s">
        <v>105</v>
      </c>
      <c r="C5" s="5" t="n">
        <v>540000</v>
      </c>
      <c r="G5" s="5" t="n">
        <v>540000</v>
      </c>
    </row>
    <row r="6" spans="1:16">
      <c r="A6" s="4" t="s">
        <v>106</v>
      </c>
      <c r="C6" s="6" t="n">
        <v>1452</v>
      </c>
      <c r="E6" s="5" t="n">
        <v>1452</v>
      </c>
      <c r="G6" s="6" t="n">
        <v>1452</v>
      </c>
    </row>
    <row r="7" spans="1:16">
      <c r="A7" s="4" t="s">
        <v>107</v>
      </c>
      <c r="C7" s="5" t="n">
        <v>0</v>
      </c>
      <c r="E7" s="5" t="n">
        <v>0</v>
      </c>
      <c r="G7" s="5" t="n">
        <v>2693</v>
      </c>
      <c r="H7" s="5" t="n">
        <v>-2693</v>
      </c>
    </row>
    <row r="8" spans="1:16">
      <c r="A8" s="4" t="s">
        <v>108</v>
      </c>
      <c r="C8" s="5" t="n">
        <v>4302</v>
      </c>
      <c r="E8" s="5" t="n">
        <v>4302</v>
      </c>
      <c r="H8" s="5" t="n">
        <v>4302</v>
      </c>
    </row>
    <row r="9" spans="1:16">
      <c r="A9" s="4" t="s">
        <v>109</v>
      </c>
      <c r="C9" s="5" t="n">
        <v>5273</v>
      </c>
      <c r="E9" s="5" t="n">
        <v>5273</v>
      </c>
      <c r="H9" s="5" t="n">
        <v>5273</v>
      </c>
    </row>
    <row r="10" spans="1:16">
      <c r="A10" s="4" t="s">
        <v>110</v>
      </c>
      <c r="C10" s="5" t="n">
        <v>0</v>
      </c>
      <c r="E10" s="5" t="n">
        <v>0</v>
      </c>
      <c r="G10" s="6" t="n">
        <v>595</v>
      </c>
      <c r="H10" s="5" t="n">
        <v>-595</v>
      </c>
    </row>
    <row r="11" spans="1:16">
      <c r="A11" s="4" t="s">
        <v>111</v>
      </c>
      <c r="G11" s="5" t="n">
        <v>-147200</v>
      </c>
    </row>
    <row r="12" spans="1:16">
      <c r="A12" s="4" t="s">
        <v>112</v>
      </c>
      <c r="C12" s="5" t="n">
        <v>-1697</v>
      </c>
      <c r="E12" s="5" t="n">
        <v>-1697</v>
      </c>
      <c r="G12" s="6" t="n">
        <v>-862</v>
      </c>
      <c r="N12" s="5" t="n">
        <v>-835</v>
      </c>
    </row>
    <row r="13" spans="1:16">
      <c r="A13" s="4" t="s">
        <v>113</v>
      </c>
      <c r="C13" s="5" t="n">
        <v>-31694</v>
      </c>
      <c r="E13" s="5" t="n">
        <v>-31694</v>
      </c>
      <c r="N13" s="5" t="n">
        <v>-31694</v>
      </c>
    </row>
    <row r="14" spans="1:16">
      <c r="A14" s="4" t="s">
        <v>114</v>
      </c>
      <c r="G14" s="5" t="n">
        <v>392800</v>
      </c>
    </row>
    <row r="15" spans="1:16">
      <c r="A15" s="4" t="s">
        <v>115</v>
      </c>
      <c r="C15" s="5" t="n">
        <v>-22364</v>
      </c>
      <c r="E15" s="5" t="n">
        <v>-22364</v>
      </c>
      <c r="G15" s="6" t="n">
        <v>3878</v>
      </c>
      <c r="H15" s="5" t="n">
        <v>6287</v>
      </c>
      <c r="N15" s="5" t="n">
        <v>-32529</v>
      </c>
    </row>
    <row r="16" spans="1:16">
      <c r="A16" s="4" t="s">
        <v>116</v>
      </c>
      <c r="C16" s="5" t="n">
        <v>51137</v>
      </c>
      <c r="E16" s="5" t="n">
        <v>51120</v>
      </c>
      <c r="N16" s="5" t="n">
        <v>51120</v>
      </c>
      <c r="P16" s="5" t="n">
        <v>17</v>
      </c>
    </row>
    <row r="17" spans="1:16">
      <c r="A17" s="3" t="s">
        <v>60</v>
      </c>
    </row>
    <row r="18" spans="1:16">
      <c r="A18" s="4" t="s">
        <v>61</v>
      </c>
      <c r="B18" s="4" t="s">
        <v>63</v>
      </c>
      <c r="C18" s="5" t="n">
        <v>136</v>
      </c>
      <c r="D18" s="4" t="s">
        <v>62</v>
      </c>
      <c r="E18" s="5" t="n">
        <v>136</v>
      </c>
      <c r="I18" s="5" t="n">
        <v>136</v>
      </c>
      <c r="L18" s="5" t="n">
        <v>136</v>
      </c>
    </row>
    <row r="19" spans="1:16">
      <c r="A19" s="4" t="s">
        <v>66</v>
      </c>
      <c r="C19" s="5" t="n">
        <v>0</v>
      </c>
    </row>
    <row r="20" spans="1:16">
      <c r="A20" s="4" t="s">
        <v>71</v>
      </c>
      <c r="B20" s="4" t="s">
        <v>64</v>
      </c>
      <c r="C20" s="5" t="n">
        <v>201</v>
      </c>
      <c r="D20" s="4" t="s">
        <v>65</v>
      </c>
      <c r="E20" s="5" t="n">
        <v>201</v>
      </c>
      <c r="N20" s="5" t="n">
        <v>201</v>
      </c>
    </row>
    <row r="21" spans="1:16">
      <c r="A21" s="4" t="s">
        <v>68</v>
      </c>
      <c r="C21" s="5" t="n">
        <v>789</v>
      </c>
      <c r="E21" s="5" t="n">
        <v>896</v>
      </c>
      <c r="I21" s="5" t="n">
        <v>896</v>
      </c>
      <c r="K21" s="5" t="n">
        <v>896</v>
      </c>
      <c r="P21" s="5" t="n">
        <v>-107</v>
      </c>
    </row>
    <row r="22" spans="1:16">
      <c r="A22" s="4" t="s">
        <v>69</v>
      </c>
      <c r="C22" s="5" t="n">
        <v>0</v>
      </c>
    </row>
    <row r="23" spans="1:16">
      <c r="A23" s="4" t="s">
        <v>78</v>
      </c>
      <c r="C23" s="5" t="n">
        <v>1126</v>
      </c>
      <c r="E23" s="5" t="n">
        <v>1233</v>
      </c>
      <c r="I23" s="5" t="n">
        <v>1032</v>
      </c>
      <c r="K23" s="5" t="n">
        <v>896</v>
      </c>
      <c r="L23" s="5" t="n">
        <v>136</v>
      </c>
      <c r="N23" s="5" t="n">
        <v>201</v>
      </c>
      <c r="P23" s="5" t="n">
        <v>-107</v>
      </c>
    </row>
    <row r="24" spans="1:16">
      <c r="A24" s="4" t="s">
        <v>79</v>
      </c>
      <c r="C24" s="5" t="n">
        <v>52263</v>
      </c>
      <c r="E24" s="5" t="n">
        <v>52353</v>
      </c>
      <c r="I24" s="5" t="n">
        <v>1032</v>
      </c>
      <c r="K24" s="5" t="n">
        <v>896</v>
      </c>
      <c r="L24" s="5" t="n">
        <v>136</v>
      </c>
      <c r="N24" s="5" t="n">
        <v>51321</v>
      </c>
      <c r="P24" s="5" t="n">
        <v>-90</v>
      </c>
    </row>
    <row r="25" spans="1:16">
      <c r="A25" s="4" t="s">
        <v>117</v>
      </c>
      <c r="B25" s="4" t="s">
        <v>73</v>
      </c>
      <c r="C25" s="5" t="n">
        <v>-10181</v>
      </c>
      <c r="E25" s="5" t="n">
        <v>-10181</v>
      </c>
      <c r="N25" s="5" t="n">
        <v>-10181</v>
      </c>
    </row>
    <row r="26" spans="1:16">
      <c r="A26" s="4" t="s">
        <v>118</v>
      </c>
      <c r="C26" s="5" t="n">
        <v>6497</v>
      </c>
      <c r="P26" s="5" t="n">
        <v>6497</v>
      </c>
    </row>
    <row r="27" spans="1:16">
      <c r="A27" s="4" t="s">
        <v>119</v>
      </c>
      <c r="G27" s="5" t="n">
        <v>59060335</v>
      </c>
    </row>
    <row r="28" spans="1:16">
      <c r="A28" s="4" t="s">
        <v>120</v>
      </c>
      <c r="C28" s="6" t="n">
        <v>242943</v>
      </c>
      <c r="E28" s="5" t="n">
        <v>236536</v>
      </c>
      <c r="G28" s="6" t="n">
        <v>351203</v>
      </c>
      <c r="H28" s="5" t="n">
        <v>29585</v>
      </c>
      <c r="I28" s="5" t="n">
        <v>-19647</v>
      </c>
      <c r="K28" s="5" t="n">
        <v>-19511</v>
      </c>
      <c r="L28" s="5" t="n">
        <v>-136</v>
      </c>
      <c r="N28" s="5" t="n">
        <v>-124605</v>
      </c>
      <c r="P28" s="5" t="n">
        <v>6407</v>
      </c>
    </row>
    <row r="29" spans="1:16">
      <c r="A29" s="3" t="s">
        <v>104</v>
      </c>
    </row>
    <row r="30" spans="1:16">
      <c r="A30" s="4" t="s">
        <v>105</v>
      </c>
      <c r="C30" s="5" t="n">
        <v>226875</v>
      </c>
      <c r="G30" s="5" t="n">
        <v>226875</v>
      </c>
    </row>
    <row r="31" spans="1:16">
      <c r="A31" s="4" t="s">
        <v>106</v>
      </c>
      <c r="C31" s="6" t="n">
        <v>1362</v>
      </c>
      <c r="E31" s="5" t="n">
        <v>1362</v>
      </c>
      <c r="G31" s="6" t="n">
        <v>1362</v>
      </c>
    </row>
    <row r="32" spans="1:16">
      <c r="A32" s="4" t="s">
        <v>107</v>
      </c>
      <c r="C32" s="5" t="n">
        <v>0</v>
      </c>
      <c r="E32" s="5" t="n">
        <v>0</v>
      </c>
      <c r="G32" s="5" t="n">
        <v>597</v>
      </c>
      <c r="H32" s="5" t="n">
        <v>-597</v>
      </c>
    </row>
    <row r="33" spans="1:16">
      <c r="A33" s="4" t="s">
        <v>108</v>
      </c>
      <c r="C33" s="5" t="n">
        <v>-3135</v>
      </c>
      <c r="E33" s="5" t="n">
        <v>-3135</v>
      </c>
      <c r="H33" s="5" t="n">
        <v>-3135</v>
      </c>
    </row>
    <row r="34" spans="1:16">
      <c r="A34" s="4" t="s">
        <v>109</v>
      </c>
      <c r="C34" s="5" t="n">
        <v>-12011</v>
      </c>
      <c r="E34" s="5" t="n">
        <v>-12011</v>
      </c>
      <c r="H34" s="5" t="n">
        <v>-7828</v>
      </c>
      <c r="N34" s="5" t="n">
        <v>-4183</v>
      </c>
      <c r="O34" s="4" t="s">
        <v>72</v>
      </c>
    </row>
    <row r="35" spans="1:16">
      <c r="A35" s="4" t="s">
        <v>110</v>
      </c>
      <c r="C35" s="6" t="n">
        <v>0</v>
      </c>
      <c r="E35" s="5" t="n">
        <v>0</v>
      </c>
      <c r="G35" s="6" t="n">
        <v>495</v>
      </c>
      <c r="H35" s="5" t="n">
        <v>-495</v>
      </c>
    </row>
    <row r="36" spans="1:16">
      <c r="A36" s="4" t="s">
        <v>111</v>
      </c>
      <c r="C36" s="5" t="n">
        <v>-487300</v>
      </c>
      <c r="G36" s="5" t="n">
        <v>-487300</v>
      </c>
    </row>
    <row r="37" spans="1:16">
      <c r="A37" s="4" t="s">
        <v>112</v>
      </c>
      <c r="C37" s="6" t="n">
        <v>-7451</v>
      </c>
      <c r="E37" s="5" t="n">
        <v>-7451</v>
      </c>
      <c r="G37" s="6" t="n">
        <v>-2898</v>
      </c>
      <c r="N37" s="5" t="n">
        <v>-4553</v>
      </c>
    </row>
    <row r="38" spans="1:16">
      <c r="A38" s="4" t="s">
        <v>113</v>
      </c>
      <c r="C38" s="5" t="n">
        <v>-33030</v>
      </c>
      <c r="E38" s="5" t="n">
        <v>-33030</v>
      </c>
      <c r="N38" s="5" t="n">
        <v>-33030</v>
      </c>
    </row>
    <row r="39" spans="1:16">
      <c r="A39" s="4" t="s">
        <v>114</v>
      </c>
      <c r="G39" s="5" t="n">
        <v>-260425</v>
      </c>
    </row>
    <row r="40" spans="1:16">
      <c r="A40" s="4" t="s">
        <v>115</v>
      </c>
      <c r="C40" s="5" t="n">
        <v>-54265</v>
      </c>
      <c r="E40" s="5" t="n">
        <v>-54265</v>
      </c>
      <c r="G40" s="6" t="n">
        <v>-444</v>
      </c>
      <c r="H40" s="5" t="n">
        <v>-12055</v>
      </c>
      <c r="N40" s="5" t="n">
        <v>-41766</v>
      </c>
    </row>
    <row r="41" spans="1:16">
      <c r="A41" s="4" t="s">
        <v>116</v>
      </c>
      <c r="C41" s="5" t="n">
        <v>63958</v>
      </c>
      <c r="E41" s="5" t="n">
        <v>64224</v>
      </c>
      <c r="N41" s="5" t="n">
        <v>64224</v>
      </c>
      <c r="P41" s="5" t="n">
        <v>-266</v>
      </c>
    </row>
    <row r="42" spans="1:16">
      <c r="A42" s="3" t="s">
        <v>60</v>
      </c>
    </row>
    <row r="43" spans="1:16">
      <c r="A43" s="4" t="s">
        <v>61</v>
      </c>
      <c r="B43" s="4" t="s">
        <v>74</v>
      </c>
      <c r="C43" s="5" t="n">
        <v>1608</v>
      </c>
      <c r="D43" s="4" t="s">
        <v>62</v>
      </c>
      <c r="E43" s="5" t="n">
        <v>1608</v>
      </c>
      <c r="I43" s="5" t="n">
        <v>1608</v>
      </c>
      <c r="L43" s="5" t="n">
        <v>1608</v>
      </c>
    </row>
    <row r="44" spans="1:16">
      <c r="A44" s="4" t="s">
        <v>66</v>
      </c>
      <c r="C44" s="5" t="n">
        <v>0</v>
      </c>
    </row>
    <row r="45" spans="1:16">
      <c r="A45" s="4" t="s">
        <v>71</v>
      </c>
      <c r="B45" s="4" t="s">
        <v>75</v>
      </c>
      <c r="C45" s="5" t="n">
        <v>89</v>
      </c>
      <c r="D45" s="4" t="s">
        <v>65</v>
      </c>
      <c r="E45" s="5" t="n">
        <v>89</v>
      </c>
      <c r="N45" s="5" t="n">
        <v>89</v>
      </c>
    </row>
    <row r="46" spans="1:16">
      <c r="A46" s="4" t="s">
        <v>121</v>
      </c>
      <c r="C46" s="5" t="n">
        <v>-598</v>
      </c>
      <c r="E46" s="5" t="n">
        <v>-598</v>
      </c>
      <c r="I46" s="5" t="n">
        <v>116</v>
      </c>
      <c r="L46" s="5" t="n">
        <v>116</v>
      </c>
      <c r="N46" s="5" t="n">
        <v>-714</v>
      </c>
    </row>
    <row r="47" spans="1:16">
      <c r="A47" s="4" t="s">
        <v>68</v>
      </c>
      <c r="C47" s="5" t="n">
        <v>4734</v>
      </c>
      <c r="E47" s="5" t="n">
        <v>4454</v>
      </c>
      <c r="I47" s="5" t="n">
        <v>4454</v>
      </c>
      <c r="K47" s="5" t="n">
        <v>4454</v>
      </c>
      <c r="P47" s="5" t="n">
        <v>280</v>
      </c>
    </row>
    <row r="48" spans="1:16">
      <c r="A48" s="4" t="s">
        <v>69</v>
      </c>
      <c r="C48" s="5" t="n">
        <v>0</v>
      </c>
    </row>
    <row r="49" spans="1:16">
      <c r="A49" s="4" t="s">
        <v>78</v>
      </c>
      <c r="C49" s="5" t="n">
        <v>5833</v>
      </c>
      <c r="E49" s="5" t="n">
        <v>5553</v>
      </c>
      <c r="I49" s="5" t="n">
        <v>6178</v>
      </c>
      <c r="K49" s="5" t="n">
        <v>4454</v>
      </c>
      <c r="L49" s="5" t="n">
        <v>1724</v>
      </c>
      <c r="N49" s="5" t="n">
        <v>-625</v>
      </c>
      <c r="P49" s="5" t="n">
        <v>280</v>
      </c>
    </row>
    <row r="50" spans="1:16">
      <c r="A50" s="4" t="s">
        <v>79</v>
      </c>
      <c r="C50" s="5" t="n">
        <v>69791</v>
      </c>
      <c r="E50" s="5" t="n">
        <v>69777</v>
      </c>
      <c r="I50" s="5" t="n">
        <v>6178</v>
      </c>
      <c r="K50" s="5" t="n">
        <v>4454</v>
      </c>
      <c r="L50" s="5" t="n">
        <v>1724</v>
      </c>
      <c r="N50" s="5" t="n">
        <v>63599</v>
      </c>
      <c r="P50" s="5" t="n">
        <v>14</v>
      </c>
    </row>
    <row r="51" spans="1:16">
      <c r="A51" s="4" t="s">
        <v>122</v>
      </c>
      <c r="C51" s="5" t="n">
        <v>8810</v>
      </c>
      <c r="E51" s="5" t="n">
        <v>8810</v>
      </c>
      <c r="N51" s="5" t="n">
        <v>8810</v>
      </c>
    </row>
    <row r="52" spans="1:16">
      <c r="A52" s="4" t="s">
        <v>123</v>
      </c>
      <c r="C52" s="5" t="n">
        <v>-12725</v>
      </c>
      <c r="E52" s="5" t="n">
        <v>-12725</v>
      </c>
      <c r="N52" s="5" t="n">
        <v>-12725</v>
      </c>
    </row>
    <row r="53" spans="1:16">
      <c r="A53" s="4" t="s">
        <v>124</v>
      </c>
      <c r="B53" s="4" t="s">
        <v>125</v>
      </c>
      <c r="C53" s="5" t="n">
        <v>15</v>
      </c>
      <c r="P53" s="5" t="n">
        <v>15</v>
      </c>
    </row>
    <row r="54" spans="1:16">
      <c r="A54" s="4" t="s">
        <v>126</v>
      </c>
      <c r="C54" s="6" t="n">
        <v>153</v>
      </c>
      <c r="P54" s="5" t="n">
        <v>153</v>
      </c>
    </row>
    <row r="55" spans="1:16">
      <c r="A55" s="4" t="s">
        <v>127</v>
      </c>
      <c r="C55" s="5" t="n">
        <v>58799910</v>
      </c>
      <c r="G55" s="5" t="n">
        <v>58799910</v>
      </c>
    </row>
    <row r="56" spans="1:16">
      <c r="A56" s="4" t="s">
        <v>128</v>
      </c>
      <c r="C56" s="6" t="n">
        <v>254722</v>
      </c>
      <c r="E56" s="5" t="n">
        <v>248133</v>
      </c>
      <c r="G56" s="6" t="n">
        <v>350759</v>
      </c>
      <c r="H56" s="5" t="n">
        <v>17530</v>
      </c>
      <c r="I56" s="5" t="n">
        <v>-13469</v>
      </c>
      <c r="K56" s="5" t="n">
        <v>-15057</v>
      </c>
      <c r="L56" s="5" t="n">
        <v>1588</v>
      </c>
      <c r="N56" s="5" t="n">
        <v>-106687</v>
      </c>
      <c r="P56" s="5" t="n">
        <v>6589</v>
      </c>
    </row>
    <row r="57" spans="1:16">
      <c r="A57" s="3" t="s">
        <v>104</v>
      </c>
    </row>
    <row r="58" spans="1:16">
      <c r="A58" s="4" t="s">
        <v>105</v>
      </c>
      <c r="C58" s="5" t="n">
        <v>67500</v>
      </c>
      <c r="G58" s="5" t="n">
        <v>67500</v>
      </c>
    </row>
    <row r="59" spans="1:16">
      <c r="A59" s="4" t="s">
        <v>106</v>
      </c>
      <c r="C59" s="6" t="n">
        <v>618</v>
      </c>
      <c r="E59" s="5" t="n">
        <v>618</v>
      </c>
      <c r="G59" s="6" t="n">
        <v>618</v>
      </c>
    </row>
    <row r="60" spans="1:16">
      <c r="A60" s="4" t="s">
        <v>107</v>
      </c>
      <c r="C60" s="5" t="n">
        <v>0</v>
      </c>
      <c r="E60" s="5" t="n">
        <v>0</v>
      </c>
      <c r="G60" s="5" t="n">
        <v>7</v>
      </c>
      <c r="H60" s="5" t="n">
        <v>-7</v>
      </c>
    </row>
    <row r="61" spans="1:16">
      <c r="A61" s="4" t="s">
        <v>108</v>
      </c>
      <c r="C61" s="5" t="n">
        <v>-737</v>
      </c>
      <c r="E61" s="5" t="n">
        <v>-737</v>
      </c>
      <c r="H61" s="5" t="n">
        <v>-737</v>
      </c>
    </row>
    <row r="62" spans="1:16">
      <c r="A62" s="4" t="s">
        <v>109</v>
      </c>
      <c r="C62" s="5" t="n">
        <v>-5</v>
      </c>
      <c r="E62" s="5" t="n">
        <v>-5</v>
      </c>
      <c r="H62" s="5" t="n">
        <v>467</v>
      </c>
      <c r="N62" s="5" t="n">
        <v>-472</v>
      </c>
      <c r="O62" s="4" t="s">
        <v>129</v>
      </c>
    </row>
    <row r="63" spans="1:16">
      <c r="A63" s="4" t="s">
        <v>110</v>
      </c>
      <c r="C63" s="6" t="n">
        <v>0</v>
      </c>
      <c r="E63" s="5" t="n">
        <v>0</v>
      </c>
      <c r="G63" s="6" t="n">
        <v>179</v>
      </c>
      <c r="H63" s="5" t="n">
        <v>-179</v>
      </c>
    </row>
    <row r="64" spans="1:16">
      <c r="A64" s="4" t="s">
        <v>111</v>
      </c>
      <c r="C64" s="5" t="n">
        <v>-217100</v>
      </c>
      <c r="G64" s="5" t="n">
        <v>-217100</v>
      </c>
    </row>
    <row r="65" spans="1:16">
      <c r="A65" s="4" t="s">
        <v>112</v>
      </c>
      <c r="C65" s="6" t="n">
        <v>-2559</v>
      </c>
      <c r="E65" s="5" t="n">
        <v>-2559</v>
      </c>
      <c r="G65" s="6" t="n">
        <v>-1296</v>
      </c>
      <c r="N65" s="5" t="n">
        <v>-1263</v>
      </c>
    </row>
    <row r="66" spans="1:16">
      <c r="A66" s="4" t="s">
        <v>113</v>
      </c>
      <c r="C66" s="5" t="n">
        <v>-32943</v>
      </c>
      <c r="E66" s="5" t="n">
        <v>-32943</v>
      </c>
      <c r="N66" s="5" t="n">
        <v>-32943</v>
      </c>
    </row>
    <row r="67" spans="1:16">
      <c r="A67" s="4" t="s">
        <v>114</v>
      </c>
      <c r="G67" s="5" t="n">
        <v>-149600</v>
      </c>
    </row>
    <row r="68" spans="1:16">
      <c r="A68" s="4" t="s">
        <v>115</v>
      </c>
      <c r="C68" s="5" t="n">
        <v>-35626</v>
      </c>
      <c r="E68" s="5" t="n">
        <v>-35626</v>
      </c>
      <c r="G68" s="6" t="n">
        <v>-492</v>
      </c>
      <c r="H68" s="5" t="n">
        <v>-456</v>
      </c>
      <c r="N68" s="5" t="n">
        <v>-34678</v>
      </c>
    </row>
    <row r="69" spans="1:16">
      <c r="A69" s="4" t="s">
        <v>116</v>
      </c>
      <c r="C69" s="5" t="n">
        <v>46649</v>
      </c>
      <c r="E69" s="5" t="n">
        <v>46753</v>
      </c>
      <c r="N69" s="5" t="n">
        <v>46753</v>
      </c>
      <c r="P69" s="5" t="n">
        <v>-104</v>
      </c>
    </row>
    <row r="70" spans="1:16">
      <c r="A70" s="3" t="s">
        <v>60</v>
      </c>
    </row>
    <row r="71" spans="1:16">
      <c r="A71" s="4" t="s">
        <v>61</v>
      </c>
      <c r="C71" s="5" t="n">
        <v>1433</v>
      </c>
      <c r="D71" s="4" t="s">
        <v>130</v>
      </c>
      <c r="E71" s="5" t="n">
        <v>1433</v>
      </c>
      <c r="F71" s="4" t="s">
        <v>131</v>
      </c>
      <c r="I71" s="5" t="n">
        <v>1433</v>
      </c>
      <c r="J71" s="4" t="s">
        <v>74</v>
      </c>
      <c r="L71" s="5" t="n">
        <v>1433</v>
      </c>
      <c r="M71" s="4" t="s">
        <v>74</v>
      </c>
    </row>
    <row r="72" spans="1:16">
      <c r="A72" s="4" t="s">
        <v>66</v>
      </c>
      <c r="C72" s="5" t="n">
        <v>-531</v>
      </c>
      <c r="E72" s="5" t="n">
        <v>-531</v>
      </c>
      <c r="I72" s="5" t="n">
        <v>-531</v>
      </c>
      <c r="L72" s="5" t="n">
        <v>-531</v>
      </c>
    </row>
    <row r="73" spans="1:16">
      <c r="A73" s="4" t="s">
        <v>71</v>
      </c>
      <c r="B73" s="4" t="s">
        <v>132</v>
      </c>
      <c r="C73" s="5" t="n">
        <v>2286</v>
      </c>
      <c r="D73" s="4" t="s">
        <v>65</v>
      </c>
      <c r="E73" s="5" t="n">
        <v>2286</v>
      </c>
      <c r="N73" s="5" t="n">
        <v>2286</v>
      </c>
    </row>
    <row r="74" spans="1:16">
      <c r="A74" s="4" t="s">
        <v>68</v>
      </c>
      <c r="C74" s="5" t="n">
        <v>-153</v>
      </c>
      <c r="E74" s="5" t="n">
        <v>308</v>
      </c>
      <c r="I74" s="5" t="n">
        <v>308</v>
      </c>
      <c r="K74" s="5" t="n">
        <v>308</v>
      </c>
      <c r="P74" s="5" t="n">
        <v>-461</v>
      </c>
    </row>
    <row r="75" spans="1:16">
      <c r="A75" s="4" t="s">
        <v>69</v>
      </c>
      <c r="C75" s="5" t="n">
        <v>-9421</v>
      </c>
      <c r="E75" s="5" t="n">
        <v>-9421</v>
      </c>
      <c r="I75" s="5" t="n">
        <v>-9421</v>
      </c>
      <c r="K75" s="5" t="n">
        <v>-9421</v>
      </c>
    </row>
    <row r="76" spans="1:16">
      <c r="A76" s="4" t="s">
        <v>78</v>
      </c>
      <c r="C76" s="5" t="n">
        <v>-6386</v>
      </c>
      <c r="E76" s="5" t="n">
        <v>-5925</v>
      </c>
      <c r="I76" s="5" t="n">
        <v>-8211</v>
      </c>
      <c r="K76" s="5" t="n">
        <v>-9113</v>
      </c>
      <c r="L76" s="5" t="n">
        <v>902</v>
      </c>
      <c r="N76" s="5" t="n">
        <v>2286</v>
      </c>
      <c r="P76" s="5" t="n">
        <v>-461</v>
      </c>
    </row>
    <row r="77" spans="1:16">
      <c r="A77" s="4" t="s">
        <v>79</v>
      </c>
      <c r="C77" s="5" t="n">
        <v>40263</v>
      </c>
      <c r="E77" s="5" t="n">
        <v>40828</v>
      </c>
      <c r="I77" s="5" t="n">
        <v>-8211</v>
      </c>
      <c r="K77" s="5" t="n">
        <v>-9113</v>
      </c>
      <c r="L77" s="5" t="n">
        <v>902</v>
      </c>
      <c r="N77" s="5" t="n">
        <v>49039</v>
      </c>
      <c r="P77" s="5" t="n">
        <v>-565</v>
      </c>
    </row>
    <row r="78" spans="1:16">
      <c r="A78" s="4" t="s">
        <v>133</v>
      </c>
      <c r="C78" s="5" t="n">
        <v>0</v>
      </c>
      <c r="E78" s="5" t="n">
        <v>5966</v>
      </c>
      <c r="N78" s="5" t="n">
        <v>5966</v>
      </c>
      <c r="P78" s="5" t="n">
        <v>-5966</v>
      </c>
    </row>
    <row r="79" spans="1:16">
      <c r="A79" s="4" t="s">
        <v>124</v>
      </c>
      <c r="B79" s="4" t="s">
        <v>134</v>
      </c>
      <c r="C79" s="5" t="n">
        <v>421</v>
      </c>
      <c r="P79" s="5" t="n">
        <v>421</v>
      </c>
    </row>
    <row r="80" spans="1:16">
      <c r="A80" s="4" t="s">
        <v>126</v>
      </c>
      <c r="C80" s="5" t="n">
        <v>11102</v>
      </c>
      <c r="P80" s="5" t="n">
        <v>11102</v>
      </c>
    </row>
    <row r="81" spans="1:16">
      <c r="A81" s="4" t="s">
        <v>135</v>
      </c>
      <c r="C81" s="5" t="n">
        <v>-10888</v>
      </c>
      <c r="E81" s="5" t="n">
        <v>-10888</v>
      </c>
      <c r="N81" s="5" t="n">
        <v>-10888</v>
      </c>
    </row>
    <row r="82" spans="1:16">
      <c r="A82" s="4" t="s">
        <v>136</v>
      </c>
      <c r="C82" s="6" t="n">
        <v>1434</v>
      </c>
      <c r="E82" s="5" t="n">
        <v>1434</v>
      </c>
      <c r="N82" s="5" t="n">
        <v>1434</v>
      </c>
    </row>
    <row r="83" spans="1:16">
      <c r="A83" s="4" t="s">
        <v>137</v>
      </c>
      <c r="C83" s="5" t="n">
        <v>58650310</v>
      </c>
      <c r="G83" s="5" t="n">
        <v>58650310</v>
      </c>
    </row>
    <row r="84" spans="1:16">
      <c r="A84" s="4" t="s">
        <v>138</v>
      </c>
      <c r="C84" s="6" t="n">
        <v>261428</v>
      </c>
      <c r="E84" s="6" t="n">
        <v>249847</v>
      </c>
      <c r="G84" s="6" t="n">
        <v>350267</v>
      </c>
      <c r="H84" s="6" t="n">
        <v>17074</v>
      </c>
      <c r="I84" s="6" t="n">
        <v>-21680</v>
      </c>
      <c r="K84" s="6" t="n">
        <v>-24170</v>
      </c>
      <c r="L84" s="6" t="n">
        <v>2490</v>
      </c>
      <c r="N84" s="6" t="n">
        <v>-95814</v>
      </c>
      <c r="P84" s="6" t="n">
        <v>11581</v>
      </c>
    </row>
    <row r="85" spans="1:16"/>
    <row r="86" spans="1:16">
      <c r="A86" s="4" t="s">
        <v>62</v>
      </c>
      <c r="B86" s="4" t="s">
        <v>81</v>
      </c>
    </row>
    <row r="87" spans="1:16">
      <c r="A87" s="4" t="s">
        <v>63</v>
      </c>
      <c r="B87" s="4" t="s">
        <v>84</v>
      </c>
    </row>
    <row r="88" spans="1:16">
      <c r="A88" s="4" t="s">
        <v>64</v>
      </c>
      <c r="B88" s="4" t="s">
        <v>88</v>
      </c>
    </row>
    <row r="89" spans="1:16">
      <c r="A89" s="4" t="s">
        <v>65</v>
      </c>
      <c r="B89" s="4" t="s">
        <v>86</v>
      </c>
    </row>
    <row r="90" spans="1:16">
      <c r="A90" s="4" t="s">
        <v>73</v>
      </c>
      <c r="B90" s="4" t="s">
        <v>139</v>
      </c>
    </row>
    <row r="91" spans="1:16">
      <c r="A91" s="4" t="s">
        <v>72</v>
      </c>
      <c r="B91" s="4" t="s">
        <v>140</v>
      </c>
    </row>
    <row r="92" spans="1:16">
      <c r="A92" s="4" t="s">
        <v>74</v>
      </c>
      <c r="B92" s="4" t="s">
        <v>83</v>
      </c>
    </row>
    <row r="93" spans="1:16">
      <c r="A93" s="4" t="s">
        <v>75</v>
      </c>
      <c r="B93" s="4" t="s">
        <v>87</v>
      </c>
    </row>
    <row r="94" spans="1:16">
      <c r="A94" s="4" t="s">
        <v>125</v>
      </c>
      <c r="B94" s="4" t="s">
        <v>141</v>
      </c>
    </row>
    <row r="95" spans="1:16">
      <c r="A95" s="4" t="s">
        <v>129</v>
      </c>
      <c r="B95" s="4" t="s">
        <v>142</v>
      </c>
    </row>
    <row r="96" spans="1:16">
      <c r="A96" s="4" t="s">
        <v>131</v>
      </c>
      <c r="B96" s="4" t="s">
        <v>82</v>
      </c>
    </row>
    <row r="97" spans="1:16">
      <c r="A97" s="4" t="s">
        <v>132</v>
      </c>
      <c r="B97" s="4" t="s">
        <v>85</v>
      </c>
    </row>
    <row r="98" spans="1:16">
      <c r="A98" s="4" t="s">
        <v>134</v>
      </c>
      <c r="B98" s="4" t="s">
        <v>143</v>
      </c>
    </row>
  </sheetData>
  <mergeCells count="20">
    <mergeCell ref="A1:B1"/>
    <mergeCell ref="C1:D1"/>
    <mergeCell ref="E1:F1"/>
    <mergeCell ref="I1:J1"/>
    <mergeCell ref="L1:M1"/>
    <mergeCell ref="N1:O1"/>
    <mergeCell ref="A85:O85"/>
    <mergeCell ref="B86:O86"/>
    <mergeCell ref="B87:O87"/>
    <mergeCell ref="B88:O88"/>
    <mergeCell ref="B89:O89"/>
    <mergeCell ref="B90:O90"/>
    <mergeCell ref="B91:O91"/>
    <mergeCell ref="B92:O92"/>
    <mergeCell ref="B93:O93"/>
    <mergeCell ref="B94:O94"/>
    <mergeCell ref="B95:O95"/>
    <mergeCell ref="B96:O96"/>
    <mergeCell ref="B97:O97"/>
    <mergeCell ref="B98:O9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29</v>
      </c>
    </row>
    <row r="3" spans="1:2">
      <c r="A3" s="3" t="s">
        <v>294</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1</v>
      </c>
      <c r="B1" s="2" t="s">
        <v>1</v>
      </c>
    </row>
    <row r="2" spans="1:2">
      <c r="B2" s="2" t="s">
        <v>29</v>
      </c>
    </row>
    <row r="3" spans="1:2">
      <c r="A3" s="3" t="s">
        <v>297</v>
      </c>
    </row>
    <row r="4" spans="1:2">
      <c r="A4" s="4" t="s">
        <v>512</v>
      </c>
      <c r="B4"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9</v>
      </c>
    </row>
    <row r="3" spans="1:2">
      <c r="A3" s="3" t="s">
        <v>303</v>
      </c>
    </row>
    <row r="4" spans="1:2">
      <c r="A4" s="4" t="s">
        <v>515</v>
      </c>
      <c r="B4" s="4" t="s">
        <v>516</v>
      </c>
    </row>
    <row r="5" spans="1:2">
      <c r="A5" s="4" t="s">
        <v>517</v>
      </c>
      <c r="B5" s="4" t="s">
        <v>516</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row r="11" spans="1:2">
      <c r="A11" s="4" t="s">
        <v>528</v>
      </c>
      <c r="B11" s="4" t="s">
        <v>529</v>
      </c>
    </row>
    <row r="12" spans="1:2">
      <c r="A12" s="4" t="s">
        <v>530</v>
      </c>
      <c r="B12" s="4" t="s">
        <v>531</v>
      </c>
    </row>
    <row r="13" spans="1:2">
      <c r="A13" s="4" t="s">
        <v>532</v>
      </c>
      <c r="B13" s="4" t="s">
        <v>431</v>
      </c>
    </row>
    <row r="14" spans="1:2">
      <c r="A14" s="4" t="s">
        <v>533</v>
      </c>
      <c r="B14"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29</v>
      </c>
      <c r="D1" s="2" t="s">
        <v>30</v>
      </c>
      <c r="E1" s="2" t="s">
        <v>31</v>
      </c>
    </row>
    <row r="2" spans="1:5">
      <c r="A2" s="3" t="s">
        <v>537</v>
      </c>
    </row>
    <row r="3" spans="1:5">
      <c r="A3" s="4" t="s">
        <v>538</v>
      </c>
      <c r="C3" s="6" t="n">
        <v>-19215</v>
      </c>
      <c r="D3" s="6" t="n">
        <v>1493</v>
      </c>
      <c r="E3" s="6" t="n">
        <v>-5304</v>
      </c>
    </row>
    <row r="4" spans="1:5">
      <c r="A4" s="4" t="s">
        <v>539</v>
      </c>
    </row>
    <row r="5" spans="1:5">
      <c r="A5" s="3" t="s">
        <v>537</v>
      </c>
    </row>
    <row r="6" spans="1:5">
      <c r="A6" s="4" t="s">
        <v>540</v>
      </c>
      <c r="C6" s="6" t="n">
        <v>2300</v>
      </c>
    </row>
    <row r="7" spans="1:5">
      <c r="A7" s="4" t="s">
        <v>541</v>
      </c>
    </row>
    <row r="8" spans="1:5">
      <c r="A8" s="3" t="s">
        <v>537</v>
      </c>
    </row>
    <row r="9" spans="1:5">
      <c r="A9" s="4" t="s">
        <v>542</v>
      </c>
      <c r="B9" s="4" t="s">
        <v>543</v>
      </c>
    </row>
    <row r="10" spans="1:5">
      <c r="A10" s="4" t="s">
        <v>544</v>
      </c>
    </row>
    <row r="11" spans="1:5">
      <c r="A11" s="3" t="s">
        <v>537</v>
      </c>
    </row>
    <row r="12" spans="1:5">
      <c r="A12" s="4" t="s">
        <v>542</v>
      </c>
      <c r="B12" s="4" t="s">
        <v>545</v>
      </c>
    </row>
    <row r="13" spans="1:5">
      <c r="A13" s="4" t="s">
        <v>546</v>
      </c>
    </row>
    <row r="14" spans="1:5">
      <c r="A14" s="3" t="s">
        <v>537</v>
      </c>
    </row>
    <row r="15" spans="1:5">
      <c r="A15" s="4" t="s">
        <v>547</v>
      </c>
      <c r="B15" s="6" t="n">
        <v>31100</v>
      </c>
    </row>
    <row r="16" spans="1:5">
      <c r="A16" s="4" t="s">
        <v>548</v>
      </c>
      <c r="B16" s="5" t="n">
        <v>31500</v>
      </c>
    </row>
    <row r="17" spans="1:5">
      <c r="A17" s="4" t="s">
        <v>538</v>
      </c>
      <c r="B17" s="5" t="n">
        <v>100</v>
      </c>
    </row>
    <row r="18" spans="1:5">
      <c r="A18" s="4" t="s">
        <v>549</v>
      </c>
      <c r="B18"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0</v>
      </c>
      <c r="B1" s="2" t="s">
        <v>1</v>
      </c>
    </row>
    <row r="2" spans="1:3">
      <c r="B2" s="2" t="s">
        <v>29</v>
      </c>
      <c r="C2" s="2" t="s">
        <v>30</v>
      </c>
    </row>
    <row r="3" spans="1:3">
      <c r="A3" s="4" t="s">
        <v>551</v>
      </c>
    </row>
    <row r="4" spans="1:3">
      <c r="A4" s="3" t="s">
        <v>552</v>
      </c>
    </row>
    <row r="5" spans="1:3">
      <c r="A5" s="4" t="s">
        <v>150</v>
      </c>
      <c r="B5" s="4" t="s">
        <v>553</v>
      </c>
      <c r="C5" s="4" t="s">
        <v>553</v>
      </c>
    </row>
    <row r="6" spans="1:3">
      <c r="A6" s="4" t="s">
        <v>554</v>
      </c>
    </row>
    <row r="7" spans="1:3">
      <c r="A7" s="3" t="s">
        <v>552</v>
      </c>
    </row>
    <row r="8" spans="1:3">
      <c r="A8" s="4" t="s">
        <v>150</v>
      </c>
      <c r="B8" s="4" t="s">
        <v>553</v>
      </c>
      <c r="C8" s="4" t="s">
        <v>553</v>
      </c>
    </row>
    <row r="9" spans="1:3">
      <c r="A9" s="4" t="s">
        <v>555</v>
      </c>
    </row>
    <row r="10" spans="1:3">
      <c r="A10" s="3" t="s">
        <v>552</v>
      </c>
    </row>
    <row r="11" spans="1:3">
      <c r="A11" s="4" t="s">
        <v>150</v>
      </c>
      <c r="B11" s="4" t="s">
        <v>553</v>
      </c>
      <c r="C11" s="4" t="s">
        <v>553</v>
      </c>
    </row>
    <row r="12" spans="1:3">
      <c r="A12" s="4" t="s">
        <v>556</v>
      </c>
    </row>
    <row r="13" spans="1:3">
      <c r="A13" s="3" t="s">
        <v>552</v>
      </c>
    </row>
    <row r="14" spans="1:3">
      <c r="A14" s="4" t="s">
        <v>150</v>
      </c>
      <c r="B14" s="4" t="s">
        <v>153</v>
      </c>
      <c r="C14" s="4" t="s">
        <v>557</v>
      </c>
    </row>
    <row r="15" spans="1:3">
      <c r="A15" s="4" t="s">
        <v>558</v>
      </c>
    </row>
    <row r="16" spans="1:3">
      <c r="A16" s="3" t="s">
        <v>552</v>
      </c>
    </row>
    <row r="17" spans="1:3">
      <c r="A17" s="4" t="s">
        <v>150</v>
      </c>
      <c r="B17" s="4" t="s">
        <v>553</v>
      </c>
      <c r="C17" s="4" t="s">
        <v>553</v>
      </c>
    </row>
    <row r="18" spans="1:3">
      <c r="A18" s="4" t="s">
        <v>559</v>
      </c>
    </row>
    <row r="19" spans="1:3">
      <c r="A19" s="3" t="s">
        <v>552</v>
      </c>
    </row>
    <row r="20" spans="1:3">
      <c r="A20" s="4" t="s">
        <v>150</v>
      </c>
      <c r="B20" s="4" t="s">
        <v>560</v>
      </c>
      <c r="C20" s="4" t="s">
        <v>561</v>
      </c>
    </row>
    <row r="21" spans="1:3">
      <c r="A21" s="4" t="s">
        <v>562</v>
      </c>
    </row>
    <row r="22" spans="1:3">
      <c r="A22" s="3" t="s">
        <v>552</v>
      </c>
    </row>
    <row r="23" spans="1:3">
      <c r="A23" s="4" t="s">
        <v>150</v>
      </c>
      <c r="B23" s="4" t="s">
        <v>553</v>
      </c>
      <c r="C23" s="4" t="s">
        <v>553</v>
      </c>
    </row>
    <row r="24" spans="1:3">
      <c r="A24" s="4" t="s">
        <v>563</v>
      </c>
    </row>
    <row r="25" spans="1:3">
      <c r="A25" s="3" t="s">
        <v>552</v>
      </c>
    </row>
    <row r="26" spans="1:3">
      <c r="A26" s="4" t="s">
        <v>150</v>
      </c>
      <c r="B26" s="4" t="s">
        <v>553</v>
      </c>
      <c r="C26" s="4" t="s">
        <v>553</v>
      </c>
    </row>
    <row r="27" spans="1:3">
      <c r="A27" s="4" t="s">
        <v>564</v>
      </c>
    </row>
    <row r="28" spans="1:3">
      <c r="A28" s="3" t="s">
        <v>552</v>
      </c>
    </row>
    <row r="29" spans="1:3">
      <c r="A29" s="4" t="s">
        <v>150</v>
      </c>
      <c r="B29" s="4" t="s">
        <v>553</v>
      </c>
      <c r="C29" s="4" t="s">
        <v>553</v>
      </c>
    </row>
    <row r="30" spans="1:3">
      <c r="A30" s="4" t="s">
        <v>565</v>
      </c>
    </row>
    <row r="31" spans="1:3">
      <c r="A31" s="3" t="s">
        <v>552</v>
      </c>
    </row>
    <row r="32" spans="1:3">
      <c r="A32" s="4" t="s">
        <v>150</v>
      </c>
      <c r="B32" s="4" t="s">
        <v>553</v>
      </c>
      <c r="C32" s="4" t="s">
        <v>561</v>
      </c>
    </row>
    <row r="33" spans="1:3">
      <c r="A33" s="4" t="s">
        <v>566</v>
      </c>
    </row>
    <row r="34" spans="1:3">
      <c r="A34" s="3" t="s">
        <v>552</v>
      </c>
    </row>
    <row r="35" spans="1:3">
      <c r="A35" s="4" t="s">
        <v>150</v>
      </c>
      <c r="B35" s="4" t="s">
        <v>553</v>
      </c>
      <c r="C35" s="4" t="s">
        <v>561</v>
      </c>
    </row>
    <row r="36" spans="1:3">
      <c r="A36" s="4" t="s">
        <v>567</v>
      </c>
    </row>
    <row r="37" spans="1:3">
      <c r="A37" s="3" t="s">
        <v>552</v>
      </c>
    </row>
    <row r="38" spans="1:3">
      <c r="A38" s="4" t="s">
        <v>150</v>
      </c>
      <c r="B38" s="4" t="s">
        <v>553</v>
      </c>
      <c r="C38" s="4" t="s">
        <v>553</v>
      </c>
    </row>
    <row r="39" spans="1:3">
      <c r="A39" s="4" t="s">
        <v>568</v>
      </c>
    </row>
    <row r="40" spans="1:3">
      <c r="A40" s="3" t="s">
        <v>552</v>
      </c>
    </row>
    <row r="41" spans="1:3">
      <c r="A41" s="4" t="s">
        <v>150</v>
      </c>
      <c r="B41" s="4" t="s">
        <v>553</v>
      </c>
      <c r="C41" s="4" t="s">
        <v>553</v>
      </c>
    </row>
    <row r="42" spans="1:3">
      <c r="A42" s="4" t="s">
        <v>569</v>
      </c>
    </row>
    <row r="43" spans="1:3">
      <c r="A43" s="3" t="s">
        <v>552</v>
      </c>
    </row>
    <row r="44" spans="1:3">
      <c r="A44" s="4" t="s">
        <v>150</v>
      </c>
      <c r="B44" s="4" t="s">
        <v>553</v>
      </c>
      <c r="C44" s="4" t="s">
        <v>553</v>
      </c>
    </row>
    <row r="45" spans="1:3">
      <c r="A45" s="4" t="s">
        <v>570</v>
      </c>
    </row>
    <row r="46" spans="1:3">
      <c r="A46" s="3" t="s">
        <v>552</v>
      </c>
    </row>
    <row r="47" spans="1:3">
      <c r="A47" s="4" t="s">
        <v>150</v>
      </c>
      <c r="B47" s="4" t="s">
        <v>553</v>
      </c>
      <c r="C47" s="4" t="s">
        <v>553</v>
      </c>
    </row>
    <row r="48" spans="1:3">
      <c r="A48" s="4" t="s">
        <v>571</v>
      </c>
    </row>
    <row r="49" spans="1:3">
      <c r="A49" s="3" t="s">
        <v>552</v>
      </c>
    </row>
    <row r="50" spans="1:3">
      <c r="A50" s="4" t="s">
        <v>150</v>
      </c>
      <c r="B50" s="4" t="s">
        <v>553</v>
      </c>
      <c r="C50" s="4" t="s">
        <v>553</v>
      </c>
    </row>
    <row r="51" spans="1:3">
      <c r="A51" s="4" t="s">
        <v>572</v>
      </c>
    </row>
    <row r="52" spans="1:3">
      <c r="A52" s="3" t="s">
        <v>552</v>
      </c>
    </row>
    <row r="53" spans="1:3">
      <c r="A53" s="4" t="s">
        <v>150</v>
      </c>
      <c r="B53" s="4" t="s">
        <v>553</v>
      </c>
      <c r="C53" s="4" t="s">
        <v>553</v>
      </c>
    </row>
    <row r="54" spans="1:3">
      <c r="A54" s="4" t="s">
        <v>573</v>
      </c>
    </row>
    <row r="55" spans="1:3">
      <c r="A55" s="3" t="s">
        <v>552</v>
      </c>
    </row>
    <row r="56" spans="1:3">
      <c r="A56" s="4" t="s">
        <v>150</v>
      </c>
      <c r="B56" s="4" t="s">
        <v>553</v>
      </c>
      <c r="C56" s="4" t="s">
        <v>553</v>
      </c>
    </row>
    <row r="57" spans="1:3">
      <c r="A57" s="4" t="s">
        <v>574</v>
      </c>
    </row>
    <row r="58" spans="1:3">
      <c r="A58" s="3" t="s">
        <v>552</v>
      </c>
    </row>
    <row r="59" spans="1:3">
      <c r="A59" s="4" t="s">
        <v>150</v>
      </c>
      <c r="B59" s="4" t="s">
        <v>553</v>
      </c>
      <c r="C59" s="4" t="s">
        <v>553</v>
      </c>
    </row>
    <row r="60" spans="1:3">
      <c r="A60" s="4" t="s">
        <v>575</v>
      </c>
    </row>
    <row r="61" spans="1:3">
      <c r="A61" s="3" t="s">
        <v>552</v>
      </c>
    </row>
    <row r="62" spans="1:3">
      <c r="A62" s="4" t="s">
        <v>150</v>
      </c>
      <c r="B62" s="4" t="s">
        <v>553</v>
      </c>
      <c r="C62" s="4" t="s">
        <v>561</v>
      </c>
    </row>
    <row r="63" spans="1:3">
      <c r="A63" s="4" t="s">
        <v>576</v>
      </c>
    </row>
    <row r="64" spans="1:3">
      <c r="A64" s="3" t="s">
        <v>552</v>
      </c>
    </row>
    <row r="65" spans="1:3">
      <c r="A65" s="4" t="s">
        <v>150</v>
      </c>
      <c r="B65" s="4" t="s">
        <v>553</v>
      </c>
      <c r="C65" s="4" t="s">
        <v>561</v>
      </c>
    </row>
    <row r="66" spans="1:3">
      <c r="A66" s="4" t="s">
        <v>154</v>
      </c>
    </row>
    <row r="67" spans="1:3">
      <c r="A67" s="3" t="s">
        <v>552</v>
      </c>
    </row>
    <row r="68" spans="1:3">
      <c r="A68" s="4" t="s">
        <v>150</v>
      </c>
      <c r="B68" s="4" t="s">
        <v>553</v>
      </c>
      <c r="C68" s="4" t="s">
        <v>157</v>
      </c>
    </row>
    <row r="69" spans="1:3">
      <c r="A69" s="4" t="s">
        <v>577</v>
      </c>
    </row>
    <row r="70" spans="1:3">
      <c r="A70" s="3" t="s">
        <v>552</v>
      </c>
    </row>
    <row r="71" spans="1:3">
      <c r="A71" s="4" t="s">
        <v>150</v>
      </c>
      <c r="B71" s="4" t="s">
        <v>553</v>
      </c>
      <c r="C71" s="4" t="s">
        <v>5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3" t="s">
        <v>580</v>
      </c>
    </row>
    <row r="4" spans="1:2">
      <c r="A4" s="4" t="s">
        <v>581</v>
      </c>
      <c r="B4" s="5" t="n">
        <v>5</v>
      </c>
    </row>
    <row r="5" spans="1:2">
      <c r="A5" s="4" t="s">
        <v>582</v>
      </c>
      <c r="B5" s="4" t="s">
        <v>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85</v>
      </c>
    </row>
    <row r="3" spans="1:2">
      <c r="A3" s="4" t="s">
        <v>586</v>
      </c>
    </row>
    <row r="4" spans="1:2">
      <c r="A4" s="3" t="s">
        <v>587</v>
      </c>
    </row>
    <row r="5" spans="1:2">
      <c r="A5" s="4" t="s">
        <v>588</v>
      </c>
      <c r="B5" s="6" t="n">
        <v>0</v>
      </c>
    </row>
    <row r="6" spans="1:2">
      <c r="A6" s="4" t="s">
        <v>589</v>
      </c>
      <c r="B6" s="4" t="s">
        <v>590</v>
      </c>
    </row>
    <row r="7" spans="1:2">
      <c r="A7" s="4" t="s">
        <v>591</v>
      </c>
    </row>
    <row r="8" spans="1:2">
      <c r="A8" s="3" t="s">
        <v>587</v>
      </c>
    </row>
    <row r="9" spans="1:2">
      <c r="A9" s="4" t="s">
        <v>588</v>
      </c>
      <c r="B9" s="6" t="n">
        <v>0</v>
      </c>
    </row>
    <row r="10" spans="1:2">
      <c r="A10" s="4" t="s">
        <v>592</v>
      </c>
      <c r="B10" s="4" t="s">
        <v>590</v>
      </c>
    </row>
    <row r="11" spans="1:2">
      <c r="A11" s="4" t="s">
        <v>593</v>
      </c>
    </row>
    <row r="12" spans="1:2">
      <c r="A12" s="3" t="s">
        <v>587</v>
      </c>
    </row>
    <row r="13" spans="1:2">
      <c r="A13" s="4" t="s">
        <v>594</v>
      </c>
      <c r="B13" s="4" t="s">
        <v>595</v>
      </c>
    </row>
    <row r="14" spans="1:2">
      <c r="A14" s="4" t="s">
        <v>596</v>
      </c>
      <c r="B14" s="4" t="s">
        <v>595</v>
      </c>
    </row>
    <row r="15" spans="1:2">
      <c r="A15" s="4" t="s">
        <v>597</v>
      </c>
    </row>
    <row r="16" spans="1:2">
      <c r="A16" s="3" t="s">
        <v>587</v>
      </c>
    </row>
    <row r="17" spans="1:2">
      <c r="A17" s="4" t="s">
        <v>594</v>
      </c>
      <c r="B17" s="4" t="s">
        <v>595</v>
      </c>
    </row>
    <row r="18" spans="1:2">
      <c r="A18" s="4" t="s">
        <v>598</v>
      </c>
    </row>
    <row r="19" spans="1:2">
      <c r="A19" s="3" t="s">
        <v>587</v>
      </c>
    </row>
    <row r="20" spans="1:2">
      <c r="A20" s="4" t="s">
        <v>594</v>
      </c>
      <c r="B20" s="4" t="s">
        <v>595</v>
      </c>
    </row>
    <row r="21" spans="1:2">
      <c r="A21" s="4" t="s">
        <v>599</v>
      </c>
    </row>
    <row r="22" spans="1:2">
      <c r="A22" s="3" t="s">
        <v>587</v>
      </c>
    </row>
    <row r="23" spans="1:2">
      <c r="A23" s="4" t="s">
        <v>589</v>
      </c>
      <c r="B23" s="4" t="s">
        <v>5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0</v>
      </c>
      <c r="B1" s="2" t="s">
        <v>1</v>
      </c>
    </row>
    <row r="2" spans="1:2">
      <c r="B2" s="2" t="s">
        <v>29</v>
      </c>
    </row>
    <row r="3" spans="1:2">
      <c r="A3" s="4" t="s">
        <v>601</v>
      </c>
    </row>
    <row r="4" spans="1:2">
      <c r="A4" s="3" t="s">
        <v>602</v>
      </c>
    </row>
    <row r="5" spans="1:2">
      <c r="A5" s="4" t="s">
        <v>603</v>
      </c>
      <c r="B5" s="4" t="s">
        <v>604</v>
      </c>
    </row>
    <row r="6" spans="1:2">
      <c r="A6" s="4" t="s">
        <v>605</v>
      </c>
    </row>
    <row r="7" spans="1:2">
      <c r="A7" s="3" t="s">
        <v>602</v>
      </c>
    </row>
    <row r="8" spans="1:2">
      <c r="A8" s="4" t="s">
        <v>603</v>
      </c>
      <c r="B8" s="4" t="s">
        <v>606</v>
      </c>
    </row>
    <row r="9" spans="1:2">
      <c r="A9" s="4" t="s">
        <v>607</v>
      </c>
    </row>
    <row r="10" spans="1:2">
      <c r="A10" s="3" t="s">
        <v>602</v>
      </c>
    </row>
    <row r="11" spans="1:2">
      <c r="A11" s="4" t="s">
        <v>603</v>
      </c>
      <c r="B11" s="4" t="s">
        <v>608</v>
      </c>
    </row>
    <row r="12" spans="1:2">
      <c r="A12" s="4" t="s">
        <v>609</v>
      </c>
    </row>
    <row r="13" spans="1:2">
      <c r="A13" s="3" t="s">
        <v>602</v>
      </c>
    </row>
    <row r="14" spans="1:2">
      <c r="A14" s="4" t="s">
        <v>603</v>
      </c>
      <c r="B14" s="4" t="s">
        <v>610</v>
      </c>
    </row>
    <row r="15" spans="1:2">
      <c r="A15" s="4" t="s">
        <v>611</v>
      </c>
    </row>
    <row r="16" spans="1:2">
      <c r="A16" s="3" t="s">
        <v>602</v>
      </c>
    </row>
    <row r="17" spans="1:2">
      <c r="A17" s="4" t="s">
        <v>603</v>
      </c>
      <c r="B17" s="4" t="s">
        <v>604</v>
      </c>
    </row>
    <row r="18" spans="1:2">
      <c r="A18" s="4" t="s">
        <v>612</v>
      </c>
    </row>
    <row r="19" spans="1:2">
      <c r="A19" s="3" t="s">
        <v>602</v>
      </c>
    </row>
    <row r="20" spans="1:2">
      <c r="A20" s="4" t="s">
        <v>603</v>
      </c>
      <c r="B20" s="4" t="s">
        <v>613</v>
      </c>
    </row>
    <row r="21" spans="1:2">
      <c r="A21" s="4" t="s">
        <v>614</v>
      </c>
    </row>
    <row r="22" spans="1:2">
      <c r="A22" s="3" t="s">
        <v>602</v>
      </c>
    </row>
    <row r="23" spans="1:2">
      <c r="A23" s="4" t="s">
        <v>603</v>
      </c>
      <c r="B23" s="4" t="s">
        <v>604</v>
      </c>
    </row>
    <row r="24" spans="1:2">
      <c r="A24" s="4" t="s">
        <v>615</v>
      </c>
    </row>
    <row r="25" spans="1:2">
      <c r="A25" s="3" t="s">
        <v>602</v>
      </c>
    </row>
    <row r="26" spans="1:2">
      <c r="A26" s="4" t="s">
        <v>603</v>
      </c>
      <c r="B26"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616</v>
      </c>
      <c r="B1" s="2" t="s">
        <v>1</v>
      </c>
    </row>
    <row r="2" spans="1:2">
      <c r="B2" s="2" t="s">
        <v>29</v>
      </c>
    </row>
    <row r="3" spans="1:2">
      <c r="A3" s="4" t="s">
        <v>617</v>
      </c>
    </row>
    <row r="4" spans="1:2">
      <c r="A4" s="3" t="s">
        <v>618</v>
      </c>
    </row>
    <row r="5" spans="1:2">
      <c r="A5" s="4" t="s">
        <v>619</v>
      </c>
      <c r="B5" s="4" t="s">
        <v>620</v>
      </c>
    </row>
    <row r="6" spans="1:2">
      <c r="A6" s="4" t="s">
        <v>621</v>
      </c>
    </row>
    <row r="7" spans="1:2">
      <c r="A7" s="3" t="s">
        <v>618</v>
      </c>
    </row>
    <row r="8" spans="1:2">
      <c r="A8" s="4" t="s">
        <v>619</v>
      </c>
      <c r="B8" s="4" t="s">
        <v>613</v>
      </c>
    </row>
    <row r="9" spans="1:2">
      <c r="A9" s="4" t="s">
        <v>622</v>
      </c>
    </row>
    <row r="10" spans="1:2">
      <c r="A10" s="3" t="s">
        <v>618</v>
      </c>
    </row>
    <row r="11" spans="1:2">
      <c r="A11" s="4" t="s">
        <v>619</v>
      </c>
      <c r="B11" s="4" t="s">
        <v>623</v>
      </c>
    </row>
    <row r="12" spans="1:2">
      <c r="A12" s="4" t="s">
        <v>624</v>
      </c>
    </row>
    <row r="13" spans="1:2">
      <c r="A13" s="3" t="s">
        <v>618</v>
      </c>
    </row>
    <row r="14" spans="1:2">
      <c r="A14" s="4" t="s">
        <v>619</v>
      </c>
      <c r="B14" s="4" t="s">
        <v>625</v>
      </c>
    </row>
    <row r="15" spans="1:2">
      <c r="A15" s="4" t="s">
        <v>626</v>
      </c>
    </row>
    <row r="16" spans="1:2">
      <c r="A16" s="3" t="s">
        <v>618</v>
      </c>
    </row>
    <row r="17" spans="1:2">
      <c r="A17" s="4" t="s">
        <v>619</v>
      </c>
      <c r="B17" s="4" t="s">
        <v>627</v>
      </c>
    </row>
    <row r="18" spans="1:2">
      <c r="A18" s="4" t="s">
        <v>628</v>
      </c>
    </row>
    <row r="19" spans="1:2">
      <c r="A19" s="3" t="s">
        <v>618</v>
      </c>
    </row>
    <row r="20" spans="1:2">
      <c r="A20" s="4" t="s">
        <v>619</v>
      </c>
      <c r="B20" s="4" t="s">
        <v>623</v>
      </c>
    </row>
    <row r="21" spans="1:2">
      <c r="A21" s="4" t="s">
        <v>629</v>
      </c>
    </row>
    <row r="22" spans="1:2">
      <c r="A22" s="3" t="s">
        <v>618</v>
      </c>
    </row>
    <row r="23" spans="1:2">
      <c r="A23" s="4" t="s">
        <v>619</v>
      </c>
      <c r="B23" s="4" t="s">
        <v>604</v>
      </c>
    </row>
    <row r="24" spans="1:2">
      <c r="A24" s="4" t="s">
        <v>630</v>
      </c>
    </row>
    <row r="25" spans="1:2">
      <c r="A25" s="3" t="s">
        <v>618</v>
      </c>
    </row>
    <row r="26" spans="1:2">
      <c r="A26" s="4" t="s">
        <v>619</v>
      </c>
      <c r="B26"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9</v>
      </c>
      <c r="C2" s="2" t="s">
        <v>30</v>
      </c>
      <c r="D2" s="2" t="s">
        <v>31</v>
      </c>
    </row>
    <row r="3" spans="1:4">
      <c r="A3" s="3" t="s">
        <v>632</v>
      </c>
    </row>
    <row r="4" spans="1:4">
      <c r="A4" s="4" t="s">
        <v>633</v>
      </c>
      <c r="B4" s="6" t="n">
        <v>197155</v>
      </c>
      <c r="C4" s="6" t="n">
        <v>170657</v>
      </c>
      <c r="D4" s="6" t="n">
        <v>161661</v>
      </c>
    </row>
    <row r="5" spans="1:4">
      <c r="A5" s="4" t="s">
        <v>634</v>
      </c>
      <c r="B5" s="5" t="n">
        <v>1861</v>
      </c>
      <c r="C5" s="5" t="n">
        <v>204</v>
      </c>
      <c r="D5" s="5" t="n">
        <v>1733</v>
      </c>
    </row>
    <row r="6" spans="1:4">
      <c r="A6" s="4" t="s">
        <v>635</v>
      </c>
      <c r="B6" s="5" t="n">
        <v>1914</v>
      </c>
      <c r="C6" s="5" t="n">
        <v>3291</v>
      </c>
      <c r="D6" s="5" t="n">
        <v>8201</v>
      </c>
    </row>
    <row r="7" spans="1:4">
      <c r="A7" s="3" t="s">
        <v>636</v>
      </c>
    </row>
    <row r="8" spans="1:4">
      <c r="A8" s="4" t="s">
        <v>637</v>
      </c>
      <c r="B8" s="5" t="n">
        <v>2768</v>
      </c>
      <c r="C8" s="5" t="n">
        <v>2811</v>
      </c>
      <c r="D8" s="5" t="n">
        <v>3002</v>
      </c>
    </row>
    <row r="9" spans="1:4">
      <c r="A9" s="4" t="s">
        <v>638</v>
      </c>
      <c r="B9" s="5" t="n">
        <v>3471</v>
      </c>
      <c r="C9" s="5" t="n">
        <v>4699</v>
      </c>
      <c r="D9" s="5" t="n">
        <v>4631</v>
      </c>
    </row>
    <row r="10" spans="1:4">
      <c r="A10" s="4" t="s">
        <v>639</v>
      </c>
      <c r="B10" s="5" t="n">
        <v>207169</v>
      </c>
      <c r="C10" s="5" t="n">
        <v>181662</v>
      </c>
      <c r="D10" s="5" t="n">
        <v>179228</v>
      </c>
    </row>
    <row r="11" spans="1:4">
      <c r="A11" s="3" t="s">
        <v>640</v>
      </c>
    </row>
    <row r="12" spans="1:4">
      <c r="A12" s="4" t="s">
        <v>641</v>
      </c>
      <c r="B12" s="5" t="n">
        <v>17443</v>
      </c>
      <c r="C12" s="5" t="n">
        <v>7973</v>
      </c>
      <c r="D12" s="5" t="n">
        <v>4770</v>
      </c>
    </row>
    <row r="13" spans="1:4">
      <c r="A13" s="4" t="s">
        <v>642</v>
      </c>
      <c r="B13" s="5" t="n">
        <v>1906</v>
      </c>
      <c r="C13" s="5" t="n">
        <v>651</v>
      </c>
      <c r="D13" s="5" t="n">
        <v>445</v>
      </c>
    </row>
    <row r="14" spans="1:4">
      <c r="A14" s="4" t="s">
        <v>643</v>
      </c>
      <c r="B14" s="5" t="n">
        <v>-2277</v>
      </c>
      <c r="C14" s="5" t="n">
        <v>-1378</v>
      </c>
      <c r="D14" s="5" t="n">
        <v>-817</v>
      </c>
    </row>
    <row r="15" spans="1:4">
      <c r="A15" s="4" t="s">
        <v>164</v>
      </c>
      <c r="B15" s="5" t="n">
        <v>17072</v>
      </c>
      <c r="C15" s="5" t="n">
        <v>7246</v>
      </c>
      <c r="D15" s="5" t="n">
        <v>4398</v>
      </c>
    </row>
    <row r="16" spans="1:4">
      <c r="A16" s="3" t="s">
        <v>644</v>
      </c>
    </row>
    <row r="17" spans="1:4">
      <c r="A17" s="4" t="s">
        <v>645</v>
      </c>
      <c r="B17" s="5" t="n">
        <v>1945</v>
      </c>
      <c r="C17" s="5" t="n">
        <v>-2663</v>
      </c>
      <c r="D17" s="5" t="n">
        <v>-518</v>
      </c>
    </row>
    <row r="18" spans="1:4">
      <c r="A18" s="4" t="s">
        <v>646</v>
      </c>
      <c r="B18" s="5" t="n">
        <v>1865</v>
      </c>
      <c r="C18" s="5" t="n">
        <v>-735</v>
      </c>
      <c r="D18" s="5" t="n">
        <v>1123</v>
      </c>
    </row>
    <row r="19" spans="1:4">
      <c r="A19" s="4" t="s">
        <v>647</v>
      </c>
      <c r="B19" s="5" t="n">
        <v>3810</v>
      </c>
      <c r="C19" s="5" t="n">
        <v>-3398</v>
      </c>
      <c r="D19" s="5" t="n">
        <v>605</v>
      </c>
    </row>
    <row r="20" spans="1:4">
      <c r="A20" s="3" t="s">
        <v>648</v>
      </c>
    </row>
    <row r="21" spans="1:4">
      <c r="A21" s="4" t="s">
        <v>649</v>
      </c>
      <c r="B21" s="5" t="n">
        <v>38548</v>
      </c>
      <c r="C21" s="5" t="n">
        <v>32409</v>
      </c>
      <c r="D21" s="5" t="n">
        <v>29402</v>
      </c>
    </row>
    <row r="22" spans="1:4">
      <c r="A22" s="4" t="s">
        <v>650</v>
      </c>
      <c r="B22" s="5" t="n">
        <v>6281</v>
      </c>
      <c r="C22" s="5" t="n">
        <v>3729</v>
      </c>
      <c r="D22" s="5" t="n">
        <v>1890</v>
      </c>
    </row>
    <row r="23" spans="1:4">
      <c r="A23" s="4" t="s">
        <v>651</v>
      </c>
      <c r="B23" s="6" t="n">
        <v>6936</v>
      </c>
      <c r="C23" s="6" t="n">
        <v>1433</v>
      </c>
      <c r="D23" s="6" t="n">
        <v>70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144</v>
      </c>
      <c r="C1" s="2" t="s">
        <v>145</v>
      </c>
      <c r="D1" s="2" t="s">
        <v>29</v>
      </c>
      <c r="E1" s="2" t="s">
        <v>30</v>
      </c>
      <c r="F1" s="2" t="s">
        <v>146</v>
      </c>
      <c r="G1" s="2" t="s">
        <v>147</v>
      </c>
    </row>
    <row r="2" spans="1:7">
      <c r="A2" s="4" t="s">
        <v>148</v>
      </c>
      <c r="D2" s="6" t="n">
        <v>-463</v>
      </c>
      <c r="E2" s="6" t="n">
        <v>750</v>
      </c>
    </row>
    <row r="3" spans="1:7">
      <c r="A3" s="4" t="s">
        <v>91</v>
      </c>
      <c r="D3" s="5" t="n">
        <v>730</v>
      </c>
      <c r="E3" s="5" t="n">
        <v>213</v>
      </c>
    </row>
    <row r="4" spans="1:7">
      <c r="A4" s="4" t="s">
        <v>149</v>
      </c>
    </row>
    <row r="5" spans="1:7">
      <c r="A5" s="4" t="s">
        <v>150</v>
      </c>
      <c r="C5" s="4" t="s">
        <v>151</v>
      </c>
    </row>
    <row r="6" spans="1:7">
      <c r="A6" s="4" t="s">
        <v>152</v>
      </c>
      <c r="C6" s="4" t="s">
        <v>153</v>
      </c>
    </row>
    <row r="7" spans="1:7">
      <c r="A7" s="4" t="s">
        <v>154</v>
      </c>
    </row>
    <row r="8" spans="1:7">
      <c r="A8" s="4" t="s">
        <v>155</v>
      </c>
      <c r="F8" s="4" t="s">
        <v>156</v>
      </c>
      <c r="G8" s="4" t="s">
        <v>157</v>
      </c>
    </row>
    <row r="9" spans="1:7">
      <c r="A9" s="4" t="s">
        <v>158</v>
      </c>
    </row>
    <row r="10" spans="1:7">
      <c r="A10" s="4" t="s">
        <v>159</v>
      </c>
      <c r="B10" s="4" t="s">
        <v>62</v>
      </c>
      <c r="D10" s="6" t="n">
        <v>126</v>
      </c>
      <c r="E10" s="6" t="n">
        <v>1620</v>
      </c>
    </row>
    <row r="11" spans="1:7"/>
    <row r="12" spans="1:7">
      <c r="A12" s="4" t="s">
        <v>62</v>
      </c>
      <c r="B12" s="4" t="s">
        <v>140</v>
      </c>
    </row>
  </sheetData>
  <mergeCells count="3">
    <mergeCell ref="A1:B1"/>
    <mergeCell ref="A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9</v>
      </c>
      <c r="C2" s="2" t="s">
        <v>30</v>
      </c>
      <c r="D2" s="2" t="s">
        <v>31</v>
      </c>
    </row>
    <row r="3" spans="1:4">
      <c r="A3" s="3" t="s">
        <v>653</v>
      </c>
    </row>
    <row r="4" spans="1:4">
      <c r="A4" s="4" t="s">
        <v>654</v>
      </c>
      <c r="B4" s="6" t="n">
        <v>7060</v>
      </c>
      <c r="C4" s="6" t="n">
        <v>1359</v>
      </c>
      <c r="D4" s="6" t="n">
        <v>2408</v>
      </c>
    </row>
    <row r="5" spans="1:4">
      <c r="A5" s="4" t="s">
        <v>655</v>
      </c>
    </row>
    <row r="6" spans="1:4">
      <c r="A6" s="3" t="s">
        <v>653</v>
      </c>
    </row>
    <row r="7" spans="1:4">
      <c r="A7" s="4" t="s">
        <v>656</v>
      </c>
      <c r="B7" s="5" t="n">
        <v>4839</v>
      </c>
      <c r="C7" s="5" t="n">
        <v>289</v>
      </c>
      <c r="D7" s="5" t="n">
        <v>3018</v>
      </c>
    </row>
    <row r="8" spans="1:4">
      <c r="A8" s="4" t="s">
        <v>657</v>
      </c>
      <c r="B8" s="5" t="n">
        <v>0</v>
      </c>
      <c r="C8" s="5" t="n">
        <v>0</v>
      </c>
      <c r="D8" s="5" t="n">
        <v>379</v>
      </c>
    </row>
    <row r="9" spans="1:4">
      <c r="A9" s="4" t="s">
        <v>658</v>
      </c>
      <c r="B9" s="5" t="n">
        <v>0</v>
      </c>
      <c r="C9" s="5" t="n">
        <v>147</v>
      </c>
      <c r="D9" s="5" t="n">
        <v>711</v>
      </c>
    </row>
    <row r="10" spans="1:4">
      <c r="A10" s="4" t="s">
        <v>659</v>
      </c>
      <c r="B10" s="5" t="n">
        <v>1297</v>
      </c>
      <c r="C10" s="5" t="n">
        <v>163</v>
      </c>
      <c r="D10" s="5" t="n">
        <v>1420</v>
      </c>
    </row>
    <row r="11" spans="1:4">
      <c r="A11" s="4" t="s">
        <v>660</v>
      </c>
      <c r="B11" s="5" t="n">
        <v>1043</v>
      </c>
      <c r="C11" s="5" t="n">
        <v>2</v>
      </c>
      <c r="D11" s="5" t="n">
        <v>1765</v>
      </c>
    </row>
    <row r="12" spans="1:4">
      <c r="A12" s="4" t="s">
        <v>661</v>
      </c>
      <c r="B12" s="5" t="n">
        <v>268</v>
      </c>
      <c r="C12" s="5" t="n">
        <v>308</v>
      </c>
      <c r="D12" s="5" t="n">
        <v>3787</v>
      </c>
    </row>
    <row r="13" spans="1:4">
      <c r="A13" s="4" t="s">
        <v>662</v>
      </c>
      <c r="B13" s="5" t="n">
        <v>0</v>
      </c>
      <c r="C13" s="5" t="n">
        <v>0</v>
      </c>
      <c r="D13" s="5" t="n">
        <v>-9793</v>
      </c>
    </row>
    <row r="14" spans="1:4">
      <c r="A14" s="4" t="s">
        <v>663</v>
      </c>
      <c r="B14" s="5" t="n">
        <v>31</v>
      </c>
      <c r="C14" s="5" t="n">
        <v>87</v>
      </c>
      <c r="D14" s="5" t="n">
        <v>942</v>
      </c>
    </row>
    <row r="15" spans="1:4">
      <c r="A15" s="4" t="s">
        <v>664</v>
      </c>
      <c r="B15" s="5" t="n">
        <v>-418</v>
      </c>
      <c r="C15" s="5" t="n">
        <v>363</v>
      </c>
      <c r="D15" s="5" t="n">
        <v>179</v>
      </c>
    </row>
    <row r="16" spans="1:4">
      <c r="A16" s="4" t="s">
        <v>654</v>
      </c>
      <c r="B16" s="6" t="n">
        <v>7060</v>
      </c>
      <c r="C16" s="6" t="n">
        <v>1359</v>
      </c>
      <c r="D16" s="6" t="n">
        <v>24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5</v>
      </c>
      <c r="B1" s="2" t="s">
        <v>31</v>
      </c>
      <c r="C1" s="2" t="s">
        <v>666</v>
      </c>
      <c r="D1" s="2" t="s">
        <v>29</v>
      </c>
      <c r="E1" s="2" t="s">
        <v>30</v>
      </c>
      <c r="F1" s="2" t="s">
        <v>31</v>
      </c>
      <c r="G1" s="2" t="s">
        <v>667</v>
      </c>
      <c r="H1" s="2" t="s">
        <v>668</v>
      </c>
    </row>
    <row r="2" spans="1:8">
      <c r="A2" s="3" t="s">
        <v>653</v>
      </c>
    </row>
    <row r="3" spans="1:8">
      <c r="A3" s="4" t="s">
        <v>669</v>
      </c>
      <c r="D3" s="6" t="n">
        <v>7060</v>
      </c>
      <c r="E3" s="6" t="n">
        <v>1359</v>
      </c>
      <c r="F3" s="6" t="n">
        <v>2408</v>
      </c>
    </row>
    <row r="4" spans="1:8">
      <c r="A4" s="4" t="s">
        <v>670</v>
      </c>
      <c r="B4" s="6" t="n">
        <v>5891</v>
      </c>
      <c r="D4" s="5" t="n">
        <v>6456</v>
      </c>
      <c r="E4" s="5" t="n">
        <v>3878</v>
      </c>
      <c r="F4" s="5" t="n">
        <v>5891</v>
      </c>
    </row>
    <row r="5" spans="1:8">
      <c r="A5" s="4" t="s">
        <v>671</v>
      </c>
    </row>
    <row r="6" spans="1:8">
      <c r="A6" s="3" t="s">
        <v>653</v>
      </c>
    </row>
    <row r="7" spans="1:8">
      <c r="A7" s="4" t="s">
        <v>670</v>
      </c>
      <c r="D7" s="5" t="n">
        <v>2600</v>
      </c>
      <c r="E7" s="5" t="n">
        <v>2600</v>
      </c>
    </row>
    <row r="8" spans="1:8">
      <c r="A8" s="4" t="s">
        <v>672</v>
      </c>
    </row>
    <row r="9" spans="1:8">
      <c r="A9" s="3" t="s">
        <v>653</v>
      </c>
    </row>
    <row r="10" spans="1:8">
      <c r="A10" s="4" t="s">
        <v>670</v>
      </c>
      <c r="D10" s="6" t="n">
        <v>100</v>
      </c>
      <c r="E10" s="6" t="n">
        <v>200</v>
      </c>
    </row>
    <row r="11" spans="1:8">
      <c r="A11" s="4" t="s">
        <v>673</v>
      </c>
    </row>
    <row r="12" spans="1:8">
      <c r="A12" s="3" t="s">
        <v>653</v>
      </c>
    </row>
    <row r="13" spans="1:8">
      <c r="A13" s="4" t="s">
        <v>669</v>
      </c>
      <c r="F13" s="5" t="n">
        <v>4900</v>
      </c>
    </row>
    <row r="14" spans="1:8">
      <c r="A14" s="4" t="s">
        <v>674</v>
      </c>
      <c r="H14" s="6" t="n">
        <v>30000</v>
      </c>
    </row>
    <row r="15" spans="1:8">
      <c r="A15" s="4" t="s">
        <v>675</v>
      </c>
      <c r="H15" s="6" t="n">
        <v>500</v>
      </c>
    </row>
    <row r="16" spans="1:8">
      <c r="A16" s="4" t="s">
        <v>676</v>
      </c>
      <c r="B16" s="6" t="n">
        <v>29500</v>
      </c>
    </row>
    <row r="17" spans="1:8">
      <c r="A17" s="4" t="s">
        <v>677</v>
      </c>
    </row>
    <row r="18" spans="1:8">
      <c r="A18" s="3" t="s">
        <v>653</v>
      </c>
    </row>
    <row r="19" spans="1:8">
      <c r="A19" s="4" t="s">
        <v>676</v>
      </c>
      <c r="F19" s="5" t="n">
        <v>9800</v>
      </c>
      <c r="G19" s="6" t="n">
        <v>5000</v>
      </c>
    </row>
    <row r="20" spans="1:8">
      <c r="A20" s="4" t="s">
        <v>678</v>
      </c>
    </row>
    <row r="21" spans="1:8">
      <c r="A21" s="3" t="s">
        <v>653</v>
      </c>
    </row>
    <row r="22" spans="1:8">
      <c r="A22" s="4" t="s">
        <v>676</v>
      </c>
      <c r="C22" s="6" t="n">
        <v>2100</v>
      </c>
      <c r="F22" s="5" t="n">
        <v>12600</v>
      </c>
    </row>
    <row r="23" spans="1:8">
      <c r="A23" s="4" t="s">
        <v>679</v>
      </c>
    </row>
    <row r="24" spans="1:8">
      <c r="A24" s="3" t="s">
        <v>653</v>
      </c>
    </row>
    <row r="25" spans="1:8">
      <c r="A25" s="4" t="s">
        <v>669</v>
      </c>
      <c r="F25" s="5" t="n">
        <v>6000</v>
      </c>
    </row>
    <row r="26" spans="1:8">
      <c r="A26" s="4" t="s">
        <v>680</v>
      </c>
    </row>
    <row r="27" spans="1:8">
      <c r="A27" s="3" t="s">
        <v>653</v>
      </c>
    </row>
    <row r="28" spans="1:8">
      <c r="A28" s="4" t="s">
        <v>669</v>
      </c>
      <c r="F28" s="6" t="n">
        <v>1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B2" s="2" t="s">
        <v>683</v>
      </c>
    </row>
    <row r="3" spans="1:2">
      <c r="A3" s="4" t="s">
        <v>684</v>
      </c>
    </row>
    <row r="4" spans="1:2">
      <c r="A4" s="3" t="s">
        <v>685</v>
      </c>
    </row>
    <row r="5" spans="1:2">
      <c r="A5" s="4" t="s">
        <v>686</v>
      </c>
      <c r="B5" s="8" t="n">
        <v>9.6</v>
      </c>
    </row>
    <row r="6" spans="1:2">
      <c r="A6" s="4" t="s">
        <v>687</v>
      </c>
    </row>
    <row r="7" spans="1:2">
      <c r="A7" s="3" t="s">
        <v>685</v>
      </c>
    </row>
    <row r="8" spans="1:2">
      <c r="A8" s="4" t="s">
        <v>688</v>
      </c>
      <c r="B8" s="8"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9</v>
      </c>
      <c r="B1" s="2" t="s">
        <v>1</v>
      </c>
    </row>
    <row r="2" spans="1:4">
      <c r="B2" s="2" t="s">
        <v>29</v>
      </c>
      <c r="C2" s="2" t="s">
        <v>30</v>
      </c>
      <c r="D2" s="2" t="s">
        <v>31</v>
      </c>
    </row>
    <row r="3" spans="1:4">
      <c r="A3" s="3" t="s">
        <v>252</v>
      </c>
    </row>
    <row r="4" spans="1:4">
      <c r="A4" s="4" t="s">
        <v>690</v>
      </c>
      <c r="B4" s="4" t="s">
        <v>691</v>
      </c>
      <c r="C4" s="4" t="s">
        <v>692</v>
      </c>
      <c r="D4" s="4" t="s">
        <v>693</v>
      </c>
    </row>
    <row r="5" spans="1:4">
      <c r="A5" s="4" t="s">
        <v>694</v>
      </c>
      <c r="B5" s="4" t="s">
        <v>695</v>
      </c>
      <c r="C5" s="4" t="s">
        <v>696</v>
      </c>
      <c r="D5" s="4" t="s">
        <v>697</v>
      </c>
    </row>
    <row r="6" spans="1:4">
      <c r="A6" s="4" t="s">
        <v>698</v>
      </c>
      <c r="B6" s="4" t="s">
        <v>699</v>
      </c>
      <c r="C6" s="4" t="s">
        <v>700</v>
      </c>
      <c r="D6" s="4" t="s">
        <v>701</v>
      </c>
    </row>
    <row r="7" spans="1:4">
      <c r="A7" s="4" t="s">
        <v>702</v>
      </c>
      <c r="B7" s="4" t="s">
        <v>561</v>
      </c>
      <c r="C7" s="4" t="s">
        <v>703</v>
      </c>
      <c r="D7" s="4" t="s">
        <v>561</v>
      </c>
    </row>
    <row r="8" spans="1:4">
      <c r="A8" s="4" t="s">
        <v>704</v>
      </c>
      <c r="B8" s="4" t="s">
        <v>705</v>
      </c>
      <c r="C8" s="4" t="s">
        <v>561</v>
      </c>
      <c r="D8" s="4" t="s">
        <v>561</v>
      </c>
    </row>
    <row r="9" spans="1:4">
      <c r="A9" s="4" t="s">
        <v>706</v>
      </c>
      <c r="B9" s="4" t="s">
        <v>707</v>
      </c>
      <c r="C9" s="4" t="s">
        <v>695</v>
      </c>
      <c r="D9" s="4" t="s">
        <v>708</v>
      </c>
    </row>
    <row r="10" spans="1:4">
      <c r="A10" s="4" t="s">
        <v>709</v>
      </c>
      <c r="B10" s="4" t="s">
        <v>701</v>
      </c>
      <c r="C10" s="4" t="s">
        <v>710</v>
      </c>
      <c r="D10" s="4" t="s">
        <v>710</v>
      </c>
    </row>
    <row r="11" spans="1:4">
      <c r="A11" s="4" t="s">
        <v>711</v>
      </c>
      <c r="B11" s="4" t="s">
        <v>712</v>
      </c>
      <c r="C11" s="4" t="s">
        <v>713</v>
      </c>
      <c r="D11" s="4" t="s">
        <v>714</v>
      </c>
    </row>
    <row r="12" spans="1:4">
      <c r="A12" s="4" t="s">
        <v>715</v>
      </c>
      <c r="B12" s="4" t="s">
        <v>716</v>
      </c>
      <c r="C12" s="4" t="s">
        <v>561</v>
      </c>
      <c r="D12" s="4" t="s">
        <v>561</v>
      </c>
    </row>
    <row r="13" spans="1:4">
      <c r="A13" s="4" t="s">
        <v>717</v>
      </c>
      <c r="B13" s="4" t="s">
        <v>561</v>
      </c>
      <c r="C13" s="4" t="s">
        <v>718</v>
      </c>
      <c r="D13" s="4" t="s">
        <v>719</v>
      </c>
    </row>
    <row r="14" spans="1:4">
      <c r="A14" s="4" t="s">
        <v>720</v>
      </c>
      <c r="B14" s="4" t="s">
        <v>721</v>
      </c>
      <c r="C14" s="4" t="s">
        <v>722</v>
      </c>
      <c r="D14" s="4" t="s">
        <v>7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9</v>
      </c>
      <c r="C2" s="2" t="s">
        <v>30</v>
      </c>
      <c r="D2" s="2" t="s">
        <v>31</v>
      </c>
    </row>
    <row r="3" spans="1:4">
      <c r="A3" s="3" t="s">
        <v>685</v>
      </c>
    </row>
    <row r="4" spans="1:4">
      <c r="A4" s="4" t="s">
        <v>725</v>
      </c>
      <c r="B4" s="6" t="n">
        <v>934</v>
      </c>
      <c r="C4" s="6" t="n">
        <v>6635</v>
      </c>
      <c r="D4" s="6" t="n">
        <v>8757</v>
      </c>
    </row>
    <row r="5" spans="1:4">
      <c r="A5" s="3" t="s">
        <v>726</v>
      </c>
    </row>
    <row r="6" spans="1:4">
      <c r="A6" s="4" t="s">
        <v>727</v>
      </c>
      <c r="B6" s="5" t="n">
        <v>8868</v>
      </c>
      <c r="C6" s="5" t="n">
        <v>6414</v>
      </c>
      <c r="D6" s="5" t="n">
        <v>10812</v>
      </c>
    </row>
    <row r="7" spans="1:4">
      <c r="A7" s="4" t="s">
        <v>50</v>
      </c>
      <c r="B7" s="5" t="n">
        <v>9802</v>
      </c>
      <c r="C7" s="5" t="n">
        <v>13049</v>
      </c>
      <c r="D7" s="5" t="n">
        <v>19569</v>
      </c>
    </row>
    <row r="8" spans="1:4">
      <c r="A8" s="4" t="s">
        <v>728</v>
      </c>
    </row>
    <row r="9" spans="1:4">
      <c r="A9" s="3" t="s">
        <v>726</v>
      </c>
    </row>
    <row r="10" spans="1:4">
      <c r="A10" s="4" t="s">
        <v>50</v>
      </c>
      <c r="B10" s="5" t="n">
        <v>-1300</v>
      </c>
    </row>
    <row r="11" spans="1:4">
      <c r="A11" s="4" t="s">
        <v>729</v>
      </c>
    </row>
    <row r="12" spans="1:4">
      <c r="A12" s="3" t="s">
        <v>726</v>
      </c>
    </row>
    <row r="13" spans="1:4">
      <c r="A13" s="4" t="s">
        <v>730</v>
      </c>
      <c r="B13" s="5" t="n">
        <v>0</v>
      </c>
      <c r="C13" s="5" t="n">
        <v>-10122</v>
      </c>
      <c r="D13" s="5" t="n">
        <v>0</v>
      </c>
    </row>
    <row r="14" spans="1:4">
      <c r="A14" s="4" t="s">
        <v>731</v>
      </c>
      <c r="B14" s="5" t="n">
        <v>-182</v>
      </c>
      <c r="C14" s="5" t="n">
        <v>885</v>
      </c>
      <c r="D14" s="5" t="n">
        <v>175</v>
      </c>
    </row>
    <row r="15" spans="1:4">
      <c r="A15" s="4" t="s">
        <v>732</v>
      </c>
      <c r="B15" s="5" t="n">
        <v>10427</v>
      </c>
      <c r="C15" s="5" t="n">
        <v>15668</v>
      </c>
      <c r="D15" s="5" t="n">
        <v>10818</v>
      </c>
    </row>
    <row r="16" spans="1:4">
      <c r="A16" s="4" t="s">
        <v>733</v>
      </c>
    </row>
    <row r="17" spans="1:4">
      <c r="A17" s="3" t="s">
        <v>726</v>
      </c>
    </row>
    <row r="18" spans="1:4">
      <c r="A18" s="4" t="s">
        <v>732</v>
      </c>
      <c r="B18" s="5" t="n">
        <v>-1126</v>
      </c>
      <c r="C18" s="5" t="n">
        <v>-1631</v>
      </c>
      <c r="D18" s="5" t="n">
        <v>-159</v>
      </c>
    </row>
    <row r="19" spans="1:4">
      <c r="A19" s="4" t="s">
        <v>687</v>
      </c>
    </row>
    <row r="20" spans="1:4">
      <c r="A20" s="3" t="s">
        <v>726</v>
      </c>
    </row>
    <row r="21" spans="1:4">
      <c r="A21" s="4" t="s">
        <v>731</v>
      </c>
      <c r="B21" s="5" t="n">
        <v>0</v>
      </c>
      <c r="C21" s="5" t="n">
        <v>412</v>
      </c>
      <c r="D21" s="5" t="n">
        <v>330</v>
      </c>
    </row>
    <row r="22" spans="1:4">
      <c r="A22" s="4" t="s">
        <v>732</v>
      </c>
      <c r="B22" s="5" t="n">
        <v>-1548</v>
      </c>
      <c r="C22" s="5" t="n">
        <v>1202</v>
      </c>
      <c r="D22" s="5" t="n">
        <v>-352</v>
      </c>
    </row>
    <row r="23" spans="1:4">
      <c r="A23" s="4" t="s">
        <v>715</v>
      </c>
      <c r="B23" s="6" t="n">
        <v>1297</v>
      </c>
      <c r="C23" s="6" t="n">
        <v>0</v>
      </c>
      <c r="D2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34</v>
      </c>
      <c r="C1" s="2" t="s">
        <v>1</v>
      </c>
    </row>
    <row r="2" spans="1:8">
      <c r="C2" s="2" t="s">
        <v>29</v>
      </c>
      <c r="E2" s="2" t="s">
        <v>30</v>
      </c>
      <c r="G2" s="2" t="s">
        <v>31</v>
      </c>
    </row>
    <row r="3" spans="1:8">
      <c r="A3" s="3" t="s">
        <v>735</v>
      </c>
    </row>
    <row r="4" spans="1:8">
      <c r="A4" s="4" t="s">
        <v>736</v>
      </c>
      <c r="C4" s="6" t="n">
        <v>3016</v>
      </c>
      <c r="E4" s="6" t="n">
        <v>302</v>
      </c>
      <c r="G4" s="6" t="n">
        <v>267</v>
      </c>
    </row>
    <row r="5" spans="1:8">
      <c r="A5" s="4" t="s">
        <v>737</v>
      </c>
      <c r="C5" s="5" t="n">
        <v>970</v>
      </c>
      <c r="E5" s="5" t="n">
        <v>2358</v>
      </c>
      <c r="G5" s="5" t="n">
        <v>219</v>
      </c>
    </row>
    <row r="6" spans="1:8">
      <c r="A6" s="4" t="s">
        <v>738</v>
      </c>
      <c r="C6" s="5" t="n">
        <v>3986</v>
      </c>
      <c r="E6" s="5" t="n">
        <v>2660</v>
      </c>
      <c r="G6" s="5" t="n">
        <v>486</v>
      </c>
    </row>
    <row r="7" spans="1:8">
      <c r="A7" s="3" t="s">
        <v>739</v>
      </c>
    </row>
    <row r="8" spans="1:8">
      <c r="A8" s="4" t="s">
        <v>736</v>
      </c>
      <c r="C8" s="5" t="n">
        <v>-730</v>
      </c>
      <c r="E8" s="5" t="n">
        <v>-213</v>
      </c>
      <c r="G8" s="5" t="n">
        <v>-66</v>
      </c>
    </row>
    <row r="9" spans="1:8">
      <c r="A9" s="4" t="s">
        <v>148</v>
      </c>
      <c r="C9" s="5" t="n">
        <v>463</v>
      </c>
      <c r="E9" s="5" t="n">
        <v>-750</v>
      </c>
      <c r="G9" s="5" t="n">
        <v>-83</v>
      </c>
    </row>
    <row r="10" spans="1:8">
      <c r="A10" s="4" t="s">
        <v>740</v>
      </c>
      <c r="C10" s="5" t="n">
        <v>-267</v>
      </c>
      <c r="E10" s="5" t="n">
        <v>-963</v>
      </c>
      <c r="G10" s="5" t="n">
        <v>-149</v>
      </c>
    </row>
    <row r="11" spans="1:8">
      <c r="A11" s="3" t="s">
        <v>741</v>
      </c>
    </row>
    <row r="12" spans="1:8">
      <c r="A12" s="4" t="s">
        <v>736</v>
      </c>
      <c r="B12" s="4" t="s">
        <v>63</v>
      </c>
      <c r="C12" s="5" t="n">
        <v>2286</v>
      </c>
      <c r="D12" s="4" t="s">
        <v>62</v>
      </c>
      <c r="E12" s="5" t="n">
        <v>89</v>
      </c>
      <c r="F12" s="4" t="s">
        <v>64</v>
      </c>
      <c r="G12" s="5" t="n">
        <v>201</v>
      </c>
      <c r="H12" s="4" t="s">
        <v>65</v>
      </c>
    </row>
    <row r="13" spans="1:8">
      <c r="A13" s="4" t="s">
        <v>742</v>
      </c>
      <c r="B13" s="4" t="s">
        <v>73</v>
      </c>
      <c r="C13" s="5" t="n">
        <v>1433</v>
      </c>
      <c r="D13" s="4" t="s">
        <v>72</v>
      </c>
      <c r="E13" s="5" t="n">
        <v>1608</v>
      </c>
      <c r="F13" s="4" t="s">
        <v>74</v>
      </c>
      <c r="G13" s="5" t="n">
        <v>136</v>
      </c>
      <c r="H13" s="4" t="s">
        <v>75</v>
      </c>
    </row>
    <row r="14" spans="1:8">
      <c r="A14" s="4" t="s">
        <v>743</v>
      </c>
      <c r="C14" s="6" t="n">
        <v>3719</v>
      </c>
      <c r="E14" s="5" t="n">
        <v>1697</v>
      </c>
      <c r="G14" s="6" t="n">
        <v>337</v>
      </c>
    </row>
    <row r="15" spans="1:8">
      <c r="A15" s="4" t="s">
        <v>744</v>
      </c>
      <c r="E15" s="6" t="n">
        <v>-598</v>
      </c>
    </row>
    <row r="16" spans="1:8"/>
    <row r="17" spans="1:8">
      <c r="A17" s="4" t="s">
        <v>62</v>
      </c>
      <c r="B17" s="4" t="s">
        <v>85</v>
      </c>
    </row>
    <row r="18" spans="1:8">
      <c r="A18" s="4" t="s">
        <v>63</v>
      </c>
      <c r="B18" s="4" t="s">
        <v>86</v>
      </c>
    </row>
    <row r="19" spans="1:8">
      <c r="A19" s="4" t="s">
        <v>64</v>
      </c>
      <c r="B19" s="4" t="s">
        <v>87</v>
      </c>
    </row>
    <row r="20" spans="1:8">
      <c r="A20" s="4" t="s">
        <v>65</v>
      </c>
      <c r="B20" s="4" t="s">
        <v>88</v>
      </c>
    </row>
    <row r="21" spans="1:8">
      <c r="A21" s="4" t="s">
        <v>73</v>
      </c>
      <c r="B21" s="4" t="s">
        <v>81</v>
      </c>
    </row>
    <row r="22" spans="1:8">
      <c r="A22" s="4" t="s">
        <v>72</v>
      </c>
      <c r="B22" s="4" t="s">
        <v>82</v>
      </c>
    </row>
    <row r="23" spans="1:8">
      <c r="A23" s="4" t="s">
        <v>74</v>
      </c>
      <c r="B23" s="4" t="s">
        <v>83</v>
      </c>
    </row>
    <row r="24" spans="1:8">
      <c r="A24" s="4" t="s">
        <v>75</v>
      </c>
      <c r="B24" s="4" t="s">
        <v>84</v>
      </c>
    </row>
  </sheetData>
  <mergeCells count="14">
    <mergeCell ref="A1:B2"/>
    <mergeCell ref="C1:H1"/>
    <mergeCell ref="C2:D2"/>
    <mergeCell ref="E2:F2"/>
    <mergeCell ref="G2:H2"/>
    <mergeCell ref="A16:G16"/>
    <mergeCell ref="B17:G17"/>
    <mergeCell ref="B18:G18"/>
    <mergeCell ref="B19:G19"/>
    <mergeCell ref="B20:G20"/>
    <mergeCell ref="B21:G21"/>
    <mergeCell ref="B22:G22"/>
    <mergeCell ref="B23:G23"/>
    <mergeCell ref="B24:G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9</v>
      </c>
      <c r="C1" s="2" t="s">
        <v>30</v>
      </c>
      <c r="D1" s="2" t="s">
        <v>31</v>
      </c>
    </row>
    <row r="2" spans="1:4">
      <c r="A2" s="3" t="s">
        <v>685</v>
      </c>
    </row>
    <row r="3" spans="1:4">
      <c r="A3" s="4" t="s">
        <v>746</v>
      </c>
      <c r="B3" s="6" t="n">
        <v>46920</v>
      </c>
      <c r="C3" s="6" t="n">
        <v>53348</v>
      </c>
    </row>
    <row r="4" spans="1:4">
      <c r="A4" s="4" t="s">
        <v>747</v>
      </c>
      <c r="B4" s="5" t="n">
        <v>-64172</v>
      </c>
      <c r="C4" s="5" t="n">
        <v>-39490</v>
      </c>
    </row>
    <row r="5" spans="1:4">
      <c r="A5" s="4" t="s">
        <v>748</v>
      </c>
      <c r="B5" s="5" t="n">
        <v>-17252</v>
      </c>
      <c r="C5" s="5" t="n">
        <v>13858</v>
      </c>
      <c r="D5" s="6" t="n">
        <v>27279</v>
      </c>
    </row>
    <row r="6" spans="1:4">
      <c r="A6" s="4" t="s">
        <v>746</v>
      </c>
      <c r="B6" s="5" t="n">
        <v>25069</v>
      </c>
      <c r="C6" s="5" t="n">
        <v>27627</v>
      </c>
    </row>
    <row r="7" spans="1:4">
      <c r="A7" s="4" t="s">
        <v>747</v>
      </c>
      <c r="B7" s="5" t="n">
        <v>-42321</v>
      </c>
      <c r="C7" s="5" t="n">
        <v>-13769</v>
      </c>
    </row>
    <row r="8" spans="1:4">
      <c r="A8" s="4" t="s">
        <v>749</v>
      </c>
    </row>
    <row r="9" spans="1:4">
      <c r="A9" s="3" t="s">
        <v>685</v>
      </c>
    </row>
    <row r="10" spans="1:4">
      <c r="A10" s="4" t="s">
        <v>746</v>
      </c>
      <c r="B10" s="5" t="n">
        <v>11147</v>
      </c>
      <c r="C10" s="5" t="n">
        <v>11387</v>
      </c>
    </row>
    <row r="11" spans="1:4">
      <c r="A11" s="4" t="s">
        <v>747</v>
      </c>
      <c r="B11" s="5" t="n">
        <v>0</v>
      </c>
      <c r="C11" s="5" t="n">
        <v>0</v>
      </c>
    </row>
    <row r="12" spans="1:4">
      <c r="A12" s="4" t="s">
        <v>748</v>
      </c>
      <c r="B12" s="5" t="n">
        <v>11147</v>
      </c>
      <c r="C12" s="5" t="n">
        <v>11387</v>
      </c>
    </row>
    <row r="13" spans="1:4">
      <c r="A13" s="4" t="s">
        <v>750</v>
      </c>
    </row>
    <row r="14" spans="1:4">
      <c r="A14" s="3" t="s">
        <v>685</v>
      </c>
    </row>
    <row r="15" spans="1:4">
      <c r="A15" s="4" t="s">
        <v>746</v>
      </c>
      <c r="B15" s="5" t="n">
        <v>13910</v>
      </c>
      <c r="C15" s="5" t="n">
        <v>15661</v>
      </c>
    </row>
    <row r="16" spans="1:4">
      <c r="A16" s="4" t="s">
        <v>747</v>
      </c>
      <c r="B16" s="5" t="n">
        <v>-38290</v>
      </c>
      <c r="C16" s="5" t="n">
        <v>-28208</v>
      </c>
    </row>
    <row r="17" spans="1:4">
      <c r="A17" s="4" t="s">
        <v>748</v>
      </c>
      <c r="B17" s="5" t="n">
        <v>-24380</v>
      </c>
      <c r="C17" s="5" t="n">
        <v>-12547</v>
      </c>
    </row>
    <row r="18" spans="1:4">
      <c r="A18" s="4" t="s">
        <v>751</v>
      </c>
    </row>
    <row r="19" spans="1:4">
      <c r="A19" s="3" t="s">
        <v>685</v>
      </c>
    </row>
    <row r="20" spans="1:4">
      <c r="A20" s="4" t="s">
        <v>746</v>
      </c>
      <c r="B20" s="5" t="n">
        <v>3798</v>
      </c>
      <c r="C20" s="5" t="n">
        <v>7175</v>
      </c>
    </row>
    <row r="21" spans="1:4">
      <c r="A21" s="4" t="s">
        <v>747</v>
      </c>
      <c r="B21" s="5" t="n">
        <v>0</v>
      </c>
      <c r="C21" s="5" t="n">
        <v>0</v>
      </c>
    </row>
    <row r="22" spans="1:4">
      <c r="A22" s="4" t="s">
        <v>748</v>
      </c>
      <c r="B22" s="5" t="n">
        <v>3798</v>
      </c>
      <c r="C22" s="5" t="n">
        <v>7175</v>
      </c>
    </row>
    <row r="23" spans="1:4">
      <c r="A23" s="4" t="s">
        <v>752</v>
      </c>
    </row>
    <row r="24" spans="1:4">
      <c r="A24" s="3" t="s">
        <v>685</v>
      </c>
    </row>
    <row r="25" spans="1:4">
      <c r="A25" s="4" t="s">
        <v>746</v>
      </c>
      <c r="B25" s="5" t="n">
        <v>2508</v>
      </c>
      <c r="C25" s="5" t="n">
        <v>4532</v>
      </c>
    </row>
    <row r="26" spans="1:4">
      <c r="A26" s="4" t="s">
        <v>747</v>
      </c>
      <c r="B26" s="5" t="n">
        <v>0</v>
      </c>
      <c r="C26" s="5" t="n">
        <v>0</v>
      </c>
    </row>
    <row r="27" spans="1:4">
      <c r="A27" s="4" t="s">
        <v>748</v>
      </c>
      <c r="B27" s="5" t="n">
        <v>2508</v>
      </c>
      <c r="C27" s="5" t="n">
        <v>4532</v>
      </c>
    </row>
    <row r="28" spans="1:4">
      <c r="A28" s="4" t="s">
        <v>218</v>
      </c>
    </row>
    <row r="29" spans="1:4">
      <c r="A29" s="3" t="s">
        <v>685</v>
      </c>
    </row>
    <row r="30" spans="1:4">
      <c r="A30" s="4" t="s">
        <v>746</v>
      </c>
      <c r="B30" s="5" t="n">
        <v>5659</v>
      </c>
      <c r="C30" s="5" t="n">
        <v>3894</v>
      </c>
    </row>
    <row r="31" spans="1:4">
      <c r="A31" s="4" t="s">
        <v>747</v>
      </c>
      <c r="B31" s="5" t="n">
        <v>0</v>
      </c>
      <c r="C31" s="5" t="n">
        <v>0</v>
      </c>
    </row>
    <row r="32" spans="1:4">
      <c r="A32" s="4" t="s">
        <v>748</v>
      </c>
      <c r="B32" s="5" t="n">
        <v>5659</v>
      </c>
      <c r="C32" s="5" t="n">
        <v>3894</v>
      </c>
    </row>
    <row r="33" spans="1:4">
      <c r="A33" s="4" t="s">
        <v>753</v>
      </c>
    </row>
    <row r="34" spans="1:4">
      <c r="A34" s="3" t="s">
        <v>685</v>
      </c>
    </row>
    <row r="35" spans="1:4">
      <c r="A35" s="4" t="s">
        <v>746</v>
      </c>
      <c r="B35" s="5" t="n">
        <v>6998</v>
      </c>
      <c r="C35" s="5" t="n">
        <v>7950</v>
      </c>
    </row>
    <row r="36" spans="1:4">
      <c r="A36" s="4" t="s">
        <v>747</v>
      </c>
      <c r="B36" s="5" t="n">
        <v>-25343</v>
      </c>
      <c r="C36" s="5" t="n">
        <v>-9692</v>
      </c>
    </row>
    <row r="37" spans="1:4">
      <c r="A37" s="4" t="s">
        <v>748</v>
      </c>
      <c r="B37" s="5" t="n">
        <v>-18345</v>
      </c>
      <c r="C37" s="5" t="n">
        <v>-1742</v>
      </c>
    </row>
    <row r="38" spans="1:4">
      <c r="A38" s="4" t="s">
        <v>754</v>
      </c>
    </row>
    <row r="39" spans="1:4">
      <c r="A39" s="3" t="s">
        <v>685</v>
      </c>
    </row>
    <row r="40" spans="1:4">
      <c r="A40" s="4" t="s">
        <v>746</v>
      </c>
      <c r="B40" s="5" t="n">
        <v>633</v>
      </c>
      <c r="C40" s="5" t="n">
        <v>344</v>
      </c>
    </row>
    <row r="41" spans="1:4">
      <c r="A41" s="4" t="s">
        <v>747</v>
      </c>
      <c r="B41" s="5" t="n">
        <v>0</v>
      </c>
      <c r="C41" s="5" t="n">
        <v>0</v>
      </c>
    </row>
    <row r="42" spans="1:4">
      <c r="A42" s="4" t="s">
        <v>748</v>
      </c>
      <c r="B42" s="5" t="n">
        <v>633</v>
      </c>
      <c r="C42" s="5" t="n">
        <v>344</v>
      </c>
    </row>
    <row r="43" spans="1:4">
      <c r="A43" s="4" t="s">
        <v>176</v>
      </c>
    </row>
    <row r="44" spans="1:4">
      <c r="A44" s="3" t="s">
        <v>685</v>
      </c>
    </row>
    <row r="45" spans="1:4">
      <c r="A45" s="4" t="s">
        <v>746</v>
      </c>
      <c r="B45" s="5" t="n">
        <v>2262</v>
      </c>
      <c r="C45" s="5" t="n">
        <v>1939</v>
      </c>
    </row>
    <row r="46" spans="1:4">
      <c r="A46" s="4" t="s">
        <v>747</v>
      </c>
      <c r="B46" s="5" t="n">
        <v>0</v>
      </c>
      <c r="C46" s="5" t="n">
        <v>0</v>
      </c>
    </row>
    <row r="47" spans="1:4">
      <c r="A47" s="4" t="s">
        <v>748</v>
      </c>
      <c r="B47" s="5" t="n">
        <v>2262</v>
      </c>
      <c r="C47" s="5" t="n">
        <v>1939</v>
      </c>
    </row>
    <row r="48" spans="1:4">
      <c r="A48" s="4" t="s">
        <v>755</v>
      </c>
    </row>
    <row r="49" spans="1:4">
      <c r="A49" s="3" t="s">
        <v>685</v>
      </c>
    </row>
    <row r="50" spans="1:4">
      <c r="A50" s="4" t="s">
        <v>746</v>
      </c>
      <c r="B50" s="5" t="n">
        <v>5</v>
      </c>
      <c r="C50" s="5" t="n">
        <v>466</v>
      </c>
    </row>
    <row r="51" spans="1:4">
      <c r="A51" s="4" t="s">
        <v>747</v>
      </c>
      <c r="B51" s="5" t="n">
        <v>-539</v>
      </c>
      <c r="C51" s="5" t="n">
        <v>-1590</v>
      </c>
    </row>
    <row r="52" spans="1:4">
      <c r="A52" s="4" t="s">
        <v>748</v>
      </c>
      <c r="B52" s="6" t="n">
        <v>-534</v>
      </c>
      <c r="C52" s="6" t="n">
        <v>-1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9</v>
      </c>
      <c r="C2" s="2" t="s">
        <v>30</v>
      </c>
    </row>
    <row r="3" spans="1:3">
      <c r="A3" s="3" t="s">
        <v>685</v>
      </c>
    </row>
    <row r="4" spans="1:3">
      <c r="A4" s="4" t="s">
        <v>757</v>
      </c>
      <c r="B4" s="6" t="n">
        <v>27627</v>
      </c>
    </row>
    <row r="5" spans="1:3">
      <c r="A5" s="4" t="s">
        <v>758</v>
      </c>
      <c r="B5" s="5" t="n">
        <v>-13769</v>
      </c>
    </row>
    <row r="6" spans="1:3">
      <c r="A6" s="3" t="s">
        <v>759</v>
      </c>
    </row>
    <row r="7" spans="1:3">
      <c r="A7" s="4" t="s">
        <v>760</v>
      </c>
      <c r="B7" s="5" t="n">
        <v>-8868</v>
      </c>
      <c r="C7" s="6" t="n">
        <v>-6414</v>
      </c>
    </row>
    <row r="8" spans="1:3">
      <c r="A8" s="4" t="s">
        <v>761</v>
      </c>
      <c r="B8" s="5" t="n">
        <v>-744</v>
      </c>
      <c r="C8" s="5" t="n">
        <v>-3732</v>
      </c>
    </row>
    <row r="9" spans="1:3">
      <c r="A9" s="4" t="s">
        <v>762</v>
      </c>
      <c r="B9" s="5" t="n">
        <v>-267</v>
      </c>
      <c r="C9" s="5" t="n">
        <v>-1561</v>
      </c>
    </row>
    <row r="10" spans="1:3">
      <c r="A10" s="4" t="s">
        <v>763</v>
      </c>
      <c r="B10" s="5" t="n">
        <v>-413</v>
      </c>
      <c r="C10" s="5" t="n">
        <v>824</v>
      </c>
    </row>
    <row r="11" spans="1:3">
      <c r="A11" s="4" t="s">
        <v>764</v>
      </c>
      <c r="B11" s="5" t="n">
        <v>25069</v>
      </c>
      <c r="C11" s="5" t="n">
        <v>27627</v>
      </c>
    </row>
    <row r="12" spans="1:3">
      <c r="A12" s="4" t="s">
        <v>765</v>
      </c>
      <c r="B12" s="5" t="n">
        <v>-42321</v>
      </c>
      <c r="C12" s="5" t="n">
        <v>-13769</v>
      </c>
    </row>
    <row r="13" spans="1:3">
      <c r="A13" s="4" t="s">
        <v>766</v>
      </c>
      <c r="B13" s="5" t="n">
        <v>13858</v>
      </c>
      <c r="C13" s="5" t="n">
        <v>27279</v>
      </c>
    </row>
    <row r="14" spans="1:3">
      <c r="A14" s="4" t="s">
        <v>767</v>
      </c>
      <c r="B14" s="5" t="n">
        <v>-17252</v>
      </c>
      <c r="C14" s="5" t="n">
        <v>13858</v>
      </c>
    </row>
    <row r="15" spans="1:3">
      <c r="A15" s="4" t="s">
        <v>768</v>
      </c>
      <c r="B15" s="5" t="n">
        <v>-10152</v>
      </c>
      <c r="C15" s="5" t="n">
        <v>-5290</v>
      </c>
    </row>
    <row r="16" spans="1:3">
      <c r="A16" s="4" t="s">
        <v>769</v>
      </c>
      <c r="B16" s="5" t="n">
        <v>-744</v>
      </c>
      <c r="C16" s="5" t="n">
        <v>-3732</v>
      </c>
    </row>
    <row r="17" spans="1:3">
      <c r="A17" s="4" t="s">
        <v>770</v>
      </c>
      <c r="B17" s="5" t="n">
        <v>-310</v>
      </c>
      <c r="C17" s="5" t="n">
        <v>-1505</v>
      </c>
    </row>
    <row r="18" spans="1:3">
      <c r="A18" s="4" t="s">
        <v>771</v>
      </c>
      <c r="B18" s="5" t="n">
        <v>-413</v>
      </c>
      <c r="C18" s="5" t="n">
        <v>824</v>
      </c>
    </row>
    <row r="19" spans="1:3">
      <c r="A19" s="4" t="s">
        <v>772</v>
      </c>
      <c r="B19" s="5" t="n">
        <v>-19491</v>
      </c>
      <c r="C19" s="5" t="n">
        <v>-2943</v>
      </c>
    </row>
    <row r="20" spans="1:3">
      <c r="A20" s="4" t="s">
        <v>773</v>
      </c>
      <c r="C20" s="5" t="n">
        <v>-775</v>
      </c>
    </row>
    <row r="21" spans="1:3">
      <c r="A21" s="4" t="s">
        <v>774</v>
      </c>
      <c r="B21" s="5" t="n">
        <v>1284</v>
      </c>
      <c r="C21" s="5" t="n">
        <v>-1124</v>
      </c>
    </row>
    <row r="22" spans="1:3">
      <c r="A22" s="4" t="s">
        <v>775</v>
      </c>
      <c r="B22" s="5" t="n">
        <v>0</v>
      </c>
      <c r="C22" s="5" t="n">
        <v>0</v>
      </c>
    </row>
    <row r="23" spans="1:3">
      <c r="A23" s="4" t="s">
        <v>776</v>
      </c>
      <c r="B23" s="5" t="n">
        <v>43</v>
      </c>
      <c r="C23" s="5" t="n">
        <v>-56</v>
      </c>
    </row>
    <row r="24" spans="1:3">
      <c r="A24" s="4" t="s">
        <v>777</v>
      </c>
      <c r="B24" s="5" t="n">
        <v>0</v>
      </c>
      <c r="C24" s="5" t="n">
        <v>0</v>
      </c>
    </row>
    <row r="25" spans="1:3">
      <c r="A25" s="4" t="s">
        <v>778</v>
      </c>
    </row>
    <row r="26" spans="1:3">
      <c r="A26" s="3" t="s">
        <v>685</v>
      </c>
    </row>
    <row r="27" spans="1:3">
      <c r="A27" s="4" t="s">
        <v>757</v>
      </c>
      <c r="B27" s="5" t="n">
        <v>11387</v>
      </c>
      <c r="C27" s="5" t="n">
        <v>15689</v>
      </c>
    </row>
    <row r="28" spans="1:3">
      <c r="A28" s="3" t="s">
        <v>759</v>
      </c>
    </row>
    <row r="29" spans="1:3">
      <c r="A29" s="4" t="s">
        <v>760</v>
      </c>
      <c r="B29" s="5" t="n">
        <v>-3051</v>
      </c>
      <c r="C29" s="5" t="n">
        <v>-4302</v>
      </c>
    </row>
    <row r="30" spans="1:3">
      <c r="A30" s="4" t="s">
        <v>761</v>
      </c>
      <c r="B30" s="5" t="n">
        <v>0</v>
      </c>
      <c r="C30" s="5" t="n">
        <v>0</v>
      </c>
    </row>
    <row r="31" spans="1:3">
      <c r="A31" s="4" t="s">
        <v>762</v>
      </c>
      <c r="B31" s="5" t="n">
        <v>0</v>
      </c>
      <c r="C31" s="5" t="n">
        <v>0</v>
      </c>
    </row>
    <row r="32" spans="1:3">
      <c r="A32" s="4" t="s">
        <v>763</v>
      </c>
      <c r="B32" s="5" t="n">
        <v>0</v>
      </c>
      <c r="C32" s="5" t="n">
        <v>0</v>
      </c>
    </row>
    <row r="33" spans="1:3">
      <c r="A33" s="4" t="s">
        <v>779</v>
      </c>
      <c r="B33" s="5" t="n">
        <v>2811</v>
      </c>
      <c r="C33" s="5" t="n">
        <v>0</v>
      </c>
    </row>
    <row r="34" spans="1:3">
      <c r="A34" s="4" t="s">
        <v>780</v>
      </c>
      <c r="C34" s="5" t="n">
        <v>0</v>
      </c>
    </row>
    <row r="35" spans="1:3">
      <c r="A35" s="4" t="s">
        <v>764</v>
      </c>
      <c r="B35" s="5" t="n">
        <v>11147</v>
      </c>
      <c r="C35" s="5" t="n">
        <v>11387</v>
      </c>
    </row>
    <row r="36" spans="1:3">
      <c r="A36" s="4" t="s">
        <v>766</v>
      </c>
      <c r="B36" s="5" t="n">
        <v>11387</v>
      </c>
    </row>
    <row r="37" spans="1:3">
      <c r="A37" s="4" t="s">
        <v>767</v>
      </c>
      <c r="B37" s="5" t="n">
        <v>11147</v>
      </c>
      <c r="C37" s="5" t="n">
        <v>11387</v>
      </c>
    </row>
    <row r="38" spans="1:3">
      <c r="A38" s="4" t="s">
        <v>781</v>
      </c>
    </row>
    <row r="39" spans="1:3">
      <c r="A39" s="3" t="s">
        <v>685</v>
      </c>
    </row>
    <row r="40" spans="1:3">
      <c r="A40" s="4" t="s">
        <v>757</v>
      </c>
      <c r="B40" s="5" t="n">
        <v>15661</v>
      </c>
      <c r="C40" s="5" t="n">
        <v>18125</v>
      </c>
    </row>
    <row r="41" spans="1:3">
      <c r="A41" s="3" t="s">
        <v>759</v>
      </c>
    </row>
    <row r="42" spans="1:3">
      <c r="A42" s="4" t="s">
        <v>760</v>
      </c>
      <c r="B42" s="5" t="n">
        <v>-1751</v>
      </c>
      <c r="C42" s="5" t="n">
        <v>-2464</v>
      </c>
    </row>
    <row r="43" spans="1:3">
      <c r="A43" s="4" t="s">
        <v>761</v>
      </c>
      <c r="B43" s="5" t="n">
        <v>0</v>
      </c>
      <c r="C43" s="5" t="n">
        <v>0</v>
      </c>
    </row>
    <row r="44" spans="1:3">
      <c r="A44" s="4" t="s">
        <v>762</v>
      </c>
      <c r="B44" s="5" t="n">
        <v>0</v>
      </c>
      <c r="C44" s="5" t="n">
        <v>0</v>
      </c>
    </row>
    <row r="45" spans="1:3">
      <c r="A45" s="4" t="s">
        <v>763</v>
      </c>
      <c r="B45" s="5" t="n">
        <v>0</v>
      </c>
      <c r="C45" s="5" t="n">
        <v>0</v>
      </c>
    </row>
    <row r="46" spans="1:3">
      <c r="A46" s="4" t="s">
        <v>779</v>
      </c>
      <c r="B46" s="5" t="n">
        <v>0</v>
      </c>
      <c r="C46" s="5" t="n">
        <v>0</v>
      </c>
    </row>
    <row r="47" spans="1:3">
      <c r="A47" s="4" t="s">
        <v>780</v>
      </c>
      <c r="C47" s="5" t="n">
        <v>0</v>
      </c>
    </row>
    <row r="48" spans="1:3">
      <c r="A48" s="4" t="s">
        <v>764</v>
      </c>
      <c r="B48" s="5" t="n">
        <v>13910</v>
      </c>
      <c r="C48" s="5" t="n">
        <v>15661</v>
      </c>
    </row>
    <row r="49" spans="1:3">
      <c r="A49" s="4" t="s">
        <v>766</v>
      </c>
      <c r="B49" s="5" t="n">
        <v>-12547</v>
      </c>
    </row>
    <row r="50" spans="1:3">
      <c r="A50" s="4" t="s">
        <v>767</v>
      </c>
      <c r="B50" s="5" t="n">
        <v>-24380</v>
      </c>
      <c r="C50" s="5" t="n">
        <v>-12547</v>
      </c>
    </row>
    <row r="51" spans="1:3">
      <c r="A51" s="4" t="s">
        <v>782</v>
      </c>
    </row>
    <row r="52" spans="1:3">
      <c r="A52" s="3" t="s">
        <v>685</v>
      </c>
    </row>
    <row r="53" spans="1:3">
      <c r="A53" s="4" t="s">
        <v>757</v>
      </c>
      <c r="B53" s="5" t="n">
        <v>7175</v>
      </c>
      <c r="C53" s="5" t="n">
        <v>11467</v>
      </c>
    </row>
    <row r="54" spans="1:3">
      <c r="A54" s="3" t="s">
        <v>759</v>
      </c>
    </row>
    <row r="55" spans="1:3">
      <c r="A55" s="4" t="s">
        <v>760</v>
      </c>
      <c r="B55" s="5" t="n">
        <v>-2604</v>
      </c>
      <c r="C55" s="5" t="n">
        <v>-3418</v>
      </c>
    </row>
    <row r="56" spans="1:3">
      <c r="A56" s="4" t="s">
        <v>761</v>
      </c>
      <c r="B56" s="5" t="n">
        <v>0</v>
      </c>
      <c r="C56" s="5" t="n">
        <v>0</v>
      </c>
    </row>
    <row r="57" spans="1:3">
      <c r="A57" s="4" t="s">
        <v>762</v>
      </c>
      <c r="B57" s="5" t="n">
        <v>-773</v>
      </c>
      <c r="C57" s="5" t="n">
        <v>-874</v>
      </c>
    </row>
    <row r="58" spans="1:3">
      <c r="A58" s="4" t="s">
        <v>763</v>
      </c>
      <c r="B58" s="5" t="n">
        <v>0</v>
      </c>
      <c r="C58" s="5" t="n">
        <v>0</v>
      </c>
    </row>
    <row r="59" spans="1:3">
      <c r="A59" s="4" t="s">
        <v>779</v>
      </c>
      <c r="B59" s="5" t="n">
        <v>0</v>
      </c>
      <c r="C59" s="5" t="n">
        <v>0</v>
      </c>
    </row>
    <row r="60" spans="1:3">
      <c r="A60" s="4" t="s">
        <v>780</v>
      </c>
      <c r="C60" s="5" t="n">
        <v>0</v>
      </c>
    </row>
    <row r="61" spans="1:3">
      <c r="A61" s="4" t="s">
        <v>764</v>
      </c>
      <c r="B61" s="5" t="n">
        <v>3798</v>
      </c>
      <c r="C61" s="5" t="n">
        <v>7175</v>
      </c>
    </row>
    <row r="62" spans="1:3">
      <c r="A62" s="4" t="s">
        <v>766</v>
      </c>
      <c r="B62" s="5" t="n">
        <v>7175</v>
      </c>
    </row>
    <row r="63" spans="1:3">
      <c r="A63" s="4" t="s">
        <v>767</v>
      </c>
      <c r="B63" s="5" t="n">
        <v>3798</v>
      </c>
      <c r="C63" s="5" t="n">
        <v>7175</v>
      </c>
    </row>
    <row r="64" spans="1:3">
      <c r="A64" s="4" t="s">
        <v>783</v>
      </c>
    </row>
    <row r="65" spans="1:3">
      <c r="A65" s="3" t="s">
        <v>685</v>
      </c>
    </row>
    <row r="66" spans="1:3">
      <c r="A66" s="4" t="s">
        <v>757</v>
      </c>
      <c r="B66" s="5" t="n">
        <v>4532</v>
      </c>
      <c r="C66" s="5" t="n">
        <v>8749</v>
      </c>
    </row>
    <row r="67" spans="1:3">
      <c r="A67" s="3" t="s">
        <v>759</v>
      </c>
    </row>
    <row r="68" spans="1:3">
      <c r="A68" s="4" t="s">
        <v>760</v>
      </c>
      <c r="B68" s="5" t="n">
        <v>-867</v>
      </c>
      <c r="C68" s="5" t="n">
        <v>-1309</v>
      </c>
    </row>
    <row r="69" spans="1:3">
      <c r="A69" s="4" t="s">
        <v>761</v>
      </c>
      <c r="B69" s="5" t="n">
        <v>-744</v>
      </c>
      <c r="C69" s="5" t="n">
        <v>-3732</v>
      </c>
    </row>
    <row r="70" spans="1:3">
      <c r="A70" s="4" t="s">
        <v>762</v>
      </c>
      <c r="B70" s="5" t="n">
        <v>0</v>
      </c>
      <c r="C70" s="5" t="n">
        <v>0</v>
      </c>
    </row>
    <row r="71" spans="1:3">
      <c r="A71" s="4" t="s">
        <v>763</v>
      </c>
      <c r="B71" s="5" t="n">
        <v>-413</v>
      </c>
      <c r="C71" s="5" t="n">
        <v>824</v>
      </c>
    </row>
    <row r="72" spans="1:3">
      <c r="A72" s="4" t="s">
        <v>779</v>
      </c>
      <c r="B72" s="5" t="n">
        <v>0</v>
      </c>
      <c r="C72" s="5" t="n">
        <v>0</v>
      </c>
    </row>
    <row r="73" spans="1:3">
      <c r="A73" s="4" t="s">
        <v>780</v>
      </c>
      <c r="C73" s="5" t="n">
        <v>0</v>
      </c>
    </row>
    <row r="74" spans="1:3">
      <c r="A74" s="4" t="s">
        <v>764</v>
      </c>
      <c r="B74" s="5" t="n">
        <v>2508</v>
      </c>
      <c r="C74" s="5" t="n">
        <v>4532</v>
      </c>
    </row>
    <row r="75" spans="1:3">
      <c r="A75" s="4" t="s">
        <v>766</v>
      </c>
      <c r="B75" s="5" t="n">
        <v>4532</v>
      </c>
    </row>
    <row r="76" spans="1:3">
      <c r="A76" s="4" t="s">
        <v>767</v>
      </c>
      <c r="B76" s="5" t="n">
        <v>2508</v>
      </c>
      <c r="C76" s="5" t="n">
        <v>4532</v>
      </c>
    </row>
    <row r="77" spans="1:3">
      <c r="A77" s="4" t="s">
        <v>784</v>
      </c>
    </row>
    <row r="78" spans="1:3">
      <c r="A78" s="3" t="s">
        <v>685</v>
      </c>
    </row>
    <row r="79" spans="1:3">
      <c r="A79" s="4" t="s">
        <v>757</v>
      </c>
      <c r="B79" s="5" t="n">
        <v>3894</v>
      </c>
      <c r="C79" s="5" t="n">
        <v>6893</v>
      </c>
    </row>
    <row r="80" spans="1:3">
      <c r="A80" s="3" t="s">
        <v>759</v>
      </c>
    </row>
    <row r="81" spans="1:3">
      <c r="A81" s="4" t="s">
        <v>760</v>
      </c>
      <c r="B81" s="5" t="n">
        <v>740</v>
      </c>
      <c r="C81" s="5" t="n">
        <v>-3081</v>
      </c>
    </row>
    <row r="82" spans="1:3">
      <c r="A82" s="4" t="s">
        <v>761</v>
      </c>
      <c r="B82" s="5" t="n">
        <v>0</v>
      </c>
      <c r="C82" s="5" t="n">
        <v>0</v>
      </c>
    </row>
    <row r="83" spans="1:3">
      <c r="A83" s="4" t="s">
        <v>762</v>
      </c>
      <c r="B83" s="5" t="n">
        <v>0</v>
      </c>
      <c r="C83" s="5" t="n">
        <v>0</v>
      </c>
    </row>
    <row r="84" spans="1:3">
      <c r="A84" s="4" t="s">
        <v>763</v>
      </c>
      <c r="B84" s="5" t="n">
        <v>0</v>
      </c>
      <c r="C84" s="5" t="n">
        <v>0</v>
      </c>
    </row>
    <row r="85" spans="1:3">
      <c r="A85" s="4" t="s">
        <v>779</v>
      </c>
      <c r="B85" s="5" t="n">
        <v>1025</v>
      </c>
      <c r="C85" s="5" t="n">
        <v>82</v>
      </c>
    </row>
    <row r="86" spans="1:3">
      <c r="A86" s="4" t="s">
        <v>780</v>
      </c>
      <c r="C86" s="5" t="n">
        <v>0</v>
      </c>
    </row>
    <row r="87" spans="1:3">
      <c r="A87" s="4" t="s">
        <v>764</v>
      </c>
      <c r="B87" s="5" t="n">
        <v>5659</v>
      </c>
      <c r="C87" s="5" t="n">
        <v>3894</v>
      </c>
    </row>
    <row r="88" spans="1:3">
      <c r="A88" s="4" t="s">
        <v>785</v>
      </c>
    </row>
    <row r="89" spans="1:3">
      <c r="A89" s="3" t="s">
        <v>685</v>
      </c>
    </row>
    <row r="90" spans="1:3">
      <c r="A90" s="4" t="s">
        <v>757</v>
      </c>
      <c r="B90" s="5" t="n">
        <v>7950</v>
      </c>
      <c r="C90" s="5" t="n">
        <v>3658</v>
      </c>
    </row>
    <row r="91" spans="1:3">
      <c r="A91" s="3" t="s">
        <v>759</v>
      </c>
    </row>
    <row r="92" spans="1:3">
      <c r="A92" s="4" t="s">
        <v>760</v>
      </c>
      <c r="B92" s="5" t="n">
        <v>-952</v>
      </c>
      <c r="C92" s="5" t="n">
        <v>4292</v>
      </c>
    </row>
    <row r="93" spans="1:3">
      <c r="A93" s="4" t="s">
        <v>761</v>
      </c>
      <c r="B93" s="5" t="n">
        <v>0</v>
      </c>
      <c r="C93" s="5" t="n">
        <v>0</v>
      </c>
    </row>
    <row r="94" spans="1:3">
      <c r="A94" s="4" t="s">
        <v>762</v>
      </c>
      <c r="B94" s="5" t="n">
        <v>0</v>
      </c>
      <c r="C94" s="5" t="n">
        <v>0</v>
      </c>
    </row>
    <row r="95" spans="1:3">
      <c r="A95" s="4" t="s">
        <v>763</v>
      </c>
      <c r="B95" s="5" t="n">
        <v>0</v>
      </c>
      <c r="C95" s="5" t="n">
        <v>0</v>
      </c>
    </row>
    <row r="96" spans="1:3">
      <c r="A96" s="4" t="s">
        <v>779</v>
      </c>
      <c r="B96" s="5" t="n">
        <v>0</v>
      </c>
      <c r="C96" s="5" t="n">
        <v>0</v>
      </c>
    </row>
    <row r="97" spans="1:3">
      <c r="A97" s="4" t="s">
        <v>780</v>
      </c>
      <c r="C97" s="5" t="n">
        <v>0</v>
      </c>
    </row>
    <row r="98" spans="1:3">
      <c r="A98" s="4" t="s">
        <v>764</v>
      </c>
      <c r="B98" s="5" t="n">
        <v>6998</v>
      </c>
      <c r="C98" s="5" t="n">
        <v>7950</v>
      </c>
    </row>
    <row r="99" spans="1:3">
      <c r="A99" s="4" t="s">
        <v>766</v>
      </c>
      <c r="B99" s="5" t="n">
        <v>-1742</v>
      </c>
    </row>
    <row r="100" spans="1:3">
      <c r="A100" s="4" t="s">
        <v>767</v>
      </c>
      <c r="B100" s="5" t="n">
        <v>-18345</v>
      </c>
      <c r="C100" s="5" t="n">
        <v>-1742</v>
      </c>
    </row>
    <row r="101" spans="1:3">
      <c r="A101" s="4" t="s">
        <v>786</v>
      </c>
    </row>
    <row r="102" spans="1:3">
      <c r="A102" s="3" t="s">
        <v>685</v>
      </c>
    </row>
    <row r="103" spans="1:3">
      <c r="A103" s="4" t="s">
        <v>757</v>
      </c>
      <c r="B103" s="5" t="n">
        <v>344</v>
      </c>
      <c r="C103" s="5" t="n">
        <v>353</v>
      </c>
    </row>
    <row r="104" spans="1:3">
      <c r="A104" s="3" t="s">
        <v>759</v>
      </c>
    </row>
    <row r="105" spans="1:3">
      <c r="A105" s="4" t="s">
        <v>760</v>
      </c>
      <c r="B105" s="5" t="n">
        <v>277</v>
      </c>
      <c r="C105" s="5" t="n">
        <v>-64</v>
      </c>
    </row>
    <row r="106" spans="1:3">
      <c r="A106" s="4" t="s">
        <v>761</v>
      </c>
      <c r="B106" s="5" t="n">
        <v>0</v>
      </c>
      <c r="C106" s="5" t="n">
        <v>0</v>
      </c>
    </row>
    <row r="107" spans="1:3">
      <c r="A107" s="4" t="s">
        <v>762</v>
      </c>
      <c r="B107" s="5" t="n">
        <v>0</v>
      </c>
      <c r="C107" s="5" t="n">
        <v>0</v>
      </c>
    </row>
    <row r="108" spans="1:3">
      <c r="A108" s="4" t="s">
        <v>763</v>
      </c>
      <c r="B108" s="5" t="n">
        <v>0</v>
      </c>
      <c r="C108" s="5" t="n">
        <v>0</v>
      </c>
    </row>
    <row r="109" spans="1:3">
      <c r="A109" s="4" t="s">
        <v>779</v>
      </c>
      <c r="B109" s="5" t="n">
        <v>12</v>
      </c>
      <c r="C109" s="5" t="n">
        <v>55</v>
      </c>
    </row>
    <row r="110" spans="1:3">
      <c r="A110" s="4" t="s">
        <v>780</v>
      </c>
      <c r="C110" s="5" t="n">
        <v>0</v>
      </c>
    </row>
    <row r="111" spans="1:3">
      <c r="A111" s="4" t="s">
        <v>764</v>
      </c>
      <c r="B111" s="5" t="n">
        <v>633</v>
      </c>
      <c r="C111" s="5" t="n">
        <v>344</v>
      </c>
    </row>
    <row r="112" spans="1:3">
      <c r="A112" s="4" t="s">
        <v>766</v>
      </c>
      <c r="B112" s="5" t="n">
        <v>344</v>
      </c>
    </row>
    <row r="113" spans="1:3">
      <c r="A113" s="4" t="s">
        <v>767</v>
      </c>
      <c r="B113" s="5" t="n">
        <v>633</v>
      </c>
      <c r="C113" s="5" t="n">
        <v>344</v>
      </c>
    </row>
    <row r="114" spans="1:3">
      <c r="A114" s="4" t="s">
        <v>787</v>
      </c>
    </row>
    <row r="115" spans="1:3">
      <c r="A115" s="3" t="s">
        <v>685</v>
      </c>
    </row>
    <row r="116" spans="1:3">
      <c r="A116" s="4" t="s">
        <v>757</v>
      </c>
      <c r="B116" s="5" t="n">
        <v>1939</v>
      </c>
      <c r="C116" s="5" t="n">
        <v>2871</v>
      </c>
    </row>
    <row r="117" spans="1:3">
      <c r="A117" s="3" t="s">
        <v>759</v>
      </c>
    </row>
    <row r="118" spans="1:3">
      <c r="A118" s="4" t="s">
        <v>760</v>
      </c>
      <c r="B118" s="5" t="n">
        <v>478</v>
      </c>
      <c r="C118" s="5" t="n">
        <v>-953</v>
      </c>
    </row>
    <row r="119" spans="1:3">
      <c r="A119" s="4" t="s">
        <v>761</v>
      </c>
      <c r="B119" s="5" t="n">
        <v>0</v>
      </c>
      <c r="C119" s="5" t="n">
        <v>0</v>
      </c>
    </row>
    <row r="120" spans="1:3">
      <c r="A120" s="4" t="s">
        <v>762</v>
      </c>
      <c r="B120" s="5" t="n">
        <v>0</v>
      </c>
      <c r="C120" s="5" t="n">
        <v>0</v>
      </c>
    </row>
    <row r="121" spans="1:3">
      <c r="A121" s="4" t="s">
        <v>763</v>
      </c>
      <c r="B121" s="5" t="n">
        <v>0</v>
      </c>
      <c r="C121" s="5" t="n">
        <v>0</v>
      </c>
    </row>
    <row r="122" spans="1:3">
      <c r="A122" s="4" t="s">
        <v>779</v>
      </c>
      <c r="B122" s="5" t="n">
        <v>-155</v>
      </c>
      <c r="C122" s="5" t="n">
        <v>21</v>
      </c>
    </row>
    <row r="123" spans="1:3">
      <c r="A123" s="4" t="s">
        <v>780</v>
      </c>
      <c r="C123" s="5" t="n">
        <v>0</v>
      </c>
    </row>
    <row r="124" spans="1:3">
      <c r="A124" s="4" t="s">
        <v>764</v>
      </c>
      <c r="B124" s="5" t="n">
        <v>2262</v>
      </c>
      <c r="C124" s="5" t="n">
        <v>1939</v>
      </c>
    </row>
    <row r="125" spans="1:3">
      <c r="A125" s="4" t="s">
        <v>766</v>
      </c>
      <c r="B125" s="5" t="n">
        <v>1939</v>
      </c>
    </row>
    <row r="126" spans="1:3">
      <c r="A126" s="4" t="s">
        <v>767</v>
      </c>
      <c r="B126" s="5" t="n">
        <v>2262</v>
      </c>
      <c r="C126" s="5" t="n">
        <v>1939</v>
      </c>
    </row>
    <row r="127" spans="1:3">
      <c r="A127" s="4" t="s">
        <v>788</v>
      </c>
    </row>
    <row r="128" spans="1:3">
      <c r="A128" s="3" t="s">
        <v>685</v>
      </c>
    </row>
    <row r="129" spans="1:3">
      <c r="A129" s="4" t="s">
        <v>757</v>
      </c>
      <c r="B129" s="5" t="n">
        <v>466</v>
      </c>
      <c r="C129" s="5" t="n">
        <v>539</v>
      </c>
    </row>
    <row r="130" spans="1:3">
      <c r="A130" s="3" t="s">
        <v>759</v>
      </c>
    </row>
    <row r="131" spans="1:3">
      <c r="A131" s="4" t="s">
        <v>760</v>
      </c>
      <c r="B131" s="5" t="n">
        <v>190</v>
      </c>
      <c r="C131" s="5" t="n">
        <v>231</v>
      </c>
    </row>
    <row r="132" spans="1:3">
      <c r="A132" s="4" t="s">
        <v>761</v>
      </c>
      <c r="B132" s="5" t="n">
        <v>0</v>
      </c>
      <c r="C132" s="5" t="n">
        <v>0</v>
      </c>
    </row>
    <row r="133" spans="1:3">
      <c r="A133" s="4" t="s">
        <v>762</v>
      </c>
      <c r="B133" s="5" t="n">
        <v>0</v>
      </c>
      <c r="C133" s="5" t="n">
        <v>-304</v>
      </c>
    </row>
    <row r="134" spans="1:3">
      <c r="A134" s="4" t="s">
        <v>763</v>
      </c>
      <c r="B134" s="5" t="n">
        <v>0</v>
      </c>
      <c r="C134" s="5" t="n">
        <v>0</v>
      </c>
    </row>
    <row r="135" spans="1:3">
      <c r="A135" s="4" t="s">
        <v>779</v>
      </c>
      <c r="B135" s="5" t="n">
        <v>-651</v>
      </c>
      <c r="C135" s="5" t="n">
        <v>0</v>
      </c>
    </row>
    <row r="136" spans="1:3">
      <c r="A136" s="4" t="s">
        <v>780</v>
      </c>
      <c r="C136" s="5" t="n">
        <v>0</v>
      </c>
    </row>
    <row r="137" spans="1:3">
      <c r="A137" s="4" t="s">
        <v>764</v>
      </c>
      <c r="B137" s="5" t="n">
        <v>5</v>
      </c>
      <c r="C137" s="5" t="n">
        <v>466</v>
      </c>
    </row>
    <row r="138" spans="1:3">
      <c r="A138" s="4" t="s">
        <v>746</v>
      </c>
    </row>
    <row r="139" spans="1:3">
      <c r="A139" s="3" t="s">
        <v>685</v>
      </c>
    </row>
    <row r="140" spans="1:3">
      <c r="A140" s="4" t="s">
        <v>757</v>
      </c>
      <c r="B140" s="5" t="n">
        <v>53348</v>
      </c>
      <c r="C140" s="5" t="n">
        <v>68344</v>
      </c>
    </row>
    <row r="141" spans="1:3">
      <c r="A141" s="3" t="s">
        <v>759</v>
      </c>
    </row>
    <row r="142" spans="1:3">
      <c r="A142" s="4" t="s">
        <v>760</v>
      </c>
      <c r="B142" s="5" t="n">
        <v>-7540</v>
      </c>
      <c r="C142" s="5" t="n">
        <v>-11068</v>
      </c>
    </row>
    <row r="143" spans="1:3">
      <c r="A143" s="4" t="s">
        <v>761</v>
      </c>
      <c r="B143" s="5" t="n">
        <v>-744</v>
      </c>
      <c r="C143" s="5" t="n">
        <v>-3732</v>
      </c>
    </row>
    <row r="144" spans="1:3">
      <c r="A144" s="4" t="s">
        <v>762</v>
      </c>
      <c r="B144" s="5" t="n">
        <v>-773</v>
      </c>
      <c r="C144" s="5" t="n">
        <v>-1178</v>
      </c>
    </row>
    <row r="145" spans="1:3">
      <c r="A145" s="4" t="s">
        <v>763</v>
      </c>
      <c r="B145" s="5" t="n">
        <v>-413</v>
      </c>
      <c r="C145" s="5" t="n">
        <v>824</v>
      </c>
    </row>
    <row r="146" spans="1:3">
      <c r="A146" s="4" t="s">
        <v>779</v>
      </c>
      <c r="B146" s="5" t="n">
        <v>3042</v>
      </c>
      <c r="C146" s="5" t="n">
        <v>158</v>
      </c>
    </row>
    <row r="147" spans="1:3">
      <c r="A147" s="4" t="s">
        <v>780</v>
      </c>
      <c r="C147" s="5" t="n">
        <v>0</v>
      </c>
    </row>
    <row r="148" spans="1:3">
      <c r="A148" s="4" t="s">
        <v>764</v>
      </c>
      <c r="B148" s="5" t="n">
        <v>46920</v>
      </c>
      <c r="C148" s="5" t="n">
        <v>53348</v>
      </c>
    </row>
    <row r="149" spans="1:3">
      <c r="A149" s="4" t="s">
        <v>789</v>
      </c>
    </row>
    <row r="150" spans="1:3">
      <c r="A150" s="3" t="s">
        <v>685</v>
      </c>
    </row>
    <row r="151" spans="1:3">
      <c r="A151" s="4" t="s">
        <v>758</v>
      </c>
      <c r="B151" s="5" t="n">
        <v>-28208</v>
      </c>
      <c r="C151" s="5" t="n">
        <v>-30078</v>
      </c>
    </row>
    <row r="152" spans="1:3">
      <c r="A152" s="3" t="s">
        <v>759</v>
      </c>
    </row>
    <row r="153" spans="1:3">
      <c r="A153" s="4" t="s">
        <v>760</v>
      </c>
      <c r="B153" s="5" t="n">
        <v>-6462</v>
      </c>
      <c r="C153" s="5" t="n">
        <v>5050</v>
      </c>
    </row>
    <row r="154" spans="1:3">
      <c r="A154" s="4" t="s">
        <v>761</v>
      </c>
      <c r="B154" s="5" t="n">
        <v>0</v>
      </c>
      <c r="C154" s="5" t="n">
        <v>0</v>
      </c>
    </row>
    <row r="155" spans="1:3">
      <c r="A155" s="4" t="s">
        <v>762</v>
      </c>
      <c r="B155" s="5" t="n">
        <v>0</v>
      </c>
      <c r="C155" s="5" t="n">
        <v>0</v>
      </c>
    </row>
    <row r="156" spans="1:3">
      <c r="A156" s="4" t="s">
        <v>763</v>
      </c>
      <c r="B156" s="5" t="n">
        <v>0</v>
      </c>
      <c r="C156" s="5" t="n">
        <v>0</v>
      </c>
    </row>
    <row r="157" spans="1:3">
      <c r="A157" s="4" t="s">
        <v>779</v>
      </c>
      <c r="B157" s="5" t="n">
        <v>-3620</v>
      </c>
      <c r="C157" s="5" t="n">
        <v>-2405</v>
      </c>
    </row>
    <row r="158" spans="1:3">
      <c r="A158" s="4" t="s">
        <v>780</v>
      </c>
      <c r="C158" s="5" t="n">
        <v>-775</v>
      </c>
    </row>
    <row r="159" spans="1:3">
      <c r="A159" s="4" t="s">
        <v>765</v>
      </c>
      <c r="B159" s="5" t="n">
        <v>-38290</v>
      </c>
      <c r="C159" s="5" t="n">
        <v>-28208</v>
      </c>
    </row>
    <row r="160" spans="1:3">
      <c r="A160" s="4" t="s">
        <v>790</v>
      </c>
    </row>
    <row r="161" spans="1:3">
      <c r="A161" s="3" t="s">
        <v>685</v>
      </c>
    </row>
    <row r="162" spans="1:3">
      <c r="A162" s="4" t="s">
        <v>758</v>
      </c>
      <c r="B162" s="5" t="n">
        <v>-1590</v>
      </c>
      <c r="C162" s="5" t="n">
        <v>-1102</v>
      </c>
    </row>
    <row r="163" spans="1:3">
      <c r="A163" s="3" t="s">
        <v>759</v>
      </c>
    </row>
    <row r="164" spans="1:3">
      <c r="A164" s="4" t="s">
        <v>760</v>
      </c>
      <c r="B164" s="5" t="n">
        <v>588</v>
      </c>
      <c r="C164" s="5" t="n">
        <v>-161</v>
      </c>
    </row>
    <row r="165" spans="1:3">
      <c r="A165" s="4" t="s">
        <v>761</v>
      </c>
      <c r="B165" s="5" t="n">
        <v>0</v>
      </c>
      <c r="C165" s="5" t="n">
        <v>0</v>
      </c>
    </row>
    <row r="166" spans="1:3">
      <c r="A166" s="4" t="s">
        <v>762</v>
      </c>
      <c r="B166" s="5" t="n">
        <v>463</v>
      </c>
      <c r="C166" s="5" t="n">
        <v>-327</v>
      </c>
    </row>
    <row r="167" spans="1:3">
      <c r="A167" s="4" t="s">
        <v>763</v>
      </c>
      <c r="B167" s="5" t="n">
        <v>0</v>
      </c>
      <c r="C167" s="5" t="n">
        <v>0</v>
      </c>
    </row>
    <row r="168" spans="1:3">
      <c r="A168" s="4" t="s">
        <v>779</v>
      </c>
      <c r="B168" s="5" t="n">
        <v>0</v>
      </c>
      <c r="C168" s="5" t="n">
        <v>0</v>
      </c>
    </row>
    <row r="169" spans="1:3">
      <c r="A169" s="4" t="s">
        <v>780</v>
      </c>
      <c r="C169" s="5" t="n">
        <v>0</v>
      </c>
    </row>
    <row r="170" spans="1:3">
      <c r="A170" s="4" t="s">
        <v>765</v>
      </c>
      <c r="B170" s="5" t="n">
        <v>-539</v>
      </c>
      <c r="C170" s="5" t="n">
        <v>-1590</v>
      </c>
    </row>
    <row r="171" spans="1:3">
      <c r="A171" s="4" t="s">
        <v>791</v>
      </c>
    </row>
    <row r="172" spans="1:3">
      <c r="A172" s="3" t="s">
        <v>685</v>
      </c>
    </row>
    <row r="173" spans="1:3">
      <c r="A173" s="4" t="s">
        <v>758</v>
      </c>
      <c r="B173" s="5" t="n">
        <v>-9692</v>
      </c>
      <c r="C173" s="5" t="n">
        <v>-9885</v>
      </c>
    </row>
    <row r="174" spans="1:3">
      <c r="A174" s="3" t="s">
        <v>759</v>
      </c>
    </row>
    <row r="175" spans="1:3">
      <c r="A175" s="4" t="s">
        <v>760</v>
      </c>
      <c r="B175" s="5" t="n">
        <v>3262</v>
      </c>
      <c r="C175" s="5" t="n">
        <v>889</v>
      </c>
    </row>
    <row r="176" spans="1:3">
      <c r="A176" s="4" t="s">
        <v>761</v>
      </c>
      <c r="B176" s="5" t="n">
        <v>0</v>
      </c>
      <c r="C176" s="5" t="n">
        <v>0</v>
      </c>
    </row>
    <row r="177" spans="1:3">
      <c r="A177" s="4" t="s">
        <v>762</v>
      </c>
      <c r="B177" s="5" t="n">
        <v>0</v>
      </c>
      <c r="C177" s="5" t="n">
        <v>0</v>
      </c>
    </row>
    <row r="178" spans="1:3">
      <c r="A178" s="4" t="s">
        <v>763</v>
      </c>
      <c r="B178" s="5" t="n">
        <v>0</v>
      </c>
      <c r="C178" s="5" t="n">
        <v>0</v>
      </c>
    </row>
    <row r="179" spans="1:3">
      <c r="A179" s="4" t="s">
        <v>779</v>
      </c>
      <c r="B179" s="5" t="n">
        <v>-18913</v>
      </c>
      <c r="C179" s="5" t="n">
        <v>-696</v>
      </c>
    </row>
    <row r="180" spans="1:3">
      <c r="A180" s="4" t="s">
        <v>780</v>
      </c>
      <c r="C180" s="5" t="n">
        <v>0</v>
      </c>
    </row>
    <row r="181" spans="1:3">
      <c r="A181" s="4" t="s">
        <v>765</v>
      </c>
      <c r="B181" s="5" t="n">
        <v>-25343</v>
      </c>
      <c r="C181" s="5" t="n">
        <v>-9692</v>
      </c>
    </row>
    <row r="182" spans="1:3">
      <c r="A182" s="4" t="s">
        <v>747</v>
      </c>
    </row>
    <row r="183" spans="1:3">
      <c r="A183" s="3" t="s">
        <v>685</v>
      </c>
    </row>
    <row r="184" spans="1:3">
      <c r="A184" s="4" t="s">
        <v>758</v>
      </c>
      <c r="B184" s="5" t="n">
        <v>-39490</v>
      </c>
      <c r="C184" s="5" t="n">
        <v>-41065</v>
      </c>
    </row>
    <row r="185" spans="1:3">
      <c r="A185" s="3" t="s">
        <v>759</v>
      </c>
    </row>
    <row r="186" spans="1:3">
      <c r="A186" s="4" t="s">
        <v>760</v>
      </c>
      <c r="B186" s="5" t="n">
        <v>-2612</v>
      </c>
      <c r="C186" s="5" t="n">
        <v>5778</v>
      </c>
    </row>
    <row r="187" spans="1:3">
      <c r="A187" s="4" t="s">
        <v>761</v>
      </c>
      <c r="B187" s="5" t="n">
        <v>0</v>
      </c>
      <c r="C187" s="5" t="n">
        <v>0</v>
      </c>
    </row>
    <row r="188" spans="1:3">
      <c r="A188" s="4" t="s">
        <v>762</v>
      </c>
      <c r="B188" s="5" t="n">
        <v>463</v>
      </c>
      <c r="C188" s="5" t="n">
        <v>-327</v>
      </c>
    </row>
    <row r="189" spans="1:3">
      <c r="A189" s="4" t="s">
        <v>763</v>
      </c>
      <c r="B189" s="5" t="n">
        <v>0</v>
      </c>
      <c r="C189" s="5" t="n">
        <v>0</v>
      </c>
    </row>
    <row r="190" spans="1:3">
      <c r="A190" s="4" t="s">
        <v>779</v>
      </c>
      <c r="B190" s="5" t="n">
        <v>-22533</v>
      </c>
      <c r="C190" s="5" t="n">
        <v>-3101</v>
      </c>
    </row>
    <row r="191" spans="1:3">
      <c r="A191" s="4" t="s">
        <v>780</v>
      </c>
      <c r="C191" s="5" t="n">
        <v>-775</v>
      </c>
    </row>
    <row r="192" spans="1:3">
      <c r="A192" s="4" t="s">
        <v>765</v>
      </c>
      <c r="B192" s="6" t="n">
        <v>-64172</v>
      </c>
      <c r="C192" s="6" t="n">
        <v>-394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9</v>
      </c>
      <c r="C1" s="2" t="s">
        <v>30</v>
      </c>
    </row>
    <row r="2" spans="1:3">
      <c r="A2" s="3" t="s">
        <v>685</v>
      </c>
    </row>
    <row r="3" spans="1:3">
      <c r="A3" s="4" t="s">
        <v>793</v>
      </c>
      <c r="B3" s="6" t="n">
        <v>42204</v>
      </c>
      <c r="C3" s="6" t="n">
        <v>27976</v>
      </c>
    </row>
    <row r="4" spans="1:3">
      <c r="A4" s="4" t="s">
        <v>794</v>
      </c>
    </row>
    <row r="5" spans="1:3">
      <c r="A5" s="3" t="s">
        <v>685</v>
      </c>
    </row>
    <row r="6" spans="1:3">
      <c r="A6" s="4" t="s">
        <v>793</v>
      </c>
      <c r="B6" s="5" t="n">
        <v>39787</v>
      </c>
      <c r="C6" s="5" t="n">
        <v>25004</v>
      </c>
    </row>
    <row r="7" spans="1:3">
      <c r="A7" s="4" t="s">
        <v>752</v>
      </c>
    </row>
    <row r="8" spans="1:3">
      <c r="A8" s="3" t="s">
        <v>685</v>
      </c>
    </row>
    <row r="9" spans="1:3">
      <c r="A9" s="4" t="s">
        <v>793</v>
      </c>
      <c r="B9" s="6" t="n">
        <v>2417</v>
      </c>
      <c r="C9" s="6" t="n">
        <v>29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9</v>
      </c>
      <c r="C1" s="2" t="s">
        <v>30</v>
      </c>
    </row>
    <row r="2" spans="1:3">
      <c r="A2" s="3" t="s">
        <v>685</v>
      </c>
    </row>
    <row r="3" spans="1:3">
      <c r="A3" s="4" t="s">
        <v>796</v>
      </c>
      <c r="B3" s="6" t="n">
        <v>6950</v>
      </c>
      <c r="C3" s="6" t="n">
        <v>7516</v>
      </c>
    </row>
    <row r="4" spans="1:3">
      <c r="A4" s="4" t="s">
        <v>17</v>
      </c>
    </row>
    <row r="5" spans="1:3">
      <c r="A5" s="3" t="s">
        <v>685</v>
      </c>
    </row>
    <row r="6" spans="1:3">
      <c r="A6" s="4" t="s">
        <v>796</v>
      </c>
      <c r="B6" s="5" t="n">
        <v>0</v>
      </c>
      <c r="C6" s="5" t="n">
        <v>676</v>
      </c>
    </row>
    <row r="7" spans="1:3">
      <c r="A7" s="4" t="s">
        <v>797</v>
      </c>
    </row>
    <row r="8" spans="1:3">
      <c r="A8" s="3" t="s">
        <v>685</v>
      </c>
    </row>
    <row r="9" spans="1:3">
      <c r="A9" s="4" t="s">
        <v>796</v>
      </c>
      <c r="B9" s="5" t="n">
        <v>1172</v>
      </c>
      <c r="C9" s="5" t="n">
        <v>1271</v>
      </c>
    </row>
    <row r="10" spans="1:3">
      <c r="A10" s="4" t="s">
        <v>798</v>
      </c>
    </row>
    <row r="11" spans="1:3">
      <c r="A11" s="3" t="s">
        <v>685</v>
      </c>
    </row>
    <row r="12" spans="1:3">
      <c r="A12" s="4" t="s">
        <v>796</v>
      </c>
      <c r="B12" s="5" t="n">
        <v>518</v>
      </c>
      <c r="C12" s="5" t="n">
        <v>561</v>
      </c>
    </row>
    <row r="13" spans="1:3">
      <c r="A13" s="4" t="s">
        <v>799</v>
      </c>
    </row>
    <row r="14" spans="1:3">
      <c r="A14" s="3" t="s">
        <v>685</v>
      </c>
    </row>
    <row r="15" spans="1:3">
      <c r="A15" s="4" t="s">
        <v>796</v>
      </c>
      <c r="B15" s="5" t="n">
        <v>196</v>
      </c>
      <c r="C15" s="5" t="n">
        <v>212</v>
      </c>
    </row>
    <row r="16" spans="1:3">
      <c r="A16" s="4" t="s">
        <v>800</v>
      </c>
    </row>
    <row r="17" spans="1:3">
      <c r="A17" s="3" t="s">
        <v>685</v>
      </c>
    </row>
    <row r="18" spans="1:3">
      <c r="A18" s="4" t="s">
        <v>796</v>
      </c>
      <c r="B18" s="5" t="n">
        <v>446</v>
      </c>
      <c r="C18" s="5" t="n">
        <v>483</v>
      </c>
    </row>
    <row r="19" spans="1:3">
      <c r="A19" s="4" t="s">
        <v>801</v>
      </c>
    </row>
    <row r="20" spans="1:3">
      <c r="A20" s="3" t="s">
        <v>685</v>
      </c>
    </row>
    <row r="21" spans="1:3">
      <c r="A21" s="4" t="s">
        <v>796</v>
      </c>
      <c r="B21" s="5" t="n">
        <v>221</v>
      </c>
      <c r="C21" s="5" t="n">
        <v>239</v>
      </c>
    </row>
    <row r="22" spans="1:3">
      <c r="A22" s="4" t="s">
        <v>802</v>
      </c>
    </row>
    <row r="23" spans="1:3">
      <c r="A23" s="3" t="s">
        <v>685</v>
      </c>
    </row>
    <row r="24" spans="1:3">
      <c r="A24" s="4" t="s">
        <v>796</v>
      </c>
      <c r="B24" s="5" t="n">
        <v>208</v>
      </c>
      <c r="C24" s="5" t="n">
        <v>225</v>
      </c>
    </row>
    <row r="25" spans="1:3">
      <c r="A25" s="4" t="s">
        <v>803</v>
      </c>
    </row>
    <row r="26" spans="1:3">
      <c r="A26" s="3" t="s">
        <v>685</v>
      </c>
    </row>
    <row r="27" spans="1:3">
      <c r="A27" s="4" t="s">
        <v>796</v>
      </c>
      <c r="B27" s="5" t="n">
        <v>352</v>
      </c>
      <c r="C27" s="5" t="n">
        <v>381</v>
      </c>
    </row>
    <row r="28" spans="1:3">
      <c r="A28" s="4" t="s">
        <v>804</v>
      </c>
    </row>
    <row r="29" spans="1:3">
      <c r="A29" s="3" t="s">
        <v>685</v>
      </c>
    </row>
    <row r="30" spans="1:3">
      <c r="A30" s="4" t="s">
        <v>796</v>
      </c>
      <c r="B30" s="5" t="n">
        <v>269</v>
      </c>
      <c r="C30" s="5" t="n">
        <v>292</v>
      </c>
    </row>
    <row r="31" spans="1:3">
      <c r="A31" s="4" t="s">
        <v>805</v>
      </c>
    </row>
    <row r="32" spans="1:3">
      <c r="A32" s="3" t="s">
        <v>685</v>
      </c>
    </row>
    <row r="33" spans="1:3">
      <c r="A33" s="4" t="s">
        <v>796</v>
      </c>
      <c r="B33" s="5" t="n">
        <v>245</v>
      </c>
      <c r="C33" s="5" t="n">
        <v>266</v>
      </c>
    </row>
    <row r="34" spans="1:3">
      <c r="A34" s="4" t="s">
        <v>806</v>
      </c>
    </row>
    <row r="35" spans="1:3">
      <c r="A35" s="3" t="s">
        <v>685</v>
      </c>
    </row>
    <row r="36" spans="1:3">
      <c r="A36" s="4" t="s">
        <v>796</v>
      </c>
      <c r="B36" s="5" t="n">
        <v>285</v>
      </c>
      <c r="C36" s="5" t="n">
        <v>309</v>
      </c>
    </row>
    <row r="37" spans="1:3">
      <c r="A37" s="4" t="s">
        <v>807</v>
      </c>
    </row>
    <row r="38" spans="1:3">
      <c r="A38" s="3" t="s">
        <v>685</v>
      </c>
    </row>
    <row r="39" spans="1:3">
      <c r="A39" s="4" t="s">
        <v>796</v>
      </c>
      <c r="B39" s="5" t="n">
        <v>227</v>
      </c>
      <c r="C39" s="5" t="n">
        <v>247</v>
      </c>
    </row>
    <row r="40" spans="1:3">
      <c r="A40" s="4" t="s">
        <v>808</v>
      </c>
    </row>
    <row r="41" spans="1:3">
      <c r="A41" s="3" t="s">
        <v>685</v>
      </c>
    </row>
    <row r="42" spans="1:3">
      <c r="A42" s="4" t="s">
        <v>796</v>
      </c>
      <c r="B42" s="5" t="n">
        <v>207</v>
      </c>
      <c r="C42" s="5" t="n">
        <v>224</v>
      </c>
    </row>
    <row r="43" spans="1:3">
      <c r="A43" s="4" t="s">
        <v>809</v>
      </c>
    </row>
    <row r="44" spans="1:3">
      <c r="A44" s="3" t="s">
        <v>685</v>
      </c>
    </row>
    <row r="45" spans="1:3">
      <c r="A45" s="4" t="s">
        <v>796</v>
      </c>
      <c r="B45" s="5" t="n">
        <v>303</v>
      </c>
      <c r="C45" s="5" t="n">
        <v>328</v>
      </c>
    </row>
    <row r="46" spans="1:3">
      <c r="A46" s="4" t="s">
        <v>810</v>
      </c>
    </row>
    <row r="47" spans="1:3">
      <c r="A47" s="3" t="s">
        <v>685</v>
      </c>
    </row>
    <row r="48" spans="1:3">
      <c r="A48" s="4" t="s">
        <v>796</v>
      </c>
      <c r="B48" s="5" t="n">
        <v>182</v>
      </c>
      <c r="C48" s="5" t="n">
        <v>197</v>
      </c>
    </row>
    <row r="49" spans="1:3">
      <c r="A49" s="4" t="s">
        <v>811</v>
      </c>
    </row>
    <row r="50" spans="1:3">
      <c r="A50" s="3" t="s">
        <v>685</v>
      </c>
    </row>
    <row r="51" spans="1:3">
      <c r="A51" s="4" t="s">
        <v>796</v>
      </c>
      <c r="B51" s="5" t="n">
        <v>223</v>
      </c>
      <c r="C51" s="5" t="n">
        <v>242</v>
      </c>
    </row>
    <row r="52" spans="1:3">
      <c r="A52" s="4" t="s">
        <v>812</v>
      </c>
    </row>
    <row r="53" spans="1:3">
      <c r="A53" s="3" t="s">
        <v>685</v>
      </c>
    </row>
    <row r="54" spans="1:3">
      <c r="A54" s="4" t="s">
        <v>796</v>
      </c>
      <c r="B54" s="5" t="n">
        <v>197</v>
      </c>
      <c r="C54" s="5" t="n">
        <v>214</v>
      </c>
    </row>
    <row r="55" spans="1:3">
      <c r="A55" s="4" t="s">
        <v>813</v>
      </c>
    </row>
    <row r="56" spans="1:3">
      <c r="A56" s="3" t="s">
        <v>685</v>
      </c>
    </row>
    <row r="57" spans="1:3">
      <c r="A57" s="4" t="s">
        <v>796</v>
      </c>
      <c r="B57" s="5" t="n">
        <v>525</v>
      </c>
      <c r="C57" s="5" t="n">
        <v>569</v>
      </c>
    </row>
    <row r="58" spans="1:3">
      <c r="A58" s="4" t="s">
        <v>814</v>
      </c>
    </row>
    <row r="59" spans="1:3">
      <c r="A59" s="3" t="s">
        <v>685</v>
      </c>
    </row>
    <row r="60" spans="1:3">
      <c r="A60" s="4" t="s">
        <v>796</v>
      </c>
      <c r="B60" s="5" t="n">
        <v>344</v>
      </c>
      <c r="C60" s="5" t="n">
        <v>373</v>
      </c>
    </row>
    <row r="61" spans="1:3">
      <c r="A61" s="4" t="s">
        <v>815</v>
      </c>
    </row>
    <row r="62" spans="1:3">
      <c r="A62" s="3" t="s">
        <v>685</v>
      </c>
    </row>
    <row r="63" spans="1:3">
      <c r="A63" s="4" t="s">
        <v>796</v>
      </c>
      <c r="B63" s="5" t="n">
        <v>249</v>
      </c>
      <c r="C63" s="5" t="n">
        <v>207</v>
      </c>
    </row>
    <row r="64" spans="1:3">
      <c r="A64" s="4" t="s">
        <v>816</v>
      </c>
    </row>
    <row r="65" spans="1:3">
      <c r="A65" s="3" t="s">
        <v>685</v>
      </c>
    </row>
    <row r="66" spans="1:3">
      <c r="A66" s="4" t="s">
        <v>796</v>
      </c>
      <c r="B66" s="6" t="n">
        <v>581</v>
      </c>
      <c r="C6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9</v>
      </c>
      <c r="C2" s="2" t="s">
        <v>30</v>
      </c>
      <c r="D2" s="2" t="s">
        <v>31</v>
      </c>
    </row>
    <row r="3" spans="1:4">
      <c r="A3" s="3" t="s">
        <v>161</v>
      </c>
    </row>
    <row r="4" spans="1:4">
      <c r="A4" s="4" t="s">
        <v>51</v>
      </c>
      <c r="B4" s="6" t="n">
        <v>46649</v>
      </c>
      <c r="C4" s="6" t="n">
        <v>63958</v>
      </c>
      <c r="D4" s="6" t="n">
        <v>51137</v>
      </c>
    </row>
    <row r="5" spans="1:4">
      <c r="A5" s="3" t="s">
        <v>162</v>
      </c>
    </row>
    <row r="6" spans="1:4">
      <c r="A6" s="4" t="s">
        <v>163</v>
      </c>
      <c r="B6" s="5" t="n">
        <v>44829</v>
      </c>
      <c r="C6" s="5" t="n">
        <v>36138</v>
      </c>
      <c r="D6" s="5" t="n">
        <v>30978</v>
      </c>
    </row>
    <row r="7" spans="1:4">
      <c r="A7" s="4" t="s">
        <v>50</v>
      </c>
      <c r="B7" s="5" t="n">
        <v>9802</v>
      </c>
      <c r="C7" s="5" t="n">
        <v>13049</v>
      </c>
      <c r="D7" s="5" t="n">
        <v>19569</v>
      </c>
    </row>
    <row r="8" spans="1:4">
      <c r="A8" s="4" t="s">
        <v>164</v>
      </c>
      <c r="B8" s="5" t="n">
        <v>17072</v>
      </c>
      <c r="C8" s="5" t="n">
        <v>7246</v>
      </c>
      <c r="D8" s="5" t="n">
        <v>4398</v>
      </c>
    </row>
    <row r="9" spans="1:4">
      <c r="A9" s="4" t="s">
        <v>165</v>
      </c>
      <c r="B9" s="5" t="n">
        <v>6136</v>
      </c>
      <c r="C9" s="5" t="n">
        <v>133</v>
      </c>
      <c r="D9" s="5" t="n">
        <v>5204</v>
      </c>
    </row>
    <row r="10" spans="1:4">
      <c r="A10" s="4" t="s">
        <v>166</v>
      </c>
      <c r="B10" s="5" t="n">
        <v>716</v>
      </c>
      <c r="C10" s="5" t="n">
        <v>801</v>
      </c>
      <c r="D10" s="5" t="n">
        <v>1997</v>
      </c>
    </row>
    <row r="11" spans="1:4">
      <c r="A11" s="4" t="s">
        <v>167</v>
      </c>
      <c r="B11" s="5" t="n">
        <v>1914</v>
      </c>
      <c r="C11" s="5" t="n">
        <v>3291</v>
      </c>
      <c r="D11" s="5" t="n">
        <v>8201</v>
      </c>
    </row>
    <row r="12" spans="1:4">
      <c r="A12" s="4" t="s">
        <v>168</v>
      </c>
      <c r="B12" s="5" t="n">
        <v>2695</v>
      </c>
      <c r="C12" s="5" t="n">
        <v>2730</v>
      </c>
      <c r="D12" s="5" t="n">
        <v>2913</v>
      </c>
    </row>
    <row r="13" spans="1:4">
      <c r="A13" s="4" t="s">
        <v>169</v>
      </c>
      <c r="B13" s="5" t="n">
        <v>1933</v>
      </c>
      <c r="C13" s="5" t="n">
        <v>-2578</v>
      </c>
      <c r="D13" s="5" t="n">
        <v>-510</v>
      </c>
    </row>
    <row r="14" spans="1:4">
      <c r="A14" s="4" t="s">
        <v>170</v>
      </c>
      <c r="B14" s="5" t="n">
        <v>928</v>
      </c>
      <c r="C14" s="5" t="n">
        <v>-1958</v>
      </c>
      <c r="D14" s="5" t="n">
        <v>276</v>
      </c>
    </row>
    <row r="15" spans="1:4">
      <c r="A15" s="4" t="s">
        <v>171</v>
      </c>
      <c r="B15" s="5" t="n">
        <v>-1577</v>
      </c>
      <c r="C15" s="5" t="n">
        <v>-6452</v>
      </c>
      <c r="D15" s="5" t="n">
        <v>-7193</v>
      </c>
    </row>
    <row r="16" spans="1:4">
      <c r="A16" s="4" t="s">
        <v>172</v>
      </c>
      <c r="B16" s="5" t="n">
        <v>-13802</v>
      </c>
      <c r="C16" s="5" t="n">
        <v>-4143</v>
      </c>
      <c r="D16" s="5" t="n">
        <v>-1268</v>
      </c>
    </row>
    <row r="17" spans="1:4">
      <c r="A17" s="4" t="s">
        <v>173</v>
      </c>
      <c r="B17" s="5" t="n">
        <v>117295</v>
      </c>
      <c r="C17" s="5" t="n">
        <v>112215</v>
      </c>
      <c r="D17" s="5" t="n">
        <v>115702</v>
      </c>
    </row>
    <row r="18" spans="1:4">
      <c r="A18" s="3" t="s">
        <v>174</v>
      </c>
    </row>
    <row r="19" spans="1:4">
      <c r="A19" s="4" t="s">
        <v>175</v>
      </c>
      <c r="B19" s="5" t="n">
        <v>-9660</v>
      </c>
      <c r="C19" s="5" t="n">
        <v>-6847</v>
      </c>
      <c r="D19" s="5" t="n">
        <v>-8920</v>
      </c>
    </row>
    <row r="20" spans="1:4">
      <c r="A20" s="4" t="s">
        <v>176</v>
      </c>
      <c r="B20" s="5" t="n">
        <v>-30388</v>
      </c>
      <c r="C20" s="5" t="n">
        <v>-9969</v>
      </c>
      <c r="D20" s="5" t="n">
        <v>-5127</v>
      </c>
    </row>
    <row r="21" spans="1:4">
      <c r="A21" s="4" t="s">
        <v>177</v>
      </c>
      <c r="B21" s="5" t="n">
        <v>-6523</v>
      </c>
      <c r="C21" s="5" t="n">
        <v>89</v>
      </c>
      <c r="D21" s="5" t="n">
        <v>451</v>
      </c>
    </row>
    <row r="22" spans="1:4">
      <c r="A22" s="4" t="s">
        <v>178</v>
      </c>
      <c r="B22" s="5" t="n">
        <v>19215</v>
      </c>
      <c r="C22" s="5" t="n">
        <v>-1493</v>
      </c>
      <c r="D22" s="5" t="n">
        <v>5304</v>
      </c>
    </row>
    <row r="23" spans="1:4">
      <c r="A23" s="4" t="s">
        <v>179</v>
      </c>
      <c r="B23" s="5" t="n">
        <v>859</v>
      </c>
      <c r="C23" s="5" t="n">
        <v>-1863</v>
      </c>
      <c r="D23" s="5" t="n">
        <v>725</v>
      </c>
    </row>
    <row r="24" spans="1:4">
      <c r="A24" s="4" t="s">
        <v>180</v>
      </c>
      <c r="B24" s="5" t="n">
        <v>-26497</v>
      </c>
      <c r="C24" s="5" t="n">
        <v>-20083</v>
      </c>
      <c r="D24" s="5" t="n">
        <v>-7567</v>
      </c>
    </row>
    <row r="25" spans="1:4">
      <c r="A25" s="4" t="s">
        <v>181</v>
      </c>
      <c r="B25" s="5" t="n">
        <v>90798</v>
      </c>
      <c r="C25" s="5" t="n">
        <v>92132</v>
      </c>
      <c r="D25" s="5" t="n">
        <v>108135</v>
      </c>
    </row>
    <row r="26" spans="1:4">
      <c r="A26" s="3" t="s">
        <v>182</v>
      </c>
    </row>
    <row r="27" spans="1:4">
      <c r="A27" s="4" t="s">
        <v>183</v>
      </c>
      <c r="B27" s="5" t="n">
        <v>-165763</v>
      </c>
      <c r="C27" s="5" t="n">
        <v>-67027</v>
      </c>
      <c r="D27" s="5" t="n">
        <v>-41855</v>
      </c>
    </row>
    <row r="28" spans="1:4">
      <c r="A28" s="4" t="s">
        <v>184</v>
      </c>
      <c r="B28" s="5" t="n">
        <v>-75781</v>
      </c>
      <c r="C28" s="5" t="n">
        <v>-85312</v>
      </c>
      <c r="D28" s="5" t="n">
        <v>-49972</v>
      </c>
    </row>
    <row r="29" spans="1:4">
      <c r="A29" s="4" t="s">
        <v>185</v>
      </c>
      <c r="B29" s="5" t="n">
        <v>-1558</v>
      </c>
      <c r="C29" s="5" t="n">
        <v>-1914</v>
      </c>
      <c r="D29" s="5" t="n">
        <v>-88</v>
      </c>
    </row>
    <row r="30" spans="1:4">
      <c r="A30" s="4" t="s">
        <v>186</v>
      </c>
      <c r="B30" s="5" t="n">
        <v>-173</v>
      </c>
      <c r="C30" s="5" t="n">
        <v>1338</v>
      </c>
      <c r="D30" s="5" t="n">
        <v>66</v>
      </c>
    </row>
    <row r="31" spans="1:4">
      <c r="A31" s="4" t="s">
        <v>187</v>
      </c>
      <c r="B31" s="5" t="n">
        <v>-243275</v>
      </c>
      <c r="C31" s="5" t="n">
        <v>-152915</v>
      </c>
      <c r="D31" s="5" t="n">
        <v>-91849</v>
      </c>
    </row>
    <row r="32" spans="1:4">
      <c r="A32" s="3" t="s">
        <v>188</v>
      </c>
    </row>
    <row r="33" spans="1:4">
      <c r="A33" s="4" t="s">
        <v>189</v>
      </c>
      <c r="B33" s="5" t="n">
        <v>991917</v>
      </c>
      <c r="C33" s="5" t="n">
        <v>257021</v>
      </c>
      <c r="D33" s="5" t="n">
        <v>180604</v>
      </c>
    </row>
    <row r="34" spans="1:4">
      <c r="A34" s="4" t="s">
        <v>190</v>
      </c>
      <c r="B34" s="5" t="n">
        <v>-762622</v>
      </c>
      <c r="C34" s="5" t="n">
        <v>-162107</v>
      </c>
      <c r="D34" s="5" t="n">
        <v>-155630</v>
      </c>
    </row>
    <row r="35" spans="1:4">
      <c r="A35" s="4" t="s">
        <v>191</v>
      </c>
      <c r="B35" s="5" t="n">
        <v>-7862</v>
      </c>
      <c r="C35" s="5" t="n">
        <v>-683</v>
      </c>
      <c r="D35" s="5" t="n">
        <v>-160</v>
      </c>
    </row>
    <row r="36" spans="1:4">
      <c r="A36" s="4" t="s">
        <v>192</v>
      </c>
      <c r="B36" s="5" t="n">
        <v>-10901</v>
      </c>
      <c r="C36" s="5" t="n">
        <v>-7360</v>
      </c>
      <c r="D36" s="5" t="n">
        <v>-4739</v>
      </c>
    </row>
    <row r="37" spans="1:4">
      <c r="A37" s="4" t="s">
        <v>193</v>
      </c>
      <c r="B37" s="5" t="n">
        <v>618</v>
      </c>
      <c r="C37" s="5" t="n">
        <v>1362</v>
      </c>
      <c r="D37" s="5" t="n">
        <v>1452</v>
      </c>
    </row>
    <row r="38" spans="1:4">
      <c r="A38" s="4" t="s">
        <v>194</v>
      </c>
      <c r="B38" s="5" t="n">
        <v>-2160</v>
      </c>
      <c r="C38" s="5" t="n">
        <v>-7451</v>
      </c>
      <c r="D38" s="5" t="n">
        <v>-1697</v>
      </c>
    </row>
    <row r="39" spans="1:4">
      <c r="A39" s="4" t="s">
        <v>195</v>
      </c>
      <c r="B39" s="5" t="n">
        <v>-32776</v>
      </c>
      <c r="C39" s="5" t="n">
        <v>-33199</v>
      </c>
      <c r="D39" s="5" t="n">
        <v>-31365</v>
      </c>
    </row>
    <row r="40" spans="1:4">
      <c r="A40" s="4" t="s">
        <v>196</v>
      </c>
      <c r="B40" s="5" t="n">
        <v>-9869</v>
      </c>
      <c r="C40" s="5" t="n">
        <v>0</v>
      </c>
      <c r="D40" s="5" t="n">
        <v>0</v>
      </c>
    </row>
    <row r="41" spans="1:4">
      <c r="A41" s="4" t="s">
        <v>197</v>
      </c>
      <c r="B41" s="5" t="n">
        <v>-2630</v>
      </c>
      <c r="C41" s="5" t="n">
        <v>0</v>
      </c>
      <c r="D41" s="5" t="n">
        <v>0</v>
      </c>
    </row>
    <row r="42" spans="1:4">
      <c r="A42" s="4" t="s">
        <v>198</v>
      </c>
      <c r="B42" s="5" t="n">
        <v>452</v>
      </c>
      <c r="C42" s="5" t="n">
        <v>154</v>
      </c>
      <c r="D42" s="5" t="n">
        <v>0</v>
      </c>
    </row>
    <row r="43" spans="1:4">
      <c r="A43" s="4" t="s">
        <v>199</v>
      </c>
      <c r="B43" s="5" t="n">
        <v>164167</v>
      </c>
      <c r="C43" s="5" t="n">
        <v>47737</v>
      </c>
      <c r="D43" s="5" t="n">
        <v>-11535</v>
      </c>
    </row>
    <row r="44" spans="1:4">
      <c r="A44" s="4" t="s">
        <v>200</v>
      </c>
      <c r="B44" s="5" t="n">
        <v>11690</v>
      </c>
      <c r="C44" s="5" t="n">
        <v>-13046</v>
      </c>
      <c r="D44" s="5" t="n">
        <v>4751</v>
      </c>
    </row>
    <row r="45" spans="1:4">
      <c r="A45" s="4" t="s">
        <v>201</v>
      </c>
      <c r="B45" s="5" t="n">
        <v>-2132</v>
      </c>
      <c r="C45" s="5" t="n">
        <v>1183</v>
      </c>
      <c r="D45" s="5" t="n">
        <v>-1410</v>
      </c>
    </row>
    <row r="46" spans="1:4">
      <c r="A46" s="4" t="s">
        <v>202</v>
      </c>
      <c r="B46" s="5" t="n">
        <v>9093</v>
      </c>
      <c r="C46" s="5" t="n">
        <v>20956</v>
      </c>
      <c r="D46" s="5" t="n">
        <v>17615</v>
      </c>
    </row>
    <row r="47" spans="1:4">
      <c r="A47" s="4" t="s">
        <v>203</v>
      </c>
      <c r="B47" s="6" t="n">
        <v>18651</v>
      </c>
      <c r="C47" s="6" t="n">
        <v>9093</v>
      </c>
      <c r="D47" s="6" t="n">
        <v>209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9</v>
      </c>
      <c r="C1" s="2" t="s">
        <v>30</v>
      </c>
    </row>
    <row r="2" spans="1:3">
      <c r="A2" s="3" t="s">
        <v>685</v>
      </c>
    </row>
    <row r="3" spans="1:3">
      <c r="A3" s="4" t="s">
        <v>818</v>
      </c>
      <c r="B3" s="6" t="n">
        <v>42204000</v>
      </c>
      <c r="C3" s="6" t="n">
        <v>27976000</v>
      </c>
    </row>
    <row r="4" spans="1:3">
      <c r="A4" s="4" t="s">
        <v>819</v>
      </c>
    </row>
    <row r="5" spans="1:3">
      <c r="A5" s="3" t="s">
        <v>685</v>
      </c>
    </row>
    <row r="6" spans="1:3">
      <c r="A6" s="4" t="s">
        <v>820</v>
      </c>
      <c r="B6" s="5" t="n">
        <v>58500000</v>
      </c>
    </row>
    <row r="7" spans="1:3">
      <c r="A7" s="4" t="s">
        <v>821</v>
      </c>
      <c r="B7" s="5" t="n">
        <v>2500000</v>
      </c>
    </row>
    <row r="8" spans="1:3">
      <c r="A8" s="4" t="s">
        <v>822</v>
      </c>
    </row>
    <row r="9" spans="1:3">
      <c r="A9" s="3" t="s">
        <v>685</v>
      </c>
    </row>
    <row r="10" spans="1:3">
      <c r="A10" s="4" t="s">
        <v>818</v>
      </c>
      <c r="B10" s="5" t="n">
        <v>3200000</v>
      </c>
    </row>
    <row r="11" spans="1:3">
      <c r="A11" s="4" t="s">
        <v>820</v>
      </c>
      <c r="B11" s="5" t="n">
        <v>93200000</v>
      </c>
    </row>
    <row r="12" spans="1:3">
      <c r="A12" s="4" t="s">
        <v>823</v>
      </c>
    </row>
    <row r="13" spans="1:3">
      <c r="A13" s="3" t="s">
        <v>685</v>
      </c>
    </row>
    <row r="14" spans="1:3">
      <c r="A14" s="4" t="s">
        <v>818</v>
      </c>
      <c r="B14" s="5" t="n">
        <v>0</v>
      </c>
    </row>
    <row r="15" spans="1:3">
      <c r="A15" s="4" t="s">
        <v>796</v>
      </c>
      <c r="B15" s="5" t="n">
        <v>100000</v>
      </c>
    </row>
    <row r="16" spans="1:3">
      <c r="A16" s="4" t="s">
        <v>824</v>
      </c>
    </row>
    <row r="17" spans="1:3">
      <c r="A17" s="3" t="s">
        <v>685</v>
      </c>
    </row>
    <row r="18" spans="1:3">
      <c r="A18" s="4" t="s">
        <v>825</v>
      </c>
      <c r="B18" s="5" t="n">
        <v>14800000</v>
      </c>
    </row>
    <row r="19" spans="1:3">
      <c r="A19" s="4" t="s">
        <v>826</v>
      </c>
      <c r="B19" s="5" t="n">
        <v>0</v>
      </c>
    </row>
    <row r="20" spans="1:3">
      <c r="A20" s="4" t="s">
        <v>827</v>
      </c>
    </row>
    <row r="21" spans="1:3">
      <c r="A21" s="3" t="s">
        <v>685</v>
      </c>
    </row>
    <row r="22" spans="1:3">
      <c r="A22" s="4" t="s">
        <v>818</v>
      </c>
      <c r="B22" s="5" t="n">
        <v>17736000</v>
      </c>
    </row>
    <row r="23" spans="1:3">
      <c r="A23" s="4" t="s">
        <v>796</v>
      </c>
      <c r="B23" s="5" t="n">
        <v>6950000</v>
      </c>
      <c r="C23" s="5" t="n">
        <v>7516000</v>
      </c>
    </row>
    <row r="24" spans="1:3">
      <c r="A24" s="4" t="s">
        <v>828</v>
      </c>
    </row>
    <row r="25" spans="1:3">
      <c r="A25" s="3" t="s">
        <v>685</v>
      </c>
    </row>
    <row r="26" spans="1:3">
      <c r="A26" s="4" t="s">
        <v>818</v>
      </c>
      <c r="B26" s="5" t="n">
        <v>8803000</v>
      </c>
    </row>
    <row r="27" spans="1:3">
      <c r="A27" s="4" t="s">
        <v>796</v>
      </c>
      <c r="B27" s="5" t="n">
        <v>285000</v>
      </c>
      <c r="C27" s="5" t="n">
        <v>309000</v>
      </c>
    </row>
    <row r="28" spans="1:3">
      <c r="A28" s="4" t="s">
        <v>829</v>
      </c>
    </row>
    <row r="29" spans="1:3">
      <c r="A29" s="3" t="s">
        <v>685</v>
      </c>
    </row>
    <row r="30" spans="1:3">
      <c r="A30" s="4" t="s">
        <v>818</v>
      </c>
      <c r="B30" s="5" t="n">
        <v>873000</v>
      </c>
    </row>
    <row r="31" spans="1:3">
      <c r="A31" s="4" t="s">
        <v>796</v>
      </c>
      <c r="B31" s="5" t="n">
        <v>227000</v>
      </c>
      <c r="C31" s="5" t="n">
        <v>247000</v>
      </c>
    </row>
    <row r="32" spans="1:3">
      <c r="A32" s="4" t="s">
        <v>830</v>
      </c>
    </row>
    <row r="33" spans="1:3">
      <c r="A33" s="3" t="s">
        <v>685</v>
      </c>
    </row>
    <row r="34" spans="1:3">
      <c r="A34" s="4" t="s">
        <v>818</v>
      </c>
      <c r="B34" s="5" t="n">
        <v>2913000</v>
      </c>
    </row>
    <row r="35" spans="1:3">
      <c r="A35" s="4" t="s">
        <v>796</v>
      </c>
      <c r="B35" s="5" t="n">
        <v>207000</v>
      </c>
      <c r="C35" s="5" t="n">
        <v>224000</v>
      </c>
    </row>
    <row r="36" spans="1:3">
      <c r="A36" s="4" t="s">
        <v>831</v>
      </c>
    </row>
    <row r="37" spans="1:3">
      <c r="A37" s="3" t="s">
        <v>685</v>
      </c>
    </row>
    <row r="38" spans="1:3">
      <c r="A38" s="4" t="s">
        <v>818</v>
      </c>
      <c r="B38" s="5" t="n">
        <v>1622000</v>
      </c>
    </row>
    <row r="39" spans="1:3">
      <c r="A39" s="4" t="s">
        <v>796</v>
      </c>
      <c r="B39" s="5" t="n">
        <v>303000</v>
      </c>
      <c r="C39" s="5" t="n">
        <v>328000</v>
      </c>
    </row>
    <row r="40" spans="1:3">
      <c r="A40" s="4" t="s">
        <v>832</v>
      </c>
    </row>
    <row r="41" spans="1:3">
      <c r="A41" s="3" t="s">
        <v>685</v>
      </c>
    </row>
    <row r="42" spans="1:3">
      <c r="A42" s="4" t="s">
        <v>818</v>
      </c>
      <c r="B42" s="5" t="n">
        <v>1118000</v>
      </c>
    </row>
    <row r="43" spans="1:3">
      <c r="A43" s="4" t="s">
        <v>796</v>
      </c>
      <c r="B43" s="5" t="n">
        <v>249000</v>
      </c>
      <c r="C43" s="5" t="n">
        <v>207000</v>
      </c>
    </row>
    <row r="44" spans="1:3">
      <c r="A44" s="4" t="s">
        <v>833</v>
      </c>
    </row>
    <row r="45" spans="1:3">
      <c r="A45" s="3" t="s">
        <v>685</v>
      </c>
    </row>
    <row r="46" spans="1:3">
      <c r="A46" s="4" t="s">
        <v>818</v>
      </c>
      <c r="B46" s="5" t="n">
        <v>2407000</v>
      </c>
    </row>
    <row r="47" spans="1:3">
      <c r="A47" s="4" t="s">
        <v>796</v>
      </c>
      <c r="B47" s="5" t="n">
        <v>581000</v>
      </c>
      <c r="C47" s="6" t="n">
        <v>0</v>
      </c>
    </row>
    <row r="48" spans="1:3">
      <c r="A48" s="4" t="s">
        <v>834</v>
      </c>
    </row>
    <row r="49" spans="1:3">
      <c r="A49" s="3" t="s">
        <v>685</v>
      </c>
    </row>
    <row r="50" spans="1:3">
      <c r="A50" s="4" t="s">
        <v>818</v>
      </c>
      <c r="B50" s="5" t="n">
        <v>17736000</v>
      </c>
    </row>
    <row r="51" spans="1:3">
      <c r="A51" s="4" t="s">
        <v>835</v>
      </c>
    </row>
    <row r="52" spans="1:3">
      <c r="A52" s="3" t="s">
        <v>685</v>
      </c>
    </row>
    <row r="53" spans="1:3">
      <c r="A53" s="4" t="s">
        <v>818</v>
      </c>
      <c r="B53" s="5" t="n">
        <v>8803000</v>
      </c>
    </row>
    <row r="54" spans="1:3">
      <c r="A54" s="4" t="s">
        <v>836</v>
      </c>
    </row>
    <row r="55" spans="1:3">
      <c r="A55" s="3" t="s">
        <v>685</v>
      </c>
    </row>
    <row r="56" spans="1:3">
      <c r="A56" s="4" t="s">
        <v>818</v>
      </c>
      <c r="B56" s="5" t="n">
        <v>873000</v>
      </c>
    </row>
    <row r="57" spans="1:3">
      <c r="A57" s="4" t="s">
        <v>837</v>
      </c>
    </row>
    <row r="58" spans="1:3">
      <c r="A58" s="3" t="s">
        <v>685</v>
      </c>
    </row>
    <row r="59" spans="1:3">
      <c r="A59" s="4" t="s">
        <v>818</v>
      </c>
      <c r="B59" s="5" t="n">
        <v>2913000</v>
      </c>
    </row>
    <row r="60" spans="1:3">
      <c r="A60" s="4" t="s">
        <v>838</v>
      </c>
    </row>
    <row r="61" spans="1:3">
      <c r="A61" s="3" t="s">
        <v>685</v>
      </c>
    </row>
    <row r="62" spans="1:3">
      <c r="A62" s="4" t="s">
        <v>818</v>
      </c>
      <c r="B62" s="5" t="n">
        <v>1622000</v>
      </c>
    </row>
    <row r="63" spans="1:3">
      <c r="A63" s="4" t="s">
        <v>839</v>
      </c>
    </row>
    <row r="64" spans="1:3">
      <c r="A64" s="3" t="s">
        <v>685</v>
      </c>
    </row>
    <row r="65" spans="1:3">
      <c r="A65" s="4" t="s">
        <v>818</v>
      </c>
      <c r="B65" s="5" t="n">
        <v>1118000</v>
      </c>
    </row>
    <row r="66" spans="1:3">
      <c r="A66" s="4" t="s">
        <v>840</v>
      </c>
    </row>
    <row r="67" spans="1:3">
      <c r="A67" s="3" t="s">
        <v>685</v>
      </c>
    </row>
    <row r="68" spans="1:3">
      <c r="A68" s="4" t="s">
        <v>818</v>
      </c>
      <c r="B68" s="6" t="n">
        <v>240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9</v>
      </c>
      <c r="C2" s="2" t="s">
        <v>30</v>
      </c>
      <c r="D2" s="2" t="s">
        <v>31</v>
      </c>
    </row>
    <row r="3" spans="1:4">
      <c r="A3" s="3" t="s">
        <v>396</v>
      </c>
    </row>
    <row r="4" spans="1:4">
      <c r="A4" s="4" t="s">
        <v>842</v>
      </c>
      <c r="B4" s="5" t="n">
        <v>58815526</v>
      </c>
      <c r="C4" s="5" t="n">
        <v>59072119</v>
      </c>
      <c r="D4" s="5" t="n">
        <v>58727751</v>
      </c>
    </row>
    <row r="5" spans="1:4">
      <c r="A5" s="4" t="s">
        <v>843</v>
      </c>
      <c r="B5" s="5" t="n">
        <v>268649</v>
      </c>
      <c r="C5" s="5" t="n">
        <v>371933</v>
      </c>
      <c r="D5" s="5" t="n">
        <v>473446</v>
      </c>
    </row>
    <row r="6" spans="1:4">
      <c r="A6" s="4" t="s">
        <v>844</v>
      </c>
      <c r="B6" s="5" t="n">
        <v>0</v>
      </c>
      <c r="C6" s="5" t="n">
        <v>143717</v>
      </c>
      <c r="D6" s="5" t="n">
        <v>1168030</v>
      </c>
    </row>
    <row r="7" spans="1:4">
      <c r="A7" s="4" t="s">
        <v>845</v>
      </c>
      <c r="B7" s="5" t="n">
        <v>59084175</v>
      </c>
      <c r="C7" s="5" t="n">
        <v>59587769</v>
      </c>
      <c r="D7" s="5" t="n">
        <v>603692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9</v>
      </c>
      <c r="C2" s="2" t="s">
        <v>30</v>
      </c>
      <c r="D2" s="2" t="s">
        <v>31</v>
      </c>
    </row>
    <row r="3" spans="1:4">
      <c r="A3" s="4" t="s">
        <v>847</v>
      </c>
    </row>
    <row r="4" spans="1:4">
      <c r="A4" s="3" t="s">
        <v>848</v>
      </c>
    </row>
    <row r="5" spans="1:4">
      <c r="A5" s="4" t="s">
        <v>849</v>
      </c>
      <c r="B5" s="5" t="n">
        <v>242918</v>
      </c>
      <c r="C5" s="5" t="n">
        <v>0</v>
      </c>
      <c r="D5" s="5" t="n">
        <v>0</v>
      </c>
    </row>
    <row r="6" spans="1:4">
      <c r="A6" s="4" t="s">
        <v>591</v>
      </c>
    </row>
    <row r="7" spans="1:4">
      <c r="A7" s="3" t="s">
        <v>848</v>
      </c>
    </row>
    <row r="8" spans="1:4">
      <c r="A8" s="4" t="s">
        <v>850</v>
      </c>
      <c r="B8" s="5" t="n">
        <v>0</v>
      </c>
      <c r="C8" s="5" t="n">
        <v>885879</v>
      </c>
      <c r="D8" s="5" t="n">
        <v>8920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1</v>
      </c>
      <c r="B1" s="2" t="s">
        <v>29</v>
      </c>
      <c r="C1" s="2" t="s">
        <v>30</v>
      </c>
    </row>
    <row r="2" spans="1:3">
      <c r="A2" s="3" t="s">
        <v>258</v>
      </c>
    </row>
    <row r="3" spans="1:3">
      <c r="A3" s="4" t="s">
        <v>852</v>
      </c>
      <c r="B3" s="6" t="n">
        <v>52157</v>
      </c>
      <c r="C3" s="6" t="n">
        <v>36396</v>
      </c>
    </row>
    <row r="4" spans="1:3">
      <c r="A4" s="4" t="s">
        <v>853</v>
      </c>
      <c r="B4" s="5" t="n">
        <v>30017</v>
      </c>
      <c r="C4" s="5" t="n">
        <v>20207</v>
      </c>
    </row>
    <row r="5" spans="1:3">
      <c r="A5" s="4" t="s">
        <v>854</v>
      </c>
      <c r="B5" s="5" t="n">
        <v>88307</v>
      </c>
      <c r="C5" s="5" t="n">
        <v>71630</v>
      </c>
    </row>
    <row r="6" spans="1:3">
      <c r="A6" s="4" t="s">
        <v>855</v>
      </c>
      <c r="B6" s="5" t="n">
        <v>20194</v>
      </c>
      <c r="C6" s="5" t="n">
        <v>18571</v>
      </c>
    </row>
    <row r="7" spans="1:3">
      <c r="A7" s="4" t="s">
        <v>856</v>
      </c>
      <c r="B7" s="6" t="n">
        <v>190675</v>
      </c>
      <c r="C7" s="6" t="n">
        <v>1468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7</v>
      </c>
      <c r="B1" s="2" t="s">
        <v>1</v>
      </c>
    </row>
    <row r="2" spans="1:4">
      <c r="B2" s="2" t="s">
        <v>29</v>
      </c>
      <c r="C2" s="2" t="s">
        <v>30</v>
      </c>
      <c r="D2" s="2" t="s">
        <v>31</v>
      </c>
    </row>
    <row r="3" spans="1:4">
      <c r="A3" s="3" t="s">
        <v>858</v>
      </c>
    </row>
    <row r="4" spans="1:4">
      <c r="A4" s="4" t="s">
        <v>859</v>
      </c>
      <c r="B4" s="6" t="n">
        <v>2013000</v>
      </c>
      <c r="C4" s="6" t="n">
        <v>964000</v>
      </c>
      <c r="D4" s="6" t="n">
        <v>3439000</v>
      </c>
    </row>
    <row r="5" spans="1:4">
      <c r="A5" s="4" t="s">
        <v>860</v>
      </c>
      <c r="B5" s="5" t="n">
        <v>0</v>
      </c>
      <c r="C5" s="5" t="n">
        <v>-200000</v>
      </c>
      <c r="D5" s="5" t="n">
        <v>0</v>
      </c>
    </row>
    <row r="6" spans="1:4">
      <c r="A6" s="4" t="s">
        <v>861</v>
      </c>
      <c r="B6" s="5" t="n">
        <v>761051000</v>
      </c>
      <c r="C6" s="5" t="n">
        <v>642586000</v>
      </c>
      <c r="D6" s="5" t="n">
        <v>575473000</v>
      </c>
    </row>
    <row r="7" spans="1:4">
      <c r="A7" s="4" t="s">
        <v>654</v>
      </c>
    </row>
    <row r="8" spans="1:4">
      <c r="A8" s="3" t="s">
        <v>858</v>
      </c>
    </row>
    <row r="9" spans="1:4">
      <c r="A9" s="4" t="s">
        <v>859</v>
      </c>
      <c r="B9" s="5" t="n">
        <v>1297000</v>
      </c>
      <c r="C9" s="5" t="n">
        <v>163000</v>
      </c>
      <c r="D9" s="5" t="n">
        <v>1420000</v>
      </c>
    </row>
    <row r="10" spans="1:4">
      <c r="A10" s="4" t="s">
        <v>34</v>
      </c>
    </row>
    <row r="11" spans="1:4">
      <c r="A11" s="3" t="s">
        <v>858</v>
      </c>
    </row>
    <row r="12" spans="1:4">
      <c r="A12" s="4" t="s">
        <v>859</v>
      </c>
      <c r="B12" s="6" t="n">
        <v>716000</v>
      </c>
      <c r="C12" s="6" t="n">
        <v>801000</v>
      </c>
      <c r="D12" s="6" t="n">
        <v>201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62</v>
      </c>
      <c r="B1" s="2" t="s">
        <v>29</v>
      </c>
      <c r="C1" s="2" t="s">
        <v>30</v>
      </c>
    </row>
    <row r="2" spans="1:3">
      <c r="A2" s="3" t="s">
        <v>261</v>
      </c>
    </row>
    <row r="3" spans="1:3">
      <c r="A3" s="4" t="s">
        <v>863</v>
      </c>
      <c r="B3" s="6" t="n">
        <v>6202</v>
      </c>
      <c r="C3" s="6" t="n">
        <v>4279</v>
      </c>
    </row>
    <row r="4" spans="1:3">
      <c r="A4" s="4" t="s">
        <v>864</v>
      </c>
      <c r="B4" s="5" t="n">
        <v>4873</v>
      </c>
      <c r="C4" s="5" t="n">
        <v>2717</v>
      </c>
    </row>
    <row r="5" spans="1:3">
      <c r="A5" s="4" t="s">
        <v>865</v>
      </c>
      <c r="B5" s="5" t="n">
        <v>8424</v>
      </c>
      <c r="C5" s="5" t="n">
        <v>6697</v>
      </c>
    </row>
    <row r="6" spans="1:3">
      <c r="A6" s="4" t="s">
        <v>866</v>
      </c>
      <c r="B6" s="5" t="n">
        <v>2006</v>
      </c>
      <c r="C6" s="5" t="n">
        <v>1858</v>
      </c>
    </row>
    <row r="7" spans="1:3">
      <c r="A7" s="4" t="s">
        <v>867</v>
      </c>
      <c r="B7" s="5" t="n">
        <v>1227</v>
      </c>
      <c r="C7" s="5" t="n">
        <v>0</v>
      </c>
    </row>
    <row r="8" spans="1:3">
      <c r="A8" s="4" t="s">
        <v>755</v>
      </c>
      <c r="B8" s="5" t="n">
        <v>1663</v>
      </c>
      <c r="C8" s="5" t="n">
        <v>637</v>
      </c>
    </row>
    <row r="9" spans="1:3">
      <c r="A9" s="4" t="s">
        <v>177</v>
      </c>
      <c r="B9" s="6" t="n">
        <v>24395</v>
      </c>
      <c r="C9" s="6" t="n">
        <v>161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9</v>
      </c>
      <c r="C2" s="2" t="s">
        <v>30</v>
      </c>
    </row>
    <row r="3" spans="1:3">
      <c r="A3" s="3" t="s">
        <v>869</v>
      </c>
    </row>
    <row r="4" spans="1:3">
      <c r="A4" s="4" t="s">
        <v>870</v>
      </c>
      <c r="B4" s="6" t="n">
        <v>313520</v>
      </c>
    </row>
    <row r="5" spans="1:3">
      <c r="A5" s="4" t="s">
        <v>871</v>
      </c>
      <c r="B5" s="5" t="n">
        <v>377076</v>
      </c>
      <c r="C5" s="6" t="n">
        <v>313520</v>
      </c>
    </row>
    <row r="6" spans="1:3">
      <c r="A6" s="4" t="s">
        <v>872</v>
      </c>
    </row>
    <row r="7" spans="1:3">
      <c r="A7" s="3" t="s">
        <v>869</v>
      </c>
    </row>
    <row r="8" spans="1:3">
      <c r="A8" s="4" t="s">
        <v>870</v>
      </c>
      <c r="B8" s="5" t="n">
        <v>849625</v>
      </c>
      <c r="C8" s="5" t="n">
        <v>744495</v>
      </c>
    </row>
    <row r="9" spans="1:3">
      <c r="A9" s="4" t="s">
        <v>873</v>
      </c>
      <c r="B9" s="5" t="n">
        <v>74712</v>
      </c>
      <c r="C9" s="5" t="n">
        <v>82510</v>
      </c>
    </row>
    <row r="10" spans="1:3">
      <c r="A10" s="4" t="s">
        <v>874</v>
      </c>
      <c r="B10" s="5" t="n">
        <v>38382</v>
      </c>
      <c r="C10" s="5" t="n">
        <v>27275</v>
      </c>
    </row>
    <row r="11" spans="1:3">
      <c r="A11" s="4" t="s">
        <v>875</v>
      </c>
      <c r="B11" s="5" t="n">
        <v>0</v>
      </c>
      <c r="C11" s="5" t="n">
        <v>0</v>
      </c>
    </row>
    <row r="12" spans="1:3">
      <c r="A12" s="4" t="s">
        <v>876</v>
      </c>
      <c r="B12" s="5" t="n">
        <v>-5214</v>
      </c>
      <c r="C12" s="5" t="n">
        <v>-16884</v>
      </c>
    </row>
    <row r="13" spans="1:3">
      <c r="A13" s="4" t="s">
        <v>877</v>
      </c>
      <c r="B13" s="5" t="n">
        <v>0</v>
      </c>
    </row>
    <row r="14" spans="1:3">
      <c r="A14" s="4" t="s">
        <v>878</v>
      </c>
      <c r="B14" s="5" t="n">
        <v>-12588</v>
      </c>
      <c r="C14" s="5" t="n">
        <v>12229</v>
      </c>
    </row>
    <row r="15" spans="1:3">
      <c r="A15" s="4" t="s">
        <v>871</v>
      </c>
      <c r="B15" s="5" t="n">
        <v>944917</v>
      </c>
      <c r="C15" s="5" t="n">
        <v>849625</v>
      </c>
    </row>
    <row r="16" spans="1:3">
      <c r="A16" s="4" t="s">
        <v>879</v>
      </c>
    </row>
    <row r="17" spans="1:3">
      <c r="A17" s="3" t="s">
        <v>869</v>
      </c>
    </row>
    <row r="18" spans="1:3">
      <c r="A18" s="4" t="s">
        <v>870</v>
      </c>
      <c r="B18" s="5" t="n">
        <v>536105</v>
      </c>
      <c r="C18" s="5" t="n">
        <v>511017</v>
      </c>
    </row>
    <row r="19" spans="1:3">
      <c r="A19" s="4" t="s">
        <v>876</v>
      </c>
      <c r="B19" s="5" t="n">
        <v>-4780</v>
      </c>
      <c r="C19" s="5" t="n">
        <v>-15734</v>
      </c>
    </row>
    <row r="20" spans="1:3">
      <c r="A20" s="4" t="s">
        <v>878</v>
      </c>
      <c r="B20" s="5" t="n">
        <v>-6955</v>
      </c>
      <c r="C20" s="5" t="n">
        <v>7932</v>
      </c>
    </row>
    <row r="21" spans="1:3">
      <c r="A21" s="4" t="s">
        <v>880</v>
      </c>
      <c r="B21" s="5" t="n">
        <v>38548</v>
      </c>
      <c r="C21" s="5" t="n">
        <v>32409</v>
      </c>
    </row>
    <row r="22" spans="1:3">
      <c r="A22" s="4" t="s">
        <v>881</v>
      </c>
      <c r="B22" s="5" t="n">
        <v>4923</v>
      </c>
      <c r="C22" s="5" t="n">
        <v>484</v>
      </c>
    </row>
    <row r="23" spans="1:3">
      <c r="A23" s="4" t="s">
        <v>882</v>
      </c>
      <c r="C23" s="5" t="n">
        <v>-3</v>
      </c>
    </row>
    <row r="24" spans="1:3">
      <c r="A24" s="4" t="s">
        <v>871</v>
      </c>
      <c r="B24" s="5" t="n">
        <v>567841</v>
      </c>
      <c r="C24" s="5" t="n">
        <v>536105</v>
      </c>
    </row>
    <row r="25" spans="1:3">
      <c r="A25" s="4" t="s">
        <v>883</v>
      </c>
    </row>
    <row r="26" spans="1:3">
      <c r="A26" s="3" t="s">
        <v>869</v>
      </c>
    </row>
    <row r="27" spans="1:3">
      <c r="A27" s="4" t="s">
        <v>870</v>
      </c>
      <c r="B27" s="5" t="n">
        <v>11501</v>
      </c>
    </row>
    <row r="28" spans="1:3">
      <c r="A28" s="4" t="s">
        <v>871</v>
      </c>
      <c r="B28" s="5" t="n">
        <v>11097</v>
      </c>
      <c r="C28" s="5" t="n">
        <v>11501</v>
      </c>
    </row>
    <row r="29" spans="1:3">
      <c r="A29" s="4" t="s">
        <v>884</v>
      </c>
    </row>
    <row r="30" spans="1:3">
      <c r="A30" s="3" t="s">
        <v>869</v>
      </c>
    </row>
    <row r="31" spans="1:3">
      <c r="A31" s="4" t="s">
        <v>870</v>
      </c>
      <c r="B31" s="5" t="n">
        <v>12110</v>
      </c>
      <c r="C31" s="5" t="n">
        <v>6130</v>
      </c>
    </row>
    <row r="32" spans="1:3">
      <c r="A32" s="4" t="s">
        <v>873</v>
      </c>
      <c r="B32" s="5" t="n">
        <v>0</v>
      </c>
      <c r="C32" s="5" t="n">
        <v>0</v>
      </c>
    </row>
    <row r="33" spans="1:3">
      <c r="A33" s="4" t="s">
        <v>874</v>
      </c>
      <c r="B33" s="5" t="n">
        <v>2400</v>
      </c>
      <c r="C33" s="5" t="n">
        <v>1268</v>
      </c>
    </row>
    <row r="34" spans="1:3">
      <c r="A34" s="4" t="s">
        <v>875</v>
      </c>
      <c r="B34" s="5" t="n">
        <v>0</v>
      </c>
      <c r="C34" s="5" t="n">
        <v>4638</v>
      </c>
    </row>
    <row r="35" spans="1:3">
      <c r="A35" s="4" t="s">
        <v>876</v>
      </c>
      <c r="B35" s="5" t="n">
        <v>0</v>
      </c>
      <c r="C35" s="5" t="n">
        <v>-229</v>
      </c>
    </row>
    <row r="36" spans="1:3">
      <c r="A36" s="4" t="s">
        <v>877</v>
      </c>
      <c r="B36" s="5" t="n">
        <v>-1641</v>
      </c>
    </row>
    <row r="37" spans="1:3">
      <c r="A37" s="4" t="s">
        <v>878</v>
      </c>
      <c r="B37" s="5" t="n">
        <v>-793</v>
      </c>
      <c r="C37" s="5" t="n">
        <v>303</v>
      </c>
    </row>
    <row r="38" spans="1:3">
      <c r="A38" s="4" t="s">
        <v>871</v>
      </c>
      <c r="B38" s="5" t="n">
        <v>12076</v>
      </c>
      <c r="C38" s="5" t="n">
        <v>12110</v>
      </c>
    </row>
    <row r="39" spans="1:3">
      <c r="A39" s="4" t="s">
        <v>885</v>
      </c>
    </row>
    <row r="40" spans="1:3">
      <c r="A40" s="3" t="s">
        <v>869</v>
      </c>
    </row>
    <row r="41" spans="1:3">
      <c r="A41" s="4" t="s">
        <v>870</v>
      </c>
      <c r="B41" s="5" t="n">
        <v>609</v>
      </c>
      <c r="C41" s="5" t="n">
        <v>609</v>
      </c>
    </row>
    <row r="42" spans="1:3">
      <c r="A42" s="4" t="s">
        <v>876</v>
      </c>
      <c r="B42" s="5" t="n">
        <v>0</v>
      </c>
      <c r="C42" s="5" t="n">
        <v>0</v>
      </c>
    </row>
    <row r="43" spans="1:3">
      <c r="A43" s="4" t="s">
        <v>878</v>
      </c>
      <c r="B43" s="5" t="n">
        <v>0</v>
      </c>
      <c r="C43" s="5" t="n">
        <v>0</v>
      </c>
    </row>
    <row r="44" spans="1:3">
      <c r="A44" s="4" t="s">
        <v>880</v>
      </c>
      <c r="B44" s="5" t="n">
        <v>0</v>
      </c>
      <c r="C44" s="5" t="n">
        <v>0</v>
      </c>
    </row>
    <row r="45" spans="1:3">
      <c r="A45" s="4" t="s">
        <v>881</v>
      </c>
      <c r="B45" s="5" t="n">
        <v>370</v>
      </c>
      <c r="C45" s="5" t="n">
        <v>0</v>
      </c>
    </row>
    <row r="46" spans="1:3">
      <c r="A46" s="4" t="s">
        <v>882</v>
      </c>
      <c r="C46" s="5" t="n">
        <v>0</v>
      </c>
    </row>
    <row r="47" spans="1:3">
      <c r="A47" s="4" t="s">
        <v>871</v>
      </c>
      <c r="B47" s="5" t="n">
        <v>979</v>
      </c>
      <c r="C47" s="5" t="n">
        <v>609</v>
      </c>
    </row>
    <row r="48" spans="1:3">
      <c r="A48" s="4" t="s">
        <v>886</v>
      </c>
    </row>
    <row r="49" spans="1:3">
      <c r="A49" s="3" t="s">
        <v>869</v>
      </c>
    </row>
    <row r="50" spans="1:3">
      <c r="A50" s="4" t="s">
        <v>870</v>
      </c>
      <c r="B50" s="5" t="n">
        <v>60779</v>
      </c>
    </row>
    <row r="51" spans="1:3">
      <c r="A51" s="4" t="s">
        <v>871</v>
      </c>
      <c r="B51" s="5" t="n">
        <v>73841</v>
      </c>
      <c r="C51" s="5" t="n">
        <v>60779</v>
      </c>
    </row>
    <row r="52" spans="1:3">
      <c r="A52" s="4" t="s">
        <v>887</v>
      </c>
    </row>
    <row r="53" spans="1:3">
      <c r="A53" s="3" t="s">
        <v>869</v>
      </c>
    </row>
    <row r="54" spans="1:3">
      <c r="A54" s="4" t="s">
        <v>870</v>
      </c>
      <c r="B54" s="5" t="n">
        <v>127073</v>
      </c>
      <c r="C54" s="5" t="n">
        <v>92945</v>
      </c>
    </row>
    <row r="55" spans="1:3">
      <c r="A55" s="4" t="s">
        <v>873</v>
      </c>
      <c r="B55" s="5" t="n">
        <v>0</v>
      </c>
      <c r="C55" s="5" t="n">
        <v>0</v>
      </c>
    </row>
    <row r="56" spans="1:3">
      <c r="A56" s="4" t="s">
        <v>874</v>
      </c>
      <c r="B56" s="5" t="n">
        <v>5720</v>
      </c>
      <c r="C56" s="5" t="n">
        <v>6617</v>
      </c>
    </row>
    <row r="57" spans="1:3">
      <c r="A57" s="4" t="s">
        <v>875</v>
      </c>
      <c r="B57" s="5" t="n">
        <v>10330</v>
      </c>
      <c r="C57" s="5" t="n">
        <v>25353</v>
      </c>
    </row>
    <row r="58" spans="1:3">
      <c r="A58" s="4" t="s">
        <v>876</v>
      </c>
      <c r="B58" s="5" t="n">
        <v>-180</v>
      </c>
      <c r="C58" s="5" t="n">
        <v>-116</v>
      </c>
    </row>
    <row r="59" spans="1:3">
      <c r="A59" s="4" t="s">
        <v>877</v>
      </c>
      <c r="B59" s="5" t="n">
        <v>4229</v>
      </c>
    </row>
    <row r="60" spans="1:3">
      <c r="A60" s="4" t="s">
        <v>878</v>
      </c>
      <c r="B60" s="5" t="n">
        <v>-1755</v>
      </c>
      <c r="C60" s="5" t="n">
        <v>2274</v>
      </c>
    </row>
    <row r="61" spans="1:3">
      <c r="A61" s="4" t="s">
        <v>871</v>
      </c>
      <c r="B61" s="5" t="n">
        <v>145417</v>
      </c>
      <c r="C61" s="5" t="n">
        <v>127073</v>
      </c>
    </row>
    <row r="62" spans="1:3">
      <c r="A62" s="4" t="s">
        <v>888</v>
      </c>
    </row>
    <row r="63" spans="1:3">
      <c r="A63" s="3" t="s">
        <v>869</v>
      </c>
    </row>
    <row r="64" spans="1:3">
      <c r="A64" s="4" t="s">
        <v>870</v>
      </c>
      <c r="B64" s="5" t="n">
        <v>66294</v>
      </c>
      <c r="C64" s="5" t="n">
        <v>61072</v>
      </c>
    </row>
    <row r="65" spans="1:3">
      <c r="A65" s="4" t="s">
        <v>876</v>
      </c>
      <c r="B65" s="5" t="n">
        <v>-118</v>
      </c>
      <c r="C65" s="5" t="n">
        <v>-82</v>
      </c>
    </row>
    <row r="66" spans="1:3">
      <c r="A66" s="4" t="s">
        <v>878</v>
      </c>
      <c r="B66" s="5" t="n">
        <v>-1035</v>
      </c>
      <c r="C66" s="5" t="n">
        <v>963</v>
      </c>
    </row>
    <row r="67" spans="1:3">
      <c r="A67" s="4" t="s">
        <v>880</v>
      </c>
      <c r="B67" s="5" t="n">
        <v>5615</v>
      </c>
      <c r="C67" s="5" t="n">
        <v>4341</v>
      </c>
    </row>
    <row r="68" spans="1:3">
      <c r="A68" s="4" t="s">
        <v>881</v>
      </c>
      <c r="B68" s="5" t="n">
        <v>820</v>
      </c>
      <c r="C68" s="5" t="n">
        <v>0</v>
      </c>
    </row>
    <row r="69" spans="1:3">
      <c r="A69" s="4" t="s">
        <v>882</v>
      </c>
      <c r="C69" s="5" t="n">
        <v>0</v>
      </c>
    </row>
    <row r="70" spans="1:3">
      <c r="A70" s="4" t="s">
        <v>871</v>
      </c>
      <c r="B70" s="5" t="n">
        <v>71576</v>
      </c>
      <c r="C70" s="5" t="n">
        <v>66294</v>
      </c>
    </row>
    <row r="71" spans="1:3">
      <c r="A71" s="4" t="s">
        <v>889</v>
      </c>
    </row>
    <row r="72" spans="1:3">
      <c r="A72" s="3" t="s">
        <v>869</v>
      </c>
    </row>
    <row r="73" spans="1:3">
      <c r="A73" s="4" t="s">
        <v>870</v>
      </c>
      <c r="B73" s="5" t="n">
        <v>197232</v>
      </c>
    </row>
    <row r="74" spans="1:3">
      <c r="A74" s="4" t="s">
        <v>871</v>
      </c>
      <c r="B74" s="5" t="n">
        <v>228242</v>
      </c>
      <c r="C74" s="5" t="n">
        <v>197232</v>
      </c>
    </row>
    <row r="75" spans="1:3">
      <c r="A75" s="4" t="s">
        <v>890</v>
      </c>
    </row>
    <row r="76" spans="1:3">
      <c r="A76" s="3" t="s">
        <v>869</v>
      </c>
    </row>
    <row r="77" spans="1:3">
      <c r="A77" s="4" t="s">
        <v>870</v>
      </c>
      <c r="B77" s="5" t="n">
        <v>627400</v>
      </c>
      <c r="C77" s="5" t="n">
        <v>557317</v>
      </c>
    </row>
    <row r="78" spans="1:3">
      <c r="A78" s="4" t="s">
        <v>873</v>
      </c>
      <c r="B78" s="5" t="n">
        <v>0</v>
      </c>
      <c r="C78" s="5" t="n">
        <v>0</v>
      </c>
    </row>
    <row r="79" spans="1:3">
      <c r="A79" s="4" t="s">
        <v>874</v>
      </c>
      <c r="B79" s="5" t="n">
        <v>28619</v>
      </c>
      <c r="C79" s="5" t="n">
        <v>17427</v>
      </c>
    </row>
    <row r="80" spans="1:3">
      <c r="A80" s="4" t="s">
        <v>875</v>
      </c>
      <c r="B80" s="5" t="n">
        <v>42114</v>
      </c>
      <c r="C80" s="5" t="n">
        <v>59125</v>
      </c>
    </row>
    <row r="81" spans="1:3">
      <c r="A81" s="4" t="s">
        <v>876</v>
      </c>
      <c r="B81" s="5" t="n">
        <v>-4667</v>
      </c>
      <c r="C81" s="5" t="n">
        <v>-15260</v>
      </c>
    </row>
    <row r="82" spans="1:3">
      <c r="A82" s="4" t="s">
        <v>877</v>
      </c>
      <c r="B82" s="5" t="n">
        <v>-2588</v>
      </c>
    </row>
    <row r="83" spans="1:3">
      <c r="A83" s="4" t="s">
        <v>878</v>
      </c>
      <c r="B83" s="5" t="n">
        <v>-8632</v>
      </c>
      <c r="C83" s="5" t="n">
        <v>8791</v>
      </c>
    </row>
    <row r="84" spans="1:3">
      <c r="A84" s="4" t="s">
        <v>871</v>
      </c>
      <c r="B84" s="5" t="n">
        <v>682246</v>
      </c>
      <c r="C84" s="5" t="n">
        <v>627400</v>
      </c>
    </row>
    <row r="85" spans="1:3">
      <c r="A85" s="4" t="s">
        <v>891</v>
      </c>
    </row>
    <row r="86" spans="1:3">
      <c r="A86" s="3" t="s">
        <v>869</v>
      </c>
    </row>
    <row r="87" spans="1:3">
      <c r="A87" s="4" t="s">
        <v>870</v>
      </c>
      <c r="B87" s="5" t="n">
        <v>430168</v>
      </c>
      <c r="C87" s="5" t="n">
        <v>411924</v>
      </c>
    </row>
    <row r="88" spans="1:3">
      <c r="A88" s="4" t="s">
        <v>876</v>
      </c>
      <c r="B88" s="5" t="n">
        <v>-4305</v>
      </c>
      <c r="C88" s="5" t="n">
        <v>-14501</v>
      </c>
    </row>
    <row r="89" spans="1:3">
      <c r="A89" s="4" t="s">
        <v>878</v>
      </c>
      <c r="B89" s="5" t="n">
        <v>-5662</v>
      </c>
      <c r="C89" s="5" t="n">
        <v>6823</v>
      </c>
    </row>
    <row r="90" spans="1:3">
      <c r="A90" s="4" t="s">
        <v>880</v>
      </c>
      <c r="B90" s="5" t="n">
        <v>30154</v>
      </c>
      <c r="C90" s="5" t="n">
        <v>25717</v>
      </c>
    </row>
    <row r="91" spans="1:3">
      <c r="A91" s="4" t="s">
        <v>881</v>
      </c>
      <c r="B91" s="5" t="n">
        <v>3649</v>
      </c>
      <c r="C91" s="5" t="n">
        <v>208</v>
      </c>
    </row>
    <row r="92" spans="1:3">
      <c r="A92" s="4" t="s">
        <v>882</v>
      </c>
      <c r="C92" s="5" t="n">
        <v>-3</v>
      </c>
    </row>
    <row r="93" spans="1:3">
      <c r="A93" s="4" t="s">
        <v>871</v>
      </c>
      <c r="B93" s="5" t="n">
        <v>454004</v>
      </c>
      <c r="C93" s="5" t="n">
        <v>430168</v>
      </c>
    </row>
    <row r="94" spans="1:3">
      <c r="A94" s="4" t="s">
        <v>892</v>
      </c>
    </row>
    <row r="95" spans="1:3">
      <c r="A95" s="3" t="s">
        <v>869</v>
      </c>
    </row>
    <row r="96" spans="1:3">
      <c r="A96" s="4" t="s">
        <v>870</v>
      </c>
      <c r="B96" s="5" t="n">
        <v>5850</v>
      </c>
    </row>
    <row r="97" spans="1:3">
      <c r="A97" s="4" t="s">
        <v>871</v>
      </c>
      <c r="B97" s="5" t="n">
        <v>5591</v>
      </c>
      <c r="C97" s="5" t="n">
        <v>5850</v>
      </c>
    </row>
    <row r="98" spans="1:3">
      <c r="A98" s="4" t="s">
        <v>893</v>
      </c>
    </row>
    <row r="99" spans="1:3">
      <c r="A99" s="3" t="s">
        <v>869</v>
      </c>
    </row>
    <row r="100" spans="1:3">
      <c r="A100" s="4" t="s">
        <v>870</v>
      </c>
      <c r="B100" s="5" t="n">
        <v>42502</v>
      </c>
      <c r="C100" s="5" t="n">
        <v>41643</v>
      </c>
    </row>
    <row r="101" spans="1:3">
      <c r="A101" s="4" t="s">
        <v>873</v>
      </c>
      <c r="B101" s="5" t="n">
        <v>0</v>
      </c>
      <c r="C101" s="5" t="n">
        <v>0</v>
      </c>
    </row>
    <row r="102" spans="1:3">
      <c r="A102" s="4" t="s">
        <v>874</v>
      </c>
      <c r="B102" s="5" t="n">
        <v>146</v>
      </c>
      <c r="C102" s="5" t="n">
        <v>407</v>
      </c>
    </row>
    <row r="103" spans="1:3">
      <c r="A103" s="4" t="s">
        <v>875</v>
      </c>
      <c r="B103" s="5" t="n">
        <v>1876</v>
      </c>
      <c r="C103" s="5" t="n">
        <v>1415</v>
      </c>
    </row>
    <row r="104" spans="1:3">
      <c r="A104" s="4" t="s">
        <v>876</v>
      </c>
      <c r="B104" s="5" t="n">
        <v>-230</v>
      </c>
      <c r="C104" s="5" t="n">
        <v>-1139</v>
      </c>
    </row>
    <row r="105" spans="1:3">
      <c r="A105" s="4" t="s">
        <v>877</v>
      </c>
      <c r="B105" s="5" t="n">
        <v>0</v>
      </c>
    </row>
    <row r="106" spans="1:3">
      <c r="A106" s="4" t="s">
        <v>878</v>
      </c>
      <c r="B106" s="5" t="n">
        <v>-243</v>
      </c>
      <c r="C106" s="5" t="n">
        <v>176</v>
      </c>
    </row>
    <row r="107" spans="1:3">
      <c r="A107" s="4" t="s">
        <v>871</v>
      </c>
      <c r="B107" s="5" t="n">
        <v>44051</v>
      </c>
      <c r="C107" s="5" t="n">
        <v>42502</v>
      </c>
    </row>
    <row r="108" spans="1:3">
      <c r="A108" s="4" t="s">
        <v>894</v>
      </c>
    </row>
    <row r="109" spans="1:3">
      <c r="A109" s="3" t="s">
        <v>869</v>
      </c>
    </row>
    <row r="110" spans="1:3">
      <c r="A110" s="4" t="s">
        <v>870</v>
      </c>
      <c r="B110" s="5" t="n">
        <v>36652</v>
      </c>
      <c r="C110" s="5" t="n">
        <v>35460</v>
      </c>
    </row>
    <row r="111" spans="1:3">
      <c r="A111" s="4" t="s">
        <v>876</v>
      </c>
      <c r="B111" s="5" t="n">
        <v>-229</v>
      </c>
      <c r="C111" s="5" t="n">
        <v>-1138</v>
      </c>
    </row>
    <row r="112" spans="1:3">
      <c r="A112" s="4" t="s">
        <v>878</v>
      </c>
      <c r="B112" s="5" t="n">
        <v>-208</v>
      </c>
      <c r="C112" s="5" t="n">
        <v>158</v>
      </c>
    </row>
    <row r="113" spans="1:3">
      <c r="A113" s="4" t="s">
        <v>880</v>
      </c>
      <c r="B113" s="5" t="n">
        <v>2245</v>
      </c>
      <c r="C113" s="5" t="n">
        <v>2172</v>
      </c>
    </row>
    <row r="114" spans="1:3">
      <c r="A114" s="4" t="s">
        <v>881</v>
      </c>
      <c r="B114" s="5" t="n">
        <v>0</v>
      </c>
      <c r="C114" s="5" t="n">
        <v>0</v>
      </c>
    </row>
    <row r="115" spans="1:3">
      <c r="A115" s="4" t="s">
        <v>882</v>
      </c>
      <c r="C115" s="5" t="n">
        <v>0</v>
      </c>
    </row>
    <row r="116" spans="1:3">
      <c r="A116" s="4" t="s">
        <v>871</v>
      </c>
      <c r="B116" s="5" t="n">
        <v>38460</v>
      </c>
      <c r="C116" s="5" t="n">
        <v>36652</v>
      </c>
    </row>
    <row r="117" spans="1:3">
      <c r="A117" s="4" t="s">
        <v>895</v>
      </c>
    </row>
    <row r="118" spans="1:3">
      <c r="A118" s="3" t="s">
        <v>869</v>
      </c>
    </row>
    <row r="119" spans="1:3">
      <c r="A119" s="4" t="s">
        <v>870</v>
      </c>
      <c r="B119" s="5" t="n">
        <v>597</v>
      </c>
    </row>
    <row r="120" spans="1:3">
      <c r="A120" s="4" t="s">
        <v>871</v>
      </c>
      <c r="B120" s="5" t="n">
        <v>992</v>
      </c>
      <c r="C120" s="5" t="n">
        <v>597</v>
      </c>
    </row>
    <row r="121" spans="1:3">
      <c r="A121" s="4" t="s">
        <v>896</v>
      </c>
    </row>
    <row r="122" spans="1:3">
      <c r="A122" s="3" t="s">
        <v>869</v>
      </c>
    </row>
    <row r="123" spans="1:3">
      <c r="A123" s="4" t="s">
        <v>870</v>
      </c>
      <c r="B123" s="5" t="n">
        <v>2705</v>
      </c>
      <c r="C123" s="5" t="n">
        <v>2467</v>
      </c>
    </row>
    <row r="124" spans="1:3">
      <c r="A124" s="4" t="s">
        <v>873</v>
      </c>
      <c r="B124" s="5" t="n">
        <v>0</v>
      </c>
      <c r="C124" s="5" t="n">
        <v>0</v>
      </c>
    </row>
    <row r="125" spans="1:3">
      <c r="A125" s="4" t="s">
        <v>874</v>
      </c>
      <c r="B125" s="5" t="n">
        <v>163</v>
      </c>
      <c r="C125" s="5" t="n">
        <v>55</v>
      </c>
    </row>
    <row r="126" spans="1:3">
      <c r="A126" s="4" t="s">
        <v>875</v>
      </c>
      <c r="B126" s="5" t="n">
        <v>785</v>
      </c>
      <c r="C126" s="5" t="n">
        <v>236</v>
      </c>
    </row>
    <row r="127" spans="1:3">
      <c r="A127" s="4" t="s">
        <v>876</v>
      </c>
      <c r="B127" s="5" t="n">
        <v>-137</v>
      </c>
      <c r="C127" s="5" t="n">
        <v>-140</v>
      </c>
    </row>
    <row r="128" spans="1:3">
      <c r="A128" s="4" t="s">
        <v>877</v>
      </c>
      <c r="B128" s="5" t="n">
        <v>0</v>
      </c>
    </row>
    <row r="129" spans="1:3">
      <c r="A129" s="4" t="s">
        <v>878</v>
      </c>
      <c r="B129" s="5" t="n">
        <v>-58</v>
      </c>
      <c r="C129" s="5" t="n">
        <v>87</v>
      </c>
    </row>
    <row r="130" spans="1:3">
      <c r="A130" s="4" t="s">
        <v>871</v>
      </c>
      <c r="B130" s="5" t="n">
        <v>3458</v>
      </c>
      <c r="C130" s="5" t="n">
        <v>2705</v>
      </c>
    </row>
    <row r="131" spans="1:3">
      <c r="A131" s="4" t="s">
        <v>897</v>
      </c>
    </row>
    <row r="132" spans="1:3">
      <c r="A132" s="3" t="s">
        <v>869</v>
      </c>
    </row>
    <row r="133" spans="1:3">
      <c r="A133" s="4" t="s">
        <v>870</v>
      </c>
      <c r="B133" s="5" t="n">
        <v>2108</v>
      </c>
      <c r="C133" s="5" t="n">
        <v>1866</v>
      </c>
    </row>
    <row r="134" spans="1:3">
      <c r="A134" s="4" t="s">
        <v>876</v>
      </c>
      <c r="B134" s="5" t="n">
        <v>-128</v>
      </c>
      <c r="C134" s="5" t="n">
        <v>-13</v>
      </c>
    </row>
    <row r="135" spans="1:3">
      <c r="A135" s="4" t="s">
        <v>878</v>
      </c>
      <c r="B135" s="5" t="n">
        <v>-48</v>
      </c>
      <c r="C135" s="5" t="n">
        <v>74</v>
      </c>
    </row>
    <row r="136" spans="1:3">
      <c r="A136" s="4" t="s">
        <v>880</v>
      </c>
      <c r="B136" s="5" t="n">
        <v>534</v>
      </c>
      <c r="C136" s="5" t="n">
        <v>179</v>
      </c>
    </row>
    <row r="137" spans="1:3">
      <c r="A137" s="4" t="s">
        <v>881</v>
      </c>
      <c r="B137" s="5" t="n">
        <v>0</v>
      </c>
      <c r="C137" s="5" t="n">
        <v>2</v>
      </c>
    </row>
    <row r="138" spans="1:3">
      <c r="A138" s="4" t="s">
        <v>882</v>
      </c>
      <c r="C138" s="5" t="n">
        <v>0</v>
      </c>
    </row>
    <row r="139" spans="1:3">
      <c r="A139" s="4" t="s">
        <v>871</v>
      </c>
      <c r="B139" s="5" t="n">
        <v>2466</v>
      </c>
      <c r="C139" s="5" t="n">
        <v>2108</v>
      </c>
    </row>
    <row r="140" spans="1:3">
      <c r="A140" s="4" t="s">
        <v>898</v>
      </c>
    </row>
    <row r="141" spans="1:3">
      <c r="A141" s="3" t="s">
        <v>869</v>
      </c>
    </row>
    <row r="142" spans="1:3">
      <c r="A142" s="4" t="s">
        <v>870</v>
      </c>
      <c r="B142" s="5" t="n">
        <v>37561</v>
      </c>
    </row>
    <row r="143" spans="1:3">
      <c r="A143" s="4" t="s">
        <v>871</v>
      </c>
      <c r="B143" s="5" t="n">
        <v>57313</v>
      </c>
      <c r="C143" s="5" t="n">
        <v>37561</v>
      </c>
    </row>
    <row r="144" spans="1:3">
      <c r="A144" s="4" t="s">
        <v>899</v>
      </c>
    </row>
    <row r="145" spans="1:3">
      <c r="A145" s="3" t="s">
        <v>869</v>
      </c>
    </row>
    <row r="146" spans="1:3">
      <c r="A146" s="4" t="s">
        <v>870</v>
      </c>
      <c r="B146" s="5" t="n">
        <v>37835</v>
      </c>
      <c r="C146" s="5" t="n">
        <v>43993</v>
      </c>
    </row>
    <row r="147" spans="1:3">
      <c r="A147" s="4" t="s">
        <v>873</v>
      </c>
      <c r="B147" s="5" t="n">
        <v>74712</v>
      </c>
      <c r="C147" s="5" t="n">
        <v>82510</v>
      </c>
    </row>
    <row r="148" spans="1:3">
      <c r="A148" s="4" t="s">
        <v>874</v>
      </c>
      <c r="B148" s="5" t="n">
        <v>1334</v>
      </c>
      <c r="C148" s="5" t="n">
        <v>1501</v>
      </c>
    </row>
    <row r="149" spans="1:3">
      <c r="A149" s="4" t="s">
        <v>875</v>
      </c>
      <c r="B149" s="5" t="n">
        <v>-55105</v>
      </c>
      <c r="C149" s="5" t="n">
        <v>-90767</v>
      </c>
    </row>
    <row r="150" spans="1:3">
      <c r="A150" s="4" t="s">
        <v>876</v>
      </c>
      <c r="B150" s="4" t="s">
        <v>900</v>
      </c>
      <c r="C150" s="5" t="n">
        <v>0</v>
      </c>
    </row>
    <row r="151" spans="1:3">
      <c r="A151" s="4" t="s">
        <v>877</v>
      </c>
      <c r="B151" s="4" t="s">
        <v>900</v>
      </c>
    </row>
    <row r="152" spans="1:3">
      <c r="A152" s="4" t="s">
        <v>878</v>
      </c>
      <c r="B152" s="5" t="n">
        <v>-1107</v>
      </c>
      <c r="C152" s="5" t="n">
        <v>598</v>
      </c>
    </row>
    <row r="153" spans="1:3">
      <c r="A153" s="4" t="s">
        <v>871</v>
      </c>
      <c r="B153" s="5" t="n">
        <v>57669</v>
      </c>
      <c r="C153" s="5" t="n">
        <v>37835</v>
      </c>
    </row>
    <row r="154" spans="1:3">
      <c r="A154" s="4" t="s">
        <v>901</v>
      </c>
    </row>
    <row r="155" spans="1:3">
      <c r="A155" s="3" t="s">
        <v>869</v>
      </c>
    </row>
    <row r="156" spans="1:3">
      <c r="A156" s="4" t="s">
        <v>870</v>
      </c>
      <c r="B156" s="5" t="n">
        <v>274</v>
      </c>
      <c r="C156" s="5" t="n">
        <v>86</v>
      </c>
    </row>
    <row r="157" spans="1:3">
      <c r="A157" s="4" t="s">
        <v>876</v>
      </c>
      <c r="B157" s="5" t="n">
        <v>0</v>
      </c>
      <c r="C157" s="5" t="n">
        <v>0</v>
      </c>
    </row>
    <row r="158" spans="1:3">
      <c r="A158" s="4" t="s">
        <v>878</v>
      </c>
      <c r="B158" s="5" t="n">
        <v>-2</v>
      </c>
      <c r="C158" s="5" t="n">
        <v>-86</v>
      </c>
    </row>
    <row r="159" spans="1:3">
      <c r="A159" s="4" t="s">
        <v>880</v>
      </c>
      <c r="B159" s="5" t="n">
        <v>0</v>
      </c>
      <c r="C159" s="5" t="n">
        <v>0</v>
      </c>
    </row>
    <row r="160" spans="1:3">
      <c r="A160" s="4" t="s">
        <v>881</v>
      </c>
      <c r="B160" s="5" t="n">
        <v>84</v>
      </c>
      <c r="C160" s="5" t="n">
        <v>274</v>
      </c>
    </row>
    <row r="161" spans="1:3">
      <c r="A161" s="4" t="s">
        <v>882</v>
      </c>
      <c r="C161" s="5" t="n">
        <v>0</v>
      </c>
    </row>
    <row r="162" spans="1:3">
      <c r="A162" s="4" t="s">
        <v>871</v>
      </c>
      <c r="B162" s="6" t="n">
        <v>356</v>
      </c>
      <c r="C162" s="6" t="n">
        <v>2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9</v>
      </c>
      <c r="C2" s="2" t="s">
        <v>30</v>
      </c>
      <c r="D2" s="2" t="s">
        <v>31</v>
      </c>
    </row>
    <row r="3" spans="1:4">
      <c r="A3" s="3" t="s">
        <v>264</v>
      </c>
    </row>
    <row r="4" spans="1:4">
      <c r="A4" s="4" t="s">
        <v>903</v>
      </c>
      <c r="B4" s="8" t="n">
        <v>16.3</v>
      </c>
      <c r="C4" s="8" t="n">
        <v>29.3</v>
      </c>
    </row>
    <row r="5" spans="1:4">
      <c r="A5" s="4" t="s">
        <v>904</v>
      </c>
      <c r="B5" s="8" t="n">
        <v>0.2</v>
      </c>
      <c r="C5" s="8" t="n">
        <v>0.3</v>
      </c>
      <c r="D5" s="8"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9</v>
      </c>
      <c r="C2" s="2" t="s">
        <v>30</v>
      </c>
      <c r="D2" s="2" t="s">
        <v>31</v>
      </c>
    </row>
    <row r="3" spans="1:4">
      <c r="A3" s="3" t="s">
        <v>264</v>
      </c>
    </row>
    <row r="4" spans="1:4">
      <c r="A4" s="4" t="s">
        <v>643</v>
      </c>
      <c r="B4" s="6" t="n">
        <v>2277</v>
      </c>
      <c r="C4" s="6" t="n">
        <v>1378</v>
      </c>
      <c r="D4" s="6" t="n">
        <v>817</v>
      </c>
    </row>
    <row r="5" spans="1:4">
      <c r="A5" s="4" t="s">
        <v>906</v>
      </c>
      <c r="B5" s="4" t="s">
        <v>907</v>
      </c>
      <c r="C5" s="4" t="s">
        <v>9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9</v>
      </c>
      <c r="B1" s="2" t="s">
        <v>29</v>
      </c>
      <c r="C1" s="2" t="s">
        <v>30</v>
      </c>
    </row>
    <row r="2" spans="1:3">
      <c r="A2" s="3" t="s">
        <v>910</v>
      </c>
    </row>
    <row r="3" spans="1:3">
      <c r="A3" s="4" t="s">
        <v>911</v>
      </c>
      <c r="B3" s="6" t="n">
        <v>2605</v>
      </c>
      <c r="C3" s="6" t="n">
        <v>2139</v>
      </c>
    </row>
    <row r="4" spans="1:3">
      <c r="A4" s="4" t="s">
        <v>912</v>
      </c>
      <c r="B4" s="5" t="n">
        <v>1173</v>
      </c>
      <c r="C4" s="5" t="n">
        <v>1402</v>
      </c>
    </row>
    <row r="5" spans="1:3">
      <c r="A5" s="4" t="s">
        <v>913</v>
      </c>
      <c r="B5" s="5" t="n">
        <v>1194</v>
      </c>
      <c r="C5" s="5" t="n">
        <v>272</v>
      </c>
    </row>
    <row r="6" spans="1:3">
      <c r="A6" s="4" t="s">
        <v>755</v>
      </c>
      <c r="B6" s="5" t="n">
        <v>46</v>
      </c>
      <c r="C6" s="5" t="n">
        <v>72</v>
      </c>
    </row>
    <row r="7" spans="1:3">
      <c r="A7" s="4" t="s">
        <v>914</v>
      </c>
      <c r="B7" s="5" t="n">
        <v>9586</v>
      </c>
      <c r="C7" s="5" t="n">
        <v>6998</v>
      </c>
    </row>
    <row r="8" spans="1:3">
      <c r="A8" s="4" t="s">
        <v>915</v>
      </c>
    </row>
    <row r="9" spans="1:3">
      <c r="A9" s="3" t="s">
        <v>910</v>
      </c>
    </row>
    <row r="10" spans="1:3">
      <c r="A10" s="4" t="s">
        <v>916</v>
      </c>
      <c r="B10" s="5" t="n">
        <v>4210</v>
      </c>
      <c r="C10" s="5" t="n">
        <v>2738</v>
      </c>
    </row>
    <row r="11" spans="1:3">
      <c r="A11" s="4" t="s">
        <v>917</v>
      </c>
    </row>
    <row r="12" spans="1:3">
      <c r="A12" s="3" t="s">
        <v>910</v>
      </c>
    </row>
    <row r="13" spans="1:3">
      <c r="A13" s="4" t="s">
        <v>916</v>
      </c>
      <c r="B13" s="6" t="n">
        <v>358</v>
      </c>
      <c r="C13" s="6" t="n">
        <v>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4</v>
      </c>
      <c r="B1" s="2" t="s">
        <v>29</v>
      </c>
      <c r="C1" s="2" t="s">
        <v>30</v>
      </c>
    </row>
    <row r="2" spans="1:3">
      <c r="A2" s="3" t="s">
        <v>205</v>
      </c>
    </row>
    <row r="3" spans="1:3">
      <c r="A3" s="4" t="s">
        <v>206</v>
      </c>
      <c r="B3" s="6" t="n">
        <v>18651</v>
      </c>
      <c r="C3" s="6" t="n">
        <v>9093</v>
      </c>
    </row>
    <row r="4" spans="1:3">
      <c r="A4" s="4" t="s">
        <v>207</v>
      </c>
      <c r="B4" s="5" t="n">
        <v>129285</v>
      </c>
      <c r="C4" s="5" t="n">
        <v>106634</v>
      </c>
    </row>
    <row r="5" spans="1:3">
      <c r="A5" s="4" t="s">
        <v>208</v>
      </c>
      <c r="B5" s="5" t="n">
        <v>190675</v>
      </c>
      <c r="C5" s="5" t="n">
        <v>146804</v>
      </c>
    </row>
    <row r="6" spans="1:3">
      <c r="A6" s="4" t="s">
        <v>209</v>
      </c>
      <c r="B6" s="5" t="n">
        <v>24395</v>
      </c>
      <c r="C6" s="5" t="n">
        <v>16188</v>
      </c>
    </row>
    <row r="7" spans="1:3">
      <c r="A7" s="4" t="s">
        <v>210</v>
      </c>
      <c r="B7" s="5" t="n">
        <v>363006</v>
      </c>
      <c r="C7" s="5" t="n">
        <v>278719</v>
      </c>
    </row>
    <row r="8" spans="1:3">
      <c r="A8" s="4" t="s">
        <v>211</v>
      </c>
      <c r="B8" s="5" t="n">
        <v>377076</v>
      </c>
      <c r="C8" s="5" t="n">
        <v>313520</v>
      </c>
    </row>
    <row r="9" spans="1:3">
      <c r="A9" s="4" t="s">
        <v>212</v>
      </c>
      <c r="B9" s="5" t="n">
        <v>107714</v>
      </c>
      <c r="C9" s="5" t="n">
        <v>41690</v>
      </c>
    </row>
    <row r="10" spans="1:3">
      <c r="A10" s="4" t="s">
        <v>213</v>
      </c>
      <c r="B10" s="5" t="n">
        <v>122389</v>
      </c>
      <c r="C10" s="5" t="n">
        <v>47318</v>
      </c>
    </row>
    <row r="11" spans="1:3">
      <c r="A11" s="4" t="s">
        <v>214</v>
      </c>
      <c r="B11" s="5" t="n">
        <v>25069</v>
      </c>
      <c r="C11" s="5" t="n">
        <v>27627</v>
      </c>
    </row>
    <row r="12" spans="1:3">
      <c r="A12" s="4" t="s">
        <v>215</v>
      </c>
      <c r="B12" s="5" t="n">
        <v>9586</v>
      </c>
      <c r="C12" s="5" t="n">
        <v>6998</v>
      </c>
    </row>
    <row r="13" spans="1:3">
      <c r="A13" s="4" t="s">
        <v>216</v>
      </c>
      <c r="B13" s="5" t="n">
        <v>1004840</v>
      </c>
      <c r="C13" s="5" t="n">
        <v>715872</v>
      </c>
    </row>
    <row r="14" spans="1:3">
      <c r="A14" s="3" t="s">
        <v>217</v>
      </c>
    </row>
    <row r="15" spans="1:3">
      <c r="A15" s="4" t="s">
        <v>218</v>
      </c>
      <c r="B15" s="5" t="n">
        <v>154838</v>
      </c>
      <c r="C15" s="5" t="n">
        <v>104812</v>
      </c>
    </row>
    <row r="16" spans="1:3">
      <c r="A16" s="4" t="s">
        <v>219</v>
      </c>
      <c r="B16" s="5" t="n">
        <v>5066</v>
      </c>
      <c r="C16" s="5" t="n">
        <v>10265</v>
      </c>
    </row>
    <row r="17" spans="1:3">
      <c r="A17" s="4" t="s">
        <v>220</v>
      </c>
      <c r="B17" s="5" t="n">
        <v>0</v>
      </c>
      <c r="C17" s="5" t="n">
        <v>12725</v>
      </c>
    </row>
    <row r="18" spans="1:3">
      <c r="A18" s="4" t="s">
        <v>221</v>
      </c>
      <c r="B18" s="5" t="n">
        <v>2262</v>
      </c>
      <c r="C18" s="5" t="n">
        <v>657</v>
      </c>
    </row>
    <row r="19" spans="1:3">
      <c r="A19" s="4" t="s">
        <v>222</v>
      </c>
      <c r="B19" s="5" t="n">
        <v>14389</v>
      </c>
      <c r="C19" s="5" t="n">
        <v>14979</v>
      </c>
    </row>
    <row r="20" spans="1:3">
      <c r="A20" s="4" t="s">
        <v>223</v>
      </c>
      <c r="B20" s="5" t="n">
        <v>176555</v>
      </c>
      <c r="C20" s="5" t="n">
        <v>143438</v>
      </c>
    </row>
    <row r="21" spans="1:3">
      <c r="A21" s="4" t="s">
        <v>224</v>
      </c>
      <c r="B21" s="5" t="n">
        <v>485596</v>
      </c>
      <c r="C21" s="5" t="n">
        <v>264484</v>
      </c>
    </row>
    <row r="22" spans="1:3">
      <c r="A22" s="4" t="s">
        <v>225</v>
      </c>
      <c r="B22" s="5" t="n">
        <v>14898</v>
      </c>
      <c r="C22" s="5" t="n">
        <v>29298</v>
      </c>
    </row>
    <row r="23" spans="1:3">
      <c r="A23" s="4" t="s">
        <v>226</v>
      </c>
      <c r="B23" s="5" t="n">
        <v>4125</v>
      </c>
      <c r="C23" s="5" t="n">
        <v>4984</v>
      </c>
    </row>
    <row r="24" spans="1:3">
      <c r="A24" s="4" t="s">
        <v>227</v>
      </c>
      <c r="B24" s="5" t="n">
        <v>10499</v>
      </c>
      <c r="C24" s="5" t="n">
        <v>0</v>
      </c>
    </row>
    <row r="25" spans="1:3">
      <c r="A25" s="4" t="s">
        <v>228</v>
      </c>
      <c r="B25" s="5" t="n">
        <v>42321</v>
      </c>
      <c r="C25" s="5" t="n">
        <v>13769</v>
      </c>
    </row>
    <row r="26" spans="1:3">
      <c r="A26" s="4" t="s">
        <v>229</v>
      </c>
      <c r="B26" s="5" t="n">
        <v>4194</v>
      </c>
      <c r="C26" s="5" t="n">
        <v>3221</v>
      </c>
    </row>
    <row r="27" spans="1:3">
      <c r="A27" s="4" t="s">
        <v>230</v>
      </c>
      <c r="B27" s="5" t="n">
        <v>5224</v>
      </c>
      <c r="C27" s="5" t="n">
        <v>1956</v>
      </c>
    </row>
    <row r="28" spans="1:3">
      <c r="A28" s="4" t="s">
        <v>231</v>
      </c>
      <c r="B28" s="5" t="n">
        <v>743412</v>
      </c>
      <c r="C28" s="5" t="n">
        <v>461150</v>
      </c>
    </row>
    <row r="29" spans="1:3">
      <c r="A29" s="3" t="s">
        <v>232</v>
      </c>
    </row>
    <row r="30" spans="1:3">
      <c r="A30" s="4" t="s">
        <v>233</v>
      </c>
      <c r="B30" s="5" t="n">
        <v>350267</v>
      </c>
      <c r="C30" s="5" t="n">
        <v>350759</v>
      </c>
    </row>
    <row r="31" spans="1:3">
      <c r="A31" s="4" t="s">
        <v>234</v>
      </c>
      <c r="B31" s="5" t="n">
        <v>17074</v>
      </c>
      <c r="C31" s="5" t="n">
        <v>17530</v>
      </c>
    </row>
    <row r="32" spans="1:3">
      <c r="A32" s="4" t="s">
        <v>158</v>
      </c>
      <c r="B32" s="5" t="n">
        <v>-95814</v>
      </c>
      <c r="C32" s="5" t="n">
        <v>-106687</v>
      </c>
    </row>
    <row r="33" spans="1:3">
      <c r="A33" s="4" t="s">
        <v>235</v>
      </c>
      <c r="B33" s="5" t="n">
        <v>-21680</v>
      </c>
      <c r="C33" s="5" t="n">
        <v>-13469</v>
      </c>
    </row>
    <row r="34" spans="1:3">
      <c r="A34" s="4" t="s">
        <v>236</v>
      </c>
      <c r="B34" s="5" t="n">
        <v>249847</v>
      </c>
      <c r="C34" s="5" t="n">
        <v>248133</v>
      </c>
    </row>
    <row r="35" spans="1:3">
      <c r="A35" s="4" t="s">
        <v>54</v>
      </c>
      <c r="B35" s="5" t="n">
        <v>11581</v>
      </c>
      <c r="C35" s="5" t="n">
        <v>6589</v>
      </c>
    </row>
    <row r="36" spans="1:3">
      <c r="A36" s="4" t="s">
        <v>237</v>
      </c>
      <c r="B36" s="5" t="n">
        <v>261428</v>
      </c>
      <c r="C36" s="5" t="n">
        <v>254722</v>
      </c>
    </row>
    <row r="37" spans="1:3">
      <c r="A37" s="4" t="s">
        <v>238</v>
      </c>
      <c r="B37" s="6" t="n">
        <v>1004840</v>
      </c>
      <c r="C37" s="6" t="n">
        <v>7158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8</v>
      </c>
      <c r="B1" s="2" t="s">
        <v>1</v>
      </c>
    </row>
    <row r="2" spans="1:3">
      <c r="B2" s="2" t="s">
        <v>29</v>
      </c>
      <c r="C2" s="2" t="s">
        <v>30</v>
      </c>
    </row>
    <row r="3" spans="1:3">
      <c r="A3" s="3" t="s">
        <v>919</v>
      </c>
    </row>
    <row r="4" spans="1:3">
      <c r="A4" s="4" t="s">
        <v>870</v>
      </c>
      <c r="B4" s="6" t="n">
        <v>47318</v>
      </c>
    </row>
    <row r="5" spans="1:3">
      <c r="A5" s="4" t="s">
        <v>871</v>
      </c>
      <c r="B5" s="5" t="n">
        <v>122389</v>
      </c>
      <c r="C5" s="6" t="n">
        <v>47318</v>
      </c>
    </row>
    <row r="6" spans="1:3">
      <c r="A6" s="4" t="s">
        <v>920</v>
      </c>
    </row>
    <row r="7" spans="1:3">
      <c r="A7" s="3" t="s">
        <v>919</v>
      </c>
    </row>
    <row r="8" spans="1:3">
      <c r="A8" s="4" t="s">
        <v>870</v>
      </c>
      <c r="B8" s="5" t="n">
        <v>0</v>
      </c>
    </row>
    <row r="9" spans="1:3">
      <c r="A9" s="4" t="s">
        <v>871</v>
      </c>
      <c r="B9" s="5" t="n">
        <v>0</v>
      </c>
      <c r="C9" s="5" t="n">
        <v>0</v>
      </c>
    </row>
    <row r="10" spans="1:3">
      <c r="A10" s="4" t="s">
        <v>921</v>
      </c>
    </row>
    <row r="11" spans="1:3">
      <c r="A11" s="3" t="s">
        <v>919</v>
      </c>
    </row>
    <row r="12" spans="1:3">
      <c r="A12" s="4" t="s">
        <v>870</v>
      </c>
      <c r="B12" s="5" t="n">
        <v>0</v>
      </c>
    </row>
    <row r="13" spans="1:3">
      <c r="A13" s="4" t="s">
        <v>871</v>
      </c>
      <c r="B13" s="5" t="n">
        <v>0</v>
      </c>
      <c r="C13" s="5" t="n">
        <v>0</v>
      </c>
    </row>
    <row r="14" spans="1:3">
      <c r="A14" s="4" t="s">
        <v>922</v>
      </c>
    </row>
    <row r="15" spans="1:3">
      <c r="A15" s="3" t="s">
        <v>919</v>
      </c>
    </row>
    <row r="16" spans="1:3">
      <c r="A16" s="4" t="s">
        <v>870</v>
      </c>
      <c r="B16" s="5" t="n">
        <v>85</v>
      </c>
    </row>
    <row r="17" spans="1:3">
      <c r="A17" s="4" t="s">
        <v>871</v>
      </c>
      <c r="B17" s="5" t="n">
        <v>78</v>
      </c>
      <c r="C17" s="5" t="n">
        <v>85</v>
      </c>
    </row>
    <row r="18" spans="1:3">
      <c r="A18" s="4" t="s">
        <v>923</v>
      </c>
    </row>
    <row r="19" spans="1:3">
      <c r="A19" s="3" t="s">
        <v>919</v>
      </c>
    </row>
    <row r="20" spans="1:3">
      <c r="A20" s="4" t="s">
        <v>870</v>
      </c>
      <c r="B20" s="5" t="n">
        <v>27764</v>
      </c>
    </row>
    <row r="21" spans="1:3">
      <c r="A21" s="4" t="s">
        <v>871</v>
      </c>
      <c r="B21" s="5" t="n">
        <v>96939</v>
      </c>
      <c r="C21" s="5" t="n">
        <v>27764</v>
      </c>
    </row>
    <row r="22" spans="1:3">
      <c r="A22" s="4" t="s">
        <v>924</v>
      </c>
    </row>
    <row r="23" spans="1:3">
      <c r="A23" s="3" t="s">
        <v>919</v>
      </c>
    </row>
    <row r="24" spans="1:3">
      <c r="A24" s="4" t="s">
        <v>870</v>
      </c>
      <c r="B24" s="5" t="n">
        <v>3592</v>
      </c>
    </row>
    <row r="25" spans="1:3">
      <c r="A25" s="4" t="s">
        <v>871</v>
      </c>
      <c r="B25" s="5" t="n">
        <v>4652</v>
      </c>
      <c r="C25" s="5" t="n">
        <v>3592</v>
      </c>
    </row>
    <row r="26" spans="1:3">
      <c r="A26" s="4" t="s">
        <v>925</v>
      </c>
    </row>
    <row r="27" spans="1:3">
      <c r="A27" s="3" t="s">
        <v>919</v>
      </c>
    </row>
    <row r="28" spans="1:3">
      <c r="A28" s="4" t="s">
        <v>870</v>
      </c>
      <c r="B28" s="5" t="n">
        <v>8430</v>
      </c>
    </row>
    <row r="29" spans="1:3">
      <c r="A29" s="4" t="s">
        <v>871</v>
      </c>
      <c r="B29" s="5" t="n">
        <v>14430</v>
      </c>
      <c r="C29" s="5" t="n">
        <v>8430</v>
      </c>
    </row>
    <row r="30" spans="1:3">
      <c r="A30" s="4" t="s">
        <v>926</v>
      </c>
    </row>
    <row r="31" spans="1:3">
      <c r="A31" s="3" t="s">
        <v>919</v>
      </c>
    </row>
    <row r="32" spans="1:3">
      <c r="A32" s="4" t="s">
        <v>870</v>
      </c>
      <c r="B32" s="5" t="n">
        <v>8000</v>
      </c>
    </row>
    <row r="33" spans="1:3">
      <c r="A33" s="4" t="s">
        <v>871</v>
      </c>
      <c r="B33" s="5" t="n">
        <v>13800</v>
      </c>
      <c r="C33" s="5" t="n">
        <v>8000</v>
      </c>
    </row>
    <row r="34" spans="1:3">
      <c r="A34" s="4" t="s">
        <v>927</v>
      </c>
    </row>
    <row r="35" spans="1:3">
      <c r="A35" s="3" t="s">
        <v>919</v>
      </c>
    </row>
    <row r="36" spans="1:3">
      <c r="A36" s="4" t="s">
        <v>870</v>
      </c>
      <c r="B36" s="5" t="n">
        <v>7447</v>
      </c>
    </row>
    <row r="37" spans="1:3">
      <c r="A37" s="4" t="s">
        <v>871</v>
      </c>
      <c r="B37" s="5" t="n">
        <v>6290</v>
      </c>
      <c r="C37" s="5" t="n">
        <v>7447</v>
      </c>
    </row>
    <row r="38" spans="1:3">
      <c r="A38" s="4" t="s">
        <v>928</v>
      </c>
    </row>
    <row r="39" spans="1:3">
      <c r="A39" s="3" t="s">
        <v>919</v>
      </c>
    </row>
    <row r="40" spans="1:3">
      <c r="A40" s="4" t="s">
        <v>870</v>
      </c>
      <c r="B40" s="5" t="n">
        <v>900</v>
      </c>
    </row>
    <row r="41" spans="1:3">
      <c r="A41" s="4" t="s">
        <v>871</v>
      </c>
      <c r="B41" s="5" t="n">
        <v>200</v>
      </c>
      <c r="C41" s="5" t="n">
        <v>900</v>
      </c>
    </row>
    <row r="42" spans="1:3">
      <c r="A42" s="4" t="s">
        <v>872</v>
      </c>
    </row>
    <row r="43" spans="1:3">
      <c r="A43" s="3" t="s">
        <v>919</v>
      </c>
    </row>
    <row r="44" spans="1:3">
      <c r="A44" s="4" t="s">
        <v>870</v>
      </c>
      <c r="B44" s="5" t="n">
        <v>59475</v>
      </c>
      <c r="C44" s="5" t="n">
        <v>42137</v>
      </c>
    </row>
    <row r="45" spans="1:3">
      <c r="A45" s="4" t="s">
        <v>873</v>
      </c>
      <c r="B45" s="5" t="n">
        <v>1633</v>
      </c>
      <c r="C45" s="5" t="n">
        <v>3560</v>
      </c>
    </row>
    <row r="46" spans="1:3">
      <c r="A46" s="4" t="s">
        <v>874</v>
      </c>
      <c r="B46" s="5" t="n">
        <v>82873</v>
      </c>
      <c r="C46" s="5" t="n">
        <v>11700</v>
      </c>
    </row>
    <row r="47" spans="1:3">
      <c r="A47" s="4" t="s">
        <v>929</v>
      </c>
      <c r="B47" s="5" t="n">
        <v>-3822</v>
      </c>
      <c r="C47" s="5" t="n">
        <v>2078</v>
      </c>
    </row>
    <row r="48" spans="1:3">
      <c r="A48" s="4" t="s">
        <v>871</v>
      </c>
      <c r="B48" s="5" t="n">
        <v>140159</v>
      </c>
      <c r="C48" s="5" t="n">
        <v>59475</v>
      </c>
    </row>
    <row r="49" spans="1:3">
      <c r="A49" s="4" t="s">
        <v>930</v>
      </c>
    </row>
    <row r="50" spans="1:3">
      <c r="A50" s="3" t="s">
        <v>919</v>
      </c>
    </row>
    <row r="51" spans="1:3">
      <c r="A51" s="4" t="s">
        <v>870</v>
      </c>
      <c r="B51" s="5" t="n">
        <v>2879</v>
      </c>
      <c r="C51" s="5" t="n">
        <v>2697</v>
      </c>
    </row>
    <row r="52" spans="1:3">
      <c r="A52" s="4" t="s">
        <v>873</v>
      </c>
      <c r="B52" s="5" t="n">
        <v>0</v>
      </c>
      <c r="C52" s="5" t="n">
        <v>0</v>
      </c>
    </row>
    <row r="53" spans="1:3">
      <c r="A53" s="4" t="s">
        <v>874</v>
      </c>
      <c r="B53" s="5" t="n">
        <v>0</v>
      </c>
      <c r="C53" s="5" t="n">
        <v>0</v>
      </c>
    </row>
    <row r="54" spans="1:3">
      <c r="A54" s="4" t="s">
        <v>929</v>
      </c>
      <c r="B54" s="5" t="n">
        <v>-224</v>
      </c>
      <c r="C54" s="5" t="n">
        <v>182</v>
      </c>
    </row>
    <row r="55" spans="1:3">
      <c r="A55" s="4" t="s">
        <v>871</v>
      </c>
      <c r="B55" s="5" t="n">
        <v>2655</v>
      </c>
      <c r="C55" s="5" t="n">
        <v>2879</v>
      </c>
    </row>
    <row r="56" spans="1:3">
      <c r="A56" s="4" t="s">
        <v>931</v>
      </c>
    </row>
    <row r="57" spans="1:3">
      <c r="A57" s="3" t="s">
        <v>919</v>
      </c>
    </row>
    <row r="58" spans="1:3">
      <c r="A58" s="4" t="s">
        <v>870</v>
      </c>
      <c r="B58" s="5" t="n">
        <v>1107</v>
      </c>
      <c r="C58" s="5" t="n">
        <v>1037</v>
      </c>
    </row>
    <row r="59" spans="1:3">
      <c r="A59" s="4" t="s">
        <v>873</v>
      </c>
      <c r="B59" s="5" t="n">
        <v>0</v>
      </c>
      <c r="C59" s="5" t="n">
        <v>0</v>
      </c>
    </row>
    <row r="60" spans="1:3">
      <c r="A60" s="4" t="s">
        <v>874</v>
      </c>
      <c r="B60" s="5" t="n">
        <v>0</v>
      </c>
      <c r="C60" s="5" t="n">
        <v>0</v>
      </c>
    </row>
    <row r="61" spans="1:3">
      <c r="A61" s="4" t="s">
        <v>929</v>
      </c>
      <c r="B61" s="5" t="n">
        <v>-86</v>
      </c>
      <c r="C61" s="5" t="n">
        <v>70</v>
      </c>
    </row>
    <row r="62" spans="1:3">
      <c r="A62" s="4" t="s">
        <v>871</v>
      </c>
      <c r="B62" s="5" t="n">
        <v>1021</v>
      </c>
      <c r="C62" s="5" t="n">
        <v>1107</v>
      </c>
    </row>
    <row r="63" spans="1:3">
      <c r="A63" s="4" t="s">
        <v>932</v>
      </c>
    </row>
    <row r="64" spans="1:3">
      <c r="A64" s="3" t="s">
        <v>919</v>
      </c>
    </row>
    <row r="65" spans="1:3">
      <c r="A65" s="4" t="s">
        <v>870</v>
      </c>
      <c r="B65" s="5" t="n">
        <v>302</v>
      </c>
      <c r="C65" s="5" t="n">
        <v>302</v>
      </c>
    </row>
    <row r="66" spans="1:3">
      <c r="A66" s="4" t="s">
        <v>873</v>
      </c>
      <c r="B66" s="5" t="n">
        <v>0</v>
      </c>
      <c r="C66" s="5" t="n">
        <v>0</v>
      </c>
    </row>
    <row r="67" spans="1:3">
      <c r="A67" s="4" t="s">
        <v>874</v>
      </c>
      <c r="B67" s="5" t="n">
        <v>0</v>
      </c>
      <c r="C67" s="5" t="n">
        <v>0</v>
      </c>
    </row>
    <row r="68" spans="1:3">
      <c r="A68" s="4" t="s">
        <v>929</v>
      </c>
      <c r="B68" s="5" t="n">
        <v>0</v>
      </c>
      <c r="C68" s="5" t="n">
        <v>0</v>
      </c>
    </row>
    <row r="69" spans="1:3">
      <c r="A69" s="4" t="s">
        <v>871</v>
      </c>
      <c r="B69" s="5" t="n">
        <v>302</v>
      </c>
      <c r="C69" s="5" t="n">
        <v>302</v>
      </c>
    </row>
    <row r="70" spans="1:3">
      <c r="A70" s="4" t="s">
        <v>933</v>
      </c>
    </row>
    <row r="71" spans="1:3">
      <c r="A71" s="3" t="s">
        <v>919</v>
      </c>
    </row>
    <row r="72" spans="1:3">
      <c r="A72" s="4" t="s">
        <v>870</v>
      </c>
      <c r="B72" s="5" t="n">
        <v>32641</v>
      </c>
      <c r="C72" s="5" t="n">
        <v>26206</v>
      </c>
    </row>
    <row r="73" spans="1:3">
      <c r="A73" s="4" t="s">
        <v>873</v>
      </c>
      <c r="B73" s="5" t="n">
        <v>0</v>
      </c>
      <c r="C73" s="5" t="n">
        <v>0</v>
      </c>
    </row>
    <row r="74" spans="1:3">
      <c r="A74" s="4" t="s">
        <v>874</v>
      </c>
      <c r="B74" s="5" t="n">
        <v>75683</v>
      </c>
      <c r="C74" s="5" t="n">
        <v>5284</v>
      </c>
    </row>
    <row r="75" spans="1:3">
      <c r="A75" s="4" t="s">
        <v>929</v>
      </c>
      <c r="B75" s="5" t="n">
        <v>-2075</v>
      </c>
      <c r="C75" s="5" t="n">
        <v>1151</v>
      </c>
    </row>
    <row r="76" spans="1:3">
      <c r="A76" s="4" t="s">
        <v>871</v>
      </c>
      <c r="B76" s="5" t="n">
        <v>106249</v>
      </c>
      <c r="C76" s="5" t="n">
        <v>32641</v>
      </c>
    </row>
    <row r="77" spans="1:3">
      <c r="A77" s="4" t="s">
        <v>934</v>
      </c>
    </row>
    <row r="78" spans="1:3">
      <c r="A78" s="3" t="s">
        <v>919</v>
      </c>
    </row>
    <row r="79" spans="1:3">
      <c r="A79" s="4" t="s">
        <v>870</v>
      </c>
      <c r="B79" s="5" t="n">
        <v>4891</v>
      </c>
      <c r="C79" s="5" t="n">
        <v>1783</v>
      </c>
    </row>
    <row r="80" spans="1:3">
      <c r="A80" s="4" t="s">
        <v>873</v>
      </c>
      <c r="B80" s="5" t="n">
        <v>1617</v>
      </c>
      <c r="C80" s="5" t="n">
        <v>3108</v>
      </c>
    </row>
    <row r="81" spans="1:3">
      <c r="A81" s="4" t="s">
        <v>874</v>
      </c>
      <c r="B81" s="5" t="n">
        <v>0</v>
      </c>
      <c r="C81" s="5" t="n">
        <v>0</v>
      </c>
    </row>
    <row r="82" spans="1:3">
      <c r="A82" s="4" t="s">
        <v>929</v>
      </c>
      <c r="B82" s="5" t="n">
        <v>19</v>
      </c>
      <c r="C82" s="5" t="n">
        <v>0</v>
      </c>
    </row>
    <row r="83" spans="1:3">
      <c r="A83" s="4" t="s">
        <v>871</v>
      </c>
      <c r="B83" s="5" t="n">
        <v>6527</v>
      </c>
      <c r="C83" s="5" t="n">
        <v>4891</v>
      </c>
    </row>
    <row r="84" spans="1:3">
      <c r="A84" s="4" t="s">
        <v>935</v>
      </c>
    </row>
    <row r="85" spans="1:3">
      <c r="A85" s="3" t="s">
        <v>919</v>
      </c>
    </row>
    <row r="86" spans="1:3">
      <c r="A86" s="4" t="s">
        <v>870</v>
      </c>
      <c r="B86" s="5" t="n">
        <v>8935</v>
      </c>
      <c r="C86" s="5" t="n">
        <v>2216</v>
      </c>
    </row>
    <row r="87" spans="1:3">
      <c r="A87" s="4" t="s">
        <v>873</v>
      </c>
      <c r="B87" s="5" t="n">
        <v>16</v>
      </c>
      <c r="C87" s="5" t="n">
        <v>452</v>
      </c>
    </row>
    <row r="88" spans="1:3">
      <c r="A88" s="4" t="s">
        <v>874</v>
      </c>
      <c r="B88" s="5" t="n">
        <v>6810</v>
      </c>
      <c r="C88" s="5" t="n">
        <v>6088</v>
      </c>
    </row>
    <row r="89" spans="1:3">
      <c r="A89" s="4" t="s">
        <v>929</v>
      </c>
      <c r="B89" s="5" t="n">
        <v>-723</v>
      </c>
      <c r="C89" s="5" t="n">
        <v>179</v>
      </c>
    </row>
    <row r="90" spans="1:3">
      <c r="A90" s="4" t="s">
        <v>871</v>
      </c>
      <c r="B90" s="5" t="n">
        <v>15038</v>
      </c>
      <c r="C90" s="5" t="n">
        <v>8935</v>
      </c>
    </row>
    <row r="91" spans="1:3">
      <c r="A91" s="4" t="s">
        <v>936</v>
      </c>
    </row>
    <row r="92" spans="1:3">
      <c r="A92" s="3" t="s">
        <v>919</v>
      </c>
    </row>
    <row r="93" spans="1:3">
      <c r="A93" s="4" t="s">
        <v>870</v>
      </c>
      <c r="B93" s="5" t="n">
        <v>8720</v>
      </c>
      <c r="C93" s="5" t="n">
        <v>7896</v>
      </c>
    </row>
    <row r="94" spans="1:3">
      <c r="A94" s="4" t="s">
        <v>873</v>
      </c>
      <c r="B94" s="5" t="n">
        <v>0</v>
      </c>
      <c r="C94" s="5" t="n">
        <v>0</v>
      </c>
    </row>
    <row r="95" spans="1:3">
      <c r="A95" s="4" t="s">
        <v>874</v>
      </c>
      <c r="B95" s="5" t="n">
        <v>380</v>
      </c>
      <c r="C95" s="5" t="n">
        <v>328</v>
      </c>
    </row>
    <row r="96" spans="1:3">
      <c r="A96" s="4" t="s">
        <v>929</v>
      </c>
      <c r="B96" s="5" t="n">
        <v>-733</v>
      </c>
      <c r="C96" s="5" t="n">
        <v>496</v>
      </c>
    </row>
    <row r="97" spans="1:3">
      <c r="A97" s="4" t="s">
        <v>871</v>
      </c>
      <c r="B97" s="5" t="n">
        <v>8367</v>
      </c>
      <c r="C97" s="5" t="n">
        <v>8720</v>
      </c>
    </row>
    <row r="98" spans="1:3">
      <c r="A98" s="4" t="s">
        <v>879</v>
      </c>
    </row>
    <row r="99" spans="1:3">
      <c r="A99" s="3" t="s">
        <v>919</v>
      </c>
    </row>
    <row r="100" spans="1:3">
      <c r="A100" s="4" t="s">
        <v>870</v>
      </c>
      <c r="B100" s="5" t="n">
        <v>12157</v>
      </c>
      <c r="C100" s="5" t="n">
        <v>8087</v>
      </c>
    </row>
    <row r="101" spans="1:3">
      <c r="A101" s="4" t="s">
        <v>929</v>
      </c>
      <c r="B101" s="5" t="n">
        <v>-668</v>
      </c>
      <c r="C101" s="5" t="n">
        <v>341</v>
      </c>
    </row>
    <row r="102" spans="1:3">
      <c r="A102" s="4" t="s">
        <v>937</v>
      </c>
      <c r="B102" s="5" t="n">
        <v>6281</v>
      </c>
      <c r="C102" s="5" t="n">
        <v>3729</v>
      </c>
    </row>
    <row r="103" spans="1:3">
      <c r="A103" s="4" t="s">
        <v>871</v>
      </c>
      <c r="B103" s="5" t="n">
        <v>17770</v>
      </c>
      <c r="C103" s="5" t="n">
        <v>12157</v>
      </c>
    </row>
    <row r="104" spans="1:3">
      <c r="A104" s="4" t="s">
        <v>938</v>
      </c>
    </row>
    <row r="105" spans="1:3">
      <c r="A105" s="3" t="s">
        <v>919</v>
      </c>
    </row>
    <row r="106" spans="1:3">
      <c r="A106" s="4" t="s">
        <v>870</v>
      </c>
      <c r="B106" s="5" t="n">
        <v>2879</v>
      </c>
      <c r="C106" s="5" t="n">
        <v>2678</v>
      </c>
    </row>
    <row r="107" spans="1:3">
      <c r="A107" s="4" t="s">
        <v>929</v>
      </c>
      <c r="B107" s="5" t="n">
        <v>-224</v>
      </c>
      <c r="C107" s="5" t="n">
        <v>181</v>
      </c>
    </row>
    <row r="108" spans="1:3">
      <c r="A108" s="4" t="s">
        <v>937</v>
      </c>
      <c r="B108" s="5" t="n">
        <v>0</v>
      </c>
      <c r="C108" s="5" t="n">
        <v>20</v>
      </c>
    </row>
    <row r="109" spans="1:3">
      <c r="A109" s="4" t="s">
        <v>871</v>
      </c>
      <c r="B109" s="5" t="n">
        <v>2655</v>
      </c>
      <c r="C109" s="5" t="n">
        <v>2879</v>
      </c>
    </row>
    <row r="110" spans="1:3">
      <c r="A110" s="4" t="s">
        <v>939</v>
      </c>
    </row>
    <row r="111" spans="1:3">
      <c r="A111" s="3" t="s">
        <v>919</v>
      </c>
    </row>
    <row r="112" spans="1:3">
      <c r="A112" s="4" t="s">
        <v>870</v>
      </c>
      <c r="B112" s="5" t="n">
        <v>1107</v>
      </c>
      <c r="C112" s="5" t="n">
        <v>1037</v>
      </c>
    </row>
    <row r="113" spans="1:3">
      <c r="A113" s="4" t="s">
        <v>929</v>
      </c>
      <c r="B113" s="5" t="n">
        <v>-86</v>
      </c>
      <c r="C113" s="5" t="n">
        <v>70</v>
      </c>
    </row>
    <row r="114" spans="1:3">
      <c r="A114" s="4" t="s">
        <v>937</v>
      </c>
      <c r="B114" s="5" t="n">
        <v>0</v>
      </c>
      <c r="C114" s="5" t="n">
        <v>0</v>
      </c>
    </row>
    <row r="115" spans="1:3">
      <c r="A115" s="4" t="s">
        <v>871</v>
      </c>
      <c r="B115" s="5" t="n">
        <v>1021</v>
      </c>
      <c r="C115" s="5" t="n">
        <v>1107</v>
      </c>
    </row>
    <row r="116" spans="1:3">
      <c r="A116" s="4" t="s">
        <v>940</v>
      </c>
    </row>
    <row r="117" spans="1:3">
      <c r="A117" s="3" t="s">
        <v>919</v>
      </c>
    </row>
    <row r="118" spans="1:3">
      <c r="A118" s="4" t="s">
        <v>870</v>
      </c>
      <c r="B118" s="5" t="n">
        <v>217</v>
      </c>
      <c r="C118" s="5" t="n">
        <v>210</v>
      </c>
    </row>
    <row r="119" spans="1:3">
      <c r="A119" s="4" t="s">
        <v>929</v>
      </c>
      <c r="B119" s="5" t="n">
        <v>0</v>
      </c>
      <c r="C119" s="5" t="n">
        <v>0</v>
      </c>
    </row>
    <row r="120" spans="1:3">
      <c r="A120" s="4" t="s">
        <v>937</v>
      </c>
      <c r="B120" s="5" t="n">
        <v>7</v>
      </c>
      <c r="C120" s="5" t="n">
        <v>7</v>
      </c>
    </row>
    <row r="121" spans="1:3">
      <c r="A121" s="4" t="s">
        <v>871</v>
      </c>
      <c r="B121" s="5" t="n">
        <v>224</v>
      </c>
      <c r="C121" s="5" t="n">
        <v>217</v>
      </c>
    </row>
    <row r="122" spans="1:3">
      <c r="A122" s="4" t="s">
        <v>941</v>
      </c>
    </row>
    <row r="123" spans="1:3">
      <c r="A123" s="3" t="s">
        <v>919</v>
      </c>
    </row>
    <row r="124" spans="1:3">
      <c r="A124" s="4" t="s">
        <v>870</v>
      </c>
      <c r="B124" s="5" t="n">
        <v>4877</v>
      </c>
      <c r="C124" s="5" t="n">
        <v>2296</v>
      </c>
    </row>
    <row r="125" spans="1:3">
      <c r="A125" s="4" t="s">
        <v>929</v>
      </c>
      <c r="B125" s="5" t="n">
        <v>-265</v>
      </c>
      <c r="C125" s="5" t="n">
        <v>77</v>
      </c>
    </row>
    <row r="126" spans="1:3">
      <c r="A126" s="4" t="s">
        <v>937</v>
      </c>
      <c r="B126" s="5" t="n">
        <v>4698</v>
      </c>
      <c r="C126" s="5" t="n">
        <v>2504</v>
      </c>
    </row>
    <row r="127" spans="1:3">
      <c r="A127" s="4" t="s">
        <v>871</v>
      </c>
      <c r="B127" s="5" t="n">
        <v>9310</v>
      </c>
      <c r="C127" s="5" t="n">
        <v>4877</v>
      </c>
    </row>
    <row r="128" spans="1:3">
      <c r="A128" s="4" t="s">
        <v>942</v>
      </c>
    </row>
    <row r="129" spans="1:3">
      <c r="A129" s="3" t="s">
        <v>919</v>
      </c>
    </row>
    <row r="130" spans="1:3">
      <c r="A130" s="4" t="s">
        <v>870</v>
      </c>
      <c r="B130" s="5" t="n">
        <v>1299</v>
      </c>
      <c r="C130" s="5" t="n">
        <v>1016</v>
      </c>
    </row>
    <row r="131" spans="1:3">
      <c r="A131" s="4" t="s">
        <v>929</v>
      </c>
      <c r="B131" s="5" t="n">
        <v>19</v>
      </c>
      <c r="C131" s="5" t="n">
        <v>0</v>
      </c>
    </row>
    <row r="132" spans="1:3">
      <c r="A132" s="4" t="s">
        <v>937</v>
      </c>
      <c r="B132" s="5" t="n">
        <v>557</v>
      </c>
      <c r="C132" s="5" t="n">
        <v>283</v>
      </c>
    </row>
    <row r="133" spans="1:3">
      <c r="A133" s="4" t="s">
        <v>871</v>
      </c>
      <c r="B133" s="5" t="n">
        <v>1875</v>
      </c>
      <c r="C133" s="5" t="n">
        <v>1299</v>
      </c>
    </row>
    <row r="134" spans="1:3">
      <c r="A134" s="4" t="s">
        <v>943</v>
      </c>
    </row>
    <row r="135" spans="1:3">
      <c r="A135" s="3" t="s">
        <v>919</v>
      </c>
    </row>
    <row r="136" spans="1:3">
      <c r="A136" s="4" t="s">
        <v>870</v>
      </c>
      <c r="B136" s="5" t="n">
        <v>505</v>
      </c>
      <c r="C136" s="5" t="n">
        <v>509</v>
      </c>
    </row>
    <row r="137" spans="1:3">
      <c r="A137" s="4" t="s">
        <v>929</v>
      </c>
      <c r="B137" s="5" t="n">
        <v>2</v>
      </c>
      <c r="C137" s="5" t="n">
        <v>0</v>
      </c>
    </row>
    <row r="138" spans="1:3">
      <c r="A138" s="4" t="s">
        <v>937</v>
      </c>
      <c r="B138" s="5" t="n">
        <v>101</v>
      </c>
      <c r="C138" s="5" t="n">
        <v>-4</v>
      </c>
    </row>
    <row r="139" spans="1:3">
      <c r="A139" s="4" t="s">
        <v>871</v>
      </c>
      <c r="B139" s="5" t="n">
        <v>608</v>
      </c>
      <c r="C139" s="5" t="n">
        <v>505</v>
      </c>
    </row>
    <row r="140" spans="1:3">
      <c r="A140" s="4" t="s">
        <v>944</v>
      </c>
    </row>
    <row r="141" spans="1:3">
      <c r="A141" s="3" t="s">
        <v>919</v>
      </c>
    </row>
    <row r="142" spans="1:3">
      <c r="A142" s="4" t="s">
        <v>870</v>
      </c>
      <c r="B142" s="5" t="n">
        <v>1273</v>
      </c>
      <c r="C142" s="5" t="n">
        <v>341</v>
      </c>
    </row>
    <row r="143" spans="1:3">
      <c r="A143" s="4" t="s">
        <v>929</v>
      </c>
      <c r="B143" s="5" t="n">
        <v>-114</v>
      </c>
      <c r="C143" s="5" t="n">
        <v>13</v>
      </c>
    </row>
    <row r="144" spans="1:3">
      <c r="A144" s="4" t="s">
        <v>937</v>
      </c>
      <c r="B144" s="5" t="n">
        <v>918</v>
      </c>
      <c r="C144" s="5" t="n">
        <v>919</v>
      </c>
    </row>
    <row r="145" spans="1:3">
      <c r="A145" s="4" t="s">
        <v>871</v>
      </c>
      <c r="B145" s="6" t="n">
        <v>2077</v>
      </c>
      <c r="C145" s="6" t="n">
        <v>12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9</v>
      </c>
      <c r="C2" s="2" t="s">
        <v>30</v>
      </c>
      <c r="D2" s="2" t="s">
        <v>946</v>
      </c>
    </row>
    <row r="3" spans="1:4">
      <c r="A3" s="3" t="s">
        <v>947</v>
      </c>
    </row>
    <row r="4" spans="1:4">
      <c r="A4" s="4" t="s">
        <v>948</v>
      </c>
      <c r="B4" s="6" t="n">
        <v>6936000</v>
      </c>
      <c r="C4" s="6" t="n">
        <v>1623000</v>
      </c>
    </row>
    <row r="5" spans="1:4">
      <c r="A5" s="4" t="s">
        <v>949</v>
      </c>
      <c r="B5" s="5" t="n">
        <v>0</v>
      </c>
      <c r="C5" s="5" t="n">
        <v>190000</v>
      </c>
    </row>
    <row r="6" spans="1:4">
      <c r="A6" s="4" t="s">
        <v>950</v>
      </c>
    </row>
    <row r="7" spans="1:4">
      <c r="A7" s="3" t="s">
        <v>947</v>
      </c>
    </row>
    <row r="8" spans="1:4">
      <c r="A8" s="4" t="s">
        <v>948</v>
      </c>
      <c r="B8" s="5" t="n">
        <v>0</v>
      </c>
      <c r="C8" s="6" t="n">
        <v>0</v>
      </c>
    </row>
    <row r="9" spans="1:4">
      <c r="A9" s="4" t="s">
        <v>949</v>
      </c>
      <c r="B9" s="6" t="n">
        <v>0</v>
      </c>
    </row>
    <row r="10" spans="1:4">
      <c r="A10" s="4" t="s">
        <v>951</v>
      </c>
    </row>
    <row r="11" spans="1:4">
      <c r="A11" s="3" t="s">
        <v>947</v>
      </c>
    </row>
    <row r="12" spans="1:4">
      <c r="A12" s="4" t="s">
        <v>155</v>
      </c>
      <c r="D12" s="4" t="s">
        <v>5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9</v>
      </c>
      <c r="C2" s="2" t="s">
        <v>30</v>
      </c>
      <c r="D2" s="2" t="s">
        <v>31</v>
      </c>
    </row>
    <row r="3" spans="1:4">
      <c r="A3" s="3" t="s">
        <v>953</v>
      </c>
    </row>
    <row r="4" spans="1:4">
      <c r="A4" s="4" t="s">
        <v>954</v>
      </c>
      <c r="B4" s="6" t="n">
        <v>107714000</v>
      </c>
      <c r="C4" s="6" t="n">
        <v>41690000</v>
      </c>
      <c r="D4" s="6" t="n">
        <v>30841000</v>
      </c>
    </row>
    <row r="5" spans="1:4">
      <c r="A5" s="3" t="s">
        <v>955</v>
      </c>
    </row>
    <row r="6" spans="1:4">
      <c r="A6" s="4" t="s">
        <v>956</v>
      </c>
      <c r="B6" s="4" t="s">
        <v>691</v>
      </c>
      <c r="C6" s="4" t="s">
        <v>692</v>
      </c>
      <c r="D6" s="4" t="s">
        <v>693</v>
      </c>
    </row>
    <row r="7" spans="1:4">
      <c r="A7" s="3" t="s">
        <v>957</v>
      </c>
    </row>
    <row r="8" spans="1:4">
      <c r="A8" s="4" t="s">
        <v>958</v>
      </c>
      <c r="B8" s="6" t="n">
        <v>0</v>
      </c>
      <c r="C8" s="6" t="n">
        <v>0</v>
      </c>
    </row>
    <row r="9" spans="1:4">
      <c r="A9" s="4" t="s">
        <v>959</v>
      </c>
    </row>
    <row r="10" spans="1:4">
      <c r="A10" s="3" t="s">
        <v>953</v>
      </c>
    </row>
    <row r="11" spans="1:4">
      <c r="A11" s="4" t="s">
        <v>954</v>
      </c>
      <c r="B11" s="5" t="n">
        <v>101769000</v>
      </c>
      <c r="C11" s="5" t="n">
        <v>41690000</v>
      </c>
    </row>
    <row r="12" spans="1:4">
      <c r="A12" s="4" t="s">
        <v>960</v>
      </c>
      <c r="B12" s="5" t="n">
        <v>13841000</v>
      </c>
      <c r="C12" s="5" t="n">
        <v>7964000</v>
      </c>
    </row>
    <row r="13" spans="1:4">
      <c r="A13" s="3" t="s">
        <v>955</v>
      </c>
    </row>
    <row r="14" spans="1:4">
      <c r="A14" s="4" t="s">
        <v>961</v>
      </c>
      <c r="B14" s="6" t="n">
        <v>1428909000</v>
      </c>
      <c r="C14" s="6" t="n">
        <v>971752000</v>
      </c>
    </row>
    <row r="15" spans="1:4">
      <c r="A15" s="4" t="s">
        <v>962</v>
      </c>
      <c r="B15" s="4" t="s">
        <v>963</v>
      </c>
      <c r="C15" s="4" t="s">
        <v>964</v>
      </c>
    </row>
    <row r="16" spans="1:4">
      <c r="A16" s="4" t="s">
        <v>965</v>
      </c>
      <c r="C16" s="4" t="s">
        <v>716</v>
      </c>
    </row>
    <row r="17" spans="1:4">
      <c r="A17" s="4" t="s">
        <v>966</v>
      </c>
      <c r="C17" s="4" t="s">
        <v>716</v>
      </c>
    </row>
    <row r="18" spans="1:4">
      <c r="A18" s="4" t="s">
        <v>967</v>
      </c>
      <c r="C18" s="4" t="s">
        <v>716</v>
      </c>
    </row>
    <row r="19" spans="1:4">
      <c r="A19" s="4" t="s">
        <v>968</v>
      </c>
      <c r="C19" s="4" t="s">
        <v>716</v>
      </c>
    </row>
    <row r="20" spans="1:4">
      <c r="A20" s="4" t="s">
        <v>969</v>
      </c>
      <c r="B20" s="4" t="s">
        <v>970</v>
      </c>
      <c r="C20" s="4" t="s">
        <v>971</v>
      </c>
    </row>
    <row r="21" spans="1:4">
      <c r="A21" s="4" t="s">
        <v>972</v>
      </c>
      <c r="B21" s="4" t="s">
        <v>716</v>
      </c>
      <c r="C21" s="4" t="s">
        <v>716</v>
      </c>
    </row>
    <row r="22" spans="1:4">
      <c r="A22" s="4" t="s">
        <v>956</v>
      </c>
      <c r="B22" s="4" t="s">
        <v>973</v>
      </c>
      <c r="C22" s="4" t="s">
        <v>974</v>
      </c>
    </row>
    <row r="23" spans="1:4">
      <c r="A23" s="3" t="s">
        <v>957</v>
      </c>
    </row>
    <row r="24" spans="1:4">
      <c r="A24" s="4" t="s">
        <v>962</v>
      </c>
      <c r="B24" s="4" t="s">
        <v>975</v>
      </c>
      <c r="C24" s="4" t="s">
        <v>697</v>
      </c>
    </row>
    <row r="25" spans="1:4">
      <c r="A25" s="4" t="s">
        <v>965</v>
      </c>
      <c r="B25" s="4" t="s">
        <v>561</v>
      </c>
      <c r="C25" s="4" t="s">
        <v>561</v>
      </c>
    </row>
    <row r="26" spans="1:4">
      <c r="A26" s="4" t="s">
        <v>966</v>
      </c>
      <c r="B26" s="4" t="s">
        <v>561</v>
      </c>
      <c r="C26" s="4" t="s">
        <v>561</v>
      </c>
    </row>
    <row r="27" spans="1:4">
      <c r="A27" s="4" t="s">
        <v>967</v>
      </c>
      <c r="B27" s="4" t="s">
        <v>561</v>
      </c>
      <c r="C27" s="4" t="s">
        <v>561</v>
      </c>
    </row>
    <row r="28" spans="1:4">
      <c r="A28" s="4" t="s">
        <v>968</v>
      </c>
      <c r="B28" s="4" t="s">
        <v>561</v>
      </c>
      <c r="C28" s="4" t="s">
        <v>561</v>
      </c>
    </row>
    <row r="29" spans="1:4">
      <c r="A29" s="4" t="s">
        <v>969</v>
      </c>
      <c r="B29" s="4" t="s">
        <v>976</v>
      </c>
      <c r="C29" s="4" t="s">
        <v>977</v>
      </c>
    </row>
    <row r="30" spans="1:4">
      <c r="A30" s="4" t="s">
        <v>978</v>
      </c>
      <c r="B30" s="4" t="s">
        <v>979</v>
      </c>
      <c r="C30" s="4" t="s">
        <v>979</v>
      </c>
    </row>
    <row r="31" spans="1:4">
      <c r="A31" s="4" t="s">
        <v>956</v>
      </c>
      <c r="B31" s="4" t="s">
        <v>980</v>
      </c>
      <c r="C31" s="4" t="s">
        <v>981</v>
      </c>
    </row>
    <row r="32" spans="1:4">
      <c r="A32" s="4" t="s">
        <v>982</v>
      </c>
    </row>
    <row r="33" spans="1:4">
      <c r="A33" s="3" t="s">
        <v>955</v>
      </c>
    </row>
    <row r="34" spans="1:4">
      <c r="A34" s="4" t="s">
        <v>965</v>
      </c>
      <c r="B34" s="4" t="s">
        <v>716</v>
      </c>
    </row>
    <row r="35" spans="1:4">
      <c r="A35" s="4" t="s">
        <v>966</v>
      </c>
      <c r="B35" s="4" t="s">
        <v>716</v>
      </c>
    </row>
    <row r="36" spans="1:4">
      <c r="A36" s="4" t="s">
        <v>967</v>
      </c>
      <c r="B36" s="4" t="s">
        <v>716</v>
      </c>
    </row>
    <row r="37" spans="1:4">
      <c r="A37" s="4" t="s">
        <v>968</v>
      </c>
      <c r="B37" s="4" t="s">
        <v>716</v>
      </c>
    </row>
    <row r="38" spans="1:4">
      <c r="A38" s="4" t="s">
        <v>983</v>
      </c>
    </row>
    <row r="39" spans="1:4">
      <c r="A39" s="3" t="s">
        <v>955</v>
      </c>
    </row>
    <row r="40" spans="1:4">
      <c r="A40" s="4" t="s">
        <v>965</v>
      </c>
      <c r="B40" s="4" t="s">
        <v>984</v>
      </c>
    </row>
    <row r="41" spans="1:4">
      <c r="A41" s="4" t="s">
        <v>966</v>
      </c>
      <c r="B41" s="4" t="s">
        <v>984</v>
      </c>
    </row>
    <row r="42" spans="1:4">
      <c r="A42" s="4" t="s">
        <v>967</v>
      </c>
      <c r="B42" s="4" t="s">
        <v>984</v>
      </c>
    </row>
    <row r="43" spans="1:4">
      <c r="A43" s="4" t="s">
        <v>968</v>
      </c>
      <c r="B43" s="4" t="s">
        <v>984</v>
      </c>
    </row>
    <row r="44" spans="1:4">
      <c r="A44" s="4" t="s">
        <v>985</v>
      </c>
    </row>
    <row r="45" spans="1:4">
      <c r="A45" s="3" t="s">
        <v>953</v>
      </c>
    </row>
    <row r="46" spans="1:4">
      <c r="A46" s="4" t="s">
        <v>954</v>
      </c>
      <c r="B46" s="6" t="n">
        <v>5945000</v>
      </c>
    </row>
    <row r="47" spans="1:4">
      <c r="A47" s="4" t="s">
        <v>960</v>
      </c>
      <c r="B47" s="5" t="n">
        <v>0</v>
      </c>
    </row>
    <row r="48" spans="1:4">
      <c r="A48" s="3" t="s">
        <v>955</v>
      </c>
    </row>
    <row r="49" spans="1:4">
      <c r="A49" s="4" t="s">
        <v>961</v>
      </c>
      <c r="B49" s="6" t="n">
        <v>188736000</v>
      </c>
    </row>
    <row r="50" spans="1:4">
      <c r="A50" s="4" t="s">
        <v>962</v>
      </c>
      <c r="B50" s="4" t="s">
        <v>986</v>
      </c>
    </row>
    <row r="51" spans="1:4">
      <c r="A51" s="4" t="s">
        <v>965</v>
      </c>
      <c r="B51" s="4" t="s">
        <v>987</v>
      </c>
    </row>
    <row r="52" spans="1:4">
      <c r="A52" s="4" t="s">
        <v>966</v>
      </c>
      <c r="B52" s="4" t="s">
        <v>716</v>
      </c>
    </row>
    <row r="53" spans="1:4">
      <c r="A53" s="4" t="s">
        <v>967</v>
      </c>
      <c r="B53" s="4" t="s">
        <v>716</v>
      </c>
    </row>
    <row r="54" spans="1:4">
      <c r="A54" s="4" t="s">
        <v>968</v>
      </c>
      <c r="B54" s="4" t="s">
        <v>716</v>
      </c>
    </row>
    <row r="55" spans="1:4">
      <c r="A55" s="4" t="s">
        <v>969</v>
      </c>
      <c r="B55" s="4" t="s">
        <v>988</v>
      </c>
    </row>
    <row r="56" spans="1:4">
      <c r="A56" s="4" t="s">
        <v>972</v>
      </c>
      <c r="B56" s="4" t="s">
        <v>716</v>
      </c>
    </row>
    <row r="57" spans="1:4">
      <c r="A57" s="4" t="s">
        <v>956</v>
      </c>
      <c r="B57" s="4" t="s">
        <v>989</v>
      </c>
    </row>
    <row r="58" spans="1:4">
      <c r="A58" s="3" t="s">
        <v>957</v>
      </c>
    </row>
    <row r="59" spans="1:4">
      <c r="A59" s="4" t="s">
        <v>962</v>
      </c>
      <c r="B59" s="4" t="s">
        <v>990</v>
      </c>
    </row>
    <row r="60" spans="1:4">
      <c r="A60" s="4" t="s">
        <v>965</v>
      </c>
      <c r="B60" s="4" t="s">
        <v>991</v>
      </c>
    </row>
    <row r="61" spans="1:4">
      <c r="A61" s="4" t="s">
        <v>966</v>
      </c>
      <c r="B61" s="4" t="s">
        <v>979</v>
      </c>
    </row>
    <row r="62" spans="1:4">
      <c r="A62" s="4" t="s">
        <v>967</v>
      </c>
      <c r="B62" s="4" t="s">
        <v>979</v>
      </c>
    </row>
    <row r="63" spans="1:4">
      <c r="A63" s="4" t="s">
        <v>968</v>
      </c>
      <c r="B63" s="4" t="s">
        <v>979</v>
      </c>
    </row>
    <row r="64" spans="1:4">
      <c r="A64" s="4" t="s">
        <v>969</v>
      </c>
      <c r="B64" s="4" t="s">
        <v>992</v>
      </c>
    </row>
    <row r="65" spans="1:4">
      <c r="A65" s="4" t="s">
        <v>978</v>
      </c>
      <c r="B65" s="4" t="s">
        <v>979</v>
      </c>
    </row>
    <row r="66" spans="1:4">
      <c r="A66" s="4" t="s">
        <v>956</v>
      </c>
      <c r="B66" s="4" t="s">
        <v>9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9</v>
      </c>
      <c r="C2" s="2" t="s">
        <v>30</v>
      </c>
    </row>
    <row r="3" spans="1:3">
      <c r="A3" s="3" t="s">
        <v>995</v>
      </c>
    </row>
    <row r="4" spans="1:3">
      <c r="A4" s="4" t="s">
        <v>948</v>
      </c>
      <c r="B4" s="6" t="n">
        <v>6936000</v>
      </c>
      <c r="C4" s="6" t="n">
        <v>1623000</v>
      </c>
    </row>
    <row r="5" spans="1:3">
      <c r="A5" s="4" t="s">
        <v>996</v>
      </c>
      <c r="B5" s="5" t="n">
        <v>0</v>
      </c>
      <c r="C5" s="5" t="n">
        <v>-190000</v>
      </c>
    </row>
    <row r="6" spans="1:3">
      <c r="A6" s="4" t="s">
        <v>654</v>
      </c>
    </row>
    <row r="7" spans="1:3">
      <c r="A7" s="3" t="s">
        <v>995</v>
      </c>
    </row>
    <row r="8" spans="1:3">
      <c r="A8" s="4" t="s">
        <v>948</v>
      </c>
      <c r="B8" s="5" t="n">
        <v>6136000</v>
      </c>
      <c r="C8" s="5" t="n">
        <v>628000</v>
      </c>
    </row>
    <row r="9" spans="1:3">
      <c r="A9" s="4" t="s">
        <v>996</v>
      </c>
      <c r="C9" s="5" t="n">
        <v>-188000</v>
      </c>
    </row>
    <row r="10" spans="1:3">
      <c r="A10" s="4" t="s">
        <v>997</v>
      </c>
    </row>
    <row r="11" spans="1:3">
      <c r="A11" s="3" t="s">
        <v>995</v>
      </c>
    </row>
    <row r="12" spans="1:3">
      <c r="A12" s="4" t="s">
        <v>948</v>
      </c>
      <c r="B12" s="5" t="n">
        <v>1297000</v>
      </c>
      <c r="C12" s="5" t="n">
        <v>338000</v>
      </c>
    </row>
    <row r="13" spans="1:3">
      <c r="A13" s="4" t="s">
        <v>996</v>
      </c>
      <c r="C13" s="5" t="n">
        <v>-175000</v>
      </c>
    </row>
    <row r="14" spans="1:3">
      <c r="A14" s="4" t="s">
        <v>998</v>
      </c>
    </row>
    <row r="15" spans="1:3">
      <c r="A15" s="3" t="s">
        <v>995</v>
      </c>
    </row>
    <row r="16" spans="1:3">
      <c r="A16" s="4" t="s">
        <v>948</v>
      </c>
      <c r="B16" s="5" t="n">
        <v>0</v>
      </c>
      <c r="C16" s="5" t="n">
        <v>0</v>
      </c>
    </row>
    <row r="17" spans="1:3">
      <c r="A17" s="4" t="s">
        <v>996</v>
      </c>
      <c r="C17" s="5" t="n">
        <v>-12000</v>
      </c>
    </row>
    <row r="18" spans="1:3">
      <c r="A18" s="4" t="s">
        <v>999</v>
      </c>
    </row>
    <row r="19" spans="1:3">
      <c r="A19" s="3" t="s">
        <v>995</v>
      </c>
    </row>
    <row r="20" spans="1:3">
      <c r="A20" s="4" t="s">
        <v>948</v>
      </c>
      <c r="B20" s="5" t="n">
        <v>370000</v>
      </c>
      <c r="C20" s="5" t="n">
        <v>0</v>
      </c>
    </row>
    <row r="21" spans="1:3">
      <c r="A21" s="4" t="s">
        <v>996</v>
      </c>
      <c r="C21" s="5" t="n">
        <v>0</v>
      </c>
    </row>
    <row r="22" spans="1:3">
      <c r="A22" s="4" t="s">
        <v>1000</v>
      </c>
    </row>
    <row r="23" spans="1:3">
      <c r="A23" s="3" t="s">
        <v>995</v>
      </c>
    </row>
    <row r="24" spans="1:3">
      <c r="A24" s="4" t="s">
        <v>948</v>
      </c>
      <c r="B24" s="5" t="n">
        <v>820000</v>
      </c>
      <c r="C24" s="5" t="n">
        <v>0</v>
      </c>
    </row>
    <row r="25" spans="1:3">
      <c r="A25" s="4" t="s">
        <v>996</v>
      </c>
      <c r="C25" s="5" t="n">
        <v>0</v>
      </c>
    </row>
    <row r="26" spans="1:3">
      <c r="A26" s="4" t="s">
        <v>1001</v>
      </c>
    </row>
    <row r="27" spans="1:3">
      <c r="A27" s="3" t="s">
        <v>995</v>
      </c>
    </row>
    <row r="28" spans="1:3">
      <c r="A28" s="4" t="s">
        <v>948</v>
      </c>
      <c r="B28" s="5" t="n">
        <v>3649000</v>
      </c>
      <c r="C28" s="5" t="n">
        <v>208000</v>
      </c>
    </row>
    <row r="29" spans="1:3">
      <c r="A29" s="4" t="s">
        <v>996</v>
      </c>
      <c r="C29" s="5" t="n">
        <v>-1000</v>
      </c>
    </row>
    <row r="30" spans="1:3">
      <c r="A30" s="4" t="s">
        <v>1002</v>
      </c>
    </row>
    <row r="31" spans="1:3">
      <c r="A31" s="3" t="s">
        <v>995</v>
      </c>
    </row>
    <row r="32" spans="1:3">
      <c r="A32" s="4" t="s">
        <v>948</v>
      </c>
      <c r="B32" s="5" t="n">
        <v>0</v>
      </c>
      <c r="C32" s="5" t="n">
        <v>82000</v>
      </c>
    </row>
    <row r="33" spans="1:3">
      <c r="A33" s="4" t="s">
        <v>996</v>
      </c>
      <c r="C33" s="5" t="n">
        <v>0</v>
      </c>
    </row>
    <row r="34" spans="1:3">
      <c r="A34" s="4" t="s">
        <v>34</v>
      </c>
    </row>
    <row r="35" spans="1:3">
      <c r="A35" s="3" t="s">
        <v>995</v>
      </c>
    </row>
    <row r="36" spans="1:3">
      <c r="A36" s="4" t="s">
        <v>948</v>
      </c>
      <c r="B36" s="5" t="n">
        <v>800000</v>
      </c>
      <c r="C36" s="5" t="n">
        <v>995000</v>
      </c>
    </row>
    <row r="37" spans="1:3">
      <c r="A37" s="4" t="s">
        <v>996</v>
      </c>
      <c r="C37" s="5" t="n">
        <v>-2000</v>
      </c>
    </row>
    <row r="38" spans="1:3">
      <c r="A38" s="4" t="s">
        <v>1003</v>
      </c>
    </row>
    <row r="39" spans="1:3">
      <c r="A39" s="3" t="s">
        <v>995</v>
      </c>
    </row>
    <row r="40" spans="1:3">
      <c r="A40" s="4" t="s">
        <v>948</v>
      </c>
      <c r="B40" s="5" t="n">
        <v>716000</v>
      </c>
      <c r="C40" s="5" t="n">
        <v>801000</v>
      </c>
    </row>
    <row r="41" spans="1:3">
      <c r="A41" s="4" t="s">
        <v>996</v>
      </c>
      <c r="C41" s="5" t="n">
        <v>0</v>
      </c>
    </row>
    <row r="42" spans="1:3">
      <c r="A42" s="4" t="s">
        <v>1004</v>
      </c>
    </row>
    <row r="43" spans="1:3">
      <c r="A43" s="3" t="s">
        <v>995</v>
      </c>
    </row>
    <row r="44" spans="1:3">
      <c r="A44" s="4" t="s">
        <v>948</v>
      </c>
      <c r="B44" s="5" t="n">
        <v>0</v>
      </c>
      <c r="C44" s="5" t="n">
        <v>0</v>
      </c>
    </row>
    <row r="45" spans="1:3">
      <c r="A45" s="4" t="s">
        <v>996</v>
      </c>
      <c r="C45" s="5" t="n">
        <v>-2000</v>
      </c>
    </row>
    <row r="46" spans="1:3">
      <c r="A46" s="4" t="s">
        <v>1005</v>
      </c>
    </row>
    <row r="47" spans="1:3">
      <c r="A47" s="3" t="s">
        <v>995</v>
      </c>
    </row>
    <row r="48" spans="1:3">
      <c r="A48" s="4" t="s">
        <v>948</v>
      </c>
      <c r="B48" s="5" t="n">
        <v>0</v>
      </c>
      <c r="C48" s="5" t="n">
        <v>2000</v>
      </c>
    </row>
    <row r="49" spans="1:3">
      <c r="A49" s="4" t="s">
        <v>996</v>
      </c>
      <c r="C49" s="5" t="n">
        <v>0</v>
      </c>
    </row>
    <row r="50" spans="1:3">
      <c r="A50" s="4" t="s">
        <v>1006</v>
      </c>
    </row>
    <row r="51" spans="1:3">
      <c r="A51" s="3" t="s">
        <v>995</v>
      </c>
    </row>
    <row r="52" spans="1:3">
      <c r="A52" s="4" t="s">
        <v>948</v>
      </c>
      <c r="B52" s="6" t="n">
        <v>84000</v>
      </c>
      <c r="C52" s="5" t="n">
        <v>192000</v>
      </c>
    </row>
    <row r="53" spans="1:3">
      <c r="A53" s="4" t="s">
        <v>996</v>
      </c>
      <c r="C53"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7</v>
      </c>
      <c r="B1" s="2" t="s">
        <v>585</v>
      </c>
      <c r="C1" s="2" t="s">
        <v>1008</v>
      </c>
      <c r="D1" s="2" t="s">
        <v>683</v>
      </c>
    </row>
    <row r="2" spans="1:4">
      <c r="A2" s="3" t="s">
        <v>1009</v>
      </c>
    </row>
    <row r="3" spans="1:4">
      <c r="A3" s="4" t="s">
        <v>1010</v>
      </c>
      <c r="B3" s="6" t="n">
        <v>499985</v>
      </c>
      <c r="D3" s="6" t="n">
        <v>279463</v>
      </c>
    </row>
    <row r="4" spans="1:4">
      <c r="A4" s="4" t="s">
        <v>1011</v>
      </c>
      <c r="B4" s="5" t="n">
        <v>14389</v>
      </c>
      <c r="D4" s="5" t="n">
        <v>14979</v>
      </c>
    </row>
    <row r="5" spans="1:4">
      <c r="A5" s="4" t="s">
        <v>1012</v>
      </c>
      <c r="B5" s="5" t="n">
        <v>485596</v>
      </c>
      <c r="D5" s="5" t="n">
        <v>264484</v>
      </c>
    </row>
    <row r="6" spans="1:4">
      <c r="A6" s="4" t="s">
        <v>1013</v>
      </c>
      <c r="B6" s="5" t="n">
        <v>400</v>
      </c>
      <c r="D6" s="5" t="n">
        <v>300</v>
      </c>
    </row>
    <row r="7" spans="1:4">
      <c r="A7" s="4" t="s">
        <v>1014</v>
      </c>
    </row>
    <row r="8" spans="1:4">
      <c r="A8" s="3" t="s">
        <v>1009</v>
      </c>
    </row>
    <row r="9" spans="1:4">
      <c r="A9" s="4" t="s">
        <v>1010</v>
      </c>
      <c r="B9" s="5" t="n">
        <v>7100</v>
      </c>
      <c r="D9" s="5" t="n">
        <v>1400</v>
      </c>
    </row>
    <row r="10" spans="1:4">
      <c r="A10" s="4" t="s">
        <v>1015</v>
      </c>
    </row>
    <row r="11" spans="1:4">
      <c r="A11" s="3" t="s">
        <v>1009</v>
      </c>
    </row>
    <row r="12" spans="1:4">
      <c r="A12" s="4" t="s">
        <v>1010</v>
      </c>
      <c r="B12" s="5" t="n">
        <v>6700</v>
      </c>
      <c r="D12" s="5" t="n">
        <v>1100</v>
      </c>
    </row>
    <row r="13" spans="1:4">
      <c r="A13" s="4" t="s">
        <v>1016</v>
      </c>
    </row>
    <row r="14" spans="1:4">
      <c r="A14" s="3" t="s">
        <v>1009</v>
      </c>
    </row>
    <row r="15" spans="1:4">
      <c r="A15" s="4" t="s">
        <v>1010</v>
      </c>
      <c r="B15" s="5" t="n">
        <v>245252</v>
      </c>
      <c r="D15" s="6" t="n">
        <v>0</v>
      </c>
    </row>
    <row r="16" spans="1:4">
      <c r="A16" s="4" t="s">
        <v>1017</v>
      </c>
    </row>
    <row r="17" spans="1:4">
      <c r="A17" s="3" t="s">
        <v>1009</v>
      </c>
    </row>
    <row r="18" spans="1:4">
      <c r="A18" s="4" t="s">
        <v>1010</v>
      </c>
      <c r="B18" s="6" t="n">
        <v>4700</v>
      </c>
    </row>
    <row r="19" spans="1:4">
      <c r="A19" s="4" t="s">
        <v>1018</v>
      </c>
    </row>
    <row r="20" spans="1:4">
      <c r="A20" s="3" t="s">
        <v>1009</v>
      </c>
    </row>
    <row r="21" spans="1:4">
      <c r="A21" s="4" t="s">
        <v>1019</v>
      </c>
      <c r="B21" s="4" t="s">
        <v>1020</v>
      </c>
      <c r="C21" s="4" t="s">
        <v>1020</v>
      </c>
      <c r="D21" s="4" t="s">
        <v>561</v>
      </c>
    </row>
    <row r="22" spans="1:4">
      <c r="A22" s="4" t="s">
        <v>1021</v>
      </c>
    </row>
    <row r="23" spans="1:4">
      <c r="A23" s="3" t="s">
        <v>1009</v>
      </c>
    </row>
    <row r="24" spans="1:4">
      <c r="A24" s="4" t="s">
        <v>1010</v>
      </c>
      <c r="B24" s="6" t="n">
        <v>219084</v>
      </c>
      <c r="D24" s="6" t="n">
        <v>0</v>
      </c>
    </row>
    <row r="25" spans="1:4">
      <c r="A25" s="4" t="s">
        <v>1022</v>
      </c>
    </row>
    <row r="26" spans="1:4">
      <c r="A26" s="3" t="s">
        <v>1009</v>
      </c>
    </row>
    <row r="27" spans="1:4">
      <c r="A27" s="4" t="s">
        <v>1010</v>
      </c>
      <c r="B27" s="6" t="n">
        <v>2300</v>
      </c>
    </row>
    <row r="28" spans="1:4">
      <c r="A28" s="4" t="s">
        <v>1023</v>
      </c>
    </row>
    <row r="29" spans="1:4">
      <c r="A29" s="3" t="s">
        <v>1009</v>
      </c>
    </row>
    <row r="30" spans="1:4">
      <c r="A30" s="4" t="s">
        <v>1019</v>
      </c>
      <c r="B30" s="4" t="s">
        <v>1024</v>
      </c>
      <c r="C30" s="4" t="s">
        <v>1024</v>
      </c>
      <c r="D30" s="4" t="s">
        <v>561</v>
      </c>
    </row>
    <row r="31" spans="1:4">
      <c r="A31" s="4" t="s">
        <v>1025</v>
      </c>
    </row>
    <row r="32" spans="1:4">
      <c r="A32" s="3" t="s">
        <v>1009</v>
      </c>
    </row>
    <row r="33" spans="1:4">
      <c r="A33" s="4" t="s">
        <v>1010</v>
      </c>
      <c r="B33" s="6" t="n">
        <v>0</v>
      </c>
      <c r="D33" s="6" t="n">
        <v>254773</v>
      </c>
    </row>
    <row r="34" spans="1:4">
      <c r="A34" s="4" t="s">
        <v>1026</v>
      </c>
    </row>
    <row r="35" spans="1:4">
      <c r="A35" s="3" t="s">
        <v>1009</v>
      </c>
    </row>
    <row r="36" spans="1:4">
      <c r="A36" s="4" t="s">
        <v>1010</v>
      </c>
      <c r="D36" s="6" t="n">
        <v>1400</v>
      </c>
    </row>
    <row r="37" spans="1:4">
      <c r="A37" s="4" t="s">
        <v>1027</v>
      </c>
    </row>
    <row r="38" spans="1:4">
      <c r="A38" s="3" t="s">
        <v>1009</v>
      </c>
    </row>
    <row r="39" spans="1:4">
      <c r="A39" s="4" t="s">
        <v>1019</v>
      </c>
      <c r="B39" s="4" t="s">
        <v>1028</v>
      </c>
      <c r="C39" s="4" t="s">
        <v>1028</v>
      </c>
      <c r="D39" s="4" t="s">
        <v>1029</v>
      </c>
    </row>
    <row r="40" spans="1:4">
      <c r="A40" s="4" t="s">
        <v>1030</v>
      </c>
    </row>
    <row r="41" spans="1:4">
      <c r="A41" s="3" t="s">
        <v>1009</v>
      </c>
    </row>
    <row r="42" spans="1:4">
      <c r="A42" s="4" t="s">
        <v>1010</v>
      </c>
      <c r="B42" s="6" t="n">
        <v>16338</v>
      </c>
      <c r="C42" s="9" t="n">
        <v>1142.4</v>
      </c>
      <c r="D42" s="6" t="n">
        <v>0</v>
      </c>
    </row>
    <row r="43" spans="1:4">
      <c r="A43" s="4" t="s">
        <v>1031</v>
      </c>
    </row>
    <row r="44" spans="1:4">
      <c r="A44" s="3" t="s">
        <v>1009</v>
      </c>
    </row>
    <row r="45" spans="1:4">
      <c r="A45" s="4" t="s">
        <v>1010</v>
      </c>
      <c r="B45" s="6" t="n">
        <v>100</v>
      </c>
      <c r="C45" s="9" t="n">
        <v>5.5</v>
      </c>
    </row>
    <row r="46" spans="1:4">
      <c r="A46" s="4" t="s">
        <v>1032</v>
      </c>
    </row>
    <row r="47" spans="1:4">
      <c r="A47" s="3" t="s">
        <v>1009</v>
      </c>
    </row>
    <row r="48" spans="1:4">
      <c r="A48" s="4" t="s">
        <v>1019</v>
      </c>
      <c r="B48" s="4" t="s">
        <v>1033</v>
      </c>
      <c r="C48" s="4" t="s">
        <v>1033</v>
      </c>
      <c r="D48" s="4" t="s">
        <v>561</v>
      </c>
    </row>
    <row r="49" spans="1:4">
      <c r="A49" s="4" t="s">
        <v>1034</v>
      </c>
    </row>
    <row r="50" spans="1:4">
      <c r="A50" s="3" t="s">
        <v>1009</v>
      </c>
    </row>
    <row r="51" spans="1:4">
      <c r="A51" s="4" t="s">
        <v>1010</v>
      </c>
      <c r="B51" s="6" t="n">
        <v>0</v>
      </c>
      <c r="D51" s="6" t="n">
        <v>9563</v>
      </c>
    </row>
    <row r="52" spans="1:4">
      <c r="A52" s="4" t="s">
        <v>1035</v>
      </c>
    </row>
    <row r="53" spans="1:4">
      <c r="A53" s="3" t="s">
        <v>1009</v>
      </c>
    </row>
    <row r="54" spans="1:4">
      <c r="A54" s="4" t="s">
        <v>1019</v>
      </c>
      <c r="B54" s="4" t="s">
        <v>1036</v>
      </c>
      <c r="C54" s="4" t="s">
        <v>1036</v>
      </c>
      <c r="D54" s="4" t="s">
        <v>1037</v>
      </c>
    </row>
    <row r="55" spans="1:4">
      <c r="A55" s="4" t="s">
        <v>1038</v>
      </c>
    </row>
    <row r="56" spans="1:4">
      <c r="A56" s="3" t="s">
        <v>1009</v>
      </c>
    </row>
    <row r="57" spans="1:4">
      <c r="A57" s="4" t="s">
        <v>1010</v>
      </c>
      <c r="B57" s="6" t="n">
        <v>7585</v>
      </c>
      <c r="D57" s="6" t="n">
        <v>0</v>
      </c>
    </row>
    <row r="58" spans="1:4">
      <c r="A58" s="4" t="s">
        <v>1039</v>
      </c>
    </row>
    <row r="59" spans="1:4">
      <c r="A59" s="3" t="s">
        <v>1009</v>
      </c>
    </row>
    <row r="60" spans="1:4">
      <c r="A60" s="4" t="s">
        <v>1019</v>
      </c>
      <c r="B60" s="4" t="s">
        <v>1040</v>
      </c>
      <c r="C60" s="4" t="s">
        <v>1040</v>
      </c>
      <c r="D60" s="4" t="s">
        <v>561</v>
      </c>
    </row>
    <row r="61" spans="1:4">
      <c r="A61" s="4" t="s">
        <v>1041</v>
      </c>
    </row>
    <row r="62" spans="1:4">
      <c r="A62" s="3" t="s">
        <v>1009</v>
      </c>
    </row>
    <row r="63" spans="1:4">
      <c r="A63" s="4" t="s">
        <v>1042</v>
      </c>
      <c r="B63" s="6" t="n">
        <v>6014</v>
      </c>
      <c r="D63" s="6" t="n">
        <v>4660</v>
      </c>
    </row>
    <row r="64" spans="1:4">
      <c r="A64" s="4" t="s">
        <v>1043</v>
      </c>
    </row>
    <row r="65" spans="1:4">
      <c r="A65" s="3" t="s">
        <v>1009</v>
      </c>
    </row>
    <row r="66" spans="1:4">
      <c r="A66" s="4" t="s">
        <v>1019</v>
      </c>
      <c r="B66" s="4" t="s">
        <v>1044</v>
      </c>
      <c r="C66" s="4" t="s">
        <v>1044</v>
      </c>
      <c r="D66" s="4" t="s">
        <v>1044</v>
      </c>
    </row>
    <row r="67" spans="1:4">
      <c r="A67" s="4" t="s">
        <v>1045</v>
      </c>
    </row>
    <row r="68" spans="1:4">
      <c r="A68" s="3" t="s">
        <v>1009</v>
      </c>
    </row>
    <row r="69" spans="1:4">
      <c r="A69" s="4" t="s">
        <v>1010</v>
      </c>
      <c r="B69" s="6" t="n">
        <v>5712</v>
      </c>
      <c r="D69" s="6" t="n">
        <v>8817</v>
      </c>
    </row>
    <row r="70" spans="1:4">
      <c r="A70" s="4" t="s">
        <v>1046</v>
      </c>
    </row>
    <row r="71" spans="1:4">
      <c r="A71" s="3" t="s">
        <v>1009</v>
      </c>
    </row>
    <row r="72" spans="1:4">
      <c r="A72" s="4" t="s">
        <v>1019</v>
      </c>
      <c r="B72" s="4" t="s">
        <v>1047</v>
      </c>
      <c r="C72" s="4" t="s">
        <v>1047</v>
      </c>
      <c r="D72" s="4" t="s">
        <v>1048</v>
      </c>
    </row>
    <row r="73" spans="1:4">
      <c r="A73" s="4" t="s">
        <v>1049</v>
      </c>
    </row>
    <row r="74" spans="1:4">
      <c r="A74" s="3" t="s">
        <v>1009</v>
      </c>
    </row>
    <row r="75" spans="1:4">
      <c r="A75" s="4" t="s">
        <v>1010</v>
      </c>
      <c r="B75" s="6" t="n">
        <v>0</v>
      </c>
      <c r="D75" s="6" t="n">
        <v>1650</v>
      </c>
    </row>
    <row r="76" spans="1:4">
      <c r="A76" s="4" t="s">
        <v>1050</v>
      </c>
    </row>
    <row r="77" spans="1:4">
      <c r="A77" s="3" t="s">
        <v>1009</v>
      </c>
    </row>
    <row r="78" spans="1:4">
      <c r="A78" s="4" t="s">
        <v>1019</v>
      </c>
      <c r="B78" s="4" t="s">
        <v>561</v>
      </c>
      <c r="C78" s="4" t="s">
        <v>561</v>
      </c>
      <c r="D78" s="4" t="s">
        <v>10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52</v>
      </c>
      <c r="B1" s="2" t="s">
        <v>29</v>
      </c>
      <c r="C1" s="2" t="s">
        <v>30</v>
      </c>
    </row>
    <row r="2" spans="1:3">
      <c r="A2" s="3" t="s">
        <v>1009</v>
      </c>
    </row>
    <row r="3" spans="1:3">
      <c r="A3" s="4" t="s">
        <v>1010</v>
      </c>
      <c r="B3" s="6" t="n">
        <v>499985</v>
      </c>
      <c r="C3" s="6" t="n">
        <v>279463</v>
      </c>
    </row>
    <row r="4" spans="1:3">
      <c r="A4" s="4" t="s">
        <v>1045</v>
      </c>
    </row>
    <row r="5" spans="1:3">
      <c r="A5" s="3" t="s">
        <v>1009</v>
      </c>
    </row>
    <row r="6" spans="1:3">
      <c r="A6" s="4" t="s">
        <v>1053</v>
      </c>
      <c r="B6" s="5" t="n">
        <v>526</v>
      </c>
    </row>
    <row r="7" spans="1:3">
      <c r="A7" s="4" t="s">
        <v>1054</v>
      </c>
      <c r="B7" s="5" t="n">
        <v>5712</v>
      </c>
    </row>
    <row r="8" spans="1:3">
      <c r="A8" s="4" t="s">
        <v>1010</v>
      </c>
      <c r="B8" s="5" t="n">
        <v>5712</v>
      </c>
      <c r="C8" s="6" t="n">
        <v>8817</v>
      </c>
    </row>
    <row r="9" spans="1:3">
      <c r="A9" s="4" t="s">
        <v>1055</v>
      </c>
    </row>
    <row r="10" spans="1:3">
      <c r="A10" s="3" t="s">
        <v>1009</v>
      </c>
    </row>
    <row r="11" spans="1:3">
      <c r="A11" s="4" t="s">
        <v>1056</v>
      </c>
      <c r="B11" s="5" t="n">
        <v>1627</v>
      </c>
    </row>
    <row r="12" spans="1:3">
      <c r="A12" s="4" t="s">
        <v>1057</v>
      </c>
    </row>
    <row r="13" spans="1:3">
      <c r="A13" s="3" t="s">
        <v>1009</v>
      </c>
    </row>
    <row r="14" spans="1:3">
      <c r="A14" s="4" t="s">
        <v>1056</v>
      </c>
      <c r="B14" s="5" t="n">
        <v>839</v>
      </c>
    </row>
    <row r="15" spans="1:3">
      <c r="A15" s="4" t="s">
        <v>1058</v>
      </c>
    </row>
    <row r="16" spans="1:3">
      <c r="A16" s="3" t="s">
        <v>1009</v>
      </c>
    </row>
    <row r="17" spans="1:3">
      <c r="A17" s="4" t="s">
        <v>1056</v>
      </c>
      <c r="B17" s="5" t="n">
        <v>688</v>
      </c>
    </row>
    <row r="18" spans="1:3">
      <c r="A18" s="4" t="s">
        <v>1059</v>
      </c>
    </row>
    <row r="19" spans="1:3">
      <c r="A19" s="3" t="s">
        <v>1009</v>
      </c>
    </row>
    <row r="20" spans="1:3">
      <c r="A20" s="4" t="s">
        <v>1056</v>
      </c>
      <c r="B20" s="5" t="n">
        <v>2914</v>
      </c>
    </row>
    <row r="21" spans="1:3">
      <c r="A21" s="4" t="s">
        <v>1060</v>
      </c>
    </row>
    <row r="22" spans="1:3">
      <c r="A22" s="3" t="s">
        <v>1009</v>
      </c>
    </row>
    <row r="23" spans="1:3">
      <c r="A23" s="4" t="s">
        <v>1056</v>
      </c>
      <c r="B23" s="5" t="n">
        <v>136</v>
      </c>
    </row>
    <row r="24" spans="1:3">
      <c r="A24" s="4" t="s">
        <v>1061</v>
      </c>
    </row>
    <row r="25" spans="1:3">
      <c r="A25" s="3" t="s">
        <v>1009</v>
      </c>
    </row>
    <row r="26" spans="1:3">
      <c r="A26" s="4" t="s">
        <v>1056</v>
      </c>
      <c r="B26" s="5" t="n">
        <v>34</v>
      </c>
    </row>
    <row r="27" spans="1:3">
      <c r="A27" s="4" t="s">
        <v>1062</v>
      </c>
    </row>
    <row r="28" spans="1:3">
      <c r="A28" s="3" t="s">
        <v>1009</v>
      </c>
    </row>
    <row r="29" spans="1:3">
      <c r="A29" s="4" t="s">
        <v>1010</v>
      </c>
      <c r="B29" s="5" t="n">
        <v>501414</v>
      </c>
    </row>
    <row r="30" spans="1:3">
      <c r="A30" s="4" t="s">
        <v>1063</v>
      </c>
    </row>
    <row r="31" spans="1:3">
      <c r="A31" s="3" t="s">
        <v>1009</v>
      </c>
    </row>
    <row r="32" spans="1:3">
      <c r="A32" s="4" t="s">
        <v>1056</v>
      </c>
      <c r="B32" s="5" t="n">
        <v>6238</v>
      </c>
    </row>
    <row r="33" spans="1:3">
      <c r="A33" s="4" t="s">
        <v>1062</v>
      </c>
    </row>
    <row r="34" spans="1:3">
      <c r="A34" s="3" t="s">
        <v>1009</v>
      </c>
    </row>
    <row r="35" spans="1:3">
      <c r="A35" s="4" t="s">
        <v>1010</v>
      </c>
      <c r="B35" s="5" t="n">
        <v>501414</v>
      </c>
    </row>
    <row r="36" spans="1:3">
      <c r="A36" s="4" t="s">
        <v>1064</v>
      </c>
    </row>
    <row r="37" spans="1:3">
      <c r="A37" s="3" t="s">
        <v>1009</v>
      </c>
    </row>
    <row r="38" spans="1:3">
      <c r="A38" s="4" t="s">
        <v>1010</v>
      </c>
      <c r="B38" s="5" t="n">
        <v>12948</v>
      </c>
    </row>
    <row r="39" spans="1:3">
      <c r="A39" s="4" t="s">
        <v>1065</v>
      </c>
    </row>
    <row r="40" spans="1:3">
      <c r="A40" s="3" t="s">
        <v>1009</v>
      </c>
    </row>
    <row r="41" spans="1:3">
      <c r="A41" s="4" t="s">
        <v>1010</v>
      </c>
      <c r="B41" s="5" t="n">
        <v>13631</v>
      </c>
    </row>
    <row r="42" spans="1:3">
      <c r="A42" s="4" t="s">
        <v>1066</v>
      </c>
    </row>
    <row r="43" spans="1:3">
      <c r="A43" s="3" t="s">
        <v>1009</v>
      </c>
    </row>
    <row r="44" spans="1:3">
      <c r="A44" s="4" t="s">
        <v>1010</v>
      </c>
      <c r="B44" s="5" t="n">
        <v>17006</v>
      </c>
    </row>
    <row r="45" spans="1:3">
      <c r="A45" s="4" t="s">
        <v>1067</v>
      </c>
    </row>
    <row r="46" spans="1:3">
      <c r="A46" s="3" t="s">
        <v>1009</v>
      </c>
    </row>
    <row r="47" spans="1:3">
      <c r="A47" s="4" t="s">
        <v>1010</v>
      </c>
      <c r="B47" s="5" t="n">
        <v>18780</v>
      </c>
    </row>
    <row r="48" spans="1:3">
      <c r="A48" s="4" t="s">
        <v>1068</v>
      </c>
    </row>
    <row r="49" spans="1:3">
      <c r="A49" s="3" t="s">
        <v>1009</v>
      </c>
    </row>
    <row r="50" spans="1:3">
      <c r="A50" s="4" t="s">
        <v>1010</v>
      </c>
      <c r="B50" s="5" t="n">
        <v>188223</v>
      </c>
    </row>
    <row r="51" spans="1:3">
      <c r="A51" s="4" t="s">
        <v>1069</v>
      </c>
    </row>
    <row r="52" spans="1:3">
      <c r="A52" s="3" t="s">
        <v>1009</v>
      </c>
    </row>
    <row r="53" spans="1:3">
      <c r="A53" s="4" t="s">
        <v>1010</v>
      </c>
      <c r="B53" s="6" t="n">
        <v>2508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2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1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s>
  <sheetData>
    <row r="1" spans="1:24">
      <c r="A1" s="1" t="s">
        <v>1070</v>
      </c>
      <c r="B1" s="2" t="s">
        <v>585</v>
      </c>
      <c r="C1" s="2" t="s">
        <v>1071</v>
      </c>
      <c r="D1" s="2" t="s">
        <v>1072</v>
      </c>
      <c r="E1" s="2" t="s">
        <v>1073</v>
      </c>
      <c r="F1" s="2" t="s">
        <v>1074</v>
      </c>
      <c r="G1" s="2" t="s">
        <v>1075</v>
      </c>
      <c r="H1" s="2" t="s">
        <v>585</v>
      </c>
      <c r="I1" s="2" t="s">
        <v>1008</v>
      </c>
      <c r="J1" s="2" t="s">
        <v>1076</v>
      </c>
      <c r="K1" s="2" t="s">
        <v>585</v>
      </c>
      <c r="L1" s="2" t="s">
        <v>683</v>
      </c>
      <c r="M1" s="2" t="s">
        <v>1077</v>
      </c>
      <c r="N1" s="2" t="s">
        <v>1078</v>
      </c>
      <c r="O1" s="2" t="s">
        <v>1008</v>
      </c>
      <c r="P1" s="2" t="s">
        <v>1079</v>
      </c>
      <c r="Q1" s="2" t="s">
        <v>1080</v>
      </c>
      <c r="R1" s="2" t="s">
        <v>1081</v>
      </c>
      <c r="S1" s="2" t="s">
        <v>1082</v>
      </c>
      <c r="T1" s="2" t="s">
        <v>1083</v>
      </c>
      <c r="U1" s="2" t="s">
        <v>1084</v>
      </c>
      <c r="V1" s="2" t="s">
        <v>1085</v>
      </c>
      <c r="W1" s="2" t="s">
        <v>1086</v>
      </c>
      <c r="X1" s="2" t="s">
        <v>1087</v>
      </c>
    </row>
    <row r="2" spans="1:24">
      <c r="A2" s="3" t="s">
        <v>1009</v>
      </c>
    </row>
    <row r="3" spans="1:24">
      <c r="A3" s="4" t="s">
        <v>1014</v>
      </c>
      <c r="K3" s="6" t="n">
        <v>7862</v>
      </c>
      <c r="L3" s="6" t="n">
        <v>683</v>
      </c>
      <c r="M3" s="6" t="n">
        <v>160</v>
      </c>
    </row>
    <row r="4" spans="1:24">
      <c r="A4" s="4" t="s">
        <v>1010</v>
      </c>
      <c r="B4" s="6" t="n">
        <v>499985</v>
      </c>
      <c r="H4" s="6" t="n">
        <v>499985</v>
      </c>
      <c r="K4" s="5" t="n">
        <v>499985</v>
      </c>
      <c r="L4" s="5" t="n">
        <v>279463</v>
      </c>
    </row>
    <row r="5" spans="1:24">
      <c r="A5" s="4" t="s">
        <v>1088</v>
      </c>
      <c r="B5" s="5" t="n">
        <v>375100</v>
      </c>
      <c r="H5" s="5" t="n">
        <v>375100</v>
      </c>
      <c r="K5" s="5" t="n">
        <v>375100</v>
      </c>
    </row>
    <row r="6" spans="1:24">
      <c r="A6" s="4" t="s">
        <v>190</v>
      </c>
      <c r="K6" s="5" t="n">
        <v>762622</v>
      </c>
      <c r="L6" s="5" t="n">
        <v>162107</v>
      </c>
      <c r="M6" s="5" t="n">
        <v>155630</v>
      </c>
    </row>
    <row r="7" spans="1:24">
      <c r="A7" s="4" t="s">
        <v>1089</v>
      </c>
      <c r="B7" s="5" t="n">
        <v>368500</v>
      </c>
      <c r="H7" s="5" t="n">
        <v>368500</v>
      </c>
      <c r="K7" s="5" t="n">
        <v>368500</v>
      </c>
    </row>
    <row r="8" spans="1:24">
      <c r="A8" s="4" t="s">
        <v>1090</v>
      </c>
      <c r="B8" s="5" t="n">
        <v>6600</v>
      </c>
      <c r="H8" s="5" t="n">
        <v>6600</v>
      </c>
      <c r="K8" s="5" t="n">
        <v>6600</v>
      </c>
    </row>
    <row r="9" spans="1:24">
      <c r="A9" s="4" t="s">
        <v>1091</v>
      </c>
      <c r="B9" s="5" t="n">
        <v>400</v>
      </c>
      <c r="H9" s="5" t="n">
        <v>400</v>
      </c>
      <c r="K9" s="5" t="n">
        <v>400</v>
      </c>
      <c r="L9" s="5" t="n">
        <v>300</v>
      </c>
    </row>
    <row r="10" spans="1:24">
      <c r="A10" s="4" t="s">
        <v>1092</v>
      </c>
      <c r="K10" s="5" t="n">
        <v>17443</v>
      </c>
      <c r="L10" s="5" t="n">
        <v>7973</v>
      </c>
      <c r="M10" s="6" t="n">
        <v>4770</v>
      </c>
    </row>
    <row r="11" spans="1:24">
      <c r="A11" s="4" t="s">
        <v>1014</v>
      </c>
    </row>
    <row r="12" spans="1:24">
      <c r="A12" s="3" t="s">
        <v>1009</v>
      </c>
    </row>
    <row r="13" spans="1:24">
      <c r="A13" s="4" t="s">
        <v>1010</v>
      </c>
      <c r="B13" s="5" t="n">
        <v>7100</v>
      </c>
      <c r="H13" s="5" t="n">
        <v>7100</v>
      </c>
      <c r="K13" s="5" t="n">
        <v>7100</v>
      </c>
      <c r="L13" s="5" t="n">
        <v>1400</v>
      </c>
    </row>
    <row r="14" spans="1:24">
      <c r="A14" s="4" t="s">
        <v>1016</v>
      </c>
    </row>
    <row r="15" spans="1:24">
      <c r="A15" s="3" t="s">
        <v>1009</v>
      </c>
    </row>
    <row r="16" spans="1:24">
      <c r="A16" s="4" t="s">
        <v>1093</v>
      </c>
      <c r="C16" s="6" t="n">
        <v>250000</v>
      </c>
    </row>
    <row r="17" spans="1:24">
      <c r="A17" s="4" t="s">
        <v>1014</v>
      </c>
      <c r="C17" s="6" t="n">
        <v>5100</v>
      </c>
    </row>
    <row r="18" spans="1:24">
      <c r="A18" s="4" t="s">
        <v>1094</v>
      </c>
      <c r="C18" s="4" t="s">
        <v>1095</v>
      </c>
    </row>
    <row r="19" spans="1:24">
      <c r="A19" s="4" t="s">
        <v>1010</v>
      </c>
      <c r="B19" s="5" t="n">
        <v>245252</v>
      </c>
      <c r="H19" s="5" t="n">
        <v>245252</v>
      </c>
      <c r="K19" s="5" t="n">
        <v>245252</v>
      </c>
      <c r="L19" s="5" t="n">
        <v>0</v>
      </c>
    </row>
    <row r="20" spans="1:24">
      <c r="A20" s="4" t="s">
        <v>1096</v>
      </c>
      <c r="C20" s="4" t="s">
        <v>1097</v>
      </c>
    </row>
    <row r="21" spans="1:24">
      <c r="A21" s="4" t="s">
        <v>1098</v>
      </c>
    </row>
    <row r="22" spans="1:24">
      <c r="A22" s="3" t="s">
        <v>1009</v>
      </c>
    </row>
    <row r="23" spans="1:24">
      <c r="A23" s="4" t="s">
        <v>1099</v>
      </c>
      <c r="C23" s="4" t="s">
        <v>1020</v>
      </c>
    </row>
    <row r="24" spans="1:24">
      <c r="A24" s="4" t="s">
        <v>1100</v>
      </c>
    </row>
    <row r="25" spans="1:24">
      <c r="A25" s="3" t="s">
        <v>1009</v>
      </c>
    </row>
    <row r="26" spans="1:24">
      <c r="A26" s="4" t="s">
        <v>1010</v>
      </c>
      <c r="B26" s="5" t="n">
        <v>250000</v>
      </c>
      <c r="H26" s="5" t="n">
        <v>250000</v>
      </c>
      <c r="K26" s="5" t="n">
        <v>250000</v>
      </c>
    </row>
    <row r="27" spans="1:24">
      <c r="A27" s="4" t="s">
        <v>1017</v>
      </c>
    </row>
    <row r="28" spans="1:24">
      <c r="A28" s="3" t="s">
        <v>1009</v>
      </c>
    </row>
    <row r="29" spans="1:24">
      <c r="A29" s="4" t="s">
        <v>1010</v>
      </c>
      <c r="B29" s="5" t="n">
        <v>4700</v>
      </c>
      <c r="H29" s="5" t="n">
        <v>4700</v>
      </c>
      <c r="K29" s="5" t="n">
        <v>4700</v>
      </c>
    </row>
    <row r="30" spans="1:24">
      <c r="A30" s="4" t="s">
        <v>1021</v>
      </c>
    </row>
    <row r="31" spans="1:24">
      <c r="A31" s="3" t="s">
        <v>1009</v>
      </c>
    </row>
    <row r="32" spans="1:24">
      <c r="A32" s="4" t="s">
        <v>1014</v>
      </c>
      <c r="E32" s="6" t="n">
        <v>2700</v>
      </c>
    </row>
    <row r="33" spans="1:24">
      <c r="A33" s="4" t="s">
        <v>1094</v>
      </c>
      <c r="E33" s="4" t="s">
        <v>623</v>
      </c>
    </row>
    <row r="34" spans="1:24">
      <c r="A34" s="4" t="s">
        <v>1010</v>
      </c>
      <c r="B34" s="5" t="n">
        <v>219084</v>
      </c>
      <c r="H34" s="5" t="n">
        <v>219084</v>
      </c>
      <c r="K34" s="5" t="n">
        <v>219084</v>
      </c>
      <c r="L34" s="5" t="n">
        <v>0</v>
      </c>
    </row>
    <row r="35" spans="1:24">
      <c r="A35" s="4" t="s">
        <v>1101</v>
      </c>
      <c r="E35" s="6" t="n">
        <v>600000</v>
      </c>
    </row>
    <row r="36" spans="1:24">
      <c r="A36" s="4" t="s">
        <v>1102</v>
      </c>
      <c r="B36" s="5" t="n">
        <v>7400</v>
      </c>
      <c r="H36" s="5" t="n">
        <v>7400</v>
      </c>
      <c r="K36" s="5" t="n">
        <v>7400</v>
      </c>
    </row>
    <row r="37" spans="1:24">
      <c r="A37" s="4" t="s">
        <v>1088</v>
      </c>
      <c r="B37" s="6" t="n">
        <v>366200</v>
      </c>
      <c r="H37" s="6" t="n">
        <v>366200</v>
      </c>
      <c r="K37" s="6" t="n">
        <v>366200</v>
      </c>
    </row>
    <row r="38" spans="1:24">
      <c r="A38" s="4" t="s">
        <v>1103</v>
      </c>
      <c r="E38" s="10" t="n">
        <v>3.5</v>
      </c>
    </row>
    <row r="39" spans="1:24">
      <c r="A39" s="4" t="s">
        <v>1104</v>
      </c>
      <c r="E39" s="5" t="n">
        <v>4</v>
      </c>
    </row>
    <row r="40" spans="1:24">
      <c r="A40" s="4" t="s">
        <v>1105</v>
      </c>
      <c r="E40" s="5" t="n">
        <v>3</v>
      </c>
    </row>
    <row r="41" spans="1:24">
      <c r="A41" s="4" t="s">
        <v>1106</v>
      </c>
      <c r="E41" s="5" t="n">
        <v>3</v>
      </c>
    </row>
    <row r="42" spans="1:24">
      <c r="A42" s="4" t="s">
        <v>1107</v>
      </c>
      <c r="B42" s="10" t="n">
        <v>1.42</v>
      </c>
      <c r="H42" s="10" t="n">
        <v>1.42</v>
      </c>
      <c r="K42" s="10" t="n">
        <v>1.42</v>
      </c>
      <c r="N42" s="10" t="n">
        <v>1.42</v>
      </c>
      <c r="O42" s="10" t="n">
        <v>1.42</v>
      </c>
    </row>
    <row r="43" spans="1:24">
      <c r="A43" s="4" t="s">
        <v>1108</v>
      </c>
      <c r="B43" s="10" t="n">
        <v>7.17</v>
      </c>
      <c r="H43" s="10" t="n">
        <v>7.17</v>
      </c>
      <c r="K43" s="10" t="n">
        <v>7.17</v>
      </c>
      <c r="N43" s="10" t="n">
        <v>7.17</v>
      </c>
      <c r="O43" s="10" t="n">
        <v>7.17</v>
      </c>
    </row>
    <row r="44" spans="1:24">
      <c r="A44" s="4" t="s">
        <v>1109</v>
      </c>
      <c r="E44" s="6" t="n">
        <v>50000</v>
      </c>
    </row>
    <row r="45" spans="1:24">
      <c r="A45" s="4" t="s">
        <v>1110</v>
      </c>
    </row>
    <row r="46" spans="1:24">
      <c r="A46" s="3" t="s">
        <v>1009</v>
      </c>
    </row>
    <row r="47" spans="1:24">
      <c r="A47" s="4" t="s">
        <v>1010</v>
      </c>
      <c r="B47" s="6" t="n">
        <v>221400</v>
      </c>
      <c r="H47" s="6" t="n">
        <v>221400</v>
      </c>
      <c r="K47" s="6" t="n">
        <v>221400</v>
      </c>
    </row>
    <row r="48" spans="1:24">
      <c r="A48" s="4" t="s">
        <v>1111</v>
      </c>
    </row>
    <row r="49" spans="1:24">
      <c r="A49" s="3" t="s">
        <v>1009</v>
      </c>
    </row>
    <row r="50" spans="1:24">
      <c r="A50" s="4" t="s">
        <v>1010</v>
      </c>
      <c r="B50" s="5" t="n">
        <v>228800</v>
      </c>
      <c r="H50" s="5" t="n">
        <v>228800</v>
      </c>
      <c r="K50" s="5" t="n">
        <v>228800</v>
      </c>
    </row>
    <row r="51" spans="1:24">
      <c r="A51" s="4" t="s">
        <v>1022</v>
      </c>
    </row>
    <row r="52" spans="1:24">
      <c r="A52" s="3" t="s">
        <v>1009</v>
      </c>
    </row>
    <row r="53" spans="1:24">
      <c r="A53" s="4" t="s">
        <v>1010</v>
      </c>
      <c r="B53" s="6" t="n">
        <v>2300</v>
      </c>
      <c r="H53" s="6" t="n">
        <v>2300</v>
      </c>
      <c r="K53" s="6" t="n">
        <v>2300</v>
      </c>
    </row>
    <row r="54" spans="1:24">
      <c r="A54" s="4" t="s">
        <v>1112</v>
      </c>
    </row>
    <row r="55" spans="1:24">
      <c r="A55" s="3" t="s">
        <v>1009</v>
      </c>
    </row>
    <row r="56" spans="1:24">
      <c r="A56" s="4" t="s">
        <v>1113</v>
      </c>
      <c r="B56" s="4" t="s">
        <v>716</v>
      </c>
      <c r="H56" s="4" t="s">
        <v>716</v>
      </c>
      <c r="K56" s="4" t="s">
        <v>716</v>
      </c>
      <c r="N56" s="4" t="s">
        <v>716</v>
      </c>
      <c r="O56" s="4" t="s">
        <v>716</v>
      </c>
    </row>
    <row r="57" spans="1:24">
      <c r="A57" s="4" t="s">
        <v>1114</v>
      </c>
    </row>
    <row r="58" spans="1:24">
      <c r="A58" s="3" t="s">
        <v>1009</v>
      </c>
    </row>
    <row r="59" spans="1:24">
      <c r="A59" s="4" t="s">
        <v>1113</v>
      </c>
      <c r="E59" s="4" t="s">
        <v>1115</v>
      </c>
    </row>
    <row r="60" spans="1:24">
      <c r="A60" s="4" t="s">
        <v>1116</v>
      </c>
    </row>
    <row r="61" spans="1:24">
      <c r="A61" s="3" t="s">
        <v>1009</v>
      </c>
    </row>
    <row r="62" spans="1:24">
      <c r="A62" s="4" t="s">
        <v>1113</v>
      </c>
      <c r="E62" s="4" t="s">
        <v>716</v>
      </c>
    </row>
    <row r="63" spans="1:24">
      <c r="A63" s="4" t="s">
        <v>1117</v>
      </c>
    </row>
    <row r="64" spans="1:24">
      <c r="A64" s="3" t="s">
        <v>1009</v>
      </c>
    </row>
    <row r="65" spans="1:24">
      <c r="A65" s="4" t="s">
        <v>1101</v>
      </c>
      <c r="E65" s="6" t="n">
        <v>400000</v>
      </c>
    </row>
    <row r="66" spans="1:24">
      <c r="A66" s="4" t="s">
        <v>1118</v>
      </c>
      <c r="E66" s="5" t="n">
        <v>200000</v>
      </c>
    </row>
    <row r="67" spans="1:24">
      <c r="A67" s="4" t="s">
        <v>1119</v>
      </c>
    </row>
    <row r="68" spans="1:24">
      <c r="A68" s="3" t="s">
        <v>1009</v>
      </c>
    </row>
    <row r="69" spans="1:24">
      <c r="A69" s="4" t="s">
        <v>1010</v>
      </c>
      <c r="B69" s="6" t="n">
        <v>26400</v>
      </c>
      <c r="H69" s="6" t="n">
        <v>26400</v>
      </c>
      <c r="K69" s="6" t="n">
        <v>26400</v>
      </c>
    </row>
    <row r="70" spans="1:24">
      <c r="A70" s="4" t="s">
        <v>1120</v>
      </c>
    </row>
    <row r="71" spans="1:24">
      <c r="A71" s="3" t="s">
        <v>1009</v>
      </c>
    </row>
    <row r="72" spans="1:24">
      <c r="A72" s="4" t="s">
        <v>1101</v>
      </c>
      <c r="E72" s="5" t="n">
        <v>200000</v>
      </c>
    </row>
    <row r="73" spans="1:24">
      <c r="A73" s="4" t="s">
        <v>1121</v>
      </c>
    </row>
    <row r="74" spans="1:24">
      <c r="A74" s="3" t="s">
        <v>1009</v>
      </c>
    </row>
    <row r="75" spans="1:24">
      <c r="A75" s="4" t="s">
        <v>1010</v>
      </c>
      <c r="B75" s="5" t="n">
        <v>195000</v>
      </c>
      <c r="H75" s="5" t="n">
        <v>195000</v>
      </c>
      <c r="K75" s="5" t="n">
        <v>195000</v>
      </c>
    </row>
    <row r="76" spans="1:24">
      <c r="A76" s="4" t="s">
        <v>1122</v>
      </c>
    </row>
    <row r="77" spans="1:24">
      <c r="A77" s="3" t="s">
        <v>1009</v>
      </c>
    </row>
    <row r="78" spans="1:24">
      <c r="A78" s="4" t="s">
        <v>1010</v>
      </c>
      <c r="E78" s="5" t="n">
        <v>65000</v>
      </c>
    </row>
    <row r="79" spans="1:24">
      <c r="A79" s="4" t="s">
        <v>1123</v>
      </c>
    </row>
    <row r="80" spans="1:24">
      <c r="A80" s="3" t="s">
        <v>1009</v>
      </c>
    </row>
    <row r="81" spans="1:24">
      <c r="A81" s="4" t="s">
        <v>1010</v>
      </c>
      <c r="E81" s="5" t="n">
        <v>5000</v>
      </c>
    </row>
    <row r="82" spans="1:24">
      <c r="A82" s="4" t="s">
        <v>1124</v>
      </c>
    </row>
    <row r="83" spans="1:24">
      <c r="A83" s="3" t="s">
        <v>1009</v>
      </c>
    </row>
    <row r="84" spans="1:24">
      <c r="A84" s="4" t="s">
        <v>1010</v>
      </c>
      <c r="E84" s="5" t="n">
        <v>10000</v>
      </c>
    </row>
    <row r="85" spans="1:24">
      <c r="A85" s="4" t="s">
        <v>1125</v>
      </c>
    </row>
    <row r="86" spans="1:24">
      <c r="A86" s="3" t="s">
        <v>1009</v>
      </c>
    </row>
    <row r="87" spans="1:24">
      <c r="A87" s="4" t="s">
        <v>1010</v>
      </c>
      <c r="E87" s="5" t="n">
        <v>12500</v>
      </c>
    </row>
    <row r="88" spans="1:24">
      <c r="A88" s="4" t="s">
        <v>1126</v>
      </c>
    </row>
    <row r="89" spans="1:24">
      <c r="A89" s="3" t="s">
        <v>1009</v>
      </c>
    </row>
    <row r="90" spans="1:24">
      <c r="A90" s="4" t="s">
        <v>1010</v>
      </c>
      <c r="E90" s="5" t="n">
        <v>15000</v>
      </c>
    </row>
    <row r="91" spans="1:24">
      <c r="A91" s="4" t="s">
        <v>1127</v>
      </c>
    </row>
    <row r="92" spans="1:24">
      <c r="A92" s="3" t="s">
        <v>1009</v>
      </c>
    </row>
    <row r="93" spans="1:24">
      <c r="A93" s="4" t="s">
        <v>1010</v>
      </c>
      <c r="E93" s="5" t="n">
        <v>17500</v>
      </c>
    </row>
    <row r="94" spans="1:24">
      <c r="A94" s="4" t="s">
        <v>1128</v>
      </c>
    </row>
    <row r="95" spans="1:24">
      <c r="A95" s="3" t="s">
        <v>1009</v>
      </c>
    </row>
    <row r="96" spans="1:24">
      <c r="A96" s="4" t="s">
        <v>1010</v>
      </c>
      <c r="E96" s="5" t="n">
        <v>5000</v>
      </c>
    </row>
    <row r="97" spans="1:24">
      <c r="A97" s="4" t="s">
        <v>1025</v>
      </c>
    </row>
    <row r="98" spans="1:24">
      <c r="A98" s="3" t="s">
        <v>1009</v>
      </c>
    </row>
    <row r="99" spans="1:24">
      <c r="A99" s="4" t="s">
        <v>1094</v>
      </c>
      <c r="J99" s="4" t="s">
        <v>623</v>
      </c>
    </row>
    <row r="100" spans="1:24">
      <c r="A100" s="4" t="s">
        <v>1010</v>
      </c>
      <c r="B100" s="5" t="n">
        <v>0</v>
      </c>
      <c r="H100" s="5" t="n">
        <v>0</v>
      </c>
      <c r="K100" s="5" t="n">
        <v>0</v>
      </c>
      <c r="L100" s="5" t="n">
        <v>254773</v>
      </c>
    </row>
    <row r="101" spans="1:24">
      <c r="A101" s="4" t="s">
        <v>1101</v>
      </c>
      <c r="E101" s="5" t="n">
        <v>450000</v>
      </c>
      <c r="F101" s="6" t="n">
        <v>450000</v>
      </c>
      <c r="J101" s="6" t="n">
        <v>300000</v>
      </c>
    </row>
    <row r="102" spans="1:24">
      <c r="A102" s="4" t="s">
        <v>1118</v>
      </c>
      <c r="J102" s="6" t="n">
        <v>150000</v>
      </c>
    </row>
    <row r="103" spans="1:24">
      <c r="A103" s="4" t="s">
        <v>1102</v>
      </c>
      <c r="L103" s="5" t="n">
        <v>16300</v>
      </c>
    </row>
    <row r="104" spans="1:24">
      <c r="A104" s="4" t="s">
        <v>1103</v>
      </c>
      <c r="F104" s="10" t="n">
        <v>3.25</v>
      </c>
    </row>
    <row r="105" spans="1:24">
      <c r="A105" s="4" t="s">
        <v>1104</v>
      </c>
      <c r="F105" s="10" t="n">
        <v>3.75</v>
      </c>
    </row>
    <row r="106" spans="1:24">
      <c r="A106" s="4" t="s">
        <v>1105</v>
      </c>
      <c r="F106" s="5" t="n">
        <v>4</v>
      </c>
    </row>
    <row r="107" spans="1:24">
      <c r="A107" s="4" t="s">
        <v>190</v>
      </c>
      <c r="E107" s="5" t="n">
        <v>304700</v>
      </c>
    </row>
    <row r="108" spans="1:24">
      <c r="A108" s="4" t="s">
        <v>1129</v>
      </c>
      <c r="E108" s="6" t="n">
        <v>1000</v>
      </c>
    </row>
    <row r="109" spans="1:24">
      <c r="A109" s="4" t="s">
        <v>1130</v>
      </c>
      <c r="F109" s="6" t="n">
        <v>150000</v>
      </c>
    </row>
    <row r="110" spans="1:24">
      <c r="A110" s="4" t="s">
        <v>1109</v>
      </c>
      <c r="F110" s="6" t="n">
        <v>50000</v>
      </c>
    </row>
    <row r="111" spans="1:24">
      <c r="A111" s="4" t="s">
        <v>1131</v>
      </c>
      <c r="F111" s="10" t="n">
        <v>1.5</v>
      </c>
    </row>
    <row r="112" spans="1:24">
      <c r="A112" s="4" t="s">
        <v>1132</v>
      </c>
      <c r="F112" s="6" t="n">
        <v>100000</v>
      </c>
    </row>
    <row r="113" spans="1:24">
      <c r="A113" s="4" t="s">
        <v>1133</v>
      </c>
    </row>
    <row r="114" spans="1:24">
      <c r="A114" s="3" t="s">
        <v>1009</v>
      </c>
    </row>
    <row r="115" spans="1:24">
      <c r="A115" s="4" t="s">
        <v>1010</v>
      </c>
      <c r="L115" s="5" t="n">
        <v>256200</v>
      </c>
    </row>
    <row r="116" spans="1:24">
      <c r="A116" s="4" t="s">
        <v>1134</v>
      </c>
    </row>
    <row r="117" spans="1:24">
      <c r="A117" s="3" t="s">
        <v>1009</v>
      </c>
    </row>
    <row r="118" spans="1:24">
      <c r="A118" s="4" t="s">
        <v>1010</v>
      </c>
      <c r="L118" s="5" t="n">
        <v>272500</v>
      </c>
    </row>
    <row r="119" spans="1:24">
      <c r="A119" s="4" t="s">
        <v>1026</v>
      </c>
    </row>
    <row r="120" spans="1:24">
      <c r="A120" s="3" t="s">
        <v>1009</v>
      </c>
    </row>
    <row r="121" spans="1:24">
      <c r="A121" s="4" t="s">
        <v>1010</v>
      </c>
      <c r="L121" s="6" t="n">
        <v>1400</v>
      </c>
    </row>
    <row r="122" spans="1:24">
      <c r="A122" s="4" t="s">
        <v>1135</v>
      </c>
    </row>
    <row r="123" spans="1:24">
      <c r="A123" s="3" t="s">
        <v>1009</v>
      </c>
    </row>
    <row r="124" spans="1:24">
      <c r="A124" s="4" t="s">
        <v>1113</v>
      </c>
      <c r="L124" s="4" t="s">
        <v>1136</v>
      </c>
      <c r="U124" s="4" t="s">
        <v>1136</v>
      </c>
      <c r="V124" s="4" t="s">
        <v>1136</v>
      </c>
    </row>
    <row r="125" spans="1:24">
      <c r="A125" s="4" t="s">
        <v>1137</v>
      </c>
    </row>
    <row r="126" spans="1:24">
      <c r="A126" s="3" t="s">
        <v>1009</v>
      </c>
    </row>
    <row r="127" spans="1:24">
      <c r="A127" s="4" t="s">
        <v>1113</v>
      </c>
      <c r="F127" s="4" t="s">
        <v>979</v>
      </c>
    </row>
    <row r="128" spans="1:24">
      <c r="A128" s="4" t="s">
        <v>1138</v>
      </c>
    </row>
    <row r="129" spans="1:24">
      <c r="A129" s="3" t="s">
        <v>1009</v>
      </c>
    </row>
    <row r="130" spans="1:24">
      <c r="A130" s="4" t="s">
        <v>1113</v>
      </c>
      <c r="F130" s="4" t="s">
        <v>1139</v>
      </c>
    </row>
    <row r="131" spans="1:24">
      <c r="A131" s="4" t="s">
        <v>1030</v>
      </c>
    </row>
    <row r="132" spans="1:24">
      <c r="A132" s="3" t="s">
        <v>1009</v>
      </c>
    </row>
    <row r="133" spans="1:24">
      <c r="A133" s="4" t="s">
        <v>1010</v>
      </c>
      <c r="B133" s="5" t="n">
        <v>16338</v>
      </c>
      <c r="H133" s="5" t="n">
        <v>16338</v>
      </c>
      <c r="K133" s="5" t="n">
        <v>16338</v>
      </c>
      <c r="L133" s="6" t="n">
        <v>0</v>
      </c>
      <c r="O133" s="9" t="n">
        <v>1142.4</v>
      </c>
    </row>
    <row r="134" spans="1:24">
      <c r="A134" s="4" t="s">
        <v>1101</v>
      </c>
      <c r="B134" s="5" t="n">
        <v>20000</v>
      </c>
      <c r="H134" s="5" t="n">
        <v>20000</v>
      </c>
      <c r="K134" s="5" t="n">
        <v>20000</v>
      </c>
      <c r="O134" s="5" t="n">
        <v>1400</v>
      </c>
    </row>
    <row r="135" spans="1:24">
      <c r="A135" s="4" t="s">
        <v>1102</v>
      </c>
      <c r="B135" s="5" t="n">
        <v>400</v>
      </c>
      <c r="H135" s="5" t="n">
        <v>400</v>
      </c>
      <c r="K135" s="5" t="n">
        <v>400</v>
      </c>
      <c r="O135" s="11" t="n">
        <v>30.2</v>
      </c>
    </row>
    <row r="136" spans="1:24">
      <c r="A136" s="4" t="s">
        <v>1088</v>
      </c>
      <c r="B136" s="5" t="n">
        <v>3200</v>
      </c>
      <c r="H136" s="5" t="n">
        <v>3200</v>
      </c>
      <c r="K136" s="5" t="n">
        <v>3200</v>
      </c>
      <c r="O136" s="9" t="n">
        <v>221.9</v>
      </c>
    </row>
    <row r="137" spans="1:24">
      <c r="A137" s="4" t="s">
        <v>1140</v>
      </c>
      <c r="B137" s="6" t="n">
        <v>30200</v>
      </c>
      <c r="H137" s="6" t="n">
        <v>30200</v>
      </c>
      <c r="K137" s="6" t="n">
        <v>30200</v>
      </c>
    </row>
    <row r="138" spans="1:24">
      <c r="A138" s="4" t="s">
        <v>1141</v>
      </c>
      <c r="D138" s="4" t="s">
        <v>1142</v>
      </c>
    </row>
    <row r="139" spans="1:24">
      <c r="A139" s="4" t="s">
        <v>1143</v>
      </c>
      <c r="D139" s="5" t="n">
        <v>3</v>
      </c>
      <c r="P139" s="5" t="n">
        <v>3</v>
      </c>
    </row>
    <row r="140" spans="1:24">
      <c r="A140" s="4" t="s">
        <v>1144</v>
      </c>
      <c r="B140" s="10" t="n">
        <v>2.07</v>
      </c>
      <c r="H140" s="10" t="n">
        <v>2.07</v>
      </c>
      <c r="K140" s="10" t="n">
        <v>2.07</v>
      </c>
      <c r="N140" s="10" t="n">
        <v>2.07</v>
      </c>
      <c r="O140" s="10" t="n">
        <v>2.07</v>
      </c>
    </row>
    <row r="141" spans="1:24">
      <c r="A141" s="4" t="s">
        <v>1145</v>
      </c>
    </row>
    <row r="142" spans="1:24">
      <c r="A142" s="3" t="s">
        <v>1009</v>
      </c>
    </row>
    <row r="143" spans="1:24">
      <c r="A143" s="4" t="s">
        <v>1010</v>
      </c>
      <c r="B143" s="6" t="n">
        <v>16400</v>
      </c>
      <c r="H143" s="6" t="n">
        <v>16400</v>
      </c>
      <c r="K143" s="6" t="n">
        <v>16400</v>
      </c>
      <c r="O143" s="9" t="n">
        <v>1147.9</v>
      </c>
    </row>
    <row r="144" spans="1:24">
      <c r="A144" s="4" t="s">
        <v>1146</v>
      </c>
    </row>
    <row r="145" spans="1:24">
      <c r="A145" s="3" t="s">
        <v>1009</v>
      </c>
    </row>
    <row r="146" spans="1:24">
      <c r="A146" s="4" t="s">
        <v>1010</v>
      </c>
      <c r="B146" s="5" t="n">
        <v>16800</v>
      </c>
      <c r="H146" s="5" t="n">
        <v>16800</v>
      </c>
      <c r="K146" s="5" t="n">
        <v>16800</v>
      </c>
      <c r="O146" s="11" t="n">
        <v>1178.1</v>
      </c>
    </row>
    <row r="147" spans="1:24">
      <c r="A147" s="4" t="s">
        <v>1031</v>
      </c>
    </row>
    <row r="148" spans="1:24">
      <c r="A148" s="3" t="s">
        <v>1009</v>
      </c>
    </row>
    <row r="149" spans="1:24">
      <c r="A149" s="4" t="s">
        <v>1010</v>
      </c>
      <c r="B149" s="5" t="n">
        <v>100</v>
      </c>
      <c r="H149" s="5" t="n">
        <v>100</v>
      </c>
      <c r="K149" s="5" t="n">
        <v>100</v>
      </c>
      <c r="O149" s="11" t="n">
        <v>5.5</v>
      </c>
    </row>
    <row r="150" spans="1:24">
      <c r="A150" s="4" t="s">
        <v>1147</v>
      </c>
    </row>
    <row r="151" spans="1:24">
      <c r="A151" s="3" t="s">
        <v>1009</v>
      </c>
    </row>
    <row r="152" spans="1:24">
      <c r="A152" s="4" t="s">
        <v>1010</v>
      </c>
      <c r="B152" s="5" t="n">
        <v>13700</v>
      </c>
      <c r="H152" s="5" t="n">
        <v>13700</v>
      </c>
      <c r="K152" s="5" t="n">
        <v>13700</v>
      </c>
      <c r="O152" s="5" t="n">
        <v>960</v>
      </c>
    </row>
    <row r="153" spans="1:24">
      <c r="A153" s="4" t="s">
        <v>1101</v>
      </c>
      <c r="B153" s="5" t="n">
        <v>13700</v>
      </c>
      <c r="H153" s="5" t="n">
        <v>13700</v>
      </c>
      <c r="K153" s="5" t="n">
        <v>13700</v>
      </c>
      <c r="O153" s="5" t="n">
        <v>960</v>
      </c>
    </row>
    <row r="154" spans="1:24">
      <c r="A154" s="4" t="s">
        <v>1148</v>
      </c>
    </row>
    <row r="155" spans="1:24">
      <c r="A155" s="3" t="s">
        <v>1009</v>
      </c>
    </row>
    <row r="156" spans="1:24">
      <c r="A156" s="4" t="s">
        <v>1010</v>
      </c>
      <c r="B156" s="5" t="n">
        <v>900</v>
      </c>
      <c r="H156" s="5" t="n">
        <v>900</v>
      </c>
      <c r="K156" s="5" t="n">
        <v>900</v>
      </c>
      <c r="O156" s="5" t="n">
        <v>61</v>
      </c>
    </row>
    <row r="157" spans="1:24">
      <c r="A157" s="4" t="s">
        <v>1101</v>
      </c>
      <c r="B157" s="5" t="n">
        <v>900</v>
      </c>
      <c r="H157" s="5" t="n">
        <v>900</v>
      </c>
      <c r="K157" s="5" t="n">
        <v>900</v>
      </c>
      <c r="O157" s="5" t="n">
        <v>65</v>
      </c>
    </row>
    <row r="158" spans="1:24">
      <c r="A158" s="4" t="s">
        <v>1149</v>
      </c>
    </row>
    <row r="159" spans="1:24">
      <c r="A159" s="3" t="s">
        <v>1009</v>
      </c>
    </row>
    <row r="160" spans="1:24">
      <c r="A160" s="4" t="s">
        <v>1010</v>
      </c>
      <c r="B160" s="5" t="n">
        <v>400</v>
      </c>
      <c r="H160" s="5" t="n">
        <v>400</v>
      </c>
      <c r="K160" s="5" t="n">
        <v>400</v>
      </c>
      <c r="O160" s="11" t="n">
        <v>26.9</v>
      </c>
    </row>
    <row r="161" spans="1:24">
      <c r="A161" s="4" t="s">
        <v>1101</v>
      </c>
      <c r="B161" s="5" t="n">
        <v>2500</v>
      </c>
      <c r="H161" s="5" t="n">
        <v>2500</v>
      </c>
      <c r="K161" s="5" t="n">
        <v>2500</v>
      </c>
      <c r="O161" s="5" t="n">
        <v>175</v>
      </c>
    </row>
    <row r="162" spans="1:24">
      <c r="A162" s="4" t="s">
        <v>1150</v>
      </c>
    </row>
    <row r="163" spans="1:24">
      <c r="A163" s="3" t="s">
        <v>1009</v>
      </c>
    </row>
    <row r="164" spans="1:24">
      <c r="A164" s="4" t="s">
        <v>1010</v>
      </c>
      <c r="B164" s="5" t="n">
        <v>1400</v>
      </c>
      <c r="H164" s="5" t="n">
        <v>1400</v>
      </c>
      <c r="K164" s="5" t="n">
        <v>1400</v>
      </c>
      <c r="O164" s="5" t="n">
        <v>100</v>
      </c>
    </row>
    <row r="165" spans="1:24">
      <c r="A165" s="4" t="s">
        <v>1101</v>
      </c>
      <c r="B165" s="5" t="n">
        <v>2900</v>
      </c>
      <c r="H165" s="5" t="n">
        <v>2900</v>
      </c>
      <c r="K165" s="5" t="n">
        <v>2900</v>
      </c>
      <c r="O165" s="5" t="n">
        <v>200</v>
      </c>
    </row>
    <row r="166" spans="1:24">
      <c r="A166" s="4" t="s">
        <v>1034</v>
      </c>
    </row>
    <row r="167" spans="1:24">
      <c r="A167" s="3" t="s">
        <v>1009</v>
      </c>
    </row>
    <row r="168" spans="1:24">
      <c r="A168" s="4" t="s">
        <v>1010</v>
      </c>
      <c r="B168" s="5" t="n">
        <v>0</v>
      </c>
      <c r="H168" s="5" t="n">
        <v>0</v>
      </c>
      <c r="K168" s="5" t="n">
        <v>0</v>
      </c>
      <c r="L168" s="6" t="n">
        <v>9563</v>
      </c>
    </row>
    <row r="169" spans="1:24">
      <c r="A169" s="4" t="s">
        <v>1113</v>
      </c>
      <c r="L169" s="4" t="s">
        <v>1151</v>
      </c>
      <c r="U169" s="4" t="s">
        <v>1151</v>
      </c>
      <c r="V169" s="4" t="s">
        <v>1151</v>
      </c>
    </row>
    <row r="170" spans="1:24">
      <c r="A170" s="4" t="s">
        <v>1038</v>
      </c>
    </row>
    <row r="171" spans="1:24">
      <c r="A171" s="3" t="s">
        <v>1009</v>
      </c>
    </row>
    <row r="172" spans="1:24">
      <c r="A172" s="4" t="s">
        <v>1010</v>
      </c>
      <c r="B172" s="5" t="n">
        <v>7585</v>
      </c>
      <c r="H172" s="5" t="n">
        <v>7585</v>
      </c>
      <c r="K172" s="5" t="n">
        <v>7585</v>
      </c>
      <c r="L172" s="6" t="n">
        <v>0</v>
      </c>
    </row>
    <row r="173" spans="1:24">
      <c r="A173" s="4" t="s">
        <v>1101</v>
      </c>
      <c r="B173" s="5" t="n">
        <v>13900</v>
      </c>
      <c r="H173" s="5" t="n">
        <v>13900</v>
      </c>
      <c r="K173" s="5" t="n">
        <v>13900</v>
      </c>
      <c r="O173" s="5" t="n">
        <v>975</v>
      </c>
      <c r="S173" s="6" t="n">
        <v>15000</v>
      </c>
      <c r="T173" s="12" t="n">
        <v>975</v>
      </c>
    </row>
    <row r="174" spans="1:24">
      <c r="A174" s="4" t="s">
        <v>1102</v>
      </c>
      <c r="B174" s="5" t="n">
        <v>600</v>
      </c>
      <c r="H174" s="5" t="n">
        <v>600</v>
      </c>
      <c r="K174" s="5" t="n">
        <v>600</v>
      </c>
      <c r="O174" s="11" t="n">
        <v>44.5</v>
      </c>
    </row>
    <row r="175" spans="1:24">
      <c r="A175" s="4" t="s">
        <v>1088</v>
      </c>
      <c r="B175" s="5" t="n">
        <v>5700</v>
      </c>
      <c r="H175" s="5" t="n">
        <v>5700</v>
      </c>
      <c r="K175" s="5" t="n">
        <v>5700</v>
      </c>
      <c r="O175" s="11" t="n">
        <v>400.1</v>
      </c>
    </row>
    <row r="176" spans="1:24">
      <c r="A176" s="4" t="s">
        <v>1089</v>
      </c>
      <c r="B176" s="5" t="n">
        <v>2300</v>
      </c>
      <c r="H176" s="5" t="n">
        <v>2300</v>
      </c>
      <c r="K176" s="5" t="n">
        <v>2300</v>
      </c>
      <c r="O176" s="11" t="n">
        <v>162.6</v>
      </c>
    </row>
    <row r="177" spans="1:24">
      <c r="A177" s="4" t="s">
        <v>1090</v>
      </c>
      <c r="B177" s="5" t="n">
        <v>3400</v>
      </c>
      <c r="H177" s="5" t="n">
        <v>3400</v>
      </c>
      <c r="K177" s="5" t="n">
        <v>3400</v>
      </c>
      <c r="O177" s="11" t="n">
        <v>237.5</v>
      </c>
    </row>
    <row r="178" spans="1:24">
      <c r="A178" s="4" t="s">
        <v>1152</v>
      </c>
    </row>
    <row r="179" spans="1:24">
      <c r="A179" s="3" t="s">
        <v>1009</v>
      </c>
    </row>
    <row r="180" spans="1:24">
      <c r="A180" s="4" t="s">
        <v>1010</v>
      </c>
      <c r="B180" s="5" t="n">
        <v>8200</v>
      </c>
      <c r="H180" s="5" t="n">
        <v>8200</v>
      </c>
      <c r="K180" s="5" t="n">
        <v>8200</v>
      </c>
      <c r="O180" s="11" t="n">
        <v>574.9</v>
      </c>
    </row>
    <row r="181" spans="1:24">
      <c r="A181" s="4" t="s">
        <v>1153</v>
      </c>
    </row>
    <row r="182" spans="1:24">
      <c r="A182" s="3" t="s">
        <v>1009</v>
      </c>
    </row>
    <row r="183" spans="1:24">
      <c r="A183" s="4" t="s">
        <v>1010</v>
      </c>
      <c r="B183" s="5" t="n">
        <v>6000</v>
      </c>
      <c r="H183" s="5" t="n">
        <v>6000</v>
      </c>
      <c r="K183" s="5" t="n">
        <v>6000</v>
      </c>
      <c r="O183" s="11" t="n">
        <v>422.4</v>
      </c>
    </row>
    <row r="184" spans="1:24">
      <c r="A184" s="4" t="s">
        <v>1101</v>
      </c>
      <c r="S184" s="5" t="n">
        <v>9000</v>
      </c>
      <c r="T184" s="5" t="n">
        <v>585</v>
      </c>
    </row>
    <row r="185" spans="1:24">
      <c r="A185" s="4" t="s">
        <v>1154</v>
      </c>
    </row>
    <row r="186" spans="1:24">
      <c r="A186" s="3" t="s">
        <v>1009</v>
      </c>
    </row>
    <row r="187" spans="1:24">
      <c r="A187" s="4" t="s">
        <v>1010</v>
      </c>
      <c r="B187" s="5" t="n">
        <v>7600</v>
      </c>
      <c r="H187" s="5" t="n">
        <v>7600</v>
      </c>
      <c r="K187" s="5" t="n">
        <v>7600</v>
      </c>
      <c r="O187" s="11" t="n">
        <v>530.4</v>
      </c>
    </row>
    <row r="188" spans="1:24">
      <c r="A188" s="4" t="s">
        <v>1155</v>
      </c>
    </row>
    <row r="189" spans="1:24">
      <c r="A189" s="3" t="s">
        <v>1009</v>
      </c>
    </row>
    <row r="190" spans="1:24">
      <c r="A190" s="4" t="s">
        <v>1010</v>
      </c>
      <c r="B190" s="5" t="n">
        <v>1600</v>
      </c>
      <c r="H190" s="5" t="n">
        <v>1600</v>
      </c>
      <c r="K190" s="5" t="n">
        <v>1600</v>
      </c>
      <c r="O190" s="5" t="n">
        <v>108</v>
      </c>
    </row>
    <row r="191" spans="1:24">
      <c r="A191" s="4" t="s">
        <v>1101</v>
      </c>
      <c r="S191" s="6" t="n">
        <v>6000</v>
      </c>
      <c r="T191" s="12" t="n">
        <v>390</v>
      </c>
    </row>
    <row r="192" spans="1:24">
      <c r="A192" s="4" t="s">
        <v>1041</v>
      </c>
    </row>
    <row r="193" spans="1:24">
      <c r="A193" s="3" t="s">
        <v>1009</v>
      </c>
    </row>
    <row r="194" spans="1:24">
      <c r="A194" s="4" t="s">
        <v>1042</v>
      </c>
      <c r="B194" s="5" t="n">
        <v>6014</v>
      </c>
      <c r="H194" s="5" t="n">
        <v>6014</v>
      </c>
      <c r="K194" s="5" t="n">
        <v>6014</v>
      </c>
      <c r="L194" s="5" t="n">
        <v>4660</v>
      </c>
    </row>
    <row r="195" spans="1:24">
      <c r="A195" s="4" t="s">
        <v>1092</v>
      </c>
      <c r="K195" s="5" t="n">
        <v>100</v>
      </c>
    </row>
    <row r="196" spans="1:24">
      <c r="A196" s="4" t="s">
        <v>1156</v>
      </c>
    </row>
    <row r="197" spans="1:24">
      <c r="A197" s="3" t="s">
        <v>1009</v>
      </c>
    </row>
    <row r="198" spans="1:24">
      <c r="A198" s="4" t="s">
        <v>1099</v>
      </c>
      <c r="Q198" s="4" t="s">
        <v>561</v>
      </c>
      <c r="R198" s="4" t="s">
        <v>561</v>
      </c>
    </row>
    <row r="199" spans="1:24">
      <c r="A199" s="4" t="s">
        <v>1010</v>
      </c>
      <c r="B199" s="5" t="n">
        <v>5100</v>
      </c>
      <c r="H199" s="5" t="n">
        <v>5100</v>
      </c>
      <c r="K199" s="5" t="n">
        <v>5100</v>
      </c>
      <c r="L199" s="5" t="n">
        <v>5000</v>
      </c>
      <c r="N199" s="13" t="n">
        <v>4.4</v>
      </c>
      <c r="U199" s="13" t="n">
        <v>4.4</v>
      </c>
    </row>
    <row r="200" spans="1:24">
      <c r="A200" s="4" t="s">
        <v>1042</v>
      </c>
      <c r="B200" s="5" t="n">
        <v>4900</v>
      </c>
      <c r="H200" s="5" t="n">
        <v>4900</v>
      </c>
      <c r="K200" s="5" t="n">
        <v>4900</v>
      </c>
      <c r="L200" s="5" t="n">
        <v>4700</v>
      </c>
      <c r="N200" s="11" t="n">
        <v>4.3</v>
      </c>
      <c r="U200" s="13" t="n">
        <v>3.8</v>
      </c>
    </row>
    <row r="201" spans="1:24">
      <c r="A201" s="4" t="s">
        <v>1157</v>
      </c>
      <c r="W201" s="4" t="s">
        <v>595</v>
      </c>
    </row>
    <row r="202" spans="1:24">
      <c r="A202" s="4" t="s">
        <v>1158</v>
      </c>
      <c r="W202" s="4" t="s">
        <v>1044</v>
      </c>
    </row>
    <row r="203" spans="1:24">
      <c r="A203" s="4" t="s">
        <v>1091</v>
      </c>
      <c r="B203" s="5" t="n">
        <v>300</v>
      </c>
      <c r="H203" s="5" t="n">
        <v>300</v>
      </c>
      <c r="K203" s="5" t="n">
        <v>300</v>
      </c>
      <c r="L203" s="5" t="n">
        <v>300</v>
      </c>
    </row>
    <row r="204" spans="1:24">
      <c r="A204" s="4" t="s">
        <v>1159</v>
      </c>
    </row>
    <row r="205" spans="1:24">
      <c r="A205" s="3" t="s">
        <v>1009</v>
      </c>
    </row>
    <row r="206" spans="1:24">
      <c r="A206" s="4" t="s">
        <v>1099</v>
      </c>
      <c r="Q206" s="4" t="s">
        <v>561</v>
      </c>
      <c r="R206" s="4" t="s">
        <v>561</v>
      </c>
    </row>
    <row r="207" spans="1:24">
      <c r="A207" s="4" t="s">
        <v>1010</v>
      </c>
      <c r="B207" s="5" t="n">
        <v>1200</v>
      </c>
      <c r="H207" s="5" t="n">
        <v>1200</v>
      </c>
      <c r="K207" s="5" t="n">
        <v>1200</v>
      </c>
      <c r="N207" s="5" t="n">
        <v>1</v>
      </c>
    </row>
    <row r="208" spans="1:24">
      <c r="A208" s="4" t="s">
        <v>1042</v>
      </c>
      <c r="B208" s="5" t="n">
        <v>1100</v>
      </c>
      <c r="H208" s="5" t="n">
        <v>1100</v>
      </c>
      <c r="K208" s="5" t="n">
        <v>1100</v>
      </c>
      <c r="N208" s="13" t="n">
        <v>0.9</v>
      </c>
    </row>
    <row r="209" spans="1:24">
      <c r="A209" s="4" t="s">
        <v>1101</v>
      </c>
      <c r="Q209" s="6" t="n">
        <v>10200</v>
      </c>
      <c r="R209" s="13" t="n">
        <v>8.199999999999999</v>
      </c>
    </row>
    <row r="210" spans="1:24">
      <c r="A210" s="4" t="s">
        <v>1157</v>
      </c>
      <c r="Q210" s="4" t="s">
        <v>1160</v>
      </c>
      <c r="R210" s="4" t="s">
        <v>1160</v>
      </c>
    </row>
    <row r="211" spans="1:24">
      <c r="A211" s="4" t="s">
        <v>1158</v>
      </c>
      <c r="W211" s="4" t="s">
        <v>1044</v>
      </c>
    </row>
    <row r="212" spans="1:24">
      <c r="A212" s="4" t="s">
        <v>1091</v>
      </c>
      <c r="B212" s="5" t="n">
        <v>100</v>
      </c>
      <c r="H212" s="5" t="n">
        <v>100</v>
      </c>
      <c r="K212" s="5" t="n">
        <v>100</v>
      </c>
    </row>
    <row r="213" spans="1:24">
      <c r="A213" s="4" t="s">
        <v>1092</v>
      </c>
      <c r="L213" s="5" t="n">
        <v>100</v>
      </c>
    </row>
    <row r="214" spans="1:24">
      <c r="A214" s="4" t="s">
        <v>1045</v>
      </c>
    </row>
    <row r="215" spans="1:24">
      <c r="A215" s="3" t="s">
        <v>1009</v>
      </c>
    </row>
    <row r="216" spans="1:24">
      <c r="A216" s="4" t="s">
        <v>1010</v>
      </c>
      <c r="B216" s="5" t="n">
        <v>5712</v>
      </c>
      <c r="H216" s="5" t="n">
        <v>5712</v>
      </c>
      <c r="K216" s="5" t="n">
        <v>5712</v>
      </c>
      <c r="L216" s="5" t="n">
        <v>8817</v>
      </c>
    </row>
    <row r="217" spans="1:24">
      <c r="A217" s="4" t="s">
        <v>1161</v>
      </c>
      <c r="B217" s="5" t="n">
        <v>2500</v>
      </c>
      <c r="H217" s="5" t="n">
        <v>2500</v>
      </c>
      <c r="K217" s="5" t="n">
        <v>2500</v>
      </c>
    </row>
    <row r="218" spans="1:24">
      <c r="A218" s="4" t="s">
        <v>1162</v>
      </c>
    </row>
    <row r="219" spans="1:24">
      <c r="A219" s="3" t="s">
        <v>1009</v>
      </c>
    </row>
    <row r="220" spans="1:24">
      <c r="A220" s="4" t="s">
        <v>1094</v>
      </c>
      <c r="G220" s="4" t="s">
        <v>1163</v>
      </c>
    </row>
    <row r="221" spans="1:24">
      <c r="A221" s="4" t="s">
        <v>1101</v>
      </c>
      <c r="X221" s="6" t="n">
        <v>25700</v>
      </c>
    </row>
    <row r="222" spans="1:24">
      <c r="A222" s="4" t="s">
        <v>1140</v>
      </c>
      <c r="B222" s="5" t="n">
        <v>16800</v>
      </c>
      <c r="H222" s="5" t="n">
        <v>16800</v>
      </c>
      <c r="K222" s="5" t="n">
        <v>16800</v>
      </c>
      <c r="L222" s="6" t="n">
        <v>18900</v>
      </c>
    </row>
    <row r="223" spans="1:24">
      <c r="A223" s="4" t="s">
        <v>1164</v>
      </c>
    </row>
    <row r="224" spans="1:24">
      <c r="A224" s="3" t="s">
        <v>1009</v>
      </c>
    </row>
    <row r="225" spans="1:24">
      <c r="A225" s="4" t="s">
        <v>1094</v>
      </c>
      <c r="L225" s="4" t="s">
        <v>1165</v>
      </c>
    </row>
    <row r="226" spans="1:24">
      <c r="A226" s="4" t="s">
        <v>1010</v>
      </c>
      <c r="L226" s="6" t="n">
        <v>1200</v>
      </c>
      <c r="V226" s="9" t="n">
        <v>79.3</v>
      </c>
    </row>
    <row r="227" spans="1:24">
      <c r="A227" s="4" t="s">
        <v>1166</v>
      </c>
    </row>
    <row r="228" spans="1:24">
      <c r="A228" s="3" t="s">
        <v>1009</v>
      </c>
    </row>
    <row r="229" spans="1:24">
      <c r="A229" s="4" t="s">
        <v>1113</v>
      </c>
      <c r="L229" s="4" t="s">
        <v>1167</v>
      </c>
      <c r="U229" s="4" t="s">
        <v>1167</v>
      </c>
      <c r="V229" s="4" t="s">
        <v>1167</v>
      </c>
    </row>
    <row r="230" spans="1:24">
      <c r="A230" s="4" t="s">
        <v>1168</v>
      </c>
    </row>
    <row r="231" spans="1:24">
      <c r="A231" s="3" t="s">
        <v>1009</v>
      </c>
    </row>
    <row r="232" spans="1:24">
      <c r="A232" s="4" t="s">
        <v>1101</v>
      </c>
      <c r="D232" s="6" t="n">
        <v>19000</v>
      </c>
      <c r="O232" s="12" t="n">
        <v>1400</v>
      </c>
      <c r="P232" s="12" t="n">
        <v>1300</v>
      </c>
    </row>
    <row r="233" spans="1:24">
      <c r="A233" s="4" t="s">
        <v>1169</v>
      </c>
      <c r="B233" s="6" t="n">
        <v>19300</v>
      </c>
      <c r="H233" s="5" t="n">
        <v>19300</v>
      </c>
      <c r="K233" s="6" t="n">
        <v>19300</v>
      </c>
    </row>
    <row r="234" spans="1:24">
      <c r="A234" s="4" t="s">
        <v>1130</v>
      </c>
      <c r="H234" s="6" t="n">
        <v>1400</v>
      </c>
      <c r="I234" s="12" t="n">
        <v>100</v>
      </c>
    </row>
    <row r="235" spans="1:24">
      <c r="A235" s="4" t="s">
        <v>1170</v>
      </c>
    </row>
    <row r="236" spans="1:24">
      <c r="A236" s="3" t="s">
        <v>1009</v>
      </c>
    </row>
    <row r="237" spans="1:24">
      <c r="A237" s="4" t="s">
        <v>1171</v>
      </c>
      <c r="B237" s="4" t="s">
        <v>623</v>
      </c>
    </row>
    <row r="238" spans="1:24">
      <c r="A238" s="4" t="s">
        <v>1172</v>
      </c>
    </row>
    <row r="239" spans="1:24">
      <c r="A239" s="3" t="s">
        <v>1009</v>
      </c>
    </row>
    <row r="240" spans="1:24">
      <c r="A240" s="4" t="s">
        <v>1173</v>
      </c>
      <c r="B240" s="4" t="s">
        <v>608</v>
      </c>
    </row>
    <row r="241" spans="1:24">
      <c r="A241" s="4" t="s">
        <v>1174</v>
      </c>
    </row>
    <row r="242" spans="1:24">
      <c r="A242" s="3" t="s">
        <v>1009</v>
      </c>
    </row>
    <row r="243" spans="1:24">
      <c r="A243" s="4" t="s">
        <v>1010</v>
      </c>
      <c r="L243" s="6" t="n">
        <v>9600</v>
      </c>
      <c r="V243" s="9" t="n">
        <v>61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1175</v>
      </c>
      <c r="B1" s="2" t="s">
        <v>1075</v>
      </c>
      <c r="C1" s="2" t="s">
        <v>29</v>
      </c>
      <c r="D1" s="2" t="s">
        <v>30</v>
      </c>
      <c r="E1" s="2" t="s">
        <v>1176</v>
      </c>
      <c r="F1" s="2" t="s">
        <v>1177</v>
      </c>
      <c r="G1" s="2" t="s">
        <v>1178</v>
      </c>
    </row>
    <row r="2" spans="1:7">
      <c r="A2" s="3" t="s">
        <v>1009</v>
      </c>
    </row>
    <row r="3" spans="1:7">
      <c r="A3" s="4" t="s">
        <v>1179</v>
      </c>
      <c r="C3" s="6" t="n">
        <v>20060000</v>
      </c>
      <c r="D3" s="6" t="n">
        <v>21282000</v>
      </c>
    </row>
    <row r="4" spans="1:7">
      <c r="A4" s="4" t="s">
        <v>1045</v>
      </c>
    </row>
    <row r="5" spans="1:7">
      <c r="A5" s="3" t="s">
        <v>1009</v>
      </c>
    </row>
    <row r="6" spans="1:7">
      <c r="A6" s="4" t="s">
        <v>1161</v>
      </c>
      <c r="C6" s="5" t="n">
        <v>2500000</v>
      </c>
    </row>
    <row r="7" spans="1:7">
      <c r="A7" s="4" t="s">
        <v>1162</v>
      </c>
    </row>
    <row r="8" spans="1:7">
      <c r="A8" s="3" t="s">
        <v>1009</v>
      </c>
    </row>
    <row r="9" spans="1:7">
      <c r="A9" s="4" t="s">
        <v>1180</v>
      </c>
      <c r="C9" s="5" t="n">
        <v>16800000</v>
      </c>
      <c r="D9" s="5" t="n">
        <v>18900000</v>
      </c>
    </row>
    <row r="10" spans="1:7">
      <c r="A10" s="4" t="s">
        <v>1101</v>
      </c>
      <c r="E10" s="6" t="n">
        <v>25700000</v>
      </c>
    </row>
    <row r="11" spans="1:7">
      <c r="A11" s="4" t="s">
        <v>1094</v>
      </c>
      <c r="B11" s="4" t="s">
        <v>1163</v>
      </c>
    </row>
    <row r="12" spans="1:7">
      <c r="A12" s="4" t="s">
        <v>1181</v>
      </c>
    </row>
    <row r="13" spans="1:7">
      <c r="A13" s="3" t="s">
        <v>1009</v>
      </c>
    </row>
    <row r="14" spans="1:7">
      <c r="A14" s="4" t="s">
        <v>1182</v>
      </c>
      <c r="E14" s="4" t="s">
        <v>1183</v>
      </c>
      <c r="F14" s="4" t="s">
        <v>1184</v>
      </c>
      <c r="G14" s="4" t="s">
        <v>1185</v>
      </c>
    </row>
    <row r="15" spans="1:7">
      <c r="A15" s="4" t="s">
        <v>886</v>
      </c>
    </row>
    <row r="16" spans="1:7">
      <c r="A16" s="3" t="s">
        <v>1009</v>
      </c>
    </row>
    <row r="17" spans="1:7">
      <c r="A17" s="4" t="s">
        <v>1179</v>
      </c>
      <c r="C17" s="5" t="n">
        <v>1526000</v>
      </c>
      <c r="D17" s="5" t="n">
        <v>1978000</v>
      </c>
    </row>
    <row r="18" spans="1:7">
      <c r="A18" s="4" t="s">
        <v>889</v>
      </c>
    </row>
    <row r="19" spans="1:7">
      <c r="A19" s="3" t="s">
        <v>1009</v>
      </c>
    </row>
    <row r="20" spans="1:7">
      <c r="A20" s="4" t="s">
        <v>1179</v>
      </c>
      <c r="C20" s="5" t="n">
        <v>18233000</v>
      </c>
      <c r="D20" s="5" t="n">
        <v>19304000</v>
      </c>
    </row>
    <row r="21" spans="1:7">
      <c r="A21" s="4" t="s">
        <v>1186</v>
      </c>
    </row>
    <row r="22" spans="1:7">
      <c r="A22" s="3" t="s">
        <v>1009</v>
      </c>
    </row>
    <row r="23" spans="1:7">
      <c r="A23" s="4" t="s">
        <v>1179</v>
      </c>
      <c r="C23" s="5" t="n">
        <v>301000</v>
      </c>
      <c r="D23" s="5" t="n">
        <v>0</v>
      </c>
    </row>
    <row r="24" spans="1:7">
      <c r="A24" s="4" t="s">
        <v>1187</v>
      </c>
    </row>
    <row r="25" spans="1:7">
      <c r="A25" s="3" t="s">
        <v>1009</v>
      </c>
    </row>
    <row r="26" spans="1:7">
      <c r="A26" s="4" t="s">
        <v>1188</v>
      </c>
      <c r="C26" s="5" t="n">
        <v>238</v>
      </c>
      <c r="D26" s="5" t="n">
        <v>127</v>
      </c>
    </row>
    <row r="27" spans="1:7">
      <c r="A27" s="4" t="s">
        <v>1189</v>
      </c>
    </row>
    <row r="28" spans="1:7">
      <c r="A28" s="3" t="s">
        <v>1009</v>
      </c>
    </row>
    <row r="29" spans="1:7">
      <c r="A29" s="4" t="s">
        <v>1188</v>
      </c>
      <c r="C29" s="5" t="n">
        <v>39329</v>
      </c>
    </row>
    <row r="30" spans="1:7">
      <c r="A30" s="4" t="s">
        <v>1190</v>
      </c>
    </row>
    <row r="31" spans="1:7">
      <c r="A31" s="3" t="s">
        <v>1009</v>
      </c>
    </row>
    <row r="32" spans="1:7">
      <c r="A32" s="4" t="s">
        <v>1188</v>
      </c>
      <c r="C32" s="5" t="n">
        <v>263450</v>
      </c>
      <c r="D32" s="6" t="n">
        <v>263450</v>
      </c>
    </row>
    <row r="33" spans="1:7">
      <c r="A33" s="4" t="s">
        <v>1191</v>
      </c>
    </row>
    <row r="34" spans="1:7">
      <c r="A34" s="3" t="s">
        <v>1009</v>
      </c>
    </row>
    <row r="35" spans="1:7">
      <c r="A35" s="4" t="s">
        <v>1188</v>
      </c>
      <c r="C35" s="6" t="n">
        <v>2634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9</v>
      </c>
      <c r="C2" s="2" t="s">
        <v>30</v>
      </c>
      <c r="D2" s="2" t="s">
        <v>31</v>
      </c>
    </row>
    <row r="3" spans="1:4">
      <c r="A3" s="3" t="s">
        <v>1193</v>
      </c>
    </row>
    <row r="4" spans="1:4">
      <c r="A4" s="4" t="s">
        <v>870</v>
      </c>
      <c r="B4" s="6" t="n">
        <v>279463</v>
      </c>
      <c r="C4" s="6" t="n">
        <v>179825</v>
      </c>
    </row>
    <row r="5" spans="1:4">
      <c r="A5" s="3" t="s">
        <v>1194</v>
      </c>
    </row>
    <row r="6" spans="1:4">
      <c r="A6" s="4" t="s">
        <v>189</v>
      </c>
      <c r="B6" s="5" t="n">
        <v>991917</v>
      </c>
      <c r="C6" s="5" t="n">
        <v>257021</v>
      </c>
      <c r="D6" s="6" t="n">
        <v>180604</v>
      </c>
    </row>
    <row r="7" spans="1:4">
      <c r="A7" s="4" t="s">
        <v>190</v>
      </c>
      <c r="B7" s="5" t="n">
        <v>-762622</v>
      </c>
      <c r="C7" s="5" t="n">
        <v>-162107</v>
      </c>
      <c r="D7" s="5" t="n">
        <v>-155630</v>
      </c>
    </row>
    <row r="8" spans="1:4">
      <c r="A8" s="4" t="s">
        <v>191</v>
      </c>
      <c r="B8" s="5" t="n">
        <v>-7862</v>
      </c>
      <c r="C8" s="5" t="n">
        <v>-683</v>
      </c>
      <c r="D8" s="5" t="n">
        <v>-160</v>
      </c>
    </row>
    <row r="9" spans="1:4">
      <c r="A9" s="3" t="s">
        <v>1195</v>
      </c>
    </row>
    <row r="10" spans="1:4">
      <c r="A10" s="4" t="s">
        <v>1196</v>
      </c>
      <c r="B10" s="5" t="n">
        <v>1585</v>
      </c>
      <c r="C10" s="5" t="n">
        <v>276</v>
      </c>
    </row>
    <row r="11" spans="1:4">
      <c r="A11" s="4" t="s">
        <v>874</v>
      </c>
      <c r="B11" s="5" t="n">
        <v>1274</v>
      </c>
      <c r="C11" s="5" t="n">
        <v>559</v>
      </c>
    </row>
    <row r="12" spans="1:4">
      <c r="A12" s="4" t="s">
        <v>1197</v>
      </c>
      <c r="B12" s="5" t="n">
        <v>861</v>
      </c>
      <c r="C12" s="5" t="n">
        <v>651</v>
      </c>
    </row>
    <row r="13" spans="1:4">
      <c r="A13" s="4" t="s">
        <v>1198</v>
      </c>
      <c r="B13" s="5" t="n">
        <v>1045</v>
      </c>
    </row>
    <row r="14" spans="1:4">
      <c r="A14" s="4" t="s">
        <v>878</v>
      </c>
      <c r="B14" s="5" t="n">
        <v>-5676</v>
      </c>
      <c r="C14" s="5" t="n">
        <v>3921</v>
      </c>
    </row>
    <row r="15" spans="1:4">
      <c r="A15" s="4" t="s">
        <v>1199</v>
      </c>
      <c r="B15" s="5" t="n">
        <v>0</v>
      </c>
      <c r="C15" s="5" t="n">
        <v>0</v>
      </c>
    </row>
    <row r="16" spans="1:4">
      <c r="A16" s="4" t="s">
        <v>871</v>
      </c>
      <c r="B16" s="5" t="n">
        <v>499985</v>
      </c>
      <c r="C16" s="5" t="n">
        <v>279463</v>
      </c>
      <c r="D16" s="5" t="n">
        <v>179825</v>
      </c>
    </row>
    <row r="17" spans="1:4">
      <c r="A17" s="4" t="s">
        <v>1200</v>
      </c>
    </row>
    <row r="18" spans="1:4">
      <c r="A18" s="3" t="s">
        <v>1193</v>
      </c>
    </row>
    <row r="19" spans="1:4">
      <c r="A19" s="4" t="s">
        <v>870</v>
      </c>
      <c r="B19" s="5" t="n">
        <v>260300</v>
      </c>
      <c r="C19" s="5" t="n">
        <v>163648</v>
      </c>
    </row>
    <row r="20" spans="1:4">
      <c r="A20" s="3" t="s">
        <v>1194</v>
      </c>
    </row>
    <row r="21" spans="1:4">
      <c r="A21" s="4" t="s">
        <v>189</v>
      </c>
      <c r="B21" s="5" t="n">
        <v>942881</v>
      </c>
      <c r="C21" s="5" t="n">
        <v>225498</v>
      </c>
    </row>
    <row r="22" spans="1:4">
      <c r="A22" s="4" t="s">
        <v>190</v>
      </c>
      <c r="B22" s="5" t="n">
        <v>-710567</v>
      </c>
      <c r="C22" s="5" t="n">
        <v>-132273</v>
      </c>
    </row>
    <row r="23" spans="1:4">
      <c r="A23" s="4" t="s">
        <v>191</v>
      </c>
      <c r="B23" s="5" t="n">
        <v>-7862</v>
      </c>
      <c r="C23" s="5" t="n">
        <v>-683</v>
      </c>
    </row>
    <row r="24" spans="1:4">
      <c r="A24" s="3" t="s">
        <v>1195</v>
      </c>
    </row>
    <row r="25" spans="1:4">
      <c r="A25" s="4" t="s">
        <v>1196</v>
      </c>
      <c r="B25" s="5" t="n">
        <v>0</v>
      </c>
      <c r="C25" s="5" t="n">
        <v>0</v>
      </c>
    </row>
    <row r="26" spans="1:4">
      <c r="A26" s="4" t="s">
        <v>874</v>
      </c>
      <c r="B26" s="5" t="n">
        <v>346</v>
      </c>
      <c r="C26" s="5" t="n">
        <v>0</v>
      </c>
    </row>
    <row r="27" spans="1:4">
      <c r="A27" s="4" t="s">
        <v>1197</v>
      </c>
      <c r="B27" s="5" t="n">
        <v>861</v>
      </c>
      <c r="C27" s="5" t="n">
        <v>651</v>
      </c>
    </row>
    <row r="28" spans="1:4">
      <c r="A28" s="4" t="s">
        <v>1198</v>
      </c>
      <c r="B28" s="5" t="n">
        <v>1045</v>
      </c>
    </row>
    <row r="29" spans="1:4">
      <c r="A29" s="4" t="s">
        <v>878</v>
      </c>
      <c r="B29" s="5" t="n">
        <v>-5009</v>
      </c>
      <c r="C29" s="5" t="n">
        <v>3675</v>
      </c>
    </row>
    <row r="30" spans="1:4">
      <c r="A30" s="4" t="s">
        <v>1199</v>
      </c>
      <c r="B30" s="5" t="n">
        <v>-670</v>
      </c>
      <c r="C30" s="5" t="n">
        <v>-216</v>
      </c>
    </row>
    <row r="31" spans="1:4">
      <c r="A31" s="4" t="s">
        <v>871</v>
      </c>
      <c r="B31" s="5" t="n">
        <v>481325</v>
      </c>
      <c r="C31" s="5" t="n">
        <v>260300</v>
      </c>
      <c r="D31" s="5" t="n">
        <v>163648</v>
      </c>
    </row>
    <row r="32" spans="1:4">
      <c r="A32" s="4" t="s">
        <v>1201</v>
      </c>
    </row>
    <row r="33" spans="1:4">
      <c r="A33" s="3" t="s">
        <v>1193</v>
      </c>
    </row>
    <row r="34" spans="1:4">
      <c r="A34" s="4" t="s">
        <v>870</v>
      </c>
      <c r="B34" s="5" t="n">
        <v>10346</v>
      </c>
      <c r="C34" s="5" t="n">
        <v>1912</v>
      </c>
    </row>
    <row r="35" spans="1:4">
      <c r="A35" s="3" t="s">
        <v>1194</v>
      </c>
    </row>
    <row r="36" spans="1:4">
      <c r="A36" s="4" t="s">
        <v>189</v>
      </c>
      <c r="B36" s="5" t="n">
        <v>49036</v>
      </c>
      <c r="C36" s="5" t="n">
        <v>31523</v>
      </c>
    </row>
    <row r="37" spans="1:4">
      <c r="A37" s="4" t="s">
        <v>190</v>
      </c>
      <c r="B37" s="5" t="n">
        <v>-47109</v>
      </c>
      <c r="C37" s="5" t="n">
        <v>-24112</v>
      </c>
    </row>
    <row r="38" spans="1:4">
      <c r="A38" s="4" t="s">
        <v>191</v>
      </c>
      <c r="B38" s="4" t="s">
        <v>900</v>
      </c>
      <c r="C38" s="5" t="n">
        <v>0</v>
      </c>
    </row>
    <row r="39" spans="1:4">
      <c r="A39" s="3" t="s">
        <v>1195</v>
      </c>
    </row>
    <row r="40" spans="1:4">
      <c r="A40" s="4" t="s">
        <v>1196</v>
      </c>
      <c r="B40" s="5" t="n">
        <v>0</v>
      </c>
      <c r="C40" s="5" t="n">
        <v>0</v>
      </c>
    </row>
    <row r="41" spans="1:4">
      <c r="A41" s="4" t="s">
        <v>874</v>
      </c>
      <c r="B41" s="5" t="n">
        <v>728</v>
      </c>
      <c r="C41" s="5" t="n">
        <v>559</v>
      </c>
    </row>
    <row r="42" spans="1:4">
      <c r="A42" s="4" t="s">
        <v>1197</v>
      </c>
      <c r="B42" s="5" t="n">
        <v>0</v>
      </c>
      <c r="C42" s="5" t="n">
        <v>0</v>
      </c>
    </row>
    <row r="43" spans="1:4">
      <c r="A43" s="4" t="s">
        <v>1198</v>
      </c>
      <c r="B43" s="5" t="n">
        <v>0</v>
      </c>
    </row>
    <row r="44" spans="1:4">
      <c r="A44" s="4" t="s">
        <v>878</v>
      </c>
      <c r="B44" s="5" t="n">
        <v>-723</v>
      </c>
      <c r="C44" s="5" t="n">
        <v>248</v>
      </c>
    </row>
    <row r="45" spans="1:4">
      <c r="A45" s="4" t="s">
        <v>1199</v>
      </c>
      <c r="B45" s="5" t="n">
        <v>670</v>
      </c>
      <c r="C45" s="5" t="n">
        <v>216</v>
      </c>
    </row>
    <row r="46" spans="1:4">
      <c r="A46" s="4" t="s">
        <v>871</v>
      </c>
      <c r="B46" s="5" t="n">
        <v>12948</v>
      </c>
      <c r="C46" s="5" t="n">
        <v>10346</v>
      </c>
      <c r="D46" s="5" t="n">
        <v>1912</v>
      </c>
    </row>
    <row r="47" spans="1:4">
      <c r="A47" s="4" t="s">
        <v>1045</v>
      </c>
    </row>
    <row r="48" spans="1:4">
      <c r="A48" s="3" t="s">
        <v>1193</v>
      </c>
    </row>
    <row r="49" spans="1:4">
      <c r="A49" s="4" t="s">
        <v>870</v>
      </c>
      <c r="B49" s="5" t="n">
        <v>8817</v>
      </c>
      <c r="C49" s="5" t="n">
        <v>14265</v>
      </c>
    </row>
    <row r="50" spans="1:4">
      <c r="A50" s="3" t="s">
        <v>1194</v>
      </c>
    </row>
    <row r="51" spans="1:4">
      <c r="A51" s="4" t="s">
        <v>189</v>
      </c>
      <c r="B51" s="5" t="n">
        <v>0</v>
      </c>
      <c r="C51" s="5" t="n">
        <v>0</v>
      </c>
    </row>
    <row r="52" spans="1:4">
      <c r="A52" s="4" t="s">
        <v>190</v>
      </c>
      <c r="B52" s="5" t="n">
        <v>-4946</v>
      </c>
      <c r="C52" s="5" t="n">
        <v>-5722</v>
      </c>
    </row>
    <row r="53" spans="1:4">
      <c r="A53" s="4" t="s">
        <v>191</v>
      </c>
      <c r="B53" s="4" t="s">
        <v>900</v>
      </c>
      <c r="C53" s="5" t="n">
        <v>0</v>
      </c>
    </row>
    <row r="54" spans="1:4">
      <c r="A54" s="3" t="s">
        <v>1195</v>
      </c>
    </row>
    <row r="55" spans="1:4">
      <c r="A55" s="4" t="s">
        <v>1196</v>
      </c>
      <c r="B55" s="5" t="n">
        <v>1585</v>
      </c>
      <c r="C55" s="5" t="n">
        <v>276</v>
      </c>
    </row>
    <row r="56" spans="1:4">
      <c r="A56" s="4" t="s">
        <v>874</v>
      </c>
      <c r="B56" s="5" t="n">
        <v>200</v>
      </c>
      <c r="C56" s="5" t="n">
        <v>0</v>
      </c>
    </row>
    <row r="57" spans="1:4">
      <c r="A57" s="4" t="s">
        <v>1197</v>
      </c>
      <c r="B57" s="5" t="n">
        <v>0</v>
      </c>
      <c r="C57" s="5" t="n">
        <v>0</v>
      </c>
    </row>
    <row r="58" spans="1:4">
      <c r="A58" s="4" t="s">
        <v>1198</v>
      </c>
      <c r="B58" s="5" t="n">
        <v>0</v>
      </c>
    </row>
    <row r="59" spans="1:4">
      <c r="A59" s="4" t="s">
        <v>878</v>
      </c>
      <c r="B59" s="5" t="n">
        <v>56</v>
      </c>
      <c r="C59" s="5" t="n">
        <v>-2</v>
      </c>
    </row>
    <row r="60" spans="1:4">
      <c r="A60" s="4" t="s">
        <v>1199</v>
      </c>
      <c r="B60" s="5" t="n">
        <v>0</v>
      </c>
      <c r="C60" s="5" t="n">
        <v>0</v>
      </c>
    </row>
    <row r="61" spans="1:4">
      <c r="A61" s="4" t="s">
        <v>871</v>
      </c>
      <c r="B61" s="6" t="n">
        <v>5712</v>
      </c>
      <c r="C61" s="6" t="n">
        <v>8817</v>
      </c>
      <c r="D61" s="6" t="n">
        <v>142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9</v>
      </c>
      <c r="C2" s="2" t="s">
        <v>30</v>
      </c>
    </row>
    <row r="3" spans="1:3">
      <c r="A3" s="3" t="s">
        <v>1203</v>
      </c>
    </row>
    <row r="4" spans="1:3">
      <c r="A4" s="4" t="s">
        <v>870</v>
      </c>
      <c r="B4" s="6" t="n">
        <v>3878</v>
      </c>
      <c r="C4" s="6" t="n">
        <v>5891</v>
      </c>
    </row>
    <row r="5" spans="1:3">
      <c r="A5" s="4" t="s">
        <v>1204</v>
      </c>
      <c r="B5" s="5" t="n">
        <v>1624</v>
      </c>
      <c r="C5" s="5" t="n">
        <v>192</v>
      </c>
    </row>
    <row r="6" spans="1:3">
      <c r="A6" s="4" t="s">
        <v>1205</v>
      </c>
      <c r="B6" s="5" t="n">
        <v>2411</v>
      </c>
      <c r="C6" s="5" t="n">
        <v>521</v>
      </c>
    </row>
    <row r="7" spans="1:3">
      <c r="A7" s="4" t="s">
        <v>1206</v>
      </c>
      <c r="B7" s="5" t="n">
        <v>-895</v>
      </c>
      <c r="C7" s="5" t="n">
        <v>-2226</v>
      </c>
    </row>
    <row r="8" spans="1:3">
      <c r="A8" s="4" t="s">
        <v>1207</v>
      </c>
      <c r="B8" s="5" t="n">
        <v>-506</v>
      </c>
      <c r="C8" s="5" t="n">
        <v>-539</v>
      </c>
    </row>
    <row r="9" spans="1:3">
      <c r="A9" s="4" t="s">
        <v>929</v>
      </c>
      <c r="B9" s="5" t="n">
        <v>-56</v>
      </c>
      <c r="C9" s="5" t="n">
        <v>39</v>
      </c>
    </row>
    <row r="10" spans="1:3">
      <c r="A10" s="4" t="s">
        <v>871</v>
      </c>
      <c r="B10" s="5" t="n">
        <v>6456</v>
      </c>
      <c r="C10" s="5" t="n">
        <v>3878</v>
      </c>
    </row>
    <row r="11" spans="1:3">
      <c r="A11" s="4" t="s">
        <v>1208</v>
      </c>
      <c r="B11" s="5" t="n">
        <v>2262</v>
      </c>
      <c r="C11" s="5" t="n">
        <v>657</v>
      </c>
    </row>
    <row r="12" spans="1:3">
      <c r="A12" s="4" t="s">
        <v>1209</v>
      </c>
      <c r="B12" s="5" t="n">
        <v>4194</v>
      </c>
      <c r="C12" s="5" t="n">
        <v>3221</v>
      </c>
    </row>
    <row r="13" spans="1:3">
      <c r="A13" s="4" t="s">
        <v>1210</v>
      </c>
    </row>
    <row r="14" spans="1:3">
      <c r="A14" s="3" t="s">
        <v>1203</v>
      </c>
    </row>
    <row r="15" spans="1:3">
      <c r="A15" s="4" t="s">
        <v>870</v>
      </c>
      <c r="B15" s="5" t="n">
        <v>2288</v>
      </c>
      <c r="C15" s="5" t="n">
        <v>2506</v>
      </c>
    </row>
    <row r="16" spans="1:3">
      <c r="A16" s="4" t="s">
        <v>1204</v>
      </c>
      <c r="B16" s="5" t="n">
        <v>50</v>
      </c>
      <c r="C16" s="5" t="n">
        <v>192</v>
      </c>
    </row>
    <row r="17" spans="1:3">
      <c r="A17" s="4" t="s">
        <v>1205</v>
      </c>
      <c r="B17" s="5" t="n">
        <v>100</v>
      </c>
      <c r="C17" s="5" t="n">
        <v>0</v>
      </c>
    </row>
    <row r="18" spans="1:3">
      <c r="A18" s="4" t="s">
        <v>1206</v>
      </c>
      <c r="B18" s="5" t="n">
        <v>-88</v>
      </c>
      <c r="C18" s="5" t="n">
        <v>-417</v>
      </c>
    </row>
    <row r="19" spans="1:3">
      <c r="A19" s="4" t="s">
        <v>1207</v>
      </c>
      <c r="B19" s="5" t="n">
        <v>-506</v>
      </c>
      <c r="C19" s="5" t="n">
        <v>0</v>
      </c>
    </row>
    <row r="20" spans="1:3">
      <c r="A20" s="4" t="s">
        <v>929</v>
      </c>
      <c r="B20" s="5" t="n">
        <v>-15</v>
      </c>
      <c r="C20" s="5" t="n">
        <v>7</v>
      </c>
    </row>
    <row r="21" spans="1:3">
      <c r="A21" s="4" t="s">
        <v>871</v>
      </c>
      <c r="B21" s="5" t="n">
        <v>1829</v>
      </c>
      <c r="C21" s="5" t="n">
        <v>2288</v>
      </c>
    </row>
    <row r="22" spans="1:3">
      <c r="A22" s="4" t="s">
        <v>1208</v>
      </c>
      <c r="B22" s="5" t="n">
        <v>184</v>
      </c>
      <c r="C22" s="5" t="n">
        <v>106</v>
      </c>
    </row>
    <row r="23" spans="1:3">
      <c r="A23" s="4" t="s">
        <v>1209</v>
      </c>
      <c r="B23" s="5" t="n">
        <v>1645</v>
      </c>
      <c r="C23" s="5" t="n">
        <v>2182</v>
      </c>
    </row>
    <row r="24" spans="1:3">
      <c r="A24" s="4" t="s">
        <v>1211</v>
      </c>
    </row>
    <row r="25" spans="1:3">
      <c r="A25" s="3" t="s">
        <v>1203</v>
      </c>
    </row>
    <row r="26" spans="1:3">
      <c r="A26" s="4" t="s">
        <v>870</v>
      </c>
      <c r="B26" s="5" t="n">
        <v>997</v>
      </c>
      <c r="C26" s="5" t="n">
        <v>1859</v>
      </c>
    </row>
    <row r="27" spans="1:3">
      <c r="A27" s="4" t="s">
        <v>1204</v>
      </c>
      <c r="B27" s="5" t="n">
        <v>602</v>
      </c>
      <c r="C27" s="5" t="n">
        <v>0</v>
      </c>
    </row>
    <row r="28" spans="1:3">
      <c r="A28" s="4" t="s">
        <v>1205</v>
      </c>
      <c r="B28" s="5" t="n">
        <v>7</v>
      </c>
      <c r="C28" s="5" t="n">
        <v>5</v>
      </c>
    </row>
    <row r="29" spans="1:3">
      <c r="A29" s="4" t="s">
        <v>1206</v>
      </c>
      <c r="B29" s="5" t="n">
        <v>-5</v>
      </c>
      <c r="C29" s="5" t="n">
        <v>-505</v>
      </c>
    </row>
    <row r="30" spans="1:3">
      <c r="A30" s="4" t="s">
        <v>1207</v>
      </c>
      <c r="B30" s="5" t="n">
        <v>0</v>
      </c>
      <c r="C30" s="5" t="n">
        <v>-387</v>
      </c>
    </row>
    <row r="31" spans="1:3">
      <c r="A31" s="4" t="s">
        <v>929</v>
      </c>
      <c r="B31" s="5" t="n">
        <v>-33</v>
      </c>
      <c r="C31" s="5" t="n">
        <v>25</v>
      </c>
    </row>
    <row r="32" spans="1:3">
      <c r="A32" s="4" t="s">
        <v>871</v>
      </c>
      <c r="B32" s="5" t="n">
        <v>1568</v>
      </c>
      <c r="C32" s="5" t="n">
        <v>997</v>
      </c>
    </row>
    <row r="33" spans="1:3">
      <c r="A33" s="4" t="s">
        <v>1208</v>
      </c>
      <c r="B33" s="5" t="n">
        <v>50</v>
      </c>
      <c r="C33" s="5" t="n">
        <v>55</v>
      </c>
    </row>
    <row r="34" spans="1:3">
      <c r="A34" s="4" t="s">
        <v>1209</v>
      </c>
      <c r="B34" s="5" t="n">
        <v>1518</v>
      </c>
      <c r="C34" s="5" t="n">
        <v>942</v>
      </c>
    </row>
    <row r="35" spans="1:3">
      <c r="A35" s="4" t="s">
        <v>1212</v>
      </c>
    </row>
    <row r="36" spans="1:3">
      <c r="A36" s="3" t="s">
        <v>1203</v>
      </c>
    </row>
    <row r="37" spans="1:3">
      <c r="A37" s="4" t="s">
        <v>870</v>
      </c>
      <c r="B37" s="5" t="n">
        <v>554</v>
      </c>
      <c r="C37" s="5" t="n">
        <v>1383</v>
      </c>
    </row>
    <row r="38" spans="1:3">
      <c r="A38" s="4" t="s">
        <v>1204</v>
      </c>
      <c r="B38" s="5" t="n">
        <v>30</v>
      </c>
      <c r="C38" s="5" t="n">
        <v>0</v>
      </c>
    </row>
    <row r="39" spans="1:3">
      <c r="A39" s="4" t="s">
        <v>1205</v>
      </c>
      <c r="B39" s="5" t="n">
        <v>2054</v>
      </c>
      <c r="C39" s="5" t="n">
        <v>516</v>
      </c>
    </row>
    <row r="40" spans="1:3">
      <c r="A40" s="4" t="s">
        <v>1206</v>
      </c>
      <c r="B40" s="5" t="n">
        <v>-769</v>
      </c>
      <c r="C40" s="5" t="n">
        <v>-1200</v>
      </c>
    </row>
    <row r="41" spans="1:3">
      <c r="A41" s="4" t="s">
        <v>1207</v>
      </c>
      <c r="B41" s="5" t="n">
        <v>0</v>
      </c>
      <c r="C41" s="5" t="n">
        <v>-152</v>
      </c>
    </row>
    <row r="42" spans="1:3">
      <c r="A42" s="4" t="s">
        <v>929</v>
      </c>
      <c r="B42" s="5" t="n">
        <v>-8</v>
      </c>
      <c r="C42" s="5" t="n">
        <v>7</v>
      </c>
    </row>
    <row r="43" spans="1:3">
      <c r="A43" s="4" t="s">
        <v>871</v>
      </c>
      <c r="B43" s="5" t="n">
        <v>1861</v>
      </c>
      <c r="C43" s="5" t="n">
        <v>554</v>
      </c>
    </row>
    <row r="44" spans="1:3">
      <c r="A44" s="4" t="s">
        <v>1208</v>
      </c>
      <c r="B44" s="5" t="n">
        <v>1772</v>
      </c>
      <c r="C44" s="5" t="n">
        <v>457</v>
      </c>
    </row>
    <row r="45" spans="1:3">
      <c r="A45" s="4" t="s">
        <v>1209</v>
      </c>
      <c r="B45" s="5" t="n">
        <v>89</v>
      </c>
      <c r="C45" s="5" t="n">
        <v>97</v>
      </c>
    </row>
    <row r="46" spans="1:3">
      <c r="A46" s="4" t="s">
        <v>1213</v>
      </c>
    </row>
    <row r="47" spans="1:3">
      <c r="A47" s="3" t="s">
        <v>1203</v>
      </c>
    </row>
    <row r="48" spans="1:3">
      <c r="A48" s="4" t="s">
        <v>870</v>
      </c>
      <c r="B48" s="5" t="n">
        <v>39</v>
      </c>
      <c r="C48" s="5" t="n">
        <v>143</v>
      </c>
    </row>
    <row r="49" spans="1:3">
      <c r="A49" s="4" t="s">
        <v>1204</v>
      </c>
      <c r="B49" s="5" t="n">
        <v>942</v>
      </c>
      <c r="C49" s="5" t="n">
        <v>0</v>
      </c>
    </row>
    <row r="50" spans="1:3">
      <c r="A50" s="4" t="s">
        <v>1205</v>
      </c>
      <c r="B50" s="5" t="n">
        <v>250</v>
      </c>
      <c r="C50" s="5" t="n">
        <v>0</v>
      </c>
    </row>
    <row r="51" spans="1:3">
      <c r="A51" s="4" t="s">
        <v>1206</v>
      </c>
      <c r="B51" s="5" t="n">
        <v>-33</v>
      </c>
      <c r="C51" s="5" t="n">
        <v>-104</v>
      </c>
    </row>
    <row r="52" spans="1:3">
      <c r="A52" s="4" t="s">
        <v>1207</v>
      </c>
      <c r="B52" s="5" t="n">
        <v>0</v>
      </c>
      <c r="C52" s="5" t="n">
        <v>0</v>
      </c>
    </row>
    <row r="53" spans="1:3">
      <c r="A53" s="4" t="s">
        <v>929</v>
      </c>
      <c r="B53" s="5" t="n">
        <v>0</v>
      </c>
      <c r="C53" s="5" t="n">
        <v>0</v>
      </c>
    </row>
    <row r="54" spans="1:3">
      <c r="A54" s="4" t="s">
        <v>871</v>
      </c>
      <c r="B54" s="5" t="n">
        <v>1198</v>
      </c>
      <c r="C54" s="5" t="n">
        <v>39</v>
      </c>
    </row>
    <row r="55" spans="1:3">
      <c r="A55" s="4" t="s">
        <v>1208</v>
      </c>
      <c r="B55" s="5" t="n">
        <v>256</v>
      </c>
      <c r="C55" s="5" t="n">
        <v>39</v>
      </c>
    </row>
    <row r="56" spans="1:3">
      <c r="A56" s="4" t="s">
        <v>1209</v>
      </c>
      <c r="B56" s="6" t="n">
        <v>942</v>
      </c>
      <c r="C5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4</v>
      </c>
      <c r="B1" s="2" t="s">
        <v>29</v>
      </c>
      <c r="C1" s="2" t="s">
        <v>30</v>
      </c>
    </row>
    <row r="2" spans="1:3">
      <c r="A2" s="3" t="s">
        <v>1215</v>
      </c>
    </row>
    <row r="3" spans="1:3">
      <c r="A3" s="4" t="s">
        <v>1216</v>
      </c>
      <c r="B3" s="6" t="n">
        <v>0</v>
      </c>
      <c r="C3" s="6" t="n">
        <v>0</v>
      </c>
    </row>
    <row r="4" spans="1:3">
      <c r="A4" s="4" t="s">
        <v>1217</v>
      </c>
      <c r="B4" s="6" t="n">
        <v>0</v>
      </c>
      <c r="C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18</v>
      </c>
      <c r="B1" s="2" t="s">
        <v>29</v>
      </c>
      <c r="C1" s="2" t="s">
        <v>30</v>
      </c>
    </row>
    <row r="2" spans="1:3">
      <c r="A2" s="3" t="s">
        <v>282</v>
      </c>
    </row>
    <row r="3" spans="1:3">
      <c r="A3" s="4" t="s">
        <v>1219</v>
      </c>
      <c r="B3" s="6" t="n">
        <v>2561</v>
      </c>
      <c r="C3" s="6" t="n">
        <v>939</v>
      </c>
    </row>
    <row r="4" spans="1:3">
      <c r="A4" s="4" t="s">
        <v>1220</v>
      </c>
      <c r="B4" s="5" t="n">
        <v>1653</v>
      </c>
      <c r="C4" s="5" t="n">
        <v>0</v>
      </c>
    </row>
    <row r="5" spans="1:3">
      <c r="A5" s="4" t="s">
        <v>755</v>
      </c>
      <c r="B5" s="5" t="n">
        <v>1010</v>
      </c>
      <c r="C5" s="5" t="n">
        <v>1017</v>
      </c>
    </row>
    <row r="6" spans="1:3">
      <c r="A6" s="4" t="s">
        <v>1221</v>
      </c>
      <c r="B6" s="6" t="n">
        <v>5224</v>
      </c>
      <c r="C6" s="6" t="n">
        <v>19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B12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37"/>
    <col customWidth="1" max="7" min="7" width="27"/>
    <col customWidth="1" max="8" min="8" width="20"/>
    <col customWidth="1" max="9" min="9" width="27"/>
    <col customWidth="1" max="10" min="10" width="20"/>
    <col customWidth="1" max="11" min="11" width="20"/>
    <col customWidth="1" max="12" min="12" width="20"/>
    <col customWidth="1" max="13" min="13" width="20"/>
    <col customWidth="1" max="14" min="14" width="20"/>
    <col customWidth="1" max="15" min="15" width="13"/>
    <col customWidth="1" max="16" min="16" width="13"/>
    <col customWidth="1" max="17" min="17" width="14"/>
    <col customWidth="1" max="18" min="18" width="20"/>
    <col customWidth="1" max="19" min="19" width="20"/>
    <col customWidth="1" max="20" min="20" width="20"/>
    <col customWidth="1" max="21" min="21" width="20"/>
    <col customWidth="1" max="22" min="22" width="14"/>
    <col customWidth="1" max="23" min="23" width="20"/>
    <col customWidth="1" max="24" min="24" width="20"/>
    <col customWidth="1" max="25" min="25" width="20"/>
    <col customWidth="1" max="26" min="26" width="20"/>
    <col customWidth="1" max="27" min="27" width="20"/>
    <col customWidth="1" max="28" min="28" width="20"/>
  </cols>
  <sheetData>
    <row r="1" spans="1:28">
      <c r="A1" s="1" t="s">
        <v>1222</v>
      </c>
      <c r="B1" s="2" t="s">
        <v>1223</v>
      </c>
      <c r="C1" s="2" t="s">
        <v>1</v>
      </c>
      <c r="G1" s="2" t="s">
        <v>1224</v>
      </c>
    </row>
    <row r="2" spans="1:28">
      <c r="B2" s="2" t="s">
        <v>1225</v>
      </c>
      <c r="C2" s="2" t="s">
        <v>1226</v>
      </c>
      <c r="D2" s="2" t="s">
        <v>1227</v>
      </c>
      <c r="E2" s="2" t="s">
        <v>1228</v>
      </c>
      <c r="F2" s="2" t="s">
        <v>1229</v>
      </c>
      <c r="G2" s="2" t="s">
        <v>1230</v>
      </c>
      <c r="H2" s="2" t="s">
        <v>1231</v>
      </c>
      <c r="I2" s="2" t="s">
        <v>1227</v>
      </c>
      <c r="J2" s="2" t="s">
        <v>1232</v>
      </c>
      <c r="K2" s="2" t="s">
        <v>1233</v>
      </c>
      <c r="L2" s="2" t="s">
        <v>1234</v>
      </c>
      <c r="M2" s="2" t="s">
        <v>1235</v>
      </c>
      <c r="N2" s="2" t="s">
        <v>1236</v>
      </c>
      <c r="O2" s="2" t="s">
        <v>1237</v>
      </c>
      <c r="P2" s="2" t="s">
        <v>1238</v>
      </c>
      <c r="Q2" s="2" t="s">
        <v>1239</v>
      </c>
      <c r="R2" s="2" t="s">
        <v>1240</v>
      </c>
      <c r="S2" s="2" t="s">
        <v>1241</v>
      </c>
      <c r="T2" s="2" t="s">
        <v>1242</v>
      </c>
      <c r="U2" s="2" t="s">
        <v>1243</v>
      </c>
      <c r="V2" s="2" t="s">
        <v>1244</v>
      </c>
      <c r="W2" s="2" t="s">
        <v>1245</v>
      </c>
      <c r="X2" s="2" t="s">
        <v>1246</v>
      </c>
      <c r="Y2" s="2" t="s">
        <v>1247</v>
      </c>
      <c r="Z2" s="2" t="s">
        <v>1248</v>
      </c>
      <c r="AA2" s="2" t="s">
        <v>1249</v>
      </c>
      <c r="AB2" s="2" t="s">
        <v>1250</v>
      </c>
    </row>
    <row r="3" spans="1:28">
      <c r="A3" s="3" t="s">
        <v>1251</v>
      </c>
    </row>
    <row r="4" spans="1:28">
      <c r="A4" s="4" t="s">
        <v>1252</v>
      </c>
      <c r="J4" s="5" t="n">
        <v>58867410</v>
      </c>
      <c r="K4" s="5" t="n">
        <v>58817410</v>
      </c>
      <c r="N4" s="5" t="n">
        <v>58817410</v>
      </c>
      <c r="R4" s="5" t="n">
        <v>58807410</v>
      </c>
      <c r="S4" s="5" t="n">
        <v>58799910</v>
      </c>
      <c r="T4" s="5" t="n">
        <v>59036310</v>
      </c>
      <c r="W4" s="5" t="n">
        <v>59169710</v>
      </c>
      <c r="X4" s="5" t="n">
        <v>59110335</v>
      </c>
      <c r="Y4" s="5" t="n">
        <v>59060335</v>
      </c>
      <c r="Z4" s="5" t="n">
        <v>58621585</v>
      </c>
      <c r="AA4" s="5" t="n">
        <v>58602835</v>
      </c>
      <c r="AB4" s="5" t="n">
        <v>58522835</v>
      </c>
    </row>
    <row r="5" spans="1:28">
      <c r="A5" s="4" t="s">
        <v>1253</v>
      </c>
      <c r="C5" s="5" t="n">
        <v>58650310</v>
      </c>
      <c r="E5" s="5" t="n">
        <v>58799910</v>
      </c>
      <c r="G5" s="5" t="n">
        <v>58650310</v>
      </c>
      <c r="I5" s="5" t="n">
        <v>58650310</v>
      </c>
      <c r="J5" s="5" t="n">
        <v>58867410</v>
      </c>
      <c r="K5" s="5" t="n">
        <v>58817410</v>
      </c>
      <c r="N5" s="5" t="n">
        <v>58817410</v>
      </c>
      <c r="R5" s="5" t="n">
        <v>58807410</v>
      </c>
      <c r="S5" s="5" t="n">
        <v>58799910</v>
      </c>
      <c r="T5" s="5" t="n">
        <v>59036310</v>
      </c>
      <c r="W5" s="5" t="n">
        <v>59169710</v>
      </c>
      <c r="X5" s="5" t="n">
        <v>59110335</v>
      </c>
      <c r="Y5" s="5" t="n">
        <v>59060335</v>
      </c>
      <c r="Z5" s="5" t="n">
        <v>58621585</v>
      </c>
      <c r="AA5" s="5" t="n">
        <v>58602835</v>
      </c>
      <c r="AB5" s="5" t="n">
        <v>58522835</v>
      </c>
    </row>
    <row r="6" spans="1:28">
      <c r="A6" s="4" t="s">
        <v>1254</v>
      </c>
      <c r="D6" s="4" t="s">
        <v>545</v>
      </c>
    </row>
    <row r="7" spans="1:28">
      <c r="A7" s="4" t="s">
        <v>1255</v>
      </c>
      <c r="C7" s="7" t="n">
        <v>14.19</v>
      </c>
      <c r="E7" s="7" t="n">
        <v>17.94</v>
      </c>
      <c r="F7" s="7" t="n">
        <v>17.84</v>
      </c>
    </row>
    <row r="8" spans="1:28">
      <c r="A8" s="4" t="s">
        <v>1256</v>
      </c>
      <c r="C8" s="7" t="n">
        <v>3.65</v>
      </c>
      <c r="G8" s="7" t="n">
        <v>3.65</v>
      </c>
    </row>
    <row r="9" spans="1:28">
      <c r="A9" s="4" t="s">
        <v>1257</v>
      </c>
      <c r="O9" s="4" t="s">
        <v>595</v>
      </c>
      <c r="P9" s="4" t="s">
        <v>553</v>
      </c>
      <c r="Q9" s="4" t="s">
        <v>553</v>
      </c>
      <c r="V9" s="4" t="s">
        <v>1258</v>
      </c>
    </row>
    <row r="10" spans="1:28">
      <c r="A10" s="4" t="s">
        <v>1259</v>
      </c>
      <c r="D10" s="5" t="n">
        <v>242918</v>
      </c>
      <c r="E10" s="5" t="n">
        <v>0</v>
      </c>
      <c r="F10" s="5" t="n">
        <v>0</v>
      </c>
    </row>
    <row r="11" spans="1:28">
      <c r="A11" s="4" t="s">
        <v>1260</v>
      </c>
    </row>
    <row r="12" spans="1:28">
      <c r="A12" s="3" t="s">
        <v>1251</v>
      </c>
    </row>
    <row r="13" spans="1:28">
      <c r="A13" s="4" t="s">
        <v>1261</v>
      </c>
      <c r="D13" s="4" t="s">
        <v>604</v>
      </c>
    </row>
    <row r="14" spans="1:28">
      <c r="A14" s="4" t="s">
        <v>1262</v>
      </c>
    </row>
    <row r="15" spans="1:28">
      <c r="A15" s="3" t="s">
        <v>1251</v>
      </c>
    </row>
    <row r="16" spans="1:28">
      <c r="A16" s="4" t="s">
        <v>1263</v>
      </c>
      <c r="D16" s="4" t="s">
        <v>1264</v>
      </c>
    </row>
    <row r="17" spans="1:28">
      <c r="A17" s="4" t="s">
        <v>1265</v>
      </c>
    </row>
    <row r="18" spans="1:28">
      <c r="A18" s="3" t="s">
        <v>1251</v>
      </c>
    </row>
    <row r="19" spans="1:28">
      <c r="A19" s="4" t="s">
        <v>1263</v>
      </c>
      <c r="D19" s="4" t="s">
        <v>973</v>
      </c>
    </row>
    <row r="20" spans="1:28">
      <c r="A20" s="4" t="s">
        <v>1266</v>
      </c>
    </row>
    <row r="21" spans="1:28">
      <c r="A21" s="3" t="s">
        <v>1251</v>
      </c>
    </row>
    <row r="22" spans="1:28">
      <c r="A22" s="4" t="s">
        <v>1263</v>
      </c>
      <c r="D22" s="4" t="s">
        <v>1264</v>
      </c>
    </row>
    <row r="23" spans="1:28">
      <c r="A23" s="4" t="s">
        <v>1267</v>
      </c>
    </row>
    <row r="24" spans="1:28">
      <c r="A24" s="3" t="s">
        <v>1251</v>
      </c>
    </row>
    <row r="25" spans="1:28">
      <c r="A25" s="4" t="s">
        <v>1263</v>
      </c>
      <c r="D25" s="4" t="s">
        <v>973</v>
      </c>
    </row>
    <row r="26" spans="1:28">
      <c r="A26" s="4" t="s">
        <v>1268</v>
      </c>
    </row>
    <row r="27" spans="1:28">
      <c r="A27" s="3" t="s">
        <v>1251</v>
      </c>
    </row>
    <row r="28" spans="1:28">
      <c r="A28" s="4" t="s">
        <v>1263</v>
      </c>
      <c r="D28" s="4" t="s">
        <v>1264</v>
      </c>
    </row>
    <row r="29" spans="1:28">
      <c r="A29" s="4" t="s">
        <v>1269</v>
      </c>
    </row>
    <row r="30" spans="1:28">
      <c r="A30" s="3" t="s">
        <v>1251</v>
      </c>
    </row>
    <row r="31" spans="1:28">
      <c r="A31" s="4" t="s">
        <v>1263</v>
      </c>
      <c r="D31" s="4" t="s">
        <v>973</v>
      </c>
    </row>
    <row r="32" spans="1:28">
      <c r="A32" s="4" t="s">
        <v>1270</v>
      </c>
    </row>
    <row r="33" spans="1:28">
      <c r="A33" s="3" t="s">
        <v>1251</v>
      </c>
    </row>
    <row r="34" spans="1:28">
      <c r="A34" s="4" t="s">
        <v>1263</v>
      </c>
      <c r="D34" s="4" t="s">
        <v>973</v>
      </c>
    </row>
    <row r="35" spans="1:28">
      <c r="A35" s="4" t="s">
        <v>599</v>
      </c>
    </row>
    <row r="36" spans="1:28">
      <c r="A36" s="3" t="s">
        <v>1251</v>
      </c>
    </row>
    <row r="37" spans="1:28">
      <c r="A37" s="4" t="s">
        <v>1271</v>
      </c>
      <c r="D37" s="5" t="n">
        <v>113047</v>
      </c>
    </row>
    <row r="38" spans="1:28">
      <c r="A38" s="4" t="s">
        <v>1272</v>
      </c>
      <c r="C38" s="7" t="n">
        <v>16.29</v>
      </c>
      <c r="G38" s="7" t="n">
        <v>16.29</v>
      </c>
    </row>
    <row r="39" spans="1:28">
      <c r="A39" s="4" t="s">
        <v>1273</v>
      </c>
      <c r="D39" s="5" t="n">
        <v>1228</v>
      </c>
    </row>
    <row r="40" spans="1:28">
      <c r="A40" s="4" t="s">
        <v>1274</v>
      </c>
      <c r="C40" s="5" t="n">
        <v>111819</v>
      </c>
      <c r="G40" s="5" t="n">
        <v>111819</v>
      </c>
      <c r="I40" s="5" t="n">
        <v>111819</v>
      </c>
    </row>
    <row r="41" spans="1:28">
      <c r="A41" s="4" t="s">
        <v>1275</v>
      </c>
      <c r="C41" s="7" t="n">
        <v>12.18</v>
      </c>
      <c r="G41" s="7" t="n">
        <v>12.18</v>
      </c>
    </row>
    <row r="42" spans="1:28">
      <c r="A42" s="4" t="s">
        <v>592</v>
      </c>
      <c r="D42" s="4" t="s">
        <v>590</v>
      </c>
    </row>
    <row r="43" spans="1:28">
      <c r="A43" s="4" t="s">
        <v>1276</v>
      </c>
    </row>
    <row r="44" spans="1:28">
      <c r="A44" s="3" t="s">
        <v>1251</v>
      </c>
    </row>
    <row r="45" spans="1:28">
      <c r="A45" s="4" t="s">
        <v>1257</v>
      </c>
      <c r="C45" s="4" t="s">
        <v>553</v>
      </c>
      <c r="G45" s="4" t="s">
        <v>553</v>
      </c>
      <c r="I45" s="4" t="s">
        <v>553</v>
      </c>
    </row>
    <row r="46" spans="1:28">
      <c r="A46" s="4" t="s">
        <v>586</v>
      </c>
    </row>
    <row r="47" spans="1:28">
      <c r="A47" s="3" t="s">
        <v>1251</v>
      </c>
    </row>
    <row r="48" spans="1:28">
      <c r="A48" s="4" t="s">
        <v>1271</v>
      </c>
      <c r="D48" s="5" t="n">
        <v>69234</v>
      </c>
      <c r="E48" s="5" t="n">
        <v>48179</v>
      </c>
      <c r="F48" s="5" t="n">
        <v>52665</v>
      </c>
    </row>
    <row r="49" spans="1:28">
      <c r="A49" s="4" t="s">
        <v>1272</v>
      </c>
      <c r="C49" s="7" t="n">
        <v>14.75</v>
      </c>
      <c r="E49" s="7" t="n">
        <v>17.79</v>
      </c>
      <c r="F49" s="7" t="n">
        <v>16.76</v>
      </c>
      <c r="G49" s="7" t="n">
        <v>14.75</v>
      </c>
    </row>
    <row r="50" spans="1:28">
      <c r="A50" s="4" t="s">
        <v>1274</v>
      </c>
      <c r="C50" s="5" t="n">
        <v>198993</v>
      </c>
      <c r="E50" s="5" t="n">
        <v>167427</v>
      </c>
      <c r="G50" s="5" t="n">
        <v>198993</v>
      </c>
      <c r="I50" s="5" t="n">
        <v>198993</v>
      </c>
    </row>
    <row r="51" spans="1:28">
      <c r="A51" s="4" t="s">
        <v>1275</v>
      </c>
      <c r="C51" s="7" t="n">
        <v>12.18</v>
      </c>
      <c r="E51" s="7" t="n">
        <v>16.91</v>
      </c>
      <c r="G51" s="7" t="n">
        <v>12.18</v>
      </c>
    </row>
    <row r="52" spans="1:28">
      <c r="A52" s="4" t="s">
        <v>592</v>
      </c>
      <c r="D52" s="4" t="s">
        <v>590</v>
      </c>
    </row>
    <row r="53" spans="1:28">
      <c r="A53" s="4" t="s">
        <v>1277</v>
      </c>
    </row>
    <row r="54" spans="1:28">
      <c r="A54" s="3" t="s">
        <v>1251</v>
      </c>
    </row>
    <row r="55" spans="1:28">
      <c r="A55" s="4" t="s">
        <v>1271</v>
      </c>
      <c r="G55" s="5" t="n">
        <v>0</v>
      </c>
    </row>
    <row r="56" spans="1:28">
      <c r="A56" s="4" t="s">
        <v>1274</v>
      </c>
      <c r="C56" s="5" t="n">
        <v>0</v>
      </c>
      <c r="E56" s="5" t="n">
        <v>147500</v>
      </c>
      <c r="G56" s="5" t="n">
        <v>0</v>
      </c>
      <c r="I56" s="5" t="n">
        <v>0</v>
      </c>
    </row>
    <row r="57" spans="1:28">
      <c r="A57" s="4" t="s">
        <v>1275</v>
      </c>
      <c r="E57" s="7" t="n">
        <v>10.85</v>
      </c>
    </row>
    <row r="58" spans="1:28">
      <c r="A58" s="4" t="s">
        <v>1278</v>
      </c>
      <c r="D58" s="4" t="s">
        <v>545</v>
      </c>
    </row>
    <row r="59" spans="1:28">
      <c r="A59" s="4" t="s">
        <v>1279</v>
      </c>
      <c r="D59" s="7" t="n">
        <v>7.56</v>
      </c>
    </row>
    <row r="60" spans="1:28">
      <c r="A60" s="4" t="s">
        <v>1280</v>
      </c>
    </row>
    <row r="61" spans="1:28">
      <c r="A61" s="3" t="s">
        <v>1251</v>
      </c>
    </row>
    <row r="62" spans="1:28">
      <c r="A62" s="4" t="s">
        <v>1281</v>
      </c>
      <c r="D62" s="4" t="s">
        <v>608</v>
      </c>
    </row>
    <row r="63" spans="1:28">
      <c r="A63" s="4" t="s">
        <v>1282</v>
      </c>
    </row>
    <row r="64" spans="1:28">
      <c r="A64" s="3" t="s">
        <v>1251</v>
      </c>
    </row>
    <row r="65" spans="1:28">
      <c r="A65" s="4" t="s">
        <v>1281</v>
      </c>
      <c r="D65" s="4" t="s">
        <v>604</v>
      </c>
    </row>
    <row r="66" spans="1:28">
      <c r="A66" s="4" t="s">
        <v>1283</v>
      </c>
    </row>
    <row r="67" spans="1:28">
      <c r="A67" s="3" t="s">
        <v>1251</v>
      </c>
    </row>
    <row r="68" spans="1:28">
      <c r="A68" s="4" t="s">
        <v>1284</v>
      </c>
      <c r="D68" s="4" t="s">
        <v>973</v>
      </c>
    </row>
    <row r="69" spans="1:28">
      <c r="A69" s="4" t="s">
        <v>1285</v>
      </c>
    </row>
    <row r="70" spans="1:28">
      <c r="A70" s="3" t="s">
        <v>1251</v>
      </c>
    </row>
    <row r="71" spans="1:28">
      <c r="A71" s="4" t="s">
        <v>1284</v>
      </c>
      <c r="D71" s="4" t="s">
        <v>973</v>
      </c>
    </row>
    <row r="72" spans="1:28">
      <c r="A72" s="4" t="s">
        <v>1286</v>
      </c>
    </row>
    <row r="73" spans="1:28">
      <c r="A73" s="3" t="s">
        <v>1251</v>
      </c>
    </row>
    <row r="74" spans="1:28">
      <c r="A74" s="4" t="s">
        <v>1284</v>
      </c>
      <c r="D74" s="4" t="s">
        <v>973</v>
      </c>
    </row>
    <row r="75" spans="1:28">
      <c r="A75" s="4" t="s">
        <v>1287</v>
      </c>
    </row>
    <row r="76" spans="1:28">
      <c r="A76" s="3" t="s">
        <v>1251</v>
      </c>
    </row>
    <row r="77" spans="1:28">
      <c r="A77" s="4" t="s">
        <v>1284</v>
      </c>
      <c r="D77" s="4" t="s">
        <v>973</v>
      </c>
    </row>
    <row r="78" spans="1:28">
      <c r="A78" s="4" t="s">
        <v>1288</v>
      </c>
    </row>
    <row r="79" spans="1:28">
      <c r="A79" s="3" t="s">
        <v>1251</v>
      </c>
    </row>
    <row r="80" spans="1:28">
      <c r="A80" s="4" t="s">
        <v>1284</v>
      </c>
      <c r="D80" s="4" t="s">
        <v>973</v>
      </c>
    </row>
    <row r="81" spans="1:28">
      <c r="A81" s="4" t="s">
        <v>1289</v>
      </c>
    </row>
    <row r="82" spans="1:28">
      <c r="A82" s="3" t="s">
        <v>1251</v>
      </c>
    </row>
    <row r="83" spans="1:28">
      <c r="A83" s="4" t="s">
        <v>1284</v>
      </c>
      <c r="D83" s="4" t="s">
        <v>973</v>
      </c>
    </row>
    <row r="84" spans="1:28">
      <c r="A84" s="4" t="s">
        <v>1290</v>
      </c>
    </row>
    <row r="85" spans="1:28">
      <c r="A85" s="3" t="s">
        <v>1251</v>
      </c>
    </row>
    <row r="86" spans="1:28">
      <c r="A86" s="4" t="s">
        <v>1284</v>
      </c>
      <c r="D86" s="4" t="s">
        <v>973</v>
      </c>
    </row>
    <row r="87" spans="1:28">
      <c r="A87" s="4" t="s">
        <v>1291</v>
      </c>
    </row>
    <row r="88" spans="1:28">
      <c r="A88" s="3" t="s">
        <v>1251</v>
      </c>
    </row>
    <row r="89" spans="1:28">
      <c r="A89" s="4" t="s">
        <v>1284</v>
      </c>
      <c r="D89" s="4" t="s">
        <v>973</v>
      </c>
    </row>
    <row r="90" spans="1:28">
      <c r="A90" s="4" t="s">
        <v>1292</v>
      </c>
    </row>
    <row r="91" spans="1:28">
      <c r="A91" s="3" t="s">
        <v>1251</v>
      </c>
    </row>
    <row r="92" spans="1:28">
      <c r="A92" s="4" t="s">
        <v>1252</v>
      </c>
      <c r="H92" s="5" t="n">
        <v>58650310</v>
      </c>
    </row>
    <row r="93" spans="1:28">
      <c r="A93" s="4" t="s">
        <v>1259</v>
      </c>
      <c r="B93" s="5" t="n">
        <v>0</v>
      </c>
    </row>
    <row r="94" spans="1:28">
      <c r="A94" s="4" t="s">
        <v>1293</v>
      </c>
    </row>
    <row r="95" spans="1:28">
      <c r="A95" s="3" t="s">
        <v>1251</v>
      </c>
    </row>
    <row r="96" spans="1:28">
      <c r="A96" s="4" t="s">
        <v>1294</v>
      </c>
      <c r="L96" s="5" t="n">
        <v>4000000</v>
      </c>
      <c r="M96" s="5" t="n">
        <v>4000000</v>
      </c>
      <c r="U96" s="5" t="n">
        <v>4000000</v>
      </c>
    </row>
    <row r="97" spans="1:28">
      <c r="A97" s="4" t="s">
        <v>1295</v>
      </c>
      <c r="C97" s="5" t="n">
        <v>3782900</v>
      </c>
      <c r="G97" s="5" t="n">
        <v>3782900</v>
      </c>
      <c r="I97" s="5" t="n">
        <v>3782900</v>
      </c>
    </row>
    <row r="98" spans="1:28">
      <c r="A98" s="4" t="s">
        <v>1296</v>
      </c>
    </row>
    <row r="99" spans="1:28">
      <c r="A99" s="3" t="s">
        <v>1251</v>
      </c>
    </row>
    <row r="100" spans="1:28">
      <c r="A100" s="4" t="s">
        <v>1295</v>
      </c>
      <c r="H100" s="5" t="n">
        <v>3782900</v>
      </c>
    </row>
    <row r="101" spans="1:28">
      <c r="A101" s="4" t="s">
        <v>1297</v>
      </c>
    </row>
    <row r="102" spans="1:28">
      <c r="A102" s="3" t="s">
        <v>1251</v>
      </c>
    </row>
    <row r="103" spans="1:28">
      <c r="A103" s="4" t="s">
        <v>1252</v>
      </c>
      <c r="C103" s="5" t="n">
        <v>0</v>
      </c>
      <c r="G103" s="5" t="n">
        <v>0</v>
      </c>
      <c r="I103" s="5" t="n">
        <v>0</v>
      </c>
    </row>
    <row r="104" spans="1:28">
      <c r="A104" s="4" t="s">
        <v>1298</v>
      </c>
    </row>
    <row r="105" spans="1:28">
      <c r="A105" s="3" t="s">
        <v>1251</v>
      </c>
    </row>
    <row r="106" spans="1:28">
      <c r="A106" s="4" t="s">
        <v>1299</v>
      </c>
      <c r="E106" s="4" t="s">
        <v>561</v>
      </c>
    </row>
    <row r="107" spans="1:28">
      <c r="A107" s="4" t="s">
        <v>1300</v>
      </c>
    </row>
    <row r="108" spans="1:28">
      <c r="A108" s="3" t="s">
        <v>1251</v>
      </c>
    </row>
    <row r="109" spans="1:28">
      <c r="A109" s="4" t="s">
        <v>1299</v>
      </c>
      <c r="E109" s="4" t="s">
        <v>1258</v>
      </c>
    </row>
    <row r="110" spans="1:28">
      <c r="A110" s="4" t="s">
        <v>1301</v>
      </c>
    </row>
    <row r="111" spans="1:28">
      <c r="A111" s="3" t="s">
        <v>1251</v>
      </c>
    </row>
    <row r="112" spans="1:28">
      <c r="A112" s="4" t="s">
        <v>1257</v>
      </c>
      <c r="C112" s="4" t="s">
        <v>595</v>
      </c>
      <c r="G112" s="4" t="s">
        <v>595</v>
      </c>
      <c r="I112" s="4" t="s">
        <v>595</v>
      </c>
    </row>
    <row r="113" spans="1:28">
      <c r="A113" s="4" t="s">
        <v>1302</v>
      </c>
      <c r="C113" s="4" t="s">
        <v>595</v>
      </c>
      <c r="G113" s="4" t="s">
        <v>595</v>
      </c>
      <c r="I113" s="4" t="s">
        <v>595</v>
      </c>
    </row>
    <row r="114" spans="1:28">
      <c r="A114" s="4" t="s">
        <v>596</v>
      </c>
      <c r="C114" s="4" t="s">
        <v>595</v>
      </c>
      <c r="G114" s="4" t="s">
        <v>595</v>
      </c>
      <c r="I114" s="4" t="s">
        <v>595</v>
      </c>
    </row>
    <row r="115" spans="1:28">
      <c r="A115" s="4" t="s">
        <v>592</v>
      </c>
      <c r="D115" s="4" t="s">
        <v>590</v>
      </c>
    </row>
    <row r="116" spans="1:28">
      <c r="A116" s="4" t="s">
        <v>1303</v>
      </c>
      <c r="I116" s="7" t="n">
        <v>21.22</v>
      </c>
    </row>
    <row r="117" spans="1:28">
      <c r="A117" s="4" t="s">
        <v>594</v>
      </c>
      <c r="C117" s="4" t="s">
        <v>595</v>
      </c>
      <c r="G117" s="4" t="s">
        <v>595</v>
      </c>
      <c r="I117" s="4" t="s">
        <v>595</v>
      </c>
    </row>
    <row r="118" spans="1:28">
      <c r="A118" s="4" t="s">
        <v>1304</v>
      </c>
    </row>
    <row r="119" spans="1:28">
      <c r="A119" s="3" t="s">
        <v>1251</v>
      </c>
    </row>
    <row r="120" spans="1:28">
      <c r="A120" s="4" t="s">
        <v>1299</v>
      </c>
      <c r="C120" s="4" t="s">
        <v>561</v>
      </c>
      <c r="G120" s="4" t="s">
        <v>561</v>
      </c>
      <c r="I120" s="4" t="s">
        <v>561</v>
      </c>
    </row>
    <row r="121" spans="1:28">
      <c r="A121" s="4" t="s">
        <v>1305</v>
      </c>
    </row>
    <row r="122" spans="1:28">
      <c r="A122" s="3" t="s">
        <v>1251</v>
      </c>
    </row>
    <row r="123" spans="1:28">
      <c r="A123" s="4" t="s">
        <v>1299</v>
      </c>
      <c r="C123" s="4" t="s">
        <v>1306</v>
      </c>
      <c r="G123" s="4" t="s">
        <v>1306</v>
      </c>
      <c r="I123" s="4" t="s">
        <v>1306</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307</v>
      </c>
      <c r="B1" s="2" t="s">
        <v>1308</v>
      </c>
      <c r="C1" s="2" t="s">
        <v>1309</v>
      </c>
      <c r="D1" s="2" t="s">
        <v>1310</v>
      </c>
      <c r="E1" s="2" t="s">
        <v>1311</v>
      </c>
      <c r="F1" s="2" t="s">
        <v>1312</v>
      </c>
      <c r="G1" s="2" t="s">
        <v>1313</v>
      </c>
      <c r="H1" s="2" t="s">
        <v>1314</v>
      </c>
      <c r="I1" s="2" t="s">
        <v>666</v>
      </c>
      <c r="J1" s="2" t="s">
        <v>1315</v>
      </c>
      <c r="K1" s="2" t="s">
        <v>1316</v>
      </c>
      <c r="L1" s="2" t="s">
        <v>1317</v>
      </c>
      <c r="M1" s="2" t="s">
        <v>1318</v>
      </c>
      <c r="N1" s="2" t="s">
        <v>29</v>
      </c>
      <c r="O1" s="2" t="s">
        <v>1319</v>
      </c>
      <c r="P1" s="2" t="s">
        <v>1320</v>
      </c>
      <c r="Q1" s="2" t="s">
        <v>1321</v>
      </c>
      <c r="R1" s="2" t="s">
        <v>1322</v>
      </c>
      <c r="S1" s="2" t="s">
        <v>30</v>
      </c>
      <c r="T1" s="2" t="s">
        <v>1323</v>
      </c>
      <c r="U1" s="2" t="s">
        <v>1324</v>
      </c>
      <c r="V1" s="2" t="s">
        <v>1325</v>
      </c>
      <c r="W1" s="2" t="s">
        <v>1326</v>
      </c>
      <c r="X1" s="2" t="s">
        <v>1327</v>
      </c>
      <c r="Y1" s="2" t="s">
        <v>1328</v>
      </c>
      <c r="Z1" s="2" t="s">
        <v>1329</v>
      </c>
      <c r="AA1" s="2" t="s">
        <v>1330</v>
      </c>
    </row>
    <row r="2" spans="1:27">
      <c r="A2" s="3" t="s">
        <v>285</v>
      </c>
    </row>
    <row r="3" spans="1:27">
      <c r="A3" s="4" t="s">
        <v>1331</v>
      </c>
      <c r="B3" s="7" t="n">
        <v>0.14</v>
      </c>
      <c r="C3" s="7" t="n">
        <v>0.14</v>
      </c>
      <c r="D3" s="7" t="n">
        <v>0.14</v>
      </c>
      <c r="E3" s="7" t="n">
        <v>0.14</v>
      </c>
      <c r="F3" s="7" t="n">
        <v>0.14</v>
      </c>
      <c r="G3" s="7" t="n">
        <v>0.14</v>
      </c>
      <c r="H3" s="7" t="n">
        <v>0.14</v>
      </c>
      <c r="I3" s="7" t="n">
        <v>0.14</v>
      </c>
      <c r="J3" s="7" t="n">
        <v>0.14</v>
      </c>
      <c r="K3" s="7" t="n">
        <v>0.14</v>
      </c>
      <c r="L3" s="7" t="n">
        <v>0.13</v>
      </c>
      <c r="M3" s="7" t="n">
        <v>0.13</v>
      </c>
    </row>
    <row r="4" spans="1:27">
      <c r="A4" s="4" t="s">
        <v>1252</v>
      </c>
      <c r="O4" s="5" t="n">
        <v>58867410</v>
      </c>
      <c r="P4" s="5" t="n">
        <v>58817410</v>
      </c>
      <c r="Q4" s="5" t="n">
        <v>58817410</v>
      </c>
      <c r="R4" s="5" t="n">
        <v>58807410</v>
      </c>
      <c r="T4" s="5" t="n">
        <v>58799910</v>
      </c>
      <c r="U4" s="5" t="n">
        <v>59036310</v>
      </c>
      <c r="V4" s="5" t="n">
        <v>59169710</v>
      </c>
      <c r="W4" s="5" t="n">
        <v>59110335</v>
      </c>
      <c r="X4" s="5" t="n">
        <v>59060335</v>
      </c>
      <c r="Y4" s="5" t="n">
        <v>58621585</v>
      </c>
      <c r="Z4" s="5" t="n">
        <v>58602835</v>
      </c>
      <c r="AA4" s="5" t="n">
        <v>58522835</v>
      </c>
    </row>
    <row r="5" spans="1:27">
      <c r="A5" s="4" t="s">
        <v>1253</v>
      </c>
      <c r="N5" s="5" t="n">
        <v>58650310</v>
      </c>
      <c r="O5" s="5" t="n">
        <v>58867410</v>
      </c>
      <c r="P5" s="5" t="n">
        <v>58817410</v>
      </c>
      <c r="Q5" s="5" t="n">
        <v>58817410</v>
      </c>
      <c r="R5" s="5" t="n">
        <v>58807410</v>
      </c>
      <c r="S5" s="5" t="n">
        <v>58799910</v>
      </c>
      <c r="T5" s="5" t="n">
        <v>58799910</v>
      </c>
      <c r="U5" s="5" t="n">
        <v>59036310</v>
      </c>
      <c r="V5" s="5" t="n">
        <v>59169710</v>
      </c>
      <c r="W5" s="5" t="n">
        <v>59110335</v>
      </c>
      <c r="X5" s="5" t="n">
        <v>59060335</v>
      </c>
      <c r="Y5" s="5" t="n">
        <v>58621585</v>
      </c>
      <c r="Z5" s="5" t="n">
        <v>58602835</v>
      </c>
      <c r="AA5" s="5" t="n">
        <v>58522835</v>
      </c>
    </row>
    <row r="6" spans="1:27">
      <c r="A6" s="4" t="s">
        <v>1332</v>
      </c>
      <c r="B6" s="6" t="n">
        <v>8089</v>
      </c>
      <c r="C6" s="6" t="n">
        <v>8214</v>
      </c>
      <c r="D6" s="6" t="n">
        <v>8140</v>
      </c>
      <c r="E6" s="6" t="n">
        <v>8333</v>
      </c>
      <c r="F6" s="6" t="n">
        <v>8368</v>
      </c>
      <c r="G6" s="6" t="n">
        <v>8150</v>
      </c>
      <c r="H6" s="6" t="n">
        <v>8365</v>
      </c>
      <c r="I6" s="6" t="n">
        <v>8316</v>
      </c>
      <c r="J6" s="6" t="n">
        <v>8047</v>
      </c>
      <c r="K6" s="6" t="n">
        <v>8235</v>
      </c>
      <c r="L6" s="6" t="n">
        <v>7574</v>
      </c>
      <c r="M6" s="6" t="n">
        <v>75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s>
  <sheetData>
    <row r="1" spans="1:6">
      <c r="A1" s="1" t="s">
        <v>1333</v>
      </c>
      <c r="B1" s="2" t="s">
        <v>1</v>
      </c>
    </row>
    <row r="2" spans="1:6">
      <c r="B2" s="2" t="s">
        <v>1230</v>
      </c>
      <c r="C2" s="2" t="s">
        <v>1334</v>
      </c>
      <c r="D2" s="2" t="s">
        <v>1335</v>
      </c>
      <c r="E2" s="2" t="s">
        <v>1336</v>
      </c>
      <c r="F2" s="2" t="s">
        <v>1337</v>
      </c>
    </row>
    <row r="3" spans="1:6">
      <c r="A3" s="3" t="s">
        <v>1251</v>
      </c>
    </row>
    <row r="4" spans="1:6">
      <c r="A4" s="4" t="s">
        <v>1338</v>
      </c>
      <c r="B4" s="5" t="n">
        <v>217100</v>
      </c>
      <c r="D4" s="5" t="n">
        <v>487300</v>
      </c>
    </row>
    <row r="5" spans="1:6">
      <c r="A5" s="4" t="s">
        <v>1339</v>
      </c>
      <c r="C5" s="7" t="n">
        <v>16.02</v>
      </c>
      <c r="E5" s="7" t="n">
        <v>18.88</v>
      </c>
    </row>
    <row r="6" spans="1:6">
      <c r="A6" s="4" t="s">
        <v>1340</v>
      </c>
      <c r="B6" s="6" t="n">
        <v>2559</v>
      </c>
      <c r="D6" s="6" t="n">
        <v>7451</v>
      </c>
      <c r="F6" s="6" t="n">
        <v>1697</v>
      </c>
    </row>
    <row r="7" spans="1:6">
      <c r="A7" s="4" t="s">
        <v>1341</v>
      </c>
    </row>
    <row r="8" spans="1:6">
      <c r="A8" s="3" t="s">
        <v>1251</v>
      </c>
    </row>
    <row r="9" spans="1:6">
      <c r="A9" s="4" t="s">
        <v>1338</v>
      </c>
      <c r="B9" s="5" t="n">
        <v>217100</v>
      </c>
      <c r="D9" s="5" t="n">
        <v>487300</v>
      </c>
      <c r="F9" s="5" t="n">
        <v>147200</v>
      </c>
    </row>
    <row r="10" spans="1:6">
      <c r="A10" s="4" t="s">
        <v>1340</v>
      </c>
      <c r="B10" s="6" t="n">
        <v>1296</v>
      </c>
      <c r="D10" s="6" t="n">
        <v>2898</v>
      </c>
      <c r="F10" s="6" t="n">
        <v>862</v>
      </c>
    </row>
    <row r="11" spans="1:6">
      <c r="A11" s="4" t="s">
        <v>1342</v>
      </c>
    </row>
    <row r="12" spans="1:6">
      <c r="A12" s="3" t="s">
        <v>1251</v>
      </c>
    </row>
    <row r="13" spans="1:6">
      <c r="A13" s="4" t="s">
        <v>1340</v>
      </c>
      <c r="B13" s="6" t="n">
        <v>1263</v>
      </c>
      <c r="D13" s="6" t="n">
        <v>4553</v>
      </c>
      <c r="F13" s="6" t="n">
        <v>835</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43</v>
      </c>
      <c r="B1" s="2" t="s">
        <v>1</v>
      </c>
    </row>
    <row r="2" spans="1:4">
      <c r="B2" s="2" t="s">
        <v>1227</v>
      </c>
      <c r="C2" s="2" t="s">
        <v>1344</v>
      </c>
      <c r="D2" s="2" t="s">
        <v>1345</v>
      </c>
    </row>
    <row r="3" spans="1:4">
      <c r="A3" s="3" t="s">
        <v>285</v>
      </c>
    </row>
    <row r="4" spans="1:4">
      <c r="A4" s="4" t="s">
        <v>1346</v>
      </c>
      <c r="B4" s="7" t="n">
        <v>12.29</v>
      </c>
      <c r="C4" s="7" t="n">
        <v>11.38</v>
      </c>
      <c r="D4" s="7" t="n">
        <v>8.779999999999999</v>
      </c>
    </row>
    <row r="5" spans="1:4">
      <c r="A5" s="4" t="s">
        <v>1347</v>
      </c>
      <c r="B5" s="10" t="n">
        <v>21.76</v>
      </c>
      <c r="C5" s="5" t="n">
        <v>0</v>
      </c>
      <c r="D5" s="5" t="n">
        <v>0</v>
      </c>
    </row>
    <row r="6" spans="1:4">
      <c r="A6" s="4" t="s">
        <v>1348</v>
      </c>
      <c r="B6" s="10" t="n">
        <v>12.04</v>
      </c>
      <c r="C6" s="5" t="n">
        <v>8</v>
      </c>
      <c r="D6" s="10" t="n">
        <v>3.56</v>
      </c>
    </row>
    <row r="7" spans="1:4">
      <c r="A7" s="4" t="s">
        <v>1349</v>
      </c>
      <c r="B7" s="5" t="n">
        <v>0</v>
      </c>
      <c r="C7" s="5" t="n">
        <v>0</v>
      </c>
      <c r="D7" s="10" t="n">
        <v>12.35</v>
      </c>
    </row>
    <row r="8" spans="1:4">
      <c r="A8" s="4" t="s">
        <v>1350</v>
      </c>
      <c r="B8" s="7" t="n">
        <v>14.59</v>
      </c>
      <c r="C8" s="7" t="n">
        <v>12.29</v>
      </c>
      <c r="D8" s="7" t="n">
        <v>11.38</v>
      </c>
    </row>
    <row r="9" spans="1:4">
      <c r="A9" s="4" t="s">
        <v>1351</v>
      </c>
      <c r="B9" s="5" t="n">
        <v>834375</v>
      </c>
      <c r="C9" s="5" t="n">
        <v>1061250</v>
      </c>
      <c r="D9" s="5" t="n">
        <v>1617500</v>
      </c>
    </row>
    <row r="10" spans="1:4">
      <c r="A10" s="4" t="s">
        <v>1352</v>
      </c>
      <c r="B10" s="5" t="n">
        <v>242918</v>
      </c>
      <c r="C10" s="5" t="n">
        <v>0</v>
      </c>
      <c r="D10" s="5" t="n">
        <v>0</v>
      </c>
    </row>
    <row r="11" spans="1:4">
      <c r="A11" s="4" t="s">
        <v>1353</v>
      </c>
      <c r="B11" s="5" t="n">
        <v>-67500</v>
      </c>
      <c r="C11" s="5" t="n">
        <v>-226875</v>
      </c>
      <c r="D11" s="5" t="n">
        <v>-540000</v>
      </c>
    </row>
    <row r="12" spans="1:4">
      <c r="A12" s="4" t="s">
        <v>1354</v>
      </c>
      <c r="B12" s="5" t="n">
        <v>0</v>
      </c>
      <c r="C12" s="5" t="n">
        <v>0</v>
      </c>
      <c r="D12" s="5" t="n">
        <v>-16250</v>
      </c>
    </row>
    <row r="13" spans="1:4">
      <c r="A13" s="4" t="s">
        <v>1355</v>
      </c>
      <c r="B13" s="5" t="n">
        <v>1009793</v>
      </c>
      <c r="C13" s="5" t="n">
        <v>834375</v>
      </c>
      <c r="D13" s="5" t="n">
        <v>10612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s>
  <sheetData>
    <row r="1" spans="1:5">
      <c r="A1" s="1" t="s">
        <v>1356</v>
      </c>
      <c r="B1" s="2" t="s">
        <v>1357</v>
      </c>
      <c r="C1" s="2" t="s">
        <v>1358</v>
      </c>
      <c r="D1" s="2" t="s">
        <v>1359</v>
      </c>
      <c r="E1" s="2" t="s">
        <v>1360</v>
      </c>
    </row>
    <row r="2" spans="1:5">
      <c r="A2" s="3" t="s">
        <v>1361</v>
      </c>
    </row>
    <row r="3" spans="1:5">
      <c r="A3" s="4" t="s">
        <v>1362</v>
      </c>
      <c r="B3" s="5" t="n">
        <v>1009793</v>
      </c>
      <c r="C3" s="5" t="n">
        <v>834375</v>
      </c>
      <c r="D3" s="5" t="n">
        <v>1061250</v>
      </c>
      <c r="E3" s="5" t="n">
        <v>1617500</v>
      </c>
    </row>
    <row r="4" spans="1:5">
      <c r="A4" s="4" t="s">
        <v>1363</v>
      </c>
      <c r="B4" s="10" t="n">
        <v>3.51</v>
      </c>
      <c r="C4" s="10" t="n">
        <v>3.36</v>
      </c>
      <c r="D4" s="10" t="n">
        <v>4.18</v>
      </c>
    </row>
    <row r="5" spans="1:5">
      <c r="A5" s="4" t="s">
        <v>1364</v>
      </c>
      <c r="B5" s="7" t="n">
        <v>14.59</v>
      </c>
      <c r="C5" s="7" t="n">
        <v>12.29</v>
      </c>
      <c r="D5" s="7" t="n">
        <v>11.38</v>
      </c>
      <c r="E5" s="7" t="n">
        <v>8.779999999999999</v>
      </c>
    </row>
    <row r="6" spans="1:5">
      <c r="A6" s="4" t="s">
        <v>1365</v>
      </c>
      <c r="B6" s="5" t="n">
        <v>766875</v>
      </c>
      <c r="C6" s="5" t="n">
        <v>721250</v>
      </c>
      <c r="D6" s="5" t="n">
        <v>692500</v>
      </c>
    </row>
    <row r="7" spans="1:5">
      <c r="A7" s="4" t="s">
        <v>1366</v>
      </c>
      <c r="B7" s="7" t="n">
        <v>12.32</v>
      </c>
      <c r="C7" s="7" t="n">
        <v>12.26</v>
      </c>
      <c r="D7" s="7" t="n">
        <v>10.84</v>
      </c>
    </row>
    <row r="8" spans="1:5">
      <c r="A8" s="4" t="s">
        <v>1367</v>
      </c>
    </row>
    <row r="9" spans="1:5">
      <c r="A9" s="3" t="s">
        <v>1361</v>
      </c>
    </row>
    <row r="10" spans="1:5">
      <c r="A10" s="4" t="s">
        <v>1362</v>
      </c>
      <c r="B10" s="5" t="n">
        <v>386250</v>
      </c>
      <c r="C10" s="5" t="n">
        <v>453750</v>
      </c>
    </row>
    <row r="11" spans="1:5">
      <c r="A11" s="4" t="s">
        <v>1363</v>
      </c>
      <c r="B11" s="10" t="n">
        <v>2.18</v>
      </c>
      <c r="C11" s="10" t="n">
        <v>2.92</v>
      </c>
    </row>
    <row r="12" spans="1:5">
      <c r="A12" s="4" t="s">
        <v>1364</v>
      </c>
      <c r="B12" s="7" t="n">
        <v>12.05</v>
      </c>
      <c r="C12" s="7" t="n">
        <v>12.05</v>
      </c>
    </row>
    <row r="13" spans="1:5">
      <c r="A13" s="4" t="s">
        <v>1365</v>
      </c>
      <c r="B13" s="5" t="n">
        <v>386250</v>
      </c>
      <c r="C13" s="5" t="n">
        <v>443125</v>
      </c>
    </row>
    <row r="14" spans="1:5">
      <c r="A14" s="4" t="s">
        <v>1366</v>
      </c>
      <c r="B14" s="7" t="n">
        <v>12.05</v>
      </c>
      <c r="C14" s="7" t="n">
        <v>12.05</v>
      </c>
    </row>
    <row r="15" spans="1:5">
      <c r="A15" s="4" t="s">
        <v>1368</v>
      </c>
    </row>
    <row r="16" spans="1:5">
      <c r="A16" s="3" t="s">
        <v>1361</v>
      </c>
    </row>
    <row r="17" spans="1:5">
      <c r="A17" s="4" t="s">
        <v>1369</v>
      </c>
      <c r="B17" s="10" t="n">
        <v>12.04</v>
      </c>
      <c r="C17" s="10" t="n">
        <v>12.04</v>
      </c>
    </row>
    <row r="18" spans="1:5">
      <c r="A18" s="4" t="s">
        <v>1370</v>
      </c>
    </row>
    <row r="19" spans="1:5">
      <c r="A19" s="3" t="s">
        <v>1361</v>
      </c>
    </row>
    <row r="20" spans="1:5">
      <c r="A20" s="4" t="s">
        <v>1369</v>
      </c>
      <c r="B20" s="7" t="n">
        <v>12.14</v>
      </c>
      <c r="C20" s="7" t="n">
        <v>12.14</v>
      </c>
    </row>
    <row r="21" spans="1:5">
      <c r="A21" s="4" t="s">
        <v>1371</v>
      </c>
    </row>
    <row r="22" spans="1:5">
      <c r="A22" s="3" t="s">
        <v>1361</v>
      </c>
    </row>
    <row r="23" spans="1:5">
      <c r="A23" s="4" t="s">
        <v>1362</v>
      </c>
      <c r="B23" s="5" t="n">
        <v>380625</v>
      </c>
      <c r="C23" s="5" t="n">
        <v>380625</v>
      </c>
    </row>
    <row r="24" spans="1:5">
      <c r="A24" s="4" t="s">
        <v>1363</v>
      </c>
      <c r="B24" s="10" t="n">
        <v>2.88</v>
      </c>
      <c r="C24" s="10" t="n">
        <v>3.88</v>
      </c>
    </row>
    <row r="25" spans="1:5">
      <c r="A25" s="4" t="s">
        <v>1364</v>
      </c>
      <c r="B25" s="7" t="n">
        <v>12.59</v>
      </c>
      <c r="C25" s="7" t="n">
        <v>12.58</v>
      </c>
    </row>
    <row r="26" spans="1:5">
      <c r="A26" s="4" t="s">
        <v>1365</v>
      </c>
      <c r="B26" s="5" t="n">
        <v>380625</v>
      </c>
      <c r="C26" s="5" t="n">
        <v>278125</v>
      </c>
    </row>
    <row r="27" spans="1:5">
      <c r="A27" s="4" t="s">
        <v>1366</v>
      </c>
      <c r="B27" s="7" t="n">
        <v>12.59</v>
      </c>
      <c r="C27" s="7" t="n">
        <v>12.6</v>
      </c>
    </row>
    <row r="28" spans="1:5">
      <c r="A28" s="4" t="s">
        <v>1372</v>
      </c>
    </row>
    <row r="29" spans="1:5">
      <c r="A29" s="3" t="s">
        <v>1361</v>
      </c>
    </row>
    <row r="30" spans="1:5">
      <c r="A30" s="4" t="s">
        <v>1369</v>
      </c>
      <c r="B30" s="10" t="n">
        <v>12.55</v>
      </c>
      <c r="C30" s="10" t="n">
        <v>12.55</v>
      </c>
    </row>
    <row r="31" spans="1:5">
      <c r="A31" s="4" t="s">
        <v>1373</v>
      </c>
    </row>
    <row r="32" spans="1:5">
      <c r="A32" s="3" t="s">
        <v>1361</v>
      </c>
    </row>
    <row r="33" spans="1:5">
      <c r="A33" s="4" t="s">
        <v>1369</v>
      </c>
      <c r="B33" s="7" t="n">
        <v>14.34</v>
      </c>
      <c r="C33" s="7" t="n">
        <v>14.34</v>
      </c>
    </row>
    <row r="34" spans="1:5">
      <c r="A34" s="4" t="s">
        <v>1374</v>
      </c>
    </row>
    <row r="35" spans="1:5">
      <c r="A35" s="3" t="s">
        <v>1361</v>
      </c>
    </row>
    <row r="36" spans="1:5">
      <c r="A36" s="4" t="s">
        <v>1362</v>
      </c>
      <c r="B36" s="5" t="n">
        <v>242918</v>
      </c>
    </row>
    <row r="37" spans="1:5">
      <c r="A37" s="4" t="s">
        <v>1363</v>
      </c>
      <c r="B37" s="10" t="n">
        <v>6.61</v>
      </c>
    </row>
    <row r="38" spans="1:5">
      <c r="A38" s="4" t="s">
        <v>1364</v>
      </c>
      <c r="B38" s="7" t="n">
        <v>21.76</v>
      </c>
    </row>
    <row r="39" spans="1:5">
      <c r="A39" s="4" t="s">
        <v>1365</v>
      </c>
      <c r="B39" s="5" t="n">
        <v>0</v>
      </c>
    </row>
    <row r="40" spans="1:5">
      <c r="A40" s="4" t="s">
        <v>1366</v>
      </c>
      <c r="B40" s="6" t="n">
        <v>0</v>
      </c>
    </row>
    <row r="41" spans="1:5">
      <c r="A41" s="4" t="s">
        <v>1375</v>
      </c>
    </row>
    <row r="42" spans="1:5">
      <c r="A42" s="3" t="s">
        <v>1361</v>
      </c>
    </row>
    <row r="43" spans="1:5">
      <c r="A43" s="4" t="s">
        <v>1369</v>
      </c>
      <c r="B43" s="7" t="n">
        <v>21.76</v>
      </c>
    </row>
    <row r="44" spans="1:5">
      <c r="A44" s="4" t="s">
        <v>1376</v>
      </c>
    </row>
    <row r="45" spans="1:5">
      <c r="A45" s="3" t="s">
        <v>1361</v>
      </c>
    </row>
    <row r="46" spans="1:5">
      <c r="A46" s="4" t="s">
        <v>1362</v>
      </c>
      <c r="D46" s="5" t="n">
        <v>90000</v>
      </c>
    </row>
    <row r="47" spans="1:5">
      <c r="A47" s="4" t="s">
        <v>1363</v>
      </c>
      <c r="D47" s="10" t="n">
        <v>0.47</v>
      </c>
    </row>
    <row r="48" spans="1:5">
      <c r="A48" s="4" t="s">
        <v>1364</v>
      </c>
      <c r="D48" s="7" t="n">
        <v>1.73</v>
      </c>
    </row>
    <row r="49" spans="1:5">
      <c r="A49" s="4" t="s">
        <v>1365</v>
      </c>
      <c r="D49" s="5" t="n">
        <v>90000</v>
      </c>
    </row>
    <row r="50" spans="1:5">
      <c r="A50" s="4" t="s">
        <v>1366</v>
      </c>
      <c r="D50" s="7" t="n">
        <v>1.73</v>
      </c>
    </row>
    <row r="51" spans="1:5">
      <c r="A51" s="4" t="s">
        <v>1377</v>
      </c>
    </row>
    <row r="52" spans="1:5">
      <c r="A52" s="3" t="s">
        <v>1361</v>
      </c>
    </row>
    <row r="53" spans="1:5">
      <c r="A53" s="4" t="s">
        <v>1369</v>
      </c>
      <c r="D53" s="10" t="n">
        <v>1.55</v>
      </c>
    </row>
    <row r="54" spans="1:5">
      <c r="A54" s="4" t="s">
        <v>1378</v>
      </c>
    </row>
    <row r="55" spans="1:5">
      <c r="A55" s="3" t="s">
        <v>1361</v>
      </c>
    </row>
    <row r="56" spans="1:5">
      <c r="A56" s="4" t="s">
        <v>1369</v>
      </c>
      <c r="D56" s="7" t="n">
        <v>1.8</v>
      </c>
    </row>
    <row r="57" spans="1:5">
      <c r="A57" s="4" t="s">
        <v>1379</v>
      </c>
    </row>
    <row r="58" spans="1:5">
      <c r="A58" s="3" t="s">
        <v>1361</v>
      </c>
    </row>
    <row r="59" spans="1:5">
      <c r="A59" s="4" t="s">
        <v>1362</v>
      </c>
      <c r="D59" s="5" t="n">
        <v>971250</v>
      </c>
    </row>
    <row r="60" spans="1:5">
      <c r="A60" s="4" t="s">
        <v>1363</v>
      </c>
      <c r="D60" s="10" t="n">
        <v>4.53</v>
      </c>
    </row>
    <row r="61" spans="1:5">
      <c r="A61" s="4" t="s">
        <v>1364</v>
      </c>
      <c r="D61" s="7" t="n">
        <v>12.27</v>
      </c>
    </row>
    <row r="62" spans="1:5">
      <c r="A62" s="4" t="s">
        <v>1365</v>
      </c>
      <c r="D62" s="5" t="n">
        <v>602500</v>
      </c>
    </row>
    <row r="63" spans="1:5">
      <c r="A63" s="4" t="s">
        <v>1366</v>
      </c>
      <c r="D63" s="7" t="n">
        <v>12.2</v>
      </c>
    </row>
    <row r="64" spans="1:5">
      <c r="A64" s="4" t="s">
        <v>1380</v>
      </c>
    </row>
    <row r="65" spans="1:5">
      <c r="A65" s="3" t="s">
        <v>1361</v>
      </c>
    </row>
    <row r="66" spans="1:5">
      <c r="A66" s="4" t="s">
        <v>1369</v>
      </c>
      <c r="D66" s="10" t="n">
        <v>12.04</v>
      </c>
    </row>
    <row r="67" spans="1:5">
      <c r="A67" s="4" t="s">
        <v>1381</v>
      </c>
    </row>
    <row r="68" spans="1:5">
      <c r="A68" s="3" t="s">
        <v>1361</v>
      </c>
    </row>
    <row r="69" spans="1:5">
      <c r="A69" s="4" t="s">
        <v>1369</v>
      </c>
      <c r="D69" s="7" t="n">
        <v>14.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5"/>
  </cols>
  <sheetData>
    <row r="1" spans="1:2">
      <c r="A1" s="1" t="s">
        <v>1382</v>
      </c>
      <c r="B1" s="2" t="s">
        <v>1</v>
      </c>
    </row>
    <row r="2" spans="1:2">
      <c r="B2" s="2" t="s">
        <v>1383</v>
      </c>
    </row>
    <row r="3" spans="1:2">
      <c r="A3" s="3" t="s">
        <v>285</v>
      </c>
    </row>
    <row r="4" spans="1:2">
      <c r="A4" s="4" t="s">
        <v>1384</v>
      </c>
      <c r="B4" s="4" t="s">
        <v>1385</v>
      </c>
    </row>
    <row r="5" spans="1:2">
      <c r="A5" s="4" t="s">
        <v>1386</v>
      </c>
      <c r="B5" s="4" t="s">
        <v>1387</v>
      </c>
    </row>
    <row r="6" spans="1:2">
      <c r="A6" s="4" t="s">
        <v>1388</v>
      </c>
      <c r="B6" s="4" t="s">
        <v>1389</v>
      </c>
    </row>
    <row r="7" spans="1:2">
      <c r="A7" s="4" t="s">
        <v>1390</v>
      </c>
      <c r="B7" s="4" t="s">
        <v>984</v>
      </c>
    </row>
    <row r="8" spans="1:2">
      <c r="A8" s="4" t="s">
        <v>1391</v>
      </c>
      <c r="B8" s="7" t="n">
        <v>21.76</v>
      </c>
    </row>
    <row r="9" spans="1:2">
      <c r="A9" s="4" t="s">
        <v>1392</v>
      </c>
      <c r="B9" s="7" t="n">
        <v>21.76</v>
      </c>
    </row>
    <row r="10" spans="1:2">
      <c r="A10" s="4" t="s">
        <v>1393</v>
      </c>
      <c r="B10" s="14" t="n">
        <v>1.28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1394</v>
      </c>
      <c r="B1" s="2" t="s">
        <v>29</v>
      </c>
      <c r="C1" s="2" t="s">
        <v>1237</v>
      </c>
      <c r="D1" s="2" t="s">
        <v>1238</v>
      </c>
      <c r="E1" s="2" t="s">
        <v>1239</v>
      </c>
      <c r="F1" s="2" t="s">
        <v>30</v>
      </c>
      <c r="G1" s="2" t="s">
        <v>1244</v>
      </c>
    </row>
    <row r="2" spans="1:7">
      <c r="A2" s="3" t="s">
        <v>587</v>
      </c>
    </row>
    <row r="3" spans="1:7">
      <c r="A3" s="4" t="s">
        <v>1395</v>
      </c>
      <c r="C3" s="4" t="s">
        <v>595</v>
      </c>
      <c r="D3" s="4" t="s">
        <v>553</v>
      </c>
      <c r="E3" s="4" t="s">
        <v>553</v>
      </c>
      <c r="G3" s="4" t="s">
        <v>1258</v>
      </c>
    </row>
    <row r="4" spans="1:7">
      <c r="A4" s="4" t="s">
        <v>1276</v>
      </c>
    </row>
    <row r="5" spans="1:7">
      <c r="A5" s="3" t="s">
        <v>587</v>
      </c>
    </row>
    <row r="6" spans="1:7">
      <c r="A6" s="4" t="s">
        <v>1395</v>
      </c>
      <c r="B6" s="4" t="s">
        <v>553</v>
      </c>
    </row>
    <row r="7" spans="1:7">
      <c r="A7" s="4" t="s">
        <v>1396</v>
      </c>
    </row>
    <row r="8" spans="1:7">
      <c r="A8" s="3" t="s">
        <v>587</v>
      </c>
    </row>
    <row r="9" spans="1:7">
      <c r="A9" s="4" t="s">
        <v>1395</v>
      </c>
      <c r="B9" s="4" t="s">
        <v>595</v>
      </c>
    </row>
    <row r="10" spans="1:7">
      <c r="A10" s="4" t="s">
        <v>1397</v>
      </c>
      <c r="B10" s="4" t="s">
        <v>595</v>
      </c>
    </row>
    <row r="11" spans="1:7">
      <c r="A11" s="4" t="s">
        <v>1398</v>
      </c>
    </row>
    <row r="12" spans="1:7">
      <c r="A12" s="3" t="s">
        <v>587</v>
      </c>
    </row>
    <row r="13" spans="1:7">
      <c r="A13" s="4" t="s">
        <v>1395</v>
      </c>
      <c r="F13" s="4" t="s">
        <v>1258</v>
      </c>
    </row>
    <row r="14" spans="1:7">
      <c r="A14" s="4" t="s">
        <v>1399</v>
      </c>
    </row>
    <row r="15" spans="1:7">
      <c r="A15" s="3" t="s">
        <v>587</v>
      </c>
    </row>
    <row r="16" spans="1:7">
      <c r="A16" s="4" t="s">
        <v>1395</v>
      </c>
      <c r="F16" s="4" t="s">
        <v>553</v>
      </c>
    </row>
    <row r="17" spans="1:7">
      <c r="A17" s="4" t="s">
        <v>1400</v>
      </c>
    </row>
    <row r="18" spans="1:7">
      <c r="A18" s="3" t="s">
        <v>587</v>
      </c>
    </row>
    <row r="19" spans="1:7">
      <c r="A19" s="4" t="s">
        <v>1395</v>
      </c>
      <c r="F19" s="4" t="s">
        <v>595</v>
      </c>
    </row>
    <row r="20" spans="1:7">
      <c r="A20" s="4" t="s">
        <v>1401</v>
      </c>
    </row>
    <row r="21" spans="1:7">
      <c r="A21" s="3" t="s">
        <v>587</v>
      </c>
    </row>
    <row r="22" spans="1:7">
      <c r="A22" s="4" t="s">
        <v>1395</v>
      </c>
      <c r="F22" s="4" t="s">
        <v>561</v>
      </c>
    </row>
    <row r="23" spans="1:7">
      <c r="A23" s="4" t="s">
        <v>1402</v>
      </c>
    </row>
    <row r="24" spans="1:7">
      <c r="A24" s="3" t="s">
        <v>587</v>
      </c>
    </row>
    <row r="25" spans="1:7">
      <c r="A25" s="4" t="s">
        <v>1395</v>
      </c>
      <c r="B25" s="4" t="s">
        <v>1403</v>
      </c>
    </row>
    <row r="26" spans="1:7">
      <c r="A26" s="4" t="s">
        <v>1404</v>
      </c>
    </row>
    <row r="27" spans="1:7">
      <c r="A27" s="3" t="s">
        <v>587</v>
      </c>
    </row>
    <row r="28" spans="1:7">
      <c r="A28" s="4" t="s">
        <v>1395</v>
      </c>
      <c r="B28" s="4" t="s">
        <v>1258</v>
      </c>
    </row>
    <row r="29" spans="1:7">
      <c r="A29" s="4" t="s">
        <v>1405</v>
      </c>
    </row>
    <row r="30" spans="1:7">
      <c r="A30" s="3" t="s">
        <v>587</v>
      </c>
    </row>
    <row r="31" spans="1:7">
      <c r="A31" s="4" t="s">
        <v>1395</v>
      </c>
      <c r="B31" s="4" t="s">
        <v>553</v>
      </c>
    </row>
    <row r="32" spans="1:7">
      <c r="A32" s="4" t="s">
        <v>1406</v>
      </c>
    </row>
    <row r="33" spans="1:7">
      <c r="A33" s="3" t="s">
        <v>587</v>
      </c>
    </row>
    <row r="34" spans="1:7">
      <c r="A34" s="4" t="s">
        <v>1395</v>
      </c>
      <c r="B34" s="4" t="s">
        <v>595</v>
      </c>
    </row>
    <row r="35" spans="1:7">
      <c r="A35" s="4" t="s">
        <v>1407</v>
      </c>
    </row>
    <row r="36" spans="1:7">
      <c r="A36" s="3" t="s">
        <v>587</v>
      </c>
    </row>
    <row r="37" spans="1:7">
      <c r="A37" s="4" t="s">
        <v>1395</v>
      </c>
      <c r="B37" s="4" t="s">
        <v>561</v>
      </c>
    </row>
    <row r="38" spans="1:7">
      <c r="A38" s="4" t="s">
        <v>1408</v>
      </c>
    </row>
    <row r="39" spans="1:7">
      <c r="A39" s="3" t="s">
        <v>587</v>
      </c>
    </row>
    <row r="40" spans="1:7">
      <c r="A40" s="4" t="s">
        <v>1397</v>
      </c>
      <c r="B40" s="4" t="s">
        <v>561</v>
      </c>
    </row>
    <row r="41" spans="1:7">
      <c r="A41" s="4" t="s">
        <v>1409</v>
      </c>
    </row>
    <row r="42" spans="1:7">
      <c r="A42" s="3" t="s">
        <v>587</v>
      </c>
    </row>
    <row r="43" spans="1:7">
      <c r="A43" s="4" t="s">
        <v>1397</v>
      </c>
      <c r="B43" s="4" t="s">
        <v>595</v>
      </c>
    </row>
    <row r="44" spans="1:7">
      <c r="A44" s="4" t="s">
        <v>1410</v>
      </c>
    </row>
    <row r="45" spans="1:7">
      <c r="A45" s="3" t="s">
        <v>587</v>
      </c>
    </row>
    <row r="46" spans="1:7">
      <c r="A46" s="4" t="s">
        <v>1397</v>
      </c>
      <c r="B46" s="4" t="s">
        <v>553</v>
      </c>
    </row>
    <row r="47" spans="1:7">
      <c r="A47" s="4" t="s">
        <v>1411</v>
      </c>
    </row>
    <row r="48" spans="1:7">
      <c r="A48" s="3" t="s">
        <v>587</v>
      </c>
    </row>
    <row r="49" spans="1:7">
      <c r="A49" s="4" t="s">
        <v>1397</v>
      </c>
      <c r="B49" s="4" t="s">
        <v>12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9</v>
      </c>
      <c r="C2" s="2" t="s">
        <v>30</v>
      </c>
      <c r="D2" s="2" t="s">
        <v>31</v>
      </c>
    </row>
    <row r="3" spans="1:4">
      <c r="A3" s="3" t="s">
        <v>587</v>
      </c>
    </row>
    <row r="4" spans="1:4">
      <c r="A4" s="4" t="s">
        <v>1413</v>
      </c>
      <c r="B4" s="6" t="n">
        <v>0</v>
      </c>
      <c r="C4" s="6" t="n">
        <v>0</v>
      </c>
      <c r="D4" s="6" t="n">
        <v>0</v>
      </c>
    </row>
    <row r="5" spans="1:4">
      <c r="A5" s="4" t="s">
        <v>591</v>
      </c>
    </row>
    <row r="6" spans="1:4">
      <c r="A6" s="3" t="s">
        <v>587</v>
      </c>
    </row>
    <row r="7" spans="1:4">
      <c r="A7" s="4" t="s">
        <v>1414</v>
      </c>
      <c r="B7" s="4" t="s">
        <v>604</v>
      </c>
      <c r="C7" s="4" t="s">
        <v>604</v>
      </c>
      <c r="D7" s="4" t="s">
        <v>604</v>
      </c>
    </row>
    <row r="8" spans="1:4">
      <c r="A8" s="4" t="s">
        <v>1386</v>
      </c>
      <c r="B8" s="4" t="s">
        <v>1415</v>
      </c>
      <c r="C8" s="4" t="s">
        <v>1416</v>
      </c>
      <c r="D8" s="4" t="s">
        <v>1417</v>
      </c>
    </row>
    <row r="9" spans="1:4">
      <c r="A9" s="4" t="s">
        <v>1418</v>
      </c>
      <c r="B9" s="4" t="s">
        <v>1419</v>
      </c>
      <c r="C9" s="4" t="s">
        <v>1420</v>
      </c>
      <c r="D9" s="4" t="s">
        <v>1421</v>
      </c>
    </row>
    <row r="10" spans="1:4">
      <c r="A10" s="4" t="s">
        <v>1422</v>
      </c>
      <c r="B10" s="4" t="s">
        <v>1423</v>
      </c>
    </row>
    <row r="11" spans="1:4">
      <c r="A11" s="4" t="s">
        <v>1424</v>
      </c>
      <c r="B11" s="7" t="n">
        <v>21.13</v>
      </c>
      <c r="C11" s="7" t="n">
        <v>22.26</v>
      </c>
      <c r="D11" s="7" t="n">
        <v>18.89</v>
      </c>
    </row>
    <row r="12" spans="1:4">
      <c r="A12" s="4" t="s">
        <v>1425</v>
      </c>
      <c r="B12" s="7" t="n">
        <v>20.59</v>
      </c>
      <c r="C12" s="7" t="n">
        <v>21.94</v>
      </c>
      <c r="D12" s="7" t="n">
        <v>1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02:22Z</dcterms:created>
  <dcterms:modified xmlns:dcterms="http://purl.org/dc/terms/" xmlns:xsi="http://www.w3.org/2001/XMLSchema-instance" xsi:type="dcterms:W3CDTF">2019-03-28T07:02:22Z</dcterms:modified>
</cp:coreProperties>
</file>